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DESCRIPTION OF BUSINESS, BASIS "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OPERATING LEASE ASSETS, NET" sheetId="15" state="visible" r:id="rId15"/>
    <sheet xmlns:r="http://schemas.openxmlformats.org/officeDocument/2006/relationships" name="PREMISES AND EQUIPMENT" sheetId="16" state="visible" r:id="rId16"/>
    <sheet xmlns:r="http://schemas.openxmlformats.org/officeDocument/2006/relationships" name="GOODWILL AND OTHER INTANGIBLES" sheetId="17" state="visible" r:id="rId17"/>
    <sheet xmlns:r="http://schemas.openxmlformats.org/officeDocument/2006/relationships" name="OTHER ASSETS" sheetId="18" state="visible" r:id="rId18"/>
    <sheet xmlns:r="http://schemas.openxmlformats.org/officeDocument/2006/relationships" name="VIEs" sheetId="19" state="visible" r:id="rId19"/>
    <sheet xmlns:r="http://schemas.openxmlformats.org/officeDocument/2006/relationships" name="DEPOSITS AND OTHER CUSTOMER ACC" sheetId="20" state="visible" r:id="rId20"/>
    <sheet xmlns:r="http://schemas.openxmlformats.org/officeDocument/2006/relationships" name="BORROWINGS" sheetId="21" state="visible" r:id="rId21"/>
    <sheet xmlns:r="http://schemas.openxmlformats.org/officeDocument/2006/relationships" name="ACCUMULATED OTHER COMPREHENSIVE" sheetId="22" state="visible" r:id="rId22"/>
    <sheet xmlns:r="http://schemas.openxmlformats.org/officeDocument/2006/relationships" name="STOCKHOLDER'S EQUITY" sheetId="23" state="visible" r:id="rId23"/>
    <sheet xmlns:r="http://schemas.openxmlformats.org/officeDocument/2006/relationships" name="SECURITIES FINANCING ACTIVITIES" sheetId="24" state="visible" r:id="rId24"/>
    <sheet xmlns:r="http://schemas.openxmlformats.org/officeDocument/2006/relationships" name="DERIVATIVES" sheetId="25" state="visible" r:id="rId25"/>
    <sheet xmlns:r="http://schemas.openxmlformats.org/officeDocument/2006/relationships" name="FAIR VALUE" sheetId="26" state="visible" r:id="rId26"/>
    <sheet xmlns:r="http://schemas.openxmlformats.org/officeDocument/2006/relationships" name="NON-INTEREST INCOME AND OTHER E" sheetId="27" state="visible" r:id="rId27"/>
    <sheet xmlns:r="http://schemas.openxmlformats.org/officeDocument/2006/relationships" name="INCOME TAXES" sheetId="28" state="visible" r:id="rId28"/>
    <sheet xmlns:r="http://schemas.openxmlformats.org/officeDocument/2006/relationships" name="STOCK-BASED COMPENSATION" sheetId="29" state="visible" r:id="rId29"/>
    <sheet xmlns:r="http://schemas.openxmlformats.org/officeDocument/2006/relationships" name="OTHER EMPLOYEE BENEFIT PLANS" sheetId="30" state="visible" r:id="rId30"/>
    <sheet xmlns:r="http://schemas.openxmlformats.org/officeDocument/2006/relationships" name="COMMITMENTS, CONTINGENCIES, AND" sheetId="31" state="visible" r:id="rId31"/>
    <sheet xmlns:r="http://schemas.openxmlformats.org/officeDocument/2006/relationships" name="RELATED PARTY TRANSACTIONS" sheetId="32" state="visible" r:id="rId32"/>
    <sheet xmlns:r="http://schemas.openxmlformats.org/officeDocument/2006/relationships" name="REGULATORY MATTERS" sheetId="33" state="visible" r:id="rId33"/>
    <sheet xmlns:r="http://schemas.openxmlformats.org/officeDocument/2006/relationships" name="BUSINESS SEGMENT INFORMATION" sheetId="34" state="visible" r:id="rId34"/>
    <sheet xmlns:r="http://schemas.openxmlformats.org/officeDocument/2006/relationships" name="PARENT COMPANY FINANCIAL INFORM" sheetId="35" state="visible" r:id="rId35"/>
    <sheet xmlns:r="http://schemas.openxmlformats.org/officeDocument/2006/relationships" name="DESCRIPTION OF BUSINESS, BASI_2" sheetId="36" state="visible" r:id="rId36"/>
    <sheet xmlns:r="http://schemas.openxmlformats.org/officeDocument/2006/relationships" name="DESCRIPTION OF BUSINESS, BASI_3" sheetId="37" state="visible" r:id="rId37"/>
    <sheet xmlns:r="http://schemas.openxmlformats.org/officeDocument/2006/relationships" name="INVESTMENT SECURITIES (Tables)" sheetId="38" state="visible" r:id="rId38"/>
    <sheet xmlns:r="http://schemas.openxmlformats.org/officeDocument/2006/relationships" name="LOANS AND ALLOWANCE FOR CREDI_2" sheetId="39" state="visible" r:id="rId39"/>
    <sheet xmlns:r="http://schemas.openxmlformats.org/officeDocument/2006/relationships" name="OPERATING LEASE ASSETS, NET (Ta" sheetId="40" state="visible" r:id="rId40"/>
    <sheet xmlns:r="http://schemas.openxmlformats.org/officeDocument/2006/relationships" name="PREMISES AND EQUIPMENT (Tables)" sheetId="41" state="visible" r:id="rId41"/>
    <sheet xmlns:r="http://schemas.openxmlformats.org/officeDocument/2006/relationships" name="GOODWILL AND OTHER INTANGIBLES " sheetId="42" state="visible" r:id="rId42"/>
    <sheet xmlns:r="http://schemas.openxmlformats.org/officeDocument/2006/relationships" name="OTHER ASSETS (Tables)" sheetId="43" state="visible" r:id="rId43"/>
    <sheet xmlns:r="http://schemas.openxmlformats.org/officeDocument/2006/relationships" name="VIEs (Tables)" sheetId="44" state="visible" r:id="rId44"/>
    <sheet xmlns:r="http://schemas.openxmlformats.org/officeDocument/2006/relationships" name="DEPOSITS AND OTHER CUSTOMER A_2" sheetId="45" state="visible" r:id="rId45"/>
    <sheet xmlns:r="http://schemas.openxmlformats.org/officeDocument/2006/relationships" name="BORROWINGS (Tables)" sheetId="46" state="visible" r:id="rId46"/>
    <sheet xmlns:r="http://schemas.openxmlformats.org/officeDocument/2006/relationships" name="ACCUMULATED OTHER COMPREHENSI_2" sheetId="47" state="visible" r:id="rId47"/>
    <sheet xmlns:r="http://schemas.openxmlformats.org/officeDocument/2006/relationships" name="STOCKHOLDER'S EQUITY (Tables)" sheetId="48" state="visible" r:id="rId48"/>
    <sheet xmlns:r="http://schemas.openxmlformats.org/officeDocument/2006/relationships" name="SECURITIES FINANCING ACTIVITI_2" sheetId="49" state="visible" r:id="rId49"/>
    <sheet xmlns:r="http://schemas.openxmlformats.org/officeDocument/2006/relationships" name="DERIVATIVES (Tables)" sheetId="50" state="visible" r:id="rId50"/>
    <sheet xmlns:r="http://schemas.openxmlformats.org/officeDocument/2006/relationships" name="FAIR VALUE (Tables)" sheetId="51" state="visible" r:id="rId51"/>
    <sheet xmlns:r="http://schemas.openxmlformats.org/officeDocument/2006/relationships" name="NON-INTEREST INCOME AND OTHER_2" sheetId="52" state="visible" r:id="rId52"/>
    <sheet xmlns:r="http://schemas.openxmlformats.org/officeDocument/2006/relationships" name="INCOME TAXES (Tables)" sheetId="53" state="visible" r:id="rId53"/>
    <sheet xmlns:r="http://schemas.openxmlformats.org/officeDocument/2006/relationships" name="STOCK-BASED COMPENSATION (Table" sheetId="54" state="visible" r:id="rId54"/>
    <sheet xmlns:r="http://schemas.openxmlformats.org/officeDocument/2006/relationships" name="COMMITMENTS, CONTINGENCIES, A_2" sheetId="55" state="visible" r:id="rId55"/>
    <sheet xmlns:r="http://schemas.openxmlformats.org/officeDocument/2006/relationships" name="RELATED PARTY TRANSACTIONS (Tab" sheetId="56" state="visible" r:id="rId56"/>
    <sheet xmlns:r="http://schemas.openxmlformats.org/officeDocument/2006/relationships" name="REGULATORY MATTERS (Tables)" sheetId="57" state="visible" r:id="rId57"/>
    <sheet xmlns:r="http://schemas.openxmlformats.org/officeDocument/2006/relationships" name="BUSINESS SEGMENT INFORMATION (T" sheetId="58" state="visible" r:id="rId58"/>
    <sheet xmlns:r="http://schemas.openxmlformats.org/officeDocument/2006/relationships" name="PARENT COMPANY FINANCIAL INFO_2" sheetId="59" state="visible" r:id="rId59"/>
    <sheet xmlns:r="http://schemas.openxmlformats.org/officeDocument/2006/relationships" name="DESCRIPTION OF BUSINESS, BASI_4" sheetId="60" state="visible" r:id="rId60"/>
    <sheet xmlns:r="http://schemas.openxmlformats.org/officeDocument/2006/relationships" name="DESCRIPTION OF BUSINESS, BASI_5" sheetId="61" state="visible" r:id="rId61"/>
    <sheet xmlns:r="http://schemas.openxmlformats.org/officeDocument/2006/relationships" name="DESCRIPTION OF BUSINESS, BASI_6" sheetId="62" state="visible" r:id="rId62"/>
    <sheet xmlns:r="http://schemas.openxmlformats.org/officeDocument/2006/relationships" name="DESCRIPTION OF BUSINESS, BASI_7" sheetId="63" state="visible" r:id="rId63"/>
    <sheet xmlns:r="http://schemas.openxmlformats.org/officeDocument/2006/relationships" name="DESCRIPTION OF BUSINESS, BASI_8" sheetId="64" state="visible" r:id="rId64"/>
    <sheet xmlns:r="http://schemas.openxmlformats.org/officeDocument/2006/relationships" name="DESCRIPTION OF BUSINESS, BASI_9" sheetId="65" state="visible" r:id="rId65"/>
    <sheet xmlns:r="http://schemas.openxmlformats.org/officeDocument/2006/relationships" name="DESCRIPTION OF BUSINESS, BAS_10" sheetId="66" state="visible" r:id="rId66"/>
    <sheet xmlns:r="http://schemas.openxmlformats.org/officeDocument/2006/relationships" name="DESCRIPTION OF BUSINESS, BAS_11" sheetId="67" state="visible" r:id="rId67"/>
    <sheet xmlns:r="http://schemas.openxmlformats.org/officeDocument/2006/relationships" name="DESCRIPTION OF BUSINESS, BAS_12" sheetId="68" state="visible" r:id="rId68"/>
    <sheet xmlns:r="http://schemas.openxmlformats.org/officeDocument/2006/relationships" name="DESCRIPTION OF BUSINESS, BAS_13" sheetId="69" state="visible" r:id="rId69"/>
    <sheet xmlns:r="http://schemas.openxmlformats.org/officeDocument/2006/relationships" name="DESCRIPTION OF BUSINESS, BAS_14" sheetId="70" state="visible" r:id="rId70"/>
    <sheet xmlns:r="http://schemas.openxmlformats.org/officeDocument/2006/relationships" name="INVESTMENT SECURITIES (AFS Debt" sheetId="71" state="visible" r:id="rId71"/>
    <sheet xmlns:r="http://schemas.openxmlformats.org/officeDocument/2006/relationships" name="INVESTMENT SECURITIES (HTM Debt" sheetId="72" state="visible" r:id="rId72"/>
    <sheet xmlns:r="http://schemas.openxmlformats.org/officeDocument/2006/relationships" name="INVESTMENT SECURITIES (Contract" sheetId="73" state="visible" r:id="rId73"/>
    <sheet xmlns:r="http://schemas.openxmlformats.org/officeDocument/2006/relationships" name="INVESTMENT SECURITIES (Contra_2" sheetId="74" state="visible" r:id="rId74"/>
    <sheet xmlns:r="http://schemas.openxmlformats.org/officeDocument/2006/relationships" name="INVESTMENT SECURITIES (Securiti" sheetId="75" state="visible" r:id="rId75"/>
    <sheet xmlns:r="http://schemas.openxmlformats.org/officeDocument/2006/relationships" name="INVESTMENT SECURITIES (Gross Un" sheetId="76" state="visible" r:id="rId76"/>
    <sheet xmlns:r="http://schemas.openxmlformats.org/officeDocument/2006/relationships" name="INVESTMENT SECURITIES (Gross _2" sheetId="77" state="visible" r:id="rId77"/>
    <sheet xmlns:r="http://schemas.openxmlformats.org/officeDocument/2006/relationships" name="INVESTMENT SECURITIES (Other-Th" sheetId="78" state="visible" r:id="rId78"/>
    <sheet xmlns:r="http://schemas.openxmlformats.org/officeDocument/2006/relationships" name="INVESTMENT SECURITIES (Gains (L" sheetId="79" state="visible" r:id="rId79"/>
    <sheet xmlns:r="http://schemas.openxmlformats.org/officeDocument/2006/relationships" name="INVESTMENT SECURITIES (Schedule" sheetId="80" state="visible" r:id="rId80"/>
    <sheet xmlns:r="http://schemas.openxmlformats.org/officeDocument/2006/relationships" name="INVESTMENT SECURITIES (Other In" sheetId="81" state="visible" r:id="rId81"/>
    <sheet xmlns:r="http://schemas.openxmlformats.org/officeDocument/2006/relationships" name="LOANS AND ALLOWANCE FOR CREDI_3" sheetId="82" state="visible" r:id="rId82"/>
    <sheet xmlns:r="http://schemas.openxmlformats.org/officeDocument/2006/relationships" name="LOANS AND ALLOWANCE FOR CREDI_4" sheetId="83" state="visible" r:id="rId83"/>
    <sheet xmlns:r="http://schemas.openxmlformats.org/officeDocument/2006/relationships" name="LOANS AND ALLOWANCE FOR CREDI_5" sheetId="84" state="visible" r:id="rId84"/>
    <sheet xmlns:r="http://schemas.openxmlformats.org/officeDocument/2006/relationships" name="LOANS AND ALLOWANCE FOR CREDI_6" sheetId="85" state="visible" r:id="rId85"/>
    <sheet xmlns:r="http://schemas.openxmlformats.org/officeDocument/2006/relationships" name="LOANS AND ALLOWANCE FOR CREDI_7" sheetId="86" state="visible" r:id="rId86"/>
    <sheet xmlns:r="http://schemas.openxmlformats.org/officeDocument/2006/relationships" name="LOANS AND ALLOWANCE FOR CREDI_8" sheetId="87" state="visible" r:id="rId87"/>
    <sheet xmlns:r="http://schemas.openxmlformats.org/officeDocument/2006/relationships" name="LOANS AND ALLOWANCE FOR CREDI_9" sheetId="88" state="visible" r:id="rId88"/>
    <sheet xmlns:r="http://schemas.openxmlformats.org/officeDocument/2006/relationships" name="LOANS AND ALLOWANCE FOR CRED_10" sheetId="89" state="visible" r:id="rId89"/>
    <sheet xmlns:r="http://schemas.openxmlformats.org/officeDocument/2006/relationships" name="LOANS AND ALLOWANCE FOR CRED_11" sheetId="90" state="visible" r:id="rId90"/>
    <sheet xmlns:r="http://schemas.openxmlformats.org/officeDocument/2006/relationships" name="OPERATING LEASE ASSETS, NET (Co" sheetId="91" state="visible" r:id="rId91"/>
    <sheet xmlns:r="http://schemas.openxmlformats.org/officeDocument/2006/relationships" name="OPERATING LEASE ASSETS, NET (Fu" sheetId="92" state="visible" r:id="rId92"/>
    <sheet xmlns:r="http://schemas.openxmlformats.org/officeDocument/2006/relationships" name="OPERATING LEASE ASSETS, NET (Na" sheetId="93" state="visible" r:id="rId93"/>
    <sheet xmlns:r="http://schemas.openxmlformats.org/officeDocument/2006/relationships" name="PREMISES AND EQUIPMENT (Summary" sheetId="94" state="visible" r:id="rId94"/>
    <sheet xmlns:r="http://schemas.openxmlformats.org/officeDocument/2006/relationships" name="PREMISES AND EQUIPMENT (Narrati" sheetId="95" state="visible" r:id="rId95"/>
    <sheet xmlns:r="http://schemas.openxmlformats.org/officeDocument/2006/relationships" name="GOODWILL AND OTHER INTANGIBLE_2"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GOODWILL AND OTHER INTANGIBLE_6" sheetId="100" state="visible" r:id="rId100"/>
    <sheet xmlns:r="http://schemas.openxmlformats.org/officeDocument/2006/relationships" name="OTHER ASSETS (Components) (Deta" sheetId="101" state="visible" r:id="rId101"/>
    <sheet xmlns:r="http://schemas.openxmlformats.org/officeDocument/2006/relationships" name="OTHER ASSETS (Narrative) (Detai" sheetId="102" state="visible" r:id="rId102"/>
    <sheet xmlns:r="http://schemas.openxmlformats.org/officeDocument/2006/relationships" name="OTHER ASSETS (Maturity of Lease" sheetId="103" state="visible" r:id="rId103"/>
    <sheet xmlns:r="http://schemas.openxmlformats.org/officeDocument/2006/relationships" name="OTHER ASSETS (Operating Lease T" sheetId="104" state="visible" r:id="rId104"/>
    <sheet xmlns:r="http://schemas.openxmlformats.org/officeDocument/2006/relationships" name="OTHER ASSETS (Other Information" sheetId="105" state="visible" r:id="rId105"/>
    <sheet xmlns:r="http://schemas.openxmlformats.org/officeDocument/2006/relationships" name="VIEs (Assets and Liabilities of" sheetId="106" state="visible" r:id="rId106"/>
    <sheet xmlns:r="http://schemas.openxmlformats.org/officeDocument/2006/relationships" name="VIEs (Narrative) (Details)" sheetId="107" state="visible" r:id="rId107"/>
    <sheet xmlns:r="http://schemas.openxmlformats.org/officeDocument/2006/relationships" name="VIEs (Cash Flow Summary) (Detai" sheetId="108" state="visible" r:id="rId108"/>
    <sheet xmlns:r="http://schemas.openxmlformats.org/officeDocument/2006/relationships" name="VIEs (Off-balance Sheet Portfol" sheetId="109" state="visible" r:id="rId109"/>
    <sheet xmlns:r="http://schemas.openxmlformats.org/officeDocument/2006/relationships" name="DEPOSITS AND OTHER CUSTOMER A_3" sheetId="110" state="visible" r:id="rId110"/>
    <sheet xmlns:r="http://schemas.openxmlformats.org/officeDocument/2006/relationships" name="DEPOSITS AND OTHER CUSTOMER A_4" sheetId="111" state="visible" r:id="rId111"/>
    <sheet xmlns:r="http://schemas.openxmlformats.org/officeDocument/2006/relationships" name="DEPOSITS AND OTHER CUSTOMER A_5" sheetId="112" state="visible" r:id="rId112"/>
    <sheet xmlns:r="http://schemas.openxmlformats.org/officeDocument/2006/relationships" name="DEPOSITS AND OTHER CUSTOMER A_6" sheetId="113" state="visible" r:id="rId113"/>
    <sheet xmlns:r="http://schemas.openxmlformats.org/officeDocument/2006/relationships" name="DEPOSITS AND OTHER CUSTOMER A_7" sheetId="114" state="visible" r:id="rId114"/>
    <sheet xmlns:r="http://schemas.openxmlformats.org/officeDocument/2006/relationships" name="BORROWINGS (Narrative) (Details" sheetId="115" state="visible" r:id="rId115"/>
    <sheet xmlns:r="http://schemas.openxmlformats.org/officeDocument/2006/relationships" name="BORROWINGS (SBNA) (Narrative) (" sheetId="116" state="visible" r:id="rId116"/>
    <sheet xmlns:r="http://schemas.openxmlformats.org/officeDocument/2006/relationships" name="BORROWINGS (SHUSA) (Narrative) " sheetId="117" state="visible" r:id="rId117"/>
    <sheet xmlns:r="http://schemas.openxmlformats.org/officeDocument/2006/relationships" name="BORROWINGS (Parent Company and " sheetId="118" state="visible" r:id="rId118"/>
    <sheet xmlns:r="http://schemas.openxmlformats.org/officeDocument/2006/relationships" name="BORROWINGS (Santander Bank) (De" sheetId="119" state="visible" r:id="rId119"/>
    <sheet xmlns:r="http://schemas.openxmlformats.org/officeDocument/2006/relationships" name="BORROWINGS (SC Credit Facilitie" sheetId="120" state="visible" r:id="rId120"/>
    <sheet xmlns:r="http://schemas.openxmlformats.org/officeDocument/2006/relationships" name="BORROWINGS (Secured Structured " sheetId="121" state="visible" r:id="rId121"/>
    <sheet xmlns:r="http://schemas.openxmlformats.org/officeDocument/2006/relationships" name="BORROWINGS (Maturities Schedule" sheetId="122" state="visible" r:id="rId122"/>
    <sheet xmlns:r="http://schemas.openxmlformats.org/officeDocument/2006/relationships" name="ACCUMULATED OTHER COMPREHENSI_3" sheetId="123" state="visible" r:id="rId123"/>
    <sheet xmlns:r="http://schemas.openxmlformats.org/officeDocument/2006/relationships" name="STOCKHOLDER'S EQUITY (Narrative" sheetId="124" state="visible" r:id="rId124"/>
    <sheet xmlns:r="http://schemas.openxmlformats.org/officeDocument/2006/relationships" name="STOCKHOLDER'S EQUITY (Transacti" sheetId="125" state="visible" r:id="rId125"/>
    <sheet xmlns:r="http://schemas.openxmlformats.org/officeDocument/2006/relationships" name="SECURITIES FINANCING ACTIVITI_3" sheetId="126" state="visible" r:id="rId126"/>
    <sheet xmlns:r="http://schemas.openxmlformats.org/officeDocument/2006/relationships" name="SECURITIES FINANCING ACTIVITI_4" sheetId="127" state="visible" r:id="rId127"/>
    <sheet xmlns:r="http://schemas.openxmlformats.org/officeDocument/2006/relationships" name="SECURITIES FINANCING ACTIVITI_5" sheetId="128" state="visible" r:id="rId128"/>
    <sheet xmlns:r="http://schemas.openxmlformats.org/officeDocument/2006/relationships" name="SECURITIES FINANCING ACTIVITI_6" sheetId="129" state="visible" r:id="rId129"/>
    <sheet xmlns:r="http://schemas.openxmlformats.org/officeDocument/2006/relationships" name="SECURITIES FINANCING ACTIVITI_7" sheetId="130" state="visible" r:id="rId130"/>
    <sheet xmlns:r="http://schemas.openxmlformats.org/officeDocument/2006/relationships" name="DERIVATIVES (Narrative) (Detail" sheetId="131" state="visible" r:id="rId131"/>
    <sheet xmlns:r="http://schemas.openxmlformats.org/officeDocument/2006/relationships" name="DERIVATIVES (Derivatives Design" sheetId="132" state="visible" r:id="rId132"/>
    <sheet xmlns:r="http://schemas.openxmlformats.org/officeDocument/2006/relationships" name="DERIVATIVES (Derivatives Not De" sheetId="133" state="visible" r:id="rId133"/>
    <sheet xmlns:r="http://schemas.openxmlformats.org/officeDocument/2006/relationships" name="DERIVATIVES (Gains (Losses) on " sheetId="134" state="visible" r:id="rId134"/>
    <sheet xmlns:r="http://schemas.openxmlformats.org/officeDocument/2006/relationships" name="DERIVATIVES (Offsetting of Fina" sheetId="135" state="visible" r:id="rId135"/>
    <sheet xmlns:r="http://schemas.openxmlformats.org/officeDocument/2006/relationships" name="DERIVATIVES (Offsetting of Fi_2" sheetId="136" state="visible" r:id="rId136"/>
    <sheet xmlns:r="http://schemas.openxmlformats.org/officeDocument/2006/relationships" name="FAIR VALUE (Fair Value Measurem" sheetId="137" state="visible" r:id="rId137"/>
    <sheet xmlns:r="http://schemas.openxmlformats.org/officeDocument/2006/relationships" name="FAIR VALUE (Sensitivity Analysi" sheetId="138" state="visible" r:id="rId138"/>
    <sheet xmlns:r="http://schemas.openxmlformats.org/officeDocument/2006/relationships" name="FAIR VALUE (Reconciliation of A" sheetId="139" state="visible" r:id="rId139"/>
    <sheet xmlns:r="http://schemas.openxmlformats.org/officeDocument/2006/relationships" name="FAIR VALUE (Fair Value Measur_2" sheetId="140" state="visible" r:id="rId140"/>
    <sheet xmlns:r="http://schemas.openxmlformats.org/officeDocument/2006/relationships" name="FAIR VALUE (Fair Value Adjustme" sheetId="141" state="visible" r:id="rId141"/>
    <sheet xmlns:r="http://schemas.openxmlformats.org/officeDocument/2006/relationships" name="FAIR VALUE (Quantitative Inform" sheetId="142" state="visible" r:id="rId142"/>
    <sheet xmlns:r="http://schemas.openxmlformats.org/officeDocument/2006/relationships" name="FAIR VALUE (Fair Value of Finan" sheetId="143" state="visible" r:id="rId143"/>
    <sheet xmlns:r="http://schemas.openxmlformats.org/officeDocument/2006/relationships" name="FAIR VALUE (Fair Value Option f" sheetId="144" state="visible" r:id="rId144"/>
    <sheet xmlns:r="http://schemas.openxmlformats.org/officeDocument/2006/relationships" name="NON-INTEREST INCOME AND OTHER_3" sheetId="145" state="visible" r:id="rId145"/>
    <sheet xmlns:r="http://schemas.openxmlformats.org/officeDocument/2006/relationships" name="NON-INTEREST INCOME AND OTHER_4" sheetId="146" state="visible" r:id="rId146"/>
    <sheet xmlns:r="http://schemas.openxmlformats.org/officeDocument/2006/relationships" name="NON-INTEREST INCOME AND OTHER_5" sheetId="147" state="visible" r:id="rId147"/>
    <sheet xmlns:r="http://schemas.openxmlformats.org/officeDocument/2006/relationships" name="INCOME TAXES (Income Taxes from" sheetId="148" state="visible" r:id="rId148"/>
    <sheet xmlns:r="http://schemas.openxmlformats.org/officeDocument/2006/relationships" name="INCOME TAXES (Reconciliation of" sheetId="149" state="visible" r:id="rId149"/>
    <sheet xmlns:r="http://schemas.openxmlformats.org/officeDocument/2006/relationships" name="INCOME TAXES (Deferred Tax Asse" sheetId="150" state="visible" r:id="rId150"/>
    <sheet xmlns:r="http://schemas.openxmlformats.org/officeDocument/2006/relationships" name="INCOME TAXES (Narrative 10-K) (" sheetId="151" state="visible" r:id="rId151"/>
    <sheet xmlns:r="http://schemas.openxmlformats.org/officeDocument/2006/relationships" name="INCOME TAXES (Deferred Tax Carr" sheetId="152" state="visible" r:id="rId152"/>
    <sheet xmlns:r="http://schemas.openxmlformats.org/officeDocument/2006/relationships" name="INCOME TAXES (Changes in Liabil" sheetId="153" state="visible" r:id="rId153"/>
    <sheet xmlns:r="http://schemas.openxmlformats.org/officeDocument/2006/relationships" name="STOCK-BASED COMPENSATION (SC - " sheetId="154" state="visible" r:id="rId154"/>
    <sheet xmlns:r="http://schemas.openxmlformats.org/officeDocument/2006/relationships" name="STOCK-BASED COMPENSATION (SC _2" sheetId="155" state="visible" r:id="rId155"/>
    <sheet xmlns:r="http://schemas.openxmlformats.org/officeDocument/2006/relationships" name="STOCK-BASED COMPENSATION (SC _3" sheetId="156" state="visible" r:id="rId156"/>
    <sheet xmlns:r="http://schemas.openxmlformats.org/officeDocument/2006/relationships" name="OTHER EMPLOYEE BENEFIT PLANS (D" sheetId="157" state="visible" r:id="rId157"/>
    <sheet xmlns:r="http://schemas.openxmlformats.org/officeDocument/2006/relationships" name="OTHER EMPLOYEE BENEFIT PLANS _2" sheetId="158" state="visible" r:id="rId158"/>
    <sheet xmlns:r="http://schemas.openxmlformats.org/officeDocument/2006/relationships" name="COMMITMENTS, CONTINGENCIES, A_3" sheetId="159" state="visible" r:id="rId159"/>
    <sheet xmlns:r="http://schemas.openxmlformats.org/officeDocument/2006/relationships" name="COMMITMENTS, CONTINGENCIES, A_4" sheetId="160" state="visible" r:id="rId160"/>
    <sheet xmlns:r="http://schemas.openxmlformats.org/officeDocument/2006/relationships" name="COMMITMENTS, CONTINGENCIES, A_5" sheetId="161" state="visible" r:id="rId161"/>
    <sheet xmlns:r="http://schemas.openxmlformats.org/officeDocument/2006/relationships" name="COMMITMENTS, CONTINGENCIES, A_6" sheetId="162" state="visible" r:id="rId162"/>
    <sheet xmlns:r="http://schemas.openxmlformats.org/officeDocument/2006/relationships" name="COMMITMENTS, CONTINGENCIES, A_7" sheetId="163" state="visible" r:id="rId163"/>
    <sheet xmlns:r="http://schemas.openxmlformats.org/officeDocument/2006/relationships" name="COMMITMENTS, CONTINGENCIES, A_8" sheetId="164" state="visible" r:id="rId164"/>
    <sheet xmlns:r="http://schemas.openxmlformats.org/officeDocument/2006/relationships" name="COMMITMENTS, CONTINGENCIES, A_9" sheetId="165" state="visible" r:id="rId165"/>
    <sheet xmlns:r="http://schemas.openxmlformats.org/officeDocument/2006/relationships" name="COMMITMENTS, CONTINGENCIES, _10" sheetId="166" state="visible" r:id="rId166"/>
    <sheet xmlns:r="http://schemas.openxmlformats.org/officeDocument/2006/relationships" name="COMMITMENTS, CONTINGENCIES, _11" sheetId="167" state="visible" r:id="rId167"/>
    <sheet xmlns:r="http://schemas.openxmlformats.org/officeDocument/2006/relationships" name="COMMITMENTS, CONTINGENCIES, _12" sheetId="168" state="visible" r:id="rId168"/>
    <sheet xmlns:r="http://schemas.openxmlformats.org/officeDocument/2006/relationships" name="COMMITMENTS, CONTINGENCIES, _13" sheetId="169" state="visible" r:id="rId169"/>
    <sheet xmlns:r="http://schemas.openxmlformats.org/officeDocument/2006/relationships" name="RELATED PARTY TRANSACTIONS (Sto" sheetId="170" state="visible" r:id="rId170"/>
    <sheet xmlns:r="http://schemas.openxmlformats.org/officeDocument/2006/relationships" name="RELATED PARTY TRANSACTIONS (Let" sheetId="171" state="visible" r:id="rId171"/>
    <sheet xmlns:r="http://schemas.openxmlformats.org/officeDocument/2006/relationships" name="RELATED PARTY TRANSACTIONS (Der" sheetId="172" state="visible" r:id="rId172"/>
    <sheet xmlns:r="http://schemas.openxmlformats.org/officeDocument/2006/relationships" name="RELATED PARTY TRANSACTIONS (Loa" sheetId="173" state="visible" r:id="rId173"/>
    <sheet xmlns:r="http://schemas.openxmlformats.org/officeDocument/2006/relationships" name="RELATED PARTY TRANSACTIONS (Dep" sheetId="174" state="visible" r:id="rId174"/>
    <sheet xmlns:r="http://schemas.openxmlformats.org/officeDocument/2006/relationships" name="RELATED PARTY TRANSACTIONS (Ser" sheetId="175" state="visible" r:id="rId175"/>
    <sheet xmlns:r="http://schemas.openxmlformats.org/officeDocument/2006/relationships" name="RELATED PARTY TRANSACTIONS (SC " sheetId="176" state="visible" r:id="rId176"/>
    <sheet xmlns:r="http://schemas.openxmlformats.org/officeDocument/2006/relationships" name="RELATED PARTY TRANSACTIONS (Oth" sheetId="177" state="visible" r:id="rId177"/>
    <sheet xmlns:r="http://schemas.openxmlformats.org/officeDocument/2006/relationships" name="RELATED PARTY TRANSACTIONS (S_2" sheetId="178" state="visible" r:id="rId178"/>
    <sheet xmlns:r="http://schemas.openxmlformats.org/officeDocument/2006/relationships" name="RELATED PARTY TRANSACTIONS (S_3" sheetId="179" state="visible" r:id="rId179"/>
    <sheet xmlns:r="http://schemas.openxmlformats.org/officeDocument/2006/relationships" name="RELATED PARTY TRANSACTIONS (O_2" sheetId="180" state="visible" r:id="rId180"/>
    <sheet xmlns:r="http://schemas.openxmlformats.org/officeDocument/2006/relationships" name="REGULATORY MATTERS (Narrative) " sheetId="181" state="visible" r:id="rId181"/>
    <sheet xmlns:r="http://schemas.openxmlformats.org/officeDocument/2006/relationships" name="REGULATORY MATTERS (Actual Capi" sheetId="182" state="visible" r:id="rId182"/>
    <sheet xmlns:r="http://schemas.openxmlformats.org/officeDocument/2006/relationships" name="BUSINESS SEGMENT INFORMATION (N" sheetId="183" state="visible" r:id="rId183"/>
    <sheet xmlns:r="http://schemas.openxmlformats.org/officeDocument/2006/relationships" name="BUSINESS SEGMENT INFORMATION (S" sheetId="184" state="visible" r:id="rId184"/>
    <sheet xmlns:r="http://schemas.openxmlformats.org/officeDocument/2006/relationships" name="PARENT COMPANY FINANCIAL INFO_3" sheetId="185" state="visible" r:id="rId185"/>
    <sheet xmlns:r="http://schemas.openxmlformats.org/officeDocument/2006/relationships" name="PARENT COMPANY FINANCIAL INFO_4" sheetId="186" state="visible" r:id="rId186"/>
    <sheet xmlns:r="http://schemas.openxmlformats.org/officeDocument/2006/relationships" name="PARENT COMPANY FINANCIAL INFO_5" sheetId="187" state="visible" r:id="rId1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29"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6581</t>
        </is>
      </c>
    </row>
    <row r="10">
      <c r="A10" s="4" t="inlineStr">
        <is>
          <t>Entity Registrant Name</t>
        </is>
      </c>
      <c r="B10" s="4" t="inlineStr">
        <is>
          <t>SANTANDER HOLDINGS USA, INC.</t>
        </is>
      </c>
    </row>
    <row r="11">
      <c r="A11" s="4" t="inlineStr">
        <is>
          <t>Entity Incorporation, State or Country Code</t>
        </is>
      </c>
      <c r="B11" s="4" t="inlineStr">
        <is>
          <t>VA</t>
        </is>
      </c>
    </row>
    <row r="12">
      <c r="A12" s="4" t="inlineStr">
        <is>
          <t>Entity Tax Identification Number</t>
        </is>
      </c>
      <c r="B12" s="4" t="inlineStr">
        <is>
          <t>23-2453088</t>
        </is>
      </c>
    </row>
    <row r="13">
      <c r="A13" s="4" t="inlineStr">
        <is>
          <t>Entity Address, Address Line One</t>
        </is>
      </c>
      <c r="B13" s="4" t="inlineStr">
        <is>
          <t>75 State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09</t>
        </is>
      </c>
    </row>
    <row r="17">
      <c r="A17" s="4" t="inlineStr">
        <is>
          <t>City Area Code</t>
        </is>
      </c>
      <c r="B17" s="4" t="inlineStr">
        <is>
          <t>617</t>
        </is>
      </c>
    </row>
    <row r="18">
      <c r="A18" s="4" t="inlineStr">
        <is>
          <t>Local Phone Number</t>
        </is>
      </c>
      <c r="B18" s="4" t="inlineStr">
        <is>
          <t>346-7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Entity Small Business</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0</v>
      </c>
    </row>
    <row r="29">
      <c r="A29" s="4" t="inlineStr">
        <is>
          <t>Entity Common Stock, Shares Outstanding (in shares)</t>
        </is>
      </c>
      <c r="C29" s="6" t="n">
        <v>530391043</v>
      </c>
    </row>
    <row r="30">
      <c r="A30" s="4" t="inlineStr">
        <is>
          <t>Entity Central Index Key</t>
        </is>
      </c>
      <c r="B30" s="4" t="inlineStr">
        <is>
          <t>0000811830</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5" customWidth="1" min="7" max="7"/>
  </cols>
  <sheetData>
    <row r="1">
      <c r="A1" s="1" t="inlineStr">
        <is>
          <t>CONSOLIDATED STATEMENTS OF CASH FLOWS - USD ($)</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Net income/(loss) including NCI</t>
        </is>
      </c>
      <c r="C4" s="5" t="n">
        <v>3621307000</v>
      </c>
      <c r="E4" s="5" t="n">
        <v>-656303000</v>
      </c>
      <c r="G4" s="5" t="n">
        <v>1041817000</v>
      </c>
    </row>
    <row r="5">
      <c r="A5" s="3" t="inlineStr">
        <is>
          <t>Adjustments to reconcile net income to net cash provided by operating activities:</t>
        </is>
      </c>
    </row>
    <row r="6">
      <c r="A6" s="4" t="inlineStr">
        <is>
          <t>Impairment of goodwill</t>
        </is>
      </c>
      <c r="C6" s="6" t="n">
        <v>0</v>
      </c>
      <c r="E6" s="6" t="n">
        <v>1848228000</v>
      </c>
      <c r="G6" s="6" t="n">
        <v>0</v>
      </c>
    </row>
    <row r="7">
      <c r="A7" s="4" t="inlineStr">
        <is>
          <t>Credit loss expense / (benefit)</t>
        </is>
      </c>
      <c r="C7" s="6" t="n">
        <v>-207349000</v>
      </c>
      <c r="E7" s="6" t="n">
        <v>2868183000</v>
      </c>
      <c r="G7" s="6" t="n">
        <v>2292017000</v>
      </c>
    </row>
    <row r="8">
      <c r="A8" s="4" t="inlineStr">
        <is>
          <t>Deferred tax expense/(benefit)</t>
        </is>
      </c>
      <c r="C8" s="6" t="n">
        <v>635635000</v>
      </c>
      <c r="E8" s="6" t="n">
        <v>-276155000</v>
      </c>
      <c r="G8" s="6" t="n">
        <v>339152000</v>
      </c>
    </row>
    <row r="9">
      <c r="A9" s="4" t="inlineStr">
        <is>
          <t>Depreciation, amortization and accretion</t>
        </is>
      </c>
      <c r="C9" s="6" t="n">
        <v>2354705000</v>
      </c>
      <c r="E9" s="6" t="n">
        <v>2766050000</v>
      </c>
      <c r="G9" s="6" t="n">
        <v>2402611000</v>
      </c>
    </row>
    <row r="10">
      <c r="A10" s="4" t="inlineStr">
        <is>
          <t>Net (gain)/loss on sale of loans</t>
        </is>
      </c>
      <c r="C10" s="6" t="n">
        <v>-41881000</v>
      </c>
      <c r="E10" s="6" t="n">
        <v>374734000</v>
      </c>
      <c r="G10" s="6" t="n">
        <v>397037000</v>
      </c>
    </row>
    <row r="11">
      <c r="A11" s="4" t="inlineStr">
        <is>
          <t>Net gain on sale of investment securities</t>
        </is>
      </c>
      <c r="C11" s="6" t="n">
        <v>-14481000</v>
      </c>
      <c r="E11" s="6" t="n">
        <v>-31297000</v>
      </c>
      <c r="G11" s="6" t="n">
        <v>-5816000</v>
      </c>
    </row>
    <row r="12">
      <c r="A12" s="4" t="inlineStr">
        <is>
          <t>Loss on debt extinguishment</t>
        </is>
      </c>
      <c r="C12" s="6" t="n">
        <v>0</v>
      </c>
      <c r="E12" s="6" t="n">
        <v>10887000</v>
      </c>
      <c r="G12" s="6" t="n">
        <v>2735000</v>
      </c>
    </row>
    <row r="13">
      <c r="A13" s="4" t="inlineStr">
        <is>
          <t>Net loss/(gain) on real estate owned, premises and equipment, and other</t>
        </is>
      </c>
      <c r="C13" s="6" t="n">
        <v>6332000</v>
      </c>
      <c r="E13" s="6" t="n">
        <v>-66150000</v>
      </c>
      <c r="G13" s="6" t="n">
        <v>-19637000</v>
      </c>
    </row>
    <row r="14">
      <c r="A14" s="4" t="inlineStr">
        <is>
          <t>Stock-based compensation</t>
        </is>
      </c>
      <c r="C14" s="6" t="n">
        <v>0</v>
      </c>
      <c r="E14" s="6" t="n">
        <v>33000</v>
      </c>
      <c r="G14" s="6" t="n">
        <v>317000</v>
      </c>
    </row>
    <row r="15">
      <c r="A15" s="4" t="inlineStr">
        <is>
          <t>Equity loss/(income) on equity method investments</t>
        </is>
      </c>
      <c r="C15" s="6" t="n">
        <v>12785000</v>
      </c>
      <c r="E15" s="6" t="n">
        <v>11538000</v>
      </c>
      <c r="G15" s="6" t="n">
        <v>-1584000</v>
      </c>
    </row>
    <row r="16">
      <c r="A16" s="4" t="inlineStr">
        <is>
          <t>Originations of LHFS</t>
        </is>
      </c>
      <c r="C16" s="6" t="n">
        <v>-1395180000</v>
      </c>
      <c r="E16" s="6" t="n">
        <v>-3728842000</v>
      </c>
      <c r="G16" s="6" t="n">
        <v>-1627654000</v>
      </c>
    </row>
    <row r="17">
      <c r="A17" s="4" t="inlineStr">
        <is>
          <t>Purchases of LHFS</t>
        </is>
      </c>
      <c r="C17" s="6" t="n">
        <v>0</v>
      </c>
      <c r="E17" s="6" t="n">
        <v>0</v>
      </c>
      <c r="G17" s="6" t="n">
        <v>-387000</v>
      </c>
    </row>
    <row r="18">
      <c r="A18" s="4" t="inlineStr">
        <is>
          <t>Proceeds from sales of and collections on LHFS</t>
        </is>
      </c>
      <c r="B18" s="4" t="inlineStr">
        <is>
          <t>[1]</t>
        </is>
      </c>
      <c r="C18" s="6" t="n">
        <v>2853517000</v>
      </c>
      <c r="E18" s="6" t="n">
        <v>2085878000</v>
      </c>
      <c r="G18" s="6" t="n">
        <v>1727897000</v>
      </c>
    </row>
    <row r="19">
      <c r="A19" s="3" t="inlineStr">
        <is>
          <t>Net change in:</t>
        </is>
      </c>
    </row>
    <row r="20">
      <c r="A20" s="4" t="inlineStr">
        <is>
          <t>Revolving personal loans</t>
        </is>
      </c>
      <c r="C20" s="6" t="n">
        <v>34246000</v>
      </c>
      <c r="E20" s="6" t="n">
        <v>-282371000</v>
      </c>
      <c r="G20" s="6" t="n">
        <v>-360922000</v>
      </c>
    </row>
    <row r="21">
      <c r="A21" s="4" t="inlineStr">
        <is>
          <t>Other assets, BOLI and trading securities</t>
        </is>
      </c>
      <c r="C21" s="6" t="n">
        <v>651562000</v>
      </c>
      <c r="E21" s="6" t="n">
        <v>621985000</v>
      </c>
      <c r="G21" s="6" t="n">
        <v>-152520000</v>
      </c>
    </row>
    <row r="22">
      <c r="A22" s="4" t="inlineStr">
        <is>
          <t>Other liabilities</t>
        </is>
      </c>
      <c r="C22" s="6" t="n">
        <v>28070000</v>
      </c>
      <c r="E22" s="6" t="n">
        <v>-277399000</v>
      </c>
      <c r="G22" s="6" t="n">
        <v>814094000</v>
      </c>
    </row>
    <row r="23">
      <c r="A23" s="4" t="inlineStr">
        <is>
          <t>NET CASH PROVIDED BY OPERATING ACTIVITIES</t>
        </is>
      </c>
      <c r="C23" s="6" t="n">
        <v>8539268000</v>
      </c>
      <c r="E23" s="6" t="n">
        <v>5268999000</v>
      </c>
      <c r="G23" s="6" t="n">
        <v>6849157000</v>
      </c>
    </row>
    <row r="24">
      <c r="A24" s="3" t="inlineStr">
        <is>
          <t>CASH FLOWS FROM INVESTING ACTIVITIES:</t>
        </is>
      </c>
    </row>
    <row r="25">
      <c r="A25" s="4" t="inlineStr">
        <is>
          <t>Proceeds from sales of AFS investment securities</t>
        </is>
      </c>
      <c r="C25" s="6" t="n">
        <v>1326299000</v>
      </c>
      <c r="E25" s="6" t="n">
        <v>2665593000</v>
      </c>
      <c r="G25" s="6" t="n">
        <v>1423579000</v>
      </c>
    </row>
    <row r="26">
      <c r="A26" s="4" t="inlineStr">
        <is>
          <t>Proceeds from prepayments and maturities of AFS investment securities</t>
        </is>
      </c>
      <c r="C26" s="6" t="n">
        <v>4458454000</v>
      </c>
      <c r="E26" s="6" t="n">
        <v>8125673000</v>
      </c>
      <c r="G26" s="6" t="n">
        <v>6688603000</v>
      </c>
    </row>
    <row r="27">
      <c r="A27" s="4" t="inlineStr">
        <is>
          <t>Purchases of AFS investment securities</t>
        </is>
      </c>
      <c r="C27" s="6" t="n">
        <v>-6148828000</v>
      </c>
      <c r="E27" s="6" t="n">
        <v>-7632295000</v>
      </c>
      <c r="G27" s="6" t="n">
        <v>-10534918000</v>
      </c>
    </row>
    <row r="28">
      <c r="A28" s="4" t="inlineStr">
        <is>
          <t>Proceeds from prepayments and maturities of HTM investment securities</t>
        </is>
      </c>
      <c r="C28" s="6" t="n">
        <v>1924402000</v>
      </c>
      <c r="E28" s="6" t="n">
        <v>1225093000</v>
      </c>
      <c r="G28" s="6" t="n">
        <v>392971000</v>
      </c>
    </row>
    <row r="29">
      <c r="A29" s="4" t="inlineStr">
        <is>
          <t>Purchases of HTM investment securities</t>
        </is>
      </c>
      <c r="C29" s="6" t="n">
        <v>-3166142000</v>
      </c>
      <c r="E29" s="6" t="n">
        <v>-2707302000</v>
      </c>
      <c r="G29" s="6" t="n">
        <v>-1595777000</v>
      </c>
    </row>
    <row r="30">
      <c r="A30" s="4" t="inlineStr">
        <is>
          <t>Proceeds from sales of other investments</t>
        </is>
      </c>
      <c r="C30" s="6" t="n">
        <v>64290000</v>
      </c>
      <c r="E30" s="6" t="n">
        <v>431819000</v>
      </c>
      <c r="G30" s="6" t="n">
        <v>264364000</v>
      </c>
    </row>
    <row r="31">
      <c r="A31" s="4" t="inlineStr">
        <is>
          <t>Proceeds from maturities of other investments</t>
        </is>
      </c>
      <c r="C31" s="6" t="n">
        <v>750000000</v>
      </c>
      <c r="E31" s="6" t="n">
        <v>85000</v>
      </c>
      <c r="G31" s="6" t="n">
        <v>13673000</v>
      </c>
    </row>
    <row r="32">
      <c r="A32" s="4" t="inlineStr">
        <is>
          <t>Purchases of other investments</t>
        </is>
      </c>
      <c r="C32" s="6" t="n">
        <v>-325493000</v>
      </c>
      <c r="E32" s="6" t="n">
        <v>-902090000</v>
      </c>
      <c r="G32" s="6" t="n">
        <v>-369361000</v>
      </c>
    </row>
    <row r="33">
      <c r="A33" s="4" t="inlineStr">
        <is>
          <t>Net change in federal funds sold and securities purchased under resale agreements</t>
        </is>
      </c>
      <c r="C33" s="6" t="n">
        <v>-5346468000</v>
      </c>
      <c r="E33" s="6" t="n">
        <v>0</v>
      </c>
      <c r="G33" s="6" t="n">
        <v>0</v>
      </c>
    </row>
    <row r="34">
      <c r="A34" s="4" t="inlineStr">
        <is>
          <t>Proceeds from sales of LHFI</t>
        </is>
      </c>
      <c r="B34" s="4" t="inlineStr">
        <is>
          <t>[2]</t>
        </is>
      </c>
      <c r="C34" s="6" t="n">
        <v>3332062000</v>
      </c>
      <c r="E34" s="6" t="n">
        <v>3489035000</v>
      </c>
      <c r="G34" s="6" t="n">
        <v>2583563000</v>
      </c>
    </row>
    <row r="35">
      <c r="A35" s="4" t="inlineStr">
        <is>
          <t>Proceeds from the sales of equity method investments</t>
        </is>
      </c>
      <c r="C35" s="6" t="n">
        <v>8100000</v>
      </c>
      <c r="E35" s="6" t="n">
        <v>0</v>
      </c>
      <c r="G35" s="6" t="n">
        <v>0</v>
      </c>
    </row>
    <row r="36">
      <c r="A36" s="4" t="inlineStr">
        <is>
          <t>Distributions from equity method investments</t>
        </is>
      </c>
      <c r="C36" s="6" t="n">
        <v>9279000</v>
      </c>
      <c r="E36" s="6" t="n">
        <v>8053000</v>
      </c>
      <c r="G36" s="6" t="n">
        <v>4539000</v>
      </c>
    </row>
    <row r="37">
      <c r="A37" s="4" t="inlineStr">
        <is>
          <t>Contributions to equity method and other investments</t>
        </is>
      </c>
      <c r="C37" s="6" t="n">
        <v>-183352000</v>
      </c>
      <c r="E37" s="6" t="n">
        <v>-135298000</v>
      </c>
      <c r="G37" s="6" t="n">
        <v>-228275000</v>
      </c>
    </row>
    <row r="38">
      <c r="A38" s="4" t="inlineStr">
        <is>
          <t>Proceeds from settlements of BOLI policies</t>
        </is>
      </c>
      <c r="C38" s="6" t="n">
        <v>26799000</v>
      </c>
      <c r="E38" s="6" t="n">
        <v>11023000</v>
      </c>
      <c r="G38" s="6" t="n">
        <v>34941000</v>
      </c>
    </row>
    <row r="39">
      <c r="A39" s="4" t="inlineStr">
        <is>
          <t>Purchases of LHFI</t>
        </is>
      </c>
      <c r="C39" s="6" t="n">
        <v>-1486001000</v>
      </c>
      <c r="E39" s="6" t="n">
        <v>-77136000</v>
      </c>
      <c r="G39" s="6" t="n">
        <v>-897907000</v>
      </c>
    </row>
    <row r="40">
      <c r="A40" s="4" t="inlineStr">
        <is>
          <t>Net change in loans other than purchases and sales</t>
        </is>
      </c>
      <c r="C40" s="6" t="n">
        <v>-1878798000</v>
      </c>
      <c r="E40" s="6" t="n">
        <v>-3751019000</v>
      </c>
      <c r="G40" s="6" t="n">
        <v>-10184035000</v>
      </c>
    </row>
    <row r="41">
      <c r="A41" s="4" t="inlineStr">
        <is>
          <t>Purchases and originations of operating leases</t>
        </is>
      </c>
      <c r="C41" s="6" t="n">
        <v>-7694192000</v>
      </c>
      <c r="E41" s="6" t="n">
        <v>-6860838000</v>
      </c>
      <c r="G41" s="6" t="n">
        <v>-8597560000</v>
      </c>
    </row>
    <row r="42">
      <c r="A42" s="4" t="inlineStr">
        <is>
          <t>Proceeds from the sale and termination of operating leases</t>
        </is>
      </c>
      <c r="C42" s="6" t="n">
        <v>6944112000</v>
      </c>
      <c r="E42" s="6" t="n">
        <v>4273115000</v>
      </c>
      <c r="G42" s="6" t="n">
        <v>3502677000</v>
      </c>
    </row>
    <row r="43">
      <c r="A43" s="4" t="inlineStr">
        <is>
          <t>Manufacturer and dealer incentives received/(paid)</t>
        </is>
      </c>
      <c r="C43" s="6" t="n">
        <v>-55799000</v>
      </c>
      <c r="E43" s="6" t="n">
        <v>433062000</v>
      </c>
      <c r="G43" s="6" t="n">
        <v>794237000</v>
      </c>
    </row>
    <row r="44">
      <c r="A44" s="4" t="inlineStr">
        <is>
          <t>Proceeds from sales of real estate owned and premises and equipment</t>
        </is>
      </c>
      <c r="C44" s="6" t="n">
        <v>32905000</v>
      </c>
      <c r="E44" s="6" t="n">
        <v>49981000</v>
      </c>
      <c r="G44" s="6" t="n">
        <v>68491000</v>
      </c>
    </row>
    <row r="45">
      <c r="A45" s="4" t="inlineStr">
        <is>
          <t>Purchases of premises and equipment</t>
        </is>
      </c>
      <c r="C45" s="6" t="n">
        <v>-233640000</v>
      </c>
      <c r="E45" s="6" t="n">
        <v>-195807000</v>
      </c>
      <c r="G45" s="6" t="n">
        <v>-216810000</v>
      </c>
    </row>
    <row r="46">
      <c r="A46" s="4" t="inlineStr">
        <is>
          <t>Net cash paid for branch disposition</t>
        </is>
      </c>
      <c r="C46" s="6" t="n">
        <v>0</v>
      </c>
      <c r="E46" s="6" t="n">
        <v>0</v>
      </c>
      <c r="G46" s="6" t="n">
        <v>-329328000</v>
      </c>
    </row>
    <row r="47">
      <c r="A47" s="4" t="inlineStr">
        <is>
          <t>Upfront fee paid to FCA</t>
        </is>
      </c>
      <c r="C47" s="6" t="n">
        <v>0</v>
      </c>
      <c r="E47" s="6" t="n">
        <v>0</v>
      </c>
      <c r="G47" s="6" t="n">
        <v>-60000000</v>
      </c>
    </row>
    <row r="48">
      <c r="A48" s="4" t="inlineStr">
        <is>
          <t>NET CASH USED IN INVESTING ACTIVITIES</t>
        </is>
      </c>
      <c r="C48" s="6" t="n">
        <v>-7642011000</v>
      </c>
      <c r="E48" s="6" t="n">
        <v>-1549253000</v>
      </c>
      <c r="G48" s="6" t="n">
        <v>-17242333000</v>
      </c>
    </row>
    <row r="49">
      <c r="A49" s="3" t="inlineStr">
        <is>
          <t>CASH FLOWS FROM FINANCING ACTIVITIES:</t>
        </is>
      </c>
    </row>
    <row r="50">
      <c r="A50" s="4" t="inlineStr">
        <is>
          <t>Net change in deposits and other customer accounts</t>
        </is>
      </c>
      <c r="C50" s="6" t="n">
        <v>6294465000</v>
      </c>
      <c r="E50" s="6" t="n">
        <v>7977001000</v>
      </c>
      <c r="G50" s="6" t="n">
        <v>6286153000</v>
      </c>
    </row>
    <row r="51">
      <c r="A51" s="4" t="inlineStr">
        <is>
          <t>Net change in short-term borrowings</t>
        </is>
      </c>
      <c r="C51" s="6" t="n">
        <v>-158385000</v>
      </c>
      <c r="E51" s="6" t="n">
        <v>-36672000</v>
      </c>
      <c r="G51" s="6" t="n">
        <v>191931000</v>
      </c>
    </row>
    <row r="52">
      <c r="A52" s="4" t="inlineStr">
        <is>
          <t>Net proceeds from long-term borrowings</t>
        </is>
      </c>
      <c r="C52" s="6" t="n">
        <v>28056693000</v>
      </c>
      <c r="E52" s="6" t="n">
        <v>42867377000</v>
      </c>
      <c r="G52" s="6" t="n">
        <v>48043664000</v>
      </c>
    </row>
    <row r="53">
      <c r="A53" s="4" t="inlineStr">
        <is>
          <t>Repayments of long-term borrowings</t>
        </is>
      </c>
      <c r="C53" s="6" t="n">
        <v>-32280005000</v>
      </c>
      <c r="E53" s="6" t="n">
        <v>-41537581000</v>
      </c>
      <c r="G53" s="6" t="n">
        <v>-44522618000</v>
      </c>
    </row>
    <row r="54">
      <c r="A54" s="4" t="inlineStr">
        <is>
          <t>Proceeds from FHLB advances (with terms greater than 3 months)</t>
        </is>
      </c>
      <c r="C54" s="6" t="n">
        <v>0</v>
      </c>
      <c r="E54" s="6" t="n">
        <v>2500000000</v>
      </c>
      <c r="G54" s="6" t="n">
        <v>4435000000</v>
      </c>
    </row>
    <row r="55">
      <c r="A55" s="4" t="inlineStr">
        <is>
          <t>Repayments of FHLB advances (with terms greater than 3 months)</t>
        </is>
      </c>
      <c r="C55" s="6" t="n">
        <v>-900000000</v>
      </c>
      <c r="E55" s="6" t="n">
        <v>-8135882000</v>
      </c>
      <c r="G55" s="6" t="n">
        <v>-2500000000</v>
      </c>
    </row>
    <row r="56">
      <c r="A56" s="4" t="inlineStr">
        <is>
          <t>Net change in federal funds purchased and securities loaned or sold under repurchase agreements</t>
        </is>
      </c>
      <c r="C56" s="6" t="n">
        <v>5258875000</v>
      </c>
      <c r="E56" s="6" t="n">
        <v>0</v>
      </c>
      <c r="G56" s="6" t="n">
        <v>0</v>
      </c>
    </row>
    <row r="57">
      <c r="A57" s="4" t="inlineStr">
        <is>
          <t>Net change in advance payments by borrowers for taxes and insurance</t>
        </is>
      </c>
      <c r="C57" s="6" t="n">
        <v>-1622000</v>
      </c>
      <c r="E57" s="6" t="n">
        <v>-9206000</v>
      </c>
      <c r="G57" s="6" t="n">
        <v>-7308000</v>
      </c>
    </row>
    <row r="58">
      <c r="A58" s="4" t="inlineStr">
        <is>
          <t>Dividends paid on common stock</t>
        </is>
      </c>
      <c r="C58" s="6" t="n">
        <v>0</v>
      </c>
      <c r="E58" s="6" t="n">
        <v>-125000000</v>
      </c>
      <c r="G58" s="6" t="n">
        <v>-400000000</v>
      </c>
    </row>
    <row r="59">
      <c r="A59" s="4" t="inlineStr">
        <is>
          <t>Dividends paid to NCI</t>
        </is>
      </c>
      <c r="C59" s="6" t="n">
        <v>-66525000</v>
      </c>
      <c r="E59" s="6" t="n">
        <v>-50546000</v>
      </c>
      <c r="G59" s="6" t="n">
        <v>-85160000</v>
      </c>
    </row>
    <row r="60">
      <c r="A60" s="4" t="inlineStr">
        <is>
          <t>Stock repurchase attributable to NCI</t>
        </is>
      </c>
      <c r="C60" s="6" t="n">
        <v>-9474000</v>
      </c>
      <c r="E60" s="6" t="n">
        <v>-771471000</v>
      </c>
      <c r="G60" s="6" t="n">
        <v>-337994000</v>
      </c>
    </row>
    <row r="61">
      <c r="A61" s="4" t="inlineStr">
        <is>
          <t>Proceeds from the issuance of common stock</t>
        </is>
      </c>
      <c r="C61" s="6" t="n">
        <v>1215000</v>
      </c>
      <c r="E61" s="6" t="n">
        <v>723000</v>
      </c>
      <c r="G61" s="6" t="n">
        <v>4529000</v>
      </c>
    </row>
    <row r="62">
      <c r="A62" s="4" t="inlineStr">
        <is>
          <t>Capital contribution from shareholder</t>
        </is>
      </c>
      <c r="C62" s="6" t="n">
        <v>0</v>
      </c>
      <c r="E62" s="6" t="n">
        <v>0</v>
      </c>
      <c r="G62" s="6" t="n">
        <v>88927000</v>
      </c>
    </row>
    <row r="63">
      <c r="A63" s="4" t="inlineStr">
        <is>
          <t>NET CASH PROVIDED BY/(USED IN) FINANCING ACTIVITIES</t>
        </is>
      </c>
      <c r="C63" s="6" t="n">
        <v>6195237000</v>
      </c>
      <c r="E63" s="6" t="n">
        <v>2678743000</v>
      </c>
      <c r="G63" s="6" t="n">
        <v>11197124000</v>
      </c>
    </row>
    <row r="64">
      <c r="A64" s="4" t="inlineStr">
        <is>
          <t>NET INCREASE IN CASH, CASH EQUIVALENTS AND RESTRICTED CASH</t>
        </is>
      </c>
      <c r="C64" s="6" t="n">
        <v>7092494000</v>
      </c>
      <c r="E64" s="6" t="n">
        <v>6398489000</v>
      </c>
      <c r="G64" s="6" t="n">
        <v>803948000</v>
      </c>
    </row>
    <row r="65">
      <c r="A65" s="4" t="inlineStr">
        <is>
          <t>CASH, CASH EQUIVALENTS AND RESTRICTED CASH, BEGINNING OF PERIOD</t>
        </is>
      </c>
      <c r="C65" s="6" t="n">
        <v>17924741000</v>
      </c>
      <c r="D65" s="4" t="inlineStr">
        <is>
          <t>[3]</t>
        </is>
      </c>
      <c r="E65" s="6" t="n">
        <v>11526252000</v>
      </c>
      <c r="F65" s="4" t="inlineStr">
        <is>
          <t>[3]</t>
        </is>
      </c>
      <c r="G65" s="6" t="n">
        <v>10722304000</v>
      </c>
    </row>
    <row r="66">
      <c r="A66" s="4" t="inlineStr">
        <is>
          <t>CASH, CASH EQUIVALENTS AND RESTRICTED CASH, END OF PERIOD</t>
        </is>
      </c>
      <c r="B66" s="4" t="inlineStr">
        <is>
          <t>[3]</t>
        </is>
      </c>
      <c r="C66" s="6" t="n">
        <v>25017235000</v>
      </c>
      <c r="E66" s="6" t="n">
        <v>17924741000</v>
      </c>
      <c r="G66" s="6" t="n">
        <v>11526252000</v>
      </c>
    </row>
    <row r="67">
      <c r="A67" s="3" t="inlineStr">
        <is>
          <t>SUPPLEMENTAL DISCLOSURES</t>
        </is>
      </c>
    </row>
    <row r="68">
      <c r="A68" s="4" t="inlineStr">
        <is>
          <t>Income taxes paid/(received), net</t>
        </is>
      </c>
      <c r="C68" s="6" t="n">
        <v>240413000</v>
      </c>
      <c r="E68" s="6" t="n">
        <v>-60703000</v>
      </c>
      <c r="G68" s="6" t="n">
        <v>35355000</v>
      </c>
    </row>
    <row r="69">
      <c r="A69" s="4" t="inlineStr">
        <is>
          <t>Interest paid</t>
        </is>
      </c>
      <c r="C69" s="6" t="n">
        <v>1129445000</v>
      </c>
      <c r="E69" s="6" t="n">
        <v>1689643000</v>
      </c>
      <c r="G69" s="6" t="n">
        <v>2210838000</v>
      </c>
    </row>
    <row r="70">
      <c r="A70" s="3" t="inlineStr">
        <is>
          <t>NON-CASH TRANSACTIONS</t>
        </is>
      </c>
    </row>
    <row r="71">
      <c r="A71" s="4" t="inlineStr">
        <is>
          <t>Loans transferred from other real estate owned</t>
        </is>
      </c>
      <c r="C71" s="6" t="n">
        <v>-31121000</v>
      </c>
      <c r="E71" s="6" t="n">
        <v>-41398000</v>
      </c>
      <c r="G71" s="6" t="n">
        <v>-1423000</v>
      </c>
    </row>
    <row r="72">
      <c r="A72" s="4" t="inlineStr">
        <is>
          <t>Loans transferred from/(to) LHFI (from)/to LHFS, net</t>
        </is>
      </c>
      <c r="C72" s="6" t="n">
        <v>183601000</v>
      </c>
      <c r="E72" s="6" t="n">
        <v>3009343000</v>
      </c>
      <c r="G72" s="6" t="n">
        <v>2727067000</v>
      </c>
    </row>
    <row r="73">
      <c r="A73" s="4" t="inlineStr">
        <is>
          <t>Unsettled purchases of investment securities</t>
        </is>
      </c>
      <c r="C73" s="6" t="n">
        <v>37589000</v>
      </c>
      <c r="E73" s="6" t="n">
        <v>113537000</v>
      </c>
      <c r="G73" s="6" t="n">
        <v>3108000</v>
      </c>
    </row>
    <row r="74">
      <c r="A74" s="4" t="inlineStr">
        <is>
          <t>ROU assets</t>
        </is>
      </c>
      <c r="C74" s="6" t="n">
        <v>0</v>
      </c>
      <c r="E74" s="6" t="n">
        <v>0</v>
      </c>
      <c r="G74" s="6" t="n">
        <v>664057000</v>
      </c>
    </row>
    <row r="75">
      <c r="A75" s="4" t="inlineStr">
        <is>
          <t>Accrued expenses and payables</t>
        </is>
      </c>
      <c r="C75" s="5" t="n">
        <v>0</v>
      </c>
      <c r="E75" s="5" t="n">
        <v>0</v>
      </c>
      <c r="G75" s="5" t="n">
        <v>705650000</v>
      </c>
    </row>
    <row r="76"/>
    <row r="77">
      <c r="A77" s="4" t="inlineStr">
        <is>
          <t>[1]</t>
        </is>
      </c>
      <c r="B77" s="4" t="inlineStr">
        <is>
          <t>Included in this balance is sales proceeds from Bluestem portfolio sale of $608 million for loans originated as HFS for the year ended December 31, 2021.</t>
        </is>
      </c>
    </row>
    <row r="78">
      <c r="A78" s="4" t="inlineStr">
        <is>
          <t>[2]</t>
        </is>
      </c>
      <c r="B78" s="4" t="inlineStr">
        <is>
          <t>Included in this balance is sales proceeds from Bluestem portfolio sale of $188 million for loans originated as HFI for the year ended December 31, 2021.</t>
        </is>
      </c>
    </row>
    <row r="79">
      <c r="A79" s="4" t="inlineStr">
        <is>
          <t>[3]</t>
        </is>
      </c>
      <c r="B79" s="4" t="inlineStr">
        <is>
          <t>The years ended December 31, 2021, 2020 and 2019 include cash and cash equivalents balances of $19.3 billion, $12.6 billion and $7.6 billion, respectively, and restricted cash balances of $5.7 billion, $5.3 billion and $3.9 billion, respectively.</t>
        </is>
      </c>
    </row>
  </sheetData>
  <mergeCells count="8">
    <mergeCell ref="A1:B2"/>
    <mergeCell ref="C1:G1"/>
    <mergeCell ref="C2:D2"/>
    <mergeCell ref="E2:F2"/>
    <mergeCell ref="A76:F76"/>
    <mergeCell ref="B77:F77"/>
    <mergeCell ref="B78:F78"/>
    <mergeCell ref="B79:F7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Future Amortization Expense) (Details) $ in Thousands</t>
        </is>
      </c>
      <c r="B1" s="2" t="inlineStr">
        <is>
          <t>Dec. 31, 2021USD ($)</t>
        </is>
      </c>
    </row>
    <row r="2">
      <c r="A2" s="3" t="inlineStr">
        <is>
          <t>Calendar Year Amount</t>
        </is>
      </c>
    </row>
    <row r="3">
      <c r="A3" s="4" t="inlineStr">
        <is>
          <t>2022</t>
        </is>
      </c>
      <c r="B3" s="5" t="n">
        <v>45862</v>
      </c>
    </row>
    <row r="4">
      <c r="A4" s="4" t="inlineStr">
        <is>
          <t>2023</t>
        </is>
      </c>
      <c r="B4" s="6" t="n">
        <v>34608</v>
      </c>
    </row>
    <row r="5">
      <c r="A5" s="4" t="inlineStr">
        <is>
          <t>2024</t>
        </is>
      </c>
      <c r="B5" s="6" t="n">
        <v>30750</v>
      </c>
    </row>
    <row r="6">
      <c r="A6" s="4" t="inlineStr">
        <is>
          <t>2025</t>
        </is>
      </c>
      <c r="B6" s="6" t="n">
        <v>30709</v>
      </c>
    </row>
    <row r="7">
      <c r="A7" s="4" t="inlineStr">
        <is>
          <t>2026</t>
        </is>
      </c>
      <c r="B7" s="6" t="n">
        <v>28763</v>
      </c>
    </row>
    <row r="8">
      <c r="A8" s="4" t="inlineStr">
        <is>
          <t>Thereafter</t>
        </is>
      </c>
      <c r="B8" s="5" t="n">
        <v>16838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OTHER ASSETS (Components) (Details) - USD ($) $ in Thousands</t>
        </is>
      </c>
      <c r="C1" s="2" t="inlineStr">
        <is>
          <t>Dec. 31, 2021</t>
        </is>
      </c>
      <c r="D1" s="2" t="inlineStr">
        <is>
          <t>Dec. 31, 2020</t>
        </is>
      </c>
    </row>
    <row r="2">
      <c r="A2" s="3" t="inlineStr">
        <is>
          <t>Deferred Costs, Capitalized, Prepaid, and Other Assets Disclosure [Abstract]</t>
        </is>
      </c>
    </row>
    <row r="3">
      <c r="A3" s="4" t="inlineStr">
        <is>
          <t>Operating lease ROU assets</t>
        </is>
      </c>
      <c r="C3" s="5" t="n">
        <v>531408</v>
      </c>
      <c r="D3" s="5" t="n">
        <v>540222</v>
      </c>
    </row>
    <row r="4">
      <c r="A4" s="4" t="inlineStr">
        <is>
          <t>Operating Lease, Right-of-Use Asset, Statement of Financial Position [Extensible Enumeration]</t>
        </is>
      </c>
      <c r="C4" s="4" t="inlineStr">
        <is>
          <t>Total Other assets</t>
        </is>
      </c>
      <c r="D4" s="4" t="inlineStr">
        <is>
          <t>Total Other assets</t>
        </is>
      </c>
    </row>
    <row r="5">
      <c r="A5" s="4" t="inlineStr">
        <is>
          <t>Deferred tax assets</t>
        </is>
      </c>
      <c r="C5" s="5" t="n">
        <v>87931</v>
      </c>
      <c r="D5" s="5" t="n">
        <v>11114</v>
      </c>
    </row>
    <row r="6">
      <c r="A6" s="4" t="inlineStr">
        <is>
          <t>Accrued interest receivable</t>
        </is>
      </c>
      <c r="C6" s="6" t="n">
        <v>482469</v>
      </c>
      <c r="D6" s="6" t="n">
        <v>634509</v>
      </c>
    </row>
    <row r="7">
      <c r="A7" s="4" t="inlineStr">
        <is>
          <t>Derivative assets at fair value</t>
        </is>
      </c>
      <c r="C7" s="6" t="n">
        <v>661080</v>
      </c>
      <c r="D7" s="6" t="n">
        <v>1219090</v>
      </c>
    </row>
    <row r="8">
      <c r="A8" s="4" t="inlineStr">
        <is>
          <t>Other repossessed assets</t>
        </is>
      </c>
      <c r="C8" s="6" t="n">
        <v>248051</v>
      </c>
      <c r="D8" s="6" t="n">
        <v>207900</v>
      </c>
    </row>
    <row r="9">
      <c r="A9" s="4" t="inlineStr">
        <is>
          <t>Equity method investments</t>
        </is>
      </c>
      <c r="C9" s="6" t="n">
        <v>260010</v>
      </c>
      <c r="D9" s="6" t="n">
        <v>272633</v>
      </c>
    </row>
    <row r="10">
      <c r="A10" s="4" t="inlineStr">
        <is>
          <t>MSRs</t>
        </is>
      </c>
      <c r="C10" s="6" t="n">
        <v>79107</v>
      </c>
      <c r="D10" s="6" t="n">
        <v>77545</v>
      </c>
    </row>
    <row r="11">
      <c r="A11" s="4" t="inlineStr">
        <is>
          <t>OREO</t>
        </is>
      </c>
      <c r="C11" s="6" t="n">
        <v>3724</v>
      </c>
      <c r="D11" s="6" t="n">
        <v>29799</v>
      </c>
    </row>
    <row r="12">
      <c r="A12" s="4" t="inlineStr">
        <is>
          <t>Income tax receivables</t>
        </is>
      </c>
      <c r="C12" s="6" t="n">
        <v>173060</v>
      </c>
      <c r="D12" s="6" t="n">
        <v>225736</v>
      </c>
    </row>
    <row r="13">
      <c r="A13" s="4" t="inlineStr">
        <is>
          <t>Prepaid expense</t>
        </is>
      </c>
      <c r="C13" s="6" t="n">
        <v>283909</v>
      </c>
      <c r="D13" s="6" t="n">
        <v>225251</v>
      </c>
    </row>
    <row r="14">
      <c r="A14" s="4" t="inlineStr">
        <is>
          <t>Miscellaneous assets and receivables</t>
        </is>
      </c>
      <c r="C14" s="6" t="n">
        <v>524674</v>
      </c>
      <c r="D14" s="6" t="n">
        <v>608431</v>
      </c>
    </row>
    <row r="15">
      <c r="A15" s="4" t="inlineStr">
        <is>
          <t>Total Other assets</t>
        </is>
      </c>
      <c r="B15" s="4" t="inlineStr">
        <is>
          <t>[1],[2]</t>
        </is>
      </c>
      <c r="C15" s="5" t="n">
        <v>3335423</v>
      </c>
      <c r="D15" s="5" t="n">
        <v>4052230</v>
      </c>
    </row>
    <row r="16"/>
    <row r="17">
      <c r="A17" s="4" t="inlineStr">
        <is>
          <t>[1]</t>
        </is>
      </c>
      <c r="B17" s="4" t="inlineStr">
        <is>
          <t xml:space="preserve">Includes MSRs of $79.1 million and $77.5 million at December 31, 2021 and December 31, 2020, respectively, for which the Company has elected the FVO. See Note 15 to these Consolidated Financial Statements for additional information. </t>
        </is>
      </c>
    </row>
    <row r="18">
      <c r="A18" s="4" t="inlineStr">
        <is>
          <t>[2]</t>
        </is>
      </c>
      <c r="B18"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4">
    <mergeCell ref="A1:B1"/>
    <mergeCell ref="A16:C16"/>
    <mergeCell ref="B17:C17"/>
    <mergeCell ref="B18:C1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ASSETS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5" t="n">
        <v>140800</v>
      </c>
      <c r="C4" s="5" t="n">
        <v>152400</v>
      </c>
      <c r="D4" s="5" t="n">
        <v>145500</v>
      </c>
    </row>
    <row r="5">
      <c r="A5" s="4" t="inlineStr">
        <is>
          <t>Sublease income</t>
        </is>
      </c>
      <c r="B5" s="6" t="n">
        <v>4400</v>
      </c>
      <c r="C5" s="6" t="n">
        <v>4500</v>
      </c>
      <c r="D5" s="5" t="n">
        <v>4100</v>
      </c>
    </row>
    <row r="6">
      <c r="A6" s="4" t="inlineStr">
        <is>
          <t>Operating lease rental payments</t>
        </is>
      </c>
      <c r="B6" s="6" t="n">
        <v>144199</v>
      </c>
      <c r="C6" s="6" t="n">
        <v>140953</v>
      </c>
    </row>
    <row r="7">
      <c r="A7" s="4" t="inlineStr">
        <is>
          <t>Operating lease ROU assets</t>
        </is>
      </c>
      <c r="B7" s="6" t="n">
        <v>531408</v>
      </c>
      <c r="C7" s="6" t="n">
        <v>540222</v>
      </c>
    </row>
    <row r="8">
      <c r="A8" s="4" t="inlineStr">
        <is>
          <t>Present value of lease liabilities</t>
        </is>
      </c>
      <c r="B8" s="6" t="n">
        <v>593137</v>
      </c>
      <c r="C8" s="6" t="n">
        <v>606000</v>
      </c>
    </row>
    <row r="9">
      <c r="A9" s="4" t="inlineStr">
        <is>
          <t>Office Space | Parent Company</t>
        </is>
      </c>
    </row>
    <row r="10">
      <c r="A10" s="3" t="inlineStr">
        <is>
          <t>Lessee, Lease, Description [Line Items]</t>
        </is>
      </c>
    </row>
    <row r="11">
      <c r="A11" s="4" t="inlineStr">
        <is>
          <t>Operating lease rental payments</t>
        </is>
      </c>
      <c r="B11" s="6" t="n">
        <v>5900</v>
      </c>
      <c r="C11" s="6" t="n">
        <v>4500</v>
      </c>
    </row>
    <row r="12">
      <c r="A12" s="4" t="inlineStr">
        <is>
          <t>Operating lease ROU assets</t>
        </is>
      </c>
      <c r="B12" s="6" t="n">
        <v>4300</v>
      </c>
      <c r="C12" s="6" t="n">
        <v>9000</v>
      </c>
    </row>
    <row r="13">
      <c r="A13" s="4" t="inlineStr">
        <is>
          <t>Present value of lease liabilities</t>
        </is>
      </c>
      <c r="B13" s="5" t="n">
        <v>4300</v>
      </c>
      <c r="C13" s="5" t="n">
        <v>9000</v>
      </c>
    </row>
    <row r="14">
      <c r="A14" s="4" t="inlineStr">
        <is>
          <t>Minimum</t>
        </is>
      </c>
    </row>
    <row r="15">
      <c r="A15" s="3" t="inlineStr">
        <is>
          <t>Lessee, Lease, Description [Line Items]</t>
        </is>
      </c>
    </row>
    <row r="16">
      <c r="A16" s="4" t="inlineStr">
        <is>
          <t>Renewal term (in years)</t>
        </is>
      </c>
      <c r="B16" s="4" t="inlineStr">
        <is>
          <t>1 year</t>
        </is>
      </c>
    </row>
    <row r="17">
      <c r="A17" s="4" t="inlineStr">
        <is>
          <t>Maximum</t>
        </is>
      </c>
    </row>
    <row r="18">
      <c r="A18" s="3" t="inlineStr">
        <is>
          <t>Lessee, Lease, Description [Line Items]</t>
        </is>
      </c>
    </row>
    <row r="19">
      <c r="A19" s="4" t="inlineStr">
        <is>
          <t>Renewal term (in years)</t>
        </is>
      </c>
      <c r="B19" s="4" t="inlineStr">
        <is>
          <t>5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Maturity of Lease Liabilities) (Details) - USD ($) $ in Thousands</t>
        </is>
      </c>
      <c r="B1" s="2" t="inlineStr">
        <is>
          <t>Dec. 31, 2021</t>
        </is>
      </c>
      <c r="C1" s="2" t="inlineStr">
        <is>
          <t>Dec. 31, 2020</t>
        </is>
      </c>
    </row>
    <row r="2">
      <c r="A2" s="3" t="inlineStr">
        <is>
          <t>Deferred Costs, Capitalized, Prepaid, and Other Assets Disclosure [Abstract]</t>
        </is>
      </c>
    </row>
    <row r="3">
      <c r="A3" s="4" t="inlineStr">
        <is>
          <t>2022</t>
        </is>
      </c>
      <c r="B3" s="5" t="n">
        <v>139494</v>
      </c>
    </row>
    <row r="4">
      <c r="A4" s="4" t="inlineStr">
        <is>
          <t>2023</t>
        </is>
      </c>
      <c r="B4" s="6" t="n">
        <v>123029</v>
      </c>
    </row>
    <row r="5">
      <c r="A5" s="4" t="inlineStr">
        <is>
          <t>2024</t>
        </is>
      </c>
      <c r="B5" s="6" t="n">
        <v>108389</v>
      </c>
    </row>
    <row r="6">
      <c r="A6" s="4" t="inlineStr">
        <is>
          <t>2025</t>
        </is>
      </c>
      <c r="B6" s="6" t="n">
        <v>83308</v>
      </c>
    </row>
    <row r="7">
      <c r="A7" s="4" t="inlineStr">
        <is>
          <t>2026</t>
        </is>
      </c>
      <c r="B7" s="6" t="n">
        <v>56744</v>
      </c>
    </row>
    <row r="8">
      <c r="A8" s="4" t="inlineStr">
        <is>
          <t>Thereafter</t>
        </is>
      </c>
      <c r="B8" s="6" t="n">
        <v>135835</v>
      </c>
    </row>
    <row r="9">
      <c r="A9" s="4" t="inlineStr">
        <is>
          <t>Total lease liabilities</t>
        </is>
      </c>
      <c r="B9" s="6" t="n">
        <v>646799</v>
      </c>
    </row>
    <row r="10">
      <c r="A10" s="4" t="inlineStr">
        <is>
          <t>Less: Interest</t>
        </is>
      </c>
      <c r="B10" s="6" t="n">
        <v>-53662</v>
      </c>
    </row>
    <row r="11">
      <c r="A11" s="4" t="inlineStr">
        <is>
          <t>Present value of lease liabilities</t>
        </is>
      </c>
      <c r="B11" s="5" t="n">
        <v>593137</v>
      </c>
      <c r="C11" s="5" t="n">
        <v>606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Operating Lease Term and Discount Rate) (Details) - USD ($) $ in Thousands</t>
        </is>
      </c>
      <c r="B1" s="2" t="inlineStr">
        <is>
          <t>Dec. 31, 2021</t>
        </is>
      </c>
      <c r="C1" s="2" t="inlineStr">
        <is>
          <t>Dec. 31, 2020</t>
        </is>
      </c>
    </row>
    <row r="2">
      <c r="A2" s="3" t="inlineStr">
        <is>
          <t>Deferred Costs, Capitalized, Prepaid, and Other Assets Disclosure [Abstract]</t>
        </is>
      </c>
    </row>
    <row r="3">
      <c r="A3" s="4" t="inlineStr">
        <is>
          <t>Operating lease ROU assets</t>
        </is>
      </c>
      <c r="B3" s="5" t="n">
        <v>531408</v>
      </c>
      <c r="C3" s="5" t="n">
        <v>540222</v>
      </c>
    </row>
    <row r="4">
      <c r="A4" s="4" t="inlineStr">
        <is>
          <t>Operating Lease, Liability, Statement of Financial Position [Extensible List]</t>
        </is>
      </c>
      <c r="B4" s="4" t="inlineStr">
        <is>
          <t>Various other liabilities</t>
        </is>
      </c>
      <c r="C4" s="4" t="inlineStr">
        <is>
          <t>Various other liabilities</t>
        </is>
      </c>
    </row>
    <row r="5">
      <c r="A5" s="4" t="inlineStr">
        <is>
          <t>Present value of lease liabilities</t>
        </is>
      </c>
      <c r="B5" s="5" t="n">
        <v>593137</v>
      </c>
      <c r="C5" s="5" t="n">
        <v>606000</v>
      </c>
    </row>
    <row r="6">
      <c r="A6" s="4" t="inlineStr">
        <is>
          <t>Weighted-average remaining lease term (years)</t>
        </is>
      </c>
      <c r="B6" s="4" t="inlineStr">
        <is>
          <t>6 years 4 months 24 days</t>
        </is>
      </c>
      <c r="C6" s="4" t="inlineStr">
        <is>
          <t>6 years 6 months</t>
        </is>
      </c>
    </row>
    <row r="7">
      <c r="A7" s="4" t="inlineStr">
        <is>
          <t>Weighted-average discount rate</t>
        </is>
      </c>
      <c r="B7" s="4" t="inlineStr">
        <is>
          <t>2.80%</t>
        </is>
      </c>
      <c r="C7" s="4" t="inlineStr">
        <is>
          <t>2.9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Other Information) (Details) - USD ($) $ in Thousand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Operating cash flows from operating leases</t>
        </is>
      </c>
      <c r="B4" s="5" t="n">
        <v>-144199</v>
      </c>
      <c r="C4" s="5" t="n">
        <v>-140953</v>
      </c>
    </row>
    <row r="5">
      <c r="A5" s="4" t="inlineStr">
        <is>
          <t>Leased assets obtained in exchange for new operating lease liabilities</t>
        </is>
      </c>
      <c r="B5" s="5" t="n">
        <v>98924</v>
      </c>
      <c r="C5" s="5" t="n">
        <v>3393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IEs (Assets and Liabilities of VIEs) (Details) - USD ($) $ in Thousands</t>
        </is>
      </c>
      <c r="C1" s="2" t="inlineStr">
        <is>
          <t>Dec. 31, 2021</t>
        </is>
      </c>
      <c r="E1" s="2" t="inlineStr">
        <is>
          <t>Dec. 31, 2020</t>
        </is>
      </c>
      <c r="G1" s="2" t="inlineStr">
        <is>
          <t>Dec. 31, 2019</t>
        </is>
      </c>
    </row>
    <row r="2">
      <c r="A2" s="3" t="inlineStr">
        <is>
          <t>Assets</t>
        </is>
      </c>
    </row>
    <row r="3">
      <c r="A3" s="4" t="inlineStr">
        <is>
          <t>Restricted cash</t>
        </is>
      </c>
      <c r="C3" s="5" t="n">
        <v>5711705</v>
      </c>
      <c r="D3" s="4" t="inlineStr">
        <is>
          <t>[1]</t>
        </is>
      </c>
      <c r="E3" s="5" t="n">
        <v>5303460</v>
      </c>
      <c r="F3" s="4" t="inlineStr">
        <is>
          <t>[1]</t>
        </is>
      </c>
      <c r="G3" s="5" t="n">
        <v>3900000</v>
      </c>
    </row>
    <row r="4">
      <c r="A4" s="4" t="inlineStr">
        <is>
          <t>LHFS</t>
        </is>
      </c>
      <c r="B4" s="4" t="inlineStr">
        <is>
          <t>[1],[2]</t>
        </is>
      </c>
      <c r="C4" s="6" t="n">
        <v>255023</v>
      </c>
      <c r="E4" s="6" t="n">
        <v>2226196</v>
      </c>
    </row>
    <row r="5">
      <c r="A5" s="4" t="inlineStr">
        <is>
          <t>LHFI</t>
        </is>
      </c>
      <c r="B5" s="4" t="inlineStr">
        <is>
          <t>[1],[3]</t>
        </is>
      </c>
      <c r="C5" s="6" t="n">
        <v>92075812</v>
      </c>
      <c r="E5" s="6" t="n">
        <v>92133182</v>
      </c>
    </row>
    <row r="6">
      <c r="A6" s="4" t="inlineStr">
        <is>
          <t>Operating lease assets, net</t>
        </is>
      </c>
      <c r="B6" s="4" t="inlineStr">
        <is>
          <t>[1],[4]</t>
        </is>
      </c>
      <c r="C6" s="6" t="n">
        <v>15406402</v>
      </c>
      <c r="E6" s="6" t="n">
        <v>16412929</v>
      </c>
    </row>
    <row r="7">
      <c r="A7" s="4" t="inlineStr">
        <is>
          <t>Various other assets</t>
        </is>
      </c>
      <c r="B7" s="4" t="inlineStr">
        <is>
          <t>[1],[5]</t>
        </is>
      </c>
      <c r="C7" s="6" t="n">
        <v>3335423</v>
      </c>
      <c r="E7" s="6" t="n">
        <v>4052230</v>
      </c>
    </row>
    <row r="8">
      <c r="A8" s="4" t="inlineStr">
        <is>
          <t>TOTAL ASSETS</t>
        </is>
      </c>
      <c r="C8" s="6" t="n">
        <v>159821231</v>
      </c>
      <c r="E8" s="6" t="n">
        <v>149432676</v>
      </c>
      <c r="G8" s="5" t="n">
        <v>149499477</v>
      </c>
    </row>
    <row r="9">
      <c r="A9" s="3" t="inlineStr">
        <is>
          <t>Liabilities</t>
        </is>
      </c>
    </row>
    <row r="10">
      <c r="A10" s="4" t="inlineStr">
        <is>
          <t>Various other liabilities</t>
        </is>
      </c>
      <c r="B10" s="4" t="inlineStr">
        <is>
          <t>[1]</t>
        </is>
      </c>
      <c r="C10" s="6" t="n">
        <v>1119959</v>
      </c>
      <c r="E10" s="6" t="n">
        <v>1479874</v>
      </c>
    </row>
    <row r="11">
      <c r="A11" s="4" t="inlineStr">
        <is>
          <t>TOTAL LIABILITIES</t>
        </is>
      </c>
      <c r="C11" s="6" t="n">
        <v>135353881</v>
      </c>
      <c r="E11" s="6" t="n">
        <v>128169964</v>
      </c>
    </row>
    <row r="12">
      <c r="A12" s="4" t="inlineStr">
        <is>
          <t>VIEs, Primary Beneficiary</t>
        </is>
      </c>
    </row>
    <row r="13">
      <c r="A13" s="3" t="inlineStr">
        <is>
          <t>Assets</t>
        </is>
      </c>
    </row>
    <row r="14">
      <c r="A14" s="4" t="inlineStr">
        <is>
          <t>Restricted cash</t>
        </is>
      </c>
      <c r="C14" s="6" t="n">
        <v>1637311</v>
      </c>
      <c r="E14" s="6" t="n">
        <v>1737021</v>
      </c>
    </row>
    <row r="15">
      <c r="A15" s="4" t="inlineStr">
        <is>
          <t>LHFS</t>
        </is>
      </c>
      <c r="C15" s="6" t="n">
        <v>0</v>
      </c>
      <c r="E15" s="6" t="n">
        <v>581938</v>
      </c>
    </row>
    <row r="16">
      <c r="A16" s="4" t="inlineStr">
        <is>
          <t>LHFI</t>
        </is>
      </c>
      <c r="C16" s="6" t="n">
        <v>20551716</v>
      </c>
      <c r="E16" s="6" t="n">
        <v>22572549</v>
      </c>
    </row>
    <row r="17">
      <c r="A17" s="4" t="inlineStr">
        <is>
          <t>Operating lease assets, net</t>
        </is>
      </c>
      <c r="C17" s="6" t="n">
        <v>14668336</v>
      </c>
      <c r="E17" s="6" t="n">
        <v>16391107</v>
      </c>
    </row>
    <row r="18">
      <c r="A18" s="4" t="inlineStr">
        <is>
          <t>Various other assets</t>
        </is>
      </c>
      <c r="C18" s="6" t="n">
        <v>629364</v>
      </c>
      <c r="E18" s="6" t="n">
        <v>791306</v>
      </c>
    </row>
    <row r="19">
      <c r="A19" s="4" t="inlineStr">
        <is>
          <t>TOTAL ASSETS</t>
        </is>
      </c>
      <c r="C19" s="6" t="n">
        <v>37486727</v>
      </c>
      <c r="E19" s="6" t="n">
        <v>42073921</v>
      </c>
    </row>
    <row r="20">
      <c r="A20" s="3" t="inlineStr">
        <is>
          <t>Liabilities</t>
        </is>
      </c>
    </row>
    <row r="21">
      <c r="A21" s="4" t="inlineStr">
        <is>
          <t>Notes payable</t>
        </is>
      </c>
      <c r="C21" s="6" t="n">
        <v>29199966</v>
      </c>
      <c r="E21" s="6" t="n">
        <v>31700709</v>
      </c>
    </row>
    <row r="22">
      <c r="A22" s="4" t="inlineStr">
        <is>
          <t>Various other liabilities</t>
        </is>
      </c>
      <c r="C22" s="6" t="n">
        <v>81098</v>
      </c>
      <c r="E22" s="6" t="n">
        <v>84922</v>
      </c>
    </row>
    <row r="23">
      <c r="A23" s="4" t="inlineStr">
        <is>
          <t>TOTAL LIABILITIES</t>
        </is>
      </c>
      <c r="C23" s="5" t="n">
        <v>29281064</v>
      </c>
      <c r="E23" s="5" t="n">
        <v>31785631</v>
      </c>
    </row>
    <row r="24"/>
    <row r="25">
      <c r="A25" s="4" t="inlineStr">
        <is>
          <t>[1]</t>
        </is>
      </c>
      <c r="B25"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row r="26">
      <c r="A26" s="4" t="inlineStr">
        <is>
          <t>[2]</t>
        </is>
      </c>
      <c r="B26" s="4" t="inlineStr">
        <is>
          <t>Includes $166.8 million and $265.4 million of loans recorded at the FVO at December 31, 2021 and December 31, 2020, respectively.</t>
        </is>
      </c>
    </row>
    <row r="27">
      <c r="A27" s="4" t="inlineStr">
        <is>
          <t>[3]</t>
        </is>
      </c>
      <c r="B27" s="4" t="inlineStr">
        <is>
          <t>LHFI includes $33.5 million and $50.4 million of loans recorded at fair value at December 31, 2021 and December 31, 2020, respectively.</t>
        </is>
      </c>
    </row>
    <row r="28">
      <c r="A28" s="4" t="inlineStr">
        <is>
          <t>[4]</t>
        </is>
      </c>
      <c r="B28" s="4" t="inlineStr">
        <is>
          <t>Net of accumulated depreciation of $3.8 billion and $4.8 billion at December 31, 2021 and December 31, 2020, respectively.</t>
        </is>
      </c>
    </row>
    <row r="29">
      <c r="A29" s="4" t="inlineStr">
        <is>
          <t>[5]</t>
        </is>
      </c>
      <c r="B29" s="4" t="inlineStr">
        <is>
          <t xml:space="preserve">Includes MSRs of $79.1 million and $77.5 million at December 31, 2021 and December 31, 2020, respectively, for which the Company has elected the FVO. See Note 15 to these Consolidated Financial Statements for additional information. </t>
        </is>
      </c>
    </row>
  </sheetData>
  <mergeCells count="9">
    <mergeCell ref="A1:B1"/>
    <mergeCell ref="C1:D1"/>
    <mergeCell ref="E1:F1"/>
    <mergeCell ref="A24:F24"/>
    <mergeCell ref="B25:F25"/>
    <mergeCell ref="B26:F26"/>
    <mergeCell ref="B27:F27"/>
    <mergeCell ref="B28:F28"/>
    <mergeCell ref="B29:F2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s>
  <sheetData>
    <row r="1">
      <c r="A1" s="1" t="inlineStr">
        <is>
          <t>VIEs (Narrative) (Details) - USD ($)</t>
        </is>
      </c>
      <c r="B1" s="2" t="inlineStr">
        <is>
          <t>12 Months Ended</t>
        </is>
      </c>
    </row>
    <row r="2">
      <c r="B2" s="2" t="inlineStr">
        <is>
          <t>Dec. 31, 2021</t>
        </is>
      </c>
      <c r="C2" s="2" t="inlineStr">
        <is>
          <t>Dec. 31, 2020</t>
        </is>
      </c>
      <c r="D2" s="2" t="inlineStr">
        <is>
          <t>Dec. 31, 2019</t>
        </is>
      </c>
    </row>
    <row r="3">
      <c r="A3" s="4" t="inlineStr">
        <is>
          <t>VIEs, Primary Beneficiary | Trusts</t>
        </is>
      </c>
    </row>
    <row r="4">
      <c r="A4" s="3" t="inlineStr">
        <is>
          <t>Variable Interest Entity [Line Items]</t>
        </is>
      </c>
    </row>
    <row r="5">
      <c r="A5" s="4" t="inlineStr">
        <is>
          <t>Gross retail installment contracts transferred to consolidated Trusts</t>
        </is>
      </c>
      <c r="B5" s="5" t="n">
        <v>24300000000</v>
      </c>
      <c r="C5" s="5" t="n">
        <v>27700000000</v>
      </c>
    </row>
    <row r="6">
      <c r="A6" s="4" t="inlineStr">
        <is>
          <t>VIE, Not Primary Beneficiary</t>
        </is>
      </c>
    </row>
    <row r="7">
      <c r="A7" s="3" t="inlineStr">
        <is>
          <t>Variable Interest Entity [Line Items]</t>
        </is>
      </c>
    </row>
    <row r="8">
      <c r="A8" s="4" t="inlineStr">
        <is>
          <t>Sales of receivables securitization</t>
        </is>
      </c>
      <c r="B8" s="6" t="n">
        <v>1891278000</v>
      </c>
      <c r="C8" s="6" t="n">
        <v>1148587000</v>
      </c>
      <c r="D8" s="5" t="n">
        <v>0</v>
      </c>
    </row>
    <row r="9">
      <c r="A9" s="4" t="inlineStr">
        <is>
          <t>Gain (loss) on retail installment contracts</t>
        </is>
      </c>
      <c r="B9" s="6" t="n">
        <v>7200000</v>
      </c>
      <c r="C9" s="6" t="n">
        <v>-40600000</v>
      </c>
    </row>
    <row r="10">
      <c r="A10" s="4" t="inlineStr">
        <is>
          <t>Total serviced for other portfolio</t>
        </is>
      </c>
      <c r="B10" s="6" t="n">
        <v>2371976000</v>
      </c>
      <c r="C10" s="5" t="n">
        <v>2226786000</v>
      </c>
    </row>
    <row r="11">
      <c r="A11" s="4" t="inlineStr">
        <is>
          <t>VIE, maximum exposure to loss</t>
        </is>
      </c>
      <c r="B11"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VIEs (Cash Flow Summary) (Details) - USD ($) $ in Thousands</t>
        </is>
      </c>
      <c r="B1" s="2" t="inlineStr">
        <is>
          <t>12 Months Ended</t>
        </is>
      </c>
    </row>
    <row r="2">
      <c r="B2" s="2" t="inlineStr">
        <is>
          <t>Dec. 31, 2021</t>
        </is>
      </c>
      <c r="C2" s="2" t="inlineStr">
        <is>
          <t>Dec. 31, 2020</t>
        </is>
      </c>
      <c r="D2" s="2" t="inlineStr">
        <is>
          <t>Dec. 31, 2019</t>
        </is>
      </c>
    </row>
    <row r="3">
      <c r="A3" s="4" t="inlineStr">
        <is>
          <t>VIEs, Primary Beneficiary | Trusts</t>
        </is>
      </c>
    </row>
    <row r="4">
      <c r="A4" s="3" t="inlineStr">
        <is>
          <t>Variable Interest Entity [Line Items]</t>
        </is>
      </c>
    </row>
    <row r="5">
      <c r="A5" s="4" t="inlineStr">
        <is>
          <t>Assets securitized</t>
        </is>
      </c>
      <c r="B5" s="5" t="n">
        <v>22023982</v>
      </c>
      <c r="C5" s="5" t="n">
        <v>18288882</v>
      </c>
      <c r="D5" s="5" t="n">
        <v>22286033</v>
      </c>
    </row>
    <row r="6">
      <c r="A6" s="4" t="inlineStr">
        <is>
          <t>Net proceeds from new securitizations</t>
        </is>
      </c>
      <c r="B6" s="6" t="n">
        <v>19353730</v>
      </c>
      <c r="C6" s="6" t="n">
        <v>14319697</v>
      </c>
      <c r="D6" s="6" t="n">
        <v>17199821</v>
      </c>
    </row>
    <row r="7">
      <c r="A7" s="4" t="inlineStr">
        <is>
          <t>Net proceeds from sale of retained bonds</t>
        </is>
      </c>
      <c r="B7" s="6" t="n">
        <v>241233</v>
      </c>
      <c r="C7" s="6" t="n">
        <v>58491</v>
      </c>
      <c r="D7" s="6" t="n">
        <v>251602</v>
      </c>
    </row>
    <row r="8">
      <c r="A8" s="4" t="inlineStr">
        <is>
          <t>Cash received for servicing fees</t>
        </is>
      </c>
      <c r="B8" s="6" t="n">
        <v>956291</v>
      </c>
      <c r="C8" s="6" t="n">
        <v>976307</v>
      </c>
      <c r="D8" s="6" t="n">
        <v>990612</v>
      </c>
    </row>
    <row r="9">
      <c r="A9" s="4" t="inlineStr">
        <is>
          <t>Net distributions from Trusts</t>
        </is>
      </c>
      <c r="B9" s="6" t="n">
        <v>5645995</v>
      </c>
      <c r="C9" s="6" t="n">
        <v>3940774</v>
      </c>
      <c r="D9" s="6" t="n">
        <v>3615461</v>
      </c>
    </row>
    <row r="10">
      <c r="A10" s="4" t="inlineStr">
        <is>
          <t>Total cash received from Trusts</t>
        </is>
      </c>
      <c r="B10" s="6" t="n">
        <v>26197249</v>
      </c>
      <c r="C10" s="6" t="n">
        <v>19295269</v>
      </c>
      <c r="D10" s="6" t="n">
        <v>22057496</v>
      </c>
    </row>
    <row r="11">
      <c r="A11" s="4" t="inlineStr">
        <is>
          <t>VIE, Not Primary Beneficiary</t>
        </is>
      </c>
    </row>
    <row r="12">
      <c r="A12" s="3" t="inlineStr">
        <is>
          <t>Variable Interest Entity [Line Items]</t>
        </is>
      </c>
    </row>
    <row r="13">
      <c r="A13" s="4" t="inlineStr">
        <is>
          <t>Receivables securitized</t>
        </is>
      </c>
      <c r="B13" s="6" t="n">
        <v>1891278</v>
      </c>
      <c r="C13" s="6" t="n">
        <v>1148587</v>
      </c>
      <c r="D13" s="6" t="n">
        <v>0</v>
      </c>
    </row>
    <row r="14">
      <c r="A14" s="4" t="inlineStr">
        <is>
          <t>Net proceeds from new securitizations</t>
        </is>
      </c>
      <c r="B14" s="6" t="n">
        <v>1779532</v>
      </c>
      <c r="C14" s="6" t="n">
        <v>1052541</v>
      </c>
      <c r="D14" s="6" t="n">
        <v>0</v>
      </c>
    </row>
    <row r="15">
      <c r="A15" s="4" t="inlineStr">
        <is>
          <t>Cash received for servicing fees</t>
        </is>
      </c>
      <c r="B15" s="6" t="n">
        <v>30952</v>
      </c>
      <c r="C15" s="6" t="n">
        <v>24256</v>
      </c>
      <c r="D15" s="6" t="n">
        <v>34068</v>
      </c>
    </row>
    <row r="16">
      <c r="A16" s="4" t="inlineStr">
        <is>
          <t>Total cash received from Trusts</t>
        </is>
      </c>
      <c r="B16" s="5" t="n">
        <v>1810484</v>
      </c>
      <c r="C16" s="5" t="n">
        <v>1076797</v>
      </c>
      <c r="D16" s="5" t="n">
        <v>3406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Off-balance Sheet Portfolio) (Details) - VIE, Not Primary Beneficiary - USD ($) $ in Thousands</t>
        </is>
      </c>
      <c r="B1" s="2" t="inlineStr">
        <is>
          <t>Dec. 31, 2021</t>
        </is>
      </c>
      <c r="C1" s="2" t="inlineStr">
        <is>
          <t>Dec. 31, 2020</t>
        </is>
      </c>
    </row>
    <row r="2">
      <c r="A2" s="3" t="inlineStr">
        <is>
          <t>Variable Interest Entity [Line Items]</t>
        </is>
      </c>
    </row>
    <row r="3">
      <c r="A3" s="4" t="inlineStr">
        <is>
          <t>Total serviced for other portfolio</t>
        </is>
      </c>
      <c r="B3" s="5" t="n">
        <v>2371976</v>
      </c>
      <c r="C3" s="5" t="n">
        <v>2226786</v>
      </c>
    </row>
    <row r="4">
      <c r="A4" s="4" t="inlineStr">
        <is>
          <t>Third-party SCART serviced securitizations</t>
        </is>
      </c>
    </row>
    <row r="5">
      <c r="A5" s="3" t="inlineStr">
        <is>
          <t>Variable Interest Entity [Line Items]</t>
        </is>
      </c>
    </row>
    <row r="6">
      <c r="A6" s="4" t="inlineStr">
        <is>
          <t>Total serviced for other portfolio</t>
        </is>
      </c>
      <c r="B6" s="6" t="n">
        <v>1817936</v>
      </c>
      <c r="C6" s="6" t="n">
        <v>929429</v>
      </c>
    </row>
    <row r="7">
      <c r="A7" s="4" t="inlineStr">
        <is>
          <t>Third-party CCAP securitizations</t>
        </is>
      </c>
    </row>
    <row r="8">
      <c r="A8" s="3" t="inlineStr">
        <is>
          <t>Variable Interest Entity [Line Items]</t>
        </is>
      </c>
    </row>
    <row r="9">
      <c r="A9" s="4" t="inlineStr">
        <is>
          <t>Total serviced for other portfolio</t>
        </is>
      </c>
      <c r="B9" s="6" t="n">
        <v>0</v>
      </c>
      <c r="C9" s="6" t="n">
        <v>82713</v>
      </c>
    </row>
    <row r="10">
      <c r="A10" s="4" t="inlineStr">
        <is>
          <t>SC</t>
        </is>
      </c>
    </row>
    <row r="11">
      <c r="A11" s="3" t="inlineStr">
        <is>
          <t>Variable Interest Entity [Line Items]</t>
        </is>
      </c>
    </row>
    <row r="12">
      <c r="A12" s="4" t="inlineStr">
        <is>
          <t>Total serviced for other portfolio</t>
        </is>
      </c>
      <c r="B12" s="5" t="n">
        <v>554040</v>
      </c>
      <c r="C12" s="5" t="n">
        <v>12146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CONSOLIDATED STATEMENTS OF CASH FLOWS (Parenthetical) $ in Thousands</t>
        </is>
      </c>
      <c r="B1" s="2" t="inlineStr">
        <is>
          <t>12 Months Ended</t>
        </is>
      </c>
    </row>
    <row r="2">
      <c r="B2" s="2" t="inlineStr">
        <is>
          <t>Dec. 31, 2021USD ($)</t>
        </is>
      </c>
    </row>
    <row r="3">
      <c r="A3" s="4" t="inlineStr">
        <is>
          <t>Proceeds from sales of and collections on LHFS</t>
        </is>
      </c>
      <c r="B3" s="5" t="n">
        <v>2853517</v>
      </c>
      <c r="C3" s="4" t="inlineStr">
        <is>
          <t>[1]</t>
        </is>
      </c>
    </row>
    <row r="4">
      <c r="A4" s="4" t="inlineStr">
        <is>
          <t>Proceeds from sales of LHFI</t>
        </is>
      </c>
      <c r="B4" s="6" t="n">
        <v>3332062</v>
      </c>
      <c r="C4" s="4" t="inlineStr">
        <is>
          <t>[2]</t>
        </is>
      </c>
    </row>
    <row r="5">
      <c r="A5" s="4" t="inlineStr">
        <is>
          <t>Cash and cash equivalents</t>
        </is>
      </c>
      <c r="B5" s="6" t="n">
        <v>19305530</v>
      </c>
    </row>
    <row r="6">
      <c r="A6" s="4" t="inlineStr">
        <is>
          <t>Restricted cash</t>
        </is>
      </c>
      <c r="B6" s="6" t="n">
        <v>5711705</v>
      </c>
      <c r="C6" s="4" t="inlineStr">
        <is>
          <t>[3]</t>
        </is>
      </c>
    </row>
    <row r="7">
      <c r="A7" s="4" t="inlineStr">
        <is>
          <t>Consumer | Personal Loans</t>
        </is>
      </c>
    </row>
    <row r="8">
      <c r="A8" s="4" t="inlineStr">
        <is>
          <t>Proceeds from sales of and collections on LHFS</t>
        </is>
      </c>
      <c r="B8" s="6" t="n">
        <v>608000</v>
      </c>
    </row>
    <row r="9">
      <c r="A9" s="4" t="inlineStr">
        <is>
          <t>Proceeds from sales of LHFI</t>
        </is>
      </c>
      <c r="B9" s="5" t="n">
        <v>188000</v>
      </c>
    </row>
    <row r="10"/>
    <row r="11">
      <c r="A11" s="4" t="inlineStr">
        <is>
          <t>[1]</t>
        </is>
      </c>
      <c r="B11" s="4" t="inlineStr">
        <is>
          <t>Included in this balance is sales proceeds from Bluestem portfolio sale of $608 million for loans originated as HFS for the year ended December 31, 2021.</t>
        </is>
      </c>
    </row>
    <row r="12">
      <c r="A12" s="4" t="inlineStr">
        <is>
          <t>[2]</t>
        </is>
      </c>
      <c r="B12" s="4" t="inlineStr">
        <is>
          <t>Included in this balance is sales proceeds from Bluestem portfolio sale of $188 million for loans originated as HFI for the year ended December 31, 2021.</t>
        </is>
      </c>
    </row>
    <row r="13">
      <c r="A13" s="4" t="inlineStr">
        <is>
          <t>[3]</t>
        </is>
      </c>
      <c r="B13"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7">
    <mergeCell ref="A1:A2"/>
    <mergeCell ref="B1:C1"/>
    <mergeCell ref="B2:C2"/>
    <mergeCell ref="A10:C10"/>
    <mergeCell ref="B11:C11"/>
    <mergeCell ref="B12:C12"/>
    <mergeCell ref="B13:C13"/>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Summary of Deposits and Other Customer Accounts) (Details) - USD ($) $ in Thousands</t>
        </is>
      </c>
      <c r="B1" s="2" t="inlineStr">
        <is>
          <t>Dec. 31, 2021</t>
        </is>
      </c>
      <c r="C1" s="2" t="inlineStr">
        <is>
          <t>Dec. 31, 2020</t>
        </is>
      </c>
    </row>
    <row r="2">
      <c r="A2" s="3" t="inlineStr">
        <is>
          <t>Balance</t>
        </is>
      </c>
    </row>
    <row r="3">
      <c r="A3" s="4" t="inlineStr">
        <is>
          <t>Interest-bearing demand deposits</t>
        </is>
      </c>
      <c r="B3" s="5" t="n">
        <v>16335499</v>
      </c>
      <c r="C3" s="5" t="n">
        <v>11097595</v>
      </c>
    </row>
    <row r="4">
      <c r="A4" s="4" t="inlineStr">
        <is>
          <t>Non-interest-bearing demand deposits</t>
        </is>
      </c>
      <c r="B4" s="6" t="n">
        <v>22443957</v>
      </c>
      <c r="C4" s="6" t="n">
        <v>21800278</v>
      </c>
    </row>
    <row r="5">
      <c r="A5" s="4" t="inlineStr">
        <is>
          <t>Savings</t>
        </is>
      </c>
      <c r="B5" s="6" t="n">
        <v>5564934</v>
      </c>
      <c r="C5" s="6" t="n">
        <v>4827065</v>
      </c>
    </row>
    <row r="6">
      <c r="A6" s="4" t="inlineStr">
        <is>
          <t>Customer repurchase accounts</t>
        </is>
      </c>
      <c r="B6" s="6" t="n">
        <v>338698</v>
      </c>
      <c r="C6" s="6" t="n">
        <v>323398</v>
      </c>
    </row>
    <row r="7">
      <c r="A7" s="4" t="inlineStr">
        <is>
          <t>Money market</t>
        </is>
      </c>
      <c r="B7" s="6" t="n">
        <v>34390613</v>
      </c>
      <c r="C7" s="6" t="n">
        <v>33358315</v>
      </c>
    </row>
    <row r="8">
      <c r="A8" s="4" t="inlineStr">
        <is>
          <t>CDs</t>
        </is>
      </c>
      <c r="B8" s="6" t="n">
        <v>2524471</v>
      </c>
      <c r="C8" s="6" t="n">
        <v>3897056</v>
      </c>
    </row>
    <row r="9">
      <c r="A9" s="4" t="inlineStr">
        <is>
          <t>Total deposits</t>
        </is>
      </c>
      <c r="B9" s="5" t="n">
        <v>81598172</v>
      </c>
      <c r="C9" s="5" t="n">
        <v>75303707</v>
      </c>
    </row>
    <row r="10">
      <c r="A10" s="3" t="inlineStr">
        <is>
          <t>Percent of total deposits</t>
        </is>
      </c>
    </row>
    <row r="11">
      <c r="A11" s="4" t="inlineStr">
        <is>
          <t>Interest-bearing demand deposits (as a percent)</t>
        </is>
      </c>
      <c r="B11" s="4" t="inlineStr">
        <is>
          <t>20.00%</t>
        </is>
      </c>
      <c r="C11" s="4" t="inlineStr">
        <is>
          <t>14.70%</t>
        </is>
      </c>
    </row>
    <row r="12">
      <c r="A12" s="4" t="inlineStr">
        <is>
          <t>Non-interest-bearing demand deposits (as a percent)</t>
        </is>
      </c>
      <c r="B12" s="4" t="inlineStr">
        <is>
          <t>27.50%</t>
        </is>
      </c>
      <c r="C12" s="4" t="inlineStr">
        <is>
          <t>28.90%</t>
        </is>
      </c>
    </row>
    <row r="13">
      <c r="A13" s="4" t="inlineStr">
        <is>
          <t>Savings (as a percent)</t>
        </is>
      </c>
      <c r="B13" s="4" t="inlineStr">
        <is>
          <t>6.80%</t>
        </is>
      </c>
      <c r="C13" s="4" t="inlineStr">
        <is>
          <t>6.40%</t>
        </is>
      </c>
    </row>
    <row r="14">
      <c r="A14" s="4" t="inlineStr">
        <is>
          <t>Customer repurchase accounts (as a percent)</t>
        </is>
      </c>
      <c r="B14" s="4" t="inlineStr">
        <is>
          <t>0.40%</t>
        </is>
      </c>
      <c r="C14" s="4" t="inlineStr">
        <is>
          <t>0.40%</t>
        </is>
      </c>
    </row>
    <row r="15">
      <c r="A15" s="4" t="inlineStr">
        <is>
          <t>Money market (as a percent)</t>
        </is>
      </c>
      <c r="B15" s="4" t="inlineStr">
        <is>
          <t>42.10%</t>
        </is>
      </c>
      <c r="C15" s="4" t="inlineStr">
        <is>
          <t>44.40%</t>
        </is>
      </c>
    </row>
    <row r="16">
      <c r="A16" s="4" t="inlineStr">
        <is>
          <t>CDs (as a percent)</t>
        </is>
      </c>
      <c r="B16" s="4" t="inlineStr">
        <is>
          <t>3.20%</t>
        </is>
      </c>
      <c r="C16" s="4" t="inlineStr">
        <is>
          <t>5.20%</t>
        </is>
      </c>
    </row>
    <row r="17">
      <c r="A17" s="4" t="inlineStr">
        <is>
          <t>Total deposits (as a percent)</t>
        </is>
      </c>
      <c r="B17" s="4" t="inlineStr">
        <is>
          <t>100.00%</t>
        </is>
      </c>
      <c r="C17" s="4" t="inlineStr">
        <is>
          <t>100.00%</t>
        </is>
      </c>
    </row>
    <row r="18">
      <c r="A18" s="4" t="inlineStr">
        <is>
          <t>Foreign deposits</t>
        </is>
      </c>
      <c r="B18" s="5" t="n">
        <v>6400000</v>
      </c>
      <c r="C18" s="5" t="n">
        <v>58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Narrative) (Details) - USD ($) $ in Millions</t>
        </is>
      </c>
      <c r="B1" s="2" t="inlineStr">
        <is>
          <t>Dec. 31, 2021</t>
        </is>
      </c>
      <c r="C1" s="2" t="inlineStr">
        <is>
          <t>Dec. 31, 2020</t>
        </is>
      </c>
    </row>
    <row r="2">
      <c r="A2" s="3" t="inlineStr">
        <is>
          <t>Financial Instruments Owned and Pledged as Collateral [Line Items]</t>
        </is>
      </c>
    </row>
    <row r="3">
      <c r="A3" s="4" t="inlineStr">
        <is>
          <t>Securities pledged as collateral, fair value</t>
        </is>
      </c>
      <c r="B3" s="5" t="n">
        <v>5300</v>
      </c>
      <c r="C3" s="5" t="n">
        <v>3500</v>
      </c>
    </row>
    <row r="4">
      <c r="A4" s="4" t="inlineStr">
        <is>
          <t>Demand deposit overdrafts that have been reclassified as loan balances</t>
        </is>
      </c>
      <c r="B4" s="10" t="n">
        <v>133.1</v>
      </c>
      <c r="C4" s="10" t="n">
        <v>110.5</v>
      </c>
    </row>
    <row r="5">
      <c r="A5" s="4" t="inlineStr">
        <is>
          <t>CD in denominations greater than $250,000</t>
        </is>
      </c>
      <c r="B5" s="6" t="n">
        <v>635</v>
      </c>
      <c r="C5" s="10" t="n">
        <v>768.2</v>
      </c>
    </row>
    <row r="6">
      <c r="A6" s="4" t="inlineStr">
        <is>
          <t>Public fund deposits</t>
        </is>
      </c>
    </row>
    <row r="7">
      <c r="A7" s="3" t="inlineStr">
        <is>
          <t>Financial Instruments Owned and Pledged as Collateral [Line Items]</t>
        </is>
      </c>
    </row>
    <row r="8">
      <c r="A8" s="4" t="inlineStr">
        <is>
          <t>Securities pledged as collateral, fair value</t>
        </is>
      </c>
      <c r="B8" s="5" t="n">
        <v>3200</v>
      </c>
      <c r="C8" s="5" t="n">
        <v>22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AND OTHER CUSTOMER ACCOUNTS (Interest Expense on Deposits) (Details) - USD ($) $ in Thousands</t>
        </is>
      </c>
      <c r="B1" s="2" t="inlineStr">
        <is>
          <t>12 Months Ended</t>
        </is>
      </c>
    </row>
    <row r="2">
      <c r="B2" s="2" t="inlineStr">
        <is>
          <t>Dec. 31, 2021</t>
        </is>
      </c>
      <c r="C2" s="2" t="inlineStr">
        <is>
          <t>Dec. 31, 2020</t>
        </is>
      </c>
      <c r="D2" s="2" t="inlineStr">
        <is>
          <t>Dec. 31, 2019</t>
        </is>
      </c>
    </row>
    <row r="3">
      <c r="A3" s="3" t="inlineStr">
        <is>
          <t>Deposits [Abstract]</t>
        </is>
      </c>
    </row>
    <row r="4">
      <c r="A4" s="4" t="inlineStr">
        <is>
          <t>Interest-bearing demand deposits</t>
        </is>
      </c>
      <c r="B4" s="5" t="n">
        <v>5973</v>
      </c>
      <c r="C4" s="5" t="n">
        <v>22878</v>
      </c>
      <c r="D4" s="5" t="n">
        <v>82152</v>
      </c>
    </row>
    <row r="5">
      <c r="A5" s="4" t="inlineStr">
        <is>
          <t>Savings</t>
        </is>
      </c>
      <c r="B5" s="6" t="n">
        <v>2021</v>
      </c>
      <c r="C5" s="6" t="n">
        <v>7806</v>
      </c>
      <c r="D5" s="6" t="n">
        <v>13132</v>
      </c>
    </row>
    <row r="6">
      <c r="A6" s="4" t="inlineStr">
        <is>
          <t>Customer repurchase accounts</t>
        </is>
      </c>
      <c r="B6" s="6" t="n">
        <v>262</v>
      </c>
      <c r="C6" s="6" t="n">
        <v>647</v>
      </c>
      <c r="D6" s="6" t="n">
        <v>1643</v>
      </c>
    </row>
    <row r="7">
      <c r="A7" s="4" t="inlineStr">
        <is>
          <t>Money market</t>
        </is>
      </c>
      <c r="B7" s="6" t="n">
        <v>55463</v>
      </c>
      <c r="C7" s="6" t="n">
        <v>164730</v>
      </c>
      <c r="D7" s="6" t="n">
        <v>317299</v>
      </c>
    </row>
    <row r="8">
      <c r="A8" s="4" t="inlineStr">
        <is>
          <t>CDs</t>
        </is>
      </c>
      <c r="B8" s="6" t="n">
        <v>23384</v>
      </c>
      <c r="C8" s="6" t="n">
        <v>94344</v>
      </c>
      <c r="D8" s="6" t="n">
        <v>160245</v>
      </c>
    </row>
    <row r="9">
      <c r="A9" s="4" t="inlineStr">
        <is>
          <t>Total Deposits</t>
        </is>
      </c>
      <c r="B9" s="5" t="n">
        <v>87103</v>
      </c>
      <c r="C9" s="5" t="n">
        <v>290405</v>
      </c>
      <c r="D9" s="5" t="n">
        <v>5744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AND OTHER CUSTOMER ACCOUNTS (CD Maturity of $100,000 or More) (Details) $ in Thousands</t>
        </is>
      </c>
      <c r="B1" s="2" t="inlineStr">
        <is>
          <t>Dec. 31, 2021USD ($)</t>
        </is>
      </c>
    </row>
    <row r="2">
      <c r="A2" s="3" t="inlineStr">
        <is>
          <t>Deposits [Abstract]</t>
        </is>
      </c>
    </row>
    <row r="3">
      <c r="A3" s="4" t="inlineStr">
        <is>
          <t>Three months or less</t>
        </is>
      </c>
      <c r="B3" s="5" t="n">
        <v>563146</v>
      </c>
    </row>
    <row r="4">
      <c r="A4" s="4" t="inlineStr">
        <is>
          <t>Over three through six months</t>
        </is>
      </c>
      <c r="B4" s="6" t="n">
        <v>150603</v>
      </c>
    </row>
    <row r="5">
      <c r="A5" s="4" t="inlineStr">
        <is>
          <t>Over six through twelve months</t>
        </is>
      </c>
      <c r="B5" s="6" t="n">
        <v>324165</v>
      </c>
    </row>
    <row r="6">
      <c r="A6" s="4" t="inlineStr">
        <is>
          <t>Over twelve months</t>
        </is>
      </c>
      <c r="B6" s="6" t="n">
        <v>202450</v>
      </c>
    </row>
    <row r="7">
      <c r="A7" s="4" t="inlineStr">
        <is>
          <t>Total</t>
        </is>
      </c>
      <c r="B7" s="5" t="n">
        <v>124036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All Company CD Maturity Schedule) (Details) - USD ($) $ in Thousands</t>
        </is>
      </c>
      <c r="B1" s="2" t="inlineStr">
        <is>
          <t>Dec. 31, 2021</t>
        </is>
      </c>
      <c r="C1" s="2" t="inlineStr">
        <is>
          <t>Dec. 31, 2020</t>
        </is>
      </c>
    </row>
    <row r="2">
      <c r="A2" s="3" t="inlineStr">
        <is>
          <t>Deposits [Abstract]</t>
        </is>
      </c>
    </row>
    <row r="3">
      <c r="A3" s="4" t="inlineStr">
        <is>
          <t>2022</t>
        </is>
      </c>
      <c r="B3" s="5" t="n">
        <v>1997152</v>
      </c>
    </row>
    <row r="4">
      <c r="A4" s="4" t="inlineStr">
        <is>
          <t>2023</t>
        </is>
      </c>
      <c r="B4" s="6" t="n">
        <v>291857</v>
      </c>
    </row>
    <row r="5">
      <c r="A5" s="4" t="inlineStr">
        <is>
          <t>2024</t>
        </is>
      </c>
      <c r="B5" s="6" t="n">
        <v>115933</v>
      </c>
    </row>
    <row r="6">
      <c r="A6" s="4" t="inlineStr">
        <is>
          <t>2025</t>
        </is>
      </c>
      <c r="B6" s="6" t="n">
        <v>43252</v>
      </c>
    </row>
    <row r="7">
      <c r="A7" s="4" t="inlineStr">
        <is>
          <t>2026</t>
        </is>
      </c>
      <c r="B7" s="6" t="n">
        <v>73741</v>
      </c>
    </row>
    <row r="8">
      <c r="A8" s="4" t="inlineStr">
        <is>
          <t>Thereafter</t>
        </is>
      </c>
      <c r="B8" s="6" t="n">
        <v>2536</v>
      </c>
    </row>
    <row r="9">
      <c r="A9" s="4" t="inlineStr">
        <is>
          <t>Total</t>
        </is>
      </c>
      <c r="B9" s="5" t="n">
        <v>2524471</v>
      </c>
      <c r="C9" s="5" t="n">
        <v>389705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BORROWINGS (Narrative) (Details) - USD ($) $ in Thousands</t>
        </is>
      </c>
      <c r="C1" s="2" t="inlineStr">
        <is>
          <t>Dec. 31, 2021</t>
        </is>
      </c>
      <c r="D1" s="2" t="inlineStr">
        <is>
          <t>Dec. 31, 2020</t>
        </is>
      </c>
    </row>
    <row r="2">
      <c r="A2" s="3" t="inlineStr">
        <is>
          <t>Debt Disclosure [Abstract]</t>
        </is>
      </c>
    </row>
    <row r="3">
      <c r="A3" s="4" t="inlineStr">
        <is>
          <t>Total borrowings and other debt obligations</t>
        </is>
      </c>
      <c r="B3" s="4" t="inlineStr">
        <is>
          <t>[1]</t>
        </is>
      </c>
      <c r="C3" s="5" t="n">
        <v>41133187</v>
      </c>
      <c r="D3" s="5" t="n">
        <v>46359467</v>
      </c>
    </row>
    <row r="4"/>
    <row r="5">
      <c r="A5" s="4" t="inlineStr">
        <is>
          <t>[1]</t>
        </is>
      </c>
      <c r="B5"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3">
    <mergeCell ref="A1:B1"/>
    <mergeCell ref="A4:C4"/>
    <mergeCell ref="B5:C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BORROWINGS (SBNA) (Narrative) (Details) - Bank</t>
        </is>
      </c>
      <c r="B1" s="2" t="inlineStr">
        <is>
          <t>Dec. 31, 2021USD ($)</t>
        </is>
      </c>
    </row>
    <row r="2">
      <c r="A2" s="3" t="inlineStr">
        <is>
          <t>Debt Instrument [Line Items]</t>
        </is>
      </c>
    </row>
    <row r="3">
      <c r="A3" s="4" t="inlineStr">
        <is>
          <t>Debt repurchased</t>
        </is>
      </c>
      <c r="B3" s="5" t="n">
        <v>0</v>
      </c>
    </row>
    <row r="4">
      <c r="A4" s="4" t="inlineStr">
        <is>
          <t>Credit-linked notes | Senior notes</t>
        </is>
      </c>
    </row>
    <row r="5">
      <c r="A5" s="3" t="inlineStr">
        <is>
          <t>Debt Instrument [Line Items]</t>
        </is>
      </c>
    </row>
    <row r="6">
      <c r="A6" s="4" t="inlineStr">
        <is>
          <t>Debt issued</t>
        </is>
      </c>
      <c r="B6" s="6" t="n">
        <v>298000000</v>
      </c>
    </row>
    <row r="7">
      <c r="A7" s="4" t="inlineStr">
        <is>
          <t>Related Party Notes | Senior notes</t>
        </is>
      </c>
    </row>
    <row r="8">
      <c r="A8" s="3" t="inlineStr">
        <is>
          <t>Debt Instrument [Line Items]</t>
        </is>
      </c>
    </row>
    <row r="9">
      <c r="A9" s="4" t="inlineStr">
        <is>
          <t>Debt issued</t>
        </is>
      </c>
      <c r="B9" s="5" t="n">
        <v>1000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BORROWINGS (SHUSA) (Narrative) (Details) - USD ($)</t>
        </is>
      </c>
      <c r="B1" s="2" t="inlineStr">
        <is>
          <t>Feb. 28, 2022</t>
        </is>
      </c>
      <c r="C1" s="2" t="inlineStr">
        <is>
          <t>Jan. 06, 2022</t>
        </is>
      </c>
      <c r="D1" s="2" t="inlineStr">
        <is>
          <t>Dec. 31, 2021</t>
        </is>
      </c>
    </row>
    <row r="2">
      <c r="A2" s="4" t="inlineStr">
        <is>
          <t>Subordinated debt | 2.88% subordinate note, due November 2031</t>
        </is>
      </c>
    </row>
    <row r="3">
      <c r="A3" s="3" t="inlineStr">
        <is>
          <t>Debt Instrument [Line Items]</t>
        </is>
      </c>
    </row>
    <row r="4">
      <c r="A4" s="4" t="inlineStr">
        <is>
          <t>Debt issued</t>
        </is>
      </c>
      <c r="D4" s="5" t="n">
        <v>500000000</v>
      </c>
    </row>
    <row r="5">
      <c r="A5" s="4" t="inlineStr">
        <is>
          <t>Stated interest rate</t>
        </is>
      </c>
      <c r="D5" s="4" t="inlineStr">
        <is>
          <t>2.88%</t>
        </is>
      </c>
    </row>
    <row r="6">
      <c r="A6" s="4" t="inlineStr">
        <is>
          <t>Senior notes | Senior floating rate notes due June 2022</t>
        </is>
      </c>
    </row>
    <row r="7">
      <c r="A7" s="3" t="inlineStr">
        <is>
          <t>Debt Instrument [Line Items]</t>
        </is>
      </c>
    </row>
    <row r="8">
      <c r="A8" s="4" t="inlineStr">
        <is>
          <t>Debt repurchased</t>
        </is>
      </c>
      <c r="D8" s="5" t="n">
        <v>427900000</v>
      </c>
    </row>
    <row r="9">
      <c r="A9" s="4" t="inlineStr">
        <is>
          <t>Senior notes | 5.83% senior notes due March 2023</t>
        </is>
      </c>
    </row>
    <row r="10">
      <c r="A10" s="3" t="inlineStr">
        <is>
          <t>Debt Instrument [Line Items]</t>
        </is>
      </c>
    </row>
    <row r="11">
      <c r="A11" s="4" t="inlineStr">
        <is>
          <t>Stated interest rate</t>
        </is>
      </c>
      <c r="D11" s="4" t="inlineStr">
        <is>
          <t>5.83%</t>
        </is>
      </c>
    </row>
    <row r="12">
      <c r="A12" s="4" t="inlineStr">
        <is>
          <t>Debt repurchased</t>
        </is>
      </c>
      <c r="D12" s="5" t="n">
        <v>500000000</v>
      </c>
    </row>
    <row r="13">
      <c r="A13" s="4" t="inlineStr">
        <is>
          <t>Senior notes | Fixed-to-Floating Rate Senior Notes due 2028 | Subsequent Event</t>
        </is>
      </c>
    </row>
    <row r="14">
      <c r="A14" s="3" t="inlineStr">
        <is>
          <t>Debt Instrument [Line Items]</t>
        </is>
      </c>
    </row>
    <row r="15">
      <c r="A15" s="4" t="inlineStr">
        <is>
          <t>Debt issued</t>
        </is>
      </c>
      <c r="C15" s="5" t="n">
        <v>1000000000</v>
      </c>
    </row>
    <row r="16">
      <c r="A16" s="4" t="inlineStr">
        <is>
          <t>Stated interest rate</t>
        </is>
      </c>
      <c r="C16" s="4" t="inlineStr">
        <is>
          <t>2.49%</t>
        </is>
      </c>
    </row>
    <row r="17">
      <c r="A17" s="4" t="inlineStr">
        <is>
          <t>Senior notes | 3.70% senior notes due March 2022</t>
        </is>
      </c>
    </row>
    <row r="18">
      <c r="A18" s="3" t="inlineStr">
        <is>
          <t>Debt Instrument [Line Items]</t>
        </is>
      </c>
    </row>
    <row r="19">
      <c r="A19" s="4" t="inlineStr">
        <is>
          <t>Stated interest rate</t>
        </is>
      </c>
      <c r="D19" s="4" t="inlineStr">
        <is>
          <t>3.70%</t>
        </is>
      </c>
    </row>
    <row r="20">
      <c r="A20" s="4" t="inlineStr">
        <is>
          <t>Senior notes | 3.70% senior notes due March 2022 | Subsequent Event</t>
        </is>
      </c>
    </row>
    <row r="21">
      <c r="A21" s="3" t="inlineStr">
        <is>
          <t>Debt Instrument [Line Items]</t>
        </is>
      </c>
    </row>
    <row r="22">
      <c r="A22" s="4" t="inlineStr">
        <is>
          <t>Stated interest rate</t>
        </is>
      </c>
      <c r="B22" s="4" t="inlineStr">
        <is>
          <t>3.70%</t>
        </is>
      </c>
    </row>
    <row r="23">
      <c r="A23" s="4" t="inlineStr">
        <is>
          <t>Debt repurchased</t>
        </is>
      </c>
      <c r="B23" s="5" t="n">
        <v>7068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Parent Company and Other IHC Entities) (Details) - USD ($) $ in Thousands</t>
        </is>
      </c>
      <c r="C1" s="2" t="inlineStr">
        <is>
          <t>12 Months Ended</t>
        </is>
      </c>
    </row>
    <row r="2">
      <c r="C2" s="2" t="inlineStr">
        <is>
          <t>Dec. 31, 2021</t>
        </is>
      </c>
      <c r="D2" s="2" t="inlineStr">
        <is>
          <t>Dec. 31, 2020</t>
        </is>
      </c>
    </row>
    <row r="3">
      <c r="A3" s="3" t="inlineStr">
        <is>
          <t>Debt Instrument [Line Items]</t>
        </is>
      </c>
    </row>
    <row r="4">
      <c r="A4" s="4" t="inlineStr">
        <is>
          <t>Total borrowings and other debt obligations</t>
        </is>
      </c>
      <c r="B4" s="4" t="inlineStr">
        <is>
          <t>[1]</t>
        </is>
      </c>
      <c r="C4" s="5" t="n">
        <v>41133187</v>
      </c>
      <c r="D4" s="5" t="n">
        <v>46359467</v>
      </c>
    </row>
    <row r="5">
      <c r="A5" s="4" t="inlineStr">
        <is>
          <t>Short-term borrowing due within one year, with an affiliate</t>
        </is>
      </c>
    </row>
    <row r="6">
      <c r="A6" s="3" t="inlineStr">
        <is>
          <t>Debt Instrument [Line Items]</t>
        </is>
      </c>
    </row>
    <row r="7">
      <c r="A7" s="4" t="inlineStr">
        <is>
          <t>Short-term borrowings, balance</t>
        </is>
      </c>
      <c r="C7" s="5" t="n">
        <v>0</v>
      </c>
      <c r="D7" s="5" t="n">
        <v>123453</v>
      </c>
    </row>
    <row r="8">
      <c r="A8" s="4" t="inlineStr">
        <is>
          <t>Effective Rate</t>
        </is>
      </c>
      <c r="C8" s="4" t="inlineStr">
        <is>
          <t>0.00%</t>
        </is>
      </c>
      <c r="D8" s="4" t="inlineStr">
        <is>
          <t>2.00%</t>
        </is>
      </c>
    </row>
    <row r="9">
      <c r="A9" s="4" t="inlineStr">
        <is>
          <t>Subsidiaries | 2.00% subordinated debt maturing through 2040</t>
        </is>
      </c>
    </row>
    <row r="10">
      <c r="A10" s="3" t="inlineStr">
        <is>
          <t>Debt Instrument [Line Items]</t>
        </is>
      </c>
    </row>
    <row r="11">
      <c r="A11" s="4" t="inlineStr">
        <is>
          <t>Stated interest rate</t>
        </is>
      </c>
      <c r="C11" s="4" t="inlineStr">
        <is>
          <t>2.00%</t>
        </is>
      </c>
    </row>
    <row r="12">
      <c r="A12" s="4" t="inlineStr">
        <is>
          <t>Subsidiaries | Short-term borrowing with an affiliate, maturing January 2021</t>
        </is>
      </c>
    </row>
    <row r="13">
      <c r="A13" s="3" t="inlineStr">
        <is>
          <t>Debt Instrument [Line Items]</t>
        </is>
      </c>
    </row>
    <row r="14">
      <c r="A14" s="4" t="inlineStr">
        <is>
          <t>Short-term borrowings, balance</t>
        </is>
      </c>
      <c r="C14" s="5" t="n">
        <v>0</v>
      </c>
      <c r="D14" s="5" t="n">
        <v>200000</v>
      </c>
    </row>
    <row r="15">
      <c r="A15" s="4" t="inlineStr">
        <is>
          <t>Effective Rate</t>
        </is>
      </c>
      <c r="C15" s="4" t="inlineStr">
        <is>
          <t>0.00%</t>
        </is>
      </c>
      <c r="D15" s="4" t="inlineStr">
        <is>
          <t>0.10%</t>
        </is>
      </c>
    </row>
    <row r="16">
      <c r="A16" s="4" t="inlineStr">
        <is>
          <t>Subsidiaries | Short-term borrowing due within one year, maturing January 2022</t>
        </is>
      </c>
    </row>
    <row r="17">
      <c r="A17" s="3" t="inlineStr">
        <is>
          <t>Debt Instrument [Line Items]</t>
        </is>
      </c>
    </row>
    <row r="18">
      <c r="A18" s="4" t="inlineStr">
        <is>
          <t>Short-term borrowings, balance</t>
        </is>
      </c>
      <c r="C18" s="5" t="n">
        <v>57365</v>
      </c>
      <c r="D18" s="5" t="n">
        <v>15750</v>
      </c>
    </row>
    <row r="19">
      <c r="A19" s="4" t="inlineStr">
        <is>
          <t>Effective Rate</t>
        </is>
      </c>
      <c r="C19" s="4" t="inlineStr">
        <is>
          <t>0.05%</t>
        </is>
      </c>
      <c r="D19" s="4" t="inlineStr">
        <is>
          <t>0.05%</t>
        </is>
      </c>
    </row>
    <row r="20">
      <c r="A20" s="4" t="inlineStr">
        <is>
          <t>Parent Company and Other Subsidiaries</t>
        </is>
      </c>
    </row>
    <row r="21">
      <c r="A21" s="3" t="inlineStr">
        <is>
          <t>Debt Instrument [Line Items]</t>
        </is>
      </c>
    </row>
    <row r="22">
      <c r="A22" s="4" t="inlineStr">
        <is>
          <t>Total borrowings and other debt obligations</t>
        </is>
      </c>
      <c r="C22" s="5" t="n">
        <v>9679609</v>
      </c>
      <c r="D22" s="5" t="n">
        <v>10872111</v>
      </c>
    </row>
    <row r="23">
      <c r="A23" s="4" t="inlineStr">
        <is>
          <t>Effective Rate</t>
        </is>
      </c>
      <c r="C23" s="4" t="inlineStr">
        <is>
          <t>3.44%</t>
        </is>
      </c>
      <c r="D23" s="4" t="inlineStr">
        <is>
          <t>3.57%</t>
        </is>
      </c>
    </row>
    <row r="24">
      <c r="A24" s="4" t="inlineStr">
        <is>
          <t>Senior notes | 4.45% senior notes due December 2021</t>
        </is>
      </c>
    </row>
    <row r="25">
      <c r="A25" s="3" t="inlineStr">
        <is>
          <t>Debt Instrument [Line Items]</t>
        </is>
      </c>
    </row>
    <row r="26">
      <c r="A26" s="4" t="inlineStr">
        <is>
          <t>Stated interest rate</t>
        </is>
      </c>
      <c r="C26" s="4" t="inlineStr">
        <is>
          <t>4.45%</t>
        </is>
      </c>
    </row>
    <row r="27">
      <c r="A27" s="4" t="inlineStr">
        <is>
          <t>Senior notes, balance</t>
        </is>
      </c>
      <c r="C27" s="5" t="n">
        <v>0</v>
      </c>
      <c r="D27" s="5" t="n">
        <v>491411</v>
      </c>
    </row>
    <row r="28">
      <c r="A28" s="4" t="inlineStr">
        <is>
          <t>Effective Rate</t>
        </is>
      </c>
      <c r="C28" s="4" t="inlineStr">
        <is>
          <t>0.00%</t>
        </is>
      </c>
      <c r="D28" s="4" t="inlineStr">
        <is>
          <t>4.61%</t>
        </is>
      </c>
    </row>
    <row r="29">
      <c r="A29" s="4" t="inlineStr">
        <is>
          <t>Senior notes | 3.70% senior notes due March 2022</t>
        </is>
      </c>
    </row>
    <row r="30">
      <c r="A30" s="3" t="inlineStr">
        <is>
          <t>Debt Instrument [Line Items]</t>
        </is>
      </c>
    </row>
    <row r="31">
      <c r="A31" s="4" t="inlineStr">
        <is>
          <t>Stated interest rate</t>
        </is>
      </c>
      <c r="C31" s="4" t="inlineStr">
        <is>
          <t>3.70%</t>
        </is>
      </c>
    </row>
    <row r="32">
      <c r="A32" s="4" t="inlineStr">
        <is>
          <t>Senior notes, balance</t>
        </is>
      </c>
      <c r="C32" s="5" t="n">
        <v>706819</v>
      </c>
      <c r="D32" s="5" t="n">
        <v>707896</v>
      </c>
    </row>
    <row r="33">
      <c r="A33" s="4" t="inlineStr">
        <is>
          <t>Effective Rate</t>
        </is>
      </c>
      <c r="C33" s="4" t="inlineStr">
        <is>
          <t>3.67%</t>
        </is>
      </c>
      <c r="D33" s="4" t="inlineStr">
        <is>
          <t>3.67%</t>
        </is>
      </c>
    </row>
    <row r="34">
      <c r="A34" s="4" t="inlineStr">
        <is>
          <t>Senior notes | Senior notes due June 2022</t>
        </is>
      </c>
    </row>
    <row r="35">
      <c r="A35" s="3" t="inlineStr">
        <is>
          <t>Debt Instrument [Line Items]</t>
        </is>
      </c>
    </row>
    <row r="36">
      <c r="A36" s="4" t="inlineStr">
        <is>
          <t>Senior notes, balance</t>
        </is>
      </c>
      <c r="C36" s="5" t="n">
        <v>0</v>
      </c>
      <c r="D36" s="5" t="n">
        <v>427925</v>
      </c>
    </row>
    <row r="37">
      <c r="A37" s="4" t="inlineStr">
        <is>
          <t>Effective Rate</t>
        </is>
      </c>
      <c r="C37" s="4" t="inlineStr">
        <is>
          <t>0.00%</t>
        </is>
      </c>
      <c r="D37" s="4" t="inlineStr">
        <is>
          <t>1.84%</t>
        </is>
      </c>
    </row>
    <row r="38">
      <c r="A38" s="4" t="inlineStr">
        <is>
          <t>Senior notes | Senior notes due June 2022 | 3-month LIBOR</t>
        </is>
      </c>
    </row>
    <row r="39">
      <c r="A39" s="3" t="inlineStr">
        <is>
          <t>Debt Instrument [Line Items]</t>
        </is>
      </c>
    </row>
    <row r="40">
      <c r="A40" s="4" t="inlineStr">
        <is>
          <t>Basis spread on LIBOR (as a percent)</t>
        </is>
      </c>
      <c r="C40" s="4" t="inlineStr">
        <is>
          <t>100.00%</t>
        </is>
      </c>
    </row>
    <row r="41">
      <c r="A41" s="4" t="inlineStr">
        <is>
          <t>Senior notes | Senior notes due, January 2023</t>
        </is>
      </c>
    </row>
    <row r="42">
      <c r="A42" s="3" t="inlineStr">
        <is>
          <t>Debt Instrument [Line Items]</t>
        </is>
      </c>
    </row>
    <row r="43">
      <c r="A43" s="4" t="inlineStr">
        <is>
          <t>Senior notes, balance</t>
        </is>
      </c>
      <c r="C43" s="5" t="n">
        <v>720947</v>
      </c>
      <c r="D43" s="5" t="n">
        <v>720904</v>
      </c>
    </row>
    <row r="44">
      <c r="A44" s="4" t="inlineStr">
        <is>
          <t>Effective Rate</t>
        </is>
      </c>
      <c r="C44" s="4" t="inlineStr">
        <is>
          <t>1.28%</t>
        </is>
      </c>
      <c r="D44" s="4" t="inlineStr">
        <is>
          <t>2.06%</t>
        </is>
      </c>
    </row>
    <row r="45">
      <c r="A45" s="4" t="inlineStr">
        <is>
          <t>Senior notes | Senior notes due, January 2023 | 3-month LIBOR</t>
        </is>
      </c>
    </row>
    <row r="46">
      <c r="A46" s="3" t="inlineStr">
        <is>
          <t>Debt Instrument [Line Items]</t>
        </is>
      </c>
    </row>
    <row r="47">
      <c r="A47" s="4" t="inlineStr">
        <is>
          <t>Basis spread on LIBOR (as a percent)</t>
        </is>
      </c>
      <c r="C47" s="4" t="inlineStr">
        <is>
          <t>110.00%</t>
        </is>
      </c>
    </row>
    <row r="48">
      <c r="A48" s="4" t="inlineStr">
        <is>
          <t>Senior notes | 3.40% senior notes due January 2023</t>
        </is>
      </c>
    </row>
    <row r="49">
      <c r="A49" s="3" t="inlineStr">
        <is>
          <t>Debt Instrument [Line Items]</t>
        </is>
      </c>
    </row>
    <row r="50">
      <c r="A50" s="4" t="inlineStr">
        <is>
          <t>Stated interest rate</t>
        </is>
      </c>
      <c r="C50" s="4" t="inlineStr">
        <is>
          <t>3.40%</t>
        </is>
      </c>
    </row>
    <row r="51">
      <c r="A51" s="4" t="inlineStr">
        <is>
          <t>Senior notes, balance</t>
        </is>
      </c>
      <c r="C51" s="5" t="n">
        <v>998599</v>
      </c>
      <c r="D51" s="5" t="n">
        <v>997298</v>
      </c>
    </row>
    <row r="52">
      <c r="A52" s="4" t="inlineStr">
        <is>
          <t>Effective Rate</t>
        </is>
      </c>
      <c r="C52" s="4" t="inlineStr">
        <is>
          <t>3.54%</t>
        </is>
      </c>
      <c r="D52" s="4" t="inlineStr">
        <is>
          <t>3.54%</t>
        </is>
      </c>
    </row>
    <row r="53">
      <c r="A53" s="4" t="inlineStr">
        <is>
          <t>Senior notes | 5.83% senior notes due March 2023</t>
        </is>
      </c>
    </row>
    <row r="54">
      <c r="A54" s="3" t="inlineStr">
        <is>
          <t>Debt Instrument [Line Items]</t>
        </is>
      </c>
    </row>
    <row r="55">
      <c r="A55" s="4" t="inlineStr">
        <is>
          <t>Stated interest rate</t>
        </is>
      </c>
      <c r="C55" s="4" t="inlineStr">
        <is>
          <t>5.83%</t>
        </is>
      </c>
    </row>
    <row r="56">
      <c r="A56" s="4" t="inlineStr">
        <is>
          <t>Senior notes, balance</t>
        </is>
      </c>
      <c r="C56" s="5" t="n">
        <v>0</v>
      </c>
      <c r="D56" s="5" t="n">
        <v>500000</v>
      </c>
    </row>
    <row r="57">
      <c r="A57" s="4" t="inlineStr">
        <is>
          <t>Effective Rate</t>
        </is>
      </c>
      <c r="C57" s="4" t="inlineStr">
        <is>
          <t>0.00%</t>
        </is>
      </c>
      <c r="D57" s="4" t="inlineStr">
        <is>
          <t>5.83%</t>
        </is>
      </c>
    </row>
    <row r="58">
      <c r="A58" s="4" t="inlineStr">
        <is>
          <t>Senior notes | 3.50% senior notes due April 2023</t>
        </is>
      </c>
    </row>
    <row r="59">
      <c r="A59" s="3" t="inlineStr">
        <is>
          <t>Debt Instrument [Line Items]</t>
        </is>
      </c>
    </row>
    <row r="60">
      <c r="A60" s="4" t="inlineStr">
        <is>
          <t>Stated interest rate</t>
        </is>
      </c>
      <c r="C60" s="4" t="inlineStr">
        <is>
          <t>3.50%</t>
        </is>
      </c>
    </row>
    <row r="61">
      <c r="A61" s="4" t="inlineStr">
        <is>
          <t>Senior notes, balance</t>
        </is>
      </c>
      <c r="C61" s="5" t="n">
        <v>447107</v>
      </c>
      <c r="D61" s="5" t="n">
        <v>447039</v>
      </c>
    </row>
    <row r="62">
      <c r="A62" s="4" t="inlineStr">
        <is>
          <t>Effective Rate</t>
        </is>
      </c>
      <c r="C62" s="4" t="inlineStr">
        <is>
          <t>3.52%</t>
        </is>
      </c>
      <c r="D62" s="4" t="inlineStr">
        <is>
          <t>3.52%</t>
        </is>
      </c>
    </row>
    <row r="63">
      <c r="A63" s="4" t="inlineStr">
        <is>
          <t>Senior notes | Senior notes, due July 2023</t>
        </is>
      </c>
    </row>
    <row r="64">
      <c r="A64" s="3" t="inlineStr">
        <is>
          <t>Debt Instrument [Line Items]</t>
        </is>
      </c>
    </row>
    <row r="65">
      <c r="A65" s="4" t="inlineStr">
        <is>
          <t>Senior notes, balance</t>
        </is>
      </c>
      <c r="C65" s="5" t="n">
        <v>439085</v>
      </c>
      <c r="D65" s="5" t="n">
        <v>439022</v>
      </c>
    </row>
    <row r="66">
      <c r="A66" s="4" t="inlineStr">
        <is>
          <t>Effective Rate</t>
        </is>
      </c>
      <c r="C66" s="4" t="inlineStr">
        <is>
          <t>1.29%</t>
        </is>
      </c>
      <c r="D66" s="4" t="inlineStr">
        <is>
          <t>2.04%</t>
        </is>
      </c>
    </row>
    <row r="67">
      <c r="A67" s="4" t="inlineStr">
        <is>
          <t>Senior notes | Senior notes, due July 2023 | 3-month LIBOR</t>
        </is>
      </c>
    </row>
    <row r="68">
      <c r="A68" s="3" t="inlineStr">
        <is>
          <t>Debt Instrument [Line Items]</t>
        </is>
      </c>
    </row>
    <row r="69">
      <c r="A69" s="4" t="inlineStr">
        <is>
          <t>Basis spread on LIBOR (as a percent)</t>
        </is>
      </c>
      <c r="C69" s="4" t="inlineStr">
        <is>
          <t>110.00%</t>
        </is>
      </c>
    </row>
    <row r="70">
      <c r="A70" s="4" t="inlineStr">
        <is>
          <t>Senior notes | 2.88% senior notes due January 2024</t>
        </is>
      </c>
    </row>
    <row r="71">
      <c r="A71" s="3" t="inlineStr">
        <is>
          <t>Debt Instrument [Line Items]</t>
        </is>
      </c>
    </row>
    <row r="72">
      <c r="A72" s="4" t="inlineStr">
        <is>
          <t>Stated interest rate</t>
        </is>
      </c>
      <c r="C72" s="4" t="inlineStr">
        <is>
          <t>2.88%</t>
        </is>
      </c>
    </row>
    <row r="73">
      <c r="A73" s="4" t="inlineStr">
        <is>
          <t>Senior notes, balance</t>
        </is>
      </c>
      <c r="C73" s="5" t="n">
        <v>750000</v>
      </c>
      <c r="D73" s="5" t="n">
        <v>750000</v>
      </c>
    </row>
    <row r="74">
      <c r="A74" s="4" t="inlineStr">
        <is>
          <t>Effective Rate</t>
        </is>
      </c>
      <c r="C74" s="4" t="inlineStr">
        <is>
          <t>2.88%</t>
        </is>
      </c>
      <c r="D74" s="4" t="inlineStr">
        <is>
          <t>2.88%</t>
        </is>
      </c>
    </row>
    <row r="75">
      <c r="A75" s="4" t="inlineStr">
        <is>
          <t>Senior notes | 3.50% senior notes due June 2024</t>
        </is>
      </c>
    </row>
    <row r="76">
      <c r="A76" s="3" t="inlineStr">
        <is>
          <t>Debt Instrument [Line Items]</t>
        </is>
      </c>
    </row>
    <row r="77">
      <c r="A77" s="4" t="inlineStr">
        <is>
          <t>Stated interest rate</t>
        </is>
      </c>
      <c r="C77" s="4" t="inlineStr">
        <is>
          <t>3.50%</t>
        </is>
      </c>
    </row>
    <row r="78">
      <c r="A78" s="4" t="inlineStr">
        <is>
          <t>Senior notes, balance</t>
        </is>
      </c>
      <c r="C78" s="5" t="n">
        <v>997610</v>
      </c>
      <c r="D78" s="5" t="n">
        <v>996687</v>
      </c>
    </row>
    <row r="79">
      <c r="A79" s="4" t="inlineStr">
        <is>
          <t>Effective Rate</t>
        </is>
      </c>
      <c r="C79" s="4" t="inlineStr">
        <is>
          <t>3.60%</t>
        </is>
      </c>
      <c r="D79" s="4" t="inlineStr">
        <is>
          <t>3.60%</t>
        </is>
      </c>
    </row>
    <row r="80">
      <c r="A80" s="4" t="inlineStr">
        <is>
          <t>Senior notes | 3.45% senior notes, due June 2025</t>
        </is>
      </c>
    </row>
    <row r="81">
      <c r="A81" s="3" t="inlineStr">
        <is>
          <t>Debt Instrument [Line Items]</t>
        </is>
      </c>
    </row>
    <row r="82">
      <c r="A82" s="4" t="inlineStr">
        <is>
          <t>Stated interest rate</t>
        </is>
      </c>
      <c r="C82" s="4" t="inlineStr">
        <is>
          <t>3.45%</t>
        </is>
      </c>
    </row>
    <row r="83">
      <c r="A83" s="4" t="inlineStr">
        <is>
          <t>Senior notes, balance</t>
        </is>
      </c>
      <c r="C83" s="5" t="n">
        <v>995983</v>
      </c>
      <c r="D83" s="5" t="n">
        <v>994871</v>
      </c>
    </row>
    <row r="84">
      <c r="A84" s="4" t="inlineStr">
        <is>
          <t>Effective Rate</t>
        </is>
      </c>
      <c r="C84" s="4" t="inlineStr">
        <is>
          <t>3.58%</t>
        </is>
      </c>
      <c r="D84" s="4" t="inlineStr">
        <is>
          <t>3.58%</t>
        </is>
      </c>
    </row>
    <row r="85">
      <c r="A85" s="4" t="inlineStr">
        <is>
          <t>Senior notes | 4.50% senior notes due July 2025</t>
        </is>
      </c>
    </row>
    <row r="86">
      <c r="A86" s="3" t="inlineStr">
        <is>
          <t>Debt Instrument [Line Items]</t>
        </is>
      </c>
    </row>
    <row r="87">
      <c r="A87" s="4" t="inlineStr">
        <is>
          <t>Stated interest rate</t>
        </is>
      </c>
      <c r="C87" s="4" t="inlineStr">
        <is>
          <t>4.50%</t>
        </is>
      </c>
    </row>
    <row r="88">
      <c r="A88" s="4" t="inlineStr">
        <is>
          <t>Senior notes, balance</t>
        </is>
      </c>
      <c r="C88" s="5" t="n">
        <v>1097667</v>
      </c>
      <c r="D88" s="5" t="n">
        <v>1097074</v>
      </c>
    </row>
    <row r="89">
      <c r="A89" s="4" t="inlineStr">
        <is>
          <t>Effective Rate</t>
        </is>
      </c>
      <c r="C89" s="4" t="inlineStr">
        <is>
          <t>4.56%</t>
        </is>
      </c>
      <c r="D89" s="4" t="inlineStr">
        <is>
          <t>4.56%</t>
        </is>
      </c>
    </row>
    <row r="90">
      <c r="A90" s="4" t="inlineStr">
        <is>
          <t>Senior notes | 3.24% senior notes, due November 2026</t>
        </is>
      </c>
    </row>
    <row r="91">
      <c r="A91" s="3" t="inlineStr">
        <is>
          <t>Debt Instrument [Line Items]</t>
        </is>
      </c>
    </row>
    <row r="92">
      <c r="A92" s="4" t="inlineStr">
        <is>
          <t>Stated interest rate</t>
        </is>
      </c>
      <c r="C92" s="4" t="inlineStr">
        <is>
          <t>3.24%</t>
        </is>
      </c>
    </row>
    <row r="93">
      <c r="A93" s="4" t="inlineStr">
        <is>
          <t>Senior notes, balance</t>
        </is>
      </c>
      <c r="C93" s="5" t="n">
        <v>918851</v>
      </c>
      <c r="D93" s="5" t="n">
        <v>913239</v>
      </c>
    </row>
    <row r="94">
      <c r="A94" s="4" t="inlineStr">
        <is>
          <t>Effective Rate</t>
        </is>
      </c>
      <c r="C94" s="4" t="inlineStr">
        <is>
          <t>3.97%</t>
        </is>
      </c>
      <c r="D94" s="4" t="inlineStr">
        <is>
          <t>3.97%</t>
        </is>
      </c>
    </row>
    <row r="95">
      <c r="A95" s="4" t="inlineStr">
        <is>
          <t>Senior notes | 4.40% senior notes, due July 2027</t>
        </is>
      </c>
    </row>
    <row r="96">
      <c r="A96" s="3" t="inlineStr">
        <is>
          <t>Debt Instrument [Line Items]</t>
        </is>
      </c>
    </row>
    <row r="97">
      <c r="A97" s="4" t="inlineStr">
        <is>
          <t>Stated interest rate</t>
        </is>
      </c>
      <c r="C97" s="4" t="inlineStr">
        <is>
          <t>4.40%</t>
        </is>
      </c>
    </row>
    <row r="98">
      <c r="A98" s="4" t="inlineStr">
        <is>
          <t>Senior notes, balance</t>
        </is>
      </c>
      <c r="C98" s="5" t="n">
        <v>1049565</v>
      </c>
      <c r="D98" s="5" t="n">
        <v>1049531</v>
      </c>
    </row>
    <row r="99">
      <c r="A99" s="4" t="inlineStr">
        <is>
          <t>Effective Rate</t>
        </is>
      </c>
      <c r="C99" s="4" t="inlineStr">
        <is>
          <t>4.40%</t>
        </is>
      </c>
      <c r="D99" s="4" t="inlineStr">
        <is>
          <t>4.40%</t>
        </is>
      </c>
    </row>
    <row r="100">
      <c r="A100" s="4" t="inlineStr">
        <is>
          <t>Subordinated debt | 2.88% subordinate note, due November 2031</t>
        </is>
      </c>
    </row>
    <row r="101">
      <c r="A101" s="3" t="inlineStr">
        <is>
          <t>Debt Instrument [Line Items]</t>
        </is>
      </c>
    </row>
    <row r="102">
      <c r="A102" s="4" t="inlineStr">
        <is>
          <t>Stated interest rate</t>
        </is>
      </c>
      <c r="C102" s="4" t="inlineStr">
        <is>
          <t>2.88%</t>
        </is>
      </c>
    </row>
    <row r="103">
      <c r="A103" s="4" t="inlineStr">
        <is>
          <t>Subordinated debt, balance</t>
        </is>
      </c>
      <c r="C103" s="5" t="n">
        <v>500000</v>
      </c>
      <c r="D103" s="5" t="n">
        <v>0</v>
      </c>
    </row>
    <row r="104">
      <c r="A104" s="4" t="inlineStr">
        <is>
          <t>Effective Rate</t>
        </is>
      </c>
      <c r="C104" s="4" t="inlineStr">
        <is>
          <t>2.88%</t>
        </is>
      </c>
      <c r="D104" s="4" t="inlineStr">
        <is>
          <t>0.00%</t>
        </is>
      </c>
    </row>
    <row r="105">
      <c r="A105" s="4" t="inlineStr">
        <is>
          <t>Subordinated debt | Subsidiaries | 2.00% subordinated debt maturing through 2040</t>
        </is>
      </c>
    </row>
    <row r="106">
      <c r="A106" s="3" t="inlineStr">
        <is>
          <t>Debt Instrument [Line Items]</t>
        </is>
      </c>
    </row>
    <row r="107">
      <c r="A107" s="4" t="inlineStr">
        <is>
          <t>Subordinated debt, balance</t>
        </is>
      </c>
      <c r="C107" s="5" t="n">
        <v>11</v>
      </c>
      <c r="D107" s="5" t="n">
        <v>11</v>
      </c>
    </row>
    <row r="108">
      <c r="A108" s="4" t="inlineStr">
        <is>
          <t>Effective Rate</t>
        </is>
      </c>
      <c r="C108" s="4" t="inlineStr">
        <is>
          <t>2.00%</t>
        </is>
      </c>
      <c r="D108" s="4" t="inlineStr">
        <is>
          <t>2.00%</t>
        </is>
      </c>
    </row>
    <row r="109"/>
    <row r="110">
      <c r="A110" s="4" t="inlineStr">
        <is>
          <t>[1]</t>
        </is>
      </c>
      <c r="B110"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3">
    <mergeCell ref="A1:B2"/>
    <mergeCell ref="A109:C109"/>
    <mergeCell ref="B110:C1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5" customWidth="1" min="3" max="3"/>
  </cols>
  <sheetData>
    <row r="1">
      <c r="A1" s="1" t="inlineStr">
        <is>
          <t>BORROWINGS (Santander Bank) (Details) - SBNA - USD ($)</t>
        </is>
      </c>
      <c r="B1" s="2" t="inlineStr">
        <is>
          <t>12 Months Ended</t>
        </is>
      </c>
    </row>
    <row r="2">
      <c r="B2" s="2" t="inlineStr">
        <is>
          <t>Dec. 31, 2021</t>
        </is>
      </c>
      <c r="C2" s="2" t="inlineStr">
        <is>
          <t>Dec. 31, 2020</t>
        </is>
      </c>
    </row>
    <row r="3">
      <c r="A3" s="3" t="inlineStr">
        <is>
          <t>Debt Instrument [Line Items]</t>
        </is>
      </c>
    </row>
    <row r="4">
      <c r="A4" s="4" t="inlineStr">
        <is>
          <t>Total Bank borrowings and other debt obligations</t>
        </is>
      </c>
      <c r="B4" s="5" t="n">
        <v>543749000</v>
      </c>
      <c r="C4" s="5" t="n">
        <v>1150000000</v>
      </c>
    </row>
    <row r="5">
      <c r="A5" s="4" t="inlineStr">
        <is>
          <t>Effective Rate</t>
        </is>
      </c>
      <c r="B5" s="4" t="inlineStr">
        <is>
          <t>1.79%</t>
        </is>
      </c>
      <c r="C5" s="4" t="inlineStr">
        <is>
          <t>0.64%</t>
        </is>
      </c>
    </row>
    <row r="6">
      <c r="A6" s="4" t="inlineStr">
        <is>
          <t>FHLB advances, maturing through May 2022</t>
        </is>
      </c>
    </row>
    <row r="7">
      <c r="A7" s="3" t="inlineStr">
        <is>
          <t>Debt Instrument [Line Items]</t>
        </is>
      </c>
    </row>
    <row r="8">
      <c r="A8" s="4" t="inlineStr">
        <is>
          <t>FHLB advances, Balance</t>
        </is>
      </c>
      <c r="B8" s="5" t="n">
        <v>250000000</v>
      </c>
      <c r="C8" s="5" t="n">
        <v>1150000000</v>
      </c>
    </row>
    <row r="9">
      <c r="A9" s="4" t="inlineStr">
        <is>
          <t>Effective Rate</t>
        </is>
      </c>
      <c r="B9" s="4" t="inlineStr">
        <is>
          <t>0.93%</t>
        </is>
      </c>
      <c r="C9" s="4" t="inlineStr">
        <is>
          <t>0.64%</t>
        </is>
      </c>
    </row>
    <row r="10">
      <c r="A10" s="4" t="inlineStr">
        <is>
          <t>Credit linked notes due December 2031</t>
        </is>
      </c>
    </row>
    <row r="11">
      <c r="A11" s="3" t="inlineStr">
        <is>
          <t>Debt Instrument [Line Items]</t>
        </is>
      </c>
    </row>
    <row r="12">
      <c r="A12" s="4" t="inlineStr">
        <is>
          <t>Credit linked notes, balance</t>
        </is>
      </c>
      <c r="B12" s="5" t="n">
        <v>293749000</v>
      </c>
      <c r="C12" s="5" t="n">
        <v>0</v>
      </c>
    </row>
    <row r="13">
      <c r="A13" s="4" t="inlineStr">
        <is>
          <t>Effective Rate</t>
        </is>
      </c>
      <c r="B13" s="4" t="inlineStr">
        <is>
          <t>2.53%</t>
        </is>
      </c>
      <c r="C13" s="4" t="inlineStr">
        <is>
          <t>0.00%</t>
        </is>
      </c>
    </row>
    <row r="14">
      <c r="A14" s="4" t="inlineStr">
        <is>
          <t>Debt issued</t>
        </is>
      </c>
      <c r="B14" s="5" t="n">
        <v>298000000</v>
      </c>
    </row>
    <row r="15">
      <c r="A15" s="4" t="inlineStr">
        <is>
          <t>Reference pool</t>
        </is>
      </c>
      <c r="B15" s="6" t="n">
        <v>2000000000</v>
      </c>
    </row>
    <row r="16">
      <c r="A16" s="4" t="inlineStr">
        <is>
          <t>Contractual residual amount</t>
        </is>
      </c>
      <c r="B16" s="5" t="n">
        <v>36000000</v>
      </c>
    </row>
    <row r="17">
      <c r="A17" s="4" t="inlineStr">
        <is>
          <t>Redemption option, UPB threshold (percent)</t>
        </is>
      </c>
      <c r="B17" s="4" t="inlineStr">
        <is>
          <t>10.00%</t>
        </is>
      </c>
    </row>
    <row r="18">
      <c r="A18" s="4" t="inlineStr">
        <is>
          <t>FHLB advances</t>
        </is>
      </c>
    </row>
    <row r="19">
      <c r="A19" s="3" t="inlineStr">
        <is>
          <t>Debt Instrument [Line Items]</t>
        </is>
      </c>
    </row>
    <row r="20">
      <c r="A20" s="4" t="inlineStr">
        <is>
          <t>Letters of credit</t>
        </is>
      </c>
      <c r="B20" s="5" t="n">
        <v>535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BASIS OF PRESENTATION AND ACCOUNTING POLICIES</t>
        </is>
      </c>
      <c r="B1" s="2" t="inlineStr">
        <is>
          <t>12 Months Ended</t>
        </is>
      </c>
    </row>
    <row r="2">
      <c r="B2" s="2" t="inlineStr">
        <is>
          <t>Dec. 31, 2021</t>
        </is>
      </c>
    </row>
    <row r="3">
      <c r="A3" s="3" t="inlineStr">
        <is>
          <t>Accounting Policies [Abstract]</t>
        </is>
      </c>
    </row>
    <row r="4">
      <c r="A4" s="4" t="inlineStr">
        <is>
          <t>DESCRIPTION OF BUSINESS, BASIS OF PRESENTATION AND ACCOUNTING POLICIES</t>
        </is>
      </c>
      <c r="B4" s="4" t="inlineStr">
        <is>
          <t>DESCRIPTION OF BUSINESS, BASIS OF PRESENTATION AND ACCOUNTING POLICIES SHUSA is the parent holding company of SBNA, a national banking association; SC, a consumer finance company headquartered in Dallas, Texas; SSLLC, a broker-dealer headquartered in Boston, Massachusetts; BSI, a financial services company headquartered in Miami, Florida that offers a full range of banking services to foreign individuals and corporations based primarily in Latin America; SIS, a registered broker-dealer headquartered in New York providing services in investment banking, institutional sales, and trading and offering research reports of Latin American and European equity and fixed income securities; SFS, a consumer credit institution headquartered in Puerto Rico; and several other subsidiaries. SHUSA is headquartered in Boston and SBNA's home office is in Wilmington, Delaware. SSLLC is a registered investment adviser with the SEC. SHUSA's two largest subsidiaries by asset size and revenue are SBNA and SC. SHUSA is a wholly-owned subsidiary of Santander. As of December 31, 2021, SC was owned approximately 80.2% by SHUSA and 19.8% by other shareholders. Refer below for additional information on SHUSA's January 31, 2022 acquisition of the remainder of SC's outstanding shares. Acquisitions and Divestitures Acquisition o f Credit Agricole Miami Wealth Management Business In May 2021, BSI closed an agreement with Crédit Agricole Corporate and Investment Bank, S.A. to take over management of $3.1 billion in global wealth management client assets and liabilities for consideration of $189 million. The Company has recorded assets acquired of $566 million (including loans of $528 million and definite-lived intangible assets of approximately $38 million) and liabilities assumed, comprised of deposits of $377 million, at fair value. Intangible assets will be amortized over t he estimated useful life of six years. Agreement to Acquire Pierpont Capital Holdings LLC In July 2021, SHUSA announced that it had reached an agreement to acquire PCH, parent company of Amherst Pierpont Securities, a market-leading independent fixed-income broker dealer, for a total consideration of approximately $450 million. PCH has a net book value of approximately $300 million. Amherst Pierpont Securities has approximately 230 employees serving more than 1,300 active institutional clients from its headquarters in New York and offices in Chicago, San Francisco, Austin, other U.S. locations and Hong Kong. The transaction is expected to close subject to regulatory approvals and customary closing conditions. Acquisition of SC Shares In August 2021, SHUSA entered into a definitive agreement whereby SHUSA agreed to acquire all of the outstanding shares of SC Common Stock not already owned by SHUSA via an all-cash tender offer. Under the terms of the definitive agreement, a wholly-owned subsidiary of SHUSA commenced a tender offer to acquire all outstanding shares of SC Common Stock that SHUSA did not already own at a price of $41.50 per share in cash. SHUSA agreed to acquire all remaining shares not tendered in the ten der offer through a second-step merger at the same price as in the tender offer. Consummation of the tender offer was subject to various conditions, including regulatory approval by the Federal Reserve and other customary closing conditions. The transaction was completed on January 31, 2022, at which time, SHUSA acquired the remaining 19.8% noncontrolling interest in SC for approximately $2.5 billion and SC became a wholly-owned subsidiary of SHUSA. Divestiture of SBC On September 1, 2020 the Company sold its investment in SBC, a financial holding company headquartered in Puerto Rico that offered a full range of financial services through its wholly-owned banking subsidiary, BSPR. Core Business SBNA’s primary business consists of attracting deposits and providing other retail banking services through its network of retail branches, and originating small business loans, middle market, large and global commercial loans, multifamily loans, residential mortgage loans, home equity lines of credit, and auto and other consumer loans and leases throughout the Mid-Atlantic and Northeastern areas of the United States, principally located in Massachusetts, New Hampshire, Connecticut, Rhode Island, New York, New Jersey, Pennsylvania, and Delaware. SBNA uses its deposits, as well as other financing sources, to fund its loan and investment portfolios. NOTE 1. DESCRIPTION OF BUSINESS, BASIS OF PRESENTATION AND ACCOUNTING POLICIES (continued) SC is a specialized consumer finance company focused on vehicle finance and third-party servicing and delivering service to dealers and customers across the full credit spectrum. SC's primary business is the indirect origination and servicing of RICs and auto leases, principally through manufacturer-franchised dealers in connection with their sale of new and used vehicles to retail consumers. Additionally, SC sells consumer RICs through flow agreements and, when market conditions are favorable, it accesses the ABS market through securitizations of consumer RICs. SAF is SC’s primary vehicle financing brand, and is available as a finance option for automotive dealers across the United States. Since May 2013, under the MPLFA with Stellantis, SC has operated as Stellantis's preferred provider for consumer loans, leases, and dealer loans and provides services to Stellantis customers and dealers under the CCAP brand. These products and services include consumer RICs and leases, as well as dealer loans for inventory, construction, real estate, working capital and revolving lines of credit. In 2019, SC entered into an amendment to the MPLFA which modified that agreement to, among other things, adjust certain performance metrics, exclusivity commitments and payment provisions. SC also originates vehicle loans through a web-based direct lending program, purchases vehicle RICs from other lenders, and services automobile and recreational and marine vehicle portfolios for other lenders. Additionally, SC has other relationships through which it provides other consumer finance products. Basis of Presentation These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solidated Financial Statements have been prepared in accordance with GAAP and pursuant to SEC regulations. In the opinion of management, the accompanying Consolidated Financial Statements reflect all adjustments of a normal and recurring nature necessary for a fair statement of the Consolidated Balance Sheets, Statements of Operations, Statements of Comprehensive Income, Statements of Stockholder's Equity and Statement of Cash Flow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 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fair value measurements, expected end-of-term lease residual values, and goodwill. These estimates, although based on actual historical trends and modeling, may potentially show significant variances over time. Recently Adopted Accounting Standards Since January 1, 2021, the Company has not adopted any new accounting standards that had a material impact on the Company’s financial position or results of operations. Accounting Standards adopted January 1, 2020 Effective January 1, 2020, the Company adopted Topic 326 Financial Instruments - Credit Losses, resulting in an increase in the ACL of approximately $2.5 billion, a decrease in stockholder's equity of approximately $1.8 billion and a net decrease in deferred tax liabilities of approximately $0.7 billion at January 1, 2020. Significant Accounting Policies Consolidation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less any impairment. These investments are included in Other assets on the Consolidated Balance Sheets, and the Company's proportionate share of income or loss is included in Miscellaneous income, net within the Consolidated Statements of Operations. Sales of RICs and Leases The Company, through SC, transfers RICs into newly formed Trusts which then issue one or more classes of notes payable backed by the RICs. The Company’s continuing involvement with the credit facilities and Trusts are in the form of servicing loans held by the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ve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IC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etail installment contracts. While these Trusts are included in our Consolidated Financial Statements, they are separate legal entities; thus, the finance receivables and other assets sold to these Trusts are legally owned by the Trusts, are available only to satisfy the notes payable related to the securitized RICs, and are not available to the Company's creditors or other subsidiaries. NOTE 1. DESCRIPTION OF BUSINESS, BASIS OF PRESENTATION AND ACCOUNTING POLICIES (continued) The Company also sells RICs and leases to VIEs or directly to third parties. The Company may determine that these transactions meet sale accounting treatment in accordance with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the carrying value of the assets sold. See further discussion on the Company's securitizations in Note 8 to these Consolidated Financial Statements. Cash, Cash Equivalents, and Restricted Cash Cash and cash equivalents include cash, amounts due from depository institutions, interest-bearing deposits in other banks, and federal funds sold. Cash and cash equivalents have original maturities of three months or less and, accordingly, the carrying amount of these instruments is deemed to be a reasonable estimate of fair value. The Company has maintained balances in various operating and money market accounts in excess of federally insured limits. Cash deposited to support securitization transactions, lockbox collections, and the related required reserve accounts is recorded in the Company's Consolidated Balance Sheets as restricted cash. Excess cash flows generated by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also maintains restricted cash primarily related to cash posted as collateral related to derivative agreements and cash restricted for investment purposes. Investment Securities and Other Investments Investments in debt securities are classified as either AFS, HTM, trading, or other investments. Investments in equity securities are generally recorded at fair value with changes recorded in earnings. Management determines the appropriate classification at the time of purchase. Debt securities that the Company has the positive intent and ability to hold until maturity are classified as HTM securities. HTM securities are reported at cost and adjusted for payments, charge offs, amortization of premium and accretion of discount. Impairment of HTM securities is recorded using a valuation reserve which represents management’s best estimate of expected credit losses during the lives of the securities. Securities for which management has an expectation that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Transfers of debt securities into the HTM category from the AFS category are made at amortized cost plus or minus any unrealized gains or losses recorded in AOCI. The unrealized gain or loss at the date of transfer is amortized over the remaining lives of the securities. Any reserve for credit losses on investments recorded while the security was classified as AFS will be reversed through provision expense in non-interest income. Thereafter, the allowance will be recorded through provision expense using the HTM valuation reserve.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a reserve for credit losses on investments, and declines due to non-credit factors will be recorded in AOCI, net of taxes. Subsequent to recognition of a credit loss, improvements to the expectation of collectability will be reversed through the allowance. If the Company has the intention or requirement to sell the security, the Company will record its fair value changes in earnings as a direct write down to the security. Increases in fair value above amortized cost basis are recorded in AOCI, net of taxes. NOTE 1. DESCRIPTION OF BUSINESS, BASIS OF PRESENTATION AND ACCOUNTING POLICIES (continued) The Company conducts a comprehensive security-level impairment assessment quarterly on all AFS securities with a fair value that is less than their amortized cost basis to determine whether the loss is due to credit factors. The quarterly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Similar to HTM securities, securities for which management expects risk of nonpayment of the amortized cost basis is zero do not have a reserve. The Company has a zero loss expectation when the securities are issued or guaranteed by certain US government entities, and those entities have a long history of no defaults and the highest credit ratings issued by rating agencies. Prior to the adoption of CECL, credit losses on HTM and AFS securities were recorded as direct write downs of the investment in the asset and in noninterest income. The Company does not measure an ACL for accrued interest, and instead writes off uncollectible accrued interest balances in a timely manner. The Company places securities on nonaccrual and reverses any uncollectible accrued interest when the full and timely collection of interest or principal becomes uncertain, but no later than at 90 days delinquent. Realized gains and losses on sales of investment securities are recognized on the trade date and included in earnings within Net (losses)/gains on sale of investment securities, which is a component of non-interest income. Unamortized premiums and discounts are recognized in interest income over the estimated life of the security using the interest method. Debt securities held for trading purposes and equity securities are carried at fair value, with changes in fair value recorded in non-interest income. Investments that are purchased principally for the purpose of economically hedging MSR in the near term are classified as trading securities and carried at fair value, with changes in fair value recorded as a component of the Miscellaneous income, net line of the Consolidated Statements of Operations. Other investments primarily include the Company's investment in the stock of the FHLB of Pittsburgh and the FRB. Although FHLB and FRB stock are equity interests in the FHLB and FRB, respectively, neither has a readily determinable fair value, because ownership is restricted and they are not readily marketable. FHLB stock can be sold back only at its par value of $100 per share and only to FHLBs or to another member institution. Accordingly, FHLB stock and FRB stock are carried at cost. The Company evaluates this investment for impairment on the ultimate recoverability of the par value. See Note 2 to the Consolidated Financial Statements for details on the Company's investments. Securities Financing Activities The Company may enter into Securities Financing Activities primarily to deploy the Company’s excess cash and investment positions. Securities Financing Activities are treated as collateralized financings and are included in "Federal funds sold and securities purchased under resale agreements or similar arrangements" and "Federal funds purchased and securities loaned or sold under repurchase agreements" on the Company’s Condensed Consolidated Balance Sheets. Resale and repurchase agreements are generally carried at the amounts at which the securities will be subsequently sold or repurchased. These agreements are generally carried at the amount of cash collateral advanced or received plus accrued interest. Where appropriate under applicable accounting guidance, Securities Financing Activities with the same counterparty are reported on a net basis. Securities transferred to counterparties under repurchase agreements and securities lending transactions continue to be recognized on the Condensed Consolidated Balance Sheets, are measured at fair value, and are included in Investment securities AFS on the Company’s Condensed Consolidated Balance Sheets. Securities received from counterparties under reverse repurchase agreements and securities borrowed transactions are not recognized on the Condensed Consolidated Balance Sheets unless the counterparty defaults. The securities transferred under Securities Financing Activities typically are U.S. Treasury and agency securities or residential agency MBS. In general, the securities transferred can be sold, re-pledged or otherwise used by the party in possession. No restrictions exist on the use of cash collateral by either party. The Company may be exposed to counterparty risk, with such risk managed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se financing transactions do not create material credit risk given the collateral provided and the related monitoring process. NOTE 1. DESCRIPTION OF BUSINESS, BASIS OF PRESENTATION AND ACCOUNTING POLICIES (continued) LHFI LHFI include commercial and consumer loans (including RICs) originated by the Company as well as loans acquired by the Company, which the Company intends to hold for the foreseeable future or until maturity. RICs include nonprime automobile finance receivables that are acquired individually from dealers at a nonrefundable discount from the contractual principal amount. RICs also include receivables originated through a direct lending program and loan portfolios purchased from other lenders. Originated LHFI Originated LHFI are reported net of cumulative charge offs, unamortized loan origination fees and costs, and unamortized discounts and premiums. Interest on loans is credited to income as it is earned. For most of the Company's originated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their estimated lives as adjustments to interest income utilizing the effectiv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Our estimated weighted average prepayment rates ranged from 11.1% to 16.1% at December 31, 2021 and 9.8% to 16.2% at December 31, 2020. The Company’s LHFI are carried at amortized cost, net of the ALLL. When a RIC is originated, certain cost basis adjustments (the net discounts) to the principal balance of the loan are recognized in accordance with the accounting guidance for loan origination fees and costs.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Collateral is generally required for originated loans. For commercial loans, the Company focuses on assessing the borrower’s capacity and willingness to repay and obtaining sufficient collateral. C&amp;I loans are generally secured by the borrower’s assets and by guarantees. CRE loans are secured by real estate at specified LTV ratios and often by a guarantee. The Company purchases residential mortgage loans and home equity loans and lines that are secured by the underlying 1-4 family residential properties. RICs and auto loans are secured by the underlying vehicles. See LHFS subsection below for accounting treatment when an HFI loan is re-designated as LHFS. Purchased LHFI Purchased loans are generally loans acquired in a bulk purchase or a business combination. RICs acquired directly from a dealer are considered to be originated loans, not purchased loans. Loans that at acquisition the Company deems to have more than insignificant deterioration in credit quality since origination are considered purchased credit deteriorated (PCD) loans. PCD loans require the recognition of an ACL at purchase. The allowance for credit losses is added to the purchase price at the date of acquisition to determine the initial amortized cost basis of the PCD loan. The ACL is calculated using the same methodology as originated loans, as described below. Alternatively, the Company can elect the FVO at the time of purchase for any financial asset. Under the FVO, loans are recorded at fair value with changes in value recognized immediately in income. There is no ACL for loans under the FVO. NOTE 1. DESCRIPTION OF BUSINESS, BASIS OF PRESENTATION AND ACCOUNTING POLICIES (continued) Purchase discounts and premiums on purchased loans that are deemed performing are accreted over the remaining expected lives of the loans, generally using the retrospective effective interest method, which considers the impact of estimated prepayments that is updated on a quarterly basis. The purchase discount on personal unsecured loans (given their revolving nature) are amortized on a straight-line basis. For loans under the FVO, the Company recognizes the fair value adjustments as part of other non-interest income in the Company’s Consolidated Statements of Operations. Generally, the Company does not recognize interest income on non-accrual loans under the FVO. For certain loans which the Company has elected to account for at fair value that are not considered non-accrual, the Company recognizes interest income separately from the total fair value adjustment. Allowance for Credit Losses General The ALLL and reserve for off-balance sheet commitments (together, the ACL) are maintained at levels that represent management’s best estimate of expected credit losses in the Company’s HFI loan portfolios, excluding those loans accounted for under the FVO. Credit loss expenses are charged in amounts sufficient to maintain the ACL at levels considered adequate to cover expected credit losses in the Company’s HFI loan portfolios . The allowance for expected credit losses is measured based on a current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ALLL is a valuation account that is deducted from, or added to, the amortized cost basis to present the net amount expected to be collected on the Company’s HFI loan portfolios. The reserve for off-balance sheet commitments represents the expected credit losses for unfunded lending commitments and financial guarantees, and is presented within Other liabilities on the Company's Consolidated Balance Sheets . The reserve for off-balance sheet commitments, together with the ALLL, is generally referred to collectively throughout this Form 10-K as the ACL, despite the presentation differences. The Company measures expected losses of all components of the amortized cost basis of its loans. For all loans except TDRs and credit cards, the Company has elected to exclude accrued interest receivable balances from the measurement of expected credit losses because it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SC Credit Facilities) (Details) - USD ($)</t>
        </is>
      </c>
      <c r="B1" s="2" t="inlineStr">
        <is>
          <t>Dec. 31, 2021</t>
        </is>
      </c>
      <c r="C1" s="2" t="inlineStr">
        <is>
          <t>Dec. 31, 2020</t>
        </is>
      </c>
    </row>
    <row r="2">
      <c r="A2" s="3" t="inlineStr">
        <is>
          <t>Debt Instrument [Line Items]</t>
        </is>
      </c>
    </row>
    <row r="3">
      <c r="A3" s="4" t="inlineStr">
        <is>
          <t>Balance</t>
        </is>
      </c>
      <c r="B3" s="5" t="n">
        <v>104100000</v>
      </c>
      <c r="C3" s="5" t="n">
        <v>146500000</v>
      </c>
    </row>
    <row r="4">
      <c r="A4" s="4" t="inlineStr">
        <is>
          <t>SC</t>
        </is>
      </c>
    </row>
    <row r="5">
      <c r="A5" s="3" t="inlineStr">
        <is>
          <t>Debt Instrument [Line Items]</t>
        </is>
      </c>
    </row>
    <row r="6">
      <c r="A6" s="4" t="inlineStr">
        <is>
          <t>Balance</t>
        </is>
      </c>
      <c r="B6" s="6" t="n">
        <v>63295838000</v>
      </c>
      <c r="C6" s="6" t="n">
        <v>55523298000</v>
      </c>
    </row>
    <row r="7">
      <c r="A7" s="4" t="inlineStr">
        <is>
          <t>Restricted Cash Pledged</t>
        </is>
      </c>
      <c r="B7" s="6" t="n">
        <v>1637246000</v>
      </c>
      <c r="C7" s="6" t="n">
        <v>1734135000</v>
      </c>
    </row>
    <row r="8">
      <c r="A8" s="4" t="inlineStr">
        <is>
          <t>SC | Revolving Credit Facility</t>
        </is>
      </c>
    </row>
    <row r="9">
      <c r="A9" s="3" t="inlineStr">
        <is>
          <t>Debt Instrument [Line Items]</t>
        </is>
      </c>
    </row>
    <row r="10">
      <c r="A10" s="4" t="inlineStr">
        <is>
          <t>Balance</t>
        </is>
      </c>
      <c r="B10" s="6" t="n">
        <v>4000000000</v>
      </c>
      <c r="C10" s="6" t="n">
        <v>8159955000</v>
      </c>
    </row>
    <row r="11">
      <c r="A11" s="4" t="inlineStr">
        <is>
          <t>Committed Amount</t>
        </is>
      </c>
      <c r="B11" s="5" t="n">
        <v>14950000000</v>
      </c>
      <c r="C11" s="5" t="n">
        <v>15917967000</v>
      </c>
    </row>
    <row r="12">
      <c r="A12" s="4" t="inlineStr">
        <is>
          <t>Effective Rate</t>
        </is>
      </c>
      <c r="B12" s="4" t="inlineStr">
        <is>
          <t>1.52%</t>
        </is>
      </c>
      <c r="C12" s="4" t="inlineStr">
        <is>
          <t>1.72%</t>
        </is>
      </c>
    </row>
    <row r="13">
      <c r="A13" s="4" t="inlineStr">
        <is>
          <t>Assets Pledged</t>
        </is>
      </c>
      <c r="B13" s="5" t="n">
        <v>137052000</v>
      </c>
      <c r="C13" s="5" t="n">
        <v>7063398000</v>
      </c>
    </row>
    <row r="14">
      <c r="A14" s="4" t="inlineStr">
        <is>
          <t>Restricted Cash Pledged</t>
        </is>
      </c>
      <c r="B14" s="6" t="n">
        <v>65000</v>
      </c>
      <c r="C14" s="6" t="n">
        <v>2886000</v>
      </c>
    </row>
    <row r="15">
      <c r="A15" s="4" t="inlineStr">
        <is>
          <t>SC | Revolving Credit Facilities With Third Parties</t>
        </is>
      </c>
    </row>
    <row r="16">
      <c r="A16" s="3" t="inlineStr">
        <is>
          <t>Debt Instrument [Line Items]</t>
        </is>
      </c>
    </row>
    <row r="17">
      <c r="A17" s="4" t="inlineStr">
        <is>
          <t>Balance</t>
        </is>
      </c>
      <c r="B17" s="6" t="n">
        <v>0</v>
      </c>
      <c r="C17" s="6" t="n">
        <v>4159955000</v>
      </c>
    </row>
    <row r="18">
      <c r="A18" s="4" t="inlineStr">
        <is>
          <t>Committed Amount</t>
        </is>
      </c>
      <c r="B18" s="5" t="n">
        <v>10950000000</v>
      </c>
      <c r="C18" s="5" t="n">
        <v>11917967000</v>
      </c>
    </row>
    <row r="19">
      <c r="A19" s="4" t="inlineStr">
        <is>
          <t>Effective Rate</t>
        </is>
      </c>
      <c r="B19" s="4" t="inlineStr">
        <is>
          <t>0.00%</t>
        </is>
      </c>
      <c r="C19" s="4" t="inlineStr">
        <is>
          <t>2.21%</t>
        </is>
      </c>
    </row>
    <row r="20">
      <c r="A20" s="4" t="inlineStr">
        <is>
          <t>Assets Pledged</t>
        </is>
      </c>
      <c r="B20" s="5" t="n">
        <v>137052000</v>
      </c>
      <c r="C20" s="5" t="n">
        <v>7063398000</v>
      </c>
    </row>
    <row r="21">
      <c r="A21" s="4" t="inlineStr">
        <is>
          <t>Restricted Cash Pledged</t>
        </is>
      </c>
      <c r="B21" s="6" t="n">
        <v>65000</v>
      </c>
      <c r="C21" s="6" t="n">
        <v>2886000</v>
      </c>
    </row>
    <row r="22">
      <c r="A22" s="4" t="inlineStr">
        <is>
          <t>SC | Revolving Credit Facilities With Third Parties | Warehouse line, due November 2022</t>
        </is>
      </c>
    </row>
    <row r="23">
      <c r="A23" s="3" t="inlineStr">
        <is>
          <t>Debt Instrument [Line Items]</t>
        </is>
      </c>
    </row>
    <row r="24">
      <c r="A24" s="4" t="inlineStr">
        <is>
          <t>Balance</t>
        </is>
      </c>
      <c r="B24" s="6" t="n">
        <v>0</v>
      </c>
      <c r="C24" s="6" t="n">
        <v>177600000</v>
      </c>
    </row>
    <row r="25">
      <c r="A25" s="4" t="inlineStr">
        <is>
          <t>Committed Amount</t>
        </is>
      </c>
      <c r="B25" s="5" t="n">
        <v>500000000</v>
      </c>
      <c r="C25" s="5" t="n">
        <v>500000000</v>
      </c>
    </row>
    <row r="26">
      <c r="A26" s="4" t="inlineStr">
        <is>
          <t>Effective Rate</t>
        </is>
      </c>
      <c r="B26" s="4" t="inlineStr">
        <is>
          <t>0.00%</t>
        </is>
      </c>
      <c r="C26" s="4" t="inlineStr">
        <is>
          <t>1.18%</t>
        </is>
      </c>
    </row>
    <row r="27">
      <c r="A27" s="4" t="inlineStr">
        <is>
          <t>Assets Pledged</t>
        </is>
      </c>
      <c r="B27" s="5" t="n">
        <v>0</v>
      </c>
      <c r="C27" s="5" t="n">
        <v>371959000</v>
      </c>
    </row>
    <row r="28">
      <c r="A28" s="4" t="inlineStr">
        <is>
          <t>Restricted Cash Pledged</t>
        </is>
      </c>
      <c r="B28" s="6" t="n">
        <v>0</v>
      </c>
      <c r="C28" s="6" t="n">
        <v>0</v>
      </c>
    </row>
    <row r="29">
      <c r="A29" s="4" t="inlineStr">
        <is>
          <t>SC | Revolving Credit Facilities With Third Parties | Warehouse line, due January 2023</t>
        </is>
      </c>
    </row>
    <row r="30">
      <c r="A30" s="3" t="inlineStr">
        <is>
          <t>Debt Instrument [Line Items]</t>
        </is>
      </c>
    </row>
    <row r="31">
      <c r="A31" s="4" t="inlineStr">
        <is>
          <t>Balance</t>
        </is>
      </c>
      <c r="B31" s="6" t="n">
        <v>0</v>
      </c>
    </row>
    <row r="32">
      <c r="A32" s="4" t="inlineStr">
        <is>
          <t>Committed Amount</t>
        </is>
      </c>
      <c r="B32" s="5" t="n">
        <v>1000000000</v>
      </c>
    </row>
    <row r="33">
      <c r="A33" s="4" t="inlineStr">
        <is>
          <t>Effective Rate</t>
        </is>
      </c>
      <c r="B33" s="4" t="inlineStr">
        <is>
          <t>0.00%</t>
        </is>
      </c>
    </row>
    <row r="34">
      <c r="A34" s="4" t="inlineStr">
        <is>
          <t>Assets Pledged</t>
        </is>
      </c>
      <c r="B34" s="5" t="n">
        <v>0</v>
      </c>
    </row>
    <row r="35">
      <c r="A35" s="4" t="inlineStr">
        <is>
          <t>Restricted Cash Pledged</t>
        </is>
      </c>
      <c r="B35" s="6" t="n">
        <v>0</v>
      </c>
    </row>
    <row r="36">
      <c r="A36" s="4" t="inlineStr">
        <is>
          <t>SC | Revolving Credit Facilities With Third Parties | Warehouse line, due March 2023</t>
        </is>
      </c>
    </row>
    <row r="37">
      <c r="A37" s="3" t="inlineStr">
        <is>
          <t>Debt Instrument [Line Items]</t>
        </is>
      </c>
    </row>
    <row r="38">
      <c r="A38" s="4" t="inlineStr">
        <is>
          <t>Balance</t>
        </is>
      </c>
      <c r="B38" s="6" t="n">
        <v>0</v>
      </c>
    </row>
    <row r="39">
      <c r="A39" s="4" t="inlineStr">
        <is>
          <t>Committed Amount</t>
        </is>
      </c>
      <c r="B39" s="5" t="n">
        <v>1250000000</v>
      </c>
    </row>
    <row r="40">
      <c r="A40" s="4" t="inlineStr">
        <is>
          <t>Effective Rate</t>
        </is>
      </c>
      <c r="B40" s="4" t="inlineStr">
        <is>
          <t>0.00%</t>
        </is>
      </c>
    </row>
    <row r="41">
      <c r="A41" s="4" t="inlineStr">
        <is>
          <t>Assets Pledged</t>
        </is>
      </c>
      <c r="B41" s="5" t="n">
        <v>0</v>
      </c>
    </row>
    <row r="42">
      <c r="A42" s="4" t="inlineStr">
        <is>
          <t>Restricted Cash Pledged</t>
        </is>
      </c>
      <c r="B42" s="6" t="n">
        <v>1000</v>
      </c>
    </row>
    <row r="43">
      <c r="A43" s="4" t="inlineStr">
        <is>
          <t>SC | Revolving Credit Facilities With Third Parties | Warehouse line, due June 2023</t>
        </is>
      </c>
    </row>
    <row r="44">
      <c r="A44" s="3" t="inlineStr">
        <is>
          <t>Debt Instrument [Line Items]</t>
        </is>
      </c>
    </row>
    <row r="45">
      <c r="A45" s="4" t="inlineStr">
        <is>
          <t>Balance</t>
        </is>
      </c>
      <c r="B45" s="6" t="n">
        <v>0</v>
      </c>
    </row>
    <row r="46">
      <c r="A46" s="4" t="inlineStr">
        <is>
          <t>Committed Amount</t>
        </is>
      </c>
      <c r="B46" s="5" t="n">
        <v>500000000</v>
      </c>
    </row>
    <row r="47">
      <c r="A47" s="4" t="inlineStr">
        <is>
          <t>Effective Rate</t>
        </is>
      </c>
      <c r="B47" s="4" t="inlineStr">
        <is>
          <t>0.00%</t>
        </is>
      </c>
    </row>
    <row r="48">
      <c r="A48" s="4" t="inlineStr">
        <is>
          <t>Assets Pledged</t>
        </is>
      </c>
      <c r="B48" s="5" t="n">
        <v>0</v>
      </c>
    </row>
    <row r="49">
      <c r="A49" s="4" t="inlineStr">
        <is>
          <t>Restricted Cash Pledged</t>
        </is>
      </c>
      <c r="B49" s="6" t="n">
        <v>0</v>
      </c>
    </row>
    <row r="50">
      <c r="A50" s="4" t="inlineStr">
        <is>
          <t>SC | Revolving Credit Facilities With Third Parties | Warehouse line, due July 2023</t>
        </is>
      </c>
    </row>
    <row r="51">
      <c r="A51" s="3" t="inlineStr">
        <is>
          <t>Debt Instrument [Line Items]</t>
        </is>
      </c>
    </row>
    <row r="52">
      <c r="A52" s="4" t="inlineStr">
        <is>
          <t>Balance</t>
        </is>
      </c>
      <c r="B52" s="6" t="n">
        <v>0</v>
      </c>
    </row>
    <row r="53">
      <c r="A53" s="4" t="inlineStr">
        <is>
          <t>Committed Amount</t>
        </is>
      </c>
      <c r="B53" s="5" t="n">
        <v>600000000</v>
      </c>
    </row>
    <row r="54">
      <c r="A54" s="4" t="inlineStr">
        <is>
          <t>Effective Rate</t>
        </is>
      </c>
      <c r="B54" s="4" t="inlineStr">
        <is>
          <t>0.00%</t>
        </is>
      </c>
    </row>
    <row r="55">
      <c r="A55" s="4" t="inlineStr">
        <is>
          <t>Assets Pledged</t>
        </is>
      </c>
      <c r="B55" s="5" t="n">
        <v>0</v>
      </c>
    </row>
    <row r="56">
      <c r="A56" s="4" t="inlineStr">
        <is>
          <t>Restricted Cash Pledged</t>
        </is>
      </c>
      <c r="B56" s="6" t="n">
        <v>0</v>
      </c>
    </row>
    <row r="57">
      <c r="A57" s="4" t="inlineStr">
        <is>
          <t>SC | Revolving Credit Facilities With Third Parties | Warehouse line, due October 2023</t>
        </is>
      </c>
    </row>
    <row r="58">
      <c r="A58" s="3" t="inlineStr">
        <is>
          <t>Debt Instrument [Line Items]</t>
        </is>
      </c>
    </row>
    <row r="59">
      <c r="A59" s="4" t="inlineStr">
        <is>
          <t>Balance</t>
        </is>
      </c>
      <c r="B59" s="6" t="n">
        <v>0</v>
      </c>
    </row>
    <row r="60">
      <c r="A60" s="4" t="inlineStr">
        <is>
          <t>Committed Amount</t>
        </is>
      </c>
      <c r="B60" s="5" t="n">
        <v>500000000</v>
      </c>
    </row>
    <row r="61">
      <c r="A61" s="4" t="inlineStr">
        <is>
          <t>Effective Rate</t>
        </is>
      </c>
      <c r="B61" s="4" t="inlineStr">
        <is>
          <t>0.00%</t>
        </is>
      </c>
    </row>
    <row r="62">
      <c r="A62" s="4" t="inlineStr">
        <is>
          <t>Assets Pledged</t>
        </is>
      </c>
      <c r="B62" s="5" t="n">
        <v>12428000</v>
      </c>
    </row>
    <row r="63">
      <c r="A63" s="4" t="inlineStr">
        <is>
          <t>Restricted Cash Pledged</t>
        </is>
      </c>
      <c r="B63" s="6" t="n">
        <v>0</v>
      </c>
    </row>
    <row r="64">
      <c r="A64" s="4" t="inlineStr">
        <is>
          <t>SC | Revolving Credit Facilities With Third Parties | Warehouse line, due October 2023</t>
        </is>
      </c>
    </row>
    <row r="65">
      <c r="A65" s="3" t="inlineStr">
        <is>
          <t>Debt Instrument [Line Items]</t>
        </is>
      </c>
    </row>
    <row r="66">
      <c r="A66" s="4" t="inlineStr">
        <is>
          <t>Balance</t>
        </is>
      </c>
      <c r="B66" s="6" t="n">
        <v>0</v>
      </c>
    </row>
    <row r="67">
      <c r="A67" s="4" t="inlineStr">
        <is>
          <t>Committed Amount</t>
        </is>
      </c>
      <c r="B67" s="5" t="n">
        <v>2100000000</v>
      </c>
    </row>
    <row r="68">
      <c r="A68" s="4" t="inlineStr">
        <is>
          <t>Effective Rate</t>
        </is>
      </c>
      <c r="B68" s="4" t="inlineStr">
        <is>
          <t>0.00%</t>
        </is>
      </c>
    </row>
    <row r="69">
      <c r="A69" s="4" t="inlineStr">
        <is>
          <t>Assets Pledged</t>
        </is>
      </c>
      <c r="B69" s="5" t="n">
        <v>0</v>
      </c>
    </row>
    <row r="70">
      <c r="A70" s="4" t="inlineStr">
        <is>
          <t>Restricted Cash Pledged</t>
        </is>
      </c>
      <c r="B70" s="6" t="n">
        <v>64000</v>
      </c>
    </row>
    <row r="71">
      <c r="A71" s="4" t="inlineStr">
        <is>
          <t>SC | Revolving Credit Facilities With Third Parties | Warehouse line, due November 2023</t>
        </is>
      </c>
    </row>
    <row r="72">
      <c r="A72" s="3" t="inlineStr">
        <is>
          <t>Debt Instrument [Line Items]</t>
        </is>
      </c>
    </row>
    <row r="73">
      <c r="A73" s="4" t="inlineStr">
        <is>
          <t>Balance</t>
        </is>
      </c>
      <c r="B73" s="6" t="n">
        <v>0</v>
      </c>
    </row>
    <row r="74">
      <c r="A74" s="4" t="inlineStr">
        <is>
          <t>Committed Amount</t>
        </is>
      </c>
      <c r="B74" s="5" t="n">
        <v>1000000000</v>
      </c>
    </row>
    <row r="75">
      <c r="A75" s="4" t="inlineStr">
        <is>
          <t>Effective Rate</t>
        </is>
      </c>
      <c r="B75" s="4" t="inlineStr">
        <is>
          <t>0.00%</t>
        </is>
      </c>
    </row>
    <row r="76">
      <c r="A76" s="4" t="inlineStr">
        <is>
          <t>Assets Pledged</t>
        </is>
      </c>
      <c r="B76" s="5" t="n">
        <v>0</v>
      </c>
    </row>
    <row r="77">
      <c r="A77" s="4" t="inlineStr">
        <is>
          <t>Restricted Cash Pledged</t>
        </is>
      </c>
      <c r="B77" s="6" t="n">
        <v>0</v>
      </c>
    </row>
    <row r="78">
      <c r="A78" s="4" t="inlineStr">
        <is>
          <t>SC | Revolving Credit Facilities With Third Parties | Warehouse line, due November 2023</t>
        </is>
      </c>
    </row>
    <row r="79">
      <c r="A79" s="3" t="inlineStr">
        <is>
          <t>Debt Instrument [Line Items]</t>
        </is>
      </c>
    </row>
    <row r="80">
      <c r="A80" s="4" t="inlineStr">
        <is>
          <t>Balance</t>
        </is>
      </c>
      <c r="B80" s="6" t="n">
        <v>0</v>
      </c>
    </row>
    <row r="81">
      <c r="A81" s="4" t="inlineStr">
        <is>
          <t>Committed Amount</t>
        </is>
      </c>
      <c r="B81" s="5" t="n">
        <v>3500000000</v>
      </c>
    </row>
    <row r="82">
      <c r="A82" s="4" t="inlineStr">
        <is>
          <t>Effective Rate</t>
        </is>
      </c>
      <c r="B82" s="4" t="inlineStr">
        <is>
          <t>0.00%</t>
        </is>
      </c>
    </row>
    <row r="83">
      <c r="A83" s="4" t="inlineStr">
        <is>
          <t>Assets Pledged</t>
        </is>
      </c>
      <c r="B83" s="5" t="n">
        <v>124624000</v>
      </c>
    </row>
    <row r="84">
      <c r="A84" s="4" t="inlineStr">
        <is>
          <t>Restricted Cash Pledged</t>
        </is>
      </c>
      <c r="B84" s="6" t="n">
        <v>0</v>
      </c>
    </row>
    <row r="85">
      <c r="A85" s="4" t="inlineStr">
        <is>
          <t>SC | Revolving Credit Facilities With Third Parties | Repurchase facility, due January 2021</t>
        </is>
      </c>
    </row>
    <row r="86">
      <c r="A86" s="3" t="inlineStr">
        <is>
          <t>Debt Instrument [Line Items]</t>
        </is>
      </c>
    </row>
    <row r="87">
      <c r="A87" s="4" t="inlineStr">
        <is>
          <t>Balance</t>
        </is>
      </c>
      <c r="C87" s="6" t="n">
        <v>167967000</v>
      </c>
    </row>
    <row r="88">
      <c r="A88" s="4" t="inlineStr">
        <is>
          <t>Committed Amount</t>
        </is>
      </c>
      <c r="C88" s="5" t="n">
        <v>167967000</v>
      </c>
    </row>
    <row r="89">
      <c r="A89" s="4" t="inlineStr">
        <is>
          <t>Effective Rate</t>
        </is>
      </c>
      <c r="C89" s="4" t="inlineStr">
        <is>
          <t>1.64%</t>
        </is>
      </c>
    </row>
    <row r="90">
      <c r="A90" s="4" t="inlineStr">
        <is>
          <t>Assets Pledged</t>
        </is>
      </c>
      <c r="C90" s="5" t="n">
        <v>217200000</v>
      </c>
    </row>
    <row r="91">
      <c r="A91" s="4" t="inlineStr">
        <is>
          <t>Restricted Cash Pledged</t>
        </is>
      </c>
      <c r="C91" s="6" t="n">
        <v>0</v>
      </c>
    </row>
    <row r="92">
      <c r="A92" s="4" t="inlineStr">
        <is>
          <t>SC | Revolving Credit Facilities With Third Parties | Warehouse line due, January 2022</t>
        </is>
      </c>
    </row>
    <row r="93">
      <c r="A93" s="3" t="inlineStr">
        <is>
          <t>Debt Instrument [Line Items]</t>
        </is>
      </c>
    </row>
    <row r="94">
      <c r="A94" s="4" t="inlineStr">
        <is>
          <t>Balance</t>
        </is>
      </c>
      <c r="C94" s="6" t="n">
        <v>415700000</v>
      </c>
    </row>
    <row r="95">
      <c r="A95" s="4" t="inlineStr">
        <is>
          <t>Committed Amount</t>
        </is>
      </c>
      <c r="C95" s="5" t="n">
        <v>1000000000</v>
      </c>
    </row>
    <row r="96">
      <c r="A96" s="4" t="inlineStr">
        <is>
          <t>Effective Rate</t>
        </is>
      </c>
      <c r="C96" s="4" t="inlineStr">
        <is>
          <t>1.81%</t>
        </is>
      </c>
    </row>
    <row r="97">
      <c r="A97" s="4" t="inlineStr">
        <is>
          <t>Assets Pledged</t>
        </is>
      </c>
      <c r="C97" s="5" t="n">
        <v>595518000</v>
      </c>
    </row>
    <row r="98">
      <c r="A98" s="4" t="inlineStr">
        <is>
          <t>Restricted Cash Pledged</t>
        </is>
      </c>
      <c r="C98" s="6" t="n">
        <v>0</v>
      </c>
    </row>
    <row r="99">
      <c r="A99" s="4" t="inlineStr">
        <is>
          <t>SC | Revolving Credit Facilities With Third Parties | Warehouse line, due March 2022</t>
        </is>
      </c>
    </row>
    <row r="100">
      <c r="A100" s="3" t="inlineStr">
        <is>
          <t>Debt Instrument [Line Items]</t>
        </is>
      </c>
    </row>
    <row r="101">
      <c r="A101" s="4" t="inlineStr">
        <is>
          <t>Balance</t>
        </is>
      </c>
      <c r="C101" s="6" t="n">
        <v>942845000</v>
      </c>
    </row>
    <row r="102">
      <c r="A102" s="4" t="inlineStr">
        <is>
          <t>Committed Amount</t>
        </is>
      </c>
      <c r="C102" s="5" t="n">
        <v>1250000000</v>
      </c>
    </row>
    <row r="103">
      <c r="A103" s="4" t="inlineStr">
        <is>
          <t>Effective Rate</t>
        </is>
      </c>
      <c r="C103" s="4" t="inlineStr">
        <is>
          <t>1.34%</t>
        </is>
      </c>
    </row>
    <row r="104">
      <c r="A104" s="4" t="inlineStr">
        <is>
          <t>Assets Pledged</t>
        </is>
      </c>
      <c r="C104" s="5" t="n">
        <v>1621206000</v>
      </c>
    </row>
    <row r="105">
      <c r="A105" s="4" t="inlineStr">
        <is>
          <t>Restricted Cash Pledged</t>
        </is>
      </c>
      <c r="C105" s="6" t="n">
        <v>1000</v>
      </c>
    </row>
    <row r="106">
      <c r="A106" s="4" t="inlineStr">
        <is>
          <t>SC | Revolving Credit Facilities With Third Parties | Warehouse line, due July 2022</t>
        </is>
      </c>
    </row>
    <row r="107">
      <c r="A107" s="3" t="inlineStr">
        <is>
          <t>Debt Instrument [Line Items]</t>
        </is>
      </c>
    </row>
    <row r="108">
      <c r="A108" s="4" t="inlineStr">
        <is>
          <t>Balance</t>
        </is>
      </c>
      <c r="C108" s="6" t="n">
        <v>0</v>
      </c>
    </row>
    <row r="109">
      <c r="A109" s="4" t="inlineStr">
        <is>
          <t>Committed Amount</t>
        </is>
      </c>
      <c r="C109" s="5" t="n">
        <v>900000000</v>
      </c>
    </row>
    <row r="110">
      <c r="A110" s="4" t="inlineStr">
        <is>
          <t>Effective Rate</t>
        </is>
      </c>
      <c r="C110" s="4" t="inlineStr">
        <is>
          <t>1.46%</t>
        </is>
      </c>
    </row>
    <row r="111">
      <c r="A111" s="4" t="inlineStr">
        <is>
          <t>Assets Pledged</t>
        </is>
      </c>
      <c r="C111" s="5" t="n">
        <v>0</v>
      </c>
    </row>
    <row r="112">
      <c r="A112" s="4" t="inlineStr">
        <is>
          <t>Restricted Cash Pledged</t>
        </is>
      </c>
      <c r="C112" s="6" t="n">
        <v>1684000</v>
      </c>
    </row>
    <row r="113">
      <c r="A113" s="4" t="inlineStr">
        <is>
          <t>SC | Revolving Credit Facilities With Third Parties | Warehouse line, due August 2022</t>
        </is>
      </c>
    </row>
    <row r="114">
      <c r="A114" s="3" t="inlineStr">
        <is>
          <t>Debt Instrument [Line Items]</t>
        </is>
      </c>
    </row>
    <row r="115">
      <c r="A115" s="4" t="inlineStr">
        <is>
          <t>Balance</t>
        </is>
      </c>
      <c r="C115" s="6" t="n">
        <v>0</v>
      </c>
    </row>
    <row r="116">
      <c r="A116" s="4" t="inlineStr">
        <is>
          <t>Committed Amount</t>
        </is>
      </c>
      <c r="C116" s="5" t="n">
        <v>500000000</v>
      </c>
    </row>
    <row r="117">
      <c r="A117" s="4" t="inlineStr">
        <is>
          <t>Effective Rate</t>
        </is>
      </c>
      <c r="C117" s="4" t="inlineStr">
        <is>
          <t>1.50%</t>
        </is>
      </c>
    </row>
    <row r="118">
      <c r="A118" s="4" t="inlineStr">
        <is>
          <t>Assets Pledged</t>
        </is>
      </c>
      <c r="C118" s="5" t="n">
        <v>159348000</v>
      </c>
    </row>
    <row r="119">
      <c r="A119" s="4" t="inlineStr">
        <is>
          <t>Restricted Cash Pledged</t>
        </is>
      </c>
      <c r="C119" s="6" t="n">
        <v>0</v>
      </c>
    </row>
    <row r="120">
      <c r="A120" s="4" t="inlineStr">
        <is>
          <t>SC | Revolving Credit Facilities With Third Parties | Warehouse line, due October 2022</t>
        </is>
      </c>
    </row>
    <row r="121">
      <c r="A121" s="3" t="inlineStr">
        <is>
          <t>Debt Instrument [Line Items]</t>
        </is>
      </c>
    </row>
    <row r="122">
      <c r="A122" s="4" t="inlineStr">
        <is>
          <t>Balance</t>
        </is>
      </c>
      <c r="C122" s="6" t="n">
        <v>168300000</v>
      </c>
    </row>
    <row r="123">
      <c r="A123" s="4" t="inlineStr">
        <is>
          <t>Committed Amount</t>
        </is>
      </c>
      <c r="C123" s="5" t="n">
        <v>500000000</v>
      </c>
    </row>
    <row r="124">
      <c r="A124" s="4" t="inlineStr">
        <is>
          <t>Effective Rate</t>
        </is>
      </c>
      <c r="C124" s="4" t="inlineStr">
        <is>
          <t>3.07%</t>
        </is>
      </c>
    </row>
    <row r="125">
      <c r="A125" s="4" t="inlineStr">
        <is>
          <t>Assets Pledged</t>
        </is>
      </c>
      <c r="C125" s="5" t="n">
        <v>243649000</v>
      </c>
    </row>
    <row r="126">
      <c r="A126" s="4" t="inlineStr">
        <is>
          <t>Restricted Cash Pledged</t>
        </is>
      </c>
      <c r="C126" s="6" t="n">
        <v>1201000</v>
      </c>
    </row>
    <row r="127">
      <c r="A127" s="4" t="inlineStr">
        <is>
          <t>SC | Revolving Credit Facilities With Third Parties | Warehouse line, due October 2022</t>
        </is>
      </c>
    </row>
    <row r="128">
      <c r="A128" s="3" t="inlineStr">
        <is>
          <t>Debt Instrument [Line Items]</t>
        </is>
      </c>
    </row>
    <row r="129">
      <c r="A129" s="4" t="inlineStr">
        <is>
          <t>Balance</t>
        </is>
      </c>
      <c r="C129" s="6" t="n">
        <v>845800000</v>
      </c>
    </row>
    <row r="130">
      <c r="A130" s="4" t="inlineStr">
        <is>
          <t>Committed Amount</t>
        </is>
      </c>
      <c r="C130" s="5" t="n">
        <v>2100000000</v>
      </c>
    </row>
    <row r="131">
      <c r="A131" s="4" t="inlineStr">
        <is>
          <t>Effective Rate</t>
        </is>
      </c>
      <c r="C131" s="4" t="inlineStr">
        <is>
          <t>3.29%</t>
        </is>
      </c>
    </row>
    <row r="132">
      <c r="A132" s="4" t="inlineStr">
        <is>
          <t>Assets Pledged</t>
        </is>
      </c>
      <c r="C132" s="5" t="n">
        <v>1156885000</v>
      </c>
    </row>
    <row r="133">
      <c r="A133" s="4" t="inlineStr">
        <is>
          <t>Restricted Cash Pledged</t>
        </is>
      </c>
      <c r="C133" s="6" t="n">
        <v>0</v>
      </c>
    </row>
    <row r="134">
      <c r="A134" s="4" t="inlineStr">
        <is>
          <t>SC | Revolving Credit Facilities With Third Parties | Warehouse line, due October 2022</t>
        </is>
      </c>
    </row>
    <row r="135">
      <c r="A135" s="3" t="inlineStr">
        <is>
          <t>Debt Instrument [Line Items]</t>
        </is>
      </c>
    </row>
    <row r="136">
      <c r="A136" s="4" t="inlineStr">
        <is>
          <t>Balance</t>
        </is>
      </c>
      <c r="C136" s="6" t="n">
        <v>1000600000</v>
      </c>
    </row>
    <row r="137">
      <c r="A137" s="4" t="inlineStr">
        <is>
          <t>Committed Amount</t>
        </is>
      </c>
      <c r="C137" s="5" t="n">
        <v>1500000000</v>
      </c>
    </row>
    <row r="138">
      <c r="A138" s="4" t="inlineStr">
        <is>
          <t>Effective Rate</t>
        </is>
      </c>
      <c r="C138" s="4" t="inlineStr">
        <is>
          <t>1.85%</t>
        </is>
      </c>
    </row>
    <row r="139">
      <c r="A139" s="4" t="inlineStr">
        <is>
          <t>Assets Pledged</t>
        </is>
      </c>
      <c r="C139" s="5" t="n">
        <v>639875000</v>
      </c>
    </row>
    <row r="140">
      <c r="A140" s="4" t="inlineStr">
        <is>
          <t>Restricted Cash Pledged</t>
        </is>
      </c>
      <c r="C140" s="6" t="n">
        <v>0</v>
      </c>
    </row>
    <row r="141">
      <c r="A141" s="4" t="inlineStr">
        <is>
          <t>SC | Revolving Credit Facilities With Third Parties | Warehouse Line, Due October 2022</t>
        </is>
      </c>
    </row>
    <row r="142">
      <c r="A142" s="3" t="inlineStr">
        <is>
          <t>Debt Instrument [Line Items]</t>
        </is>
      </c>
    </row>
    <row r="143">
      <c r="A143" s="4" t="inlineStr">
        <is>
          <t>Balance</t>
        </is>
      </c>
      <c r="C143" s="6" t="n">
        <v>441143000</v>
      </c>
    </row>
    <row r="144">
      <c r="A144" s="4" t="inlineStr">
        <is>
          <t>Committed Amount</t>
        </is>
      </c>
      <c r="C144" s="5" t="n">
        <v>3500000000</v>
      </c>
    </row>
    <row r="145">
      <c r="A145" s="4" t="inlineStr">
        <is>
          <t>Effective Rate</t>
        </is>
      </c>
      <c r="C145" s="4" t="inlineStr">
        <is>
          <t>3.45%</t>
        </is>
      </c>
    </row>
    <row r="146">
      <c r="A146" s="4" t="inlineStr">
        <is>
          <t>Assets Pledged</t>
        </is>
      </c>
      <c r="C146" s="5" t="n">
        <v>2057758000</v>
      </c>
    </row>
    <row r="147">
      <c r="A147" s="4" t="inlineStr">
        <is>
          <t>Restricted Cash Pledged</t>
        </is>
      </c>
      <c r="C147" s="6" t="n">
        <v>0</v>
      </c>
    </row>
    <row r="148">
      <c r="A148" s="4" t="inlineStr">
        <is>
          <t>SC | Revolving Credit Facility With Related Parties</t>
        </is>
      </c>
    </row>
    <row r="149">
      <c r="A149" s="3" t="inlineStr">
        <is>
          <t>Debt Instrument [Line Items]</t>
        </is>
      </c>
    </row>
    <row r="150">
      <c r="A150" s="4" t="inlineStr">
        <is>
          <t>Balance</t>
        </is>
      </c>
      <c r="B150" s="6" t="n">
        <v>4000000000</v>
      </c>
      <c r="C150" s="6" t="n">
        <v>4000000000</v>
      </c>
    </row>
    <row r="151">
      <c r="A151" s="4" t="inlineStr">
        <is>
          <t>Committed Amount</t>
        </is>
      </c>
      <c r="B151" s="5" t="n">
        <v>4000000000</v>
      </c>
      <c r="C151" s="5" t="n">
        <v>4000000000</v>
      </c>
    </row>
    <row r="152">
      <c r="A152" s="4" t="inlineStr">
        <is>
          <t>Effective Rate</t>
        </is>
      </c>
      <c r="B152" s="4" t="inlineStr">
        <is>
          <t>1.52%</t>
        </is>
      </c>
      <c r="C152" s="4" t="inlineStr">
        <is>
          <t>1.22%</t>
        </is>
      </c>
    </row>
    <row r="153">
      <c r="A153" s="4" t="inlineStr">
        <is>
          <t>Assets Pledged</t>
        </is>
      </c>
      <c r="B153" s="5" t="n">
        <v>0</v>
      </c>
      <c r="C153" s="5" t="n">
        <v>0</v>
      </c>
    </row>
    <row r="154">
      <c r="A154" s="4" t="inlineStr">
        <is>
          <t>Restricted Cash Pledged</t>
        </is>
      </c>
      <c r="B154" s="6" t="n">
        <v>0</v>
      </c>
      <c r="C154" s="6" t="n">
        <v>0</v>
      </c>
    </row>
    <row r="155">
      <c r="A155" s="4" t="inlineStr">
        <is>
          <t>SC | Revolving Credit Facility With Related Parties | Promissory note with Santander due June 2022</t>
        </is>
      </c>
    </row>
    <row r="156">
      <c r="A156" s="3" t="inlineStr">
        <is>
          <t>Debt Instrument [Line Items]</t>
        </is>
      </c>
    </row>
    <row r="157">
      <c r="A157" s="4" t="inlineStr">
        <is>
          <t>Balance</t>
        </is>
      </c>
      <c r="B157" s="6" t="n">
        <v>2000000000</v>
      </c>
      <c r="C157" s="6" t="n">
        <v>2000000000</v>
      </c>
    </row>
    <row r="158">
      <c r="A158" s="4" t="inlineStr">
        <is>
          <t>Committed Amount</t>
        </is>
      </c>
      <c r="B158" s="5" t="n">
        <v>2000000000</v>
      </c>
      <c r="C158" s="5" t="n">
        <v>2000000000</v>
      </c>
    </row>
    <row r="159">
      <c r="A159" s="4" t="inlineStr">
        <is>
          <t>Effective Rate</t>
        </is>
      </c>
      <c r="B159" s="4" t="inlineStr">
        <is>
          <t>2.03%</t>
        </is>
      </c>
      <c r="C159" s="4" t="inlineStr">
        <is>
          <t>1.40%</t>
        </is>
      </c>
    </row>
    <row r="160">
      <c r="A160" s="4" t="inlineStr">
        <is>
          <t>Assets Pledged</t>
        </is>
      </c>
      <c r="B160" s="5" t="n">
        <v>0</v>
      </c>
      <c r="C160" s="5" t="n">
        <v>0</v>
      </c>
    </row>
    <row r="161">
      <c r="A161" s="4" t="inlineStr">
        <is>
          <t>Restricted Cash Pledged</t>
        </is>
      </c>
      <c r="B161" s="6" t="n">
        <v>0</v>
      </c>
      <c r="C161" s="6" t="n">
        <v>0</v>
      </c>
    </row>
    <row r="162">
      <c r="A162" s="4" t="inlineStr">
        <is>
          <t>SC | Revolving Credit Facility With Related Parties | Promissory note with Santander due September 2022</t>
        </is>
      </c>
    </row>
    <row r="163">
      <c r="A163" s="3" t="inlineStr">
        <is>
          <t>Debt Instrument [Line Items]</t>
        </is>
      </c>
    </row>
    <row r="164">
      <c r="A164" s="4" t="inlineStr">
        <is>
          <t>Balance</t>
        </is>
      </c>
      <c r="B164" s="6" t="n">
        <v>2000000000</v>
      </c>
      <c r="C164" s="6" t="n">
        <v>2000000000</v>
      </c>
    </row>
    <row r="165">
      <c r="A165" s="4" t="inlineStr">
        <is>
          <t>Committed Amount</t>
        </is>
      </c>
      <c r="B165" s="5" t="n">
        <v>2000000000</v>
      </c>
      <c r="C165" s="5" t="n">
        <v>2000000000</v>
      </c>
    </row>
    <row r="166">
      <c r="A166" s="4" t="inlineStr">
        <is>
          <t>Effective Rate</t>
        </is>
      </c>
      <c r="B166" s="4" t="inlineStr">
        <is>
          <t>1.01%</t>
        </is>
      </c>
      <c r="C166" s="4" t="inlineStr">
        <is>
          <t>1.04%</t>
        </is>
      </c>
    </row>
    <row r="167">
      <c r="A167" s="4" t="inlineStr">
        <is>
          <t>Assets Pledged</t>
        </is>
      </c>
      <c r="B167" s="5" t="n">
        <v>0</v>
      </c>
      <c r="C167" s="5" t="n">
        <v>0</v>
      </c>
    </row>
    <row r="168">
      <c r="A168" s="4" t="inlineStr">
        <is>
          <t>Restricted Cash Pledged</t>
        </is>
      </c>
      <c r="B168" s="5" t="n">
        <v>0</v>
      </c>
      <c r="C168"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Secured Structured Financings) (Details) - USD ($) $ in Thousands</t>
        </is>
      </c>
      <c r="B1" s="2" t="inlineStr">
        <is>
          <t>Dec. 31, 2021</t>
        </is>
      </c>
      <c r="C1" s="2" t="inlineStr">
        <is>
          <t>Dec. 31, 2020</t>
        </is>
      </c>
    </row>
    <row r="2">
      <c r="A2" s="3" t="inlineStr">
        <is>
          <t>Debt Instrument [Line Items]</t>
        </is>
      </c>
    </row>
    <row r="3">
      <c r="A3" s="4" t="inlineStr">
        <is>
          <t>Initial Note Amounts Issued</t>
        </is>
      </c>
      <c r="B3" s="5" t="n">
        <v>104100</v>
      </c>
      <c r="C3" s="5" t="n">
        <v>146500</v>
      </c>
    </row>
    <row r="4">
      <c r="A4" s="4" t="inlineStr">
        <is>
          <t>SC</t>
        </is>
      </c>
    </row>
    <row r="5">
      <c r="A5" s="3" t="inlineStr">
        <is>
          <t>Debt Instrument [Line Items]</t>
        </is>
      </c>
    </row>
    <row r="6">
      <c r="A6" s="4" t="inlineStr">
        <is>
          <t>Balance</t>
        </is>
      </c>
      <c r="B6" s="6" t="n">
        <v>26909829</v>
      </c>
      <c r="C6" s="6" t="n">
        <v>26177401</v>
      </c>
    </row>
    <row r="7">
      <c r="A7" s="4" t="inlineStr">
        <is>
          <t>Initial Note Amounts Issued</t>
        </is>
      </c>
      <c r="B7" s="6" t="n">
        <v>63295838</v>
      </c>
      <c r="C7" s="6" t="n">
        <v>55523298</v>
      </c>
    </row>
    <row r="8">
      <c r="A8" s="4" t="inlineStr">
        <is>
          <t>Collateral</t>
        </is>
      </c>
      <c r="B8" s="6" t="n">
        <v>36420623</v>
      </c>
      <c r="C8" s="6" t="n">
        <v>36254700</v>
      </c>
    </row>
    <row r="9">
      <c r="A9" s="4" t="inlineStr">
        <is>
          <t>Restricted Cash</t>
        </is>
      </c>
      <c r="B9" s="5" t="n">
        <v>1637246</v>
      </c>
      <c r="C9" s="5" t="n">
        <v>1734135</v>
      </c>
    </row>
    <row r="10">
      <c r="A10" s="4" t="inlineStr">
        <is>
          <t>SC | Minimum</t>
        </is>
      </c>
    </row>
    <row r="11">
      <c r="A11" s="3" t="inlineStr">
        <is>
          <t>Debt Instrument [Line Items]</t>
        </is>
      </c>
    </row>
    <row r="12">
      <c r="A12" s="4" t="inlineStr">
        <is>
          <t>Initial Weighted Average Interest Rate Range</t>
        </is>
      </c>
      <c r="B12" s="4" t="inlineStr">
        <is>
          <t>0.48%</t>
        </is>
      </c>
      <c r="C12" s="4" t="inlineStr">
        <is>
          <t>0.60%</t>
        </is>
      </c>
    </row>
    <row r="13">
      <c r="A13" s="4" t="inlineStr">
        <is>
          <t>SC | Maximum</t>
        </is>
      </c>
    </row>
    <row r="14">
      <c r="A14" s="3" t="inlineStr">
        <is>
          <t>Debt Instrument [Line Items]</t>
        </is>
      </c>
    </row>
    <row r="15">
      <c r="A15" s="4" t="inlineStr">
        <is>
          <t>Initial Weighted Average Interest Rate Range</t>
        </is>
      </c>
      <c r="B15" s="4" t="inlineStr">
        <is>
          <t>3.90%</t>
        </is>
      </c>
      <c r="C15" s="4" t="inlineStr">
        <is>
          <t>3.90%</t>
        </is>
      </c>
    </row>
    <row r="16">
      <c r="A16" s="4" t="inlineStr">
        <is>
          <t>SC | SC public securitizations, maturing on various dates</t>
        </is>
      </c>
    </row>
    <row r="17">
      <c r="A17" s="3" t="inlineStr">
        <is>
          <t>Debt Instrument [Line Items]</t>
        </is>
      </c>
    </row>
    <row r="18">
      <c r="A18" s="4" t="inlineStr">
        <is>
          <t>Balance</t>
        </is>
      </c>
      <c r="B18" s="5" t="n">
        <v>23531904</v>
      </c>
      <c r="C18" s="5" t="n">
        <v>18942160</v>
      </c>
    </row>
    <row r="19">
      <c r="A19" s="4" t="inlineStr">
        <is>
          <t>Initial Note Amounts Issued</t>
        </is>
      </c>
      <c r="B19" s="6" t="n">
        <v>54534275</v>
      </c>
      <c r="C19" s="6" t="n">
        <v>44775735</v>
      </c>
    </row>
    <row r="20">
      <c r="A20" s="4" t="inlineStr">
        <is>
          <t>Collateral</t>
        </is>
      </c>
      <c r="B20" s="6" t="n">
        <v>30692331</v>
      </c>
      <c r="C20" s="6" t="n">
        <v>25022577</v>
      </c>
    </row>
    <row r="21">
      <c r="A21" s="4" t="inlineStr">
        <is>
          <t>Restricted Cash</t>
        </is>
      </c>
      <c r="B21" s="5" t="n">
        <v>1621026</v>
      </c>
      <c r="C21" s="5" t="n">
        <v>1710351</v>
      </c>
    </row>
    <row r="22">
      <c r="A22" s="4" t="inlineStr">
        <is>
          <t>SC | SC public securitizations, maturing on various dates | Minimum</t>
        </is>
      </c>
    </row>
    <row r="23">
      <c r="A23" s="3" t="inlineStr">
        <is>
          <t>Debt Instrument [Line Items]</t>
        </is>
      </c>
    </row>
    <row r="24">
      <c r="A24" s="4" t="inlineStr">
        <is>
          <t>Initial Weighted Average Interest Rate Range</t>
        </is>
      </c>
      <c r="B24" s="4" t="inlineStr">
        <is>
          <t>0.48%</t>
        </is>
      </c>
      <c r="C24" s="4" t="inlineStr">
        <is>
          <t>0.60%</t>
        </is>
      </c>
    </row>
    <row r="25">
      <c r="A25" s="4" t="inlineStr">
        <is>
          <t>SC | SC public securitizations, maturing on various dates | Maximum</t>
        </is>
      </c>
    </row>
    <row r="26">
      <c r="A26" s="3" t="inlineStr">
        <is>
          <t>Debt Instrument [Line Items]</t>
        </is>
      </c>
    </row>
    <row r="27">
      <c r="A27" s="4" t="inlineStr">
        <is>
          <t>Initial Weighted Average Interest Rate Range</t>
        </is>
      </c>
      <c r="B27" s="4" t="inlineStr">
        <is>
          <t>3.42%</t>
        </is>
      </c>
      <c r="C27" s="4" t="inlineStr">
        <is>
          <t>3.42%</t>
        </is>
      </c>
    </row>
    <row r="28">
      <c r="A28" s="4" t="inlineStr">
        <is>
          <t>SC | SC privately issued amortizing notes, maturing on various dates</t>
        </is>
      </c>
    </row>
    <row r="29">
      <c r="A29" s="3" t="inlineStr">
        <is>
          <t>Debt Instrument [Line Items]</t>
        </is>
      </c>
    </row>
    <row r="30">
      <c r="A30" s="4" t="inlineStr">
        <is>
          <t>Balance</t>
        </is>
      </c>
      <c r="B30" s="5" t="n">
        <v>3377925</v>
      </c>
      <c r="C30" s="5" t="n">
        <v>7235241</v>
      </c>
    </row>
    <row r="31">
      <c r="A31" s="4" t="inlineStr">
        <is>
          <t>Initial Note Amounts Issued</t>
        </is>
      </c>
      <c r="B31" s="6" t="n">
        <v>8761563</v>
      </c>
      <c r="C31" s="6" t="n">
        <v>10747563</v>
      </c>
    </row>
    <row r="32">
      <c r="A32" s="4" t="inlineStr">
        <is>
          <t>Collateral</t>
        </is>
      </c>
      <c r="B32" s="6" t="n">
        <v>5728292</v>
      </c>
      <c r="C32" s="6" t="n">
        <v>11232123</v>
      </c>
    </row>
    <row r="33">
      <c r="A33" s="4" t="inlineStr">
        <is>
          <t>Restricted Cash</t>
        </is>
      </c>
      <c r="B33" s="5" t="n">
        <v>16220</v>
      </c>
      <c r="C33" s="5" t="n">
        <v>23784</v>
      </c>
    </row>
    <row r="34">
      <c r="A34" s="4" t="inlineStr">
        <is>
          <t>SC | SC privately issued amortizing notes, maturing on various dates | Minimum</t>
        </is>
      </c>
    </row>
    <row r="35">
      <c r="A35" s="3" t="inlineStr">
        <is>
          <t>Debt Instrument [Line Items]</t>
        </is>
      </c>
    </row>
    <row r="36">
      <c r="A36" s="4" t="inlineStr">
        <is>
          <t>Initial Weighted Average Interest Rate Range</t>
        </is>
      </c>
      <c r="B36" s="4" t="inlineStr">
        <is>
          <t>1.28%</t>
        </is>
      </c>
      <c r="C36" s="4" t="inlineStr">
        <is>
          <t>1.28%</t>
        </is>
      </c>
    </row>
    <row r="37">
      <c r="A37" s="4" t="inlineStr">
        <is>
          <t>SC | SC privately issued amortizing notes, maturing on various dates | Maximum</t>
        </is>
      </c>
    </row>
    <row r="38">
      <c r="A38" s="3" t="inlineStr">
        <is>
          <t>Debt Instrument [Line Items]</t>
        </is>
      </c>
    </row>
    <row r="39">
      <c r="A39" s="4" t="inlineStr">
        <is>
          <t>Initial Weighted Average Interest Rate Range</t>
        </is>
      </c>
      <c r="B39" s="4" t="inlineStr">
        <is>
          <t>3.90%</t>
        </is>
      </c>
      <c r="C39" s="4" t="inlineStr">
        <is>
          <t>3.9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BORROWINGS (Maturities Schedule) (Details) $ in Thousands</t>
        </is>
      </c>
      <c r="B1" s="2" t="inlineStr">
        <is>
          <t>Dec. 31, 2021USD ($)</t>
        </is>
      </c>
    </row>
    <row r="2">
      <c r="A2" s="3" t="inlineStr">
        <is>
          <t>Debt Disclosure [Abstract]</t>
        </is>
      </c>
    </row>
    <row r="3">
      <c r="A3" s="4" t="inlineStr">
        <is>
          <t>2022</t>
        </is>
      </c>
      <c r="B3" s="5" t="n">
        <v>1190821</v>
      </c>
    </row>
    <row r="4">
      <c r="A4" s="4" t="inlineStr">
        <is>
          <t>2023</t>
        </is>
      </c>
      <c r="B4" s="6" t="n">
        <v>8421789</v>
      </c>
    </row>
    <row r="5">
      <c r="A5" s="4" t="inlineStr">
        <is>
          <t>2024</t>
        </is>
      </c>
      <c r="B5" s="6" t="n">
        <v>10697810</v>
      </c>
    </row>
    <row r="6">
      <c r="A6" s="4" t="inlineStr">
        <is>
          <t>2025</t>
        </is>
      </c>
      <c r="B6" s="6" t="n">
        <v>8767449</v>
      </c>
    </row>
    <row r="7">
      <c r="A7" s="4" t="inlineStr">
        <is>
          <t>2026</t>
        </is>
      </c>
      <c r="B7" s="6" t="n">
        <v>5137069</v>
      </c>
    </row>
    <row r="8">
      <c r="A8" s="4" t="inlineStr">
        <is>
          <t>Thereafter</t>
        </is>
      </c>
      <c r="B8" s="6" t="n">
        <v>6918249</v>
      </c>
    </row>
    <row r="9">
      <c r="A9" s="4" t="inlineStr">
        <is>
          <t>Total</t>
        </is>
      </c>
      <c r="B9" s="5" t="n">
        <v>4113318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otal other comprehensive income/(loss), pretax activity</t>
        </is>
      </c>
      <c r="B4" s="5" t="n">
        <v>-477434</v>
      </c>
      <c r="C4" s="5" t="n">
        <v>361095</v>
      </c>
      <c r="D4" s="5" t="n">
        <v>322388</v>
      </c>
    </row>
    <row r="5">
      <c r="A5" s="4" t="inlineStr">
        <is>
          <t>Total other comprehensive income/(loss), tax effect</t>
        </is>
      </c>
      <c r="B5" s="6" t="n">
        <v>123029</v>
      </c>
      <c r="C5" s="6" t="n">
        <v>-106593</v>
      </c>
      <c r="D5" s="6" t="n">
        <v>-88943</v>
      </c>
    </row>
    <row r="6">
      <c r="A6" s="4" t="inlineStr">
        <is>
          <t>TOTAL OCI / (LOSS), NET OF TAX</t>
        </is>
      </c>
      <c r="B6" s="6" t="n">
        <v>-354405</v>
      </c>
      <c r="C6" s="6" t="n">
        <v>254502</v>
      </c>
      <c r="D6" s="6" t="n">
        <v>233445</v>
      </c>
    </row>
    <row r="7">
      <c r="A7" s="3" t="inlineStr">
        <is>
          <t>AOCI Attributable to Parent, Net of Tax [Roll Forward]</t>
        </is>
      </c>
    </row>
    <row r="8">
      <c r="A8" s="4" t="inlineStr">
        <is>
          <t>Beginning balance</t>
        </is>
      </c>
      <c r="B8" s="6" t="n">
        <v>21262712</v>
      </c>
      <c r="C8" s="6" t="n">
        <v>24398830</v>
      </c>
      <c r="D8" s="6" t="n">
        <v>23847232</v>
      </c>
    </row>
    <row r="9">
      <c r="A9" s="4" t="inlineStr">
        <is>
          <t>Net Activity</t>
        </is>
      </c>
      <c r="B9" s="6" t="n">
        <v>-354405</v>
      </c>
      <c r="C9" s="6" t="n">
        <v>254502</v>
      </c>
      <c r="D9" s="6" t="n">
        <v>233445</v>
      </c>
    </row>
    <row r="10">
      <c r="A10" s="4" t="inlineStr">
        <is>
          <t>Ending balance</t>
        </is>
      </c>
      <c r="B10" s="6" t="n">
        <v>24467350</v>
      </c>
      <c r="C10" s="6" t="n">
        <v>21262712</v>
      </c>
      <c r="D10" s="6" t="n">
        <v>24398830</v>
      </c>
    </row>
    <row r="11">
      <c r="A11" s="4" t="inlineStr">
        <is>
          <t>Accumulated Other Comprehensive Income / (Loss)</t>
        </is>
      </c>
    </row>
    <row r="12">
      <c r="A12" s="3" t="inlineStr">
        <is>
          <t>AOCI Attributable to Parent, Net of Tax [Roll Forward]</t>
        </is>
      </c>
    </row>
    <row r="13">
      <c r="A13" s="4" t="inlineStr">
        <is>
          <t>Beginning balance</t>
        </is>
      </c>
      <c r="B13" s="6" t="n">
        <v>166295</v>
      </c>
      <c r="C13" s="6" t="n">
        <v>-88207</v>
      </c>
      <c r="D13" s="6" t="n">
        <v>-321652</v>
      </c>
    </row>
    <row r="14">
      <c r="A14" s="4" t="inlineStr">
        <is>
          <t>Ending balance</t>
        </is>
      </c>
      <c r="B14" s="6" t="n">
        <v>-188110</v>
      </c>
      <c r="C14" s="6" t="n">
        <v>166295</v>
      </c>
      <c r="D14" s="6" t="n">
        <v>-88207</v>
      </c>
    </row>
    <row r="15">
      <c r="A15" s="4" t="inlineStr">
        <is>
          <t>Net unrealized gains/(losses) on cash flow hedge derivative financial instruments</t>
        </is>
      </c>
    </row>
    <row r="16">
      <c r="A16" s="3" t="inlineStr">
        <is>
          <t>Accumulated Other Comprehensive Income (Loss) [Line Items]</t>
        </is>
      </c>
    </row>
    <row r="17">
      <c r="A17" s="4" t="inlineStr">
        <is>
          <t>Other comprehensive income/(loss), pretax activity</t>
        </is>
      </c>
      <c r="B17" s="6" t="n">
        <v>-227528</v>
      </c>
      <c r="C17" s="6" t="n">
        <v>155226</v>
      </c>
      <c r="D17" s="6" t="n">
        <v>14372</v>
      </c>
    </row>
    <row r="18">
      <c r="A18" s="4" t="inlineStr">
        <is>
          <t>Other comprehensive income/(loss), tax effect</t>
        </is>
      </c>
      <c r="B18" s="6" t="n">
        <v>57129</v>
      </c>
      <c r="C18" s="6" t="n">
        <v>-57416</v>
      </c>
      <c r="D18" s="6" t="n">
        <v>-14910</v>
      </c>
    </row>
    <row r="19">
      <c r="A19" s="4" t="inlineStr">
        <is>
          <t>Other comprehensive income/(loss), net activity</t>
        </is>
      </c>
      <c r="B19" s="6" t="n">
        <v>-170399</v>
      </c>
      <c r="C19" s="6" t="n">
        <v>97810</v>
      </c>
      <c r="D19" s="6" t="n">
        <v>-538</v>
      </c>
    </row>
    <row r="20">
      <c r="A20" s="4" t="inlineStr">
        <is>
          <t>Reclassification adjustment, pretax activity</t>
        </is>
      </c>
      <c r="B20" s="6" t="n">
        <v>15870</v>
      </c>
      <c r="C20" s="6" t="n">
        <v>550</v>
      </c>
      <c r="D20" s="6" t="n">
        <v>344</v>
      </c>
    </row>
    <row r="21">
      <c r="A21" s="4" t="inlineStr">
        <is>
          <t>Reclassification adjustment, tax effect</t>
        </is>
      </c>
      <c r="B21" s="6" t="n">
        <v>-3655</v>
      </c>
      <c r="C21" s="6" t="n">
        <v>-79</v>
      </c>
      <c r="D21" s="6" t="n">
        <v>-107</v>
      </c>
    </row>
    <row r="22">
      <c r="A22" s="4" t="inlineStr">
        <is>
          <t>Reclassification adjustment, net activity</t>
        </is>
      </c>
      <c r="B22" s="6" t="n">
        <v>12215</v>
      </c>
      <c r="C22" s="6" t="n">
        <v>471</v>
      </c>
      <c r="D22" s="6" t="n">
        <v>237</v>
      </c>
    </row>
    <row r="23">
      <c r="A23" s="4" t="inlineStr">
        <is>
          <t>Total other comprehensive income/(loss), pretax activity</t>
        </is>
      </c>
      <c r="B23" s="6" t="n">
        <v>-211658</v>
      </c>
      <c r="C23" s="6" t="n">
        <v>155776</v>
      </c>
      <c r="D23" s="6" t="n">
        <v>14716</v>
      </c>
    </row>
    <row r="24">
      <c r="A24" s="4" t="inlineStr">
        <is>
          <t>Total other comprehensive income/(loss), tax effect</t>
        </is>
      </c>
      <c r="B24" s="6" t="n">
        <v>53474</v>
      </c>
      <c r="C24" s="6" t="n">
        <v>-57495</v>
      </c>
      <c r="D24" s="6" t="n">
        <v>-15017</v>
      </c>
    </row>
    <row r="25">
      <c r="A25" s="4" t="inlineStr">
        <is>
          <t>TOTAL OCI / (LOSS), NET OF TAX</t>
        </is>
      </c>
      <c r="B25" s="6" t="n">
        <v>-158184</v>
      </c>
      <c r="C25" s="6" t="n">
        <v>98281</v>
      </c>
      <c r="D25" s="6" t="n">
        <v>-301</v>
      </c>
    </row>
    <row r="26">
      <c r="A26" s="3" t="inlineStr">
        <is>
          <t>AOCI Attributable to Parent, Net of Tax [Roll Forward]</t>
        </is>
      </c>
    </row>
    <row r="27">
      <c r="A27" s="4" t="inlineStr">
        <is>
          <t>Beginning balance</t>
        </is>
      </c>
      <c r="B27" s="6" t="n">
        <v>78167</v>
      </c>
      <c r="C27" s="6" t="n">
        <v>-20114</v>
      </c>
      <c r="D27" s="6" t="n">
        <v>-19813</v>
      </c>
    </row>
    <row r="28">
      <c r="A28" s="4" t="inlineStr">
        <is>
          <t>Net Activity</t>
        </is>
      </c>
      <c r="B28" s="6" t="n">
        <v>-158184</v>
      </c>
      <c r="C28" s="6" t="n">
        <v>98281</v>
      </c>
      <c r="D28" s="6" t="n">
        <v>-301</v>
      </c>
    </row>
    <row r="29">
      <c r="A29" s="4" t="inlineStr">
        <is>
          <t>Ending balance</t>
        </is>
      </c>
      <c r="B29" s="6" t="n">
        <v>-80017</v>
      </c>
      <c r="C29" s="6" t="n">
        <v>78167</v>
      </c>
      <c r="D29" s="6" t="n">
        <v>-20114</v>
      </c>
    </row>
    <row r="30">
      <c r="A30" s="4" t="inlineStr">
        <is>
          <t>Net unrealized gains/(losses) on investments in debt securities</t>
        </is>
      </c>
    </row>
    <row r="31">
      <c r="A31" s="3" t="inlineStr">
        <is>
          <t>Accumulated Other Comprehensive Income (Loss) [Line Items]</t>
        </is>
      </c>
    </row>
    <row r="32">
      <c r="A32" s="4" t="inlineStr">
        <is>
          <t>Other comprehensive income/(loss), pretax activity</t>
        </is>
      </c>
      <c r="B32" s="6" t="n">
        <v>-252439</v>
      </c>
      <c r="C32" s="6" t="n">
        <v>244766</v>
      </c>
      <c r="D32" s="6" t="n">
        <v>303208</v>
      </c>
    </row>
    <row r="33">
      <c r="A33" s="4" t="inlineStr">
        <is>
          <t>Other comprehensive income/(loss), tax effect</t>
        </is>
      </c>
      <c r="B33" s="6" t="n">
        <v>66417</v>
      </c>
      <c r="C33" s="6" t="n">
        <v>-66663</v>
      </c>
      <c r="D33" s="6" t="n">
        <v>-75962</v>
      </c>
    </row>
    <row r="34">
      <c r="A34" s="4" t="inlineStr">
        <is>
          <t>Other comprehensive income/(loss), net activity</t>
        </is>
      </c>
      <c r="B34" s="6" t="n">
        <v>-186022</v>
      </c>
      <c r="C34" s="6" t="n">
        <v>178103</v>
      </c>
      <c r="D34" s="6" t="n">
        <v>227246</v>
      </c>
    </row>
    <row r="35">
      <c r="A35" s="4" t="inlineStr">
        <is>
          <t>Reclassification adjustment, pretax activity</t>
        </is>
      </c>
      <c r="B35" s="6" t="n">
        <v>-14481</v>
      </c>
      <c r="C35" s="6" t="n">
        <v>-54897</v>
      </c>
      <c r="D35" s="6" t="n">
        <v>-5816</v>
      </c>
    </row>
    <row r="36">
      <c r="A36" s="4" t="inlineStr">
        <is>
          <t>Reclassification adjustment, tax effect</t>
        </is>
      </c>
      <c r="B36" s="6" t="n">
        <v>3335</v>
      </c>
      <c r="C36" s="6" t="n">
        <v>16937</v>
      </c>
      <c r="D36" s="6" t="n">
        <v>1457</v>
      </c>
    </row>
    <row r="37">
      <c r="A37" s="4" t="inlineStr">
        <is>
          <t>Reclassification adjustment, net activity</t>
        </is>
      </c>
      <c r="B37" s="6" t="n">
        <v>-11146</v>
      </c>
      <c r="C37" s="6" t="n">
        <v>-37960</v>
      </c>
      <c r="D37" s="6" t="n">
        <v>-4359</v>
      </c>
    </row>
    <row r="38">
      <c r="A38" s="4" t="inlineStr">
        <is>
          <t>Total other comprehensive income/(loss), pretax activity</t>
        </is>
      </c>
      <c r="B38" s="6" t="n">
        <v>-266920</v>
      </c>
      <c r="C38" s="6" t="n">
        <v>189869</v>
      </c>
      <c r="D38" s="6" t="n">
        <v>297392</v>
      </c>
    </row>
    <row r="39">
      <c r="A39" s="4" t="inlineStr">
        <is>
          <t>Total other comprehensive income/(loss), tax effect</t>
        </is>
      </c>
      <c r="B39" s="6" t="n">
        <v>69752</v>
      </c>
      <c r="C39" s="6" t="n">
        <v>-49726</v>
      </c>
      <c r="D39" s="6" t="n">
        <v>-74505</v>
      </c>
    </row>
    <row r="40">
      <c r="A40" s="4" t="inlineStr">
        <is>
          <t>TOTAL OCI / (LOSS), NET OF TAX</t>
        </is>
      </c>
      <c r="B40" s="6" t="n">
        <v>-197168</v>
      </c>
      <c r="C40" s="6" t="n">
        <v>140143</v>
      </c>
      <c r="D40" s="6" t="n">
        <v>222887</v>
      </c>
    </row>
    <row r="41">
      <c r="A41" s="3" t="inlineStr">
        <is>
          <t>AOCI Attributable to Parent, Net of Tax [Roll Forward]</t>
        </is>
      </c>
    </row>
    <row r="42">
      <c r="A42" s="4" t="inlineStr">
        <is>
          <t>Beginning balance</t>
        </is>
      </c>
      <c r="B42" s="6" t="n">
        <v>117263</v>
      </c>
      <c r="C42" s="6" t="n">
        <v>-22880</v>
      </c>
      <c r="D42" s="6" t="n">
        <v>-245767</v>
      </c>
    </row>
    <row r="43">
      <c r="A43" s="4" t="inlineStr">
        <is>
          <t>Net Activity</t>
        </is>
      </c>
      <c r="B43" s="6" t="n">
        <v>-197168</v>
      </c>
      <c r="C43" s="6" t="n">
        <v>140143</v>
      </c>
      <c r="D43" s="6" t="n">
        <v>222887</v>
      </c>
    </row>
    <row r="44">
      <c r="A44" s="4" t="inlineStr">
        <is>
          <t>Ending balance</t>
        </is>
      </c>
      <c r="B44" s="6" t="n">
        <v>-79905</v>
      </c>
      <c r="C44" s="6" t="n">
        <v>117263</v>
      </c>
      <c r="D44" s="6" t="n">
        <v>-22880</v>
      </c>
    </row>
    <row r="45">
      <c r="A45" s="4" t="inlineStr">
        <is>
          <t>Pension and post-retirement actuarial gains</t>
        </is>
      </c>
    </row>
    <row r="46">
      <c r="A46" s="3" t="inlineStr">
        <is>
          <t>Accumulated Other Comprehensive Income (Loss) [Line Items]</t>
        </is>
      </c>
    </row>
    <row r="47">
      <c r="A47" s="4" t="inlineStr">
        <is>
          <t>Total other comprehensive income/(loss), pretax activity</t>
        </is>
      </c>
      <c r="B47" s="6" t="n">
        <v>1144</v>
      </c>
      <c r="C47" s="6" t="n">
        <v>15450</v>
      </c>
      <c r="D47" s="6" t="n">
        <v>10280</v>
      </c>
    </row>
    <row r="48">
      <c r="A48" s="4" t="inlineStr">
        <is>
          <t>Total other comprehensive income/(loss), tax effect</t>
        </is>
      </c>
      <c r="B48" s="6" t="n">
        <v>-197</v>
      </c>
      <c r="C48" s="6" t="n">
        <v>628</v>
      </c>
      <c r="D48" s="6" t="n">
        <v>579</v>
      </c>
    </row>
    <row r="49">
      <c r="A49" s="4" t="inlineStr">
        <is>
          <t>TOTAL OCI / (LOSS), NET OF TAX</t>
        </is>
      </c>
      <c r="B49" s="6" t="n">
        <v>947</v>
      </c>
      <c r="C49" s="6" t="n">
        <v>16078</v>
      </c>
      <c r="D49" s="6" t="n">
        <v>10859</v>
      </c>
    </row>
    <row r="50">
      <c r="A50" s="3" t="inlineStr">
        <is>
          <t>AOCI Attributable to Parent, Net of Tax [Roll Forward]</t>
        </is>
      </c>
    </row>
    <row r="51">
      <c r="A51" s="4" t="inlineStr">
        <is>
          <t>Beginning balance</t>
        </is>
      </c>
      <c r="B51" s="6" t="n">
        <v>-29135</v>
      </c>
      <c r="C51" s="6" t="n">
        <v>-45213</v>
      </c>
      <c r="D51" s="6" t="n">
        <v>-56072</v>
      </c>
    </row>
    <row r="52">
      <c r="A52" s="4" t="inlineStr">
        <is>
          <t>Net Activity</t>
        </is>
      </c>
      <c r="B52" s="6" t="n">
        <v>947</v>
      </c>
      <c r="C52" s="6" t="n">
        <v>16078</v>
      </c>
      <c r="D52" s="6" t="n">
        <v>10859</v>
      </c>
    </row>
    <row r="53">
      <c r="A53" s="4" t="inlineStr">
        <is>
          <t>Ending balance</t>
        </is>
      </c>
      <c r="B53" s="5" t="n">
        <v>-28188</v>
      </c>
      <c r="C53" s="5" t="n">
        <v>-29135</v>
      </c>
      <c r="D53" s="5" t="n">
        <v>-452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5" customWidth="1" min="5" max="5"/>
  </cols>
  <sheetData>
    <row r="1">
      <c r="A1" s="1" t="inlineStr">
        <is>
          <t>STOCKHOLDER'S EQUITY (Narrative) (Details) - USD ($)</t>
        </is>
      </c>
      <c r="B1" s="2" t="inlineStr">
        <is>
          <t>12 Months Ended</t>
        </is>
      </c>
    </row>
    <row r="2">
      <c r="B2" s="2" t="inlineStr">
        <is>
          <t>Dec. 31, 2021</t>
        </is>
      </c>
      <c r="C2" s="2" t="inlineStr">
        <is>
          <t>Dec. 31, 2020</t>
        </is>
      </c>
      <c r="D2" s="2" t="inlineStr">
        <is>
          <t>Dec. 31, 2019</t>
        </is>
      </c>
      <c r="E2" s="2" t="inlineStr">
        <is>
          <t>Jun. 30, 2019</t>
        </is>
      </c>
    </row>
    <row r="3">
      <c r="A3" s="3" t="inlineStr">
        <is>
          <t>Related Party Transaction [Line Items]</t>
        </is>
      </c>
    </row>
    <row r="4">
      <c r="A4" s="4" t="inlineStr">
        <is>
          <t>Common stock, shares outstanding (in shares)</t>
        </is>
      </c>
      <c r="B4" s="6" t="n">
        <v>530391043</v>
      </c>
      <c r="C4" s="6" t="n">
        <v>530391043</v>
      </c>
    </row>
    <row r="5">
      <c r="A5" s="4" t="inlineStr">
        <is>
          <t>SC</t>
        </is>
      </c>
    </row>
    <row r="6">
      <c r="A6" s="3" t="inlineStr">
        <is>
          <t>Related Party Transaction [Line Items]</t>
        </is>
      </c>
    </row>
    <row r="7">
      <c r="A7" s="4" t="inlineStr">
        <is>
          <t>Ownership percentage by parent</t>
        </is>
      </c>
      <c r="B7" s="4" t="inlineStr">
        <is>
          <t>80.20%</t>
        </is>
      </c>
    </row>
    <row r="8">
      <c r="A8" s="4" t="inlineStr">
        <is>
          <t>Percentage owned by noncontrolling shareholders</t>
        </is>
      </c>
      <c r="B8" s="4" t="inlineStr">
        <is>
          <t>19.80%</t>
        </is>
      </c>
    </row>
    <row r="9">
      <c r="A9" s="4" t="inlineStr">
        <is>
          <t>SC</t>
        </is>
      </c>
    </row>
    <row r="10">
      <c r="A10" s="3" t="inlineStr">
        <is>
          <t>Related Party Transaction [Line Items]</t>
        </is>
      </c>
    </row>
    <row r="11">
      <c r="A11" s="4" t="inlineStr">
        <is>
          <t>Stock repurchase program, authorized amount</t>
        </is>
      </c>
      <c r="E11" s="5" t="n">
        <v>1100000000</v>
      </c>
    </row>
    <row r="12">
      <c r="A12" s="4" t="inlineStr">
        <is>
          <t>Repurchase of common stock</t>
        </is>
      </c>
      <c r="B12" s="5" t="n">
        <v>9500000</v>
      </c>
      <c r="C12" s="5" t="n">
        <v>771500000</v>
      </c>
      <c r="D12" s="5" t="n">
        <v>3380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STOCKHOLDER'S EQUITY (Transactions with Santander) (Details) - USD ($) $ in Thousands</t>
        </is>
      </c>
      <c r="B1" s="2" t="inlineStr">
        <is>
          <t>1 Months Ended</t>
        </is>
      </c>
      <c r="E1" s="2" t="inlineStr">
        <is>
          <t>12 Months Ended</t>
        </is>
      </c>
    </row>
    <row r="2">
      <c r="B2" s="2" t="inlineStr">
        <is>
          <t>Jul. 31, 2019</t>
        </is>
      </c>
      <c r="C2" s="2" t="inlineStr">
        <is>
          <t>May 31, 2019</t>
        </is>
      </c>
      <c r="D2" s="2" t="inlineStr">
        <is>
          <t>Mar. 31, 2019</t>
        </is>
      </c>
      <c r="E2" s="2" t="inlineStr">
        <is>
          <t>Dec. 31, 2020</t>
        </is>
      </c>
    </row>
    <row r="3">
      <c r="A3" s="4" t="inlineStr">
        <is>
          <t>Common Stock and Paid-in Capital</t>
        </is>
      </c>
    </row>
    <row r="4">
      <c r="A4" s="3" t="inlineStr">
        <is>
          <t>Related Party Transaction [Line Items]</t>
        </is>
      </c>
    </row>
    <row r="5">
      <c r="A5" s="4" t="inlineStr">
        <is>
          <t>Contribution</t>
        </is>
      </c>
      <c r="B5" s="5" t="n">
        <v>13026</v>
      </c>
      <c r="C5" s="5" t="n">
        <v>41571</v>
      </c>
      <c r="D5" s="5" t="n">
        <v>34330</v>
      </c>
      <c r="E5" s="5" t="n">
        <v>8892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ecurities Borrowed and Purchased under Agreements to Resell (Details) - USD ($) $ in Thousands</t>
        </is>
      </c>
      <c r="B1" s="2" t="inlineStr">
        <is>
          <t>Dec. 31, 2021</t>
        </is>
      </c>
      <c r="C1" s="2" t="inlineStr">
        <is>
          <t>Dec. 31, 2020</t>
        </is>
      </c>
    </row>
    <row r="2">
      <c r="A2" s="3" t="inlineStr">
        <is>
          <t>Banking and Thrift, Other Disclosures [Abstract]</t>
        </is>
      </c>
    </row>
    <row r="3">
      <c r="A3" s="4" t="inlineStr">
        <is>
          <t>Securities purchased under agreements to resell</t>
        </is>
      </c>
      <c r="B3" s="5" t="n">
        <v>2422042</v>
      </c>
      <c r="C3" s="5" t="n">
        <v>0</v>
      </c>
    </row>
    <row r="4">
      <c r="A4" s="4" t="inlineStr">
        <is>
          <t>Securities borrowed</t>
        </is>
      </c>
      <c r="B4" s="6" t="n">
        <v>2924426</v>
      </c>
      <c r="C4" s="6" t="n">
        <v>0</v>
      </c>
    </row>
    <row r="5">
      <c r="A5" s="4" t="inlineStr">
        <is>
          <t>Total</t>
        </is>
      </c>
      <c r="B5" s="5" t="n">
        <v>5346468</v>
      </c>
      <c r="C5"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ecurities Loaned or Sold under Agreements to Repurchase (Details) - USD ($) $ in Thousands</t>
        </is>
      </c>
      <c r="B1" s="2" t="inlineStr">
        <is>
          <t>Dec. 31, 2021</t>
        </is>
      </c>
      <c r="C1" s="2" t="inlineStr">
        <is>
          <t>Dec. 31, 2020</t>
        </is>
      </c>
    </row>
    <row r="2">
      <c r="A2" s="3" t="inlineStr">
        <is>
          <t>Banking and Thrift, Other Disclosures [Abstract]</t>
        </is>
      </c>
    </row>
    <row r="3">
      <c r="A3" s="4" t="inlineStr">
        <is>
          <t>Securities sold under agreements to repurchase</t>
        </is>
      </c>
      <c r="B3" s="5" t="n">
        <v>5258875</v>
      </c>
      <c r="C3"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Resale Repurchase Agreements, Securities Borrowing and Lending Agreements and the Related Offsetting Amounts (Details) - USD ($) $ in Thousands</t>
        </is>
      </c>
      <c r="B1" s="2" t="inlineStr">
        <is>
          <t>Dec. 31, 2021</t>
        </is>
      </c>
      <c r="C1" s="2" t="inlineStr">
        <is>
          <t>Dec. 31, 2020</t>
        </is>
      </c>
    </row>
    <row r="2">
      <c r="A2" s="3" t="inlineStr">
        <is>
          <t>Securities purchased under agreements to resell</t>
        </is>
      </c>
    </row>
    <row r="3">
      <c r="A3" s="4" t="inlineStr">
        <is>
          <t>Gross amounts of recognized assets</t>
        </is>
      </c>
      <c r="B3" s="5" t="n">
        <v>2746948</v>
      </c>
    </row>
    <row r="4">
      <c r="A4" s="4" t="inlineStr">
        <is>
          <t>Gross amounts offset on the Consolidated Balance Sheets</t>
        </is>
      </c>
      <c r="B4" s="6" t="n">
        <v>-324906</v>
      </c>
    </row>
    <row r="5">
      <c r="A5" s="4" t="inlineStr">
        <is>
          <t>Net amounts of assets included on the Consolidated Balance Sheets</t>
        </is>
      </c>
      <c r="B5" s="6" t="n">
        <v>2422042</v>
      </c>
      <c r="C5" s="5" t="n">
        <v>0</v>
      </c>
    </row>
    <row r="6">
      <c r="A6" s="3" t="inlineStr">
        <is>
          <t>Securities borrowed</t>
        </is>
      </c>
    </row>
    <row r="7">
      <c r="A7" s="4" t="inlineStr">
        <is>
          <t>Gross amounts of recognized assets</t>
        </is>
      </c>
      <c r="B7" s="6" t="n">
        <v>2924426</v>
      </c>
    </row>
    <row r="8">
      <c r="A8" s="4" t="inlineStr">
        <is>
          <t>Gross amounts offset on the Consolidated Balance Sheets</t>
        </is>
      </c>
      <c r="B8" s="6" t="n">
        <v>0</v>
      </c>
    </row>
    <row r="9">
      <c r="A9" s="4" t="inlineStr">
        <is>
          <t>Net amounts of assets included on the Consolidated Balance Sheets</t>
        </is>
      </c>
      <c r="B9" s="6" t="n">
        <v>2924426</v>
      </c>
      <c r="C9" s="6" t="n">
        <v>0</v>
      </c>
    </row>
    <row r="10">
      <c r="A10" s="3" t="inlineStr">
        <is>
          <t>Offsetting Derivative Asset, Securities Purchased under Agreements to Resell, Securities Borrowed [Abstract]</t>
        </is>
      </c>
    </row>
    <row r="11">
      <c r="A11" s="4" t="inlineStr">
        <is>
          <t>Gross amounts of recognized assets</t>
        </is>
      </c>
      <c r="B11" s="6" t="n">
        <v>5671374</v>
      </c>
    </row>
    <row r="12">
      <c r="A12" s="4" t="inlineStr">
        <is>
          <t>Gross amounts offset on the Consolidated Balance Sheets</t>
        </is>
      </c>
      <c r="B12" s="6" t="n">
        <v>-324906</v>
      </c>
    </row>
    <row r="13">
      <c r="A13" s="4" t="inlineStr">
        <is>
          <t>Net amounts of assets included on the Consolidated Balance Sheets</t>
        </is>
      </c>
      <c r="B13" s="6" t="n">
        <v>5346468</v>
      </c>
      <c r="C13" s="6" t="n">
        <v>0</v>
      </c>
    </row>
    <row r="14">
      <c r="A14" s="3" t="inlineStr">
        <is>
          <t>Securities loaned under agreements to repurchase:</t>
        </is>
      </c>
    </row>
    <row r="15">
      <c r="A15" s="4" t="inlineStr">
        <is>
          <t>Gross amounts of recognized liabilities</t>
        </is>
      </c>
      <c r="B15" s="6" t="n">
        <v>5583781</v>
      </c>
    </row>
    <row r="16">
      <c r="A16" s="4" t="inlineStr">
        <is>
          <t>Gross amounts offset on the Consolidated Balance Sheets</t>
        </is>
      </c>
      <c r="B16" s="6" t="n">
        <v>-324906</v>
      </c>
    </row>
    <row r="17">
      <c r="A17" s="4" t="inlineStr">
        <is>
          <t>Net amounts of liabilities included on the Consolidated Balance Sheets</t>
        </is>
      </c>
      <c r="B17" s="5" t="n">
        <v>5258875</v>
      </c>
      <c r="C17"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ECURITIES FINANCING ACTIVITIES - Gross Amounts of Liabilities Associated with Repurchase Agreements and Securities Lending Agreements by Remaining Contractual Maturity (Details) $ in Thousands</t>
        </is>
      </c>
      <c r="B1" s="2" t="inlineStr">
        <is>
          <t>Dec. 31, 2021USD ($)</t>
        </is>
      </c>
    </row>
    <row r="2">
      <c r="A2" s="3" t="inlineStr">
        <is>
          <t>Assets Sold under Agreements to Repurchase [Line Items]</t>
        </is>
      </c>
    </row>
    <row r="3">
      <c r="A3" s="4" t="inlineStr">
        <is>
          <t>Gross amounts of recognized liabilities</t>
        </is>
      </c>
      <c r="B3" s="5" t="n">
        <v>5583781</v>
      </c>
    </row>
    <row r="4">
      <c r="A4" s="4" t="inlineStr">
        <is>
          <t>Open and overnight</t>
        </is>
      </c>
    </row>
    <row r="5">
      <c r="A5" s="3" t="inlineStr">
        <is>
          <t>Assets Sold under Agreements to Repurchase [Line Items]</t>
        </is>
      </c>
    </row>
    <row r="6">
      <c r="A6" s="4" t="inlineStr">
        <is>
          <t>Gross amounts of recognized liabilities</t>
        </is>
      </c>
      <c r="B6" s="6" t="n">
        <v>5583781</v>
      </c>
    </row>
    <row r="7">
      <c r="A7" s="4" t="inlineStr">
        <is>
          <t>Up to 30 days</t>
        </is>
      </c>
    </row>
    <row r="8">
      <c r="A8" s="3" t="inlineStr">
        <is>
          <t>Assets Sold under Agreements to Repurchase [Line Items]</t>
        </is>
      </c>
    </row>
    <row r="9">
      <c r="A9" s="4" t="inlineStr">
        <is>
          <t>Gross amounts of recognized liabilities</t>
        </is>
      </c>
      <c r="B9" s="6" t="n">
        <v>0</v>
      </c>
    </row>
    <row r="10">
      <c r="A10" s="4" t="inlineStr">
        <is>
          <t>31-90 days</t>
        </is>
      </c>
    </row>
    <row r="11">
      <c r="A11" s="3" t="inlineStr">
        <is>
          <t>Assets Sold under Agreements to Repurchase [Line Items]</t>
        </is>
      </c>
    </row>
    <row r="12">
      <c r="A12" s="4" t="inlineStr">
        <is>
          <t>Gross amounts of recognized liabilities</t>
        </is>
      </c>
      <c r="B12" s="6" t="n">
        <v>0</v>
      </c>
    </row>
    <row r="13">
      <c r="A13" s="4" t="inlineStr">
        <is>
          <t>Greater than 90 days</t>
        </is>
      </c>
    </row>
    <row r="14">
      <c r="A14" s="3" t="inlineStr">
        <is>
          <t>Assets Sold under Agreements to Repurchase [Line Items]</t>
        </is>
      </c>
    </row>
    <row r="15">
      <c r="A15" s="4" t="inlineStr">
        <is>
          <t>Gross amounts of recognized liabilities</t>
        </is>
      </c>
      <c r="B15"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Summary of Investments in Debt Securities - AFS and HTM The following table presents the amortized cost, gross unrealized gains and losses and approximate fair values of investments in debt securities AFS at the dates indicated: December 31, 2021 December 31, 2020 (in thousands) Amortized Gross Gross Fair Amortized Gross Gross Fair U.S. Treasury securities $ 72,860 $ 758 $ — $ 73,618 $ 168,075 $ 2,578 $ — $ 170,653 Corporate debt securities 275,963 140 (96) 276,007 155,610 114 (9) 155,715 ABS 537,835 353 (466) 537,722 109,888 686 (1,236) 109,338 State and municipal securities — — — — — — — — MBS: GNMA - Residential 4,064,718 21,169 (19,692) 4,066,195 3,467,611 69,864 (1,350) 3,536,125 GNMA - Commercial 2,086,437 2,060 (55,658) 2,032,839 1,706,648 26,949 (235) 1,733,362 FHLMC and FNMA - Residential 4,267,757 14,616 (62,732) 4,219,641 5,464,821 77,813 (4,351) 5,538,283 FHLMC and FNMA - Commercial 104,383 3,591 (59) 107,915 63,732 6,283 (2) 70,013 Total investments in debt securities AFS $ 11,409,953 $ 42,687 $ (138,703) $ 11,313,937 $ 11,136,385 $ 184,287 $ (7,183) $ 11,313,489 The following table presents the amortized cost, gross unrealized gains and losses and approximate fair values of investments in debt securities HTM at the dates indicated: December 31, 2021 December 31, 2020 (in thousands) Amortized Gross Gross Fair Amortized Gross Gross Fair ABS $ 89,722 $ 319 $ — $ 90,041 $ 44,841 $ 765 $ — $ 45,606 MBS: GNMA - Residential 2,862,595 13,412 (45,102) 2,830,905 1,966,247 51,417 (1,819) 2,015,845 GNMA - Commercial 3,750,154 25,524 (67,418) 3,708,260 3,493,597 124,429 (1,548) 3,616,478 Total investments in debt securities HTM $ 6,702,471 $ 39,255 $ (112,520) $ 6,629,206 $ 5,504,685 $ 176,611 $ (3,367) $ 5,677,929 As of December 31, 2021 and December 31, 2020, the Company had investment securities with an estimated carrying value of $5.3 billion and $3.5 billion, respectively, pledged as collateral, which were comprised of the following: $1.6 billion and $754.1 million, respectively, were pledged as collateral for the Company's borrowing capacity with the FRB; $3.2 billion and $2.2 billion, respectively, were pledged to secure public fund deposits; $72.6 million and $103.4 million, respectively, were pledged to various independent parties to secure repurchase agreements, support hedging relationships, and for recourse on loan sales; and $403.8 million and $388.0 million, respectively, were pledged to secure the Company's customer overnight sweep product. The Company also participates in Securities Financing Activities discussed further in Note 13 to these Consolidated Financial Statements. At December 31, 2021 and December 31, 2020, the Company had $26.9 million and $34.6 million, respectively, of accrued interest related to investment securities which is included in the Other assets line of the Company's Consolidated Balance Sheets. No accrued interest related to investment securities was written off during the periods ended December 31, 2021 or December 31, 2020. There were no transfers of securities between AFS and HTM during the periods ended December 31, 2021 or December 31, 2020. NOTE 2. INVESTMENT SECURITIES (continued) Contractual Maturity of Investments in Debt Securities Contractual maturities of the Company’s investments in debt securities AFS at December 31, 2021 were as follows: (in thousands) Due Within One Year Due After 1 Within 5 Years Due After 5 Within 10 Years Due After 10 Years/No Maturity Total (1) Weighted Average Yield (2) U.S Treasuries $ 50,651 $ 22,967 $ — $ — $ 73,618 2.12 % Corporate debt securities 175,855 100,152 — — 276,007 0.65 % ABS — 3,704 63,792 470,226 537,722 1.33 % MBS: GNMA - Residential — 13 50,104 4,016,078 4,066,195 0.82 % GNMA - Commercial — — — 2,032,839 2,032,839 1.71 % FHLMC and FNMA - Residential 91 40,347 145,039 4,034,164 4,219,641 1.22 % FHLMC and FNMA - Commercial — 14,883 79,238 13,794 107,915 1.82 % Total fair value $ 226,597 $ 182,066 $ 338,173 $ 10,567,101 $ 11,313,937 1.17 % Weighted Average Yield 1.19 % 1.17 % 1.61 % 1.15 % 1.17 % Total amortized cost $ 226,285 $ 179,386 $ 331,955 $ 10,672,327 $ 11,409,953 Contractual maturities of the Company’s investments in debt securities HTM at December 31, 2021 were as follows: (in thousands) Due Within One Year Due After 1 Within 5 Years Due After 5 Within 10 Years Due After 10 Years/No Maturity Total (1) Weighted Average Yield (2) ABS $ — $ 43,718 $ 46,323 $ — $ 90,041 1.37 % MBS: GNMA - Residential — — — 2,830,905 2,830,905 1.42 % GNMA - Commercial — — — 3,708,260 3,708,260 2.00 % Total fair value $ — $ 43,718 $ 46,323 $ 6,539,165 $ 6,629,206 1.74 % Weighted average yield — % 1.00 % 1.72 % 1.75 % 1.74 % Total amortized cost $ — $ 43,654 $ 46,068 $ 6,612,749 $ 6,702,471 Actual maturities may differ from contractual maturities when there is a right to call or prepay obligations with or without call or prepayment penalties. Gross Unrealized Loss and Fair Value of Investments in Debt Securities AFS and HTM The following table presents the aggregate amount of unrealized losses as of December 31, 2021 and December 31, 2020 on debt securities in the Company’s AFS investment portfolios classified according to the amount of time those securities have been in a continuous loss position: December 31, 2021 December 31, 2020 Less than 12 months 12 months or longer Less than 12 months 12 months or longer (in thousands) Fair Value Unrealized Fair Value Unrealized Fair Value Unrealized Fair Value Unrealized Corporate debt securities $ 173,255 $ (96) $ — $ — $ 98,800 $ (9) $ — $ — ABS 389,743 (205) 16,265 (261) — — 49,033 (1,236) MBS: GNMA - Residential 2,283,469 (19,068) 96,339 (624) 347,821 (1,334) 8,875 (16) GNMA - Commercial 1,795,619 (51,908) 89,640 (3,750) 103,891 (235) — — FHLMC and FNMA - Residential 3,315,452 (61,103) 109,769 (1,629) 1,040,474 (4,165) 22,749 (186) FHLMC and FNMA - Commercial 45,641 (59) — — — — 420 (2) Total investments in debt securities AFS $ 8,003,179 $ (132,439) $ 312,013 $ (6,264) $ 1,590,986 $ (5,743) $ 81,077 $ (1,440) NOTE 2. INVESTMENT SECURITIES (continued) The following table presents the aggregate amount of unrealized losses as of December 31, 2021 and December 31, 2020 on debt securities in the Company’s HTM investment portfolios classified according to the amount of time those securities have been in a continuous loss position: December 31, 2021 December 31, 2020 Less than 12 months 12 months or longer Less than 12 months 12 months or longer (in thousands) Fair Value Unrealized Fair Value Unrealized Fair Value Unrealized Fair Value Unrealized MBS: GNMA - Residential $ 2,051,851 $ (42,284) $ 81,034 $ (2,818) $ 212,471 $ (1,819) $ — $ — GNMA - Commercial 2,515,603 (61,377) 124,655 (6,041) 155,263 (1,548) — — Total investments in debt securities HTM $ 4,567,454 $ (103,661) $ 205,689 $ (8,859) $ 367,734 $ (3,367) $ — $ — Allowance for credit-related losses on AFS securities The Company did not record an allowance for credit-related losses on AFS or HTM securities at December 31, 2021 or December 31, 2020. As discussed in Note 1 , securities for which management has an expectation that nonpayment of the amortized cost basis is zero do not have a reserve. For securities that do not qualify for the zero credit loss expectation exception, management has concluded that the unrealized losses are not credit-related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Gains (Losses) and Proceeds on Sales of Investments in Debt Securities Proceeds from sales of investments in debt securities and the realized gross gains and losses from those sales were as follows: Year Ended December 31, (in thousands) 2021 2020 2019 Proceeds from the sales of AFS securities $ 1,326,299 $ 2,665,593 $ 1,423,579 Gross realized gains $ 18,267 $ 32,915 $ 9,496 Gross realized losses (3,786) (1,618) (3,680) Net realized gains/(losses) (1) $ 14,481 $ 31,297 $ 5,816 (1) Includes net realized gain/(losses) on trading securities of $(1.5) million, $(1.4) million, and $(0.8) million for the years ended December 31, 2021, 2020, and 2019 respectively. The Company uses the specific identification method to determine the cost of the securities sold and the gain or loss recognized. Other Investments Other investments consisted of the following as of: (in thousands) December 31, 2021 December 31, 2020 FHLB of Pittsburgh and FRB stock $ 394,668 $ 435,330 LIHTC investments 370,493 313,603 Equity securities not held for trading (1) 45,186 14,494 Interest-bearing deposits with an affiliate bank 250,000 750,000 Trading securities 35,791 40,435 Total $ 1,096,138 $ 1,553,862 (1) Includes $3.0 million and $1.4 million of equity certificates related to an off-balance sheet securitization as of December 31, 2021 and December 31, 2020, respectively. NOTE 2. INVESTMENT SECURITIES (continued) Other investments primarily include the Company's investment in the stock of the FHLB of Pittsburgh and the FRB. These stocks do not have readily determinable fair values because their ownership is restricted and there is no market for their sale. The stocks can be sold back only at their par value of $100 per share, and FHLB stock can be sold back only to the FHLB or to another member institution. Accordingly, these stocks are carried at cost. During the year ended December 31, 2021, the Company purchased $4.8 million of FHLB stock at par, respectively, and redeemed $44.8 million of FHLB stock at par. The Company redeemed $0.7 million of FRB stock at par during the year ended December 31, 2021. The Company did not purchase any FRB stock during the year ended December 31, 2021. There was no gain or loss associated with these redemptions. The Company's LIHTC investments are accounted for using the proportional amortization method. Equity securities are measured at fair value as of December 31, 2021, with changes in fair value recognized in net income, and consist primarily of CRA mutual fund investments. Interest-bearing deposits include deposits maturing in more than 90 days with Santander. With the exception of equity and trading securities, which are measured at fair value, the Company evaluates these other investments for impairment based on the ultimate recoverability of the carrying value, rather than by recognizing temporary declines in value. The Company held an immaterial amount of equity securities without readily determinable fair values at the reporting d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CURITIES FINANCING ACTIVITIES - Gross Amounts of Liabilities Associated with Repurchase Agreements and Securities Lending Agreements by Class of Underlying Collateral (Details) $ in Thousands</t>
        </is>
      </c>
      <c r="B1" s="2" t="inlineStr">
        <is>
          <t>Dec. 31, 2021USD ($)</t>
        </is>
      </c>
    </row>
    <row r="2">
      <c r="A2" s="3" t="inlineStr">
        <is>
          <t>Assets Sold under Agreements to Repurchase [Line Items]</t>
        </is>
      </c>
    </row>
    <row r="3">
      <c r="A3" s="4" t="inlineStr">
        <is>
          <t>Repurchase agreements</t>
        </is>
      </c>
      <c r="B3" s="5" t="n">
        <v>5583781</v>
      </c>
    </row>
    <row r="4">
      <c r="A4" s="4" t="inlineStr">
        <is>
          <t>U.S. Treasury securities</t>
        </is>
      </c>
    </row>
    <row r="5">
      <c r="A5" s="3" t="inlineStr">
        <is>
          <t>Assets Sold under Agreements to Repurchase [Line Items]</t>
        </is>
      </c>
    </row>
    <row r="6">
      <c r="A6" s="4" t="inlineStr">
        <is>
          <t>Repurchase agreements</t>
        </is>
      </c>
      <c r="B6" s="6" t="n">
        <v>3124781</v>
      </c>
    </row>
    <row r="7">
      <c r="A7" s="4" t="inlineStr">
        <is>
          <t>Residential agency MBS</t>
        </is>
      </c>
    </row>
    <row r="8">
      <c r="A8" s="3" t="inlineStr">
        <is>
          <t>Assets Sold under Agreements to Repurchase [Line Items]</t>
        </is>
      </c>
    </row>
    <row r="9">
      <c r="A9" s="4" t="inlineStr">
        <is>
          <t>Repurchase agreements</t>
        </is>
      </c>
      <c r="B9" s="5" t="n">
        <v>2459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RIVATIVES (Narrative) (Details) - USD ($)</t>
        </is>
      </c>
      <c r="B1" s="2" t="inlineStr">
        <is>
          <t>12 Months Ended</t>
        </is>
      </c>
      <c r="E1" s="2" t="inlineStr">
        <is>
          <t>36 Months Ended</t>
        </is>
      </c>
    </row>
    <row r="2">
      <c r="B2" s="2" t="inlineStr">
        <is>
          <t>Dec. 31, 2021</t>
        </is>
      </c>
      <c r="C2" s="2" t="inlineStr">
        <is>
          <t>Dec. 31, 2020</t>
        </is>
      </c>
      <c r="D2" s="2" t="inlineStr">
        <is>
          <t>Dec. 31, 2019</t>
        </is>
      </c>
      <c r="E2" s="2" t="inlineStr">
        <is>
          <t>Dec. 31, 2020</t>
        </is>
      </c>
    </row>
    <row r="3">
      <c r="A3" s="3" t="inlineStr">
        <is>
          <t>Derivative [Line Items]</t>
        </is>
      </c>
    </row>
    <row r="4">
      <c r="A4" s="4" t="inlineStr">
        <is>
          <t>Fair value of derivatives with credit risk contingent feature associated with credit ratings</t>
        </is>
      </c>
      <c r="B4" s="5" t="n">
        <v>500000</v>
      </c>
    </row>
    <row r="5">
      <c r="A5" s="4" t="inlineStr">
        <is>
          <t>Additional collateral required</t>
        </is>
      </c>
      <c r="B5" s="6" t="n">
        <v>0</v>
      </c>
    </row>
    <row r="6">
      <c r="A6" s="4" t="inlineStr">
        <is>
          <t>Fair value of derivatives with credit risk contingent features</t>
        </is>
      </c>
      <c r="B6" s="6" t="n">
        <v>7700000</v>
      </c>
      <c r="C6" s="5" t="n">
        <v>9900000</v>
      </c>
      <c r="E6" s="5" t="n">
        <v>9900000</v>
      </c>
    </row>
    <row r="7">
      <c r="A7" s="4" t="inlineStr">
        <is>
          <t>Collateral posted</t>
        </is>
      </c>
      <c r="B7" s="6" t="n">
        <v>8800000</v>
      </c>
      <c r="C7" s="6" t="n">
        <v>3900000</v>
      </c>
      <c r="E7" s="6" t="n">
        <v>3900000</v>
      </c>
    </row>
    <row r="8">
      <c r="A8" s="4" t="inlineStr">
        <is>
          <t>Cash flow hedge loss to be reclassified within next twelve months</t>
        </is>
      </c>
      <c r="B8" s="6" t="n">
        <v>19400000</v>
      </c>
    </row>
    <row r="9">
      <c r="A9" s="4" t="inlineStr">
        <is>
          <t>Interest rate swaps | SC</t>
        </is>
      </c>
    </row>
    <row r="10">
      <c r="A10" s="3" t="inlineStr">
        <is>
          <t>Derivative [Line Items]</t>
        </is>
      </c>
    </row>
    <row r="11">
      <c r="A11" s="4" t="inlineStr">
        <is>
          <t>Fair value adjustment</t>
        </is>
      </c>
      <c r="B11" s="6" t="n">
        <v>6500000</v>
      </c>
    </row>
    <row r="12">
      <c r="A12" s="4" t="inlineStr">
        <is>
          <t>Reclassification from AOCI into earnings</t>
        </is>
      </c>
      <c r="B12" s="6" t="n">
        <v>50600000</v>
      </c>
    </row>
    <row r="13">
      <c r="A13" s="4" t="inlineStr">
        <is>
          <t>Reclassification from AOCI for terminated swaps</t>
        </is>
      </c>
      <c r="B13" s="6" t="n">
        <v>15300000</v>
      </c>
    </row>
    <row r="14">
      <c r="A14" s="4" t="inlineStr">
        <is>
          <t>Interest rate swaps | Cash flow hedges | Designated as hedging instrument | SC</t>
        </is>
      </c>
    </row>
    <row r="15">
      <c r="A15" s="3" t="inlineStr">
        <is>
          <t>Derivative [Line Items]</t>
        </is>
      </c>
    </row>
    <row r="16">
      <c r="A16" s="4" t="inlineStr">
        <is>
          <t>Aggregate notional amount</t>
        </is>
      </c>
      <c r="E16" s="5" t="n">
        <v>2200000000</v>
      </c>
    </row>
    <row r="17">
      <c r="A17" s="4" t="inlineStr">
        <is>
          <t>Interest rate swaps | Cash flow hedges | Designated as hedging instrument | SC | Minimum</t>
        </is>
      </c>
    </row>
    <row r="18">
      <c r="A18" s="3" t="inlineStr">
        <is>
          <t>Derivative [Line Items]</t>
        </is>
      </c>
    </row>
    <row r="19">
      <c r="A19" s="4" t="inlineStr">
        <is>
          <t>Derivative term (in years)</t>
        </is>
      </c>
      <c r="E19" s="4" t="inlineStr">
        <is>
          <t>2 years</t>
        </is>
      </c>
    </row>
    <row r="20">
      <c r="A20" s="4" t="inlineStr">
        <is>
          <t>Interest rate swaps | Cash flow hedges | Designated as hedging instrument | SC | Maximum</t>
        </is>
      </c>
    </row>
    <row r="21">
      <c r="A21" s="3" t="inlineStr">
        <is>
          <t>Derivative [Line Items]</t>
        </is>
      </c>
    </row>
    <row r="22">
      <c r="A22" s="4" t="inlineStr">
        <is>
          <t>Derivative term (in years)</t>
        </is>
      </c>
      <c r="E22" s="4" t="inlineStr">
        <is>
          <t>5 years</t>
        </is>
      </c>
    </row>
    <row r="23">
      <c r="A23" s="4" t="inlineStr">
        <is>
          <t>Net unrealized gain (loss) on cash flow hedge derivative financial instruments</t>
        </is>
      </c>
    </row>
    <row r="24">
      <c r="A24" s="3" t="inlineStr">
        <is>
          <t>Derivative [Line Items]</t>
        </is>
      </c>
    </row>
    <row r="25">
      <c r="A25" s="4" t="inlineStr">
        <is>
          <t>Net amount of change recognized in OCI for cash flow hedge derivatives, gain (loss)</t>
        </is>
      </c>
      <c r="B25" s="6" t="n">
        <v>-170399000</v>
      </c>
      <c r="C25" s="6" t="n">
        <v>97810000</v>
      </c>
      <c r="D25" s="5" t="n">
        <v>-538000</v>
      </c>
    </row>
    <row r="26">
      <c r="A26" s="4" t="inlineStr">
        <is>
          <t>Amount reclassified from OCI into earnings for cash flow hedge derivatives</t>
        </is>
      </c>
      <c r="B26" s="5" t="n">
        <v>12215000</v>
      </c>
      <c r="C26" s="5" t="n">
        <v>471000</v>
      </c>
      <c r="D26" s="5" t="n">
        <v>237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Derivatives Designated in Hedge Relationships) (Details) - Designated as hedging instrument - USD ($) $ in Thousands</t>
        </is>
      </c>
      <c r="B1" s="2" t="inlineStr">
        <is>
          <t>12 Months Ended</t>
        </is>
      </c>
    </row>
    <row r="2">
      <c r="B2" s="2" t="inlineStr">
        <is>
          <t>Dec. 31, 2021</t>
        </is>
      </c>
      <c r="C2" s="2" t="inlineStr">
        <is>
          <t>Dec. 31, 2020</t>
        </is>
      </c>
    </row>
    <row r="3">
      <c r="A3" s="3" t="inlineStr">
        <is>
          <t>Derivative [Line Items]</t>
        </is>
      </c>
    </row>
    <row r="4">
      <c r="A4" s="4" t="inlineStr">
        <is>
          <t>Notional Amount</t>
        </is>
      </c>
      <c r="B4" s="5" t="n">
        <v>13063532</v>
      </c>
      <c r="C4" s="5" t="n">
        <v>14720000</v>
      </c>
    </row>
    <row r="5">
      <c r="A5" s="4" t="inlineStr">
        <is>
          <t>Asset, Total</t>
        </is>
      </c>
      <c r="B5" s="6" t="n">
        <v>43973</v>
      </c>
      <c r="C5" s="6" t="n">
        <v>177837</v>
      </c>
    </row>
    <row r="6">
      <c r="A6" s="4" t="inlineStr">
        <is>
          <t>Liability, Total</t>
        </is>
      </c>
      <c r="B6" s="5" t="n">
        <v>111093</v>
      </c>
      <c r="C6" s="5" t="n">
        <v>70771</v>
      </c>
    </row>
    <row r="7">
      <c r="A7" s="4" t="inlineStr">
        <is>
          <t>Weighted Average Receive Rate</t>
        </is>
      </c>
      <c r="B7" s="4" t="inlineStr">
        <is>
          <t>0.81%</t>
        </is>
      </c>
      <c r="C7" s="4" t="inlineStr">
        <is>
          <t>1.03%</t>
        </is>
      </c>
    </row>
    <row r="8">
      <c r="A8" s="4" t="inlineStr">
        <is>
          <t>Weighted Average Pay Rate</t>
        </is>
      </c>
      <c r="B8" s="4" t="inlineStr">
        <is>
          <t>0.10%</t>
        </is>
      </c>
      <c r="C8" s="4" t="inlineStr">
        <is>
          <t>0.33%</t>
        </is>
      </c>
    </row>
    <row r="9">
      <c r="A9" s="4" t="inlineStr">
        <is>
          <t>Weighted Average</t>
        </is>
      </c>
    </row>
    <row r="10">
      <c r="A10" s="3" t="inlineStr">
        <is>
          <t>Derivative [Line Items]</t>
        </is>
      </c>
    </row>
    <row r="11">
      <c r="A11" s="4" t="inlineStr">
        <is>
          <t>Weighted Average Life (Years)</t>
        </is>
      </c>
      <c r="B11" s="4" t="inlineStr">
        <is>
          <t>2 years 3 months</t>
        </is>
      </c>
      <c r="C11" s="4" t="inlineStr">
        <is>
          <t>1 year 10 months 2 days</t>
        </is>
      </c>
    </row>
    <row r="12">
      <c r="A12" s="4" t="inlineStr">
        <is>
          <t>Fair value hedges | Cross-currency swaps</t>
        </is>
      </c>
    </row>
    <row r="13">
      <c r="A13" s="3" t="inlineStr">
        <is>
          <t>Derivative [Line Items]</t>
        </is>
      </c>
    </row>
    <row r="14">
      <c r="A14" s="4" t="inlineStr">
        <is>
          <t>Notional Amount</t>
        </is>
      </c>
      <c r="B14" s="5" t="n">
        <v>14743</v>
      </c>
    </row>
    <row r="15">
      <c r="A15" s="4" t="inlineStr">
        <is>
          <t>Asset, Cash flow hedges</t>
        </is>
      </c>
      <c r="B15" s="6" t="n">
        <v>655</v>
      </c>
    </row>
    <row r="16">
      <c r="A16" s="4" t="inlineStr">
        <is>
          <t>Liability, Cash flow hedges</t>
        </is>
      </c>
      <c r="B16" s="5" t="n">
        <v>0</v>
      </c>
    </row>
    <row r="17">
      <c r="A17" s="4" t="inlineStr">
        <is>
          <t>Weighted Average Receive Rate</t>
        </is>
      </c>
      <c r="B17" s="4" t="inlineStr">
        <is>
          <t>1.34%</t>
        </is>
      </c>
    </row>
    <row r="18">
      <c r="A18" s="4" t="inlineStr">
        <is>
          <t>Weighted Average Pay Rate</t>
        </is>
      </c>
      <c r="B18" s="4" t="inlineStr">
        <is>
          <t>7.30%</t>
        </is>
      </c>
    </row>
    <row r="19">
      <c r="A19" s="4" t="inlineStr">
        <is>
          <t>Fair value hedges | Cross-currency swaps | Weighted Average</t>
        </is>
      </c>
    </row>
    <row r="20">
      <c r="A20" s="3" t="inlineStr">
        <is>
          <t>Derivative [Line Items]</t>
        </is>
      </c>
    </row>
    <row r="21">
      <c r="A21" s="4" t="inlineStr">
        <is>
          <t>Weighted Average Life (Years)</t>
        </is>
      </c>
      <c r="B21" s="4" t="inlineStr">
        <is>
          <t>1 year 10 months 2 days</t>
        </is>
      </c>
    </row>
    <row r="22">
      <c r="A22" s="4" t="inlineStr">
        <is>
          <t>Fair value hedges | Interest rate swaps</t>
        </is>
      </c>
    </row>
    <row r="23">
      <c r="A23" s="3" t="inlineStr">
        <is>
          <t>Derivative [Line Items]</t>
        </is>
      </c>
    </row>
    <row r="24">
      <c r="A24" s="4" t="inlineStr">
        <is>
          <t>Notional Amount</t>
        </is>
      </c>
      <c r="B24" s="5" t="n">
        <v>128789</v>
      </c>
    </row>
    <row r="25">
      <c r="A25" s="4" t="inlineStr">
        <is>
          <t>Asset, Cash flow hedges</t>
        </is>
      </c>
      <c r="B25" s="6" t="n">
        <v>1188</v>
      </c>
    </row>
    <row r="26">
      <c r="A26" s="4" t="inlineStr">
        <is>
          <t>Liability, Cash flow hedges</t>
        </is>
      </c>
      <c r="B26" s="5" t="n">
        <v>0</v>
      </c>
    </row>
    <row r="27">
      <c r="A27" s="4" t="inlineStr">
        <is>
          <t>Weighted Average Receive Rate</t>
        </is>
      </c>
      <c r="B27" s="4" t="inlineStr">
        <is>
          <t>0.05%</t>
        </is>
      </c>
    </row>
    <row r="28">
      <c r="A28" s="4" t="inlineStr">
        <is>
          <t>Weighted Average Pay Rate</t>
        </is>
      </c>
      <c r="B28" s="4" t="inlineStr">
        <is>
          <t>0.71%</t>
        </is>
      </c>
    </row>
    <row r="29">
      <c r="A29" s="4" t="inlineStr">
        <is>
          <t>Fair value hedges | Interest rate swaps | Weighted Average</t>
        </is>
      </c>
    </row>
    <row r="30">
      <c r="A30" s="3" t="inlineStr">
        <is>
          <t>Derivative [Line Items]</t>
        </is>
      </c>
    </row>
    <row r="31">
      <c r="A31" s="4" t="inlineStr">
        <is>
          <t>Weighted Average Life (Years)</t>
        </is>
      </c>
      <c r="B31" s="4" t="inlineStr">
        <is>
          <t>3 years 7 months 2 days</t>
        </is>
      </c>
    </row>
    <row r="32">
      <c r="A32" s="4" t="inlineStr">
        <is>
          <t>Cash flow hedges | Pay fixed — receive variable interest rate swaps</t>
        </is>
      </c>
    </row>
    <row r="33">
      <c r="A33" s="3" t="inlineStr">
        <is>
          <t>Derivative [Line Items]</t>
        </is>
      </c>
    </row>
    <row r="34">
      <c r="A34" s="4" t="inlineStr">
        <is>
          <t>Notional Amount</t>
        </is>
      </c>
      <c r="C34" s="5" t="n">
        <v>2450000</v>
      </c>
    </row>
    <row r="35">
      <c r="A35" s="4" t="inlineStr">
        <is>
          <t>Asset, Cash flow hedges</t>
        </is>
      </c>
      <c r="C35" s="6" t="n">
        <v>124</v>
      </c>
    </row>
    <row r="36">
      <c r="A36" s="4" t="inlineStr">
        <is>
          <t>Liability, Cash flow hedges</t>
        </is>
      </c>
      <c r="C36" s="5" t="n">
        <v>70589</v>
      </c>
    </row>
    <row r="37">
      <c r="A37" s="4" t="inlineStr">
        <is>
          <t>Weighted Average Receive Rate</t>
        </is>
      </c>
      <c r="C37" s="4" t="inlineStr">
        <is>
          <t>0.18%</t>
        </is>
      </c>
    </row>
    <row r="38">
      <c r="A38" s="4" t="inlineStr">
        <is>
          <t>Weighted Average Pay Rate</t>
        </is>
      </c>
      <c r="C38" s="4" t="inlineStr">
        <is>
          <t>1.50%</t>
        </is>
      </c>
    </row>
    <row r="39">
      <c r="A39" s="4" t="inlineStr">
        <is>
          <t>Cash flow hedges | Pay fixed — receive variable interest rate swaps | Weighted Average</t>
        </is>
      </c>
    </row>
    <row r="40">
      <c r="A40" s="3" t="inlineStr">
        <is>
          <t>Derivative [Line Items]</t>
        </is>
      </c>
    </row>
    <row r="41">
      <c r="A41" s="4" t="inlineStr">
        <is>
          <t>Weighted Average Life (Years)</t>
        </is>
      </c>
      <c r="C41" s="4" t="inlineStr">
        <is>
          <t>1 year 10 months 24 days</t>
        </is>
      </c>
    </row>
    <row r="42">
      <c r="A42" s="4" t="inlineStr">
        <is>
          <t>Cash flow hedges | Pay variable - receive fixed interest rate swaps</t>
        </is>
      </c>
    </row>
    <row r="43">
      <c r="A43" s="3" t="inlineStr">
        <is>
          <t>Derivative [Line Items]</t>
        </is>
      </c>
    </row>
    <row r="44">
      <c r="A44" s="4" t="inlineStr">
        <is>
          <t>Notional Amount</t>
        </is>
      </c>
      <c r="B44" s="5" t="n">
        <v>11995000</v>
      </c>
      <c r="C44" s="5" t="n">
        <v>8745000</v>
      </c>
    </row>
    <row r="45">
      <c r="A45" s="4" t="inlineStr">
        <is>
          <t>Asset, Cash flow hedges</t>
        </is>
      </c>
      <c r="B45" s="6" t="n">
        <v>41980</v>
      </c>
      <c r="C45" s="6" t="n">
        <v>150206</v>
      </c>
    </row>
    <row r="46">
      <c r="A46" s="4" t="inlineStr">
        <is>
          <t>Liability, Cash flow hedges</t>
        </is>
      </c>
      <c r="B46" s="5" t="n">
        <v>111093</v>
      </c>
      <c r="C46" s="5" t="n">
        <v>182</v>
      </c>
    </row>
    <row r="47">
      <c r="A47" s="4" t="inlineStr">
        <is>
          <t>Weighted Average Receive Rate</t>
        </is>
      </c>
      <c r="B47" s="4" t="inlineStr">
        <is>
          <t>0.88%</t>
        </is>
      </c>
      <c r="C47" s="4" t="inlineStr">
        <is>
          <t>1.16%</t>
        </is>
      </c>
    </row>
    <row r="48">
      <c r="A48" s="4" t="inlineStr">
        <is>
          <t>Weighted Average Pay Rate</t>
        </is>
      </c>
      <c r="B48" s="4" t="inlineStr">
        <is>
          <t>0.09%</t>
        </is>
      </c>
      <c r="C48" s="4" t="inlineStr">
        <is>
          <t>0.14%</t>
        </is>
      </c>
    </row>
    <row r="49">
      <c r="A49" s="4" t="inlineStr">
        <is>
          <t>Cash flow hedges | Pay variable - receive fixed interest rate swaps | Weighted Average</t>
        </is>
      </c>
    </row>
    <row r="50">
      <c r="A50" s="3" t="inlineStr">
        <is>
          <t>Derivative [Line Items]</t>
        </is>
      </c>
    </row>
    <row r="51">
      <c r="A51" s="4" t="inlineStr">
        <is>
          <t>Weighted Average Life (Years)</t>
        </is>
      </c>
      <c r="B51" s="4" t="inlineStr">
        <is>
          <t>2 years 3 months 10 days</t>
        </is>
      </c>
      <c r="C51" s="4" t="inlineStr">
        <is>
          <t>2 years 1 month 13 days</t>
        </is>
      </c>
    </row>
    <row r="52">
      <c r="A52" s="4" t="inlineStr">
        <is>
          <t>Cash flow hedges | Interest rate floors</t>
        </is>
      </c>
    </row>
    <row r="53">
      <c r="A53" s="3" t="inlineStr">
        <is>
          <t>Derivative [Line Items]</t>
        </is>
      </c>
    </row>
    <row r="54">
      <c r="A54" s="4" t="inlineStr">
        <is>
          <t>Notional Amount</t>
        </is>
      </c>
      <c r="B54" s="5" t="n">
        <v>925000</v>
      </c>
      <c r="C54" s="5" t="n">
        <v>3525000</v>
      </c>
    </row>
    <row r="55">
      <c r="A55" s="4" t="inlineStr">
        <is>
          <t>Asset, Cash flow hedges</t>
        </is>
      </c>
      <c r="B55" s="6" t="n">
        <v>150</v>
      </c>
      <c r="C55" s="6" t="n">
        <v>27507</v>
      </c>
    </row>
    <row r="56">
      <c r="A56" s="4" t="inlineStr">
        <is>
          <t>Liability, Cash flow hedges</t>
        </is>
      </c>
      <c r="B56" s="5" t="n">
        <v>0</v>
      </c>
      <c r="C56" s="5" t="n">
        <v>0</v>
      </c>
    </row>
    <row r="57">
      <c r="A57" s="4" t="inlineStr">
        <is>
          <t>Weighted Average Receive Rate</t>
        </is>
      </c>
      <c r="B57" s="4" t="inlineStr">
        <is>
          <t>0.03%</t>
        </is>
      </c>
      <c r="C57" s="4" t="inlineStr">
        <is>
          <t>1.28%</t>
        </is>
      </c>
    </row>
    <row r="58">
      <c r="A58" s="4" t="inlineStr">
        <is>
          <t>Weighted Average Pay Rate</t>
        </is>
      </c>
      <c r="B58" s="4" t="inlineStr">
        <is>
          <t>0.00%</t>
        </is>
      </c>
      <c r="C58" s="4" t="inlineStr">
        <is>
          <t>0.00%</t>
        </is>
      </c>
    </row>
    <row r="59">
      <c r="A59" s="4" t="inlineStr">
        <is>
          <t>Cash flow hedges | Interest rate floors | Weighted Average</t>
        </is>
      </c>
    </row>
    <row r="60">
      <c r="A60" s="3" t="inlineStr">
        <is>
          <t>Derivative [Line Items]</t>
        </is>
      </c>
    </row>
    <row r="61">
      <c r="A61" s="4" t="inlineStr">
        <is>
          <t>Weighted Average Life (Years)</t>
        </is>
      </c>
      <c r="B61" s="4" t="inlineStr">
        <is>
          <t>1 year 8 months 4 days</t>
        </is>
      </c>
      <c r="C61" s="4" t="inlineStr">
        <is>
          <t>1 year 1 month 6 days</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in Hedge Relationships) (Details) - Not designated as hedging instrument - USD ($) $ in Thousands</t>
        </is>
      </c>
      <c r="B1" s="2" t="inlineStr">
        <is>
          <t>Dec. 31, 2021</t>
        </is>
      </c>
      <c r="C1" s="2" t="inlineStr">
        <is>
          <t>Dec. 31, 2020</t>
        </is>
      </c>
    </row>
    <row r="2">
      <c r="A2" s="3" t="inlineStr">
        <is>
          <t>Derivative Instruments Not Designated as Hedging Instruments [Abstract]</t>
        </is>
      </c>
    </row>
    <row r="3">
      <c r="A3" s="4" t="inlineStr">
        <is>
          <t>Notional</t>
        </is>
      </c>
      <c r="B3" s="5" t="n">
        <v>56495865</v>
      </c>
      <c r="C3" s="5" t="n">
        <v>61305922</v>
      </c>
    </row>
    <row r="4">
      <c r="A4" s="4" t="inlineStr">
        <is>
          <t>Asset derivatives Fair value</t>
        </is>
      </c>
      <c r="B4" s="6" t="n">
        <v>617107</v>
      </c>
      <c r="C4" s="6" t="n">
        <v>1041253</v>
      </c>
    </row>
    <row r="5">
      <c r="A5" s="4" t="inlineStr">
        <is>
          <t>Liability derivatives Fair value</t>
        </is>
      </c>
      <c r="B5" s="6" t="n">
        <v>579120</v>
      </c>
      <c r="C5" s="6" t="n">
        <v>1001255</v>
      </c>
    </row>
    <row r="6">
      <c r="A6" s="4" t="inlineStr">
        <is>
          <t>Other</t>
        </is>
      </c>
    </row>
    <row r="7">
      <c r="A7" s="3" t="inlineStr">
        <is>
          <t>Derivative Instruments Not Designated as Hedging Instruments [Abstract]</t>
        </is>
      </c>
    </row>
    <row r="8">
      <c r="A8" s="4" t="inlineStr">
        <is>
          <t>Notional</t>
        </is>
      </c>
      <c r="B8" s="6" t="n">
        <v>111373</v>
      </c>
      <c r="C8" s="6" t="n">
        <v>240083</v>
      </c>
    </row>
    <row r="9">
      <c r="A9" s="4" t="inlineStr">
        <is>
          <t>Asset derivatives Fair value</t>
        </is>
      </c>
      <c r="B9" s="6" t="n">
        <v>203</v>
      </c>
      <c r="C9" s="6" t="n">
        <v>5886</v>
      </c>
    </row>
    <row r="10">
      <c r="A10" s="4" t="inlineStr">
        <is>
          <t>Liability derivatives Fair value</t>
        </is>
      </c>
      <c r="B10" s="6" t="n">
        <v>2367</v>
      </c>
      <c r="C10" s="6" t="n">
        <v>7031</v>
      </c>
    </row>
    <row r="11">
      <c r="A11" s="4" t="inlineStr">
        <is>
          <t>Foreign exchange contracts</t>
        </is>
      </c>
    </row>
    <row r="12">
      <c r="A12" s="3" t="inlineStr">
        <is>
          <t>Derivative Instruments Not Designated as Hedging Instruments [Abstract]</t>
        </is>
      </c>
    </row>
    <row r="13">
      <c r="A13" s="4" t="inlineStr">
        <is>
          <t>Notional</t>
        </is>
      </c>
      <c r="B13" s="6" t="n">
        <v>5085973</v>
      </c>
      <c r="C13" s="6" t="n">
        <v>4258869</v>
      </c>
    </row>
    <row r="14">
      <c r="A14" s="4" t="inlineStr">
        <is>
          <t>Asset derivatives Fair value</t>
        </is>
      </c>
      <c r="B14" s="6" t="n">
        <v>35899</v>
      </c>
      <c r="C14" s="6" t="n">
        <v>52530</v>
      </c>
    </row>
    <row r="15">
      <c r="A15" s="4" t="inlineStr">
        <is>
          <t>Liability derivatives Fair value</t>
        </is>
      </c>
      <c r="B15" s="6" t="n">
        <v>33836</v>
      </c>
      <c r="C15" s="6" t="n">
        <v>62616</v>
      </c>
    </row>
    <row r="16">
      <c r="A16" s="4" t="inlineStr">
        <is>
          <t>Interest rate swap agreements</t>
        </is>
      </c>
    </row>
    <row r="17">
      <c r="A17" s="3" t="inlineStr">
        <is>
          <t>Derivative Instruments Not Designated as Hedging Instruments [Abstract]</t>
        </is>
      </c>
    </row>
    <row r="18">
      <c r="A18" s="4" t="inlineStr">
        <is>
          <t>Notional</t>
        </is>
      </c>
      <c r="B18" s="6" t="n">
        <v>0</v>
      </c>
      <c r="C18" s="6" t="n">
        <v>250000</v>
      </c>
    </row>
    <row r="19">
      <c r="A19" s="4" t="inlineStr">
        <is>
          <t>Asset derivatives Fair value</t>
        </is>
      </c>
      <c r="B19" s="6" t="n">
        <v>0</v>
      </c>
      <c r="C19" s="6" t="n">
        <v>0</v>
      </c>
    </row>
    <row r="20">
      <c r="A20" s="4" t="inlineStr">
        <is>
          <t>Liability derivatives Fair value</t>
        </is>
      </c>
      <c r="B20" s="6" t="n">
        <v>0</v>
      </c>
      <c r="C20" s="6" t="n">
        <v>12934</v>
      </c>
    </row>
    <row r="21">
      <c r="A21" s="4" t="inlineStr">
        <is>
          <t>Interest rate cap agreements</t>
        </is>
      </c>
    </row>
    <row r="22">
      <c r="A22" s="3" t="inlineStr">
        <is>
          <t>Derivative Instruments Not Designated as Hedging Instruments [Abstract]</t>
        </is>
      </c>
    </row>
    <row r="23">
      <c r="A23" s="4" t="inlineStr">
        <is>
          <t>Notional</t>
        </is>
      </c>
      <c r="B23" s="6" t="n">
        <v>7007441</v>
      </c>
      <c r="C23" s="6" t="n">
        <v>10199134</v>
      </c>
    </row>
    <row r="24">
      <c r="A24" s="4" t="inlineStr">
        <is>
          <t>Asset derivatives Fair value</t>
        </is>
      </c>
      <c r="B24" s="6" t="n">
        <v>34290</v>
      </c>
      <c r="C24" s="6" t="n">
        <v>4617</v>
      </c>
    </row>
    <row r="25">
      <c r="A25" s="4" t="inlineStr">
        <is>
          <t>Liability derivatives Fair value</t>
        </is>
      </c>
      <c r="B25" s="6" t="n">
        <v>0</v>
      </c>
      <c r="C25" s="6" t="n">
        <v>0</v>
      </c>
    </row>
    <row r="26">
      <c r="A26" s="4" t="inlineStr">
        <is>
          <t>Options for interest rate cap agreements</t>
        </is>
      </c>
    </row>
    <row r="27">
      <c r="A27" s="3" t="inlineStr">
        <is>
          <t>Derivative Instruments Not Designated as Hedging Instruments [Abstract]</t>
        </is>
      </c>
    </row>
    <row r="28">
      <c r="A28" s="4" t="inlineStr">
        <is>
          <t>Notional</t>
        </is>
      </c>
      <c r="B28" s="6" t="n">
        <v>7007441</v>
      </c>
      <c r="C28" s="6" t="n">
        <v>10199134</v>
      </c>
    </row>
    <row r="29">
      <c r="A29" s="4" t="inlineStr">
        <is>
          <t>Asset derivatives Fair value</t>
        </is>
      </c>
      <c r="B29" s="6" t="n">
        <v>0</v>
      </c>
      <c r="C29" s="6" t="n">
        <v>0</v>
      </c>
    </row>
    <row r="30">
      <c r="A30" s="4" t="inlineStr">
        <is>
          <t>Liability derivatives Fair value</t>
        </is>
      </c>
      <c r="B30" s="6" t="n">
        <v>34290</v>
      </c>
      <c r="C30" s="6" t="n">
        <v>4617</v>
      </c>
    </row>
    <row r="31">
      <c r="A31" s="4" t="inlineStr">
        <is>
          <t>Mortgage banking derivatives</t>
        </is>
      </c>
    </row>
    <row r="32">
      <c r="A32" s="3" t="inlineStr">
        <is>
          <t>Derivative Instruments Not Designated as Hedging Instruments [Abstract]</t>
        </is>
      </c>
    </row>
    <row r="33">
      <c r="A33" s="4" t="inlineStr">
        <is>
          <t>Notional</t>
        </is>
      </c>
      <c r="B33" s="6" t="n">
        <v>956940</v>
      </c>
      <c r="C33" s="6" t="n">
        <v>1277770</v>
      </c>
    </row>
    <row r="34">
      <c r="A34" s="4" t="inlineStr">
        <is>
          <t>Asset derivatives Fair value</t>
        </is>
      </c>
      <c r="B34" s="6" t="n">
        <v>18693</v>
      </c>
      <c r="C34" s="6" t="n">
        <v>46621</v>
      </c>
    </row>
    <row r="35">
      <c r="A35" s="4" t="inlineStr">
        <is>
          <t>Liability derivatives Fair value</t>
        </is>
      </c>
      <c r="B35" s="6" t="n">
        <v>8132</v>
      </c>
      <c r="C35" s="6" t="n">
        <v>17237</v>
      </c>
    </row>
    <row r="36">
      <c r="A36" s="4" t="inlineStr">
        <is>
          <t>Mortgage banking derivatives | Forward commitments to sell loans</t>
        </is>
      </c>
    </row>
    <row r="37">
      <c r="A37" s="3" t="inlineStr">
        <is>
          <t>Derivative Instruments Not Designated as Hedging Instruments [Abstract]</t>
        </is>
      </c>
    </row>
    <row r="38">
      <c r="A38" s="4" t="inlineStr">
        <is>
          <t>Notional</t>
        </is>
      </c>
      <c r="B38" s="6" t="n">
        <v>264188</v>
      </c>
      <c r="C38" s="6" t="n">
        <v>520299</v>
      </c>
    </row>
    <row r="39">
      <c r="A39" s="4" t="inlineStr">
        <is>
          <t>Asset derivatives Fair value</t>
        </is>
      </c>
      <c r="B39" s="6" t="n">
        <v>0</v>
      </c>
      <c r="C39" s="6" t="n">
        <v>0</v>
      </c>
    </row>
    <row r="40">
      <c r="A40" s="4" t="inlineStr">
        <is>
          <t>Liability derivatives Fair value</t>
        </is>
      </c>
      <c r="B40" s="6" t="n">
        <v>21</v>
      </c>
      <c r="C40" s="6" t="n">
        <v>3835</v>
      </c>
    </row>
    <row r="41">
      <c r="A41" s="4" t="inlineStr">
        <is>
          <t>Mortgage banking derivatives | Interest rate lock commitments</t>
        </is>
      </c>
    </row>
    <row r="42">
      <c r="A42" s="3" t="inlineStr">
        <is>
          <t>Derivative Instruments Not Designated as Hedging Instruments [Abstract]</t>
        </is>
      </c>
    </row>
    <row r="43">
      <c r="A43" s="4" t="inlineStr">
        <is>
          <t>Notional</t>
        </is>
      </c>
      <c r="B43" s="6" t="n">
        <v>99752</v>
      </c>
      <c r="C43" s="6" t="n">
        <v>262471</v>
      </c>
    </row>
    <row r="44">
      <c r="A44" s="4" t="inlineStr">
        <is>
          <t>Asset derivatives Fair value</t>
        </is>
      </c>
      <c r="B44" s="6" t="n">
        <v>2852</v>
      </c>
      <c r="C44" s="6" t="n">
        <v>13202</v>
      </c>
    </row>
    <row r="45">
      <c r="A45" s="4" t="inlineStr">
        <is>
          <t>Liability derivatives Fair value</t>
        </is>
      </c>
      <c r="B45" s="6" t="n">
        <v>0</v>
      </c>
      <c r="C45" s="6" t="n">
        <v>0</v>
      </c>
    </row>
    <row r="46">
      <c r="A46" s="4" t="inlineStr">
        <is>
          <t>Mortgage banking derivatives | Mortgage servicing</t>
        </is>
      </c>
    </row>
    <row r="47">
      <c r="A47" s="3" t="inlineStr">
        <is>
          <t>Derivative Instruments Not Designated as Hedging Instruments [Abstract]</t>
        </is>
      </c>
    </row>
    <row r="48">
      <c r="A48" s="4" t="inlineStr">
        <is>
          <t>Notional</t>
        </is>
      </c>
      <c r="B48" s="6" t="n">
        <v>593000</v>
      </c>
      <c r="C48" s="6" t="n">
        <v>495000</v>
      </c>
    </row>
    <row r="49">
      <c r="A49" s="4" t="inlineStr">
        <is>
          <t>Asset derivatives Fair value</t>
        </is>
      </c>
      <c r="B49" s="6" t="n">
        <v>15841</v>
      </c>
      <c r="C49" s="6" t="n">
        <v>33419</v>
      </c>
    </row>
    <row r="50">
      <c r="A50" s="4" t="inlineStr">
        <is>
          <t>Liability derivatives Fair value</t>
        </is>
      </c>
      <c r="B50" s="6" t="n">
        <v>8111</v>
      </c>
      <c r="C50" s="6" t="n">
        <v>13402</v>
      </c>
    </row>
    <row r="51">
      <c r="A51" s="4" t="inlineStr">
        <is>
          <t>Customer-related derivatives</t>
        </is>
      </c>
    </row>
    <row r="52">
      <c r="A52" s="3" t="inlineStr">
        <is>
          <t>Derivative Instruments Not Designated as Hedging Instruments [Abstract]</t>
        </is>
      </c>
    </row>
    <row r="53">
      <c r="A53" s="4" t="inlineStr">
        <is>
          <t>Notional</t>
        </is>
      </c>
      <c r="B53" s="6" t="n">
        <v>36326697</v>
      </c>
      <c r="C53" s="6" t="n">
        <v>34880932</v>
      </c>
    </row>
    <row r="54">
      <c r="A54" s="4" t="inlineStr">
        <is>
          <t>Asset derivatives Fair value</t>
        </is>
      </c>
      <c r="B54" s="6" t="n">
        <v>528022</v>
      </c>
      <c r="C54" s="6" t="n">
        <v>931599</v>
      </c>
    </row>
    <row r="55">
      <c r="A55" s="4" t="inlineStr">
        <is>
          <t>Liability derivatives Fair value</t>
        </is>
      </c>
      <c r="B55" s="6" t="n">
        <v>500495</v>
      </c>
      <c r="C55" s="6" t="n">
        <v>896820</v>
      </c>
    </row>
    <row r="56">
      <c r="A56" s="4" t="inlineStr">
        <is>
          <t>Customer-related derivatives | Swaps receive fixed</t>
        </is>
      </c>
    </row>
    <row r="57">
      <c r="A57" s="3" t="inlineStr">
        <is>
          <t>Derivative Instruments Not Designated as Hedging Instruments [Abstract]</t>
        </is>
      </c>
    </row>
    <row r="58">
      <c r="A58" s="4" t="inlineStr">
        <is>
          <t>Notional</t>
        </is>
      </c>
      <c r="B58" s="6" t="n">
        <v>14801189</v>
      </c>
      <c r="C58" s="6" t="n">
        <v>15350026</v>
      </c>
    </row>
    <row r="59">
      <c r="A59" s="4" t="inlineStr">
        <is>
          <t>Asset derivatives Fair value</t>
        </is>
      </c>
      <c r="B59" s="6" t="n">
        <v>400168</v>
      </c>
      <c r="C59" s="6" t="n">
        <v>901509</v>
      </c>
    </row>
    <row r="60">
      <c r="A60" s="4" t="inlineStr">
        <is>
          <t>Liability derivatives Fair value</t>
        </is>
      </c>
      <c r="B60" s="6" t="n">
        <v>89767</v>
      </c>
      <c r="C60" s="6" t="n">
        <v>8778</v>
      </c>
    </row>
    <row r="61">
      <c r="A61" s="4" t="inlineStr">
        <is>
          <t>Customer-related derivatives | Swaps pay fixed</t>
        </is>
      </c>
    </row>
    <row r="62">
      <c r="A62" s="3" t="inlineStr">
        <is>
          <t>Derivative Instruments Not Designated as Hedging Instruments [Abstract]</t>
        </is>
      </c>
    </row>
    <row r="63">
      <c r="A63" s="4" t="inlineStr">
        <is>
          <t>Notional</t>
        </is>
      </c>
      <c r="B63" s="6" t="n">
        <v>15141223</v>
      </c>
      <c r="C63" s="6" t="n">
        <v>15749590</v>
      </c>
    </row>
    <row r="64">
      <c r="A64" s="4" t="inlineStr">
        <is>
          <t>Asset derivatives Fair value</t>
        </is>
      </c>
      <c r="B64" s="6" t="n">
        <v>102312</v>
      </c>
      <c r="C64" s="6" t="n">
        <v>14644</v>
      </c>
    </row>
    <row r="65">
      <c r="A65" s="4" t="inlineStr">
        <is>
          <t>Liability derivatives Fair value</t>
        </is>
      </c>
      <c r="B65" s="6" t="n">
        <v>383987</v>
      </c>
      <c r="C65" s="6" t="n">
        <v>874260</v>
      </c>
    </row>
    <row r="66">
      <c r="A66" s="4" t="inlineStr">
        <is>
          <t>Customer-related derivatives | Other</t>
        </is>
      </c>
    </row>
    <row r="67">
      <c r="A67" s="3" t="inlineStr">
        <is>
          <t>Derivative Instruments Not Designated as Hedging Instruments [Abstract]</t>
        </is>
      </c>
    </row>
    <row r="68">
      <c r="A68" s="4" t="inlineStr">
        <is>
          <t>Notional</t>
        </is>
      </c>
      <c r="B68" s="6" t="n">
        <v>6384285</v>
      </c>
      <c r="C68" s="6" t="n">
        <v>3781316</v>
      </c>
    </row>
    <row r="69">
      <c r="A69" s="4" t="inlineStr">
        <is>
          <t>Asset derivatives Fair value</t>
        </is>
      </c>
      <c r="B69" s="6" t="n">
        <v>25542</v>
      </c>
      <c r="C69" s="6" t="n">
        <v>15446</v>
      </c>
    </row>
    <row r="70">
      <c r="A70" s="4" t="inlineStr">
        <is>
          <t>Liability derivatives Fair value</t>
        </is>
      </c>
      <c r="B70" s="5" t="n">
        <v>26741</v>
      </c>
      <c r="C70" s="5" t="n">
        <v>1378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Gains (Losses) on All Derivatives) (Details) - USD ($) $ in Thousands</t>
        </is>
      </c>
      <c r="B1" s="2" t="inlineStr">
        <is>
          <t>12 Months Ended</t>
        </is>
      </c>
    </row>
    <row r="2">
      <c r="B2" s="2" t="inlineStr">
        <is>
          <t>Dec. 31, 2021</t>
        </is>
      </c>
      <c r="C2" s="2" t="inlineStr">
        <is>
          <t>Dec. 31, 2020</t>
        </is>
      </c>
      <c r="D2" s="2" t="inlineStr">
        <is>
          <t>Dec. 31, 2019</t>
        </is>
      </c>
    </row>
    <row r="3">
      <c r="A3" s="4" t="inlineStr">
        <is>
          <t>Cross-currency swaps | Net interest income | Fair value hedges</t>
        </is>
      </c>
    </row>
    <row r="4">
      <c r="A4" s="3" t="inlineStr">
        <is>
          <t>Derivative Instruments, Gain (Loss) [Line Items]</t>
        </is>
      </c>
    </row>
    <row r="5">
      <c r="A5" s="4" t="inlineStr">
        <is>
          <t>Gain (loss) recognized on derivatives</t>
        </is>
      </c>
      <c r="B5" s="5" t="n">
        <v>655</v>
      </c>
      <c r="C5" s="5" t="n">
        <v>0</v>
      </c>
      <c r="D5" s="5" t="n">
        <v>0</v>
      </c>
    </row>
    <row r="6">
      <c r="A6" s="4" t="inlineStr">
        <is>
          <t>Interest rate swaps | Net interest income | Fair value hedges</t>
        </is>
      </c>
    </row>
    <row r="7">
      <c r="A7" s="3" t="inlineStr">
        <is>
          <t>Derivative Instruments, Gain (Loss) [Line Items]</t>
        </is>
      </c>
    </row>
    <row r="8">
      <c r="A8" s="4" t="inlineStr">
        <is>
          <t>Gain (loss) recognized on derivatives</t>
        </is>
      </c>
      <c r="B8" s="6" t="n">
        <v>1188</v>
      </c>
      <c r="C8" s="6" t="n">
        <v>0</v>
      </c>
      <c r="D8" s="6" t="n">
        <v>0</v>
      </c>
    </row>
    <row r="9">
      <c r="A9" s="4" t="inlineStr">
        <is>
          <t>Pay fixed-receive variable interest rate swaps | Interest expense on borrowings | Cash flow hedges</t>
        </is>
      </c>
    </row>
    <row r="10">
      <c r="A10" s="3" t="inlineStr">
        <is>
          <t>Derivative Instruments, Gain (Loss) [Line Items]</t>
        </is>
      </c>
    </row>
    <row r="11">
      <c r="A11" s="4" t="inlineStr">
        <is>
          <t>Gain (loss) recognized on derivatives</t>
        </is>
      </c>
      <c r="B11" s="6" t="n">
        <v>-31280</v>
      </c>
      <c r="C11" s="6" t="n">
        <v>-26103</v>
      </c>
      <c r="D11" s="6" t="n">
        <v>36920</v>
      </c>
    </row>
    <row r="12">
      <c r="A12" s="4" t="inlineStr">
        <is>
          <t>Pay variable receive-fixed interest rate swap | Interest income on loans | Cash flow hedges</t>
        </is>
      </c>
    </row>
    <row r="13">
      <c r="A13" s="3" t="inlineStr">
        <is>
          <t>Derivative Instruments, Gain (Loss) [Line Items]</t>
        </is>
      </c>
    </row>
    <row r="14">
      <c r="A14" s="4" t="inlineStr">
        <is>
          <t>Gain (loss) recognized on derivatives</t>
        </is>
      </c>
      <c r="B14" s="6" t="n">
        <v>99618</v>
      </c>
      <c r="C14" s="6" t="n">
        <v>54845</v>
      </c>
      <c r="D14" s="6" t="n">
        <v>-39086</v>
      </c>
    </row>
    <row r="15">
      <c r="A15" s="4" t="inlineStr">
        <is>
          <t>Interest rate floors | Interest income on loans | Cash flow hedges</t>
        </is>
      </c>
    </row>
    <row r="16">
      <c r="A16" s="3" t="inlineStr">
        <is>
          <t>Derivative Instruments, Gain (Loss) [Line Items]</t>
        </is>
      </c>
    </row>
    <row r="17">
      <c r="A17" s="4" t="inlineStr">
        <is>
          <t>Gain (loss) recognized on derivatives</t>
        </is>
      </c>
      <c r="B17" s="6" t="n">
        <v>21355</v>
      </c>
      <c r="C17" s="6" t="n">
        <v>37057</v>
      </c>
      <c r="D17" s="6" t="n">
        <v>-1741</v>
      </c>
    </row>
    <row r="18">
      <c r="A18" s="4" t="inlineStr">
        <is>
          <t>Forward commitments to sell loans | Miscellaneous income, net</t>
        </is>
      </c>
    </row>
    <row r="19">
      <c r="A19" s="3" t="inlineStr">
        <is>
          <t>Derivative Instruments, Gain (Loss) [Line Items]</t>
        </is>
      </c>
    </row>
    <row r="20">
      <c r="A20" s="4" t="inlineStr">
        <is>
          <t>Gain (loss) recognized on derivatives</t>
        </is>
      </c>
      <c r="B20" s="6" t="n">
        <v>3814</v>
      </c>
      <c r="C20" s="6" t="n">
        <v>-3442</v>
      </c>
      <c r="D20" s="6" t="n">
        <v>4477</v>
      </c>
    </row>
    <row r="21">
      <c r="A21" s="4" t="inlineStr">
        <is>
          <t>Interest rate lock commitments | Miscellaneous income, net</t>
        </is>
      </c>
    </row>
    <row r="22">
      <c r="A22" s="3" t="inlineStr">
        <is>
          <t>Derivative Instruments, Gain (Loss) [Line Items]</t>
        </is>
      </c>
    </row>
    <row r="23">
      <c r="A23" s="4" t="inlineStr">
        <is>
          <t>Gain (loss) recognized on derivatives</t>
        </is>
      </c>
      <c r="B23" s="6" t="n">
        <v>-10351</v>
      </c>
      <c r="C23" s="6" t="n">
        <v>10160</v>
      </c>
      <c r="D23" s="6" t="n">
        <v>365</v>
      </c>
    </row>
    <row r="24">
      <c r="A24" s="4" t="inlineStr">
        <is>
          <t>Mortgage servicing | Miscellaneous income, net</t>
        </is>
      </c>
    </row>
    <row r="25">
      <c r="A25" s="3" t="inlineStr">
        <is>
          <t>Derivative Instruments, Gain (Loss) [Line Items]</t>
        </is>
      </c>
    </row>
    <row r="26">
      <c r="A26" s="4" t="inlineStr">
        <is>
          <t>Gain (loss) recognized on derivatives</t>
        </is>
      </c>
      <c r="B26" s="6" t="n">
        <v>-8245</v>
      </c>
      <c r="C26" s="6" t="n">
        <v>31227</v>
      </c>
      <c r="D26" s="6" t="n">
        <v>24244</v>
      </c>
    </row>
    <row r="27">
      <c r="A27" s="4" t="inlineStr">
        <is>
          <t>Customer-related derivatives | Miscellaneous income, net</t>
        </is>
      </c>
    </row>
    <row r="28">
      <c r="A28" s="3" t="inlineStr">
        <is>
          <t>Derivative Instruments, Gain (Loss) [Line Items]</t>
        </is>
      </c>
    </row>
    <row r="29">
      <c r="A29" s="4" t="inlineStr">
        <is>
          <t>Gain (loss) recognized on derivatives</t>
        </is>
      </c>
      <c r="B29" s="6" t="n">
        <v>5859</v>
      </c>
      <c r="C29" s="6" t="n">
        <v>30552</v>
      </c>
      <c r="D29" s="6" t="n">
        <v>2538</v>
      </c>
    </row>
    <row r="30">
      <c r="A30" s="4" t="inlineStr">
        <is>
          <t>Foreign exchange | Miscellaneous income, net</t>
        </is>
      </c>
    </row>
    <row r="31">
      <c r="A31" s="3" t="inlineStr">
        <is>
          <t>Derivative Instruments, Gain (Loss) [Line Items]</t>
        </is>
      </c>
    </row>
    <row r="32">
      <c r="A32" s="4" t="inlineStr">
        <is>
          <t>Gain (loss) recognized on derivatives</t>
        </is>
      </c>
      <c r="B32" s="6" t="n">
        <v>29547</v>
      </c>
      <c r="C32" s="6" t="n">
        <v>9237</v>
      </c>
      <c r="D32" s="6" t="n">
        <v>32565</v>
      </c>
    </row>
    <row r="33">
      <c r="A33" s="4" t="inlineStr">
        <is>
          <t>Interest rate swaps, caps, and options | Miscellaneous income, net</t>
        </is>
      </c>
    </row>
    <row r="34">
      <c r="A34" s="3" t="inlineStr">
        <is>
          <t>Derivative Instruments, Gain (Loss) [Line Items]</t>
        </is>
      </c>
    </row>
    <row r="35">
      <c r="A35" s="4" t="inlineStr">
        <is>
          <t>Gain (loss) recognized on derivatives</t>
        </is>
      </c>
      <c r="B35" s="6" t="n">
        <v>96</v>
      </c>
      <c r="C35" s="6" t="n">
        <v>-11371</v>
      </c>
      <c r="D35" s="6" t="n">
        <v>-14092</v>
      </c>
    </row>
    <row r="36">
      <c r="A36" s="4" t="inlineStr">
        <is>
          <t>Other | Miscellaneous income, net</t>
        </is>
      </c>
    </row>
    <row r="37">
      <c r="A37" s="3" t="inlineStr">
        <is>
          <t>Derivative Instruments, Gain (Loss) [Line Items]</t>
        </is>
      </c>
    </row>
    <row r="38">
      <c r="A38" s="4" t="inlineStr">
        <is>
          <t>Gain (loss) recognized on derivatives</t>
        </is>
      </c>
      <c r="B38" s="5" t="n">
        <v>-369</v>
      </c>
      <c r="C38" s="5" t="n">
        <v>425</v>
      </c>
      <c r="D38" s="5" t="n">
        <v>-40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Financial Assets) (Details) - USD ($) $ in Thousands</t>
        </is>
      </c>
      <c r="B1" s="2" t="inlineStr">
        <is>
          <t>Dec. 31, 2021</t>
        </is>
      </c>
      <c r="C1" s="2" t="inlineStr">
        <is>
          <t>Dec. 31, 2020</t>
        </is>
      </c>
    </row>
    <row r="2">
      <c r="A2" s="3" t="inlineStr">
        <is>
          <t>Offsetting Assets [Line Items]</t>
        </is>
      </c>
    </row>
    <row r="3">
      <c r="A3" s="4" t="inlineStr">
        <is>
          <t>Gross Amounts of Recognized Assets, Total derivatives subject to a master netting arrangement or similar arrangement</t>
        </is>
      </c>
      <c r="B3" s="5" t="n">
        <v>658228</v>
      </c>
      <c r="C3" s="5" t="n">
        <v>1205888</v>
      </c>
    </row>
    <row r="4">
      <c r="A4" s="4" t="inlineStr">
        <is>
          <t>Gross Amounts Offset in the Consolidated Balance Sheet, Total Derivative Assets</t>
        </is>
      </c>
      <c r="B4" s="6" t="n">
        <v>0</v>
      </c>
      <c r="C4" s="6" t="n">
        <v>0</v>
      </c>
    </row>
    <row r="5">
      <c r="A5" s="4" t="inlineStr">
        <is>
          <t>Net Amounts of Assets Presented in the Consolidated Balance Sheet, Total derivatives subject to a master netting arrangement or similar arrangement</t>
        </is>
      </c>
      <c r="B5" s="6" t="n">
        <v>658228</v>
      </c>
      <c r="C5" s="6" t="n">
        <v>1205888</v>
      </c>
    </row>
    <row r="6">
      <c r="A6" s="4" t="inlineStr">
        <is>
          <t>Gross Amounts Not Offset in the Consolidated Balance Sheet, Collateral Received, Total Derivative Assets</t>
        </is>
      </c>
      <c r="B6" s="6" t="n">
        <v>41899</v>
      </c>
      <c r="C6" s="6" t="n">
        <v>92836</v>
      </c>
    </row>
    <row r="7">
      <c r="A7" s="4" t="inlineStr">
        <is>
          <t>Gross Amounts Not Offset in the Consolidated Balance Sheet, Net Amount, Total derivatives subject to a master netting arrangement or similar arrangement</t>
        </is>
      </c>
      <c r="B7" s="6" t="n">
        <v>616329</v>
      </c>
      <c r="C7" s="6" t="n">
        <v>1113052</v>
      </c>
    </row>
    <row r="8">
      <c r="A8" s="4" t="inlineStr">
        <is>
          <t>Total derivatives not subject to a master netting arrangement or similar arrangement</t>
        </is>
      </c>
      <c r="B8" s="6" t="n">
        <v>2852</v>
      </c>
      <c r="C8" s="6" t="n">
        <v>13202</v>
      </c>
    </row>
    <row r="9">
      <c r="A9" s="4" t="inlineStr">
        <is>
          <t>Gross Amounts Not Offset in the Consolidated Balance Sheet, Collateral Received</t>
        </is>
      </c>
      <c r="B9" s="6" t="n">
        <v>122</v>
      </c>
      <c r="C9" s="6" t="n">
        <v>0</v>
      </c>
    </row>
    <row r="10">
      <c r="A10" s="4" t="inlineStr">
        <is>
          <t>Gross Amounts Not Offset in the Consolidated Balance Sheet, Net Amount</t>
        </is>
      </c>
      <c r="B10" s="6" t="n">
        <v>2730</v>
      </c>
      <c r="C10" s="6" t="n">
        <v>13202</v>
      </c>
    </row>
    <row r="11">
      <c r="A11" s="4" t="inlineStr">
        <is>
          <t>Gross Amounts of Recognized Assets, Total Derivative Assets</t>
        </is>
      </c>
      <c r="B11" s="6" t="n">
        <v>661080</v>
      </c>
      <c r="C11" s="6" t="n">
        <v>1219090</v>
      </c>
    </row>
    <row r="12">
      <c r="A12" s="4" t="inlineStr">
        <is>
          <t>Net Amounts of Assets Presented in the Consolidated Balance Sheet, Total Derivative Assets</t>
        </is>
      </c>
      <c r="B12" s="6" t="n">
        <v>661080</v>
      </c>
      <c r="C12" s="6" t="n">
        <v>1219090</v>
      </c>
    </row>
    <row r="13">
      <c r="A13" s="4" t="inlineStr">
        <is>
          <t>Gross Amounts Not Offset in the Consolidated Balance Sheet, Collateral Received, Total Derivative Assets</t>
        </is>
      </c>
      <c r="B13" s="6" t="n">
        <v>42021</v>
      </c>
      <c r="C13" s="6" t="n">
        <v>92836</v>
      </c>
    </row>
    <row r="14">
      <c r="A14" s="4" t="inlineStr">
        <is>
          <t>Gross Amounts Not Offset in the Consolidated Balance Sheet - Net Amount, Total Derivative Assets</t>
        </is>
      </c>
      <c r="B14" s="6" t="n">
        <v>619059</v>
      </c>
      <c r="C14" s="6" t="n">
        <v>1126254</v>
      </c>
    </row>
    <row r="15">
      <c r="A15" s="4" t="inlineStr">
        <is>
          <t>Other derivative activities</t>
        </is>
      </c>
    </row>
    <row r="16">
      <c r="A16" s="3" t="inlineStr">
        <is>
          <t>Offsetting Assets [Line Items]</t>
        </is>
      </c>
    </row>
    <row r="17">
      <c r="A17" s="4" t="inlineStr">
        <is>
          <t>Gross Amounts of Recognized Assets, Total derivatives subject to a master netting arrangement or similar arrangement</t>
        </is>
      </c>
      <c r="B17" s="6" t="n">
        <v>614255</v>
      </c>
      <c r="C17" s="6" t="n">
        <v>1028051</v>
      </c>
    </row>
    <row r="18">
      <c r="A18" s="4" t="inlineStr">
        <is>
          <t>Gross Amounts Offset in the Consolidated Balance Sheet, Total Derivative Assets</t>
        </is>
      </c>
      <c r="B18" s="6" t="n">
        <v>0</v>
      </c>
      <c r="C18" s="6" t="n">
        <v>0</v>
      </c>
    </row>
    <row r="19">
      <c r="A19" s="4" t="inlineStr">
        <is>
          <t>Net Amounts of Assets Presented in the Consolidated Balance Sheet, Total derivatives subject to a master netting arrangement or similar arrangement</t>
        </is>
      </c>
      <c r="B19" s="6" t="n">
        <v>614255</v>
      </c>
      <c r="C19" s="6" t="n">
        <v>1028051</v>
      </c>
    </row>
    <row r="20">
      <c r="A20" s="4" t="inlineStr">
        <is>
          <t>Gross Amounts Not Offset in the Consolidated Balance Sheet, Collateral Received, Total Derivative Assets</t>
        </is>
      </c>
      <c r="B20" s="6" t="n">
        <v>41899</v>
      </c>
      <c r="C20" s="6" t="n">
        <v>7771</v>
      </c>
    </row>
    <row r="21">
      <c r="A21" s="4" t="inlineStr">
        <is>
          <t>Gross Amounts Not Offset in the Consolidated Balance Sheet, Net Amount, Total derivatives subject to a master netting arrangement or similar arrangement</t>
        </is>
      </c>
      <c r="B21" s="6" t="n">
        <v>572356</v>
      </c>
      <c r="C21" s="6" t="n">
        <v>1020280</v>
      </c>
    </row>
    <row r="22">
      <c r="A22" s="4" t="inlineStr">
        <is>
          <t>Fair value hedges</t>
        </is>
      </c>
    </row>
    <row r="23">
      <c r="A23" s="3" t="inlineStr">
        <is>
          <t>Offsetting Assets [Line Items]</t>
        </is>
      </c>
    </row>
    <row r="24">
      <c r="A24" s="4" t="inlineStr">
        <is>
          <t>Gross Amounts of Recognized Assets, Total derivatives subject to a master netting arrangement or similar arrangement</t>
        </is>
      </c>
      <c r="B24" s="6" t="n">
        <v>1843</v>
      </c>
    </row>
    <row r="25">
      <c r="A25" s="4" t="inlineStr">
        <is>
          <t>Gross Amounts Offset in the Consolidated Balance Sheet, Total Derivative Assets</t>
        </is>
      </c>
      <c r="B25" s="6" t="n">
        <v>0</v>
      </c>
    </row>
    <row r="26">
      <c r="A26" s="4" t="inlineStr">
        <is>
          <t>Net Amounts of Assets Presented in the Consolidated Balance Sheet, Total derivatives subject to a master netting arrangement or similar arrangement</t>
        </is>
      </c>
      <c r="B26" s="6" t="n">
        <v>1843</v>
      </c>
    </row>
    <row r="27">
      <c r="A27" s="4" t="inlineStr">
        <is>
          <t>Gross Amounts Not Offset in the Consolidated Balance Sheet, Collateral Received, Total Derivative Assets</t>
        </is>
      </c>
      <c r="B27" s="4" t="inlineStr">
        <is>
          <t xml:space="preserve"> </t>
        </is>
      </c>
    </row>
    <row r="28">
      <c r="A28" s="4" t="inlineStr">
        <is>
          <t>Gross Amounts Not Offset in the Consolidated Balance Sheet, Net Amount, Total derivatives subject to a master netting arrangement or similar arrangement</t>
        </is>
      </c>
      <c r="B28" s="6" t="n">
        <v>1843</v>
      </c>
    </row>
    <row r="29">
      <c r="A29" s="4" t="inlineStr">
        <is>
          <t>Cash flow hedges</t>
        </is>
      </c>
    </row>
    <row r="30">
      <c r="A30" s="3" t="inlineStr">
        <is>
          <t>Offsetting Assets [Line Items]</t>
        </is>
      </c>
    </row>
    <row r="31">
      <c r="A31" s="4" t="inlineStr">
        <is>
          <t>Gross Amounts of Recognized Assets, Total derivatives subject to a master netting arrangement or similar arrangement</t>
        </is>
      </c>
      <c r="B31" s="6" t="n">
        <v>42130</v>
      </c>
      <c r="C31" s="6" t="n">
        <v>177837</v>
      </c>
    </row>
    <row r="32">
      <c r="A32" s="4" t="inlineStr">
        <is>
          <t>Gross Amounts Offset in the Consolidated Balance Sheet, Total Derivative Assets</t>
        </is>
      </c>
      <c r="B32" s="6" t="n">
        <v>0</v>
      </c>
      <c r="C32" s="6" t="n">
        <v>0</v>
      </c>
    </row>
    <row r="33">
      <c r="A33" s="4" t="inlineStr">
        <is>
          <t>Net Amounts of Assets Presented in the Consolidated Balance Sheet, Total derivatives subject to a master netting arrangement or similar arrangement</t>
        </is>
      </c>
      <c r="B33" s="6" t="n">
        <v>42130</v>
      </c>
      <c r="C33" s="6" t="n">
        <v>177837</v>
      </c>
    </row>
    <row r="34">
      <c r="A34" s="4" t="inlineStr">
        <is>
          <t>Gross Amounts Not Offset in the Consolidated Balance Sheet, Collateral Received, Total Derivative Assets</t>
        </is>
      </c>
      <c r="B34" s="6" t="n">
        <v>0</v>
      </c>
      <c r="C34" s="6" t="n">
        <v>85065</v>
      </c>
    </row>
    <row r="35">
      <c r="A35" s="4" t="inlineStr">
        <is>
          <t>Gross Amounts Not Offset in the Consolidated Balance Sheet, Net Amount, Total derivatives subject to a master netting arrangement or similar arrangement</t>
        </is>
      </c>
      <c r="B35" s="5" t="n">
        <v>42130</v>
      </c>
      <c r="C35" s="5" t="n">
        <v>9277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Financial Liabilities) (Details) - USD ($) $ in Thousands</t>
        </is>
      </c>
      <c r="B1" s="2" t="inlineStr">
        <is>
          <t>Dec. 31, 2021</t>
        </is>
      </c>
      <c r="C1" s="2" t="inlineStr">
        <is>
          <t>Dec. 31, 2020</t>
        </is>
      </c>
    </row>
    <row r="2">
      <c r="A2" s="3" t="inlineStr">
        <is>
          <t>Offsetting Liabilities [Line Items]</t>
        </is>
      </c>
    </row>
    <row r="3">
      <c r="A3" s="4" t="inlineStr">
        <is>
          <t>Gross Amounts of Recognized Liabilities, Total derivatives subject to a master netting arrangement or similar arrangement</t>
        </is>
      </c>
      <c r="B3" s="5" t="n">
        <v>690192</v>
      </c>
      <c r="C3" s="5" t="n">
        <v>1068191</v>
      </c>
    </row>
    <row r="4">
      <c r="A4" s="4" t="inlineStr">
        <is>
          <t>Gross Amounts Offset in the Consolidated Balance Sheet</t>
        </is>
      </c>
      <c r="B4" s="6" t="n">
        <v>2058</v>
      </c>
      <c r="C4" s="6" t="n">
        <v>3517</v>
      </c>
    </row>
    <row r="5">
      <c r="A5" s="4" t="inlineStr">
        <is>
          <t>Net Amounts of Liabilities Presented in the Consolidated Balance Sheet, Total derivatives subject to a master netting arrangement or similar arrangement</t>
        </is>
      </c>
      <c r="B5" s="6" t="n">
        <v>688134</v>
      </c>
      <c r="C5" s="6" t="n">
        <v>1064674</v>
      </c>
    </row>
    <row r="6">
      <c r="A6" s="4" t="inlineStr">
        <is>
          <t>Gross Amounts Not Offset in the Consolidated Balance Sheet, Collateral Pledged</t>
        </is>
      </c>
      <c r="B6" s="6" t="n">
        <v>327425</v>
      </c>
      <c r="C6" s="6" t="n">
        <v>655560</v>
      </c>
    </row>
    <row r="7">
      <c r="A7" s="4" t="inlineStr">
        <is>
          <t>Gross Amounts Not Offset in the Consolidated Balance Sheet, Net Amount, Total derivatives subject to a master netting arrangement or similar arrangement</t>
        </is>
      </c>
      <c r="B7" s="6" t="n">
        <v>360709</v>
      </c>
      <c r="C7" s="6" t="n">
        <v>409114</v>
      </c>
    </row>
    <row r="8">
      <c r="A8" s="4" t="inlineStr">
        <is>
          <t>Total derivatives not subject to a master netting arrangement or similar arrangement</t>
        </is>
      </c>
      <c r="B8" s="6" t="n">
        <v>21</v>
      </c>
      <c r="C8" s="6" t="n">
        <v>3835</v>
      </c>
    </row>
    <row r="9">
      <c r="A9" s="4" t="inlineStr">
        <is>
          <t>Gross Amounts Not Offset in the Consolidated Balance Sheet, Collateral Pledged, Total derivatives not subject to a master netting arrangement or similar arrangement</t>
        </is>
      </c>
      <c r="B9" s="6" t="n">
        <v>21</v>
      </c>
      <c r="C9" s="6" t="n">
        <v>2382</v>
      </c>
    </row>
    <row r="10">
      <c r="A10" s="4" t="inlineStr">
        <is>
          <t>Gross Amounts Not Offset in the Consolidated Balance Sheet, Net Amount, Total derivatives not subject to a master netting arrangement or similar arrangement</t>
        </is>
      </c>
      <c r="B10" s="6" t="n">
        <v>0</v>
      </c>
      <c r="C10" s="6" t="n">
        <v>1453</v>
      </c>
    </row>
    <row r="11">
      <c r="A11" s="4" t="inlineStr">
        <is>
          <t>Gross Amounts of Recognized Liabilities, Total Derivative Liabilities</t>
        </is>
      </c>
      <c r="B11" s="6" t="n">
        <v>690213</v>
      </c>
      <c r="C11" s="6" t="n">
        <v>1072026</v>
      </c>
    </row>
    <row r="12">
      <c r="A12" s="4" t="inlineStr">
        <is>
          <t>Net Amounts of Liabilities Presented in the Consolidated Balance Sheet, Total Derivative Liabilities</t>
        </is>
      </c>
      <c r="B12" s="6" t="n">
        <v>688155</v>
      </c>
      <c r="C12" s="6" t="n">
        <v>1068509</v>
      </c>
    </row>
    <row r="13">
      <c r="A13" s="4" t="inlineStr">
        <is>
          <t>Gross Amounts Not Offset in the Consolidated Balance Sheet, Collateral Pledged, Total Derivative Liabilities</t>
        </is>
      </c>
      <c r="B13" s="6" t="n">
        <v>327446</v>
      </c>
      <c r="C13" s="6" t="n">
        <v>657942</v>
      </c>
    </row>
    <row r="14">
      <c r="A14" s="4" t="inlineStr">
        <is>
          <t>Gross Amounts Not Offset in the Consolidated Balance Sheet, Net Amount, Total Derivatives Liabilities</t>
        </is>
      </c>
      <c r="B14" s="6" t="n">
        <v>360709</v>
      </c>
      <c r="C14" s="6" t="n">
        <v>410567</v>
      </c>
    </row>
    <row r="15">
      <c r="A15" s="4" t="inlineStr">
        <is>
          <t>Other derivative activities</t>
        </is>
      </c>
    </row>
    <row r="16">
      <c r="A16" s="3" t="inlineStr">
        <is>
          <t>Offsetting Liabilities [Line Items]</t>
        </is>
      </c>
    </row>
    <row r="17">
      <c r="A17" s="4" t="inlineStr">
        <is>
          <t>Gross Amounts of Recognized Liabilities, Total derivatives subject to a master netting arrangement or similar arrangement</t>
        </is>
      </c>
      <c r="B17" s="6" t="n">
        <v>579099</v>
      </c>
      <c r="C17" s="6" t="n">
        <v>997420</v>
      </c>
    </row>
    <row r="18">
      <c r="A18" s="4" t="inlineStr">
        <is>
          <t>Gross Amounts Offset in the Consolidated Balance Sheet</t>
        </is>
      </c>
      <c r="B18" s="6" t="n">
        <v>2058</v>
      </c>
      <c r="C18" s="6" t="n">
        <v>3517</v>
      </c>
    </row>
    <row r="19">
      <c r="A19" s="4" t="inlineStr">
        <is>
          <t>Net Amounts of Liabilities Presented in the Consolidated Balance Sheet, Total derivatives subject to a master netting arrangement or similar arrangement</t>
        </is>
      </c>
      <c r="B19" s="6" t="n">
        <v>577041</v>
      </c>
      <c r="C19" s="6" t="n">
        <v>993903</v>
      </c>
    </row>
    <row r="20">
      <c r="A20" s="4" t="inlineStr">
        <is>
          <t>Gross Amounts Not Offset in the Consolidated Balance Sheet, Collateral Pledged</t>
        </is>
      </c>
      <c r="B20" s="6" t="n">
        <v>268352</v>
      </c>
      <c r="C20" s="6" t="n">
        <v>584971</v>
      </c>
    </row>
    <row r="21">
      <c r="A21" s="4" t="inlineStr">
        <is>
          <t>Gross Amounts Not Offset in the Consolidated Balance Sheet, Net Amount, Total derivatives subject to a master netting arrangement or similar arrangement</t>
        </is>
      </c>
      <c r="B21" s="6" t="n">
        <v>308689</v>
      </c>
      <c r="C21" s="6" t="n">
        <v>408932</v>
      </c>
    </row>
    <row r="22">
      <c r="A22" s="4" t="inlineStr">
        <is>
          <t>Fair value hedges</t>
        </is>
      </c>
    </row>
    <row r="23">
      <c r="A23" s="3" t="inlineStr">
        <is>
          <t>Offsetting Liabilities [Line Items]</t>
        </is>
      </c>
    </row>
    <row r="24">
      <c r="A24" s="4" t="inlineStr">
        <is>
          <t>Gross Amounts of Recognized Liabilities, Total derivatives subject to a master netting arrangement or similar arrangement</t>
        </is>
      </c>
      <c r="B24" s="6" t="n">
        <v>0</v>
      </c>
    </row>
    <row r="25">
      <c r="A25" s="4" t="inlineStr">
        <is>
          <t>Gross Amounts Offset in the Consolidated Balance Sheet</t>
        </is>
      </c>
      <c r="B25" s="6" t="n">
        <v>0</v>
      </c>
    </row>
    <row r="26">
      <c r="A26" s="4" t="inlineStr">
        <is>
          <t>Net Amounts of Liabilities Presented in the Consolidated Balance Sheet, Total derivatives subject to a master netting arrangement or similar arrangement</t>
        </is>
      </c>
      <c r="B26" s="6" t="n">
        <v>0</v>
      </c>
    </row>
    <row r="27">
      <c r="A27" s="4" t="inlineStr">
        <is>
          <t>Gross Amounts Not Offset in the Consolidated Balance Sheet, Collateral Pledged</t>
        </is>
      </c>
      <c r="B27" s="4" t="inlineStr">
        <is>
          <t xml:space="preserve"> </t>
        </is>
      </c>
    </row>
    <row r="28">
      <c r="A28" s="4" t="inlineStr">
        <is>
          <t>Gross Amounts Not Offset in the Consolidated Balance Sheet, Net Amount, Total derivatives subject to a master netting arrangement or similar arrangement</t>
        </is>
      </c>
      <c r="B28" s="6" t="n">
        <v>0</v>
      </c>
    </row>
    <row r="29">
      <c r="A29" s="4" t="inlineStr">
        <is>
          <t>Cash flow hedges</t>
        </is>
      </c>
    </row>
    <row r="30">
      <c r="A30" s="3" t="inlineStr">
        <is>
          <t>Offsetting Liabilities [Line Items]</t>
        </is>
      </c>
    </row>
    <row r="31">
      <c r="A31" s="4" t="inlineStr">
        <is>
          <t>Gross Amounts of Recognized Liabilities, Total derivatives subject to a master netting arrangement or similar arrangement</t>
        </is>
      </c>
      <c r="B31" s="6" t="n">
        <v>111093</v>
      </c>
      <c r="C31" s="6" t="n">
        <v>70771</v>
      </c>
    </row>
    <row r="32">
      <c r="A32" s="4" t="inlineStr">
        <is>
          <t>Gross Amounts Offset in the Consolidated Balance Sheet</t>
        </is>
      </c>
      <c r="B32" s="6" t="n">
        <v>0</v>
      </c>
      <c r="C32" s="6" t="n">
        <v>0</v>
      </c>
    </row>
    <row r="33">
      <c r="A33" s="4" t="inlineStr">
        <is>
          <t>Net Amounts of Liabilities Presented in the Consolidated Balance Sheet, Total derivatives subject to a master netting arrangement or similar arrangement</t>
        </is>
      </c>
      <c r="B33" s="6" t="n">
        <v>111093</v>
      </c>
      <c r="C33" s="6" t="n">
        <v>70771</v>
      </c>
    </row>
    <row r="34">
      <c r="A34" s="4" t="inlineStr">
        <is>
          <t>Gross Amounts Not Offset in the Consolidated Balance Sheet, Collateral Pledged</t>
        </is>
      </c>
      <c r="B34" s="6" t="n">
        <v>59073</v>
      </c>
      <c r="C34" s="6" t="n">
        <v>70589</v>
      </c>
    </row>
    <row r="35">
      <c r="A35" s="4" t="inlineStr">
        <is>
          <t>Gross Amounts Not Offset in the Consolidated Balance Sheet, Net Amount, Total derivatives subject to a master netting arrangement or similar arrangement</t>
        </is>
      </c>
      <c r="B35" s="5" t="n">
        <v>52020</v>
      </c>
      <c r="C35" s="5" t="n">
        <v>18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Recurring) (Details) - USD ($) $ in Thousands</t>
        </is>
      </c>
      <c r="B1" s="2" t="inlineStr">
        <is>
          <t>Dec. 31, 2021</t>
        </is>
      </c>
      <c r="C1" s="2" t="inlineStr">
        <is>
          <t>Dec. 31, 2020</t>
        </is>
      </c>
    </row>
    <row r="2">
      <c r="A2" s="3" t="inlineStr">
        <is>
          <t>Financial assets:</t>
        </is>
      </c>
    </row>
    <row r="3">
      <c r="A3" s="4" t="inlineStr">
        <is>
          <t>Investments in debt securities AFS</t>
        </is>
      </c>
      <c r="B3" s="5" t="n">
        <v>11313937</v>
      </c>
      <c r="C3" s="5" t="n">
        <v>11313489</v>
      </c>
    </row>
    <row r="4">
      <c r="A4" s="4" t="inlineStr">
        <is>
          <t>Other investments - trading securities</t>
        </is>
      </c>
      <c r="B4" s="6" t="n">
        <v>35791</v>
      </c>
      <c r="C4" s="6" t="n">
        <v>40435</v>
      </c>
    </row>
    <row r="5">
      <c r="A5" s="4" t="inlineStr">
        <is>
          <t>RICs held-for-investment</t>
        </is>
      </c>
      <c r="B5" s="6" t="n">
        <v>33500</v>
      </c>
      <c r="C5" s="6" t="n">
        <v>50400</v>
      </c>
    </row>
    <row r="6">
      <c r="A6" s="4" t="inlineStr">
        <is>
          <t>LHFS</t>
        </is>
      </c>
      <c r="B6" s="6" t="n">
        <v>166800</v>
      </c>
      <c r="C6" s="6" t="n">
        <v>265400</v>
      </c>
    </row>
    <row r="7">
      <c r="A7" s="4" t="inlineStr">
        <is>
          <t>Other assets - derivatives</t>
        </is>
      </c>
      <c r="B7" s="6" t="n">
        <v>661080</v>
      </c>
      <c r="C7" s="6" t="n">
        <v>1219090</v>
      </c>
    </row>
    <row r="8">
      <c r="A8" s="3" t="inlineStr">
        <is>
          <t>Financial liabilities:</t>
        </is>
      </c>
    </row>
    <row r="9">
      <c r="A9" s="4" t="inlineStr">
        <is>
          <t>Other liabilities - derivatives</t>
        </is>
      </c>
      <c r="B9" s="6" t="n">
        <v>688155</v>
      </c>
      <c r="C9" s="6" t="n">
        <v>1068509</v>
      </c>
    </row>
    <row r="10">
      <c r="A10" s="4" t="inlineStr">
        <is>
          <t>U.S. Treasury securities</t>
        </is>
      </c>
    </row>
    <row r="11">
      <c r="A11" s="3" t="inlineStr">
        <is>
          <t>Financial assets:</t>
        </is>
      </c>
    </row>
    <row r="12">
      <c r="A12" s="4" t="inlineStr">
        <is>
          <t>Investments in debt securities AFS</t>
        </is>
      </c>
      <c r="B12" s="6" t="n">
        <v>73618</v>
      </c>
      <c r="C12" s="6" t="n">
        <v>170653</v>
      </c>
    </row>
    <row r="13">
      <c r="A13" s="4" t="inlineStr">
        <is>
          <t>Corporate debt</t>
        </is>
      </c>
    </row>
    <row r="14">
      <c r="A14" s="3" t="inlineStr">
        <is>
          <t>Financial assets:</t>
        </is>
      </c>
    </row>
    <row r="15">
      <c r="A15" s="4" t="inlineStr">
        <is>
          <t>Investments in debt securities AFS</t>
        </is>
      </c>
      <c r="B15" s="6" t="n">
        <v>276007</v>
      </c>
      <c r="C15" s="6" t="n">
        <v>155715</v>
      </c>
    </row>
    <row r="16">
      <c r="A16" s="4" t="inlineStr">
        <is>
          <t>ABS</t>
        </is>
      </c>
    </row>
    <row r="17">
      <c r="A17" s="3" t="inlineStr">
        <is>
          <t>Financial assets:</t>
        </is>
      </c>
    </row>
    <row r="18">
      <c r="A18" s="4" t="inlineStr">
        <is>
          <t>Investments in debt securities AFS</t>
        </is>
      </c>
      <c r="B18" s="6" t="n">
        <v>537722</v>
      </c>
      <c r="C18" s="6" t="n">
        <v>109338</v>
      </c>
    </row>
    <row r="19">
      <c r="A19" s="4" t="inlineStr">
        <is>
          <t>Recurring</t>
        </is>
      </c>
    </row>
    <row r="20">
      <c r="A20" s="3" t="inlineStr">
        <is>
          <t>Financial assets:</t>
        </is>
      </c>
    </row>
    <row r="21">
      <c r="A21" s="4" t="inlineStr">
        <is>
          <t>Investments in debt securities AFS</t>
        </is>
      </c>
      <c r="B21" s="6" t="n">
        <v>11313937</v>
      </c>
      <c r="C21" s="6" t="n">
        <v>11313489</v>
      </c>
    </row>
    <row r="22">
      <c r="A22" s="4" t="inlineStr">
        <is>
          <t>Other investments - trading securities</t>
        </is>
      </c>
      <c r="B22" s="6" t="n">
        <v>35791</v>
      </c>
      <c r="C22" s="6" t="n">
        <v>40435</v>
      </c>
    </row>
    <row r="23">
      <c r="A23" s="4" t="inlineStr">
        <is>
          <t>RICs held-for-investment</t>
        </is>
      </c>
      <c r="B23" s="6" t="n">
        <v>33529</v>
      </c>
      <c r="C23" s="6" t="n">
        <v>50391</v>
      </c>
    </row>
    <row r="24">
      <c r="A24" s="4" t="inlineStr">
        <is>
          <t>LHFS</t>
        </is>
      </c>
      <c r="B24" s="6" t="n">
        <v>166811</v>
      </c>
      <c r="C24" s="6" t="n">
        <v>265428</v>
      </c>
    </row>
    <row r="25">
      <c r="A25" s="4" t="inlineStr">
        <is>
          <t>MSRs</t>
        </is>
      </c>
      <c r="B25" s="6" t="n">
        <v>79107</v>
      </c>
      <c r="C25" s="6" t="n">
        <v>77545</v>
      </c>
    </row>
    <row r="26">
      <c r="A26" s="4" t="inlineStr">
        <is>
          <t>Other assets - derivatives</t>
        </is>
      </c>
      <c r="B26" s="6" t="n">
        <v>661080</v>
      </c>
      <c r="C26" s="6" t="n">
        <v>1219090</v>
      </c>
    </row>
    <row r="27">
      <c r="A27" s="4" t="inlineStr">
        <is>
          <t>Total financial assets</t>
        </is>
      </c>
      <c r="B27" s="6" t="n">
        <v>12290255</v>
      </c>
      <c r="C27" s="6" t="n">
        <v>12966378</v>
      </c>
    </row>
    <row r="28">
      <c r="A28" s="3" t="inlineStr">
        <is>
          <t>Financial liabilities:</t>
        </is>
      </c>
    </row>
    <row r="29">
      <c r="A29" s="4" t="inlineStr">
        <is>
          <t>Other liabilities - derivatives</t>
        </is>
      </c>
      <c r="B29" s="6" t="n">
        <v>690213</v>
      </c>
      <c r="C29" s="6" t="n">
        <v>1072026</v>
      </c>
    </row>
    <row r="30">
      <c r="A30" s="4" t="inlineStr">
        <is>
          <t>Total financial liabilities</t>
        </is>
      </c>
      <c r="B30" s="6" t="n">
        <v>690213</v>
      </c>
      <c r="C30" s="6" t="n">
        <v>1072026</v>
      </c>
    </row>
    <row r="31">
      <c r="A31" s="4" t="inlineStr">
        <is>
          <t>Recurring | U.S. Treasury securities</t>
        </is>
      </c>
    </row>
    <row r="32">
      <c r="A32" s="3" t="inlineStr">
        <is>
          <t>Financial assets:</t>
        </is>
      </c>
    </row>
    <row r="33">
      <c r="A33" s="4" t="inlineStr">
        <is>
          <t>Investments in debt securities AFS</t>
        </is>
      </c>
      <c r="B33" s="6" t="n">
        <v>73618</v>
      </c>
      <c r="C33" s="6" t="n">
        <v>170653</v>
      </c>
    </row>
    <row r="34">
      <c r="A34" s="4" t="inlineStr">
        <is>
          <t>Recurring | Corporate debt</t>
        </is>
      </c>
    </row>
    <row r="35">
      <c r="A35" s="3" t="inlineStr">
        <is>
          <t>Financial assets:</t>
        </is>
      </c>
    </row>
    <row r="36">
      <c r="A36" s="4" t="inlineStr">
        <is>
          <t>Investments in debt securities AFS</t>
        </is>
      </c>
      <c r="B36" s="6" t="n">
        <v>276007</v>
      </c>
      <c r="C36" s="6" t="n">
        <v>155715</v>
      </c>
    </row>
    <row r="37">
      <c r="A37" s="4" t="inlineStr">
        <is>
          <t>Recurring | ABS</t>
        </is>
      </c>
    </row>
    <row r="38">
      <c r="A38" s="3" t="inlineStr">
        <is>
          <t>Financial assets:</t>
        </is>
      </c>
    </row>
    <row r="39">
      <c r="A39" s="4" t="inlineStr">
        <is>
          <t>Investments in debt securities AFS</t>
        </is>
      </c>
      <c r="B39" s="6" t="n">
        <v>537722</v>
      </c>
      <c r="C39" s="6" t="n">
        <v>109338</v>
      </c>
    </row>
    <row r="40">
      <c r="A40" s="4" t="inlineStr">
        <is>
          <t>Recurring | MBS</t>
        </is>
      </c>
    </row>
    <row r="41">
      <c r="A41" s="3" t="inlineStr">
        <is>
          <t>Financial assets:</t>
        </is>
      </c>
    </row>
    <row r="42">
      <c r="A42" s="4" t="inlineStr">
        <is>
          <t>Investments in debt securities AFS</t>
        </is>
      </c>
      <c r="B42" s="6" t="n">
        <v>10426590</v>
      </c>
      <c r="C42" s="6" t="n">
        <v>10877783</v>
      </c>
    </row>
    <row r="43">
      <c r="A43" s="4" t="inlineStr">
        <is>
          <t>Recurring | Level 1</t>
        </is>
      </c>
    </row>
    <row r="44">
      <c r="A44" s="3" t="inlineStr">
        <is>
          <t>Financial assets:</t>
        </is>
      </c>
    </row>
    <row r="45">
      <c r="A45" s="4" t="inlineStr">
        <is>
          <t>Investments in debt securities AFS</t>
        </is>
      </c>
      <c r="B45" s="6" t="n">
        <v>73618</v>
      </c>
      <c r="C45" s="6" t="n">
        <v>0</v>
      </c>
    </row>
    <row r="46">
      <c r="A46" s="4" t="inlineStr">
        <is>
          <t>Other investments - trading securities</t>
        </is>
      </c>
      <c r="B46" s="6" t="n">
        <v>64</v>
      </c>
      <c r="C46" s="6" t="n">
        <v>0</v>
      </c>
    </row>
    <row r="47">
      <c r="A47" s="4" t="inlineStr">
        <is>
          <t>RICs held-for-investment</t>
        </is>
      </c>
      <c r="B47" s="6" t="n">
        <v>0</v>
      </c>
      <c r="C47" s="6" t="n">
        <v>0</v>
      </c>
    </row>
    <row r="48">
      <c r="A48" s="4" t="inlineStr">
        <is>
          <t>LHFS</t>
        </is>
      </c>
      <c r="B48" s="6" t="n">
        <v>0</v>
      </c>
      <c r="C48" s="6" t="n">
        <v>0</v>
      </c>
    </row>
    <row r="49">
      <c r="A49" s="4" t="inlineStr">
        <is>
          <t>MSRs</t>
        </is>
      </c>
      <c r="B49" s="6" t="n">
        <v>0</v>
      </c>
      <c r="C49" s="6" t="n">
        <v>0</v>
      </c>
    </row>
    <row r="50">
      <c r="A50" s="4" t="inlineStr">
        <is>
          <t>Other assets - derivatives</t>
        </is>
      </c>
      <c r="B50" s="6" t="n">
        <v>0</v>
      </c>
      <c r="C50" s="6" t="n">
        <v>0</v>
      </c>
    </row>
    <row r="51">
      <c r="A51" s="4" t="inlineStr">
        <is>
          <t>Total financial assets</t>
        </is>
      </c>
      <c r="B51" s="6" t="n">
        <v>73682</v>
      </c>
      <c r="C51" s="6" t="n">
        <v>0</v>
      </c>
    </row>
    <row r="52">
      <c r="A52" s="3" t="inlineStr">
        <is>
          <t>Financial liabilities:</t>
        </is>
      </c>
    </row>
    <row r="53">
      <c r="A53" s="4" t="inlineStr">
        <is>
          <t>Other liabilities - derivatives</t>
        </is>
      </c>
      <c r="B53" s="6" t="n">
        <v>0</v>
      </c>
      <c r="C53" s="6" t="n">
        <v>0</v>
      </c>
    </row>
    <row r="54">
      <c r="A54" s="4" t="inlineStr">
        <is>
          <t>Total financial liabilities</t>
        </is>
      </c>
      <c r="B54" s="6" t="n">
        <v>0</v>
      </c>
      <c r="C54" s="6" t="n">
        <v>0</v>
      </c>
    </row>
    <row r="55">
      <c r="A55" s="4" t="inlineStr">
        <is>
          <t>Recurring | Level 1 | U.S. Treasury securities</t>
        </is>
      </c>
    </row>
    <row r="56">
      <c r="A56" s="3" t="inlineStr">
        <is>
          <t>Financial assets:</t>
        </is>
      </c>
    </row>
    <row r="57">
      <c r="A57" s="4" t="inlineStr">
        <is>
          <t>Investments in debt securities AFS</t>
        </is>
      </c>
      <c r="B57" s="6" t="n">
        <v>73618</v>
      </c>
      <c r="C57" s="6" t="n">
        <v>0</v>
      </c>
    </row>
    <row r="58">
      <c r="A58" s="4" t="inlineStr">
        <is>
          <t>Recurring | Level 1 | Corporate debt</t>
        </is>
      </c>
    </row>
    <row r="59">
      <c r="A59" s="3" t="inlineStr">
        <is>
          <t>Financial assets:</t>
        </is>
      </c>
    </row>
    <row r="60">
      <c r="A60" s="4" t="inlineStr">
        <is>
          <t>Investments in debt securities AFS</t>
        </is>
      </c>
      <c r="B60" s="6" t="n">
        <v>0</v>
      </c>
      <c r="C60" s="6" t="n">
        <v>0</v>
      </c>
    </row>
    <row r="61">
      <c r="A61" s="4" t="inlineStr">
        <is>
          <t>Recurring | Level 1 | ABS</t>
        </is>
      </c>
    </row>
    <row r="62">
      <c r="A62" s="3" t="inlineStr">
        <is>
          <t>Financial assets:</t>
        </is>
      </c>
    </row>
    <row r="63">
      <c r="A63" s="4" t="inlineStr">
        <is>
          <t>Investments in debt securities AFS</t>
        </is>
      </c>
      <c r="B63" s="6" t="n">
        <v>0</v>
      </c>
      <c r="C63" s="6" t="n">
        <v>0</v>
      </c>
    </row>
    <row r="64">
      <c r="A64" s="4" t="inlineStr">
        <is>
          <t>Recurring | Level 1 | MBS</t>
        </is>
      </c>
    </row>
    <row r="65">
      <c r="A65" s="3" t="inlineStr">
        <is>
          <t>Financial assets:</t>
        </is>
      </c>
    </row>
    <row r="66">
      <c r="A66" s="4" t="inlineStr">
        <is>
          <t>Investments in debt securities AFS</t>
        </is>
      </c>
      <c r="B66" s="6" t="n">
        <v>0</v>
      </c>
      <c r="C66" s="6" t="n">
        <v>0</v>
      </c>
    </row>
    <row r="67">
      <c r="A67" s="4" t="inlineStr">
        <is>
          <t>Recurring | Level 2</t>
        </is>
      </c>
    </row>
    <row r="68">
      <c r="A68" s="3" t="inlineStr">
        <is>
          <t>Financial assets:</t>
        </is>
      </c>
    </row>
    <row r="69">
      <c r="A69" s="4" t="inlineStr">
        <is>
          <t>Investments in debt securities AFS</t>
        </is>
      </c>
      <c r="B69" s="6" t="n">
        <v>11240319</v>
      </c>
      <c r="C69" s="6" t="n">
        <v>11263096</v>
      </c>
    </row>
    <row r="70">
      <c r="A70" s="4" t="inlineStr">
        <is>
          <t>Other investments - trading securities</t>
        </is>
      </c>
      <c r="B70" s="6" t="n">
        <v>35727</v>
      </c>
      <c r="C70" s="6" t="n">
        <v>40435</v>
      </c>
    </row>
    <row r="71">
      <c r="A71" s="4" t="inlineStr">
        <is>
          <t>RICs held-for-investment</t>
        </is>
      </c>
      <c r="B71" s="6" t="n">
        <v>0</v>
      </c>
      <c r="C71" s="6" t="n">
        <v>0</v>
      </c>
    </row>
    <row r="72">
      <c r="A72" s="4" t="inlineStr">
        <is>
          <t>LHFS</t>
        </is>
      </c>
      <c r="B72" s="6" t="n">
        <v>166811</v>
      </c>
      <c r="C72" s="6" t="n">
        <v>265428</v>
      </c>
    </row>
    <row r="73">
      <c r="A73" s="4" t="inlineStr">
        <is>
          <t>MSRs</t>
        </is>
      </c>
      <c r="B73" s="6" t="n">
        <v>0</v>
      </c>
      <c r="C73" s="6" t="n">
        <v>0</v>
      </c>
    </row>
    <row r="74">
      <c r="A74" s="4" t="inlineStr">
        <is>
          <t>Other assets - derivatives</t>
        </is>
      </c>
      <c r="B74" s="6" t="n">
        <v>658187</v>
      </c>
      <c r="C74" s="6" t="n">
        <v>1205690</v>
      </c>
    </row>
    <row r="75">
      <c r="A75" s="4" t="inlineStr">
        <is>
          <t>Total financial assets</t>
        </is>
      </c>
      <c r="B75" s="6" t="n">
        <v>12101044</v>
      </c>
      <c r="C75" s="6" t="n">
        <v>12774649</v>
      </c>
    </row>
    <row r="76">
      <c r="A76" s="3" t="inlineStr">
        <is>
          <t>Financial liabilities:</t>
        </is>
      </c>
    </row>
    <row r="77">
      <c r="A77" s="4" t="inlineStr">
        <is>
          <t>Other liabilities - derivatives</t>
        </is>
      </c>
      <c r="B77" s="6" t="n">
        <v>687846</v>
      </c>
      <c r="C77" s="6" t="n">
        <v>1068074</v>
      </c>
    </row>
    <row r="78">
      <c r="A78" s="4" t="inlineStr">
        <is>
          <t>Total financial liabilities</t>
        </is>
      </c>
      <c r="B78" s="6" t="n">
        <v>687846</v>
      </c>
      <c r="C78" s="6" t="n">
        <v>1068074</v>
      </c>
    </row>
    <row r="79">
      <c r="A79" s="4" t="inlineStr">
        <is>
          <t>Recurring | Level 2 | U.S. Treasury securities</t>
        </is>
      </c>
    </row>
    <row r="80">
      <c r="A80" s="3" t="inlineStr">
        <is>
          <t>Financial assets:</t>
        </is>
      </c>
    </row>
    <row r="81">
      <c r="A81" s="4" t="inlineStr">
        <is>
          <t>Investments in debt securities AFS</t>
        </is>
      </c>
      <c r="B81" s="6" t="n">
        <v>0</v>
      </c>
      <c r="C81" s="6" t="n">
        <v>170653</v>
      </c>
    </row>
    <row r="82">
      <c r="A82" s="4" t="inlineStr">
        <is>
          <t>Recurring | Level 2 | Corporate debt</t>
        </is>
      </c>
    </row>
    <row r="83">
      <c r="A83" s="3" t="inlineStr">
        <is>
          <t>Financial assets:</t>
        </is>
      </c>
    </row>
    <row r="84">
      <c r="A84" s="4" t="inlineStr">
        <is>
          <t>Investments in debt securities AFS</t>
        </is>
      </c>
      <c r="B84" s="6" t="n">
        <v>276007</v>
      </c>
      <c r="C84" s="6" t="n">
        <v>155715</v>
      </c>
    </row>
    <row r="85">
      <c r="A85" s="4" t="inlineStr">
        <is>
          <t>Recurring | Level 2 | ABS</t>
        </is>
      </c>
    </row>
    <row r="86">
      <c r="A86" s="3" t="inlineStr">
        <is>
          <t>Financial assets:</t>
        </is>
      </c>
    </row>
    <row r="87">
      <c r="A87" s="4" t="inlineStr">
        <is>
          <t>Investments in debt securities AFS</t>
        </is>
      </c>
      <c r="B87" s="6" t="n">
        <v>537722</v>
      </c>
      <c r="C87" s="6" t="n">
        <v>58945</v>
      </c>
    </row>
    <row r="88">
      <c r="A88" s="4" t="inlineStr">
        <is>
          <t>Recurring | Level 2 | MBS</t>
        </is>
      </c>
    </row>
    <row r="89">
      <c r="A89" s="3" t="inlineStr">
        <is>
          <t>Financial assets:</t>
        </is>
      </c>
    </row>
    <row r="90">
      <c r="A90" s="4" t="inlineStr">
        <is>
          <t>Investments in debt securities AFS</t>
        </is>
      </c>
      <c r="B90" s="6" t="n">
        <v>10426590</v>
      </c>
      <c r="C90" s="6" t="n">
        <v>10877783</v>
      </c>
    </row>
    <row r="91">
      <c r="A91" s="4" t="inlineStr">
        <is>
          <t>Recurring | Level 3</t>
        </is>
      </c>
    </row>
    <row r="92">
      <c r="A92" s="3" t="inlineStr">
        <is>
          <t>Financial assets:</t>
        </is>
      </c>
    </row>
    <row r="93">
      <c r="A93" s="4" t="inlineStr">
        <is>
          <t>Investments in debt securities AFS</t>
        </is>
      </c>
      <c r="B93" s="6" t="n">
        <v>0</v>
      </c>
      <c r="C93" s="6" t="n">
        <v>50393</v>
      </c>
    </row>
    <row r="94">
      <c r="A94" s="4" t="inlineStr">
        <is>
          <t>Other investments - trading securities</t>
        </is>
      </c>
      <c r="B94" s="6" t="n">
        <v>0</v>
      </c>
      <c r="C94" s="6" t="n">
        <v>0</v>
      </c>
    </row>
    <row r="95">
      <c r="A95" s="4" t="inlineStr">
        <is>
          <t>RICs held-for-investment</t>
        </is>
      </c>
      <c r="B95" s="6" t="n">
        <v>33529</v>
      </c>
      <c r="C95" s="6" t="n">
        <v>50391</v>
      </c>
    </row>
    <row r="96">
      <c r="A96" s="4" t="inlineStr">
        <is>
          <t>LHFS</t>
        </is>
      </c>
      <c r="B96" s="6" t="n">
        <v>0</v>
      </c>
      <c r="C96" s="6" t="n">
        <v>0</v>
      </c>
    </row>
    <row r="97">
      <c r="A97" s="4" t="inlineStr">
        <is>
          <t>MSRs</t>
        </is>
      </c>
      <c r="B97" s="6" t="n">
        <v>79107</v>
      </c>
      <c r="C97" s="6" t="n">
        <v>77545</v>
      </c>
    </row>
    <row r="98">
      <c r="A98" s="4" t="inlineStr">
        <is>
          <t>Other assets - derivatives</t>
        </is>
      </c>
      <c r="B98" s="6" t="n">
        <v>2893</v>
      </c>
      <c r="C98" s="6" t="n">
        <v>13400</v>
      </c>
    </row>
    <row r="99">
      <c r="A99" s="4" t="inlineStr">
        <is>
          <t>Total financial assets</t>
        </is>
      </c>
      <c r="B99" s="6" t="n">
        <v>115529</v>
      </c>
      <c r="C99" s="6" t="n">
        <v>191729</v>
      </c>
    </row>
    <row r="100">
      <c r="A100" s="3" t="inlineStr">
        <is>
          <t>Financial liabilities:</t>
        </is>
      </c>
    </row>
    <row r="101">
      <c r="A101" s="4" t="inlineStr">
        <is>
          <t>Other liabilities - derivatives</t>
        </is>
      </c>
      <c r="B101" s="6" t="n">
        <v>2367</v>
      </c>
      <c r="C101" s="6" t="n">
        <v>3952</v>
      </c>
    </row>
    <row r="102">
      <c r="A102" s="4" t="inlineStr">
        <is>
          <t>Total financial liabilities</t>
        </is>
      </c>
      <c r="B102" s="5" t="n">
        <v>2367</v>
      </c>
      <c r="C102" s="6" t="n">
        <v>3952</v>
      </c>
    </row>
    <row r="103">
      <c r="A103" s="4" t="inlineStr">
        <is>
          <t>Percentage of level 3 assets to total assets held at fair value</t>
        </is>
      </c>
      <c r="B103" s="4" t="inlineStr">
        <is>
          <t>0.90%</t>
        </is>
      </c>
    </row>
    <row r="104">
      <c r="A104" s="4" t="inlineStr">
        <is>
          <t>Percentage of level 3 assets to total assets</t>
        </is>
      </c>
      <c r="B104" s="4" t="inlineStr">
        <is>
          <t>0.10%</t>
        </is>
      </c>
    </row>
    <row r="105">
      <c r="A105" s="4" t="inlineStr">
        <is>
          <t>Recurring | Level 3 | U.S. Treasury securities</t>
        </is>
      </c>
    </row>
    <row r="106">
      <c r="A106" s="3" t="inlineStr">
        <is>
          <t>Financial assets:</t>
        </is>
      </c>
    </row>
    <row r="107">
      <c r="A107" s="4" t="inlineStr">
        <is>
          <t>Investments in debt securities AFS</t>
        </is>
      </c>
      <c r="B107" s="5" t="n">
        <v>0</v>
      </c>
      <c r="C107" s="6" t="n">
        <v>0</v>
      </c>
    </row>
    <row r="108">
      <c r="A108" s="4" t="inlineStr">
        <is>
          <t>Recurring | Level 3 | Corporate debt</t>
        </is>
      </c>
    </row>
    <row r="109">
      <c r="A109" s="3" t="inlineStr">
        <is>
          <t>Financial assets:</t>
        </is>
      </c>
    </row>
    <row r="110">
      <c r="A110" s="4" t="inlineStr">
        <is>
          <t>Investments in debt securities AFS</t>
        </is>
      </c>
      <c r="B110" s="6" t="n">
        <v>0</v>
      </c>
      <c r="C110" s="6" t="n">
        <v>0</v>
      </c>
    </row>
    <row r="111">
      <c r="A111" s="4" t="inlineStr">
        <is>
          <t>Recurring | Level 3 | ABS</t>
        </is>
      </c>
    </row>
    <row r="112">
      <c r="A112" s="3" t="inlineStr">
        <is>
          <t>Financial assets:</t>
        </is>
      </c>
    </row>
    <row r="113">
      <c r="A113" s="4" t="inlineStr">
        <is>
          <t>Investments in debt securities AFS</t>
        </is>
      </c>
      <c r="B113" s="6" t="n">
        <v>0</v>
      </c>
      <c r="C113" s="6" t="n">
        <v>50393</v>
      </c>
    </row>
    <row r="114">
      <c r="A114" s="4" t="inlineStr">
        <is>
          <t>Recurring | Level 3 | MBS</t>
        </is>
      </c>
    </row>
    <row r="115">
      <c r="A115" s="3" t="inlineStr">
        <is>
          <t>Financial assets:</t>
        </is>
      </c>
    </row>
    <row r="116">
      <c r="A116" s="4" t="inlineStr">
        <is>
          <t>Investments in debt securities AFS</t>
        </is>
      </c>
      <c r="B116" s="5" t="n">
        <v>0</v>
      </c>
      <c r="C116"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ensitivity Analysis of Fair Value, Mortgage Servicing Rights) (Details) - USD ($) $ in Millions</t>
        </is>
      </c>
      <c r="B1" s="2" t="inlineStr">
        <is>
          <t>Dec. 31, 2021</t>
        </is>
      </c>
      <c r="C1" s="2" t="inlineStr">
        <is>
          <t>Dec. 31, 2020</t>
        </is>
      </c>
    </row>
    <row r="2">
      <c r="A2" s="4" t="inlineStr">
        <is>
          <t>Residential mortgages</t>
        </is>
      </c>
    </row>
    <row r="3">
      <c r="A3" s="3" t="inlineStr">
        <is>
          <t>Sensitivity Analysis of Fair Value of Interests Continued to be Held by Transferor, Servicing Assets or Liabilities, Impact of Adverse Change in Assumption [Line Items]</t>
        </is>
      </c>
    </row>
    <row r="4">
      <c r="A4" s="4" t="inlineStr">
        <is>
          <t>Principal balance of loans serviced for others</t>
        </is>
      </c>
      <c r="B4" s="5" t="n">
        <v>10400</v>
      </c>
      <c r="C4" s="5" t="n">
        <v>12500</v>
      </c>
    </row>
    <row r="5">
      <c r="A5" s="4" t="inlineStr">
        <is>
          <t>MSRs</t>
        </is>
      </c>
    </row>
    <row r="6">
      <c r="A6" s="3" t="inlineStr">
        <is>
          <t>Sensitivity Analysis of Fair Value of Interests Continued to be Held by Transferor, Servicing Assets or Liabilities, Impact of Adverse Change in Assumption [Line Items]</t>
        </is>
      </c>
    </row>
    <row r="7">
      <c r="A7" s="4" t="inlineStr">
        <is>
          <t>Sensitivity analysis of fair value, impact of 10 percent adverse change in prepayment speed</t>
        </is>
      </c>
      <c r="B7" s="10" t="n">
        <v>-3.4</v>
      </c>
    </row>
    <row r="8">
      <c r="A8" s="4" t="inlineStr">
        <is>
          <t>Sensitivity analysis of fair value, impact of 20 percent adverse change in prepayment speed</t>
        </is>
      </c>
      <c r="B8" s="10" t="n">
        <v>-6.6</v>
      </c>
    </row>
    <row r="9">
      <c r="A9" s="4" t="inlineStr">
        <is>
          <t>Sensitivity analysis of fair value, impact of 10 percent adverse change in discount rate</t>
        </is>
      </c>
      <c r="B9" s="10" t="n">
        <v>-2.5</v>
      </c>
    </row>
    <row r="10">
      <c r="A10" s="4" t="inlineStr">
        <is>
          <t>Sensitivity analysis of fair value, impact of 20 percent adverse change in discount rate</t>
        </is>
      </c>
      <c r="B10" s="7" t="n">
        <v>-4.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 of Assets and Liabilities Using Level 3 Inputs) (Details) - Level 3 - Recurring - USD ($) $ in Thousands</t>
        </is>
      </c>
      <c r="B1" s="2" t="inlineStr">
        <is>
          <t>12 Months Ended</t>
        </is>
      </c>
    </row>
    <row r="2">
      <c r="B2" s="2" t="inlineStr">
        <is>
          <t>Dec. 31, 2021</t>
        </is>
      </c>
      <c r="C2" s="2" t="inlineStr">
        <is>
          <t>Dec. 31, 2020</t>
        </is>
      </c>
    </row>
    <row r="3">
      <c r="A3" s="3" t="inlineStr">
        <is>
          <t>Fair Value, Assets, Unobservable Input Reconciliation [Roll Forward]</t>
        </is>
      </c>
    </row>
    <row r="4">
      <c r="A4" s="4" t="inlineStr">
        <is>
          <t>Balances, beginning of period</t>
        </is>
      </c>
      <c r="B4" s="5" t="n">
        <v>187777</v>
      </c>
      <c r="C4" s="5" t="n">
        <v>278679</v>
      </c>
    </row>
    <row r="5">
      <c r="A5" s="4" t="inlineStr">
        <is>
          <t>Losses in OCI</t>
        </is>
      </c>
      <c r="B5" s="6" t="n">
        <v>-393</v>
      </c>
      <c r="C5" s="6" t="n">
        <v>-588</v>
      </c>
    </row>
    <row r="6">
      <c r="A6" s="4" t="inlineStr">
        <is>
          <t>Gains/(losses) in earnings</t>
        </is>
      </c>
      <c r="B6" s="6" t="n">
        <v>3492</v>
      </c>
      <c r="C6" s="6" t="n">
        <v>-14291</v>
      </c>
    </row>
    <row r="7">
      <c r="A7" s="4" t="inlineStr">
        <is>
          <t>Additions/Issuances</t>
        </is>
      </c>
      <c r="B7" s="6" t="n">
        <v>15287</v>
      </c>
      <c r="C7" s="6" t="n">
        <v>14889</v>
      </c>
    </row>
    <row r="8">
      <c r="A8" s="4" t="inlineStr">
        <is>
          <t>Transfers from level 2</t>
        </is>
      </c>
      <c r="B8" s="6" t="n">
        <v>3774</v>
      </c>
      <c r="C8" s="6" t="n">
        <v>17634</v>
      </c>
    </row>
    <row r="9">
      <c r="A9" s="4" t="inlineStr">
        <is>
          <t>Settlements</t>
        </is>
      </c>
      <c r="B9" s="6" t="n">
        <v>-96775</v>
      </c>
      <c r="C9" s="6" t="n">
        <v>-108546</v>
      </c>
    </row>
    <row r="10">
      <c r="A10" s="4" t="inlineStr">
        <is>
          <t>Balances, end of period</t>
        </is>
      </c>
      <c r="B10" s="6" t="n">
        <v>113162</v>
      </c>
      <c r="C10" s="6" t="n">
        <v>187777</v>
      </c>
    </row>
    <row r="11">
      <c r="A11" s="4" t="inlineStr">
        <is>
          <t>Changes in unrealized gains (losses) included in earnings related to balances still held at end of period</t>
        </is>
      </c>
      <c r="B11" s="6" t="n">
        <v>13842</v>
      </c>
      <c r="C11" s="6" t="n">
        <v>-24451</v>
      </c>
    </row>
    <row r="12">
      <c r="A12" s="4" t="inlineStr">
        <is>
          <t>Investments AFS</t>
        </is>
      </c>
    </row>
    <row r="13">
      <c r="A13" s="3" t="inlineStr">
        <is>
          <t>Fair Value, Assets, Unobservable Input Reconciliation [Roll Forward]</t>
        </is>
      </c>
    </row>
    <row r="14">
      <c r="A14" s="4" t="inlineStr">
        <is>
          <t>Balances, beginning of period</t>
        </is>
      </c>
      <c r="B14" s="6" t="n">
        <v>50393</v>
      </c>
      <c r="C14" s="6" t="n">
        <v>63235</v>
      </c>
    </row>
    <row r="15">
      <c r="A15" s="4" t="inlineStr">
        <is>
          <t>Losses in OCI</t>
        </is>
      </c>
      <c r="B15" s="6" t="n">
        <v>-393</v>
      </c>
      <c r="C15" s="6" t="n">
        <v>-588</v>
      </c>
    </row>
    <row r="16">
      <c r="A16" s="4" t="inlineStr">
        <is>
          <t>Gains/(losses) in earnings</t>
        </is>
      </c>
      <c r="B16" s="6" t="n">
        <v>0</v>
      </c>
      <c r="C16" s="6" t="n">
        <v>0</v>
      </c>
    </row>
    <row r="17">
      <c r="A17" s="4" t="inlineStr">
        <is>
          <t>Additions/Issuances</t>
        </is>
      </c>
      <c r="B17" s="6" t="n">
        <v>0</v>
      </c>
      <c r="C17" s="6" t="n">
        <v>0</v>
      </c>
    </row>
    <row r="18">
      <c r="A18" s="4" t="inlineStr">
        <is>
          <t>Transfers from level 2</t>
        </is>
      </c>
      <c r="B18" s="6" t="n">
        <v>0</v>
      </c>
      <c r="C18" s="6" t="n">
        <v>0</v>
      </c>
    </row>
    <row r="19">
      <c r="A19" s="4" t="inlineStr">
        <is>
          <t>Settlements</t>
        </is>
      </c>
      <c r="B19" s="6" t="n">
        <v>-50000</v>
      </c>
      <c r="C19" s="6" t="n">
        <v>-12254</v>
      </c>
    </row>
    <row r="20">
      <c r="A20" s="4" t="inlineStr">
        <is>
          <t>Balances, end of period</t>
        </is>
      </c>
      <c r="B20" s="6" t="n">
        <v>0</v>
      </c>
      <c r="C20" s="6" t="n">
        <v>50393</v>
      </c>
    </row>
    <row r="21">
      <c r="A21" s="4" t="inlineStr">
        <is>
          <t>Changes in unrealized gains (losses) included in earnings related to balances still held at end of period</t>
        </is>
      </c>
      <c r="B21" s="6" t="n">
        <v>0</v>
      </c>
      <c r="C21" s="6" t="n">
        <v>0</v>
      </c>
    </row>
    <row r="22">
      <c r="A22" s="4" t="inlineStr">
        <is>
          <t>RICs HFI</t>
        </is>
      </c>
    </row>
    <row r="23">
      <c r="A23" s="3" t="inlineStr">
        <is>
          <t>Fair Value, Assets, Unobservable Input Reconciliation [Roll Forward]</t>
        </is>
      </c>
    </row>
    <row r="24">
      <c r="A24" s="4" t="inlineStr">
        <is>
          <t>Balances, beginning of period</t>
        </is>
      </c>
      <c r="B24" s="6" t="n">
        <v>50391</v>
      </c>
      <c r="C24" s="6" t="n">
        <v>84334</v>
      </c>
    </row>
    <row r="25">
      <c r="A25" s="4" t="inlineStr">
        <is>
          <t>Losses in OCI</t>
        </is>
      </c>
      <c r="B25" s="6" t="n">
        <v>0</v>
      </c>
      <c r="C25" s="6" t="n">
        <v>0</v>
      </c>
    </row>
    <row r="26">
      <c r="A26" s="4" t="inlineStr">
        <is>
          <t>Gains/(losses) in earnings</t>
        </is>
      </c>
      <c r="B26" s="6" t="n">
        <v>0</v>
      </c>
      <c r="C26" s="6" t="n">
        <v>14374</v>
      </c>
    </row>
    <row r="27">
      <c r="A27" s="4" t="inlineStr">
        <is>
          <t>Additions/Issuances</t>
        </is>
      </c>
      <c r="B27" s="6" t="n">
        <v>1171</v>
      </c>
      <c r="C27" s="6" t="n">
        <v>2512</v>
      </c>
    </row>
    <row r="28">
      <c r="A28" s="4" t="inlineStr">
        <is>
          <t>Transfers from level 2</t>
        </is>
      </c>
      <c r="B28" s="6" t="n">
        <v>3774</v>
      </c>
      <c r="C28" s="6" t="n">
        <v>17634</v>
      </c>
    </row>
    <row r="29">
      <c r="A29" s="4" t="inlineStr">
        <is>
          <t>Settlements</t>
        </is>
      </c>
      <c r="B29" s="6" t="n">
        <v>-21807</v>
      </c>
      <c r="C29" s="6" t="n">
        <v>-68463</v>
      </c>
    </row>
    <row r="30">
      <c r="A30" s="4" t="inlineStr">
        <is>
          <t>Balances, end of period</t>
        </is>
      </c>
      <c r="B30" s="6" t="n">
        <v>33529</v>
      </c>
      <c r="C30" s="6" t="n">
        <v>50391</v>
      </c>
    </row>
    <row r="31">
      <c r="A31" s="4" t="inlineStr">
        <is>
          <t>Changes in unrealized gains (losses) included in earnings related to balances still held at end of period</t>
        </is>
      </c>
      <c r="B31" s="6" t="n">
        <v>0</v>
      </c>
      <c r="C31" s="6" t="n">
        <v>14374</v>
      </c>
    </row>
    <row r="32">
      <c r="A32" s="4" t="inlineStr">
        <is>
          <t>MSRs</t>
        </is>
      </c>
    </row>
    <row r="33">
      <c r="A33" s="3" t="inlineStr">
        <is>
          <t>Fair Value, Assets, Unobservable Input Reconciliation [Roll Forward]</t>
        </is>
      </c>
    </row>
    <row r="34">
      <c r="A34" s="4" t="inlineStr">
        <is>
          <t>Balances, beginning of period</t>
        </is>
      </c>
      <c r="B34" s="6" t="n">
        <v>77545</v>
      </c>
      <c r="C34" s="6" t="n">
        <v>130855</v>
      </c>
    </row>
    <row r="35">
      <c r="A35" s="4" t="inlineStr">
        <is>
          <t>Losses in OCI</t>
        </is>
      </c>
      <c r="B35" s="6" t="n">
        <v>0</v>
      </c>
      <c r="C35" s="6" t="n">
        <v>0</v>
      </c>
    </row>
    <row r="36">
      <c r="A36" s="4" t="inlineStr">
        <is>
          <t>Gains/(losses) in earnings</t>
        </is>
      </c>
      <c r="B36" s="6" t="n">
        <v>12414</v>
      </c>
      <c r="C36" s="6" t="n">
        <v>-37543</v>
      </c>
    </row>
    <row r="37">
      <c r="A37" s="4" t="inlineStr">
        <is>
          <t>Additions/Issuances</t>
        </is>
      </c>
      <c r="B37" s="6" t="n">
        <v>14116</v>
      </c>
      <c r="C37" s="6" t="n">
        <v>12377</v>
      </c>
    </row>
    <row r="38">
      <c r="A38" s="4" t="inlineStr">
        <is>
          <t>Transfers from level 2</t>
        </is>
      </c>
      <c r="B38" s="6" t="n">
        <v>0</v>
      </c>
      <c r="C38" s="6" t="n">
        <v>0</v>
      </c>
    </row>
    <row r="39">
      <c r="A39" s="4" t="inlineStr">
        <is>
          <t>Settlements</t>
        </is>
      </c>
      <c r="B39" s="6" t="n">
        <v>-24968</v>
      </c>
      <c r="C39" s="6" t="n">
        <v>-28144</v>
      </c>
    </row>
    <row r="40">
      <c r="A40" s="4" t="inlineStr">
        <is>
          <t>Balances, end of period</t>
        </is>
      </c>
      <c r="B40" s="6" t="n">
        <v>79107</v>
      </c>
      <c r="C40" s="6" t="n">
        <v>77545</v>
      </c>
    </row>
    <row r="41">
      <c r="A41" s="4" t="inlineStr">
        <is>
          <t>Changes in unrealized gains (losses) included in earnings related to balances still held at end of period</t>
        </is>
      </c>
      <c r="B41" s="6" t="n">
        <v>12414</v>
      </c>
      <c r="C41" s="6" t="n">
        <v>-37543</v>
      </c>
    </row>
    <row r="42">
      <c r="A42" s="4" t="inlineStr">
        <is>
          <t>Derivatives, net</t>
        </is>
      </c>
    </row>
    <row r="43">
      <c r="A43" s="3" t="inlineStr">
        <is>
          <t>Fair Value, Assets, Unobservable Input Reconciliation [Roll Forward]</t>
        </is>
      </c>
    </row>
    <row r="44">
      <c r="A44" s="4" t="inlineStr">
        <is>
          <t>Balances, beginning of period</t>
        </is>
      </c>
      <c r="B44" s="6" t="n">
        <v>9448</v>
      </c>
      <c r="C44" s="6" t="n">
        <v>255</v>
      </c>
    </row>
    <row r="45">
      <c r="A45" s="4" t="inlineStr">
        <is>
          <t>Losses in OCI</t>
        </is>
      </c>
      <c r="B45" s="6" t="n">
        <v>0</v>
      </c>
      <c r="C45" s="6" t="n">
        <v>0</v>
      </c>
    </row>
    <row r="46">
      <c r="A46" s="4" t="inlineStr">
        <is>
          <t>Gains/(losses) in earnings</t>
        </is>
      </c>
      <c r="B46" s="6" t="n">
        <v>-8922</v>
      </c>
      <c r="C46" s="6" t="n">
        <v>8878</v>
      </c>
    </row>
    <row r="47">
      <c r="A47" s="4" t="inlineStr">
        <is>
          <t>Additions/Issuances</t>
        </is>
      </c>
      <c r="B47" s="6" t="n">
        <v>0</v>
      </c>
      <c r="C47" s="6" t="n">
        <v>0</v>
      </c>
    </row>
    <row r="48">
      <c r="A48" s="4" t="inlineStr">
        <is>
          <t>Transfers from level 2</t>
        </is>
      </c>
      <c r="B48" s="6" t="n">
        <v>0</v>
      </c>
      <c r="C48" s="6" t="n">
        <v>0</v>
      </c>
    </row>
    <row r="49">
      <c r="A49" s="4" t="inlineStr">
        <is>
          <t>Settlements</t>
        </is>
      </c>
      <c r="B49" s="6" t="n">
        <v>0</v>
      </c>
      <c r="C49" s="6" t="n">
        <v>315</v>
      </c>
    </row>
    <row r="50">
      <c r="A50" s="4" t="inlineStr">
        <is>
          <t>Balances, end of period</t>
        </is>
      </c>
      <c r="B50" s="6" t="n">
        <v>526</v>
      </c>
      <c r="C50" s="6" t="n">
        <v>9448</v>
      </c>
    </row>
    <row r="51">
      <c r="A51" s="4" t="inlineStr">
        <is>
          <t>Changes in unrealized gains (losses) included in earnings related to balances still held at end of period</t>
        </is>
      </c>
      <c r="B51" s="5" t="n">
        <v>1428</v>
      </c>
      <c r="C51" s="5" t="n">
        <v>-128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Receivables [Abstract]</t>
        </is>
      </c>
    </row>
    <row r="4">
      <c r="A4" s="4" t="inlineStr">
        <is>
          <t>LOANS AND ALLOWANCE FOR CREDIT LOSSES</t>
        </is>
      </c>
      <c r="B4" s="4" t="inlineStr">
        <is>
          <t>LOANS AND ALLOWANCE FOR CREDIT LOSSES Overall The Company's LHFI are generally reported at their outstanding principal balances net of any cumulative charge-offs, unamortized deferred fees and costs and unamortized premiums or discounts. Certain LHFI are accoun ted for at fair value under the FVO. Certain loans are pledged as collateral for borrowings, securitizations, or SPEs. These loans totaled $43.2 billion at December 31, 2021 and $52.0 billion at December 31, 2020. Loans that the Company intends to sell are classified as LHFS. The LHFS portfolio balance at December 31, 2021 was $255.0 million, compared to $2.2 billion at December 31, 2020. For a discussion on the valuation of LHFS at fair value, see Note 15 to these Consolidated Financial Statements. LHFS in the residential mortgage portfolio that were originated with the intent to sell were $166.8 million as of December 31, 2021 and are reported at either estimated fair value (if the FVO is elected) or the lower of cost or fair value. Interest on loans is credited to income as it is earned. Loan origination fees and certain direct loan origination costs are deferred and recognized as adjustments to interest income in the Consolidated Statements of Operations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December 31, 2021 and December 31, 2020, accrued interest receivable on the Company's loans was $453.0 million and $589.2 million, respectively. During the years ended December 31, 2021 and 2020, SC originated $14.0 billion and $14.2 billion, respectively, in Stellantis loans (including through the SBNA originations program), which represented 52% and 60%, respectively, of the UPB of SC's total RIC originations (including the SBNA originations program). Purchased receivables During the year ended December 31, 2021, SBNA approved and completed purchases of performing personal unsecured loans with a UPB of approximately $832.8 million . During the year ended December 31, 2021, SC purchased financial receivables from third party lenders for $67 million. The UPB of these loans as of the acquisition date was $112 million. NOTE 3. LOANS AND ALLOWANCE FOR CREDIT LOSSES (continued) Sales of receivables During the first quarter of 2021, SC completed the sale of $1.3 billion in UPB of its Bluestem personal lending portfolio to a third party. In addition, SC executed a forward flow sale agreement with a third party to purchase all personal lending receivables that SC purchases from Bluestem through the term of the agreement with Bluestem through April 2024. Prior to the sale, these loans were classified as LHFS. During the second quarter of 2021, SFS sold the majority of its commercial and consumer loan and REO HFS portfolios to third parties at their approximate fair values with no material gain or loss. In addition, during the second quarter of 2021, SC sold RICs with a UPB of approximately $310 million to a third party. During the year ended December 31, 2021 , SC sold RICs with a UPB of approximately $3.4 billion to third-parties in three separate transactions. Two of these transactions were accounted for as off-balance sheet securitizations. Loan and Lease Portfolio Composition The following presents the composition of gross loans and leases HFI by portfolio and by rate type: December 31, 2021 December 31, 2020 (dollars in thousands) Amount Percent Amount Percent Commercial LHFI: CRE loans $ 7,227,003 7.8 % $ 7,327,853 8.0 % C&amp;I loans 14,710,864 16.0 % 16,537,899 17.9 % Multifamily loans 7,547,382 8.2 % 8,367,147 9.1 % Other commercial (2)(4) 8,170,031 8.9 % 7,455,504 8.1 % Total commercial LHFI 37,655,280 40.9 % 39,688,403 43.1 % Consumer loans secured by real estate: Residential mortgages 5,598,560 6.1 % 6,590,168 7.2 % Home equity loans and lines of credit 3,487,234 3.8 % 4,108,505 4.5 % Total consumer loans secured by real estate 9,085,794 9.9 % 10,698,673 11.7 % Consumer loans not secured by real estate: RICs and auto loans 43,183,098 46.9 % 40,698,642 44.1 % Personal unsecured loans 2,009,654 2.2 % 824,430 0.9 % Other consumer (3) 141,986 0.1 % 223,034 0.2 % Total consumer loans 54,420,532 59.1 % 52,444,779 56.9 % Total LHFI (1) $ 92,075,812 100.0 % $ 92,133,182 100.0 % Total LHFI: Fixed rate $ 64,774,941 70.3 % $ 64,036,154 69.5 % Variable rate 27,300,871 29.7 % 28,097,028 30.5 % Total LHFI (1) $ 92,075,812 100.0 % $ 92,133,182 100.0 % (1) Total LHFI includes deferred loan fees, net of deferred origination costs and unamortized purchase premiums, net of discounts as well as purchase accounting adjustments. These items resulted in a net increase in the loan balances o f $2.9 billion a nd $3.1 billion as of December 31, 2021 and December 31, 2020, respectively. (2) Other commercial includes CEVF leveraged leases and loans. (3) Other consumer primarily includes RV and marine loans. (4) Includes loans with a carrying value of $128.8 million for which a fair value hedge is recorded resulting in a fair value adjustment of $1.3 million. NOTE 3. LOANS AND ALLOWANCE FOR CREDIT LOSSES (continued) Portfolio segments and classes The Company discloses information about the credit quality of its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amp;I owner-occupied real estate and specialized lending for investment real estate. C&amp;I includes non-real estate-related commerc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ACL Rollforward by Portfolio Segment The ACL is comprised of the ALLL and the reserve for unfunded lending commitments. The activity in the ACL by portfolio segment for the years ended December 31, 2021 and 2020 was as follows: Year Ended December 31, 2021 (in thousands) Commercial Consumer Total ALLL, beginning of period $ 752,196 $ 6,586,297 $ 7,338,493 Credit loss expense / (benefit) (115,937) (49,051) (164,988) Charge-offs (142,630) (2,868,769) (3,011,399) Recoveries 73,681 2,225,623 2,299,304 Charge-offs, net of recoveries (68,949) (643,146) (712,095) ALLL, end of period $ 567,310 $ 5,894,100 $ 6,461,410 Reserve for unfunded lending commitments, beginning of period $ 119,129 $ 27,326 $ 146,455 Credit loss expense / (benefit) on unfunded lending commitments (27,938) (14,423) (42,361) Reserve for unfunded lending commitments, end of period 91,191 12,903 104,094 Total ACL, end of period $ 658,501 $ 5,907,003 $ 6,565,504 NOTE 3. LOANS AND ALLOWANCE FOR CREDIT LOSSES (continued) Year Ended December 31, 2020 (in thousands) Commercial Consumer Unallocated Total ALLL, beginning of period $ 399,829 $ 3,199,612 $ 46,748 $ 3,646,189 Day 1: Adjustment to allowance for adoption of ASU 2016-13 198,919 2,383,711 (46,748) 2,535,882 Credit loss expense / (benefit) 298,780 2,525,185 — 2,823,965 Charge-offs (180,726) (3,589,539) — (3,770,265) Recoveries 35,394 2,067,328 — 2,102,722 Charge-offs, net of recoveries (145,332) (1,522,211) — (1,667,543) ALLL, end of period $ 752,196 $ 6,586,297 $ — $ 7,338,493 Reserve for unfunded lending commitments, beginning of period $ 85,934 $ 5,892 $ — $ 91,826 Day 1: Adjustment to allowance for adoption of ASU 2016-13 10,081 330 — 10,411 Credit loss expense / (benefit) on unfunded lending commitments 23,114 21,104 — 44,218 Reserve for unfunded lending commitments, end of period 119,129 27,326 — 146,455 Total ACL, end of period $ 871,325 $ 6,613,623 $ — $ 7,484,948 Year Ended December 31, 2019 (in thousands) Commercial Consumer Unallocated Total ALLL, beginning of period $ 441,083 $ 3,409,024 $ 47,023 $ 3,897,130 Credit loss expense on loans 89,962 2,200,870 — 2,290,832 Charge-offs (185,035) (5,364,673) (275) (5,549,983) Recoveries 53,819 2,954,391 — 3,008,210 Charge-offs, net of recoveries (131,216) (2,410,282) (275) (2,541,773) ALLL, end of period $ 399,829 $ 3,199,612 $ 46,748 $ 3,646,189 Reserve for unfunded lending commitments, beginning of period $ 89,472 $ 6,028 $ — $ 95,500 Release of unfunded lending commitments 1,321 (136) — 1,185 Loss on unfunded lending commitments (4,859) — — (4,859) Reserve for unfunded lending commitments, end of period 85,934 5,892 — 91,826 Total ACL end of period $ 485,763 $ 3,205,504 $ 46,748 $ 3,738,015 The credit risk in the Company’s loan portfolios is driven by credit and collateral quality, and is affected by borrower-specific and economy-wide factors. In general, there is an inverse relationship between the credit quality of loans and projections of impairment losses so that loans with better credit quality require a lower expected loss reserve. The Company manages this risk through its underwriting, pricing strategies, credit policy standards, and servicing guidelines and practices, as well as the application of geographic and other concentration limits. NOTE 3. LOANS AND ALLOWANCE FOR CREDIT LOSSES (continued) The Company estimates CECL based on prospective information as well as account-level models based on historical data. Unemployment, HPI, CRE price index and used vehicle index growth rates, along with loan level characteristics, are the key inputs used in the models for prediction of the likelihood that the borrower will default in the forecasted period (the PD) and the loss in the event of default (the LGD). GDP is also a key input used in the models for the prediction of the likelihood that a borrower will default. The Company has determined the reasonable and supportable period to be three years, at which time the economic forecasts generally tend to revert to historical averages. The Company also utilizes qualitative adjustments to capture any additional risks that may not be captured in either the economic forecasts or in the historical data, including consideration of several factors such as the interpretation of economic trends and uncertainties, changes in the nature and volume of loan portfolios, trends in delinquency and collateral values, and concentration risk..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The Company's allowance for loan losses decreased by $877.1 million from December 31, 2020, primarily due to an improved macroeconomic outlook as well as improved credit quality and performance. Non-accrual loans by Class of Financing Receivable The amortized cost basis of financing receivables that are either non-accrual with related expected credit loss or non-accrual without related expected credit loss disaggregated by class of financing receivables and other non-performing assets is as follows: Non-accrual loans as of: (1) Non-accrual loans with no allowance (in thousands) December 31, 2021 December 31, 2020 December 31, 2021 December 31, 2020 Non-accrual loans: Commercial: CRE $ 31,752 $ 106,751 $ 24,112 $ 84,816 C&amp;I 69,754 107,053 35,965 60,029 Multifamily 103,299 72,392 103,138 65,936 Other commercial 9,036 20,019 5,472 3,778 Total commercial loans 213,841 306,215 168,687 214,559 Consumer: Residential mortgages 123,548 160,172 71,463 98,308 Home equity loans and lines of credit 88,310 91,606 39,693 32,130 RICs and auto loans 1,467,928 1,174,317 202,193 191,370 Personal unsecured loans 2,892 — — — Other consumer 1,047 6,325 16 34 Total consumer loans 1,683,725 1,432,420 313,365 321,842 Total non-accrual loans 1,897,566 1,738,635 482,052 536,401 OREO 3,724 29,799 — — Repossessed vehicles 247,757 204,653 — — Foreclosed and other repossessed assets 294 3,247 — — Total OREO and other repossessed assets 251,775 237,699 — — Total non-performing assets $ 2,149,341 $ 1,976,334 $ 482,052 $ 536,401 (1) Interest income recognized on nonaccrual loans was $106.9 million and $108.5 million for the years ended December 31, 2021, and December 31, 2020 respectively. NOTE 3. LOANS AND ALLOWANCE FOR CREDIT LOSSES (continued) Age Analysis of Past Due Loans The Company generally considers an account delinquent when an obligor fails to pay substantially all (defined as 90%) of the scheduled payment by the due date. When an account is deferred, the loan is returned to accrual status during the deferral period and accrued interest related to the loan is evaluated for collectability. The amortized cost of past due loans and accruing loans 90 days or greater past due disaggregated by class of financing receivables is summarized as follows: As of: December 31, 2021 (in thousands) 30-89 90 Total Current Total Amortized Cost Commercial: CRE $ 4,287 $ 8,775 $ 13,062 $ 7,213,941 $ 7,227,003 $ — C&amp;I (1) 31,475 19,862 51,337 14,747,739 14,799,076 — Multifamily 336 2,574 2,910 7,544,472 7,547,382 — Other commercial 77,842 2,674 80,516 8,089,515 8,170,031 — Consumer: Residential mortgages (2) 83,626 89,403 173,029 5,592,342 5,765,371 — Home equity loans and lines of credit 22,871 63,306 86,177 3,401,057 3,487,234 — RICs and auto loans 3,535,402 324,150 3,859,552 39,323,546 43,183,098 — Personal unsecured loans 10,361 5,206 15,567 1,994,087 2,009,654 2,314 Other consumer 3,493 564 4,057 137,929 141,986 — Total $ 3,769,693 $ 516,514 $ 4,286,207 $ 88,044,628 $ 92,330,835 $ 2,314 (1) C&amp; I loans includes $88.2 million of LHFS at December 31, 2021. (2) Residential mortgages includes $166.8 million of LHFS at December 31, 2021. As of December 31, 2020 (in thousands) 30-89 90 Total Current Total Recorded Commercial: CRE $ 41,320 $ 70,304 $ 111,624 $ 7,244,247 $ 7,355,871 $ — C&amp;I (1) 59,759 45,883 105,642 16,654,606 16,760,248 — Multifamily 47,116 66,664 113,780 8,257,122 8,370,902 — Other commercial 80,993 9,214 90,207 7,365,629 7,455,836 56 Consumer: Residential mortgages (2) 209,274 111,698 320,972 6,673,411 6,994,383 — Home equity loans and lines of credit 31,488 72,197 103,685 4,004,820 4,108,505 — RICs and auto loans 2,944,376 284,985 3,229,361 38,143,329 41,372,690 — Personal unsecured loans (3) 56,041 56,582 112,623 1,605,286 1,717,909 52,807 Other consumer 5,358 1,688 7,046 215,988 223,034 — Total $ 3,475,725 $ 719,215 $ 4,194,940 $ 90,164,438 $ 94,359,378 $ 52,863 (1) C&amp;I loans included $222.3 million of LHFS at December 31, 2020. (2) Residential mortgages included $404.2 million of LHFS at December 31, 2020. (3) Personal unsecured loans included $893.5 million of LHFS at December 31, 2020. (4) RICs and auto loans includes $674.0 million of LHFS at December 31, 2020. (5) Multifamily loans includes $3.8 million of LHFS at December 31, 2020. (6) Other Commercial loans includes $332.0 thousand of LHFS at December 31, 2020. (7) CRE loans include $28.0 million of LHFS at December 31, 2020. NOTE 3. LOANS AND ALLOWANCE FOR CREDIT LOSSES (continued)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 December 31, 2021 Commercial Loan Portfolio (1) (dollars in thousands) Amortized Cost by Origination Year Regulatory Rating: 2021 (3) 2020 2019 2018 2017 Prior Total (4) CRE Pass $ 986,225 $ 1,283,784 $ 1,308,729 $ 918,097 $ 446,715 $ 1,512,165 $ 6,455,715 Special mention — 9,490 26,892 118,103 117,703 35,135 307,323 Substandard 20,291 11,896 131,169 138,652 42,965 118,992 463,965 Doubtful — — — — — — — N/A — — — — — — — Total CRE $ 1,006,516 $ 1,305,170 $ 1,466,790 $ 1,174,852 $ 607,383 $ 1,666,292 $ 7,227,003 C&amp;I Pass $ 3,828,736 $ 3,213,214 $ 2,179,598 $ 1,179,065 $ 574,141 $ 2,042,111 $ 13,016,865 Special mention 11,003 32,268 154,820 31,026 25,176 98,964 353,257 Substandard 62,742 62,305 11,859 50,384 47,020 197,121 431,431 Doubtful — — — — — — — N/A (2) 511,609 258,315 176,542 39,942 5,959 5,156 997,523 Total C&amp;I $ 4,414,090 $ 3,566,102 $ 2,522,819 $ 1,300,417 $ 652,296 $ 2,343,352 $ 14,799,076 Multifamily Pass $ 1,575,287 $ 740,684 $ 1,522,367 $ 820,900 $ 729,510 $ 905,967 $ 6,294,715 Special mention 4,850 — 101,375 71,031 15,125 35,449 227,830 Substandard 3,981 83,994 233,045 345,510 135,289 223,018 1,024,837 Doubtful — — — — — — — N/A — — — — — — — Total Multifamily $ 1,584,118 $ 824,678 $ 1,856,787 $ 1,237,441 $ 879,924 $ 1,164,434 $ 7,547,382 Remaining commercial Pass $ 3,753,502 $ 1,864,509 $ 952,428 $ 446,979 $ 260,112 $ 858,640 $ 8,136,170 Special mention 2,959 — 3,007 5,169 625 1,741 13,501 Substandard 287 569 7,196 2,214 1,786 8,308 20,360 Doubtful — — — — — — — N/A — — — — — — — Total Remaining commercial $ 3,756,748 $ 1,865,078 $ 962,631 $ 454,362 $ 262,523 $ 868,689 $ 8,170,031 Total Commercial loans Pass $ 10,143,750 $ 7,102,191 $ 5,963,122 $ 3,365,041 $ 2,010,478 $ 5,318,883 $ 33,903,465 Special mention 18,812 41,758 286,094 225,329 158,629 171,289 901,911 Substandard 87,301 158,764 383,269 536,760 227,060 547,439 1,940,593 Doubtful — — — — — — — N/A (2) 511,609 258,315 176,542 39,942 5,959 5,156 997,523 Total commercial loans $ 10,761,472 $ 7,561,028 $ 6,809,027 $ 4,167,072 $ 2,402,126 $ 6,042,767 $ 37,743,492 (1) Includes $88.2 million of LHFS at December 31, 2021. (2) Consists of loans that have not been assigned a regulatory rating. (3) Loans originated during the year-to-date ended December 31, 2021. (4) Includes $362.7 million revolving loans converted to term loans. NOTE 3. LOANS AND ALLOWANCE FOR CREDIT LOSSES (continued) December 31, 2020 Commercial Loan Portfolio (1) (dollars in thousands) Amortized Cost by Origination Year Regulatory Rating: 2020 (3) 2019 2018 2017 2016 Prior Total (4) CRE Pass $ 722,210 $ 1,424,392 $ 1,656,560 $ 816,607 $ 542,979 $ 1,536,812 $ 6,699,560 Special mention 28,876 15,480 81,167 43,368 79,555 83,751 332,197 Substandard 8,259 16,609 29,761 33,833 45,936 189,716 324,114 Doubtful — — — — — — — N/A — — — — — — — Total CRE $ 759,345 $ 1,456,481 $ 1,767,488 $ 893,808 $ 668,470 $ 1,810,279 $ 7,355,871 C&amp;I Pass $ 4,661,409 $ 3,365,828 $ 2,798,209 $ 868,373 $ 585,083 $ 2,305,305 $ 14,584,207 Special mention 11,000 136,413 134,388 49,601 99,042 254,102 684,546 Substandard 60,034 15,309 173,900 59,814 84,642 213,908 607,607 Doubtful 3,153 145 80 1,616 1,282 11,226 17,502 N/A(2) 411,319 294,652 75,091 15,101 15,388 54,835 866,386 Total C&amp;I $ 5,146,915 $ 3,812,347 $ 3,181,668 $ 994,505 $ 785,437 $ 2,839,376 $ 16,760,248 Multifamily Pass $ 880,199 $ 1,938,271 $ 1,361,178 $ 1,198,819 $ 503,267 $ 1,365,066 $ 7,246,800 Special mention — 39,433 147,872 110,906 31,348 59,072 388,631 Substandard 5,355 104,945 203,437 148,251 49,445 224,038 735,471 Doubtful — — — — — — — N/A — — — — — — — Total Multifamily $ 885,554 $ 2,082,649 $ 1,712,487 $ 1,457,976 $ 584,060 $ 1,648,176 $ 8,370,902 Remaining commercial Pass $ 3,530,625 $ 1,416,704 $ 766,454 $ 443,244 $ 199,297 $ 1,038,584 $ 7,394,908 Special mention 53 11,096 11,271 105 83 8,102 30,710 Substandard 2,115 3,974 4,181 4,246 5,983 9,160 29,659 Doubtful 351 — 99 — 101 8 559 N/A — — — — — — — Total Remaining commercial $ 3,533,144 $ 1,431,774 $ 782,005 $ 447,595 $ 205,464 $ 1,055,854 $ 7,455,836 Total Commercial loans Pass $ 9,794,443 $ 8,145,195 $ 6,582,401 $ 3,327,043 $ 1,830,626 $ 6,245,767 $ 35,925,475 Special mention 39,929 202,422 374,698 203,980 210,028 405,027 1,436,084 Substandard 75,763 140,837 411,279 246,144 186,006 636,822 1,696,851 Doubtful 3,504 145 179 1,616 1,383 11,234 18,061 N/A(2) 411,319 294,652 75,091 15,101 15,388 54,835 866,386 Total commercial loans $ 10,324,958 $ 8,783,251 $ 7,443,648 $ 3,793,884 $ 2,243,431 $ 7,353,685 $ 39,942,857 (1) Includes $254.5 million of LHFS at December 31, 2020. (2) Consists of loans that have not been assigned a regulatory rating. (3) Loans originated during the year ended December 31, 2020. (4) Includes $599.5 million revolving loans converted to term loans. NOTE 3. LOANS AND ALLOWANCE FOR CREDIT LOSSES (continued) Consumer Lending Asset Quality Indicators-Credit Score Consumer financing receivables for which either an internal or external credit score is a core component of the allowance model are summarized by credit score determined at origination as follows: As of December 31, 2021 RICs and auto loans (dollars in thousands) Amortized Cost by Origination Year (3) Credit Score Range 2021 (2) 2020 2019 2018 2017 Prior Total Percent No FICO (1) $ 1,427,962 $ 733,752 $ 449,965 $ 244,829 $ 201,129 $ 108,766 $ 3,166,403 7.4 % &lt;600 7,410,017 3,768,302 2,574,070 1,488,371 580,881 515,318 16,336,959 37.8 % 600-639 3,574,644 1,585,530 1,056,397 537,222 165,318 141,316 7,060,427 16.3 % &gt;=640 8,793,804 4,169,473 2,681,160 718,312 122,569 133,991 16,619,309 38.5 % Total $ 21,206,427 $ 10,257,057 $ 6,761,592 $ 2,988,734 $ 1,069,897 $ 899,391 $ 43,183,098 100.0 % (1) Consists primarily of loans for which credit scores are not available or are not considered in the ALLL model. (2) Loans originated during the year-to-date ended December 31, 2021. (3) Excludes LHFS. As of December 31, 2020 RICs and auto loans (dollars in thousands) Amortized Cost by Origination Year (3) Credit Score Range 2020 (2) 2019 2018 2017 2016 Prior Total Percent No FICO (1) $ 1,326,026 $ 839,412 $ 450,539 $ 484,975 $ 230,382 $ 142,746 $ 3,474,080 8.5 % &lt;600 6,056,260 4,373,991 2,648,215 1,126,742 685,830 634,480 15,525,518 38.2 % 600-639 2,782,566 1,912,731 1,001,985 335,111 229,690 173,501 6,435,584 15.8 % &gt;=640 8,427,478 4,832,173 1,382,133 264,635 200,430 156,611 15,263,460 37.5 % Total $ 18,592,330 $ 11,958,307 $ 5,482,872 $ 2,211,463 $ 1,346,332 $ 1,107,338 $ 40,698,642 100.0 % (1) Consists primarily of loans for which credit scores are not available or are not considered in the ALLL model. (2) Loans originated during the year ended December 31, 2020. (3) Excludes LHFS.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CECL loss calculation incorporates the refreshed LTV information to update the distribution of defaulted loans by LTV as well as the associated LGD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FICO scores are refreshed quarterly, where possible. The indicators disclosed represent the credit scores for loans as of the date presented based on the most recent assessment performed. NOTE 3. LOANS AND ALLOWANCE FOR CREDIT LOSSES (continued) Residential mortgage and home equity financing receivables by LTV and FICO range are summarized as follows: As of December 31, 2021 Residential Mortgages (1)(3) (dollars in thousands) Amortized Cost by Origination Year FICO Score 2021 (4) 2020 2019 2018 2017 Prior Grand Total N/A (2) LTV &lt;= 70% $ — $ 714 $ — $ — $ 486 $ 2,556 $ 3,756 70.01-80% — — — — — — — 80.01-90% — — — — — — — 90.01-100% — — — — — — — 100.01-110% — — — — — — — LTV&gt;110% — — — — — — — LTV - N/A (2) 11,604 906 677 337 469 2,551 16,544 &lt;600 LTV &lt;= 70% $ 473 $ 3,071 $ 6,423 $ 10,459 $ 15,692 $ 80,996 $ 117,114 70.01-80% 554 890 9,350 6,536 1,992 791 20,113 80.01-90% 1,107 758 122 — 194 323 2,504 90.01-100% 222 — — — — — 222 100.01-110% — — — — — — — LTV&gt;110% — — — — — 1,199 1,199 LTV - N/A(2) — — — — — — — 600-639 LTV &lt;= 70% $ 874 $ 7,579 $ 16,259 $ 5,273 $ 11,251 $ 65,491 $ 106,727 70.01-80% 1,597 3,333 7,608 3,120 1,037 605 17,300 80.01-90% 874 2,668 249 — — 686 4,477 90.01-100% 2,904 — — — — 651 3,555 100.01-110% — — — — — 29 29 LTV&gt;110% — — — — — — — LTV - N/A (2) — — — — — 26 26 640-679 LTV &lt;= 70% $ 11,217 $ 17,410 $ 17,973 $ 21,395 $ 26,162 $ 124,216 $ 218,373 70.01-80% 2,695 4,563 19,042 7,315 833 617 35,065 80.01-90% 4,623 4,128 838 — — 280 9,869 90.01-100% 5,978 — — — — 55 6,033 100.01-110% — — — — — — — LTV&gt;110% — — — — — 120 120 LTV - N/A (2) — — — — — 11 11 680-719 LTV &lt;= 70% $ 53,618 $ 50,541 $ 63,067 $ 33,964 $ 58,213 $ 207,741 $ 467,144 70.01-80% 22,651 13,754 27,627 11,358 1,027 1,842 78,259 80.01-90% 15,135 9,830 — — — 818 25,783 90.01-100% 13,058 — — — — 463 13,521 100.01-110% — — — — — 271 271 LTV&gt;110% — — — — — 263 263 LTV - N/A(2) — — — — — 24 24 720-759 LTV &lt;= 70% $ 151,630 $ 131,054 $ 95,045 $ 67,156 $ 87,133 $ 298,402 $ 830,420 70.01-80% 76,151 32,676 49,429 14,447 785 2,075 175,563 80.01-90% 22,071 19,657 — — — 113 41,841 90.01-100% 17,901 — — — — 673 18,574 100.01-110% — — — — — 71 71 LTV&gt;110% — — — — — 139 139 LTV - N/A (2) — — — — — 123 123 &gt;=760 LTV &lt;= 70% $ 529,277 $ 620,743 $ 318,336 $ 155,536 $ 298,619 $ 1,033,587 $ 2,956,098 70.01-80% 163,425 72,961 90,219 26,116 1,025 4,136 357,882 80.01-90% 22,504 23,897 448 — 557 432 47,838 90.01-100% 19,656 — — — — 281 19,937 100.01-110% — — — — — 490 490 LTV&gt;110% — — — — — 937 937 LTV - N/A (2) — — — — — 345 345 Total - All FICO Bands LTV &lt;= 70% $ 747,089 $ 831,112 $ 517,103 $ 293,783 $ 497,556 $ 1,812,989 $ 4,699,632 70.01-80% 267,073 128,177 203,275 68,892 6,699 10,066 684,182 80.01-90% 66,314 60,938 1,657 — 751 2,652 132,312 90.01-100% 59,719 — — — — 2,123 61,842 100.01-110% — — — — — 861 861 LTV&gt;110% — — — — — 2,658 2,658 LTV - N/A (2) 11,604 906 677 337 469 3,080 17,073 Grand Total $ 1,151,799 $ 1,021,133 $ 722,712 $ 363,012 $ 505,475 $ 1,834,429 $ 5,598,560 (1) Excludes LHFS. (2) Balances in the "N/A" range for LTV or FICO score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Loans originated during the year-to-date ended December 31, 2021. NOTE 3. LOANS AND ALLOWANCE FOR CREDIT LOSSES (continued) As of December 31, 2021 Home Equity Loans and Lines of Credit (2) (in thousands) Amortized Cost by Origination Year FICO Score 2021 (4) 2020 2019 2018 2017 Prior Total Revolving N/A (2) LTV &lt;= 70% $ 376 $ 203 $ 293 $ 133 $ 349 $ 1,141 $ 2,495 $ 2,495 70.01-90% — — — — — — — — 90.01-110% — — — — — — — — LTV&gt;110% — — — — — — — — LTV - N/A (2) 1,532 2,918 3,840 4,801 4,530 67,463 85,084 48,176 &lt;600 LTV &lt;= 70% $ 124 $ 782 $ 3,491 $ 9,835 $ 11,918 $ 107,603 $ 133,753 $ 116,942 70.01-90% 22 — 279 300 45 2,223 2,869 2,779 90.01-110% — — — — — 716 716 657 LTV&gt;110% — — — — — 1,059 1,059 1,035 LTV - N/A (2) — — 25 — 100 60 185 184 600-639 LTV &lt;= 70% $ 332 $ 1,764 $ 5,558 $ 10,950 $ 11,225 $ 91,711 $ 121,540 $ 111,806 70.01-90% 80 — 396 247 74 2,986 3,783 3,469 90.01-110% — — — — — 1,520 1,520 1,347 LTV&gt;110% — — — — — 167 167 167 LTV - N/A (2) — — — — 15 520 535 535 640-679 LTV &lt;= 70% $ 1,955 $ 6,071 $ 16,141 $ 23,548 $ 21,145 $ 149,878 $ 218,738 $ 209,365 70.01-90% 898 582 815 692 26 6,977 9,990 8,433 90.01-110% — — — — — 2,683 2,683 2,491 LTV&gt;110% 66 — — — — 584 650 650 LTV - N/A (2) — — — — — 131 131 114 680-719 LTV &lt;= 70% $ 14,566 $ 28,722 $ 39,326 $ 55,143 $ 51,826 $ 259,309 $ 448,892 $ 437,913 70.01-90% 7,155 788 2,726 1,677 282 9,901 22,529 21,834 90.01-110% 48 — — — — 3,824 3,872 3,600 LTV&gt;110% 221 35 — — — 2,933 3,189 3,189 LTV - N/A (2) — — — — — 156 156 156 720-759 LTV &lt;= 70% $ 29,419 $ 48,535 $ 58,649 $ 70,611 $ 80,215 $ 334,534 $ 621,963 $ 609,953 70.01-90% 11,448 2,044 2,939 1,752 287 12,044 30,514 29,561 90.01-110% 673 — — — — 1,599 2,272 2,211 LTV&gt;110% 493 — — — — 2,539 3,032 2,967 LTV - N/A (2) 13 84 51 — 60 103 311 303 &gt;=760 LTV &lt;= 70% $ 80,540 $ 144,947 $ 173,781 $ 208,180 $ 183,234 $ 900,607 $ 1,691,289 $ 1,657,725 70.01-90% 19,362 4,222 3,948 2,111 102 29,500 59,245 57,819 90.01-110% 797 498 47 3 — 6,180 7,525 6,758 LTV&gt;110% 2,578 587 — — — 2,199 5,364 5,362 LTV - N/A (2) 306 — 7 108 103 659 1,183 1,183 Total - All FICO Bands LTV &lt;= 70% $ 127,312 $ 231,024 $ 297,239 $ 378,400 $ 359,912 $ 1,844,783 $ 3,238,670 $ 3,146,199 LTV 70.01 - 90% 38,965 7,636 11,103 6,779 816 63,631 128,930 123,895 LTV 90.01 - 110% 1,518 498 47 3 — 16,522 18,588 17,064 LTV&gt;110% 3,358 622 — — — 9,481 13,461 13,370 LTV - N/A (2) 1,851 3,002 3,923 4,909 4,808 69,092 87,585 50,651 Grand Total $ 173,004 $ 242,782 $ 312,312 $ 390,091 $ 365,536 $ 2,003,509 $ 3,487,234 $ 3,351,179 (1) - (4) Refer to corresponding notes above. NOTE 3. LOANS AND ALLOWANCE FOR CREDIT LOSSES (continued) As of December 31, 2020 Residential Mortgages (1)(3) (dollars in thousands) Amortized Cost by Origination Year FICO Score 2020 (4) 2019 2018 2017 2016 Prior Grand Total N/A(2) LTV &lt;= 70% $ 750 $ — $ 521 $ 500 $ — $ 3,148 $ 4,919 70.01-80% — — — — — — — 80.01-90% — — — — — — — 90.01-100% — — — — — — — 100.01-110% — — — — — — — LTV&gt;110% — — — — — — — LTV - N/A(2) 109,388 2,170 1,200 1,547 1,485 4,410 120,200 &lt;600 LTV</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Non-recurring) (Details) - USD ($)</t>
        </is>
      </c>
      <c r="B1" s="2" t="inlineStr">
        <is>
          <t>Dec. 31, 2021</t>
        </is>
      </c>
      <c r="C1" s="2" t="inlineStr">
        <is>
          <t>Dec. 31, 2020</t>
        </is>
      </c>
    </row>
    <row r="2">
      <c r="A2" s="3" t="inlineStr">
        <is>
          <t>Fair Value, Assets and Liabilities Measured on Recurring and Nonrecurring Basis [Line Items]</t>
        </is>
      </c>
    </row>
    <row r="3">
      <c r="A3" s="4" t="inlineStr">
        <is>
          <t>Impaired loans</t>
        </is>
      </c>
      <c r="B3" s="5" t="n">
        <v>33500000</v>
      </c>
      <c r="C3" s="5" t="n">
        <v>50400000</v>
      </c>
    </row>
    <row r="4">
      <c r="A4" s="4" t="inlineStr">
        <is>
          <t>LHFS</t>
        </is>
      </c>
      <c r="B4" s="6" t="n">
        <v>166800000</v>
      </c>
      <c r="C4" s="6" t="n">
        <v>265400000</v>
      </c>
    </row>
    <row r="5">
      <c r="A5" s="4" t="inlineStr">
        <is>
          <t>Nonrecurring</t>
        </is>
      </c>
    </row>
    <row r="6">
      <c r="A6" s="3" t="inlineStr">
        <is>
          <t>Fair Value, Assets and Liabilities Measured on Recurring and Nonrecurring Basis [Line Items]</t>
        </is>
      </c>
    </row>
    <row r="7">
      <c r="A7" s="4" t="inlineStr">
        <is>
          <t>Foreclosed assets</t>
        </is>
      </c>
      <c r="B7" s="6" t="n">
        <v>1322000</v>
      </c>
      <c r="C7" s="6" t="n">
        <v>31760000</v>
      </c>
    </row>
    <row r="8">
      <c r="A8" s="4" t="inlineStr">
        <is>
          <t>Vehicle inventory</t>
        </is>
      </c>
      <c r="B8" s="6" t="n">
        <v>271396000</v>
      </c>
      <c r="C8" s="6" t="n">
        <v>313754000</v>
      </c>
    </row>
    <row r="9">
      <c r="A9" s="4" t="inlineStr">
        <is>
          <t>LHFS</t>
        </is>
      </c>
      <c r="B9" s="6" t="n">
        <v>88212000</v>
      </c>
      <c r="C9" s="6" t="n">
        <v>1960768000</v>
      </c>
    </row>
    <row r="10">
      <c r="A10" s="4" t="inlineStr">
        <is>
          <t>Goodwill</t>
        </is>
      </c>
      <c r="B10" s="6" t="n">
        <v>2596161000</v>
      </c>
      <c r="C10" s="6" t="n">
        <v>2596161000</v>
      </c>
    </row>
    <row r="11">
      <c r="A11" s="4" t="inlineStr">
        <is>
          <t>Nonrecurring | Impaired commercial LHFI</t>
        </is>
      </c>
    </row>
    <row r="12">
      <c r="A12" s="3" t="inlineStr">
        <is>
          <t>Fair Value, Assets and Liabilities Measured on Recurring and Nonrecurring Basis [Line Items]</t>
        </is>
      </c>
    </row>
    <row r="13">
      <c r="A13" s="4" t="inlineStr">
        <is>
          <t>Impaired loans</t>
        </is>
      </c>
      <c r="B13" s="6" t="n">
        <v>17794000</v>
      </c>
      <c r="C13" s="6" t="n">
        <v>44534000</v>
      </c>
    </row>
    <row r="14">
      <c r="A14" s="4" t="inlineStr">
        <is>
          <t>Total carrying value of the loans</t>
        </is>
      </c>
      <c r="B14" s="6" t="n">
        <v>9000000</v>
      </c>
      <c r="C14" s="6" t="n">
        <v>33200000</v>
      </c>
    </row>
    <row r="15">
      <c r="A15" s="4" t="inlineStr">
        <is>
          <t>Nonrecurring | Auto loans impaired due to bankruptcy</t>
        </is>
      </c>
    </row>
    <row r="16">
      <c r="A16" s="3" t="inlineStr">
        <is>
          <t>Fair Value, Assets and Liabilities Measured on Recurring and Nonrecurring Basis [Line Items]</t>
        </is>
      </c>
    </row>
    <row r="17">
      <c r="A17" s="4" t="inlineStr">
        <is>
          <t>Impaired loans</t>
        </is>
      </c>
      <c r="B17" s="6" t="n">
        <v>202448000</v>
      </c>
      <c r="C17" s="6" t="n">
        <v>191785000</v>
      </c>
    </row>
    <row r="18">
      <c r="A18" s="4" t="inlineStr">
        <is>
          <t>Nonrecurring | Impaired personal loans held for sale</t>
        </is>
      </c>
    </row>
    <row r="19">
      <c r="A19" s="3" t="inlineStr">
        <is>
          <t>Fair Value, Assets and Liabilities Measured on Recurring and Nonrecurring Basis [Line Items]</t>
        </is>
      </c>
    </row>
    <row r="20">
      <c r="A20" s="4" t="inlineStr">
        <is>
          <t>LHFS</t>
        </is>
      </c>
      <c r="B20" s="6" t="n">
        <v>0</v>
      </c>
      <c r="C20" s="6" t="n">
        <v>900000000</v>
      </c>
    </row>
    <row r="21">
      <c r="A21" s="4" t="inlineStr">
        <is>
          <t>Nonrecurring | Level 1</t>
        </is>
      </c>
    </row>
    <row r="22">
      <c r="A22" s="3" t="inlineStr">
        <is>
          <t>Fair Value, Assets and Liabilities Measured on Recurring and Nonrecurring Basis [Line Items]</t>
        </is>
      </c>
    </row>
    <row r="23">
      <c r="A23" s="4" t="inlineStr">
        <is>
          <t>Foreclosed assets</t>
        </is>
      </c>
      <c r="B23" s="6" t="n">
        <v>0</v>
      </c>
      <c r="C23" s="6" t="n">
        <v>0</v>
      </c>
    </row>
    <row r="24">
      <c r="A24" s="4" t="inlineStr">
        <is>
          <t>Vehicle inventory</t>
        </is>
      </c>
      <c r="B24" s="6" t="n">
        <v>0</v>
      </c>
      <c r="C24" s="6" t="n">
        <v>0</v>
      </c>
    </row>
    <row r="25">
      <c r="A25" s="4" t="inlineStr">
        <is>
          <t>LHFS</t>
        </is>
      </c>
      <c r="B25" s="6" t="n">
        <v>0</v>
      </c>
      <c r="C25" s="6" t="n">
        <v>0</v>
      </c>
    </row>
    <row r="26">
      <c r="A26" s="4" t="inlineStr">
        <is>
          <t>Goodwill</t>
        </is>
      </c>
      <c r="B26" s="6" t="n">
        <v>0</v>
      </c>
      <c r="C26" s="6" t="n">
        <v>0</v>
      </c>
    </row>
    <row r="27">
      <c r="A27" s="4" t="inlineStr">
        <is>
          <t>Nonrecurring | Level 1 | Impaired commercial LHFI</t>
        </is>
      </c>
    </row>
    <row r="28">
      <c r="A28" s="3" t="inlineStr">
        <is>
          <t>Fair Value, Assets and Liabilities Measured on Recurring and Nonrecurring Basis [Line Items]</t>
        </is>
      </c>
    </row>
    <row r="29">
      <c r="A29" s="4" t="inlineStr">
        <is>
          <t>Impaired loans</t>
        </is>
      </c>
      <c r="B29" s="6" t="n">
        <v>0</v>
      </c>
      <c r="C29" s="6" t="n">
        <v>0</v>
      </c>
    </row>
    <row r="30">
      <c r="A30" s="4" t="inlineStr">
        <is>
          <t>Nonrecurring | Level 1 | Auto loans impaired due to bankruptcy</t>
        </is>
      </c>
    </row>
    <row r="31">
      <c r="A31" s="3" t="inlineStr">
        <is>
          <t>Fair Value, Assets and Liabilities Measured on Recurring and Nonrecurring Basis [Line Items]</t>
        </is>
      </c>
    </row>
    <row r="32">
      <c r="A32" s="4" t="inlineStr">
        <is>
          <t>Impaired loans</t>
        </is>
      </c>
      <c r="B32" s="6" t="n">
        <v>0</v>
      </c>
      <c r="C32" s="6" t="n">
        <v>0</v>
      </c>
    </row>
    <row r="33">
      <c r="A33" s="4" t="inlineStr">
        <is>
          <t>Nonrecurring | Level 2</t>
        </is>
      </c>
    </row>
    <row r="34">
      <c r="A34" s="3" t="inlineStr">
        <is>
          <t>Fair Value, Assets and Liabilities Measured on Recurring and Nonrecurring Basis [Line Items]</t>
        </is>
      </c>
    </row>
    <row r="35">
      <c r="A35" s="4" t="inlineStr">
        <is>
          <t>Foreclosed assets</t>
        </is>
      </c>
      <c r="B35" s="6" t="n">
        <v>1322000</v>
      </c>
      <c r="C35" s="6" t="n">
        <v>8232000</v>
      </c>
    </row>
    <row r="36">
      <c r="A36" s="4" t="inlineStr">
        <is>
          <t>Vehicle inventory</t>
        </is>
      </c>
      <c r="B36" s="6" t="n">
        <v>271396000</v>
      </c>
      <c r="C36" s="6" t="n">
        <v>313754000</v>
      </c>
    </row>
    <row r="37">
      <c r="A37" s="4" t="inlineStr">
        <is>
          <t>LHFS</t>
        </is>
      </c>
      <c r="B37" s="6" t="n">
        <v>0</v>
      </c>
      <c r="C37" s="6" t="n">
        <v>0</v>
      </c>
    </row>
    <row r="38">
      <c r="A38" s="4" t="inlineStr">
        <is>
          <t>Goodwill</t>
        </is>
      </c>
      <c r="B38" s="6" t="n">
        <v>0</v>
      </c>
      <c r="C38" s="6" t="n">
        <v>0</v>
      </c>
    </row>
    <row r="39">
      <c r="A39" s="4" t="inlineStr">
        <is>
          <t>Nonrecurring | Level 2 | Impaired commercial LHFI</t>
        </is>
      </c>
    </row>
    <row r="40">
      <c r="A40" s="3" t="inlineStr">
        <is>
          <t>Fair Value, Assets and Liabilities Measured on Recurring and Nonrecurring Basis [Line Items]</t>
        </is>
      </c>
    </row>
    <row r="41">
      <c r="A41" s="4" t="inlineStr">
        <is>
          <t>Impaired loans</t>
        </is>
      </c>
      <c r="B41" s="6" t="n">
        <v>17180000</v>
      </c>
      <c r="C41" s="6" t="n">
        <v>32609000</v>
      </c>
    </row>
    <row r="42">
      <c r="A42" s="4" t="inlineStr">
        <is>
          <t>Nonrecurring | Level 2 | Auto loans impaired due to bankruptcy</t>
        </is>
      </c>
    </row>
    <row r="43">
      <c r="A43" s="3" t="inlineStr">
        <is>
          <t>Fair Value, Assets and Liabilities Measured on Recurring and Nonrecurring Basis [Line Items]</t>
        </is>
      </c>
    </row>
    <row r="44">
      <c r="A44" s="4" t="inlineStr">
        <is>
          <t>Impaired loans</t>
        </is>
      </c>
      <c r="B44" s="6" t="n">
        <v>202448000</v>
      </c>
      <c r="C44" s="6" t="n">
        <v>191785000</v>
      </c>
    </row>
    <row r="45">
      <c r="A45" s="4" t="inlineStr">
        <is>
          <t>Nonrecurring | Level 3</t>
        </is>
      </c>
    </row>
    <row r="46">
      <c r="A46" s="3" t="inlineStr">
        <is>
          <t>Fair Value, Assets and Liabilities Measured on Recurring and Nonrecurring Basis [Line Items]</t>
        </is>
      </c>
    </row>
    <row r="47">
      <c r="A47" s="4" t="inlineStr">
        <is>
          <t>Foreclosed assets</t>
        </is>
      </c>
      <c r="B47" s="6" t="n">
        <v>0</v>
      </c>
      <c r="C47" s="6" t="n">
        <v>23528000</v>
      </c>
    </row>
    <row r="48">
      <c r="A48" s="4" t="inlineStr">
        <is>
          <t>Vehicle inventory</t>
        </is>
      </c>
      <c r="B48" s="6" t="n">
        <v>0</v>
      </c>
      <c r="C48" s="6" t="n">
        <v>0</v>
      </c>
    </row>
    <row r="49">
      <c r="A49" s="4" t="inlineStr">
        <is>
          <t>LHFS</t>
        </is>
      </c>
      <c r="B49" s="6" t="n">
        <v>88212000</v>
      </c>
      <c r="C49" s="6" t="n">
        <v>1960768000</v>
      </c>
    </row>
    <row r="50">
      <c r="A50" s="4" t="inlineStr">
        <is>
          <t>Goodwill</t>
        </is>
      </c>
      <c r="B50" s="6" t="n">
        <v>2596161000</v>
      </c>
      <c r="C50" s="6" t="n">
        <v>2596161000</v>
      </c>
    </row>
    <row r="51">
      <c r="A51" s="4" t="inlineStr">
        <is>
          <t>Nonrecurring | Level 3 | Impaired commercial LHFI</t>
        </is>
      </c>
    </row>
    <row r="52">
      <c r="A52" s="3" t="inlineStr">
        <is>
          <t>Fair Value, Assets and Liabilities Measured on Recurring and Nonrecurring Basis [Line Items]</t>
        </is>
      </c>
    </row>
    <row r="53">
      <c r="A53" s="4" t="inlineStr">
        <is>
          <t>Impaired loans</t>
        </is>
      </c>
      <c r="B53" s="6" t="n">
        <v>614000</v>
      </c>
      <c r="C53" s="6" t="n">
        <v>11925000</v>
      </c>
    </row>
    <row r="54">
      <c r="A54" s="4" t="inlineStr">
        <is>
          <t>Nonrecurring | Level 3 | Auto loans impaired due to bankruptcy</t>
        </is>
      </c>
    </row>
    <row r="55">
      <c r="A55" s="3" t="inlineStr">
        <is>
          <t>Fair Value, Assets and Liabilities Measured on Recurring and Nonrecurring Basis [Line Items]</t>
        </is>
      </c>
    </row>
    <row r="56">
      <c r="A56" s="4" t="inlineStr">
        <is>
          <t>Impaired loans</t>
        </is>
      </c>
      <c r="B56" s="5" t="n">
        <v>0</v>
      </c>
      <c r="C56"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Adjustments) (Details) - Nonrecurring - USD ($) $ in Thousands</t>
        </is>
      </c>
      <c r="B1" s="2" t="inlineStr">
        <is>
          <t>12 Months Ended</t>
        </is>
      </c>
    </row>
    <row r="2">
      <c r="B2" s="2" t="inlineStr">
        <is>
          <t>Dec. 31, 2021</t>
        </is>
      </c>
      <c r="C2" s="2" t="inlineStr">
        <is>
          <t>Dec. 31, 2020</t>
        </is>
      </c>
      <c r="D2" s="2" t="inlineStr">
        <is>
          <t>Dec. 31, 2019</t>
        </is>
      </c>
    </row>
    <row r="3">
      <c r="A3" s="4" t="inlineStr">
        <is>
          <t>Impaired LHFI | Credit loss expense</t>
        </is>
      </c>
    </row>
    <row r="4">
      <c r="A4" s="3" t="inlineStr">
        <is>
          <t>Fair Value, Balance Sheet Grouping, Financial Statement Captions [Line Items]</t>
        </is>
      </c>
    </row>
    <row r="5">
      <c r="A5" s="4" t="inlineStr">
        <is>
          <t>Fair value adjustment</t>
        </is>
      </c>
      <c r="B5" s="5" t="n">
        <v>-8807</v>
      </c>
      <c r="C5" s="5" t="n">
        <v>1127</v>
      </c>
      <c r="D5" s="5" t="n">
        <v>-15495</v>
      </c>
    </row>
    <row r="6">
      <c r="A6" s="4" t="inlineStr">
        <is>
          <t>Foreclosed assets | Miscellaneous income, net</t>
        </is>
      </c>
    </row>
    <row r="7">
      <c r="A7" s="3" t="inlineStr">
        <is>
          <t>Fair Value, Balance Sheet Grouping, Financial Statement Captions [Line Items]</t>
        </is>
      </c>
    </row>
    <row r="8">
      <c r="A8" s="4" t="inlineStr">
        <is>
          <t>Fair value adjustment</t>
        </is>
      </c>
      <c r="B8" s="6" t="n">
        <v>-368</v>
      </c>
      <c r="C8" s="6" t="n">
        <v>-4980</v>
      </c>
      <c r="D8" s="6" t="n">
        <v>-13648</v>
      </c>
    </row>
    <row r="9">
      <c r="A9" s="4" t="inlineStr">
        <is>
          <t>LHFS | Credit loss expense</t>
        </is>
      </c>
    </row>
    <row r="10">
      <c r="A10" s="3" t="inlineStr">
        <is>
          <t>Fair Value, Balance Sheet Grouping, Financial Statement Captions [Line Items]</t>
        </is>
      </c>
    </row>
    <row r="11">
      <c r="A11" s="4" t="inlineStr">
        <is>
          <t>Fair value adjustment</t>
        </is>
      </c>
      <c r="B11" s="6" t="n">
        <v>0</v>
      </c>
      <c r="C11" s="6" t="n">
        <v>-1607</v>
      </c>
      <c r="D11" s="6" t="n">
        <v>0</v>
      </c>
    </row>
    <row r="12">
      <c r="A12" s="4" t="inlineStr">
        <is>
          <t>LHFS | Miscellaneous income, net</t>
        </is>
      </c>
    </row>
    <row r="13">
      <c r="A13" s="3" t="inlineStr">
        <is>
          <t>Fair Value, Balance Sheet Grouping, Financial Statement Captions [Line Items]</t>
        </is>
      </c>
    </row>
    <row r="14">
      <c r="A14" s="4" t="inlineStr">
        <is>
          <t>Fair value adjustment</t>
        </is>
      </c>
      <c r="B14" s="6" t="n">
        <v>0</v>
      </c>
      <c r="C14" s="6" t="n">
        <v>-509223</v>
      </c>
      <c r="D14" s="6" t="n">
        <v>-404606</v>
      </c>
    </row>
    <row r="15">
      <c r="A15" s="4" t="inlineStr">
        <is>
          <t>Auto loans impaired due to bankruptcy | Credit loss expense</t>
        </is>
      </c>
    </row>
    <row r="16">
      <c r="A16" s="3" t="inlineStr">
        <is>
          <t>Fair Value, Balance Sheet Grouping, Financial Statement Captions [Line Items]</t>
        </is>
      </c>
    </row>
    <row r="17">
      <c r="A17" s="4" t="inlineStr">
        <is>
          <t>Fair value adjustment</t>
        </is>
      </c>
      <c r="B17" s="6" t="n">
        <v>0</v>
      </c>
      <c r="C17" s="6" t="n">
        <v>0</v>
      </c>
      <c r="D17" s="6" t="n">
        <v>-9106</v>
      </c>
    </row>
    <row r="18">
      <c r="A18" s="4" t="inlineStr">
        <is>
          <t>Goodwill impairment | Impairment of goodwill</t>
        </is>
      </c>
    </row>
    <row r="19">
      <c r="A19" s="3" t="inlineStr">
        <is>
          <t>Fair Value, Balance Sheet Grouping, Financial Statement Captions [Line Items]</t>
        </is>
      </c>
    </row>
    <row r="20">
      <c r="A20" s="4" t="inlineStr">
        <is>
          <t>Fair value adjustment</t>
        </is>
      </c>
      <c r="B20" s="6" t="n">
        <v>0</v>
      </c>
      <c r="C20" s="6" t="n">
        <v>-1848228</v>
      </c>
      <c r="D20" s="6" t="n">
        <v>0</v>
      </c>
    </row>
    <row r="21">
      <c r="A21" s="4" t="inlineStr">
        <is>
          <t>Mortgage servicing | Miscellaneous income, net</t>
        </is>
      </c>
    </row>
    <row r="22">
      <c r="A22" s="3" t="inlineStr">
        <is>
          <t>Fair Value, Balance Sheet Grouping, Financial Statement Captions [Line Items]</t>
        </is>
      </c>
    </row>
    <row r="23">
      <c r="A23" s="4" t="inlineStr">
        <is>
          <t>Fair value adjustment</t>
        </is>
      </c>
      <c r="B23" s="5" t="n">
        <v>0</v>
      </c>
      <c r="C23" s="5" t="n">
        <v>-138</v>
      </c>
      <c r="D23" s="5" t="n">
        <v>-63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FAIR VALUE (Quantitative Information) (Details) $ in Thousands</t>
        </is>
      </c>
      <c r="B1" s="2" t="inlineStr">
        <is>
          <t>Dec. 31, 2021USD ($)</t>
        </is>
      </c>
      <c r="C1" s="2" t="inlineStr">
        <is>
          <t>Dec. 31, 2020USD ($)</t>
        </is>
      </c>
    </row>
    <row r="2">
      <c r="A2" s="3" t="inlineStr">
        <is>
          <t>Financial Assets:</t>
        </is>
      </c>
    </row>
    <row r="3">
      <c r="A3" s="4" t="inlineStr">
        <is>
          <t>LHFS</t>
        </is>
      </c>
      <c r="B3" s="5" t="n">
        <v>166800</v>
      </c>
      <c r="C3" s="5" t="n">
        <v>265400</v>
      </c>
    </row>
    <row r="4">
      <c r="A4" s="4" t="inlineStr">
        <is>
          <t>MSRs</t>
        </is>
      </c>
      <c r="B4" s="6" t="n">
        <v>79107</v>
      </c>
      <c r="C4" s="6" t="n">
        <v>77545</v>
      </c>
    </row>
    <row r="5">
      <c r="A5" s="4" t="inlineStr">
        <is>
          <t>Level 3 | Financing bonds</t>
        </is>
      </c>
    </row>
    <row r="6">
      <c r="A6" s="3" t="inlineStr">
        <is>
          <t>Financial Assets:</t>
        </is>
      </c>
    </row>
    <row r="7">
      <c r="A7" s="4" t="inlineStr">
        <is>
          <t>Mortgage-backed Securities Available-for-sale, Fair Value Disclosure</t>
        </is>
      </c>
      <c r="C7" s="5" t="n">
        <v>50393</v>
      </c>
    </row>
    <row r="8">
      <c r="A8" s="4" t="inlineStr">
        <is>
          <t>Level 3 | Financing bonds | Discount rate</t>
        </is>
      </c>
    </row>
    <row r="9">
      <c r="A9" s="3" t="inlineStr">
        <is>
          <t>Financial Assets:</t>
        </is>
      </c>
    </row>
    <row r="10">
      <c r="A10" s="4" t="inlineStr">
        <is>
          <t>ABS, Unobservable Inputs (as a percent)</t>
        </is>
      </c>
      <c r="C10" s="11" t="n">
        <v>0.0022</v>
      </c>
    </row>
    <row r="11">
      <c r="A11" s="4" t="inlineStr">
        <is>
          <t>Level 3 | Personal LHFS</t>
        </is>
      </c>
    </row>
    <row r="12">
      <c r="A12" s="3" t="inlineStr">
        <is>
          <t>Financial Assets:</t>
        </is>
      </c>
    </row>
    <row r="13">
      <c r="A13" s="4" t="inlineStr">
        <is>
          <t>LHFS</t>
        </is>
      </c>
      <c r="C13" s="5" t="n">
        <v>893479</v>
      </c>
    </row>
    <row r="14">
      <c r="A14" s="4" t="inlineStr">
        <is>
          <t>Level 3 | Personal LHFS | Discount rate | Minimum</t>
        </is>
      </c>
    </row>
    <row r="15">
      <c r="A15" s="3" t="inlineStr">
        <is>
          <t>Financial Assets:</t>
        </is>
      </c>
    </row>
    <row r="16">
      <c r="A16" s="4" t="inlineStr">
        <is>
          <t>HFS, unobservable inputs (as a percent)</t>
        </is>
      </c>
      <c r="C16" s="11" t="n">
        <v>0.2</v>
      </c>
    </row>
    <row r="17">
      <c r="A17" s="4" t="inlineStr">
        <is>
          <t>Level 3 | Personal LHFS | Discount rate | Maximum</t>
        </is>
      </c>
    </row>
    <row r="18">
      <c r="A18" s="3" t="inlineStr">
        <is>
          <t>Financial Assets:</t>
        </is>
      </c>
    </row>
    <row r="19">
      <c r="A19" s="4" t="inlineStr">
        <is>
          <t>HFS, unobservable inputs (as a percent)</t>
        </is>
      </c>
      <c r="C19" s="11" t="n">
        <v>0.3</v>
      </c>
    </row>
    <row r="20">
      <c r="A20" s="4" t="inlineStr">
        <is>
          <t>Level 3 | Personal LHFS | Default rate | Minimum</t>
        </is>
      </c>
    </row>
    <row r="21">
      <c r="A21" s="3" t="inlineStr">
        <is>
          <t>Financial Assets:</t>
        </is>
      </c>
    </row>
    <row r="22">
      <c r="A22" s="4" t="inlineStr">
        <is>
          <t>HFS, unobservable inputs (as a percent)</t>
        </is>
      </c>
      <c r="C22" s="11" t="n">
        <v>0.35</v>
      </c>
    </row>
    <row r="23">
      <c r="A23" s="4" t="inlineStr">
        <is>
          <t>Level 3 | Personal LHFS | Default rate | Maximum</t>
        </is>
      </c>
    </row>
    <row r="24">
      <c r="A24" s="3" t="inlineStr">
        <is>
          <t>Financial Assets:</t>
        </is>
      </c>
    </row>
    <row r="25">
      <c r="A25" s="4" t="inlineStr">
        <is>
          <t>HFS, unobservable inputs (as a percent)</t>
        </is>
      </c>
      <c r="C25" s="11" t="n">
        <v>0.45</v>
      </c>
    </row>
    <row r="26">
      <c r="A26" s="4" t="inlineStr">
        <is>
          <t>Level 3 | Personal LHFS | Loss severity rate | Minimum</t>
        </is>
      </c>
    </row>
    <row r="27">
      <c r="A27" s="3" t="inlineStr">
        <is>
          <t>Financial Assets:</t>
        </is>
      </c>
    </row>
    <row r="28">
      <c r="A28" s="4" t="inlineStr">
        <is>
          <t>HFS, unobservable inputs (as a percent)</t>
        </is>
      </c>
      <c r="C28" s="11" t="n">
        <v>0.9</v>
      </c>
    </row>
    <row r="29">
      <c r="A29" s="4" t="inlineStr">
        <is>
          <t>Level 3 | Personal LHFS | Loss severity rate | Maximum</t>
        </is>
      </c>
    </row>
    <row r="30">
      <c r="A30" s="3" t="inlineStr">
        <is>
          <t>Financial Assets:</t>
        </is>
      </c>
    </row>
    <row r="31">
      <c r="A31" s="4" t="inlineStr">
        <is>
          <t>HFS, unobservable inputs (as a percent)</t>
        </is>
      </c>
      <c r="C31" s="11" t="n">
        <v>0.95</v>
      </c>
    </row>
    <row r="32">
      <c r="A32" s="4" t="inlineStr">
        <is>
          <t>Level 3 | Personal LHFS | Market participant view | Minimum</t>
        </is>
      </c>
    </row>
    <row r="33">
      <c r="A33" s="3" t="inlineStr">
        <is>
          <t>Financial Assets:</t>
        </is>
      </c>
    </row>
    <row r="34">
      <c r="A34" s="4" t="inlineStr">
        <is>
          <t>HFS, unobservable inputs (as a percent)</t>
        </is>
      </c>
      <c r="C34" s="11" t="n">
        <v>0.6</v>
      </c>
    </row>
    <row r="35">
      <c r="A35" s="4" t="inlineStr">
        <is>
          <t>Level 3 | Personal LHFS | Market participant view | Maximum</t>
        </is>
      </c>
    </row>
    <row r="36">
      <c r="A36" s="3" t="inlineStr">
        <is>
          <t>Financial Assets:</t>
        </is>
      </c>
    </row>
    <row r="37">
      <c r="A37" s="4" t="inlineStr">
        <is>
          <t>HFS, unobservable inputs (as a percent)</t>
        </is>
      </c>
      <c r="C37" s="11" t="n">
        <v>0.7</v>
      </c>
    </row>
    <row r="38">
      <c r="A38" s="4" t="inlineStr">
        <is>
          <t>Level 3 | Personal LHFS | Net principal &amp; interest payment rate | Minimum</t>
        </is>
      </c>
    </row>
    <row r="39">
      <c r="A39" s="3" t="inlineStr">
        <is>
          <t>Financial Assets:</t>
        </is>
      </c>
    </row>
    <row r="40">
      <c r="A40" s="4" t="inlineStr">
        <is>
          <t>HFS, unobservable inputs (as a percent)</t>
        </is>
      </c>
      <c r="C40" s="11" t="n">
        <v>0.65</v>
      </c>
    </row>
    <row r="41">
      <c r="A41" s="4" t="inlineStr">
        <is>
          <t>Level 3 | Personal LHFS | Net principal &amp; interest payment rate | Maximum</t>
        </is>
      </c>
    </row>
    <row r="42">
      <c r="A42" s="3" t="inlineStr">
        <is>
          <t>Financial Assets:</t>
        </is>
      </c>
    </row>
    <row r="43">
      <c r="A43" s="4" t="inlineStr">
        <is>
          <t>HFS, unobservable inputs (as a percent)</t>
        </is>
      </c>
      <c r="C43" s="11" t="n">
        <v>0.75</v>
      </c>
    </row>
    <row r="44">
      <c r="A44" s="4" t="inlineStr">
        <is>
          <t>Level 3 | RICs HFS</t>
        </is>
      </c>
    </row>
    <row r="45">
      <c r="A45" s="3" t="inlineStr">
        <is>
          <t>Financial Assets:</t>
        </is>
      </c>
    </row>
    <row r="46">
      <c r="A46" s="4" t="inlineStr">
        <is>
          <t>LHFS</t>
        </is>
      </c>
      <c r="C46" s="5" t="n">
        <v>674048</v>
      </c>
    </row>
    <row r="47">
      <c r="A47" s="4" t="inlineStr">
        <is>
          <t>Level 3 | RICs HFS | Discount rate | Minimum</t>
        </is>
      </c>
    </row>
    <row r="48">
      <c r="A48" s="3" t="inlineStr">
        <is>
          <t>Financial Assets:</t>
        </is>
      </c>
    </row>
    <row r="49">
      <c r="A49" s="4" t="inlineStr">
        <is>
          <t>HFS, unobservable inputs (as a percent)</t>
        </is>
      </c>
      <c r="C49" s="9" t="n">
        <v>0.015</v>
      </c>
    </row>
    <row r="50">
      <c r="A50" s="4" t="inlineStr">
        <is>
          <t>Level 3 | RICs HFS | Discount rate | Maximum</t>
        </is>
      </c>
    </row>
    <row r="51">
      <c r="A51" s="3" t="inlineStr">
        <is>
          <t>Financial Assets:</t>
        </is>
      </c>
    </row>
    <row r="52">
      <c r="A52" s="4" t="inlineStr">
        <is>
          <t>HFS, unobservable inputs (as a percent)</t>
        </is>
      </c>
      <c r="C52" s="9" t="n">
        <v>0.025</v>
      </c>
    </row>
    <row r="53">
      <c r="A53" s="4" t="inlineStr">
        <is>
          <t>Level 3 | RICs HFS | Discount rate | Weighted Average</t>
        </is>
      </c>
    </row>
    <row r="54">
      <c r="A54" s="3" t="inlineStr">
        <is>
          <t>Financial Assets:</t>
        </is>
      </c>
    </row>
    <row r="55">
      <c r="A55" s="4" t="inlineStr">
        <is>
          <t>HFS, unobservable inputs (as a percent)</t>
        </is>
      </c>
      <c r="C55" s="9" t="n">
        <v>0.02</v>
      </c>
    </row>
    <row r="56">
      <c r="A56" s="4" t="inlineStr">
        <is>
          <t>Level 3 | RICs HFS | Default rate | Minimum</t>
        </is>
      </c>
    </row>
    <row r="57">
      <c r="A57" s="3" t="inlineStr">
        <is>
          <t>Financial Assets:</t>
        </is>
      </c>
    </row>
    <row r="58">
      <c r="A58" s="4" t="inlineStr">
        <is>
          <t>HFS, unobservable inputs (as a percent)</t>
        </is>
      </c>
      <c r="C58" s="9" t="n">
        <v>0.02</v>
      </c>
    </row>
    <row r="59">
      <c r="A59" s="4" t="inlineStr">
        <is>
          <t>Level 3 | RICs HFS | Default rate | Maximum</t>
        </is>
      </c>
    </row>
    <row r="60">
      <c r="A60" s="3" t="inlineStr">
        <is>
          <t>Financial Assets:</t>
        </is>
      </c>
    </row>
    <row r="61">
      <c r="A61" s="4" t="inlineStr">
        <is>
          <t>HFS, unobservable inputs (as a percent)</t>
        </is>
      </c>
      <c r="C61" s="9" t="n">
        <v>0.04</v>
      </c>
    </row>
    <row r="62">
      <c r="A62" s="4" t="inlineStr">
        <is>
          <t>Level 3 | RICs HFS | Default rate | Weighted Average</t>
        </is>
      </c>
    </row>
    <row r="63">
      <c r="A63" s="3" t="inlineStr">
        <is>
          <t>Financial Assets:</t>
        </is>
      </c>
    </row>
    <row r="64">
      <c r="A64" s="4" t="inlineStr">
        <is>
          <t>HFS, unobservable inputs (as a percent)</t>
        </is>
      </c>
      <c r="C64" s="9" t="n">
        <v>0.03</v>
      </c>
    </row>
    <row r="65">
      <c r="A65" s="4" t="inlineStr">
        <is>
          <t>Level 3 | RICs HFS | Prepayment rate | Minimum</t>
        </is>
      </c>
    </row>
    <row r="66">
      <c r="A66" s="3" t="inlineStr">
        <is>
          <t>Financial Assets:</t>
        </is>
      </c>
    </row>
    <row r="67">
      <c r="A67" s="4" t="inlineStr">
        <is>
          <t>HFS, unobservable inputs (as a percent)</t>
        </is>
      </c>
      <c r="C67" s="9" t="n">
        <v>0.1</v>
      </c>
    </row>
    <row r="68">
      <c r="A68" s="4" t="inlineStr">
        <is>
          <t>Level 3 | RICs HFS | Prepayment rate | Maximum</t>
        </is>
      </c>
    </row>
    <row r="69">
      <c r="A69" s="3" t="inlineStr">
        <is>
          <t>Financial Assets:</t>
        </is>
      </c>
    </row>
    <row r="70">
      <c r="A70" s="4" t="inlineStr">
        <is>
          <t>HFS, unobservable inputs (as a percent)</t>
        </is>
      </c>
      <c r="C70" s="9" t="n">
        <v>0.2</v>
      </c>
    </row>
    <row r="71">
      <c r="A71" s="4" t="inlineStr">
        <is>
          <t>Level 3 | RICs HFS | Prepayment rate | Weighted Average</t>
        </is>
      </c>
    </row>
    <row r="72">
      <c r="A72" s="3" t="inlineStr">
        <is>
          <t>Financial Assets:</t>
        </is>
      </c>
    </row>
    <row r="73">
      <c r="A73" s="4" t="inlineStr">
        <is>
          <t>HFS, unobservable inputs (as a percent)</t>
        </is>
      </c>
      <c r="C73" s="9" t="n">
        <v>0.15</v>
      </c>
    </row>
    <row r="74">
      <c r="A74" s="4" t="inlineStr">
        <is>
          <t>Level 3 | RICs HFS | Loss severity rate | Minimum</t>
        </is>
      </c>
    </row>
    <row r="75">
      <c r="A75" s="3" t="inlineStr">
        <is>
          <t>Financial Assets:</t>
        </is>
      </c>
    </row>
    <row r="76">
      <c r="A76" s="4" t="inlineStr">
        <is>
          <t>HFS, unobservable inputs (as a percent)</t>
        </is>
      </c>
      <c r="C76" s="9" t="n">
        <v>0.5</v>
      </c>
    </row>
    <row r="77">
      <c r="A77" s="4" t="inlineStr">
        <is>
          <t>Level 3 | RICs HFS | Loss severity rate | Maximum</t>
        </is>
      </c>
    </row>
    <row r="78">
      <c r="A78" s="3" t="inlineStr">
        <is>
          <t>Financial Assets:</t>
        </is>
      </c>
    </row>
    <row r="79">
      <c r="A79" s="4" t="inlineStr">
        <is>
          <t>HFS, unobservable inputs (as a percent)</t>
        </is>
      </c>
      <c r="C79" s="9" t="n">
        <v>0.6</v>
      </c>
    </row>
    <row r="80">
      <c r="A80" s="4" t="inlineStr">
        <is>
          <t>Level 3 | RICs HFS | Loss severity rate | Weighted Average</t>
        </is>
      </c>
    </row>
    <row r="81">
      <c r="A81" s="3" t="inlineStr">
        <is>
          <t>Financial Assets:</t>
        </is>
      </c>
    </row>
    <row r="82">
      <c r="A82" s="4" t="inlineStr">
        <is>
          <t>HFS, unobservable inputs (as a percent)</t>
        </is>
      </c>
      <c r="C82" s="9" t="n">
        <v>0.55</v>
      </c>
    </row>
    <row r="83">
      <c r="A83" s="4" t="inlineStr">
        <is>
          <t>Level 3 | MSRs</t>
        </is>
      </c>
    </row>
    <row r="84">
      <c r="A84" s="3" t="inlineStr">
        <is>
          <t>Financial Assets:</t>
        </is>
      </c>
    </row>
    <row r="85">
      <c r="A85" s="4" t="inlineStr">
        <is>
          <t>MSRs</t>
        </is>
      </c>
      <c r="B85" s="5" t="n">
        <v>79107</v>
      </c>
      <c r="C85" s="5" t="n">
        <v>77545</v>
      </c>
    </row>
    <row r="86">
      <c r="A86" s="4" t="inlineStr">
        <is>
          <t>Level 3 | MSRs | Discount rate</t>
        </is>
      </c>
    </row>
    <row r="87">
      <c r="A87" s="3" t="inlineStr">
        <is>
          <t>Financial Assets:</t>
        </is>
      </c>
    </row>
    <row r="88">
      <c r="A88" s="4" t="inlineStr">
        <is>
          <t>MSRs, unobservable inputs (as a percent)</t>
        </is>
      </c>
      <c r="B88" s="11" t="n">
        <v>0.0935</v>
      </c>
      <c r="C88" s="11" t="n">
        <v>0.09370000000000001</v>
      </c>
    </row>
    <row r="89">
      <c r="A89" s="4" t="inlineStr">
        <is>
          <t>Level 3 | MSRs | CPR | Minimum</t>
        </is>
      </c>
    </row>
    <row r="90">
      <c r="A90" s="3" t="inlineStr">
        <is>
          <t>Financial Assets:</t>
        </is>
      </c>
    </row>
    <row r="91">
      <c r="A91" s="4" t="inlineStr">
        <is>
          <t>MSRs, unobservable inputs (as a percent)</t>
        </is>
      </c>
      <c r="B91" s="11" t="n">
        <v>0.0742</v>
      </c>
      <c r="C91" s="11" t="n">
        <v>0.0766</v>
      </c>
    </row>
    <row r="92">
      <c r="A92" s="4" t="inlineStr">
        <is>
          <t>Level 3 | MSRs | CPR | Maximum</t>
        </is>
      </c>
    </row>
    <row r="93">
      <c r="A93" s="3" t="inlineStr">
        <is>
          <t>Financial Assets:</t>
        </is>
      </c>
    </row>
    <row r="94">
      <c r="A94" s="4" t="inlineStr">
        <is>
          <t>MSRs, unobservable inputs (as a percent)</t>
        </is>
      </c>
      <c r="B94" s="11" t="n">
        <v>0.8270999999999999</v>
      </c>
      <c r="C94" s="11" t="n">
        <v>0.4535</v>
      </c>
    </row>
    <row r="95">
      <c r="A95" s="4" t="inlineStr">
        <is>
          <t>Level 3 | MSRs | CPR | Weighted Average</t>
        </is>
      </c>
    </row>
    <row r="96">
      <c r="A96" s="3" t="inlineStr">
        <is>
          <t>Financial Assets:</t>
        </is>
      </c>
    </row>
    <row r="97">
      <c r="A97" s="4" t="inlineStr">
        <is>
          <t>MSRs, unobservable inputs (as a percent)</t>
        </is>
      </c>
      <c r="B97" s="11" t="n">
        <v>0.1286</v>
      </c>
      <c r="C97" s="11" t="n">
        <v>0.161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Fair Value of Financial Instruments) (Details) - USD ($) $ in Thousands</t>
        </is>
      </c>
      <c r="C1" s="2" t="inlineStr">
        <is>
          <t>Dec. 31, 2021</t>
        </is>
      </c>
      <c r="D1" s="2" t="inlineStr">
        <is>
          <t>Dec. 31, 2020</t>
        </is>
      </c>
    </row>
    <row r="2">
      <c r="A2" s="3" t="inlineStr">
        <is>
          <t>Financial assets:</t>
        </is>
      </c>
    </row>
    <row r="3">
      <c r="A3" s="4" t="inlineStr">
        <is>
          <t>Investments in debt securities AFS</t>
        </is>
      </c>
      <c r="C3" s="5" t="n">
        <v>11313937</v>
      </c>
      <c r="D3" s="5" t="n">
        <v>11313489</v>
      </c>
    </row>
    <row r="4">
      <c r="A4" s="4" t="inlineStr">
        <is>
          <t>Investments in debt securities HTM</t>
        </is>
      </c>
      <c r="C4" s="6" t="n">
        <v>6629206</v>
      </c>
      <c r="D4" s="6" t="n">
        <v>5677929</v>
      </c>
    </row>
    <row r="5">
      <c r="A5" s="4" t="inlineStr">
        <is>
          <t>Other investments - trading securities</t>
        </is>
      </c>
      <c r="C5" s="6" t="n">
        <v>35791</v>
      </c>
      <c r="D5" s="6" t="n">
        <v>40435</v>
      </c>
    </row>
    <row r="6">
      <c r="A6" s="4" t="inlineStr">
        <is>
          <t>LHFI, net</t>
        </is>
      </c>
      <c r="C6" s="6" t="n">
        <v>85614402</v>
      </c>
      <c r="D6" s="6" t="n">
        <v>84794689</v>
      </c>
    </row>
    <row r="7">
      <c r="A7" s="4" t="inlineStr">
        <is>
          <t>LHFS</t>
        </is>
      </c>
      <c r="B7" s="4" t="inlineStr">
        <is>
          <t>[1],[2]</t>
        </is>
      </c>
      <c r="C7" s="6" t="n">
        <v>255023</v>
      </c>
      <c r="D7" s="6" t="n">
        <v>2226196</v>
      </c>
    </row>
    <row r="8">
      <c r="A8" s="4" t="inlineStr">
        <is>
          <t>Derivatives</t>
        </is>
      </c>
      <c r="C8" s="6" t="n">
        <v>661080</v>
      </c>
      <c r="D8" s="6" t="n">
        <v>1219090</v>
      </c>
    </row>
    <row r="9">
      <c r="A9" s="3" t="inlineStr">
        <is>
          <t>Financial liabilities:</t>
        </is>
      </c>
    </row>
    <row r="10">
      <c r="A10" s="4" t="inlineStr">
        <is>
          <t>Derivatives</t>
        </is>
      </c>
      <c r="C10" s="6" t="n">
        <v>688155</v>
      </c>
      <c r="D10" s="6" t="n">
        <v>1068509</v>
      </c>
    </row>
    <row r="11">
      <c r="A11" s="4" t="inlineStr">
        <is>
          <t>Carrying Value</t>
        </is>
      </c>
    </row>
    <row r="12">
      <c r="A12" s="3" t="inlineStr">
        <is>
          <t>Financial assets:</t>
        </is>
      </c>
    </row>
    <row r="13">
      <c r="A13" s="4" t="inlineStr">
        <is>
          <t>Cash and cash equivalents</t>
        </is>
      </c>
      <c r="C13" s="6" t="n">
        <v>19305530</v>
      </c>
      <c r="D13" s="6" t="n">
        <v>12621281</v>
      </c>
    </row>
    <row r="14">
      <c r="A14" s="4" t="inlineStr">
        <is>
          <t>Federal funds sold and securities purchased under resale agreements or similar arrangements</t>
        </is>
      </c>
      <c r="C14" s="6" t="n">
        <v>5346468</v>
      </c>
      <c r="D14" s="6" t="n">
        <v>0</v>
      </c>
    </row>
    <row r="15">
      <c r="A15" s="4" t="inlineStr">
        <is>
          <t>Investments in debt securities AFS</t>
        </is>
      </c>
      <c r="C15" s="6" t="n">
        <v>11313937</v>
      </c>
      <c r="D15" s="6" t="n">
        <v>11313489</v>
      </c>
    </row>
    <row r="16">
      <c r="A16" s="4" t="inlineStr">
        <is>
          <t>Investments in debt securities HTM</t>
        </is>
      </c>
      <c r="C16" s="6" t="n">
        <v>6702471</v>
      </c>
      <c r="D16" s="6" t="n">
        <v>5504685</v>
      </c>
    </row>
    <row r="17">
      <c r="A17" s="4" t="inlineStr">
        <is>
          <t>Other investments - trading securities</t>
        </is>
      </c>
      <c r="C17" s="6" t="n">
        <v>285791</v>
      </c>
      <c r="D17" s="6" t="n">
        <v>790435</v>
      </c>
    </row>
    <row r="18">
      <c r="A18" s="4" t="inlineStr">
        <is>
          <t>LHFI, net</t>
        </is>
      </c>
      <c r="C18" s="6" t="n">
        <v>85614402</v>
      </c>
      <c r="D18" s="6" t="n">
        <v>84794689</v>
      </c>
    </row>
    <row r="19">
      <c r="A19" s="4" t="inlineStr">
        <is>
          <t>LHFS</t>
        </is>
      </c>
      <c r="C19" s="6" t="n">
        <v>255023</v>
      </c>
      <c r="D19" s="6" t="n">
        <v>2226196</v>
      </c>
    </row>
    <row r="20">
      <c r="A20" s="4" t="inlineStr">
        <is>
          <t>Restricted cash</t>
        </is>
      </c>
      <c r="C20" s="6" t="n">
        <v>5711705</v>
      </c>
      <c r="D20" s="6" t="n">
        <v>5303460</v>
      </c>
    </row>
    <row r="21">
      <c r="A21" s="4" t="inlineStr">
        <is>
          <t>MSRs</t>
        </is>
      </c>
      <c r="C21" s="6" t="n">
        <v>79107</v>
      </c>
      <c r="D21" s="6" t="n">
        <v>77545</v>
      </c>
    </row>
    <row r="22">
      <c r="A22" s="4" t="inlineStr">
        <is>
          <t>Derivatives</t>
        </is>
      </c>
      <c r="C22" s="6" t="n">
        <v>661080</v>
      </c>
      <c r="D22" s="6" t="n">
        <v>1219090</v>
      </c>
    </row>
    <row r="23">
      <c r="A23" s="3" t="inlineStr">
        <is>
          <t>Financial liabilities:</t>
        </is>
      </c>
    </row>
    <row r="24">
      <c r="A24" s="4" t="inlineStr">
        <is>
          <t>Deposits</t>
        </is>
      </c>
      <c r="C24" s="6" t="n">
        <v>2524471</v>
      </c>
      <c r="D24" s="6" t="n">
        <v>3897056</v>
      </c>
    </row>
    <row r="25">
      <c r="A25" s="4" t="inlineStr">
        <is>
          <t>Federal funds purchased and securities loaned or sold under repurchase agreements</t>
        </is>
      </c>
      <c r="C25" s="6" t="n">
        <v>5258875</v>
      </c>
      <c r="D25" s="6" t="n">
        <v>0</v>
      </c>
    </row>
    <row r="26">
      <c r="A26" s="4" t="inlineStr">
        <is>
          <t>Borrowings and other debt obligations</t>
        </is>
      </c>
      <c r="C26" s="6" t="n">
        <v>41133187</v>
      </c>
      <c r="D26" s="6" t="n">
        <v>46359467</v>
      </c>
    </row>
    <row r="27">
      <c r="A27" s="4" t="inlineStr">
        <is>
          <t>Derivatives</t>
        </is>
      </c>
      <c r="C27" s="6" t="n">
        <v>690213</v>
      </c>
      <c r="D27" s="6" t="n">
        <v>1072026</v>
      </c>
    </row>
    <row r="28">
      <c r="A28" s="4" t="inlineStr">
        <is>
          <t>Fair Value</t>
        </is>
      </c>
    </row>
    <row r="29">
      <c r="A29" s="3" t="inlineStr">
        <is>
          <t>Financial assets:</t>
        </is>
      </c>
    </row>
    <row r="30">
      <c r="A30" s="4" t="inlineStr">
        <is>
          <t>Cash and cash equivalents</t>
        </is>
      </c>
      <c r="C30" s="6" t="n">
        <v>19305530</v>
      </c>
      <c r="D30" s="6" t="n">
        <v>12621281</v>
      </c>
    </row>
    <row r="31">
      <c r="A31" s="4" t="inlineStr">
        <is>
          <t>Federal funds sold and securities purchased under resale agreements or similar arrangements</t>
        </is>
      </c>
      <c r="C31" s="6" t="n">
        <v>5372052</v>
      </c>
      <c r="D31" s="6" t="n">
        <v>0</v>
      </c>
    </row>
    <row r="32">
      <c r="A32" s="4" t="inlineStr">
        <is>
          <t>Investments in debt securities AFS</t>
        </is>
      </c>
      <c r="C32" s="6" t="n">
        <v>11313937</v>
      </c>
      <c r="D32" s="6" t="n">
        <v>11313489</v>
      </c>
    </row>
    <row r="33">
      <c r="A33" s="4" t="inlineStr">
        <is>
          <t>Investments in debt securities HTM</t>
        </is>
      </c>
      <c r="C33" s="6" t="n">
        <v>6629206</v>
      </c>
      <c r="D33" s="6" t="n">
        <v>5677929</v>
      </c>
    </row>
    <row r="34">
      <c r="A34" s="4" t="inlineStr">
        <is>
          <t>Other investments - trading securities</t>
        </is>
      </c>
      <c r="C34" s="6" t="n">
        <v>286526</v>
      </c>
      <c r="D34" s="6" t="n">
        <v>801056</v>
      </c>
    </row>
    <row r="35">
      <c r="A35" s="4" t="inlineStr">
        <is>
          <t>LHFI, net</t>
        </is>
      </c>
      <c r="C35" s="6" t="n">
        <v>89039439</v>
      </c>
      <c r="D35" s="6" t="n">
        <v>89395086</v>
      </c>
    </row>
    <row r="36">
      <c r="A36" s="4" t="inlineStr">
        <is>
          <t>LHFS</t>
        </is>
      </c>
      <c r="C36" s="6" t="n">
        <v>255023</v>
      </c>
      <c r="D36" s="6" t="n">
        <v>2226196</v>
      </c>
    </row>
    <row r="37">
      <c r="A37" s="4" t="inlineStr">
        <is>
          <t>Restricted cash</t>
        </is>
      </c>
      <c r="C37" s="6" t="n">
        <v>5711705</v>
      </c>
      <c r="D37" s="6" t="n">
        <v>5303460</v>
      </c>
    </row>
    <row r="38">
      <c r="A38" s="4" t="inlineStr">
        <is>
          <t>MSRs</t>
        </is>
      </c>
      <c r="C38" s="6" t="n">
        <v>79107</v>
      </c>
      <c r="D38" s="6" t="n">
        <v>77545</v>
      </c>
    </row>
    <row r="39">
      <c r="A39" s="4" t="inlineStr">
        <is>
          <t>Derivatives</t>
        </is>
      </c>
      <c r="C39" s="6" t="n">
        <v>661080</v>
      </c>
      <c r="D39" s="6" t="n">
        <v>1219090</v>
      </c>
    </row>
    <row r="40">
      <c r="A40" s="3" t="inlineStr">
        <is>
          <t>Financial liabilities:</t>
        </is>
      </c>
    </row>
    <row r="41">
      <c r="A41" s="4" t="inlineStr">
        <is>
          <t>Deposits</t>
        </is>
      </c>
      <c r="C41" s="6" t="n">
        <v>2524707</v>
      </c>
      <c r="D41" s="6" t="n">
        <v>3920096</v>
      </c>
    </row>
    <row r="42">
      <c r="A42" s="4" t="inlineStr">
        <is>
          <t>Federal funds purchased and securities loaned or sold under repurchase agreements</t>
        </is>
      </c>
      <c r="C42" s="6" t="n">
        <v>5258874</v>
      </c>
      <c r="D42" s="6" t="n">
        <v>0</v>
      </c>
    </row>
    <row r="43">
      <c r="A43" s="4" t="inlineStr">
        <is>
          <t>Borrowings and other debt obligations</t>
        </is>
      </c>
      <c r="C43" s="6" t="n">
        <v>41600737</v>
      </c>
      <c r="D43" s="6" t="n">
        <v>47081852</v>
      </c>
    </row>
    <row r="44">
      <c r="A44" s="4" t="inlineStr">
        <is>
          <t>Derivatives</t>
        </is>
      </c>
      <c r="C44" s="6" t="n">
        <v>690213</v>
      </c>
      <c r="D44" s="6" t="n">
        <v>1072026</v>
      </c>
    </row>
    <row r="45">
      <c r="A45" s="4" t="inlineStr">
        <is>
          <t>Fair Value | Level 1</t>
        </is>
      </c>
    </row>
    <row r="46">
      <c r="A46" s="3" t="inlineStr">
        <is>
          <t>Financial assets:</t>
        </is>
      </c>
    </row>
    <row r="47">
      <c r="A47" s="4" t="inlineStr">
        <is>
          <t>Cash and cash equivalents</t>
        </is>
      </c>
      <c r="C47" s="6" t="n">
        <v>19305530</v>
      </c>
      <c r="D47" s="6" t="n">
        <v>12621281</v>
      </c>
    </row>
    <row r="48">
      <c r="A48" s="4" t="inlineStr">
        <is>
          <t>Federal funds sold and securities purchased under resale agreements or similar arrangements</t>
        </is>
      </c>
      <c r="C48" s="6" t="n">
        <v>0</v>
      </c>
      <c r="D48" s="6" t="n">
        <v>0</v>
      </c>
    </row>
    <row r="49">
      <c r="A49" s="4" t="inlineStr">
        <is>
          <t>Investments in debt securities AFS</t>
        </is>
      </c>
      <c r="C49" s="6" t="n">
        <v>73618</v>
      </c>
      <c r="D49" s="6" t="n">
        <v>0</v>
      </c>
    </row>
    <row r="50">
      <c r="A50" s="4" t="inlineStr">
        <is>
          <t>Investments in debt securities HTM</t>
        </is>
      </c>
      <c r="C50" s="6" t="n">
        <v>0</v>
      </c>
      <c r="D50" s="6" t="n">
        <v>0</v>
      </c>
    </row>
    <row r="51">
      <c r="A51" s="4" t="inlineStr">
        <is>
          <t>Other investments - trading securities</t>
        </is>
      </c>
      <c r="C51" s="6" t="n">
        <v>64</v>
      </c>
      <c r="D51" s="6" t="n">
        <v>0</v>
      </c>
    </row>
    <row r="52">
      <c r="A52" s="4" t="inlineStr">
        <is>
          <t>LHFI, net</t>
        </is>
      </c>
      <c r="C52" s="6" t="n">
        <v>0</v>
      </c>
      <c r="D52" s="6" t="n">
        <v>0</v>
      </c>
    </row>
    <row r="53">
      <c r="A53" s="4" t="inlineStr">
        <is>
          <t>LHFS</t>
        </is>
      </c>
      <c r="C53" s="6" t="n">
        <v>0</v>
      </c>
      <c r="D53" s="6" t="n">
        <v>0</v>
      </c>
    </row>
    <row r="54">
      <c r="A54" s="4" t="inlineStr">
        <is>
          <t>Restricted cash</t>
        </is>
      </c>
      <c r="C54" s="6" t="n">
        <v>5711705</v>
      </c>
      <c r="D54" s="6" t="n">
        <v>5303460</v>
      </c>
    </row>
    <row r="55">
      <c r="A55" s="4" t="inlineStr">
        <is>
          <t>MSRs</t>
        </is>
      </c>
      <c r="C55" s="6" t="n">
        <v>0</v>
      </c>
      <c r="D55" s="6" t="n">
        <v>0</v>
      </c>
    </row>
    <row r="56">
      <c r="A56" s="4" t="inlineStr">
        <is>
          <t>Derivatives</t>
        </is>
      </c>
      <c r="C56" s="6" t="n">
        <v>0</v>
      </c>
      <c r="D56" s="6" t="n">
        <v>0</v>
      </c>
    </row>
    <row r="57">
      <c r="A57" s="3" t="inlineStr">
        <is>
          <t>Financial liabilities:</t>
        </is>
      </c>
    </row>
    <row r="58">
      <c r="A58" s="4" t="inlineStr">
        <is>
          <t>Deposits</t>
        </is>
      </c>
      <c r="C58" s="6" t="n">
        <v>0</v>
      </c>
      <c r="D58" s="6" t="n">
        <v>0</v>
      </c>
    </row>
    <row r="59">
      <c r="A59" s="4" t="inlineStr">
        <is>
          <t>Federal funds purchased and securities loaned or sold under repurchase agreements</t>
        </is>
      </c>
      <c r="C59" s="6" t="n">
        <v>0</v>
      </c>
      <c r="D59" s="6" t="n">
        <v>0</v>
      </c>
    </row>
    <row r="60">
      <c r="A60" s="4" t="inlineStr">
        <is>
          <t>Borrowings and other debt obligations</t>
        </is>
      </c>
      <c r="C60" s="6" t="n">
        <v>0</v>
      </c>
      <c r="D60" s="6" t="n">
        <v>0</v>
      </c>
    </row>
    <row r="61">
      <c r="A61" s="4" t="inlineStr">
        <is>
          <t>Derivatives</t>
        </is>
      </c>
      <c r="C61" s="6" t="n">
        <v>0</v>
      </c>
      <c r="D61" s="6" t="n">
        <v>0</v>
      </c>
    </row>
    <row r="62">
      <c r="A62" s="4" t="inlineStr">
        <is>
          <t>Fair Value | Level 2</t>
        </is>
      </c>
    </row>
    <row r="63">
      <c r="A63" s="3" t="inlineStr">
        <is>
          <t>Financial assets:</t>
        </is>
      </c>
    </row>
    <row r="64">
      <c r="A64" s="4" t="inlineStr">
        <is>
          <t>Cash and cash equivalents</t>
        </is>
      </c>
      <c r="C64" s="6" t="n">
        <v>0</v>
      </c>
      <c r="D64" s="6" t="n">
        <v>0</v>
      </c>
    </row>
    <row r="65">
      <c r="A65" s="4" t="inlineStr">
        <is>
          <t>Federal funds sold and securities purchased under resale agreements or similar arrangements</t>
        </is>
      </c>
      <c r="C65" s="6" t="n">
        <v>5372052</v>
      </c>
      <c r="D65" s="6" t="n">
        <v>0</v>
      </c>
    </row>
    <row r="66">
      <c r="A66" s="4" t="inlineStr">
        <is>
          <t>Investments in debt securities AFS</t>
        </is>
      </c>
      <c r="C66" s="6" t="n">
        <v>11240319</v>
      </c>
      <c r="D66" s="6" t="n">
        <v>11263096</v>
      </c>
    </row>
    <row r="67">
      <c r="A67" s="4" t="inlineStr">
        <is>
          <t>Investments in debt securities HTM</t>
        </is>
      </c>
      <c r="C67" s="6" t="n">
        <v>6629206</v>
      </c>
      <c r="D67" s="6" t="n">
        <v>5677929</v>
      </c>
    </row>
    <row r="68">
      <c r="A68" s="4" t="inlineStr">
        <is>
          <t>Other investments - trading securities</t>
        </is>
      </c>
      <c r="C68" s="6" t="n">
        <v>286462</v>
      </c>
      <c r="D68" s="6" t="n">
        <v>801056</v>
      </c>
    </row>
    <row r="69">
      <c r="A69" s="4" t="inlineStr">
        <is>
          <t>LHFI, net</t>
        </is>
      </c>
      <c r="C69" s="6" t="n">
        <v>17180</v>
      </c>
      <c r="D69" s="6" t="n">
        <v>32609</v>
      </c>
    </row>
    <row r="70">
      <c r="A70" s="4" t="inlineStr">
        <is>
          <t>LHFS</t>
        </is>
      </c>
      <c r="C70" s="6" t="n">
        <v>166811</v>
      </c>
      <c r="D70" s="6" t="n">
        <v>265428</v>
      </c>
    </row>
    <row r="71">
      <c r="A71" s="4" t="inlineStr">
        <is>
          <t>Restricted cash</t>
        </is>
      </c>
      <c r="C71" s="6" t="n">
        <v>0</v>
      </c>
      <c r="D71" s="6" t="n">
        <v>0</v>
      </c>
    </row>
    <row r="72">
      <c r="A72" s="4" t="inlineStr">
        <is>
          <t>MSRs</t>
        </is>
      </c>
      <c r="C72" s="6" t="n">
        <v>0</v>
      </c>
      <c r="D72" s="6" t="n">
        <v>0</v>
      </c>
    </row>
    <row r="73">
      <c r="A73" s="4" t="inlineStr">
        <is>
          <t>Derivatives</t>
        </is>
      </c>
      <c r="C73" s="6" t="n">
        <v>658187</v>
      </c>
      <c r="D73" s="6" t="n">
        <v>1205690</v>
      </c>
    </row>
    <row r="74">
      <c r="A74" s="3" t="inlineStr">
        <is>
          <t>Financial liabilities:</t>
        </is>
      </c>
    </row>
    <row r="75">
      <c r="A75" s="4" t="inlineStr">
        <is>
          <t>Deposits</t>
        </is>
      </c>
      <c r="C75" s="6" t="n">
        <v>2524707</v>
      </c>
      <c r="D75" s="6" t="n">
        <v>3920096</v>
      </c>
    </row>
    <row r="76">
      <c r="A76" s="4" t="inlineStr">
        <is>
          <t>Federal funds purchased and securities loaned or sold under repurchase agreements</t>
        </is>
      </c>
      <c r="C76" s="6" t="n">
        <v>5258874</v>
      </c>
      <c r="D76" s="6" t="n">
        <v>0</v>
      </c>
    </row>
    <row r="77">
      <c r="A77" s="4" t="inlineStr">
        <is>
          <t>Borrowings and other debt obligations</t>
        </is>
      </c>
      <c r="C77" s="6" t="n">
        <v>33874253</v>
      </c>
      <c r="D77" s="6" t="n">
        <v>30538951</v>
      </c>
    </row>
    <row r="78">
      <c r="A78" s="4" t="inlineStr">
        <is>
          <t>Derivatives</t>
        </is>
      </c>
      <c r="C78" s="6" t="n">
        <v>687846</v>
      </c>
      <c r="D78" s="6" t="n">
        <v>1068074</v>
      </c>
    </row>
    <row r="79">
      <c r="A79" s="4" t="inlineStr">
        <is>
          <t>Fair value of underlying collateral</t>
        </is>
      </c>
      <c r="C79" s="6" t="n">
        <v>5600000</v>
      </c>
    </row>
    <row r="80">
      <c r="A80" s="4" t="inlineStr">
        <is>
          <t>Fair Value | Level 3</t>
        </is>
      </c>
    </row>
    <row r="81">
      <c r="A81" s="3" t="inlineStr">
        <is>
          <t>Financial assets:</t>
        </is>
      </c>
    </row>
    <row r="82">
      <c r="A82" s="4" t="inlineStr">
        <is>
          <t>Cash and cash equivalents</t>
        </is>
      </c>
      <c r="C82" s="6" t="n">
        <v>0</v>
      </c>
      <c r="D82" s="6" t="n">
        <v>0</v>
      </c>
    </row>
    <row r="83">
      <c r="A83" s="4" t="inlineStr">
        <is>
          <t>Federal funds sold and securities purchased under resale agreements or similar arrangements</t>
        </is>
      </c>
      <c r="C83" s="6" t="n">
        <v>0</v>
      </c>
      <c r="D83" s="6" t="n">
        <v>0</v>
      </c>
    </row>
    <row r="84">
      <c r="A84" s="4" t="inlineStr">
        <is>
          <t>Investments in debt securities AFS</t>
        </is>
      </c>
      <c r="C84" s="6" t="n">
        <v>0</v>
      </c>
      <c r="D84" s="6" t="n">
        <v>50393</v>
      </c>
    </row>
    <row r="85">
      <c r="A85" s="4" t="inlineStr">
        <is>
          <t>Investments in debt securities HTM</t>
        </is>
      </c>
      <c r="C85" s="6" t="n">
        <v>0</v>
      </c>
      <c r="D85" s="6" t="n">
        <v>0</v>
      </c>
    </row>
    <row r="86">
      <c r="A86" s="4" t="inlineStr">
        <is>
          <t>Other investments - trading securities</t>
        </is>
      </c>
      <c r="C86" s="6" t="n">
        <v>0</v>
      </c>
      <c r="D86" s="6" t="n">
        <v>0</v>
      </c>
    </row>
    <row r="87">
      <c r="A87" s="4" t="inlineStr">
        <is>
          <t>LHFI, net</t>
        </is>
      </c>
      <c r="C87" s="6" t="n">
        <v>89022259</v>
      </c>
      <c r="D87" s="6" t="n">
        <v>89362477</v>
      </c>
    </row>
    <row r="88">
      <c r="A88" s="4" t="inlineStr">
        <is>
          <t>LHFS</t>
        </is>
      </c>
      <c r="C88" s="6" t="n">
        <v>88212</v>
      </c>
      <c r="D88" s="6" t="n">
        <v>1960768</v>
      </c>
    </row>
    <row r="89">
      <c r="A89" s="4" t="inlineStr">
        <is>
          <t>Restricted cash</t>
        </is>
      </c>
      <c r="C89" s="6" t="n">
        <v>0</v>
      </c>
      <c r="D89" s="6" t="n">
        <v>0</v>
      </c>
    </row>
    <row r="90">
      <c r="A90" s="4" t="inlineStr">
        <is>
          <t>MSRs</t>
        </is>
      </c>
      <c r="C90" s="6" t="n">
        <v>79107</v>
      </c>
      <c r="D90" s="6" t="n">
        <v>77545</v>
      </c>
    </row>
    <row r="91">
      <c r="A91" s="4" t="inlineStr">
        <is>
          <t>Derivatives</t>
        </is>
      </c>
      <c r="C91" s="6" t="n">
        <v>2893</v>
      </c>
      <c r="D91" s="6" t="n">
        <v>13400</v>
      </c>
    </row>
    <row r="92">
      <c r="A92" s="3" t="inlineStr">
        <is>
          <t>Financial liabilities:</t>
        </is>
      </c>
    </row>
    <row r="93">
      <c r="A93" s="4" t="inlineStr">
        <is>
          <t>Deposits</t>
        </is>
      </c>
      <c r="C93" s="6" t="n">
        <v>0</v>
      </c>
      <c r="D93" s="6" t="n">
        <v>0</v>
      </c>
    </row>
    <row r="94">
      <c r="A94" s="4" t="inlineStr">
        <is>
          <t>Federal funds purchased and securities loaned or sold under repurchase agreements</t>
        </is>
      </c>
      <c r="C94" s="6" t="n">
        <v>0</v>
      </c>
      <c r="D94" s="6" t="n">
        <v>0</v>
      </c>
    </row>
    <row r="95">
      <c r="A95" s="4" t="inlineStr">
        <is>
          <t>Borrowings and other debt obligations</t>
        </is>
      </c>
      <c r="C95" s="6" t="n">
        <v>7726484</v>
      </c>
      <c r="D95" s="6" t="n">
        <v>16542901</v>
      </c>
    </row>
    <row r="96">
      <c r="A96" s="4" t="inlineStr">
        <is>
          <t>Derivatives</t>
        </is>
      </c>
      <c r="C96" s="5" t="n">
        <v>2367</v>
      </c>
      <c r="D96" s="5" t="n">
        <v>3952</v>
      </c>
    </row>
    <row r="97"/>
    <row r="98">
      <c r="A98" s="4" t="inlineStr">
        <is>
          <t>[1]</t>
        </is>
      </c>
      <c r="B98" s="4" t="inlineStr">
        <is>
          <t>Includes $166.8 million and $265.4 million of loans recorded at the FVO at December 31, 2021 and December 31, 2020, respectively.</t>
        </is>
      </c>
    </row>
    <row r="99">
      <c r="A99" s="4" t="inlineStr">
        <is>
          <t>[2]</t>
        </is>
      </c>
      <c r="B99"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4">
    <mergeCell ref="A1:B1"/>
    <mergeCell ref="A97:C97"/>
    <mergeCell ref="B98:C98"/>
    <mergeCell ref="B99:C9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Financial Assets and Liabilities) (Details) - USD ($) $ in Thousands</t>
        </is>
      </c>
      <c r="B1" s="2" t="inlineStr">
        <is>
          <t>Dec. 31, 2021</t>
        </is>
      </c>
      <c r="C1" s="2" t="inlineStr">
        <is>
          <t>Dec. 31, 2020</t>
        </is>
      </c>
    </row>
    <row r="2">
      <c r="A2" s="3" t="inlineStr">
        <is>
          <t>Fair Value</t>
        </is>
      </c>
    </row>
    <row r="3">
      <c r="A3" s="4" t="inlineStr">
        <is>
          <t>Nonaccrual loans</t>
        </is>
      </c>
      <c r="B3" s="5" t="n">
        <v>435</v>
      </c>
      <c r="C3" s="5" t="n">
        <v>1474</v>
      </c>
    </row>
    <row r="4">
      <c r="A4" s="3" t="inlineStr">
        <is>
          <t>Aggregate UPB</t>
        </is>
      </c>
    </row>
    <row r="5">
      <c r="A5" s="4" t="inlineStr">
        <is>
          <t>Nonaccrual loans</t>
        </is>
      </c>
      <c r="B5" s="6" t="n">
        <v>457</v>
      </c>
      <c r="C5" s="6" t="n">
        <v>2178</v>
      </c>
    </row>
    <row r="6">
      <c r="A6" s="3" t="inlineStr">
        <is>
          <t>Difference</t>
        </is>
      </c>
    </row>
    <row r="7">
      <c r="A7" s="4" t="inlineStr">
        <is>
          <t>Nonaccrual loans</t>
        </is>
      </c>
      <c r="B7" s="6" t="n">
        <v>-22</v>
      </c>
      <c r="C7" s="6" t="n">
        <v>-704</v>
      </c>
    </row>
    <row r="8">
      <c r="A8" s="4" t="inlineStr">
        <is>
          <t>LHFS</t>
        </is>
      </c>
    </row>
    <row r="9">
      <c r="A9" s="3" t="inlineStr">
        <is>
          <t>Fair Value</t>
        </is>
      </c>
    </row>
    <row r="10">
      <c r="A10" s="4" t="inlineStr">
        <is>
          <t>LHFS</t>
        </is>
      </c>
      <c r="B10" s="6" t="n">
        <v>166811</v>
      </c>
      <c r="C10" s="6" t="n">
        <v>265428</v>
      </c>
    </row>
    <row r="11">
      <c r="A11" s="3" t="inlineStr">
        <is>
          <t>Aggregate UPB</t>
        </is>
      </c>
    </row>
    <row r="12">
      <c r="A12" s="4" t="inlineStr">
        <is>
          <t>LHFS</t>
        </is>
      </c>
      <c r="B12" s="6" t="n">
        <v>162525</v>
      </c>
      <c r="C12" s="6" t="n">
        <v>250822</v>
      </c>
    </row>
    <row r="13">
      <c r="A13" s="3" t="inlineStr">
        <is>
          <t>Difference</t>
        </is>
      </c>
    </row>
    <row r="14">
      <c r="A14" s="4" t="inlineStr">
        <is>
          <t>LHFS</t>
        </is>
      </c>
      <c r="B14" s="6" t="n">
        <v>4286</v>
      </c>
      <c r="C14" s="6" t="n">
        <v>14606</v>
      </c>
    </row>
    <row r="15">
      <c r="A15" s="4" t="inlineStr">
        <is>
          <t>RICs HFI</t>
        </is>
      </c>
    </row>
    <row r="16">
      <c r="A16" s="3" t="inlineStr">
        <is>
          <t>Fair Value</t>
        </is>
      </c>
    </row>
    <row r="17">
      <c r="A17" s="4" t="inlineStr">
        <is>
          <t>RICs HFI</t>
        </is>
      </c>
      <c r="B17" s="6" t="n">
        <v>33529</v>
      </c>
      <c r="C17" s="6" t="n">
        <v>50391</v>
      </c>
    </row>
    <row r="18">
      <c r="A18" s="3" t="inlineStr">
        <is>
          <t>Aggregate UPB</t>
        </is>
      </c>
    </row>
    <row r="19">
      <c r="A19" s="4" t="inlineStr">
        <is>
          <t>RICs HFI</t>
        </is>
      </c>
      <c r="B19" s="6" t="n">
        <v>33737</v>
      </c>
      <c r="C19" s="6" t="n">
        <v>50624</v>
      </c>
    </row>
    <row r="20">
      <c r="A20" s="3" t="inlineStr">
        <is>
          <t>Difference</t>
        </is>
      </c>
    </row>
    <row r="21">
      <c r="A21" s="4" t="inlineStr">
        <is>
          <t>RICs HFI</t>
        </is>
      </c>
      <c r="B21" s="5" t="n">
        <v>-208</v>
      </c>
      <c r="C21" s="5" t="n">
        <v>-23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OTHER EXPENSES (Schedule of Non-Interest Incom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sumer and commercial fees</t>
        </is>
      </c>
      <c r="B4" s="5" t="n">
        <v>437041</v>
      </c>
      <c r="C4" s="5" t="n">
        <v>471901</v>
      </c>
      <c r="D4" s="5" t="n">
        <v>548846</v>
      </c>
    </row>
    <row r="5">
      <c r="A5" s="4" t="inlineStr">
        <is>
          <t>Lease income</t>
        </is>
      </c>
      <c r="B5" s="6" t="n">
        <v>2899816</v>
      </c>
      <c r="C5" s="6" t="n">
        <v>3037284</v>
      </c>
      <c r="D5" s="6" t="n">
        <v>2872857</v>
      </c>
    </row>
    <row r="6">
      <c r="A6" s="4" t="inlineStr">
        <is>
          <t>Capital market revenue</t>
        </is>
      </c>
      <c r="B6" s="6" t="n">
        <v>250268</v>
      </c>
      <c r="C6" s="6" t="n">
        <v>227421</v>
      </c>
      <c r="D6" s="6" t="n">
        <v>197042</v>
      </c>
    </row>
    <row r="7">
      <c r="A7" s="4" t="inlineStr">
        <is>
          <t>Mortgage banking income, net</t>
        </is>
      </c>
      <c r="B7" s="6" t="n">
        <v>50656</v>
      </c>
      <c r="C7" s="6" t="n">
        <v>49082</v>
      </c>
      <c r="D7" s="6" t="n">
        <v>44315</v>
      </c>
    </row>
    <row r="8">
      <c r="A8" s="4" t="inlineStr">
        <is>
          <t>BOLI</t>
        </is>
      </c>
      <c r="B8" s="6" t="n">
        <v>60091</v>
      </c>
      <c r="C8" s="6" t="n">
        <v>58981</v>
      </c>
      <c r="D8" s="6" t="n">
        <v>62782</v>
      </c>
    </row>
    <row r="9">
      <c r="A9" s="4" t="inlineStr">
        <is>
          <t>Net gain on sale of operating leases</t>
        </is>
      </c>
      <c r="B9" s="6" t="n">
        <v>443809</v>
      </c>
      <c r="C9" s="6" t="n">
        <v>243189</v>
      </c>
      <c r="D9" s="6" t="n">
        <v>135948</v>
      </c>
    </row>
    <row r="10">
      <c r="A10" s="4" t="inlineStr">
        <is>
          <t>Asset and wealth management fees</t>
        </is>
      </c>
      <c r="B10" s="6" t="n">
        <v>235561</v>
      </c>
      <c r="C10" s="6" t="n">
        <v>208732</v>
      </c>
      <c r="D10" s="6" t="n">
        <v>175611</v>
      </c>
    </row>
    <row r="11">
      <c r="A11" s="4" t="inlineStr">
        <is>
          <t>Gain / (loss) on sale of non-mortgage loans</t>
        </is>
      </c>
      <c r="B11" s="6" t="n">
        <v>-19228</v>
      </c>
      <c r="C11" s="6" t="n">
        <v>-366976</v>
      </c>
      <c r="D11" s="6" t="n">
        <v>-397965</v>
      </c>
    </row>
    <row r="12">
      <c r="A12" s="4" t="inlineStr">
        <is>
          <t>Other miscellaneous income / (loss), net</t>
        </is>
      </c>
      <c r="B12" s="6" t="n">
        <v>79692</v>
      </c>
      <c r="C12" s="6" t="n">
        <v>-10923</v>
      </c>
      <c r="D12" s="6" t="n">
        <v>83865</v>
      </c>
    </row>
    <row r="13">
      <c r="A13" s="4" t="inlineStr">
        <is>
          <t>Net gain/(loss) on sale of investment securities</t>
        </is>
      </c>
      <c r="B13" s="6" t="n">
        <v>14481</v>
      </c>
      <c r="C13" s="6" t="n">
        <v>31297</v>
      </c>
      <c r="D13" s="6" t="n">
        <v>5816</v>
      </c>
    </row>
    <row r="14">
      <c r="A14" s="4" t="inlineStr">
        <is>
          <t>TOTAL NON-INTEREST INCOME</t>
        </is>
      </c>
      <c r="B14" s="5" t="n">
        <v>4452187</v>
      </c>
      <c r="C14" s="5" t="n">
        <v>3949988</v>
      </c>
      <c r="D14" s="5" t="n">
        <v>372911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OTHER EXPENSES (Disaggregation by Revenue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Lease income</t>
        </is>
      </c>
      <c r="B4" s="5" t="n">
        <v>2899816</v>
      </c>
      <c r="C4" s="5" t="n">
        <v>3037284</v>
      </c>
      <c r="D4" s="5" t="n">
        <v>2872857</v>
      </c>
    </row>
    <row r="5">
      <c r="A5" s="4" t="inlineStr">
        <is>
          <t>Other miscellaneous income/(loss), net</t>
        </is>
      </c>
      <c r="B5" s="6" t="n">
        <v>537748</v>
      </c>
      <c r="C5" s="6" t="n">
        <v>-124022</v>
      </c>
      <c r="D5" s="6" t="n">
        <v>-157935</v>
      </c>
    </row>
    <row r="6">
      <c r="A6" s="4" t="inlineStr">
        <is>
          <t>Net gain/(loss) on sale of investment securities</t>
        </is>
      </c>
      <c r="B6" s="6" t="n">
        <v>14481</v>
      </c>
      <c r="C6" s="6" t="n">
        <v>31297</v>
      </c>
      <c r="D6" s="6" t="n">
        <v>5816</v>
      </c>
    </row>
    <row r="7">
      <c r="A7" s="4" t="inlineStr">
        <is>
          <t>Total out-of-scope of revenue from contracts with customers</t>
        </is>
      </c>
      <c r="B7" s="6" t="n">
        <v>3649273</v>
      </c>
      <c r="C7" s="6" t="n">
        <v>3178258</v>
      </c>
      <c r="D7" s="6" t="n">
        <v>2977150</v>
      </c>
    </row>
    <row r="8">
      <c r="A8" s="4" t="inlineStr">
        <is>
          <t>Non-interest income</t>
        </is>
      </c>
      <c r="B8" s="6" t="n">
        <v>4452187</v>
      </c>
      <c r="C8" s="6" t="n">
        <v>3949988</v>
      </c>
      <c r="D8" s="6" t="n">
        <v>3729117</v>
      </c>
    </row>
    <row r="9">
      <c r="A9" s="4" t="inlineStr">
        <is>
          <t>Total in-scope of revenue from contracts with customers</t>
        </is>
      </c>
    </row>
    <row r="10">
      <c r="A10" s="3" t="inlineStr">
        <is>
          <t>Disaggregation of Revenue [Line Items]</t>
        </is>
      </c>
    </row>
    <row r="11">
      <c r="A11" s="4" t="inlineStr">
        <is>
          <t>In-scope of revenue from contracts with customers</t>
        </is>
      </c>
      <c r="B11" s="6" t="n">
        <v>802914</v>
      </c>
      <c r="C11" s="6" t="n">
        <v>771730</v>
      </c>
      <c r="D11" s="6" t="n">
        <v>751967</v>
      </c>
    </row>
    <row r="12">
      <c r="A12" s="4" t="inlineStr">
        <is>
          <t>Depository services</t>
        </is>
      </c>
    </row>
    <row r="13">
      <c r="A13" s="3" t="inlineStr">
        <is>
          <t>Disaggregation of Revenue [Line Items]</t>
        </is>
      </c>
    </row>
    <row r="14">
      <c r="A14" s="4" t="inlineStr">
        <is>
          <t>In-scope of revenue from contracts with customers</t>
        </is>
      </c>
      <c r="B14" s="6" t="n">
        <v>178196</v>
      </c>
      <c r="C14" s="6" t="n">
        <v>190011</v>
      </c>
      <c r="D14" s="6" t="n">
        <v>241167</v>
      </c>
    </row>
    <row r="15">
      <c r="A15" s="4" t="inlineStr">
        <is>
          <t>Commission and trailer fees</t>
        </is>
      </c>
    </row>
    <row r="16">
      <c r="A16" s="3" t="inlineStr">
        <is>
          <t>Disaggregation of Revenue [Line Items]</t>
        </is>
      </c>
    </row>
    <row r="17">
      <c r="A17" s="4" t="inlineStr">
        <is>
          <t>In-scope of revenue from contracts with customers</t>
        </is>
      </c>
      <c r="B17" s="6" t="n">
        <v>209422</v>
      </c>
      <c r="C17" s="6" t="n">
        <v>192355</v>
      </c>
      <c r="D17" s="6" t="n">
        <v>160665</v>
      </c>
    </row>
    <row r="18">
      <c r="A18" s="4" t="inlineStr">
        <is>
          <t>Interchange income, net</t>
        </is>
      </c>
    </row>
    <row r="19">
      <c r="A19" s="3" t="inlineStr">
        <is>
          <t>Disaggregation of Revenue [Line Items]</t>
        </is>
      </c>
    </row>
    <row r="20">
      <c r="A20" s="4" t="inlineStr">
        <is>
          <t>In-scope of revenue from contracts with customers</t>
        </is>
      </c>
      <c r="B20" s="6" t="n">
        <v>73195</v>
      </c>
      <c r="C20" s="6" t="n">
        <v>64394</v>
      </c>
      <c r="D20" s="6" t="n">
        <v>67524</v>
      </c>
    </row>
    <row r="21">
      <c r="A21" s="4" t="inlineStr">
        <is>
          <t>Underwriting service fees</t>
        </is>
      </c>
    </row>
    <row r="22">
      <c r="A22" s="3" t="inlineStr">
        <is>
          <t>Disaggregation of Revenue [Line Items]</t>
        </is>
      </c>
    </row>
    <row r="23">
      <c r="A23" s="4" t="inlineStr">
        <is>
          <t>In-scope of revenue from contracts with customers</t>
        </is>
      </c>
      <c r="B23" s="6" t="n">
        <v>157506</v>
      </c>
      <c r="C23" s="6" t="n">
        <v>137007</v>
      </c>
      <c r="D23" s="6" t="n">
        <v>97211</v>
      </c>
    </row>
    <row r="24">
      <c r="A24" s="4" t="inlineStr">
        <is>
          <t>Asset and wealth management fees</t>
        </is>
      </c>
    </row>
    <row r="25">
      <c r="A25" s="3" t="inlineStr">
        <is>
          <t>Disaggregation of Revenue [Line Items]</t>
        </is>
      </c>
    </row>
    <row r="26">
      <c r="A26" s="4" t="inlineStr">
        <is>
          <t>In-scope of revenue from contracts with customers</t>
        </is>
      </c>
      <c r="B26" s="6" t="n">
        <v>143151</v>
      </c>
      <c r="C26" s="6" t="n">
        <v>127612</v>
      </c>
      <c r="D26" s="6" t="n">
        <v>145515</v>
      </c>
    </row>
    <row r="27">
      <c r="A27" s="4" t="inlineStr">
        <is>
          <t>Other revenue from contracts with customers</t>
        </is>
      </c>
    </row>
    <row r="28">
      <c r="A28" s="3" t="inlineStr">
        <is>
          <t>Disaggregation of Revenue [Line Items]</t>
        </is>
      </c>
    </row>
    <row r="29">
      <c r="A29" s="4" t="inlineStr">
        <is>
          <t>In-scope of revenue from contracts with customers</t>
        </is>
      </c>
      <c r="B29" s="6" t="n">
        <v>41444</v>
      </c>
      <c r="C29" s="6" t="n">
        <v>60351</v>
      </c>
      <c r="D29" s="6" t="n">
        <v>39885</v>
      </c>
    </row>
    <row r="30">
      <c r="A30" s="4" t="inlineStr">
        <is>
          <t>Consumer and commercial fees</t>
        </is>
      </c>
    </row>
    <row r="31">
      <c r="A31" s="3" t="inlineStr">
        <is>
          <t>Disaggregation of Revenue [Line Items]</t>
        </is>
      </c>
    </row>
    <row r="32">
      <c r="A32" s="4" t="inlineStr">
        <is>
          <t>Out-of-scope of revenue from contracts with customers</t>
        </is>
      </c>
      <c r="B32" s="5" t="n">
        <v>197228</v>
      </c>
      <c r="C32" s="5" t="n">
        <v>233699</v>
      </c>
      <c r="D32" s="5" t="n">
        <v>25641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OTHER EXPENSES (Schedule of Other Expens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mortization of intangibles</t>
        </is>
      </c>
      <c r="B4" s="5" t="n">
        <v>44749</v>
      </c>
      <c r="C4" s="5" t="n">
        <v>58661</v>
      </c>
      <c r="D4" s="5" t="n">
        <v>58993</v>
      </c>
    </row>
    <row r="5">
      <c r="A5" s="4" t="inlineStr">
        <is>
          <t>Deposit insurance premiums and other expenses</t>
        </is>
      </c>
      <c r="B5" s="6" t="n">
        <v>34506</v>
      </c>
      <c r="C5" s="6" t="n">
        <v>50238</v>
      </c>
      <c r="D5" s="6" t="n">
        <v>64734</v>
      </c>
    </row>
    <row r="6">
      <c r="A6" s="4" t="inlineStr">
        <is>
          <t>Loss on debt extinguishment</t>
        </is>
      </c>
      <c r="B6" s="6" t="n">
        <v>0</v>
      </c>
      <c r="C6" s="6" t="n">
        <v>10887</v>
      </c>
      <c r="D6" s="6" t="n">
        <v>2735</v>
      </c>
    </row>
    <row r="7">
      <c r="A7" s="4" t="inlineStr">
        <is>
          <t>Other administrative expenses</t>
        </is>
      </c>
      <c r="B7" s="6" t="n">
        <v>433738</v>
      </c>
      <c r="C7" s="6" t="n">
        <v>390573</v>
      </c>
      <c r="D7" s="6" t="n">
        <v>518138</v>
      </c>
    </row>
    <row r="8">
      <c r="A8" s="4" t="inlineStr">
        <is>
          <t>Other miscellaneous expenses</t>
        </is>
      </c>
      <c r="B8" s="6" t="n">
        <v>35265</v>
      </c>
      <c r="C8" s="6" t="n">
        <v>50193</v>
      </c>
      <c r="D8" s="6" t="n">
        <v>42830</v>
      </c>
    </row>
    <row r="9">
      <c r="A9" s="4" t="inlineStr">
        <is>
          <t>Total Other expenses</t>
        </is>
      </c>
      <c r="B9" s="5" t="n">
        <v>548258</v>
      </c>
      <c r="C9" s="5" t="n">
        <v>560552</v>
      </c>
      <c r="D9" s="5" t="n">
        <v>68743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oreign</t>
        </is>
      </c>
      <c r="B4" s="5" t="n">
        <v>-1</v>
      </c>
      <c r="C4" s="5" t="n">
        <v>-1096</v>
      </c>
      <c r="D4" s="5" t="n">
        <v>491</v>
      </c>
    </row>
    <row r="5">
      <c r="A5" s="4" t="inlineStr">
        <is>
          <t>Federal</t>
        </is>
      </c>
      <c r="B5" s="6" t="n">
        <v>138293</v>
      </c>
      <c r="C5" s="6" t="n">
        <v>103260</v>
      </c>
      <c r="D5" s="6" t="n">
        <v>40964</v>
      </c>
    </row>
    <row r="6">
      <c r="A6" s="4" t="inlineStr">
        <is>
          <t>State</t>
        </is>
      </c>
      <c r="B6" s="6" t="n">
        <v>309656</v>
      </c>
      <c r="C6" s="6" t="n">
        <v>63346</v>
      </c>
      <c r="D6" s="6" t="n">
        <v>91592</v>
      </c>
    </row>
    <row r="7">
      <c r="A7" s="4" t="inlineStr">
        <is>
          <t>Total current</t>
        </is>
      </c>
      <c r="B7" s="6" t="n">
        <v>447948</v>
      </c>
      <c r="C7" s="6" t="n">
        <v>165510</v>
      </c>
      <c r="D7" s="6" t="n">
        <v>133047</v>
      </c>
    </row>
    <row r="8">
      <c r="A8" s="3" t="inlineStr">
        <is>
          <t>Deferred:</t>
        </is>
      </c>
    </row>
    <row r="9">
      <c r="A9" s="4" t="inlineStr">
        <is>
          <t>Foreign</t>
        </is>
      </c>
      <c r="B9" s="6" t="n">
        <v>-7</v>
      </c>
      <c r="C9" s="6" t="n">
        <v>4797</v>
      </c>
      <c r="D9" s="6" t="n">
        <v>38471</v>
      </c>
    </row>
    <row r="10">
      <c r="A10" s="4" t="inlineStr">
        <is>
          <t>Federal</t>
        </is>
      </c>
      <c r="B10" s="6" t="n">
        <v>704337</v>
      </c>
      <c r="C10" s="6" t="n">
        <v>-213105</v>
      </c>
      <c r="D10" s="6" t="n">
        <v>263970</v>
      </c>
    </row>
    <row r="11">
      <c r="A11" s="4" t="inlineStr">
        <is>
          <t>State</t>
        </is>
      </c>
      <c r="B11" s="6" t="n">
        <v>-68695</v>
      </c>
      <c r="C11" s="6" t="n">
        <v>-67847</v>
      </c>
      <c r="D11" s="6" t="n">
        <v>36711</v>
      </c>
    </row>
    <row r="12">
      <c r="A12" s="4" t="inlineStr">
        <is>
          <t>Total deferred</t>
        </is>
      </c>
      <c r="B12" s="6" t="n">
        <v>635635</v>
      </c>
      <c r="C12" s="6" t="n">
        <v>-276155</v>
      </c>
      <c r="D12" s="6" t="n">
        <v>339152</v>
      </c>
    </row>
    <row r="13">
      <c r="A13" s="4" t="inlineStr">
        <is>
          <t>Total income tax provision/(benefit)</t>
        </is>
      </c>
      <c r="B13" s="5" t="n">
        <v>1083583</v>
      </c>
      <c r="C13" s="5" t="n">
        <v>-110645</v>
      </c>
      <c r="D13" s="5" t="n">
        <v>47219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Reconciliation of Statutory and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at statutory rate</t>
        </is>
      </c>
      <c r="B4" s="4" t="inlineStr">
        <is>
          <t>21.00%</t>
        </is>
      </c>
      <c r="C4" s="4" t="inlineStr">
        <is>
          <t>21.00%</t>
        </is>
      </c>
      <c r="D4" s="4" t="inlineStr">
        <is>
          <t>21.00%</t>
        </is>
      </c>
    </row>
    <row r="5">
      <c r="A5" s="4" t="inlineStr">
        <is>
          <t>Valuation allowance</t>
        </is>
      </c>
      <c r="B5" s="4" t="inlineStr">
        <is>
          <t>0.10%</t>
        </is>
      </c>
      <c r="C5" s="4" t="inlineStr">
        <is>
          <t>(1.80%)</t>
        </is>
      </c>
      <c r="D5" s="4" t="inlineStr">
        <is>
          <t>2.40%</t>
        </is>
      </c>
    </row>
    <row r="6">
      <c r="A6" s="4" t="inlineStr">
        <is>
          <t>Tax-exempt income</t>
        </is>
      </c>
      <c r="B6" s="4" t="inlineStr">
        <is>
          <t>(0.10%)</t>
        </is>
      </c>
      <c r="C6" s="4" t="inlineStr">
        <is>
          <t>1.30%</t>
        </is>
      </c>
      <c r="D6" s="4" t="inlineStr">
        <is>
          <t>(0.90%)</t>
        </is>
      </c>
    </row>
    <row r="7">
      <c r="A7" s="4" t="inlineStr">
        <is>
          <t>Section 162(m) limitation</t>
        </is>
      </c>
      <c r="B7" s="4" t="inlineStr">
        <is>
          <t>0.10%</t>
        </is>
      </c>
      <c r="C7" s="4" t="inlineStr">
        <is>
          <t>(0.40%)</t>
        </is>
      </c>
      <c r="D7" s="4" t="inlineStr">
        <is>
          <t>0.20%</t>
        </is>
      </c>
    </row>
    <row r="8">
      <c r="A8" s="4" t="inlineStr">
        <is>
          <t>Non-deductible FDIC insurance premiums</t>
        </is>
      </c>
      <c r="B8" s="4" t="inlineStr">
        <is>
          <t>0.10%</t>
        </is>
      </c>
      <c r="C8" s="4" t="inlineStr">
        <is>
          <t>(1.20%)</t>
        </is>
      </c>
      <c r="D8" s="4" t="inlineStr">
        <is>
          <t>0.80%</t>
        </is>
      </c>
    </row>
    <row r="9">
      <c r="A9" s="4" t="inlineStr">
        <is>
          <t>BOLI</t>
        </is>
      </c>
      <c r="B9" s="4" t="inlineStr">
        <is>
          <t>(0.20%)</t>
        </is>
      </c>
      <c r="C9" s="4" t="inlineStr">
        <is>
          <t>1.60%</t>
        </is>
      </c>
      <c r="D9" s="4" t="inlineStr">
        <is>
          <t>(0.90%)</t>
        </is>
      </c>
    </row>
    <row r="10">
      <c r="A10" s="4" t="inlineStr">
        <is>
          <t>State income taxes, net of federal tax benefit</t>
        </is>
      </c>
      <c r="B10" s="4" t="inlineStr">
        <is>
          <t>4.10%</t>
        </is>
      </c>
      <c r="C10" s="4" t="inlineStr">
        <is>
          <t>(2.40%)</t>
        </is>
      </c>
      <c r="D10" s="4" t="inlineStr">
        <is>
          <t>6.10%</t>
        </is>
      </c>
    </row>
    <row r="11">
      <c r="A11" s="4" t="inlineStr">
        <is>
          <t>General business tax credits</t>
        </is>
      </c>
      <c r="B11" s="4" t="inlineStr">
        <is>
          <t>(0.60%)</t>
        </is>
      </c>
      <c r="C11" s="4" t="inlineStr">
        <is>
          <t>2.70%</t>
        </is>
      </c>
      <c r="D11" s="4" t="inlineStr">
        <is>
          <t>(1.60%)</t>
        </is>
      </c>
    </row>
    <row r="12">
      <c r="A12" s="4" t="inlineStr">
        <is>
          <t>Electric vehicle credits</t>
        </is>
      </c>
      <c r="B12" s="4" t="inlineStr">
        <is>
          <t>(1.40%)</t>
        </is>
      </c>
      <c r="C12" s="4" t="inlineStr">
        <is>
          <t>0.20%</t>
        </is>
      </c>
      <c r="D12" s="4" t="inlineStr">
        <is>
          <t>(0.40%)</t>
        </is>
      </c>
    </row>
    <row r="13">
      <c r="A13" s="4" t="inlineStr">
        <is>
          <t>Basis difference in unconsolidated subsidiaries</t>
        </is>
      </c>
      <c r="B13" s="4" t="inlineStr">
        <is>
          <t>0.00%</t>
        </is>
      </c>
      <c r="C13" s="4" t="inlineStr">
        <is>
          <t>34.70%</t>
        </is>
      </c>
      <c r="D13" s="4" t="inlineStr">
        <is>
          <t>3.40%</t>
        </is>
      </c>
    </row>
    <row r="14">
      <c r="A14" s="4" t="inlineStr">
        <is>
          <t>Uncertain tax position reserve</t>
        </is>
      </c>
      <c r="B14" s="4" t="inlineStr">
        <is>
          <t>0.00%</t>
        </is>
      </c>
      <c r="C14" s="4" t="inlineStr">
        <is>
          <t>0.40%</t>
        </is>
      </c>
      <c r="D14" s="4" t="inlineStr">
        <is>
          <t>(0.10%)</t>
        </is>
      </c>
    </row>
    <row r="15">
      <c r="A15" s="4" t="inlineStr">
        <is>
          <t>Goodwill impairment</t>
        </is>
      </c>
      <c r="B15" s="4" t="inlineStr">
        <is>
          <t>0.00%</t>
        </is>
      </c>
      <c r="C15" s="4" t="inlineStr">
        <is>
          <t>(37.80%)</t>
        </is>
      </c>
      <c r="D15" s="4" t="inlineStr">
        <is>
          <t>0.00%</t>
        </is>
      </c>
    </row>
    <row r="16">
      <c r="A16" s="4" t="inlineStr">
        <is>
          <t>Other</t>
        </is>
      </c>
      <c r="B16" s="4" t="inlineStr">
        <is>
          <t>(0.10%)</t>
        </is>
      </c>
      <c r="C16" s="4" t="inlineStr">
        <is>
          <t>(3.90%)</t>
        </is>
      </c>
      <c r="D16" s="4" t="inlineStr">
        <is>
          <t>1.20%</t>
        </is>
      </c>
    </row>
    <row r="17">
      <c r="A17" s="4" t="inlineStr">
        <is>
          <t>ETR</t>
        </is>
      </c>
      <c r="B17" s="4" t="inlineStr">
        <is>
          <t>23.00%</t>
        </is>
      </c>
      <c r="C17" s="4" t="inlineStr">
        <is>
          <t>14.40%</t>
        </is>
      </c>
      <c r="D17" s="4" t="inlineStr">
        <is>
          <t>31.2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ASSETS, NET</t>
        </is>
      </c>
      <c r="B1" s="2" t="inlineStr">
        <is>
          <t>12 Months Ended</t>
        </is>
      </c>
    </row>
    <row r="2">
      <c r="B2" s="2" t="inlineStr">
        <is>
          <t>Dec. 31, 2021</t>
        </is>
      </c>
    </row>
    <row r="3">
      <c r="A3" s="3" t="inlineStr">
        <is>
          <t>Leases [Abstract]</t>
        </is>
      </c>
    </row>
    <row r="4">
      <c r="A4" s="4" t="inlineStr">
        <is>
          <t>OPERATING LEASE ASSETS, NET</t>
        </is>
      </c>
      <c r="B4" s="4" t="inlineStr">
        <is>
          <t>OPERATING LEASE ASSETS, NET The Company has operating leases, including leased vehicles and commercial equipment vehicles and aircraft which are included in the Company's Consolidated Balance Sheets as Operating lease assets, net. The leased vehicle portfolio consists primarily of leases originated under the MPLFA. Income continues to accrue during the extension period and remaining lease payments are recorded on a straight-line basis over the modified lease term. Beginning in the third quarter of 2021, SC agreed to provide SBNA with support services in connection with the origination and servicing of vehicle leases, primarily from Stellantis dealers, that are funded and owned by SBNA. SC recognizes referral fee and servicing fee income in connection with these agreements that eliminate in consolidation. Operating lease assets, net consisted of the following as of December 31, 2021 and December 31, 2020: (in thousands) December 31, 2021 December 31, 2020 Leased vehicles $ 19,662,593 $ 22,056,063 Less: accumulated depreciation (3,789,882) (4,796,595) Depreciated net capitalized cost 15,872,711 17,259,468 Manufacturer Subvention payments, net of accretion (604,104) (934,381) Origination fees and other costs 136,013 66,020 Leased vehicles, net 15,404,620 16,391,107 Commercial equipment vehicles and aircraft, gross 2,677 28,661 Less: accumulated depreciation (895) (6,839) Commercial equipment vehicles and aircraft, net 1,782 21,822 Total operating lease assets, net $ 15,406,402 $ 16,412,929 The following summarizes the future minimum rental payments due to the Company as lessor under operating leases as of December 31, 2021 (in thousands): 2022 $ 2,303,803 2023 1,581,934 2024 470,148 2025 50,564 2026 15 Thereafter 9 Total $ 4,406,473 During the years ended December 31, 2021, 2020, and 2019 , the Company recognized $443.8 million, $243.2 million and $135.9 million, respectively, of net gains on the sale of operating lease assets that had been returned to the Company at the end of the lease term, These amounts are recorded within Miscellaneous income, net in the Company's Consolidated Statements of Oper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ALLL</t>
        </is>
      </c>
      <c r="B3" s="5" t="n">
        <v>281769</v>
      </c>
      <c r="C3" s="5" t="n">
        <v>349186</v>
      </c>
    </row>
    <row r="4">
      <c r="A4" s="4" t="inlineStr">
        <is>
          <t>IRC Section 475 mark-to-market adjustment</t>
        </is>
      </c>
      <c r="B4" s="6" t="n">
        <v>663794</v>
      </c>
      <c r="C4" s="6" t="n">
        <v>670294</v>
      </c>
    </row>
    <row r="5">
      <c r="A5" s="4" t="inlineStr">
        <is>
          <t>Unrealized loss on available-for-sale securities</t>
        </is>
      </c>
      <c r="B5" s="6" t="n">
        <v>22579</v>
      </c>
      <c r="C5" s="6" t="n">
        <v>0</v>
      </c>
    </row>
    <row r="6">
      <c r="A6" s="4" t="inlineStr">
        <is>
          <t>Unrealized loss on derivatives</t>
        </is>
      </c>
      <c r="B6" s="6" t="n">
        <v>16556</v>
      </c>
      <c r="C6" s="6" t="n">
        <v>0</v>
      </c>
    </row>
    <row r="7">
      <c r="A7" s="4" t="inlineStr">
        <is>
          <t>HTM</t>
        </is>
      </c>
      <c r="B7" s="6" t="n">
        <v>2294</v>
      </c>
      <c r="C7" s="6" t="n">
        <v>3417</v>
      </c>
    </row>
    <row r="8">
      <c r="A8" s="4" t="inlineStr">
        <is>
          <t>Net operating loss carryforwards</t>
        </is>
      </c>
      <c r="B8" s="6" t="n">
        <v>819831</v>
      </c>
      <c r="C8" s="6" t="n">
        <v>1883130</v>
      </c>
    </row>
    <row r="9">
      <c r="A9" s="4" t="inlineStr">
        <is>
          <t>Lease liability</t>
        </is>
      </c>
      <c r="B9" s="6" t="n">
        <v>151005</v>
      </c>
      <c r="C9" s="6" t="n">
        <v>167165</v>
      </c>
    </row>
    <row r="10">
      <c r="A10" s="4" t="inlineStr">
        <is>
          <t>Employee benefits</t>
        </is>
      </c>
      <c r="B10" s="6" t="n">
        <v>106339</v>
      </c>
      <c r="C10" s="6" t="n">
        <v>87471</v>
      </c>
    </row>
    <row r="11">
      <c r="A11" s="4" t="inlineStr">
        <is>
          <t>General business credit &amp; other tax credit carryforwards</t>
        </is>
      </c>
      <c r="B11" s="6" t="n">
        <v>395690</v>
      </c>
      <c r="C11" s="6" t="n">
        <v>486937</v>
      </c>
    </row>
    <row r="12">
      <c r="A12" s="4" t="inlineStr">
        <is>
          <t>Broker commissions paid on originated mortgage loans</t>
        </is>
      </c>
      <c r="B12" s="6" t="n">
        <v>5117</v>
      </c>
      <c r="C12" s="6" t="n">
        <v>7444</v>
      </c>
    </row>
    <row r="13">
      <c r="A13" s="4" t="inlineStr">
        <is>
          <t>Minimum tax credit carryforwards</t>
        </is>
      </c>
      <c r="B13" s="6" t="n">
        <v>1</v>
      </c>
      <c r="C13" s="6" t="n">
        <v>1337</v>
      </c>
    </row>
    <row r="14">
      <c r="A14" s="4" t="inlineStr">
        <is>
          <t>Goodwill amortization</t>
        </is>
      </c>
      <c r="B14" s="6" t="n">
        <v>0</v>
      </c>
      <c r="C14" s="6" t="n">
        <v>38390</v>
      </c>
    </row>
    <row r="15">
      <c r="A15" s="4" t="inlineStr">
        <is>
          <t>Accrued expenses</t>
        </is>
      </c>
      <c r="B15" s="6" t="n">
        <v>18188</v>
      </c>
      <c r="C15" s="6" t="n">
        <v>69401</v>
      </c>
    </row>
    <row r="16">
      <c r="A16" s="4" t="inlineStr">
        <is>
          <t>Recourse reserves</t>
        </is>
      </c>
      <c r="B16" s="6" t="n">
        <v>7897</v>
      </c>
      <c r="C16" s="6" t="n">
        <v>6322</v>
      </c>
    </row>
    <row r="17">
      <c r="A17" s="4" t="inlineStr">
        <is>
          <t>Deferred interest expense</t>
        </is>
      </c>
      <c r="B17" s="6" t="n">
        <v>76060</v>
      </c>
      <c r="C17" s="6" t="n">
        <v>74324</v>
      </c>
    </row>
    <row r="18">
      <c r="A18" s="4" t="inlineStr">
        <is>
          <t>Depreciation and amortization</t>
        </is>
      </c>
      <c r="B18" s="6" t="n">
        <v>813726</v>
      </c>
      <c r="C18" s="6" t="n">
        <v>684382</v>
      </c>
    </row>
    <row r="19">
      <c r="A19" s="4" t="inlineStr">
        <is>
          <t>Deferred income</t>
        </is>
      </c>
      <c r="B19" s="6" t="n">
        <v>34124</v>
      </c>
      <c r="C19" s="6" t="n">
        <v>0</v>
      </c>
    </row>
    <row r="20">
      <c r="A20" s="4" t="inlineStr">
        <is>
          <t>Other</t>
        </is>
      </c>
      <c r="B20" s="6" t="n">
        <v>123122</v>
      </c>
      <c r="C20" s="6" t="n">
        <v>139525</v>
      </c>
    </row>
    <row r="21">
      <c r="A21" s="4" t="inlineStr">
        <is>
          <t>Total gross deferred tax assets</t>
        </is>
      </c>
      <c r="B21" s="6" t="n">
        <v>3538092</v>
      </c>
      <c r="C21" s="6" t="n">
        <v>4668725</v>
      </c>
    </row>
    <row r="22">
      <c r="A22" s="4" t="inlineStr">
        <is>
          <t>Valuation allowance</t>
        </is>
      </c>
      <c r="B22" s="6" t="n">
        <v>-298558</v>
      </c>
      <c r="C22" s="6" t="n">
        <v>-371559</v>
      </c>
    </row>
    <row r="23">
      <c r="A23" s="4" t="inlineStr">
        <is>
          <t>Total deferred tax assets</t>
        </is>
      </c>
      <c r="B23" s="6" t="n">
        <v>3239534</v>
      </c>
      <c r="C23" s="6" t="n">
        <v>4297166</v>
      </c>
    </row>
    <row r="24">
      <c r="A24" s="3" t="inlineStr">
        <is>
          <t>Deferred tax liabilities:</t>
        </is>
      </c>
    </row>
    <row r="25">
      <c r="A25" s="4" t="inlineStr">
        <is>
          <t>Purchase accounting adjustments</t>
        </is>
      </c>
      <c r="B25" s="6" t="n">
        <v>87329</v>
      </c>
      <c r="C25" s="6" t="n">
        <v>72559</v>
      </c>
    </row>
    <row r="26">
      <c r="A26" s="4" t="inlineStr">
        <is>
          <t>Deferred income</t>
        </is>
      </c>
      <c r="B26" s="6" t="n">
        <v>0</v>
      </c>
      <c r="C26" s="6" t="n">
        <v>10357</v>
      </c>
    </row>
    <row r="27">
      <c r="A27" s="4" t="inlineStr">
        <is>
          <t>Originated MSRs</t>
        </is>
      </c>
      <c r="B27" s="6" t="n">
        <v>22727</v>
      </c>
      <c r="C27" s="6" t="n">
        <v>23290</v>
      </c>
    </row>
    <row r="28">
      <c r="A28" s="4" t="inlineStr">
        <is>
          <t>Unrealized gain on AFS securities</t>
        </is>
      </c>
      <c r="B28" s="6" t="n">
        <v>0</v>
      </c>
      <c r="C28" s="6" t="n">
        <v>45070</v>
      </c>
    </row>
    <row r="29">
      <c r="A29" s="4" t="inlineStr">
        <is>
          <t>Unrealized gain on derivatives</t>
        </is>
      </c>
      <c r="B29" s="6" t="n">
        <v>0</v>
      </c>
      <c r="C29" s="6" t="n">
        <v>28788</v>
      </c>
    </row>
    <row r="30">
      <c r="A30" s="4" t="inlineStr">
        <is>
          <t>ROU asset</t>
        </is>
      </c>
      <c r="B30" s="6" t="n">
        <v>137466</v>
      </c>
      <c r="C30" s="6" t="n">
        <v>157081</v>
      </c>
    </row>
    <row r="31">
      <c r="A31" s="4" t="inlineStr">
        <is>
          <t>Leasing transactions</t>
        </is>
      </c>
      <c r="B31" s="6" t="n">
        <v>3503688</v>
      </c>
      <c r="C31" s="6" t="n">
        <v>3933789</v>
      </c>
    </row>
    <row r="32">
      <c r="A32" s="4" t="inlineStr">
        <is>
          <t>Other</t>
        </is>
      </c>
      <c r="B32" s="6" t="n">
        <v>171733</v>
      </c>
      <c r="C32" s="6" t="n">
        <v>197472</v>
      </c>
    </row>
    <row r="33">
      <c r="A33" s="4" t="inlineStr">
        <is>
          <t>Total gross deferred tax liabilities</t>
        </is>
      </c>
      <c r="B33" s="6" t="n">
        <v>3922943</v>
      </c>
      <c r="C33" s="6" t="n">
        <v>4468406</v>
      </c>
    </row>
    <row r="34">
      <c r="A34" s="4" t="inlineStr">
        <is>
          <t>Net deferred tax (liability)</t>
        </is>
      </c>
      <c r="B34" s="5" t="n">
        <v>-683409</v>
      </c>
      <c r="C34" s="5" t="n">
        <v>-17124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Narrative 10-K)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at statutory rate</t>
        </is>
      </c>
      <c r="B4" s="4" t="inlineStr">
        <is>
          <t>21.00%</t>
        </is>
      </c>
      <c r="C4" s="4" t="inlineStr">
        <is>
          <t>21.00%</t>
        </is>
      </c>
      <c r="D4" s="4" t="inlineStr">
        <is>
          <t>21.00%</t>
        </is>
      </c>
    </row>
    <row r="5">
      <c r="A5" s="4" t="inlineStr">
        <is>
          <t>Deferred tax liabilities, net</t>
        </is>
      </c>
      <c r="B5" s="5" t="n">
        <v>683409</v>
      </c>
      <c r="C5" s="5" t="n">
        <v>171240</v>
      </c>
    </row>
    <row r="6">
      <c r="A6" s="4" t="inlineStr">
        <is>
          <t>Deferred tax liabilities</t>
        </is>
      </c>
      <c r="B6" s="6" t="n">
        <v>771341</v>
      </c>
      <c r="C6" s="6" t="n">
        <v>182353</v>
      </c>
    </row>
    <row r="7">
      <c r="A7" s="4" t="inlineStr">
        <is>
          <t>Deferred tax assets</t>
        </is>
      </c>
      <c r="B7" s="6" t="n">
        <v>87931</v>
      </c>
      <c r="C7" s="6" t="n">
        <v>11114</v>
      </c>
    </row>
    <row r="8">
      <c r="A8" s="4" t="inlineStr">
        <is>
          <t>Valuation allowance</t>
        </is>
      </c>
      <c r="B8" s="6" t="n">
        <v>298558</v>
      </c>
      <c r="C8" s="5" t="n">
        <v>371559</v>
      </c>
    </row>
    <row r="9">
      <c r="A9" s="4" t="inlineStr">
        <is>
          <t>Valuation allowance, decrease, amount</t>
        </is>
      </c>
      <c r="B9" s="6" t="n">
        <v>73000</v>
      </c>
    </row>
    <row r="10">
      <c r="A10" s="4" t="inlineStr">
        <is>
          <t>Deferred income taxes on bad debt reserve</t>
        </is>
      </c>
      <c r="B10" s="6" t="n">
        <v>29300</v>
      </c>
    </row>
    <row r="11">
      <c r="A11" s="4" t="inlineStr">
        <is>
          <t>Tax bad debt reserve</t>
        </is>
      </c>
      <c r="B11" s="6" t="n">
        <v>112100</v>
      </c>
    </row>
    <row r="12">
      <c r="A12" s="4" t="inlineStr">
        <is>
          <t>Net unrecognized tax benefit reserves</t>
        </is>
      </c>
      <c r="B12" s="5" t="n">
        <v>2155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Carryforwards and Valuation Allowances) (Details) - USD ($) $ in Thousands</t>
        </is>
      </c>
      <c r="B1" s="2" t="inlineStr">
        <is>
          <t>Dec. 31, 2021</t>
        </is>
      </c>
      <c r="C1" s="2" t="inlineStr">
        <is>
          <t>Dec. 31, 2020</t>
        </is>
      </c>
    </row>
    <row r="2">
      <c r="A2" s="3" t="inlineStr">
        <is>
          <t>Operating Loss Carryforwards [Line Items]</t>
        </is>
      </c>
    </row>
    <row r="3">
      <c r="A3" s="4" t="inlineStr">
        <is>
          <t>Net operating loss carryforwards</t>
        </is>
      </c>
      <c r="B3" s="5" t="n">
        <v>768325</v>
      </c>
    </row>
    <row r="4">
      <c r="A4" s="4" t="inlineStr">
        <is>
          <t>State net operating loss carryforwards</t>
        </is>
      </c>
      <c r="B4" s="6" t="n">
        <v>51506</v>
      </c>
    </row>
    <row r="5">
      <c r="A5" s="4" t="inlineStr">
        <is>
          <t>General business credit carryforward</t>
        </is>
      </c>
      <c r="B5" s="6" t="n">
        <v>395690</v>
      </c>
      <c r="C5" s="5" t="n">
        <v>486937</v>
      </c>
    </row>
    <row r="6">
      <c r="A6" s="4" t="inlineStr">
        <is>
          <t>Minimum tax credit carryforward</t>
        </is>
      </c>
      <c r="B6" s="6" t="n">
        <v>1</v>
      </c>
      <c r="C6" s="6" t="n">
        <v>1337</v>
      </c>
    </row>
    <row r="7">
      <c r="A7" s="4" t="inlineStr">
        <is>
          <t>Deferred tax timing differences</t>
        </is>
      </c>
      <c r="B7" s="6" t="n">
        <v>2322569</v>
      </c>
    </row>
    <row r="8">
      <c r="A8" s="4" t="inlineStr">
        <is>
          <t>Total</t>
        </is>
      </c>
      <c r="B8" s="6" t="n">
        <v>3538091</v>
      </c>
    </row>
    <row r="9">
      <c r="A9" s="4" t="inlineStr">
        <is>
          <t>Valuation allowance</t>
        </is>
      </c>
      <c r="B9" s="6" t="n">
        <v>298558</v>
      </c>
      <c r="C9" s="5" t="n">
        <v>371559</v>
      </c>
    </row>
    <row r="10">
      <c r="A10" s="4" t="inlineStr">
        <is>
          <t>Operating loss carryforwards | Federal</t>
        </is>
      </c>
    </row>
    <row r="11">
      <c r="A11" s="3" t="inlineStr">
        <is>
          <t>Operating Loss Carryforwards [Line Items]</t>
        </is>
      </c>
    </row>
    <row r="12">
      <c r="A12" s="4" t="inlineStr">
        <is>
          <t>Valuation allowance</t>
        </is>
      </c>
      <c r="B12" s="6" t="n">
        <v>212597</v>
      </c>
    </row>
    <row r="13">
      <c r="A13" s="4" t="inlineStr">
        <is>
          <t>Operating loss carryforwards | State</t>
        </is>
      </c>
    </row>
    <row r="14">
      <c r="A14" s="3" t="inlineStr">
        <is>
          <t>Operating Loss Carryforwards [Line Items]</t>
        </is>
      </c>
    </row>
    <row r="15">
      <c r="A15" s="4" t="inlineStr">
        <is>
          <t>Valuation allowance</t>
        </is>
      </c>
      <c r="B15" s="6" t="n">
        <v>5641</v>
      </c>
    </row>
    <row r="16">
      <c r="A16" s="4" t="inlineStr">
        <is>
          <t>General business credit carryforward</t>
        </is>
      </c>
    </row>
    <row r="17">
      <c r="A17" s="3" t="inlineStr">
        <is>
          <t>Operating Loss Carryforwards [Line Items]</t>
        </is>
      </c>
    </row>
    <row r="18">
      <c r="A18" s="4" t="inlineStr">
        <is>
          <t>Valuation allowance</t>
        </is>
      </c>
      <c r="B18" s="6" t="n">
        <v>77091</v>
      </c>
    </row>
    <row r="19">
      <c r="A19" s="4" t="inlineStr">
        <is>
          <t>Minimum tax credit carryforward</t>
        </is>
      </c>
    </row>
    <row r="20">
      <c r="A20" s="3" t="inlineStr">
        <is>
          <t>Operating Loss Carryforwards [Line Items]</t>
        </is>
      </c>
    </row>
    <row r="21">
      <c r="A21" s="4" t="inlineStr">
        <is>
          <t>Valuation allowance</t>
        </is>
      </c>
      <c r="B21" s="6" t="n">
        <v>0</v>
      </c>
    </row>
    <row r="22">
      <c r="A22" s="4" t="inlineStr">
        <is>
          <t>Deferred tax timing differences</t>
        </is>
      </c>
    </row>
    <row r="23">
      <c r="A23" s="3" t="inlineStr">
        <is>
          <t>Operating Loss Carryforwards [Line Items]</t>
        </is>
      </c>
    </row>
    <row r="24">
      <c r="A24" s="4" t="inlineStr">
        <is>
          <t>Valuation allowance</t>
        </is>
      </c>
      <c r="B24" s="5" t="n">
        <v>322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Liability Related to Uncertain Tax Position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 at beginning of period</t>
        </is>
      </c>
      <c r="B4" s="5" t="n">
        <v>51654</v>
      </c>
      <c r="C4" s="5" t="n">
        <v>56295</v>
      </c>
      <c r="D4" s="5" t="n">
        <v>87770</v>
      </c>
    </row>
    <row r="5">
      <c r="A5" s="4" t="inlineStr">
        <is>
          <t>Additions based on tax positions</t>
        </is>
      </c>
      <c r="B5" s="6" t="n">
        <v>0</v>
      </c>
      <c r="C5" s="6" t="n">
        <v>0</v>
      </c>
      <c r="D5" s="6" t="n">
        <v>270</v>
      </c>
    </row>
    <row r="6">
      <c r="A6" s="4" t="inlineStr">
        <is>
          <t>Additions for tax positions of prior years</t>
        </is>
      </c>
      <c r="B6" s="6" t="n">
        <v>1015</v>
      </c>
      <c r="C6" s="6" t="n">
        <v>1118</v>
      </c>
      <c r="D6" s="6" t="n">
        <v>14495</v>
      </c>
    </row>
    <row r="7">
      <c r="A7" s="4" t="inlineStr">
        <is>
          <t>Reductions for tax positions of prior years</t>
        </is>
      </c>
      <c r="B7" s="6" t="n">
        <v>-25392</v>
      </c>
      <c r="C7" s="6" t="n">
        <v>-4675</v>
      </c>
      <c r="D7" s="6" t="n">
        <v>-40206</v>
      </c>
    </row>
    <row r="8">
      <c r="A8" s="4" t="inlineStr">
        <is>
          <t>Reductions to unrecognized tax benefits as a result of a lapse of the applicable statute of limitations</t>
        </is>
      </c>
      <c r="B8" s="6" t="n">
        <v>-278</v>
      </c>
      <c r="C8" s="6" t="n">
        <v>-145</v>
      </c>
      <c r="D8" s="6" t="n">
        <v>-6034</v>
      </c>
    </row>
    <row r="9">
      <c r="A9" s="4" t="inlineStr">
        <is>
          <t>Settlements</t>
        </is>
      </c>
      <c r="B9" s="6" t="n">
        <v>0</v>
      </c>
      <c r="C9" s="6" t="n">
        <v>-939</v>
      </c>
      <c r="D9" s="6" t="n">
        <v>0</v>
      </c>
    </row>
    <row r="10">
      <c r="A10" s="4" t="inlineStr">
        <is>
          <t>Gross unrecognized tax benefits at end of period</t>
        </is>
      </c>
      <c r="B10" s="6" t="n">
        <v>26999</v>
      </c>
      <c r="C10" s="6" t="n">
        <v>51654</v>
      </c>
      <c r="D10" s="6" t="n">
        <v>56295</v>
      </c>
    </row>
    <row r="11">
      <c r="A11" s="4" t="inlineStr">
        <is>
          <t>Less: Federal, state and local income tax benefits</t>
        </is>
      </c>
      <c r="B11" s="6" t="n">
        <v>-5447</v>
      </c>
    </row>
    <row r="12">
      <c r="A12" s="4" t="inlineStr">
        <is>
          <t>Net unrecognized tax benefit reserves</t>
        </is>
      </c>
      <c r="B12" s="6" t="n">
        <v>21552</v>
      </c>
    </row>
    <row r="13">
      <c r="A13" s="4" t="inlineStr">
        <is>
          <t>Unrecognized Tax Benefits</t>
        </is>
      </c>
    </row>
    <row r="14">
      <c r="A14" s="3" t="inlineStr">
        <is>
          <t>Reconciliation of Unrecognized Tax Benefits, Excluding Amounts Pertaining to Examined Tax Returns [Roll Forward]</t>
        </is>
      </c>
    </row>
    <row r="15">
      <c r="A15" s="4" t="inlineStr">
        <is>
          <t>Gross unrecognized tax benefits at beginning of period</t>
        </is>
      </c>
      <c r="B15" s="6" t="n">
        <v>45763</v>
      </c>
      <c r="C15" s="6" t="n">
        <v>49737</v>
      </c>
      <c r="D15" s="6" t="n">
        <v>45303</v>
      </c>
    </row>
    <row r="16">
      <c r="A16" s="4" t="inlineStr">
        <is>
          <t>Additions based on tax positions</t>
        </is>
      </c>
      <c r="B16" s="6" t="n">
        <v>0</v>
      </c>
      <c r="C16" s="6" t="n">
        <v>0</v>
      </c>
      <c r="D16" s="6" t="n">
        <v>270</v>
      </c>
    </row>
    <row r="17">
      <c r="A17" s="4" t="inlineStr">
        <is>
          <t>Additions for tax positions of prior years</t>
        </is>
      </c>
      <c r="B17" s="6" t="n">
        <v>0</v>
      </c>
      <c r="C17" s="6" t="n">
        <v>0</v>
      </c>
      <c r="D17" s="6" t="n">
        <v>12716</v>
      </c>
    </row>
    <row r="18">
      <c r="A18" s="4" t="inlineStr">
        <is>
          <t>Reductions for tax positions of prior years</t>
        </is>
      </c>
      <c r="B18" s="6" t="n">
        <v>-25392</v>
      </c>
      <c r="C18" s="6" t="n">
        <v>-3096</v>
      </c>
      <c r="D18" s="6" t="n">
        <v>-4652</v>
      </c>
    </row>
    <row r="19">
      <c r="A19" s="4" t="inlineStr">
        <is>
          <t>Reductions to unrecognized tax benefits as a result of a lapse of the applicable statute of limitations</t>
        </is>
      </c>
      <c r="B19" s="6" t="n">
        <v>-212</v>
      </c>
      <c r="C19" s="6" t="n">
        <v>-93</v>
      </c>
      <c r="D19" s="6" t="n">
        <v>-3900</v>
      </c>
    </row>
    <row r="20">
      <c r="A20" s="4" t="inlineStr">
        <is>
          <t>Settlements</t>
        </is>
      </c>
      <c r="B20" s="6" t="n">
        <v>0</v>
      </c>
      <c r="C20" s="6" t="n">
        <v>-785</v>
      </c>
      <c r="D20" s="6" t="n">
        <v>0</v>
      </c>
    </row>
    <row r="21">
      <c r="A21" s="4" t="inlineStr">
        <is>
          <t>Gross unrecognized tax benefits at end of period</t>
        </is>
      </c>
      <c r="B21" s="6" t="n">
        <v>20159</v>
      </c>
      <c r="C21" s="6" t="n">
        <v>45763</v>
      </c>
      <c r="D21" s="6" t="n">
        <v>49737</v>
      </c>
    </row>
    <row r="22">
      <c r="A22" s="4" t="inlineStr">
        <is>
          <t>Gross net unrecognized tax benefits that if recognized would impact the ETR at December 31, 2021</t>
        </is>
      </c>
      <c r="B22" s="6" t="n">
        <v>20159</v>
      </c>
    </row>
    <row r="23">
      <c r="A23" s="4" t="inlineStr">
        <is>
          <t>Accrued Interest and Penalties</t>
        </is>
      </c>
    </row>
    <row r="24">
      <c r="A24" s="3" t="inlineStr">
        <is>
          <t>Reconciliation of Unrecognized Tax Benefits, Excluding Amounts Pertaining to Examined Tax Returns [Roll Forward]</t>
        </is>
      </c>
    </row>
    <row r="25">
      <c r="A25" s="4" t="inlineStr">
        <is>
          <t>Gross unrecognized tax benefits at beginning of period</t>
        </is>
      </c>
      <c r="B25" s="6" t="n">
        <v>5891</v>
      </c>
      <c r="C25" s="6" t="n">
        <v>6558</v>
      </c>
      <c r="D25" s="6" t="n">
        <v>42467</v>
      </c>
    </row>
    <row r="26">
      <c r="A26" s="4" t="inlineStr">
        <is>
          <t>Additions based on tax positions</t>
        </is>
      </c>
      <c r="B26" s="6" t="n">
        <v>0</v>
      </c>
      <c r="C26" s="6" t="n">
        <v>0</v>
      </c>
      <c r="D26" s="6" t="n">
        <v>0</v>
      </c>
    </row>
    <row r="27">
      <c r="A27" s="4" t="inlineStr">
        <is>
          <t>Additions for tax positions of prior years</t>
        </is>
      </c>
      <c r="B27" s="6" t="n">
        <v>1015</v>
      </c>
      <c r="C27" s="6" t="n">
        <v>1118</v>
      </c>
      <c r="D27" s="6" t="n">
        <v>1779</v>
      </c>
    </row>
    <row r="28">
      <c r="A28" s="4" t="inlineStr">
        <is>
          <t>Reductions for tax positions of prior years</t>
        </is>
      </c>
      <c r="B28" s="6" t="n">
        <v>0</v>
      </c>
      <c r="C28" s="6" t="n">
        <v>-1579</v>
      </c>
      <c r="D28" s="6" t="n">
        <v>-35554</v>
      </c>
    </row>
    <row r="29">
      <c r="A29" s="4" t="inlineStr">
        <is>
          <t>Reductions to unrecognized tax benefits as a result of a lapse of the applicable statute of limitations</t>
        </is>
      </c>
      <c r="B29" s="6" t="n">
        <v>-66</v>
      </c>
      <c r="C29" s="6" t="n">
        <v>-52</v>
      </c>
      <c r="D29" s="6" t="n">
        <v>-2134</v>
      </c>
    </row>
    <row r="30">
      <c r="A30" s="4" t="inlineStr">
        <is>
          <t>Settlements</t>
        </is>
      </c>
      <c r="B30" s="6" t="n">
        <v>0</v>
      </c>
      <c r="C30" s="6" t="n">
        <v>-154</v>
      </c>
      <c r="D30" s="6" t="n">
        <v>0</v>
      </c>
    </row>
    <row r="31">
      <c r="A31" s="4" t="inlineStr">
        <is>
          <t>Gross unrecognized tax benefits at end of period</t>
        </is>
      </c>
      <c r="B31" s="6" t="n">
        <v>6840</v>
      </c>
      <c r="C31" s="5" t="n">
        <v>5891</v>
      </c>
      <c r="D31" s="5" t="n">
        <v>6558</v>
      </c>
    </row>
    <row r="32">
      <c r="A32" s="4" t="inlineStr">
        <is>
          <t>Gross net unrecognized tax benefits that if recognized would impact the ETR at December 31, 2021</t>
        </is>
      </c>
      <c r="B32" s="5" t="n">
        <v>684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SC - Narrative) (Details) - SC - USD ($)</t>
        </is>
      </c>
      <c r="B1" s="2" t="inlineStr">
        <is>
          <t>Jan. 23, 2014</t>
        </is>
      </c>
      <c r="C1" s="2" t="inlineStr">
        <is>
          <t>Dec. 31, 2013</t>
        </is>
      </c>
      <c r="D1" s="2" t="inlineStr">
        <is>
          <t>Dec. 31, 2021</t>
        </is>
      </c>
      <c r="E1" s="2" t="inlineStr">
        <is>
          <t>Dec. 31, 2020</t>
        </is>
      </c>
      <c r="F1" s="2" t="inlineStr">
        <is>
          <t>Dec. 31, 2019</t>
        </is>
      </c>
      <c r="G1" s="2" t="inlineStr">
        <is>
          <t>Dec. 31, 2011</t>
        </is>
      </c>
    </row>
    <row r="2">
      <c r="A2" s="3" t="inlineStr">
        <is>
          <t>Share-based Compensation Arrangement by Share-based Payment Award [Line Items]</t>
        </is>
      </c>
    </row>
    <row r="3">
      <c r="A3" s="4" t="inlineStr">
        <is>
          <t>Amount recognized related to stock options and restricted stock units within compensation expense</t>
        </is>
      </c>
      <c r="D3" s="5" t="n">
        <v>10200000</v>
      </c>
      <c r="E3" s="5" t="n">
        <v>7100000</v>
      </c>
      <c r="F3" s="5" t="n">
        <v>8600000</v>
      </c>
    </row>
    <row r="4">
      <c r="A4" s="4" t="inlineStr">
        <is>
          <t>Fair value of options granted in period</t>
        </is>
      </c>
      <c r="B4" s="5" t="n">
        <v>10200000</v>
      </c>
    </row>
    <row r="5">
      <c r="A5" s="4" t="inlineStr">
        <is>
          <t>Compensation not yet recognized, stock options</t>
        </is>
      </c>
      <c r="D5" s="5" t="n">
        <v>0</v>
      </c>
    </row>
    <row r="6">
      <c r="A6" s="4" t="inlineStr">
        <is>
          <t>Number of options granted (in shares)</t>
        </is>
      </c>
      <c r="D6" s="6" t="n">
        <v>0</v>
      </c>
    </row>
    <row r="7">
      <c r="A7" s="4" t="inlineStr">
        <is>
          <t>Director</t>
        </is>
      </c>
    </row>
    <row r="8">
      <c r="A8" s="3" t="inlineStr">
        <is>
          <t>Share-based Compensation Arrangement by Share-based Payment Award [Line Items]</t>
        </is>
      </c>
    </row>
    <row r="9">
      <c r="A9" s="4" t="inlineStr">
        <is>
          <t>Compensation not yet recognized, period for recognition</t>
        </is>
      </c>
      <c r="B9" s="4" t="inlineStr">
        <is>
          <t>3 years</t>
        </is>
      </c>
    </row>
    <row r="10">
      <c r="A10" s="4" t="inlineStr">
        <is>
          <t>Employees</t>
        </is>
      </c>
    </row>
    <row r="11">
      <c r="A11" s="3" t="inlineStr">
        <is>
          <t>Share-based Compensation Arrangement by Share-based Payment Award [Line Items]</t>
        </is>
      </c>
    </row>
    <row r="12">
      <c r="A12" s="4" t="inlineStr">
        <is>
          <t>Compensation not yet recognized, period for recognition</t>
        </is>
      </c>
      <c r="B12" s="4" t="inlineStr">
        <is>
          <t>5 years</t>
        </is>
      </c>
    </row>
    <row r="13">
      <c r="A13" s="4" t="inlineStr">
        <is>
          <t>Compensation not yet recognized, stock options</t>
        </is>
      </c>
      <c r="D13" s="5" t="n">
        <v>700000</v>
      </c>
    </row>
    <row r="14">
      <c r="A14" s="4" t="inlineStr">
        <is>
          <t>Number of options granted (in shares)</t>
        </is>
      </c>
      <c r="D14" s="6" t="n">
        <v>0</v>
      </c>
      <c r="E14" s="6" t="n">
        <v>0</v>
      </c>
    </row>
    <row r="15">
      <c r="A15" s="4" t="inlineStr">
        <is>
          <t>Stock Options</t>
        </is>
      </c>
    </row>
    <row r="16">
      <c r="A16" s="3" t="inlineStr">
        <is>
          <t>Share-based Compensation Arrangement by Share-based Payment Award [Line Items]</t>
        </is>
      </c>
    </row>
    <row r="17">
      <c r="A17" s="4" t="inlineStr">
        <is>
          <t>Expiration period</t>
        </is>
      </c>
      <c r="D17" s="4" t="inlineStr">
        <is>
          <t>10 years</t>
        </is>
      </c>
    </row>
    <row r="18">
      <c r="A18" s="4" t="inlineStr">
        <is>
          <t>MEP</t>
        </is>
      </c>
    </row>
    <row r="19">
      <c r="A19" s="3" t="inlineStr">
        <is>
          <t>Share-based Compensation Arrangement by Share-based Payment Award [Line Items]</t>
        </is>
      </c>
    </row>
    <row r="20">
      <c r="A20" s="4" t="inlineStr">
        <is>
          <t>Common stock awards available for grant (in shares)</t>
        </is>
      </c>
      <c r="G20" s="6" t="n">
        <v>29400000</v>
      </c>
    </row>
    <row r="21">
      <c r="A21" s="4" t="inlineStr">
        <is>
          <t>Omnibus Incentive Plan</t>
        </is>
      </c>
    </row>
    <row r="22">
      <c r="A22" s="3" t="inlineStr">
        <is>
          <t>Share-based Compensation Arrangement by Share-based Payment Award [Line Items]</t>
        </is>
      </c>
    </row>
    <row r="23">
      <c r="A23" s="4" t="inlineStr">
        <is>
          <t>Common stock awards available for grant (in shares)</t>
        </is>
      </c>
      <c r="C23" s="6" t="n">
        <v>583890</v>
      </c>
    </row>
    <row r="24">
      <c r="A24" s="4" t="inlineStr">
        <is>
          <t>Common stock issued (in shares)</t>
        </is>
      </c>
      <c r="C24" s="6" t="n">
        <v>5192641</v>
      </c>
    </row>
    <row r="25">
      <c r="A25" s="4" t="inlineStr">
        <is>
          <t>Stock vesting period</t>
        </is>
      </c>
      <c r="C25" s="4" t="inlineStr">
        <is>
          <t>5 years</t>
        </is>
      </c>
    </row>
    <row r="26">
      <c r="A26" s="4" t="inlineStr">
        <is>
          <t>Employee benefits and share-based compensation</t>
        </is>
      </c>
      <c r="D26" s="5" t="n">
        <v>0</v>
      </c>
      <c r="E26" s="5" t="n">
        <v>0</v>
      </c>
      <c r="F26" s="5" t="n">
        <v>0</v>
      </c>
    </row>
    <row r="27">
      <c r="A27" s="4" t="inlineStr">
        <is>
          <t>Omnibus Incentive Plan | RSUs</t>
        </is>
      </c>
    </row>
    <row r="28">
      <c r="A28" s="3" t="inlineStr">
        <is>
          <t>Share-based Compensation Arrangement by Share-based Payment Award [Line Items]</t>
        </is>
      </c>
    </row>
    <row r="29">
      <c r="A29" s="4" t="inlineStr">
        <is>
          <t>Award holding period</t>
        </is>
      </c>
      <c r="D29" s="4" t="inlineStr">
        <is>
          <t>1 year</t>
        </is>
      </c>
    </row>
    <row r="30">
      <c r="A30" s="4" t="inlineStr">
        <is>
          <t>Omnibus Incentive Plan | RSUs | Vested Immediately</t>
        </is>
      </c>
    </row>
    <row r="31">
      <c r="A31" s="3" t="inlineStr">
        <is>
          <t>Share-based Compensation Arrangement by Share-based Payment Award [Line Items]</t>
        </is>
      </c>
    </row>
    <row r="32">
      <c r="A32" s="4" t="inlineStr">
        <is>
          <t>Stock vesting period</t>
        </is>
      </c>
      <c r="D32" s="4" t="inlineStr">
        <is>
          <t>3 years</t>
        </is>
      </c>
    </row>
    <row r="33">
      <c r="A33" s="4" t="inlineStr">
        <is>
          <t>Omnibus Incentive Plan | RSUs | Vest Ratably</t>
        </is>
      </c>
    </row>
    <row r="34">
      <c r="A34" s="3" t="inlineStr">
        <is>
          <t>Share-based Compensation Arrangement by Share-based Payment Award [Line Items]</t>
        </is>
      </c>
    </row>
    <row r="35">
      <c r="A35" s="4" t="inlineStr">
        <is>
          <t>Stock vesting period</t>
        </is>
      </c>
      <c r="D35" s="4" t="inlineStr">
        <is>
          <t>5 years</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SC - Stock Options Activity) (Details) - SC - USD ($) $ / shares in Units, $ in Thousands</t>
        </is>
      </c>
      <c r="B1" s="2" t="inlineStr">
        <is>
          <t>12 Months Ended</t>
        </is>
      </c>
    </row>
    <row r="2">
      <c r="B2" s="2" t="inlineStr">
        <is>
          <t>Dec. 31, 2021</t>
        </is>
      </c>
      <c r="C2" s="2" t="inlineStr">
        <is>
          <t>Dec. 31, 2020</t>
        </is>
      </c>
    </row>
    <row r="3">
      <c r="A3" s="3" t="inlineStr">
        <is>
          <t>Shares</t>
        </is>
      </c>
    </row>
    <row r="4">
      <c r="A4" s="4" t="inlineStr">
        <is>
          <t>Options outstanding at beginning of period (in shares)</t>
        </is>
      </c>
      <c r="B4" s="6" t="n">
        <v>169369</v>
      </c>
    </row>
    <row r="5">
      <c r="A5" s="4" t="inlineStr">
        <is>
          <t>Granted (in shares)</t>
        </is>
      </c>
      <c r="B5" s="6" t="n">
        <v>0</v>
      </c>
    </row>
    <row r="6">
      <c r="A6" s="4" t="inlineStr">
        <is>
          <t>Exercised (in shares)</t>
        </is>
      </c>
      <c r="B6" s="6" t="n">
        <v>-123170</v>
      </c>
    </row>
    <row r="7">
      <c r="A7" s="4" t="inlineStr">
        <is>
          <t>Expired (in shares)</t>
        </is>
      </c>
      <c r="B7" s="6" t="n">
        <v>0</v>
      </c>
    </row>
    <row r="8">
      <c r="A8" s="4" t="inlineStr">
        <is>
          <t>Forfeited (in shares)</t>
        </is>
      </c>
      <c r="B8" s="6" t="n">
        <v>0</v>
      </c>
    </row>
    <row r="9">
      <c r="A9" s="4" t="inlineStr">
        <is>
          <t>Other (in shares)</t>
        </is>
      </c>
      <c r="B9" s="6" t="n">
        <v>0</v>
      </c>
    </row>
    <row r="10">
      <c r="A10" s="4" t="inlineStr">
        <is>
          <t>Options outstanding at end of period (in shares)</t>
        </is>
      </c>
      <c r="B10" s="6" t="n">
        <v>46199</v>
      </c>
      <c r="C10" s="6" t="n">
        <v>169369</v>
      </c>
    </row>
    <row r="11">
      <c r="A11" s="4" t="inlineStr">
        <is>
          <t>Options exercisable at end of period (in shares)</t>
        </is>
      </c>
      <c r="B11" s="6" t="n">
        <v>46199</v>
      </c>
    </row>
    <row r="12">
      <c r="A12" s="4" t="inlineStr">
        <is>
          <t>Options expected to vest after end of period (in shares)</t>
        </is>
      </c>
      <c r="B12" s="6" t="n">
        <v>0</v>
      </c>
    </row>
    <row r="13">
      <c r="A13" s="3" t="inlineStr">
        <is>
          <t>Weighted Average Exercise Price</t>
        </is>
      </c>
    </row>
    <row r="14">
      <c r="A14" s="4" t="inlineStr">
        <is>
          <t>Options outstanding at beginning of period (in usd per share)</t>
        </is>
      </c>
      <c r="B14" s="8" t="n">
        <v>13.01</v>
      </c>
    </row>
    <row r="15">
      <c r="A15" s="4" t="inlineStr">
        <is>
          <t>Granted (in usd per share)</t>
        </is>
      </c>
      <c r="B15" s="6" t="n">
        <v>0</v>
      </c>
    </row>
    <row r="16">
      <c r="A16" s="4" t="inlineStr">
        <is>
          <t>Exercised (in usd per share)</t>
        </is>
      </c>
      <c r="B16" s="12" t="n">
        <v>9.76</v>
      </c>
    </row>
    <row r="17">
      <c r="A17" s="4" t="inlineStr">
        <is>
          <t>Expired (in usd per share)</t>
        </is>
      </c>
      <c r="B17" s="6" t="n">
        <v>0</v>
      </c>
    </row>
    <row r="18">
      <c r="A18" s="4" t="inlineStr">
        <is>
          <t>Forfeited (in usd per share)</t>
        </is>
      </c>
      <c r="B18" s="6" t="n">
        <v>0</v>
      </c>
    </row>
    <row r="19">
      <c r="A19" s="4" t="inlineStr">
        <is>
          <t>Other (in usd per share)</t>
        </is>
      </c>
      <c r="B19" s="6" t="n">
        <v>0</v>
      </c>
    </row>
    <row r="20">
      <c r="A20" s="4" t="inlineStr">
        <is>
          <t>Options outstanding at end of period (in usd per share)</t>
        </is>
      </c>
      <c r="B20" s="12" t="n">
        <v>21.69</v>
      </c>
      <c r="C20" s="8" t="n">
        <v>13.01</v>
      </c>
    </row>
    <row r="21">
      <c r="A21" s="4" t="inlineStr">
        <is>
          <t>Options exercisable at end of period (in usd per share)</t>
        </is>
      </c>
      <c r="B21" s="12" t="n">
        <v>21.69</v>
      </c>
    </row>
    <row r="22">
      <c r="A22" s="4" t="inlineStr">
        <is>
          <t>Options expected to vest after end of period (in usd per share)</t>
        </is>
      </c>
      <c r="B22" s="5" t="n">
        <v>0</v>
      </c>
    </row>
    <row r="23">
      <c r="A23" s="3" t="inlineStr">
        <is>
          <t>Weighted Average Remaining Contractual Term (Years)</t>
        </is>
      </c>
    </row>
    <row r="24">
      <c r="A24" s="4" t="inlineStr">
        <is>
          <t>Options outstanding</t>
        </is>
      </c>
      <c r="B24" s="4" t="inlineStr">
        <is>
          <t>3 years 1 month 6 days</t>
        </is>
      </c>
      <c r="C24" s="4" t="inlineStr">
        <is>
          <t>1 year 10 months 24 days</t>
        </is>
      </c>
    </row>
    <row r="25">
      <c r="A25" s="4" t="inlineStr">
        <is>
          <t>Options exercisable at end of period</t>
        </is>
      </c>
      <c r="B25" s="4" t="inlineStr">
        <is>
          <t>3 years 1 month 6 days</t>
        </is>
      </c>
    </row>
    <row r="26">
      <c r="A26" s="3" t="inlineStr">
        <is>
          <t>Aggregate Intrinsic Value</t>
        </is>
      </c>
    </row>
    <row r="27">
      <c r="A27" s="4" t="inlineStr">
        <is>
          <t>Options outstanding at beginning of period</t>
        </is>
      </c>
      <c r="B27" s="5" t="n">
        <v>1543</v>
      </c>
    </row>
    <row r="28">
      <c r="A28" s="4" t="inlineStr">
        <is>
          <t>Exercised</t>
        </is>
      </c>
      <c r="B28" s="6" t="n">
        <v>3128</v>
      </c>
    </row>
    <row r="29">
      <c r="A29" s="4" t="inlineStr">
        <is>
          <t>Options outstanding at end of period</t>
        </is>
      </c>
      <c r="B29" s="6" t="n">
        <v>939</v>
      </c>
      <c r="C29" s="5" t="n">
        <v>1543</v>
      </c>
    </row>
    <row r="30">
      <c r="A30" s="4" t="inlineStr">
        <is>
          <t>Options exercisable at end of period</t>
        </is>
      </c>
      <c r="B30" s="6" t="n">
        <v>939</v>
      </c>
    </row>
    <row r="31">
      <c r="A31" s="4" t="inlineStr">
        <is>
          <t>Options expected to vest after end of period</t>
        </is>
      </c>
      <c r="B31" s="5" t="n">
        <v>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STOCK-BASED COMPENSATION (SC - RSUs and Performance Stocks Activity) (Details) - SC - RSUs and Performance Stock Units - USD ($) $ / shares in Units, $ in Thousands</t>
        </is>
      </c>
      <c r="B1" s="2" t="inlineStr">
        <is>
          <t>12 Months Ended</t>
        </is>
      </c>
    </row>
    <row r="2">
      <c r="B2" s="2" t="inlineStr">
        <is>
          <t>Dec. 31, 2021</t>
        </is>
      </c>
      <c r="C2" s="2" t="inlineStr">
        <is>
          <t>Dec. 31, 2020</t>
        </is>
      </c>
    </row>
    <row r="3">
      <c r="A3" s="3" t="inlineStr">
        <is>
          <t>Shares</t>
        </is>
      </c>
    </row>
    <row r="4">
      <c r="A4" s="4" t="inlineStr">
        <is>
          <t>Outstanding at beginning of period (in shares)</t>
        </is>
      </c>
      <c r="B4" s="6" t="n">
        <v>367012</v>
      </c>
    </row>
    <row r="5">
      <c r="A5" s="4" t="inlineStr">
        <is>
          <t>Granted (in shares)</t>
        </is>
      </c>
      <c r="B5" s="6" t="n">
        <v>438435</v>
      </c>
    </row>
    <row r="6">
      <c r="A6" s="4" t="inlineStr">
        <is>
          <t>Vested (in shares)</t>
        </is>
      </c>
      <c r="B6" s="6" t="n">
        <v>-411419</v>
      </c>
    </row>
    <row r="7">
      <c r="A7" s="4" t="inlineStr">
        <is>
          <t>Forfeited/cancelled (in shares)</t>
        </is>
      </c>
      <c r="B7" s="6" t="n">
        <v>-7549</v>
      </c>
    </row>
    <row r="8">
      <c r="A8" s="4" t="inlineStr">
        <is>
          <t>Outstanding at end of period (in shares)</t>
        </is>
      </c>
      <c r="B8" s="6" t="n">
        <v>386479</v>
      </c>
      <c r="C8" s="6" t="n">
        <v>367012</v>
      </c>
    </row>
    <row r="9">
      <c r="A9" s="3" t="inlineStr">
        <is>
          <t>Weighted Average Exercise Price</t>
        </is>
      </c>
    </row>
    <row r="10">
      <c r="A10" s="4" t="inlineStr">
        <is>
          <t>Outstanding at beginning of period (in usd per share)</t>
        </is>
      </c>
      <c r="B10" s="8" t="n">
        <v>19.78</v>
      </c>
    </row>
    <row r="11">
      <c r="A11" s="4" t="inlineStr">
        <is>
          <t>Granted (in usd per share)</t>
        </is>
      </c>
      <c r="B11" s="12" t="n">
        <v>27.71</v>
      </c>
    </row>
    <row r="12">
      <c r="A12" s="4" t="inlineStr">
        <is>
          <t>Vested (in usd per share)</t>
        </is>
      </c>
      <c r="B12" s="12" t="n">
        <v>23.12</v>
      </c>
    </row>
    <row r="13">
      <c r="A13" s="4" t="inlineStr">
        <is>
          <t>Forfeited/cancelled (in usd per share)</t>
        </is>
      </c>
      <c r="B13" s="12" t="n">
        <v>14.67</v>
      </c>
    </row>
    <row r="14">
      <c r="A14" s="4" t="inlineStr">
        <is>
          <t>Outstanding at end of period (in usd per share)</t>
        </is>
      </c>
      <c r="B14" s="8" t="n">
        <v>25.07</v>
      </c>
      <c r="C14" s="8" t="n">
        <v>19.78</v>
      </c>
    </row>
    <row r="15">
      <c r="A15" s="4" t="inlineStr">
        <is>
          <t>Weighted Average Remaining Contractual Term (Years)</t>
        </is>
      </c>
      <c r="B15" s="4" t="inlineStr">
        <is>
          <t>10 months 24 days</t>
        </is>
      </c>
      <c r="C15" s="4" t="inlineStr">
        <is>
          <t>9 months 18 days</t>
        </is>
      </c>
    </row>
    <row r="16">
      <c r="A16" s="3" t="inlineStr">
        <is>
          <t>Aggregate Intrinsic Value</t>
        </is>
      </c>
    </row>
    <row r="17">
      <c r="A17" s="4" t="inlineStr">
        <is>
          <t>Outstanding at beginning of period</t>
        </is>
      </c>
      <c r="B17" s="5" t="n">
        <v>8082</v>
      </c>
    </row>
    <row r="18">
      <c r="A18" s="4" t="inlineStr">
        <is>
          <t>Vested</t>
        </is>
      </c>
      <c r="B18" s="6" t="n">
        <v>11260</v>
      </c>
    </row>
    <row r="19">
      <c r="A19" s="4" t="inlineStr">
        <is>
          <t>Outstanding at end of period</t>
        </is>
      </c>
      <c r="B19" s="5" t="n">
        <v>16240</v>
      </c>
      <c r="C19" s="5" t="n">
        <v>8082</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MPLOYEE BENEFIT PLANS (Defined Contribution Plans)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Period of time following completion of service to participate in 401K Plan</t>
        </is>
      </c>
      <c r="B4" s="4" t="inlineStr">
        <is>
          <t>1 month</t>
        </is>
      </c>
    </row>
    <row r="5">
      <c r="A5" s="4" t="inlineStr">
        <is>
          <t>Employee's maximum contributions as a percentage of base salary</t>
        </is>
      </c>
      <c r="B5" s="4" t="inlineStr">
        <is>
          <t>75.00%</t>
        </is>
      </c>
    </row>
    <row r="6">
      <c r="A6" s="4" t="inlineStr">
        <is>
          <t>Employer matching contribution, percent of match</t>
        </is>
      </c>
      <c r="B6" s="4" t="inlineStr">
        <is>
          <t>100.00%</t>
        </is>
      </c>
      <c r="D6" s="4" t="inlineStr">
        <is>
          <t>100.00%</t>
        </is>
      </c>
    </row>
    <row r="7">
      <c r="A7" s="4" t="inlineStr">
        <is>
          <t>Employer matching contribution, percent of employees' gross pay</t>
        </is>
      </c>
      <c r="B7" s="4" t="inlineStr">
        <is>
          <t>6.00%</t>
        </is>
      </c>
      <c r="D7" s="4" t="inlineStr">
        <is>
          <t>5.00%</t>
        </is>
      </c>
    </row>
    <row r="8">
      <c r="A8" s="4" t="inlineStr">
        <is>
          <t>Contributions</t>
        </is>
      </c>
      <c r="B8" s="7" t="n">
        <v>41.2</v>
      </c>
      <c r="C8" s="7" t="n">
        <v>40.2</v>
      </c>
      <c r="D8" s="7" t="n">
        <v>33.7</v>
      </c>
    </row>
    <row r="9">
      <c r="A9" s="4" t="inlineStr">
        <is>
          <t>SC</t>
        </is>
      </c>
    </row>
    <row r="10">
      <c r="A10" s="3" t="inlineStr">
        <is>
          <t>Defined Contribution Plan Disclosure [Line Items]</t>
        </is>
      </c>
    </row>
    <row r="11">
      <c r="A11" s="4" t="inlineStr">
        <is>
          <t>Employee's maximum contributions as a percentage of base salary</t>
        </is>
      </c>
      <c r="B11" s="4" t="inlineStr">
        <is>
          <t>75.00%</t>
        </is>
      </c>
    </row>
    <row r="12">
      <c r="A12" s="4" t="inlineStr">
        <is>
          <t>Contributions</t>
        </is>
      </c>
      <c r="B12" s="7" t="n">
        <v>18.2</v>
      </c>
      <c r="C12" s="7" t="n">
        <v>16.3</v>
      </c>
      <c r="D12" s="5" t="n">
        <v>14</v>
      </c>
    </row>
    <row r="13">
      <c r="A13" s="4" t="inlineStr">
        <is>
          <t>Maximum | SC</t>
        </is>
      </c>
    </row>
    <row r="14">
      <c r="A14" s="3" t="inlineStr">
        <is>
          <t>Defined Contribution Plan Disclosure [Line Items]</t>
        </is>
      </c>
    </row>
    <row r="15">
      <c r="A15" s="4" t="inlineStr">
        <is>
          <t>Employer matching contribution, percent of employees' gross pay</t>
        </is>
      </c>
      <c r="B15" s="4" t="inlineStr">
        <is>
          <t>6.00%</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MPLOYEE BENEFIT PLANS (Defined Benefit Plans and Other Post Retirement Benefit Plans) (Details) - USD ($) $ in Millions</t>
        </is>
      </c>
      <c r="B1" s="2" t="inlineStr">
        <is>
          <t>Dec. 31, 2021</t>
        </is>
      </c>
      <c r="C1" s="2" t="inlineStr">
        <is>
          <t>Dec. 31, 2020</t>
        </is>
      </c>
    </row>
    <row r="2">
      <c r="A2" s="3" t="inlineStr">
        <is>
          <t>Defined Benefit Plan Disclosure [Line Items]</t>
        </is>
      </c>
    </row>
    <row r="3">
      <c r="A3" s="4" t="inlineStr">
        <is>
          <t>Accrued liabilities related to total defined benefit plan</t>
        </is>
      </c>
      <c r="B3" s="7" t="n">
        <v>26.9</v>
      </c>
      <c r="C3" s="7" t="n">
        <v>28.4</v>
      </c>
    </row>
    <row r="4">
      <c r="A4" s="4" t="inlineStr">
        <is>
          <t>Unfunded status of plan</t>
        </is>
      </c>
      <c r="B4" s="10" t="n">
        <v>13.5</v>
      </c>
      <c r="C4" s="7" t="n">
        <v>12.8</v>
      </c>
    </row>
    <row r="5">
      <c r="A5" s="4" t="inlineStr">
        <is>
          <t>Pension Plan</t>
        </is>
      </c>
    </row>
    <row r="6">
      <c r="A6" s="3" t="inlineStr">
        <is>
          <t>Defined Benefit Plan Disclosure [Line Items]</t>
        </is>
      </c>
    </row>
    <row r="7">
      <c r="A7" s="4" t="inlineStr">
        <is>
          <t>Unfunded status of plan</t>
        </is>
      </c>
      <c r="B7" s="10" t="n">
        <v>31.6</v>
      </c>
    </row>
    <row r="8">
      <c r="A8" s="4" t="inlineStr">
        <is>
          <t>Pension Plan | BSI and SIS</t>
        </is>
      </c>
    </row>
    <row r="9">
      <c r="A9" s="3" t="inlineStr">
        <is>
          <t>Defined Benefit Plan Disclosure [Line Items]</t>
        </is>
      </c>
    </row>
    <row r="10">
      <c r="A10" s="4" t="inlineStr">
        <is>
          <t>Unfunded status of plan</t>
        </is>
      </c>
      <c r="B10" s="7" t="n">
        <v>18.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Other Commitments) (Details) - USD ($) $ in Thousands</t>
        </is>
      </c>
      <c r="B1" s="2" t="inlineStr">
        <is>
          <t>Dec. 31, 2021</t>
        </is>
      </c>
      <c r="C1" s="2" t="inlineStr">
        <is>
          <t>Dec. 31, 2020</t>
        </is>
      </c>
    </row>
    <row r="2">
      <c r="A2" s="3" t="inlineStr">
        <is>
          <t>Other Commitments [Line Items]</t>
        </is>
      </c>
    </row>
    <row r="3">
      <c r="A3" s="4" t="inlineStr">
        <is>
          <t>Total commitments</t>
        </is>
      </c>
      <c r="B3" s="5" t="n">
        <v>29098029</v>
      </c>
      <c r="C3" s="5" t="n">
        <v>32392419</v>
      </c>
    </row>
    <row r="4">
      <c r="A4" s="4" t="inlineStr">
        <is>
          <t>Commitments to extend credit</t>
        </is>
      </c>
    </row>
    <row r="5">
      <c r="A5" s="3" t="inlineStr">
        <is>
          <t>Other Commitments [Line Items]</t>
        </is>
      </c>
    </row>
    <row r="6">
      <c r="A6" s="4" t="inlineStr">
        <is>
          <t>Other commitments</t>
        </is>
      </c>
      <c r="B6" s="6" t="n">
        <v>27648128</v>
      </c>
      <c r="C6" s="6" t="n">
        <v>30883502</v>
      </c>
    </row>
    <row r="7">
      <c r="A7" s="4" t="inlineStr">
        <is>
          <t>Letters of credit</t>
        </is>
      </c>
    </row>
    <row r="8">
      <c r="A8" s="3" t="inlineStr">
        <is>
          <t>Other Commitments [Line Items]</t>
        </is>
      </c>
    </row>
    <row r="9">
      <c r="A9" s="4" t="inlineStr">
        <is>
          <t>Letters of credit</t>
        </is>
      </c>
      <c r="B9" s="6" t="n">
        <v>1374081</v>
      </c>
      <c r="C9" s="6" t="n">
        <v>1432764</v>
      </c>
    </row>
    <row r="10">
      <c r="A10" s="4" t="inlineStr">
        <is>
          <t>Commitments to sell loans</t>
        </is>
      </c>
    </row>
    <row r="11">
      <c r="A11" s="3" t="inlineStr">
        <is>
          <t>Other Commitments [Line Items]</t>
        </is>
      </c>
    </row>
    <row r="12">
      <c r="A12" s="4" t="inlineStr">
        <is>
          <t>Other commitments</t>
        </is>
      </c>
      <c r="B12" s="6" t="n">
        <v>56725</v>
      </c>
      <c r="C12" s="6" t="n">
        <v>49791</v>
      </c>
    </row>
    <row r="13">
      <c r="A13" s="4" t="inlineStr">
        <is>
          <t>Recourse exposure on sold loans</t>
        </is>
      </c>
    </row>
    <row r="14">
      <c r="A14" s="3" t="inlineStr">
        <is>
          <t>Other Commitments [Line Items]</t>
        </is>
      </c>
    </row>
    <row r="15">
      <c r="A15" s="4" t="inlineStr">
        <is>
          <t>Other commitments</t>
        </is>
      </c>
      <c r="B15" s="5" t="n">
        <v>19095</v>
      </c>
      <c r="C15" s="5" t="n">
        <v>2636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A summary of premises and equipment, less accumulated depreciation, follows: (in thousands) December 31, 2021 December 31, 2020 Land $ 77,310 $ 81,613 Office buildings 156,967 166,586 Furniture, fixtures, and equipment 598,240 519,565 Leasehold improvement 585,956 556,509 Computer software 1,239,795 1,090,515 Automobiles and other 10,952 1,696 Total premise and equipment 2,669,220 2,416,484 Less accumulated depreciation (1,812,827) (1,629,143) Total premises and equipment, net $ 856,393 $ 787,341 NOTE 5. PREMISES AND EQUIPMENT (continued) Depreciation expense for premises and equipment, included in Occupancy and equipment expenses in the Consolidated Statements of Operations, was $243.6 million, $209.4 million, and $226.1 million for the years ended December 31, 2021, 2020 and 2019 , respectively. During the year ended December 31, 2021 the Company sold seven properties. The Company receiv ed net proceeds of $6.4 million from the sales, with a net gain of $3.5 million. The carrying value of these properties was $2.9 million. In 2020 the Company sold six properties. The Company received net proceeds of $4.3 million from the sales, with a net gain of $2.0 million. The carrying value of these properties was $2.3 million. In addition to the six properties sold in 2020, the Company completed the sale of SBC, including its fixed assets. In 2019 the Company sold eight properties. The Company received net proceeds of $2.0 million from the sales, with a net gain of $0.4 million. The carrying value of these properties was $1.7 million. Gain on sale of premises and equipment are included within Miscellaneous income in the Consolidated Statements of Operations. In addition to the eight properties sold in 2019, the Company also completed the sale of 14 bank branches to First Commonwealth Bank. The gain on the sale of these branches was immaterial. During the years ended December 31, 2021, 2020, and 2019 the Company recorded impairment of capitalized assets in the amount of $11.2 million, $21.0 million, and $23.4 million, respectively. These were primarily related to capitalized software ass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Extend Credit) (Details) - USD ($) $ in Billions</t>
        </is>
      </c>
      <c r="B1" s="2" t="inlineStr">
        <is>
          <t>Dec. 31, 2021</t>
        </is>
      </c>
      <c r="C1" s="2" t="inlineStr">
        <is>
          <t>Dec. 31, 2020</t>
        </is>
      </c>
    </row>
    <row r="2">
      <c r="A2" s="4" t="inlineStr">
        <is>
          <t>Commitments to extend credit</t>
        </is>
      </c>
    </row>
    <row r="3">
      <c r="A3" s="3" t="inlineStr">
        <is>
          <t>Other Commitments [Line Items]</t>
        </is>
      </c>
    </row>
    <row r="4">
      <c r="A4" s="4" t="inlineStr">
        <is>
          <t>Commitments that can be canceled without notice</t>
        </is>
      </c>
      <c r="B4" s="7" t="n">
        <v>3.8</v>
      </c>
      <c r="C4" s="7" t="n">
        <v>5.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CONTINGENCIES, AND GUARANTEES (Letters of Credit) (Details) - USD ($) $ in Thousands</t>
        </is>
      </c>
      <c r="B1" s="2" t="inlineStr">
        <is>
          <t>12 Months Ended</t>
        </is>
      </c>
    </row>
    <row r="2">
      <c r="B2" s="2" t="inlineStr">
        <is>
          <t>Dec. 31, 2021</t>
        </is>
      </c>
      <c r="C2" s="2" t="inlineStr">
        <is>
          <t>Dec. 31, 2020</t>
        </is>
      </c>
    </row>
    <row r="3">
      <c r="A3" s="3" t="inlineStr">
        <is>
          <t>Other Commitments [Line Items]</t>
        </is>
      </c>
    </row>
    <row r="4">
      <c r="A4" s="4" t="inlineStr">
        <is>
          <t>Lines of credit outstanding</t>
        </is>
      </c>
      <c r="B4" s="5" t="n">
        <v>104100</v>
      </c>
      <c r="C4" s="5" t="n">
        <v>146500</v>
      </c>
    </row>
    <row r="5">
      <c r="A5" s="4" t="inlineStr">
        <is>
          <t>Letters of credit</t>
        </is>
      </c>
    </row>
    <row r="6">
      <c r="A6" s="3" t="inlineStr">
        <is>
          <t>Other Commitments [Line Items]</t>
        </is>
      </c>
    </row>
    <row r="7">
      <c r="A7" s="4" t="inlineStr">
        <is>
          <t>Commitments, weighted average term (in months)</t>
        </is>
      </c>
      <c r="B7" s="4" t="inlineStr">
        <is>
          <t>12 months 22 days</t>
        </is>
      </c>
    </row>
    <row r="8">
      <c r="A8" s="4" t="inlineStr">
        <is>
          <t>Letters of credit</t>
        </is>
      </c>
      <c r="B8" s="5" t="n">
        <v>1374081</v>
      </c>
      <c r="C8" s="5" t="n">
        <v>1432764</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CONTINGENCIES, AND GUARANTEES (Commitments to Sell Loans) (Details)</t>
        </is>
      </c>
      <c r="B1" s="2" t="inlineStr">
        <is>
          <t>12 Months Ended</t>
        </is>
      </c>
    </row>
    <row r="2">
      <c r="B2" s="2" t="inlineStr">
        <is>
          <t>Dec. 31, 2021</t>
        </is>
      </c>
    </row>
    <row r="3">
      <c r="A3" s="4" t="inlineStr">
        <is>
          <t>Commitments to sell loans</t>
        </is>
      </c>
    </row>
    <row r="4">
      <c r="A4" s="3" t="inlineStr">
        <is>
          <t>Other Commitments [Line Items]</t>
        </is>
      </c>
    </row>
    <row r="5">
      <c r="A5" s="4" t="inlineStr">
        <is>
          <t>Forward contracts maturity period (less than)</t>
        </is>
      </c>
      <c r="B5" s="4" t="inlineStr">
        <is>
          <t>1 year</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C Commitments) (Details) - SC - USD ($) $ in Thousands</t>
        </is>
      </c>
      <c r="B1" s="2" t="inlineStr">
        <is>
          <t>Dec. 31, 2021</t>
        </is>
      </c>
      <c r="C1" s="2" t="inlineStr">
        <is>
          <t>Dec. 31, 2020</t>
        </is>
      </c>
    </row>
    <row r="2">
      <c r="A2" s="4" t="inlineStr">
        <is>
          <t>Consumer arrangements</t>
        </is>
      </c>
    </row>
    <row r="3">
      <c r="A3" s="3" t="inlineStr">
        <is>
          <t>Long-term Purchase Commitment [Line Items]</t>
        </is>
      </c>
    </row>
    <row r="4">
      <c r="A4" s="4" t="inlineStr">
        <is>
          <t>Contingencies</t>
        </is>
      </c>
      <c r="B4" s="5" t="n">
        <v>6937</v>
      </c>
      <c r="C4" s="5" t="n">
        <v>22155</v>
      </c>
    </row>
    <row r="5">
      <c r="A5" s="4" t="inlineStr">
        <is>
          <t>Chrysler | Revenue-sharing and gain/(loss), net-sharing payments</t>
        </is>
      </c>
    </row>
    <row r="6">
      <c r="A6" s="3" t="inlineStr">
        <is>
          <t>Long-term Purchase Commitment [Line Items]</t>
        </is>
      </c>
    </row>
    <row r="7">
      <c r="A7" s="4" t="inlineStr">
        <is>
          <t>Commitments</t>
        </is>
      </c>
      <c r="B7" s="6" t="n">
        <v>41995</v>
      </c>
      <c r="C7" s="6" t="n">
        <v>43778</v>
      </c>
    </row>
    <row r="8">
      <c r="A8" s="4" t="inlineStr">
        <is>
          <t>Bank of America | Servicer performance fee</t>
        </is>
      </c>
    </row>
    <row r="9">
      <c r="A9" s="3" t="inlineStr">
        <is>
          <t>Long-term Purchase Commitment [Line Items]</t>
        </is>
      </c>
    </row>
    <row r="10">
      <c r="A10" s="4" t="inlineStr">
        <is>
          <t>Commitments</t>
        </is>
      </c>
      <c r="B10" s="6" t="n">
        <v>462</v>
      </c>
      <c r="C10" s="6" t="n">
        <v>1200</v>
      </c>
    </row>
    <row r="11">
      <c r="A11" s="4" t="inlineStr">
        <is>
          <t>CBP | Loss-sharing payments</t>
        </is>
      </c>
    </row>
    <row r="12">
      <c r="A12" s="3" t="inlineStr">
        <is>
          <t>Long-term Purchase Commitment [Line Items]</t>
        </is>
      </c>
    </row>
    <row r="13">
      <c r="A13" s="4" t="inlineStr">
        <is>
          <t>Commitments</t>
        </is>
      </c>
      <c r="B13" s="5" t="n">
        <v>273</v>
      </c>
      <c r="C13" s="5" t="n">
        <v>18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Chrysler Agreement) (Details) - SC - Chrysler</t>
        </is>
      </c>
      <c r="B1" s="2" t="inlineStr">
        <is>
          <t>Dec. 31, 2021USD ($)</t>
        </is>
      </c>
    </row>
    <row r="2">
      <c r="A2" s="3" t="inlineStr">
        <is>
          <t>Other Commitments [Line Items]</t>
        </is>
      </c>
    </row>
    <row r="3">
      <c r="A3" s="4" t="inlineStr">
        <is>
          <t>Financing dedicated to FCA retail financing</t>
        </is>
      </c>
      <c r="B3" s="5" t="n">
        <v>4500000000</v>
      </c>
    </row>
    <row r="4">
      <c r="A4" s="4" t="inlineStr">
        <is>
          <t>Minimum</t>
        </is>
      </c>
    </row>
    <row r="5">
      <c r="A5" s="3" t="inlineStr">
        <is>
          <t>Other Commitments [Line Items]</t>
        </is>
      </c>
    </row>
    <row r="6">
      <c r="A6" s="4" t="inlineStr">
        <is>
          <t>Funding available for dealer inventory financing</t>
        </is>
      </c>
      <c r="B6" s="5" t="n">
        <v>50000000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Agreement with Bank of America) (Details) - SC - Bank of America - USD ($)</t>
        </is>
      </c>
      <c r="B1" s="2" t="inlineStr">
        <is>
          <t>12 Months Ended</t>
        </is>
      </c>
    </row>
    <row r="2">
      <c r="B2" s="2" t="inlineStr">
        <is>
          <t>Dec. 31, 2021</t>
        </is>
      </c>
      <c r="C2" s="2" t="inlineStr">
        <is>
          <t>Jan. 31, 2017</t>
        </is>
      </c>
    </row>
    <row r="3">
      <c r="A3" s="3" t="inlineStr">
        <is>
          <t>Other Commitments [Line Items]</t>
        </is>
      </c>
    </row>
    <row r="4">
      <c r="A4" s="4" t="inlineStr">
        <is>
          <t>Commitments</t>
        </is>
      </c>
      <c r="C4" s="5" t="n">
        <v>300000000</v>
      </c>
    </row>
    <row r="5">
      <c r="A5" s="4" t="inlineStr">
        <is>
          <t>Servicer payments period (in years)</t>
        </is>
      </c>
      <c r="B5" s="4" t="inlineStr">
        <is>
          <t>6 years</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COMMITMENTS, CONTINGENCIES, AND GUARANTEES (Agreement with CBP) (Details)</t>
        </is>
      </c>
      <c r="B1" s="2" t="inlineStr">
        <is>
          <t>12 Months Ended</t>
        </is>
      </c>
    </row>
    <row r="2">
      <c r="B2" s="2" t="inlineStr">
        <is>
          <t>Dec. 31, 2021</t>
        </is>
      </c>
    </row>
    <row r="3">
      <c r="A3" s="4" t="inlineStr">
        <is>
          <t>SC | CBP</t>
        </is>
      </c>
    </row>
    <row r="4">
      <c r="A4" s="3" t="inlineStr">
        <is>
          <t>Other Commitments [Line Items]</t>
        </is>
      </c>
    </row>
    <row r="5">
      <c r="A5" s="4" t="inlineStr">
        <is>
          <t>Loss-sharing payment percentage</t>
        </is>
      </c>
      <c r="B5" s="4" t="inlineStr">
        <is>
          <t>0.5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GUARANTEES (Bluestem) (Details) - Bluestem - SC - USD ($) $ in Millions</t>
        </is>
      </c>
      <c r="B1" s="2" t="inlineStr">
        <is>
          <t>12 Months Ended</t>
        </is>
      </c>
    </row>
    <row r="2">
      <c r="B2" s="2" t="inlineStr">
        <is>
          <t>Dec. 31, 2021</t>
        </is>
      </c>
      <c r="C2" s="2" t="inlineStr">
        <is>
          <t>Dec. 31, 2020</t>
        </is>
      </c>
      <c r="D2" s="2" t="inlineStr">
        <is>
          <t>Dec. 31, 2019</t>
        </is>
      </c>
    </row>
    <row r="3">
      <c r="A3" s="4" t="inlineStr">
        <is>
          <t>Purchase New Advances on Personal Revolving Financing Receivable</t>
        </is>
      </c>
    </row>
    <row r="4">
      <c r="A4" s="3" t="inlineStr">
        <is>
          <t>Other Commitments [Line Items]</t>
        </is>
      </c>
    </row>
    <row r="5">
      <c r="A5" s="4" t="inlineStr">
        <is>
          <t>Other commitments</t>
        </is>
      </c>
      <c r="C5" s="5" t="n">
        <v>2700</v>
      </c>
      <c r="D5" s="5" t="n">
        <v>3000</v>
      </c>
    </row>
    <row r="6">
      <c r="A6" s="4" t="inlineStr">
        <is>
          <t>Purchases from other commitments</t>
        </is>
      </c>
      <c r="B6" s="5" t="n">
        <v>300</v>
      </c>
      <c r="C6" s="6" t="n">
        <v>1200</v>
      </c>
    </row>
    <row r="7">
      <c r="A7" s="4" t="inlineStr">
        <is>
          <t>Purchase of Receivables Related to New Opened Customer Accounts</t>
        </is>
      </c>
    </row>
    <row r="8">
      <c r="A8" s="3" t="inlineStr">
        <is>
          <t>Other Commitments [Line Items]</t>
        </is>
      </c>
    </row>
    <row r="9">
      <c r="A9" s="4" t="inlineStr">
        <is>
          <t>Purchases from other commitments</t>
        </is>
      </c>
      <c r="B9" s="7" t="n">
        <v>24.9</v>
      </c>
      <c r="C9" s="7" t="n">
        <v>294.3</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CONTINGENCIES, AND GUARANTEES (Others) (Details) - SC - USD ($)</t>
        </is>
      </c>
      <c r="B1" s="2" t="inlineStr">
        <is>
          <t>12 Months Ended</t>
        </is>
      </c>
    </row>
    <row r="2">
      <c r="B2" s="2" t="inlineStr">
        <is>
          <t>Dec. 31, 2021</t>
        </is>
      </c>
      <c r="C2" s="2" t="inlineStr">
        <is>
          <t>Dec. 31, 2020</t>
        </is>
      </c>
      <c r="D2" s="2" t="inlineStr">
        <is>
          <t>Nov. 30, 2015</t>
        </is>
      </c>
    </row>
    <row r="3">
      <c r="A3" s="3" t="inlineStr">
        <is>
          <t>Other Commitments [Line Items]</t>
        </is>
      </c>
    </row>
    <row r="4">
      <c r="A4" s="4" t="inlineStr">
        <is>
          <t>Minimum sales commitment, charged off loan receivables</t>
        </is>
      </c>
      <c r="D4" s="5" t="n">
        <v>350000000</v>
      </c>
    </row>
    <row r="5">
      <c r="A5" s="4" t="inlineStr">
        <is>
          <t>Threshold for sales subject to market price check (over)</t>
        </is>
      </c>
      <c r="B5" s="5" t="n">
        <v>275000000</v>
      </c>
    </row>
    <row r="6">
      <c r="A6" s="4" t="inlineStr">
        <is>
          <t>Minimum sales commitment, loans receivable, written off, remaining</t>
        </is>
      </c>
      <c r="B6" s="5" t="n">
        <v>3000000</v>
      </c>
      <c r="C6" s="5" t="n">
        <v>15300000</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56" customWidth="1" min="5" max="5"/>
    <col width="45" customWidth="1" min="6" max="6"/>
    <col width="21" customWidth="1" min="7" max="7"/>
    <col width="21" customWidth="1" min="8" max="8"/>
    <col width="21" customWidth="1" min="9" max="9"/>
  </cols>
  <sheetData>
    <row r="1">
      <c r="A1" s="1" t="inlineStr">
        <is>
          <t>COMMITMENTS, CONTINGENCIES, AND GUARANTEES (Legal and Regulatory Proceedings) (Details)</t>
        </is>
      </c>
      <c r="B1" s="2" t="inlineStr">
        <is>
          <t>Jan. 28, 2022USD ($)</t>
        </is>
      </c>
      <c r="C1" s="2" t="inlineStr">
        <is>
          <t>Jul. 12, 2021USD ($)</t>
        </is>
      </c>
      <c r="D1" s="2" t="inlineStr">
        <is>
          <t>Nov. 27, 2020USD ($)municipalBondUnderwriter</t>
        </is>
      </c>
      <c r="E1" s="2" t="inlineStr">
        <is>
          <t>Oct. 28, 2020USD ($)municipalBondUnderwriterunderwriter</t>
        </is>
      </c>
      <c r="F1" s="2" t="inlineStr">
        <is>
          <t>Aug. 08, 2019USD ($)municipalBondUnderwriter</t>
        </is>
      </c>
      <c r="G1" s="2" t="inlineStr">
        <is>
          <t>Dec. 31, 2021USD ($)</t>
        </is>
      </c>
      <c r="H1" s="2" t="inlineStr">
        <is>
          <t>Dec. 31, 2020USD ($)</t>
        </is>
      </c>
      <c r="I1" s="2" t="inlineStr">
        <is>
          <t>Oct. 31, 2013USD ($)</t>
        </is>
      </c>
    </row>
    <row r="2">
      <c r="A2" s="3" t="inlineStr">
        <is>
          <t>Loss Contingencies [Line Items]</t>
        </is>
      </c>
    </row>
    <row r="3">
      <c r="A3" s="4" t="inlineStr">
        <is>
          <t>Accrued legal and regulatory liabilities</t>
        </is>
      </c>
      <c r="G3" s="5" t="n">
        <v>44000000</v>
      </c>
      <c r="H3" s="5" t="n">
        <v>109500000</v>
      </c>
    </row>
    <row r="4">
      <c r="A4" s="4" t="inlineStr">
        <is>
          <t>Bonds (more than)</t>
        </is>
      </c>
      <c r="G4" s="5" t="n">
        <v>41133187000</v>
      </c>
    </row>
    <row r="5">
      <c r="A5" s="4" t="inlineStr">
        <is>
          <t>SC</t>
        </is>
      </c>
    </row>
    <row r="6">
      <c r="A6" s="3" t="inlineStr">
        <is>
          <t>Loss Contingencies [Line Items]</t>
        </is>
      </c>
    </row>
    <row r="7">
      <c r="A7" s="4" t="inlineStr">
        <is>
          <t>Ownership percentage by parent</t>
        </is>
      </c>
      <c r="G7" s="4" t="inlineStr">
        <is>
          <t>80.20%</t>
        </is>
      </c>
    </row>
    <row r="8">
      <c r="A8" s="4" t="inlineStr">
        <is>
          <t>Daniel and Rebecca Ruf-Tepper v. Santander Bank, N.A.</t>
        </is>
      </c>
    </row>
    <row r="9">
      <c r="A9" s="3" t="inlineStr">
        <is>
          <t>Loss Contingencies [Line Items]</t>
        </is>
      </c>
    </row>
    <row r="10">
      <c r="A10" s="4" t="inlineStr">
        <is>
          <t>Damages sought, value</t>
        </is>
      </c>
      <c r="C10" s="5" t="n">
        <v>2000000</v>
      </c>
    </row>
    <row r="11">
      <c r="A11" s="4" t="inlineStr">
        <is>
          <t>Crystal Sanchez v. Santander Bank, N.A. | Subsequent Event</t>
        </is>
      </c>
    </row>
    <row r="12">
      <c r="A12" s="3" t="inlineStr">
        <is>
          <t>Loss Contingencies [Line Items]</t>
        </is>
      </c>
    </row>
    <row r="13">
      <c r="A13" s="4" t="inlineStr">
        <is>
          <t>Damages sought, value</t>
        </is>
      </c>
      <c r="B13" s="5" t="n">
        <v>4250000</v>
      </c>
    </row>
    <row r="14">
      <c r="A14" s="4" t="inlineStr">
        <is>
          <t>Hugh and Christina Kelly v. Santander Consumer USA Holdings Inc</t>
        </is>
      </c>
    </row>
    <row r="15">
      <c r="A15" s="3" t="inlineStr">
        <is>
          <t>Loss Contingencies [Line Items]</t>
        </is>
      </c>
    </row>
    <row r="16">
      <c r="A16" s="4" t="inlineStr">
        <is>
          <t>Storage fee</t>
        </is>
      </c>
      <c r="G16" s="5" t="n">
        <v>25</v>
      </c>
    </row>
    <row r="17">
      <c r="A17" s="4" t="inlineStr">
        <is>
          <t>Puerto Rico Closed-End Funds Shareholder Derivative and Class Action | Puerto Rico</t>
        </is>
      </c>
    </row>
    <row r="18">
      <c r="A18" s="3" t="inlineStr">
        <is>
          <t>Loss Contingencies [Line Items]</t>
        </is>
      </c>
    </row>
    <row r="19">
      <c r="A19" s="4" t="inlineStr">
        <is>
          <t>Bonds (more than)</t>
        </is>
      </c>
      <c r="I19" s="5" t="n">
        <v>180000000</v>
      </c>
    </row>
    <row r="20">
      <c r="A20" s="4" t="inlineStr">
        <is>
          <t>Closed-end funds</t>
        </is>
      </c>
      <c r="I20" s="5" t="n">
        <v>101000000</v>
      </c>
    </row>
    <row r="21">
      <c r="A21" s="4" t="inlineStr">
        <is>
          <t>Puerto Rico Municipal Bond Insurer Litigation | Puerto Rico</t>
        </is>
      </c>
    </row>
    <row r="22">
      <c r="A22" s="3" t="inlineStr">
        <is>
          <t>Loss Contingencies [Line Items]</t>
        </is>
      </c>
    </row>
    <row r="23">
      <c r="A23" s="4" t="inlineStr">
        <is>
          <t>Damages sought, value</t>
        </is>
      </c>
      <c r="D23" s="5" t="n">
        <v>447000000</v>
      </c>
      <c r="E23" s="5" t="n">
        <v>508000000</v>
      </c>
      <c r="F23" s="5" t="n">
        <v>720000000</v>
      </c>
    </row>
    <row r="24">
      <c r="A24" s="4" t="inlineStr">
        <is>
          <t>Number of municipal bond underwriters | municipalBondUnderwriter</t>
        </is>
      </c>
      <c r="D24" s="6" t="n">
        <v>12</v>
      </c>
      <c r="E24" s="6" t="n">
        <v>4</v>
      </c>
      <c r="F24" s="6" t="n">
        <v>8</v>
      </c>
    </row>
    <row r="25">
      <c r="A25" s="4" t="inlineStr">
        <is>
          <t>Number of underwriters | underwriter</t>
        </is>
      </c>
      <c r="E25" s="6" t="n">
        <v>7</v>
      </c>
    </row>
    <row r="26">
      <c r="A26" s="4" t="inlineStr">
        <is>
          <t>Maximum</t>
        </is>
      </c>
    </row>
    <row r="27">
      <c r="A27" s="3" t="inlineStr">
        <is>
          <t>Loss Contingencies [Line Items]</t>
        </is>
      </c>
    </row>
    <row r="28">
      <c r="A28" s="4" t="inlineStr">
        <is>
          <t>Estimate of possible loss</t>
        </is>
      </c>
      <c r="G28" s="5" t="n">
        <v>128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Goodwill Goodwill is assigned to reporting units, which are operating segments or one level below an operating segment, as of the acquisition date. The following table presents the Company's goodwill by its reporting units as of December 31, 2021: (in thousands) CBB C&amp;I CRE &amp; VF CIB SC Total Goodwill at December 31, 2021 $ 297,802 $ 52,198 $ 1,095,071 $ 131,130 $ 1,019,960 $ 2,596,161 During the year ended December 31, 2021, there were no disposals, additions, impairments or re-allocations of goodwill. The Company evaluates goodwill for impairment at the reporting unit level. The Company completes its annual goodwill impairment test as of October 1 each year. The Company conducted its last annual goodwill impairment tests as of October 1, 2021 using generally accepted valuation methods. As a result of that impairment test, no goodwill impairment was identified. NOTE 6. GOODWILL AND OTHER INTANGIBLES (continued) During the second quarter of 2020, primarily due to the ongoing economic impacts of the COVID-19 pandemic, the Company determined that a goodwill triggering event occurred for the CBB, C&amp;I, and CRE &amp; VF reporting units. Based on its goodwill impairment analysis performed as of June 30, 2020, the Company concluded that a goodwill impairment charge of $1.6 billion and $0.3 billion was required for the CBB and C&amp;I reporting units, respectively. The CRE &amp; VF reporting unit’s estimated fair value exceeded its carrying value by less than 5%. The goodwill allocated to these reporting units has become more sensitive to impairment as the valuation is highly correlated with forecasted interest rates, credit costs, and other factors. During the fourth quarter of 2020, the Company implemented organizational changes which resulted in the transfer of Upper Business Banking customers into the C&amp;I segment from the CBB segment. Refer to Note 23 to these Consolidated Financial Statements for additional details on the Company's reportable segments. As a result of the re-organization, the Company re-allocated approximately $25.1 million of goodwill from the CBB reporting unit to the C&amp;I reporting unit. Upon re-allocation, the Company performed a post evaluation for impairment on the CBB and C&amp;I reporting units utilizing assumptions consistent with our October 1, 2020 impairment test and noted no impairment. Other Intangible Assets The following table details amounts related to the Company's intangible assets subject to amortization for the dates indicated. December 31, 2021 December 31, 2020 (in thousands) Net Carrying Accumulated Amortization (2) Net Carrying Accumulated Intangibles subject to amortization: Dealer networks $ 283,958 $ (186,042) $ 308,768 $ (271,232) Chrysler relationship 20,000 (118,750) 35,000 (103,750) Trade name — — 12,300 (5,700) Other intangibles (1) 35,121 (48,541) 1,479 (55,694) Total intangibles subject to amortization $ 339,079 $ (353,333) $ 357,547 $ (436,376) (1) Includes intangible assets with a book value of approximately $38 million added during the year in connection with the close of its agreement with Crédit Agricole Corporate and Investment Bank, S.A.to take over management of global wealth management client assets and liabilities. This intangible asset will be amortized over a six year useful life. (2) Includes removal of accumulated amortization on fully-amortized intangible assets. At December 31, 2021 and December 31, 2020, the Company did not have any intangibles, other than goodwill, that were not subject to amortization. Amortization expense on intangible assets was $44.7 million, $58.7 million, and $59.0 million for the years ended December 31, 2021, 2020, and 2019 respectively. The estimated aggregate amortization expense related to intangibles, excluding any impairment charges, for each of the five succeeding calendar years ending December 31 is: Year Calendar Year Amount (in thousands) 2022 $ 45,862 2023 34,608 2024 30,750 2025 30,709 2026 28,763 Thereafter 168,387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Stockholder's Equity)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apital contribution from shareholder</t>
        </is>
      </c>
      <c r="B4" s="5" t="n">
        <v>0</v>
      </c>
      <c r="C4" s="5" t="n">
        <v>0</v>
      </c>
      <c r="D4" s="5" t="n">
        <v>88927000</v>
      </c>
    </row>
    <row r="5">
      <c r="A5" s="4" t="inlineStr">
        <is>
          <t>Santander | Affiliates</t>
        </is>
      </c>
    </row>
    <row r="6">
      <c r="A6" s="3" t="inlineStr">
        <is>
          <t>Related Party Transaction [Line Items]</t>
        </is>
      </c>
    </row>
    <row r="7">
      <c r="A7" s="4" t="inlineStr">
        <is>
          <t>Capital contribution from shareholder</t>
        </is>
      </c>
      <c r="B7" s="5" t="n">
        <v>0</v>
      </c>
      <c r="C7" s="5" t="n">
        <v>0</v>
      </c>
      <c r="D7" s="5" t="n">
        <v>8890000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Letters of Credit) (Details) - USD ($) $ in Millions</t>
        </is>
      </c>
      <c r="B1" s="2" t="inlineStr">
        <is>
          <t>12 Months Ended</t>
        </is>
      </c>
    </row>
    <row r="2">
      <c r="B2" s="2" t="inlineStr">
        <is>
          <t>Dec. 31, 2021</t>
        </is>
      </c>
      <c r="C2" s="2" t="inlineStr">
        <is>
          <t>Dec. 31, 2020</t>
        </is>
      </c>
    </row>
    <row r="3">
      <c r="A3" s="4" t="inlineStr">
        <is>
          <t>BSI | Affiliates</t>
        </is>
      </c>
    </row>
    <row r="4">
      <c r="A4" s="3" t="inlineStr">
        <is>
          <t>Related Party Transaction [Line Items]</t>
        </is>
      </c>
    </row>
    <row r="5">
      <c r="A5" s="4" t="inlineStr">
        <is>
          <t>Letters of credit</t>
        </is>
      </c>
      <c r="B5" s="7" t="n">
        <v>224.6</v>
      </c>
      <c r="C5" s="7" t="n">
        <v>240.1</v>
      </c>
    </row>
    <row r="6">
      <c r="A6" s="4" t="inlineStr">
        <is>
          <t>Letters of credit | Agreement Between Santander and Bank</t>
        </is>
      </c>
    </row>
    <row r="7">
      <c r="A7" s="3" t="inlineStr">
        <is>
          <t>Related Party Transaction [Line Items]</t>
        </is>
      </c>
    </row>
    <row r="8">
      <c r="A8" s="4" t="inlineStr">
        <is>
          <t>Average unfunded balance outstanding</t>
        </is>
      </c>
      <c r="B8" s="7" t="n">
        <v>146.9</v>
      </c>
      <c r="C8" s="7" t="n">
        <v>109.7</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Derivatives) (Details) - USD ($) $ in Billions</t>
        </is>
      </c>
      <c r="B1" s="2" t="inlineStr">
        <is>
          <t>Dec. 31, 2021</t>
        </is>
      </c>
      <c r="C1" s="2" t="inlineStr">
        <is>
          <t>Dec. 31, 2020</t>
        </is>
      </c>
    </row>
    <row r="2">
      <c r="A2" s="4" t="inlineStr">
        <is>
          <t>Affiliates | Santander</t>
        </is>
      </c>
    </row>
    <row r="3">
      <c r="A3" s="3" t="inlineStr">
        <is>
          <t>Related Party Transaction [Line Items]</t>
        </is>
      </c>
    </row>
    <row r="4">
      <c r="A4" s="4" t="inlineStr">
        <is>
          <t>Notional amount</t>
        </is>
      </c>
      <c r="B4" s="7" t="n">
        <v>34.5</v>
      </c>
      <c r="C4" s="7" t="n">
        <v>29.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Loans to Officers and Directors) (Details) - Officers and Directors - USD ($) $ in Millions</t>
        </is>
      </c>
      <c r="B1" s="2" t="inlineStr">
        <is>
          <t>Dec. 31, 2021</t>
        </is>
      </c>
      <c r="C1" s="2" t="inlineStr">
        <is>
          <t>Dec. 31, 2020</t>
        </is>
      </c>
    </row>
    <row r="2">
      <c r="A2" s="3" t="inlineStr">
        <is>
          <t>Related Party Transaction [Line Items]</t>
        </is>
      </c>
    </row>
    <row r="3">
      <c r="A3" s="4" t="inlineStr">
        <is>
          <t>Loans and leases receivable, related parties, discount</t>
        </is>
      </c>
      <c r="B3" s="4" t="inlineStr">
        <is>
          <t>0.25%</t>
        </is>
      </c>
    </row>
    <row r="4">
      <c r="A4" s="4" t="inlineStr">
        <is>
          <t>Loans and leases receivable, related parties</t>
        </is>
      </c>
      <c r="B4" s="7" t="n">
        <v>3.3</v>
      </c>
      <c r="C4" s="7" t="n">
        <v>2.6</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RELATED PARTY TRANSACTIONS (Deposits and Checking Accounts) (Details) - USD ($)</t>
        </is>
      </c>
      <c r="B1" s="2" t="inlineStr">
        <is>
          <t>Dec. 31, 2021</t>
        </is>
      </c>
      <c r="C1" s="2" t="inlineStr">
        <is>
          <t>Dec. 31, 2020</t>
        </is>
      </c>
      <c r="D1" s="2" t="inlineStr">
        <is>
          <t>Dec. 31, 2019</t>
        </is>
      </c>
    </row>
    <row r="2">
      <c r="A2" s="3" t="inlineStr">
        <is>
          <t>Related Party Transaction [Line Items]</t>
        </is>
      </c>
    </row>
    <row r="3">
      <c r="A3" s="4" t="inlineStr">
        <is>
          <t>Deposits</t>
        </is>
      </c>
      <c r="B3" s="5" t="n">
        <v>81598172000</v>
      </c>
      <c r="C3" s="5" t="n">
        <v>75303707000</v>
      </c>
    </row>
    <row r="4">
      <c r="A4" s="4" t="inlineStr">
        <is>
          <t>Cash and cash equivalents</t>
        </is>
      </c>
      <c r="B4" s="6" t="n">
        <v>19305530000</v>
      </c>
      <c r="C4" s="6" t="n">
        <v>12621281000</v>
      </c>
      <c r="D4" s="5" t="n">
        <v>7600000000</v>
      </c>
    </row>
    <row r="5">
      <c r="A5" s="4" t="inlineStr">
        <is>
          <t>Affiliates | SBNA</t>
        </is>
      </c>
    </row>
    <row r="6">
      <c r="A6" s="3" t="inlineStr">
        <is>
          <t>Related Party Transaction [Line Items]</t>
        </is>
      </c>
    </row>
    <row r="7">
      <c r="A7" s="4" t="inlineStr">
        <is>
          <t>Cash and cash equivalents</t>
        </is>
      </c>
      <c r="B7" s="6" t="n">
        <v>3700000000</v>
      </c>
      <c r="C7" s="6" t="n">
        <v>4200000000</v>
      </c>
    </row>
    <row r="8">
      <c r="A8" s="4" t="inlineStr">
        <is>
          <t>Affiliates | SBNA | Banco Santander Brasil S.A.</t>
        </is>
      </c>
    </row>
    <row r="9">
      <c r="A9" s="3" t="inlineStr">
        <is>
          <t>Related Party Transaction [Line Items]</t>
        </is>
      </c>
    </row>
    <row r="10">
      <c r="A10" s="4" t="inlineStr">
        <is>
          <t>Deposits</t>
        </is>
      </c>
      <c r="B10" s="6" t="n">
        <v>1500000000</v>
      </c>
      <c r="C10" s="6" t="n">
        <v>2000000000</v>
      </c>
    </row>
    <row r="11">
      <c r="A11" s="4" t="inlineStr">
        <is>
          <t>Affiliates | SBNA | Banco Santander-Chile</t>
        </is>
      </c>
    </row>
    <row r="12">
      <c r="A12" s="3" t="inlineStr">
        <is>
          <t>Related Party Transaction [Line Items]</t>
        </is>
      </c>
    </row>
    <row r="13">
      <c r="A13" s="4" t="inlineStr">
        <is>
          <t>Deposits</t>
        </is>
      </c>
      <c r="B13" s="6" t="n">
        <v>1000000000</v>
      </c>
      <c r="C13" s="6" t="n">
        <v>845000000</v>
      </c>
    </row>
    <row r="14">
      <c r="A14" s="4" t="inlineStr">
        <is>
          <t>Affiliates | SBNA | Banco Santander Rio S.A.</t>
        </is>
      </c>
    </row>
    <row r="15">
      <c r="A15" s="3" t="inlineStr">
        <is>
          <t>Related Party Transaction [Line Items]</t>
        </is>
      </c>
    </row>
    <row r="16">
      <c r="A16" s="4" t="inlineStr">
        <is>
          <t>Deposits</t>
        </is>
      </c>
      <c r="B16" s="6" t="n">
        <v>110000000</v>
      </c>
      <c r="C16" s="6" t="n">
        <v>0</v>
      </c>
    </row>
    <row r="17">
      <c r="A17" s="4" t="inlineStr">
        <is>
          <t>Affiliates | SBNA | SC</t>
        </is>
      </c>
    </row>
    <row r="18">
      <c r="A18" s="3" t="inlineStr">
        <is>
          <t>Related Party Transaction [Line Items]</t>
        </is>
      </c>
    </row>
    <row r="19">
      <c r="A19" s="4" t="inlineStr">
        <is>
          <t>Cash and cash equivalents</t>
        </is>
      </c>
      <c r="B19" s="6" t="n">
        <v>1700000000</v>
      </c>
      <c r="C19" s="6" t="n">
        <v>32500000</v>
      </c>
    </row>
    <row r="20">
      <c r="A20" s="4" t="inlineStr">
        <is>
          <t>Collateral</t>
        </is>
      </c>
      <c r="B20" s="5" t="n">
        <v>7700000</v>
      </c>
      <c r="C20" s="5" t="n">
        <v>27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ervice Agreements) (Details) - Affiliates - USD ($)</t>
        </is>
      </c>
      <c r="B1" s="2" t="inlineStr">
        <is>
          <t>12 Months Ended</t>
        </is>
      </c>
    </row>
    <row r="2">
      <c r="B2" s="2" t="inlineStr">
        <is>
          <t>Dec. 31, 2021</t>
        </is>
      </c>
      <c r="C2" s="2" t="inlineStr">
        <is>
          <t>Dec. 31, 2020</t>
        </is>
      </c>
      <c r="D2" s="2" t="inlineStr">
        <is>
          <t>Dec. 31, 2019</t>
        </is>
      </c>
    </row>
    <row r="3">
      <c r="A3" s="4" t="inlineStr">
        <is>
          <t>SBNA | One CIB Operating Expenses</t>
        </is>
      </c>
    </row>
    <row r="4">
      <c r="A4" s="3" t="inlineStr">
        <is>
          <t>Related Party Transaction [Line Items]</t>
        </is>
      </c>
    </row>
    <row r="5">
      <c r="A5" s="4" t="inlineStr">
        <is>
          <t>Revenue from related party transactions</t>
        </is>
      </c>
      <c r="B5" s="5" t="n">
        <v>11600000</v>
      </c>
      <c r="C5" s="5" t="n">
        <v>29000000</v>
      </c>
    </row>
    <row r="6">
      <c r="A6" s="4" t="inlineStr">
        <is>
          <t>SIS | One CIB Operating Expenses</t>
        </is>
      </c>
    </row>
    <row r="7">
      <c r="A7" s="3" t="inlineStr">
        <is>
          <t>Related Party Transaction [Line Items]</t>
        </is>
      </c>
    </row>
    <row r="8">
      <c r="A8" s="4" t="inlineStr">
        <is>
          <t>Related party receivables</t>
        </is>
      </c>
      <c r="B8" s="6" t="n">
        <v>6800000</v>
      </c>
      <c r="C8" s="6" t="n">
        <v>1500000</v>
      </c>
    </row>
    <row r="9">
      <c r="A9" s="4" t="inlineStr">
        <is>
          <t>Santander | Development and Implementation of Global Projects</t>
        </is>
      </c>
    </row>
    <row r="10">
      <c r="A10" s="3" t="inlineStr">
        <is>
          <t>Related Party Transaction [Line Items]</t>
        </is>
      </c>
    </row>
    <row r="11">
      <c r="A11" s="4" t="inlineStr">
        <is>
          <t>Expenses from transactions with related party</t>
        </is>
      </c>
      <c r="B11" s="6" t="n">
        <v>14000000</v>
      </c>
      <c r="C11" s="6" t="n">
        <v>17400000</v>
      </c>
      <c r="D11" s="5" t="n">
        <v>15400000</v>
      </c>
    </row>
    <row r="12">
      <c r="A12" s="4" t="inlineStr">
        <is>
          <t>Santander | NW Services-Aquanima | Provide Procurement Services</t>
        </is>
      </c>
    </row>
    <row r="13">
      <c r="A13" s="3" t="inlineStr">
        <is>
          <t>Related Party Transaction [Line Items]</t>
        </is>
      </c>
    </row>
    <row r="14">
      <c r="A14" s="4" t="inlineStr">
        <is>
          <t>Expenses from transactions with related party</t>
        </is>
      </c>
      <c r="B14" s="6" t="n">
        <v>10200000</v>
      </c>
      <c r="C14" s="6" t="n">
        <v>12000000</v>
      </c>
      <c r="D14" s="6" t="n">
        <v>10200000</v>
      </c>
    </row>
    <row r="15">
      <c r="A15" s="4" t="inlineStr">
        <is>
          <t>Related party payables</t>
        </is>
      </c>
      <c r="B15" s="6" t="n">
        <v>0</v>
      </c>
      <c r="C15" s="6" t="n">
        <v>0</v>
      </c>
    </row>
    <row r="16">
      <c r="A16" s="4" t="inlineStr">
        <is>
          <t>Santander | Santander Global Operations, S.A. | Provide Administrative Services, Consulting And Professional Services, Application Support and Back-Office Services</t>
        </is>
      </c>
    </row>
    <row r="17">
      <c r="A17" s="3" t="inlineStr">
        <is>
          <t>Related Party Transaction [Line Items]</t>
        </is>
      </c>
    </row>
    <row r="18">
      <c r="A18" s="4" t="inlineStr">
        <is>
          <t>Expenses from transactions with related party</t>
        </is>
      </c>
      <c r="B18" s="6" t="n">
        <v>1600000</v>
      </c>
      <c r="C18" s="6" t="n">
        <v>3600000</v>
      </c>
      <c r="D18" s="6" t="n">
        <v>4100000</v>
      </c>
    </row>
    <row r="19">
      <c r="A19" s="4" t="inlineStr">
        <is>
          <t>Related party payables</t>
        </is>
      </c>
      <c r="B19" s="6" t="n">
        <v>0</v>
      </c>
      <c r="C19" s="6" t="n">
        <v>0</v>
      </c>
    </row>
    <row r="20">
      <c r="A20" s="4" t="inlineStr">
        <is>
          <t>Santander | Santander Global Technology S.L | Provide Information Technology Development, Support and Administration</t>
        </is>
      </c>
    </row>
    <row r="21">
      <c r="A21" s="3" t="inlineStr">
        <is>
          <t>Related Party Transaction [Line Items]</t>
        </is>
      </c>
    </row>
    <row r="22">
      <c r="A22" s="4" t="inlineStr">
        <is>
          <t>Expenses from transactions with related party</t>
        </is>
      </c>
      <c r="B22" s="6" t="n">
        <v>138200000</v>
      </c>
      <c r="C22" s="6" t="n">
        <v>127200000</v>
      </c>
      <c r="D22" s="6" t="n">
        <v>136900000</v>
      </c>
    </row>
    <row r="23">
      <c r="A23" s="4" t="inlineStr">
        <is>
          <t>Related party payables</t>
        </is>
      </c>
      <c r="B23" s="6" t="n">
        <v>100000</v>
      </c>
      <c r="C23" s="6" t="n">
        <v>8700000</v>
      </c>
    </row>
    <row r="24">
      <c r="A24" s="4" t="inlineStr">
        <is>
          <t>Santander | Santander Bank-Offices, Globales Mayoristas S.A. | Provide Administrative Services and Bank-Office Support</t>
        </is>
      </c>
    </row>
    <row r="25">
      <c r="A25" s="3" t="inlineStr">
        <is>
          <t>Related Party Transaction [Line Items]</t>
        </is>
      </c>
    </row>
    <row r="26">
      <c r="A26" s="4" t="inlineStr">
        <is>
          <t>Expenses from transactions with related party</t>
        </is>
      </c>
      <c r="B26" s="6" t="n">
        <v>6400000</v>
      </c>
      <c r="C26" s="6" t="n">
        <v>6500000</v>
      </c>
      <c r="D26" s="5" t="n">
        <v>1400000</v>
      </c>
    </row>
    <row r="27">
      <c r="A27" s="4" t="inlineStr">
        <is>
          <t>Related party payables</t>
        </is>
      </c>
      <c r="B27" s="6" t="n">
        <v>0</v>
      </c>
      <c r="C27" s="6" t="n">
        <v>0</v>
      </c>
    </row>
    <row r="28">
      <c r="A28" s="4" t="inlineStr">
        <is>
          <t>San Mexico | Technology Services</t>
        </is>
      </c>
    </row>
    <row r="29">
      <c r="A29" s="3" t="inlineStr">
        <is>
          <t>Related Party Transaction [Line Items]</t>
        </is>
      </c>
    </row>
    <row r="30">
      <c r="A30" s="4" t="inlineStr">
        <is>
          <t>Revenue from related party transactions</t>
        </is>
      </c>
      <c r="B30" s="6" t="n">
        <v>1700000</v>
      </c>
      <c r="C30" s="6" t="n">
        <v>1800000</v>
      </c>
    </row>
    <row r="31">
      <c r="A31" s="4" t="inlineStr">
        <is>
          <t>Related party receivables</t>
        </is>
      </c>
      <c r="B31" s="6" t="n">
        <v>1100000</v>
      </c>
      <c r="C31" s="6" t="n">
        <v>0</v>
      </c>
    </row>
    <row r="32">
      <c r="A32" s="4" t="inlineStr">
        <is>
          <t>SSLLC | Integrated Services, Broker-Dealer Activities, and Insurance Services</t>
        </is>
      </c>
    </row>
    <row r="33">
      <c r="A33" s="3" t="inlineStr">
        <is>
          <t>Related Party Transaction [Line Items]</t>
        </is>
      </c>
    </row>
    <row r="34">
      <c r="A34" s="4" t="inlineStr">
        <is>
          <t>Revenue from related party transactions</t>
        </is>
      </c>
      <c r="B34" s="6" t="n">
        <v>6600000</v>
      </c>
      <c r="C34" s="6" t="n">
        <v>5700000</v>
      </c>
    </row>
    <row r="35">
      <c r="A35" s="4" t="inlineStr">
        <is>
          <t>Related party receivables</t>
        </is>
      </c>
      <c r="B35" s="5" t="n">
        <v>3200000</v>
      </c>
      <c r="C35" s="5" t="n">
        <v>650000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 Credit Facilities) (Details) - SC - Affiliates - Line of Credit - USD ($)</t>
        </is>
      </c>
      <c r="B1" s="2" t="inlineStr">
        <is>
          <t>12 Months Ended</t>
        </is>
      </c>
    </row>
    <row r="2">
      <c r="B2" s="2" t="inlineStr">
        <is>
          <t>Dec. 31, 2021</t>
        </is>
      </c>
      <c r="C2" s="2" t="inlineStr">
        <is>
          <t>Dec. 31, 2020</t>
        </is>
      </c>
      <c r="D2" s="2" t="inlineStr">
        <is>
          <t>Dec. 31, 2019</t>
        </is>
      </c>
    </row>
    <row r="3">
      <c r="A3" s="4" t="inlineStr">
        <is>
          <t>Santander</t>
        </is>
      </c>
    </row>
    <row r="4">
      <c r="A4" s="3" t="inlineStr">
        <is>
          <t>Related Party Transaction [Line Items]</t>
        </is>
      </c>
    </row>
    <row r="5">
      <c r="A5" s="4" t="inlineStr">
        <is>
          <t>Line of credit, unused fees</t>
        </is>
      </c>
      <c r="B5" s="5" t="n">
        <v>49900000</v>
      </c>
      <c r="C5" s="5" t="n">
        <v>20700000</v>
      </c>
      <c r="D5" s="5" t="n">
        <v>0</v>
      </c>
    </row>
    <row r="6">
      <c r="A6" s="4" t="inlineStr">
        <is>
          <t>Accrued interest</t>
        </is>
      </c>
      <c r="B6" s="6" t="n">
        <v>2100000</v>
      </c>
      <c r="C6" s="6" t="n">
        <v>1600000</v>
      </c>
    </row>
    <row r="7">
      <c r="A7" s="4" t="inlineStr">
        <is>
          <t>SHUSA</t>
        </is>
      </c>
    </row>
    <row r="8">
      <c r="A8" s="3" t="inlineStr">
        <is>
          <t>Related Party Transaction [Line Items]</t>
        </is>
      </c>
    </row>
    <row r="9">
      <c r="A9" s="4" t="inlineStr">
        <is>
          <t>Line of credit, unused fees</t>
        </is>
      </c>
      <c r="B9" s="6" t="n">
        <v>278000000</v>
      </c>
      <c r="C9" s="6" t="n">
        <v>290000000</v>
      </c>
      <c r="D9" s="5" t="n">
        <v>209400000</v>
      </c>
    </row>
    <row r="10">
      <c r="A10" s="4" t="inlineStr">
        <is>
          <t>Accrued interest</t>
        </is>
      </c>
      <c r="B10" s="5" t="n">
        <v>34100000</v>
      </c>
      <c r="C10" s="5" t="n">
        <v>4020000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RELATED PARTY TRANSACTIONS (Other SC Related-Party Transactions) (Details) ft² in Thousands, $ in Thousands</t>
        </is>
      </c>
      <c r="B1" s="2" t="inlineStr">
        <is>
          <t>12 Months Ended</t>
        </is>
      </c>
    </row>
    <row r="2">
      <c r="B2" s="2" t="inlineStr">
        <is>
          <t>Dec. 31, 2021USD ($)ft²</t>
        </is>
      </c>
      <c r="C2" s="2" t="inlineStr">
        <is>
          <t>Dec. 31, 2020USD ($)</t>
        </is>
      </c>
      <c r="D2" s="2" t="inlineStr">
        <is>
          <t>Dec. 31, 2019USD ($)</t>
        </is>
      </c>
      <c r="E2" s="2" t="inlineStr">
        <is>
          <t>Jul. 31, 2021USD ($)</t>
        </is>
      </c>
    </row>
    <row r="3">
      <c r="A3" s="3" t="inlineStr">
        <is>
          <t>Related Party Transaction [Line Items]</t>
        </is>
      </c>
    </row>
    <row r="4">
      <c r="A4" s="4" t="inlineStr">
        <is>
          <t>Total lease liabilities</t>
        </is>
      </c>
      <c r="B4" s="5" t="n">
        <v>646799</v>
      </c>
    </row>
    <row r="5">
      <c r="A5" s="4" t="inlineStr">
        <is>
          <t>Management | SC</t>
        </is>
      </c>
    </row>
    <row r="6">
      <c r="A6" s="3" t="inlineStr">
        <is>
          <t>Related Party Transaction [Line Items]</t>
        </is>
      </c>
    </row>
    <row r="7">
      <c r="A7" s="4" t="inlineStr">
        <is>
          <t>Operating leases, area of leased property (in square feet) | ft²</t>
        </is>
      </c>
      <c r="B7" s="6" t="n">
        <v>373</v>
      </c>
    </row>
    <row r="8">
      <c r="A8" s="4" t="inlineStr">
        <is>
          <t>Lease payments</t>
        </is>
      </c>
      <c r="B8" s="5" t="n">
        <v>3900</v>
      </c>
      <c r="C8" s="5" t="n">
        <v>5100</v>
      </c>
      <c r="D8" s="5" t="n">
        <v>5300</v>
      </c>
    </row>
    <row r="9">
      <c r="A9" s="4" t="inlineStr">
        <is>
          <t>Operating leases, area of subleased property (in square feet) | ft²</t>
        </is>
      </c>
      <c r="B9" s="6" t="n">
        <v>13</v>
      </c>
    </row>
    <row r="10">
      <c r="A10" s="4" t="inlineStr">
        <is>
          <t>Term of lease</t>
        </is>
      </c>
      <c r="B10" s="4" t="inlineStr">
        <is>
          <t>6 years</t>
        </is>
      </c>
    </row>
    <row r="11">
      <c r="A11" s="4" t="inlineStr">
        <is>
          <t>Total lease liabilities</t>
        </is>
      </c>
      <c r="B11" s="5" t="n">
        <v>33500</v>
      </c>
    </row>
    <row r="12">
      <c r="A12" s="4" t="inlineStr">
        <is>
          <t>Affiliates | SC | AutoFi, Inc. | Platform Development and License Agreement</t>
        </is>
      </c>
    </row>
    <row r="13">
      <c r="A13" s="3" t="inlineStr">
        <is>
          <t>Related Party Transaction [Line Items]</t>
        </is>
      </c>
    </row>
    <row r="14">
      <c r="A14" s="4" t="inlineStr">
        <is>
          <t>Annual amount of transaction, first year</t>
        </is>
      </c>
      <c r="E14" s="5" t="n">
        <v>6000</v>
      </c>
    </row>
    <row r="15">
      <c r="A15" s="4" t="inlineStr">
        <is>
          <t>Affiliates | SC | AutoFi, Inc. | Platform Development and License Agreement | Minimum</t>
        </is>
      </c>
    </row>
    <row r="16">
      <c r="A16" s="3" t="inlineStr">
        <is>
          <t>Related Party Transaction [Line Items]</t>
        </is>
      </c>
    </row>
    <row r="17">
      <c r="A17" s="4" t="inlineStr">
        <is>
          <t>Annual amount of transaction, after first year</t>
        </is>
      </c>
      <c r="E17" s="6" t="n">
        <v>2400</v>
      </c>
    </row>
    <row r="18">
      <c r="A18" s="4" t="inlineStr">
        <is>
          <t>Affiliates | SC | AutoFi, Inc. | Platform Development and License Agreement | Maximum</t>
        </is>
      </c>
    </row>
    <row r="19">
      <c r="A19" s="3" t="inlineStr">
        <is>
          <t>Related Party Transaction [Line Items]</t>
        </is>
      </c>
    </row>
    <row r="20">
      <c r="A20" s="4" t="inlineStr">
        <is>
          <t>Annual amount of transaction, after first year</t>
        </is>
      </c>
      <c r="E20" s="5" t="n">
        <v>3000</v>
      </c>
    </row>
    <row r="21">
      <c r="A21" s="4" t="inlineStr">
        <is>
          <t>Affiliates | SC | AutoFi, Inc.</t>
        </is>
      </c>
    </row>
    <row r="22">
      <c r="A22" s="3" t="inlineStr">
        <is>
          <t>Related Party Transaction [Line Items]</t>
        </is>
      </c>
    </row>
    <row r="23">
      <c r="A23" s="4" t="inlineStr">
        <is>
          <t>Related party, ownership interest in affiliate</t>
        </is>
      </c>
      <c r="E23" s="4" t="inlineStr">
        <is>
          <t>10.30%</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 Securitizations) (Details) - Affiliates - USD ($) $ in Thousands</t>
        </is>
      </c>
      <c r="B1" s="2" t="inlineStr">
        <is>
          <t>12 Months Ended</t>
        </is>
      </c>
    </row>
    <row r="2">
      <c r="B2" s="2" t="inlineStr">
        <is>
          <t>Dec. 31, 2021</t>
        </is>
      </c>
      <c r="C2" s="2" t="inlineStr">
        <is>
          <t>Dec. 31, 2020</t>
        </is>
      </c>
      <c r="D2" s="2" t="inlineStr">
        <is>
          <t>Dec. 31, 2019</t>
        </is>
      </c>
    </row>
    <row r="3">
      <c r="A3" s="4" t="inlineStr">
        <is>
          <t>Santander | SC</t>
        </is>
      </c>
    </row>
    <row r="4">
      <c r="A4" s="3" t="inlineStr">
        <is>
          <t>Related Party Transaction [Line Items]</t>
        </is>
      </c>
    </row>
    <row r="5">
      <c r="A5" s="4" t="inlineStr">
        <is>
          <t>Servicing fee income, related party</t>
        </is>
      </c>
      <c r="B5" s="5" t="n">
        <v>8900</v>
      </c>
      <c r="C5" s="5" t="n">
        <v>16500</v>
      </c>
      <c r="D5" s="5" t="n">
        <v>29800</v>
      </c>
    </row>
    <row r="6">
      <c r="A6" s="4" t="inlineStr">
        <is>
          <t>Related party receivable</t>
        </is>
      </c>
      <c r="B6" s="6" t="n">
        <v>498</v>
      </c>
      <c r="C6" s="6" t="n">
        <v>1070</v>
      </c>
    </row>
    <row r="7">
      <c r="A7" s="4" t="inlineStr">
        <is>
          <t>Related party payable</t>
        </is>
      </c>
      <c r="B7" s="6" t="n">
        <v>3635</v>
      </c>
      <c r="C7" s="6" t="n">
        <v>6203</v>
      </c>
    </row>
    <row r="8">
      <c r="A8" s="4" t="inlineStr">
        <is>
          <t>SIS | Securitizations</t>
        </is>
      </c>
    </row>
    <row r="9">
      <c r="A9" s="3" t="inlineStr">
        <is>
          <t>Related Party Transaction [Line Items]</t>
        </is>
      </c>
    </row>
    <row r="10">
      <c r="A10" s="4" t="inlineStr">
        <is>
          <t>Expenses from transactions with related party</t>
        </is>
      </c>
      <c r="B10" s="5" t="n">
        <v>5400</v>
      </c>
      <c r="C10" s="5" t="n">
        <v>2700</v>
      </c>
      <c r="D10" s="5" t="n">
        <v>370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 Service Agreements) (Details) - Affiliates - USD ($)</t>
        </is>
      </c>
      <c r="B1" s="2" t="inlineStr">
        <is>
          <t>12 Months Ended</t>
        </is>
      </c>
    </row>
    <row r="2">
      <c r="B2" s="2" t="inlineStr">
        <is>
          <t>Dec. 31, 2021</t>
        </is>
      </c>
      <c r="C2" s="2" t="inlineStr">
        <is>
          <t>Dec. 31, 2020</t>
        </is>
      </c>
      <c r="D2" s="2" t="inlineStr">
        <is>
          <t>Dec. 31, 2019</t>
        </is>
      </c>
    </row>
    <row r="3">
      <c r="A3" s="4" t="inlineStr">
        <is>
          <t>RIC and RV Marine Contracts | SC</t>
        </is>
      </c>
    </row>
    <row r="4">
      <c r="A4" s="3" t="inlineStr">
        <is>
          <t>Related Party Transaction [Line Items]</t>
        </is>
      </c>
    </row>
    <row r="5">
      <c r="A5" s="4" t="inlineStr">
        <is>
          <t>Expenses from transactions with related party</t>
        </is>
      </c>
      <c r="B5" s="5" t="n">
        <v>1300000</v>
      </c>
      <c r="C5" s="5" t="n">
        <v>1900000</v>
      </c>
      <c r="D5" s="5" t="n">
        <v>1800000</v>
      </c>
    </row>
    <row r="6">
      <c r="A6" s="4" t="inlineStr">
        <is>
          <t>RIC and RV Marine Contracts | SC | RIC and RV</t>
        </is>
      </c>
    </row>
    <row r="7">
      <c r="A7" s="3" t="inlineStr">
        <is>
          <t>Related Party Transaction [Line Items]</t>
        </is>
      </c>
    </row>
    <row r="8">
      <c r="A8" s="4" t="inlineStr">
        <is>
          <t>Principal amount outstanding of loans held-in-portfolio</t>
        </is>
      </c>
      <c r="B8" s="6" t="n">
        <v>121300000</v>
      </c>
      <c r="C8" s="6" t="n">
        <v>190500000</v>
      </c>
    </row>
    <row r="9">
      <c r="A9" s="4" t="inlineStr">
        <is>
          <t>Proceeds from collection of loans</t>
        </is>
      </c>
      <c r="B9" s="6" t="n">
        <v>23300000</v>
      </c>
      <c r="C9" s="6" t="n">
        <v>19700000</v>
      </c>
    </row>
    <row r="10">
      <c r="A10" s="4" t="inlineStr">
        <is>
          <t>Accounts payable to related parties, current</t>
        </is>
      </c>
      <c r="B10" s="6" t="n">
        <v>3200000</v>
      </c>
      <c r="C10" s="6" t="n">
        <v>1800000</v>
      </c>
    </row>
    <row r="11">
      <c r="A11" s="4" t="inlineStr">
        <is>
          <t>Dealer Lending | SC</t>
        </is>
      </c>
    </row>
    <row r="12">
      <c r="A12" s="3" t="inlineStr">
        <is>
          <t>Related Party Transaction [Line Items]</t>
        </is>
      </c>
    </row>
    <row r="13">
      <c r="A13" s="4" t="inlineStr">
        <is>
          <t>Expenses from transactions with related party</t>
        </is>
      </c>
      <c r="B13" s="6" t="n">
        <v>0</v>
      </c>
      <c r="C13" s="6" t="n">
        <v>3100000</v>
      </c>
      <c r="D13" s="5" t="n">
        <v>5700000</v>
      </c>
    </row>
    <row r="14">
      <c r="A14" s="4" t="inlineStr">
        <is>
          <t>Related party receivables</t>
        </is>
      </c>
      <c r="B14" s="6" t="n">
        <v>4000000</v>
      </c>
      <c r="C14" s="6" t="n">
        <v>7500000</v>
      </c>
    </row>
    <row r="15">
      <c r="A15" s="4" t="inlineStr">
        <is>
          <t>Origination Support Services - Retail Loans | RICs | SC</t>
        </is>
      </c>
    </row>
    <row r="16">
      <c r="A16" s="3" t="inlineStr">
        <is>
          <t>Related Party Transaction [Line Items]</t>
        </is>
      </c>
    </row>
    <row r="17">
      <c r="A17" s="4" t="inlineStr">
        <is>
          <t>Payments to acquire loans receivable</t>
        </is>
      </c>
      <c r="B17" s="6" t="n">
        <v>7600000000</v>
      </c>
      <c r="C17" s="6" t="n">
        <v>5400000000</v>
      </c>
    </row>
    <row r="18">
      <c r="A18" s="4" t="inlineStr">
        <is>
          <t>Origination Support Services - Retail Loans | SC</t>
        </is>
      </c>
    </row>
    <row r="19">
      <c r="A19" s="3" t="inlineStr">
        <is>
          <t>Related Party Transaction [Line Items]</t>
        </is>
      </c>
    </row>
    <row r="20">
      <c r="A20" s="4" t="inlineStr">
        <is>
          <t>Expenses from transactions with related party</t>
        </is>
      </c>
      <c r="B20" s="6" t="n">
        <v>52400000</v>
      </c>
      <c r="C20" s="6" t="n">
        <v>38700000</v>
      </c>
    </row>
    <row r="21">
      <c r="A21" s="4" t="inlineStr">
        <is>
          <t>Accounts payable to related parties, current</t>
        </is>
      </c>
      <c r="C21" s="5" t="n">
        <v>2700000</v>
      </c>
    </row>
    <row r="22">
      <c r="A22" s="4" t="inlineStr">
        <is>
          <t>Related party receivables</t>
        </is>
      </c>
      <c r="B22" s="6" t="n">
        <v>4100000</v>
      </c>
    </row>
    <row r="23">
      <c r="A23" s="4" t="inlineStr">
        <is>
          <t>Origination Support Services - Vehicle Leases | SC</t>
        </is>
      </c>
    </row>
    <row r="24">
      <c r="A24" s="3" t="inlineStr">
        <is>
          <t>Related Party Transaction [Line Items]</t>
        </is>
      </c>
    </row>
    <row r="25">
      <c r="A25" s="4" t="inlineStr">
        <is>
          <t>Principal amount outstanding of loans held-in-portfolio</t>
        </is>
      </c>
      <c r="B25" s="6" t="n">
        <v>740500000</v>
      </c>
    </row>
    <row r="26">
      <c r="A26" s="4" t="inlineStr">
        <is>
          <t>Origination Support Services - Vehicle Leases | SC</t>
        </is>
      </c>
    </row>
    <row r="27">
      <c r="A27" s="3" t="inlineStr">
        <is>
          <t>Related Party Transaction [Line Items]</t>
        </is>
      </c>
    </row>
    <row r="28">
      <c r="A28" s="4" t="inlineStr">
        <is>
          <t>Expenses from transactions with related party</t>
        </is>
      </c>
      <c r="B28" s="6" t="n">
        <v>600000</v>
      </c>
    </row>
    <row r="29">
      <c r="A29" s="4" t="inlineStr">
        <is>
          <t>Accounts payable to related parties, current</t>
        </is>
      </c>
      <c r="B29" s="6" t="n">
        <v>1900000</v>
      </c>
    </row>
    <row r="30">
      <c r="A30" s="4" t="inlineStr">
        <is>
          <t>Related party receivables</t>
        </is>
      </c>
      <c r="B30" s="5" t="n">
        <v>22000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The following is a detail of items that comprised Other assets at December 31, 2021 and December 31, 2020: (in thousands) December 31, 2021 December 31, 2020 Operating lease ROU assets $ 531,408 $ 540,222 Deferred tax assets 87,931 11,114 Accrued interest receivable 482,469 634,509 Derivative assets at fair value 661,080 1,219,090 Other repossessed assets 248,051 207,900 Equity method investments 260,010 272,633 MSRs 79,107 77,545 OREO 3,724 29,799 Income tax receivables 173,060 225,736 Prepaid expense 283,909 225,251 Miscellaneous assets and receivables 524,674 608,431 Total Other assets $ 3,335,423 $ 4,052,230 Operating lease ROU assets We have operating leases for real estate and non-real estate assets. Real estate leases relate to office space and bank/lending retail branches. Non-real estate leases include disaster recovery centers, data centers, ATMs, vehicles and certain equipment leases. Real estate leases may include one or more options to renew, with renewal terms that can extend the lease term generally from one For the years ended December 31, 2021, 2020, and 2019 operating lease expenses were $140.8 million, $152.4 million, and $145.5 million respectively. Sublease income was $4.4 million, $4.5 million, and $4.1 million, respectively, for the years ended December 31, 2021, 2020, and 2019. These are reported within Occupancy and equipment expenses in the Company’s Consolidated Statements of Operations. NOTE 7. OTHER ASSETS (continued) Supplemental balance sheet information related to leases was as follows: Maturity of Lease Liabilities at December 31, 2021 Total Operating leases (in thousands) 2022 $ 139,494 2023 123,029 2024 108,389 2025 83,308 2026 56,744 Thereafter 135,835 Total lease liabilities $ 646,799 Less: Interest (53,662) Present value of lease liabilities $ 593,137 Supplemental Balance Sheet Information December 31, 2021 December 31, 2020 Operating lease ROU assets $531,408 $540,222 Other liabilities $593,137 $606,000 Weighted-average remaining lease term (years) 6.4 6.5 Weighted-average discount rate 2.8% 2.9% Year Ended December 31, Other Information 2021 2020 (in thousands) Operating cash flows from operating leases (1) $ (144,199) $ (140,953) Leased assets obtained in exchange for new operating lease liabilities $ 98,924 $ 33,930 (1) Activity is included within the net change in other liabilities on the Consolidated SCF. The Company made approximately $5.9 million and $4.5 million in payments during the years ended December 31, 2021 and 2020, respectively, to Santander for rental of certain office space. The related ROU assets and lease liabilities were approximately $4.3 million and $9.0 million at December 31, 2021 and 2020, respectively. The remainder of Other assets is comprised of: • Deferred tax asset, net - Refer to Note 17 of these Consolidated Financial Statements for more information on tax-related activities. • Derivative assets at fair value - Refer to the "Offsetting of Financial Assets" table in Note 14 to these Consolidated Financial Statements for the detail of these amounts. • Equity method investments - The Company makes certain equity investments in various limited partnerships, some of which are considered VIEs, that invest in and lend to qualified community development entities, such as renewable energy investments, through the NMTC and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5. • Income tax receivables - Refer to Note 17 of these Consolidated Financial Statements for more information on tax-related activities. • OREO and other repossessed assets includes property and vehicles recovered through foreclosure and repossess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Other Related-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eposits</t>
        </is>
      </c>
      <c r="B4" s="5" t="n">
        <v>81598172000</v>
      </c>
      <c r="C4" s="5" t="n">
        <v>75303707000</v>
      </c>
    </row>
    <row r="5">
      <c r="A5" s="4" t="inlineStr">
        <is>
          <t>Affiliates | BSI</t>
        </is>
      </c>
    </row>
    <row r="6">
      <c r="A6" s="3" t="inlineStr">
        <is>
          <t>Related Party Transaction [Line Items]</t>
        </is>
      </c>
    </row>
    <row r="7">
      <c r="A7" s="4" t="inlineStr">
        <is>
          <t>Deposit assets</t>
        </is>
      </c>
      <c r="B7" s="6" t="n">
        <v>250000000</v>
      </c>
      <c r="C7" s="6" t="n">
        <v>750000000</v>
      </c>
    </row>
    <row r="8">
      <c r="A8" s="4" t="inlineStr">
        <is>
          <t>Deposits</t>
        </is>
      </c>
      <c r="B8" s="6" t="n">
        <v>90200000</v>
      </c>
      <c r="C8" s="6" t="n">
        <v>72900000</v>
      </c>
    </row>
    <row r="9">
      <c r="A9" s="4" t="inlineStr">
        <is>
          <t>Short-term borrowings</t>
        </is>
      </c>
      <c r="B9" s="6" t="n">
        <v>0</v>
      </c>
      <c r="C9" s="6" t="n">
        <v>200000000</v>
      </c>
    </row>
    <row r="10">
      <c r="A10" s="4" t="inlineStr">
        <is>
          <t>Santander | Affiliates | BSI</t>
        </is>
      </c>
    </row>
    <row r="11">
      <c r="A11" s="3" t="inlineStr">
        <is>
          <t>Related Party Transaction [Line Items]</t>
        </is>
      </c>
    </row>
    <row r="12">
      <c r="A12" s="4" t="inlineStr">
        <is>
          <t>Loan participation sold</t>
        </is>
      </c>
      <c r="B12" s="6" t="n">
        <v>618200000</v>
      </c>
      <c r="C12" s="6" t="n">
        <v>618200000</v>
      </c>
      <c r="D12" s="5" t="n">
        <v>714200000</v>
      </c>
    </row>
    <row r="13">
      <c r="A13" s="4" t="inlineStr">
        <is>
          <t>SSLLC | Affiliates | Integrated Services, Broker-Dealer Activities, and Insurance Services</t>
        </is>
      </c>
    </row>
    <row r="14">
      <c r="A14" s="3" t="inlineStr">
        <is>
          <t>Related Party Transaction [Line Items]</t>
        </is>
      </c>
    </row>
    <row r="15">
      <c r="A15" s="4" t="inlineStr">
        <is>
          <t>Referral and servicing fees</t>
        </is>
      </c>
      <c r="B15" s="6" t="n">
        <v>6600000</v>
      </c>
      <c r="C15" s="6" t="n">
        <v>5700000</v>
      </c>
    </row>
    <row r="16">
      <c r="A16" s="4" t="inlineStr">
        <is>
          <t>Related party receivables</t>
        </is>
      </c>
      <c r="B16" s="5" t="n">
        <v>3200000</v>
      </c>
      <c r="C16" s="5" t="n">
        <v>650000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Narrative) (Details) - USD ($)</t>
        </is>
      </c>
      <c r="B1" s="2" t="inlineStr">
        <is>
          <t>12 Months Ended</t>
        </is>
      </c>
    </row>
    <row r="2">
      <c r="B2" s="2" t="inlineStr">
        <is>
          <t>Dec. 31, 2021</t>
        </is>
      </c>
      <c r="C2" s="2" t="inlineStr">
        <is>
          <t>Dec. 31, 2020</t>
        </is>
      </c>
      <c r="D2" s="2" t="inlineStr">
        <is>
          <t>Dec. 31, 2019</t>
        </is>
      </c>
    </row>
    <row r="3">
      <c r="A3" s="3" t="inlineStr">
        <is>
          <t>Banking Regulation, Total Capital [Abstract]</t>
        </is>
      </c>
    </row>
    <row r="4">
      <c r="A4" s="4" t="inlineStr">
        <is>
          <t>Total distributions as a percentage of net income during the year plus retained net income for the prior two years</t>
        </is>
      </c>
      <c r="B4" s="4" t="inlineStr">
        <is>
          <t>100.00%</t>
        </is>
      </c>
    </row>
    <row r="5">
      <c r="A5" s="4" t="inlineStr">
        <is>
          <t>Number of years of retained net income for distribution percentage calculation</t>
        </is>
      </c>
      <c r="B5" s="4" t="inlineStr">
        <is>
          <t>2 years</t>
        </is>
      </c>
    </row>
    <row r="6">
      <c r="A6" s="4" t="inlineStr">
        <is>
          <t>Dividends paid on common stock</t>
        </is>
      </c>
      <c r="B6" s="5" t="n">
        <v>0</v>
      </c>
      <c r="C6" s="5" t="n">
        <v>125000000</v>
      </c>
      <c r="D6" s="5" t="n">
        <v>400000000</v>
      </c>
    </row>
    <row r="7">
      <c r="A7" s="4" t="inlineStr">
        <is>
          <t>Preferred stock, shares outstanding (in shares)</t>
        </is>
      </c>
      <c r="B7" s="6" t="n">
        <v>0</v>
      </c>
      <c r="C7" s="6" t="n">
        <v>0</v>
      </c>
      <c r="D7" s="6" t="n">
        <v>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Actual Capital Balances) (Details) - USD ($) $ in Thousands</t>
        </is>
      </c>
      <c r="B1" s="2" t="inlineStr">
        <is>
          <t>Dec. 31, 2021</t>
        </is>
      </c>
      <c r="C1" s="2" t="inlineStr">
        <is>
          <t>Dec. 31, 2020</t>
        </is>
      </c>
    </row>
    <row r="2">
      <c r="A2" s="3" t="inlineStr">
        <is>
          <t>Regulatory capital</t>
        </is>
      </c>
    </row>
    <row r="3">
      <c r="A3" s="4" t="inlineStr">
        <is>
          <t>CET 1 Capital Ratio</t>
        </is>
      </c>
      <c r="B3" s="5" t="n">
        <v>21068063</v>
      </c>
      <c r="C3" s="5" t="n">
        <v>18368202</v>
      </c>
    </row>
    <row r="4">
      <c r="A4" s="4" t="inlineStr">
        <is>
          <t>Tier 1 Capital Ratio</t>
        </is>
      </c>
      <c r="B4" s="6" t="n">
        <v>23174869</v>
      </c>
      <c r="C4" s="6" t="n">
        <v>20048095</v>
      </c>
    </row>
    <row r="5">
      <c r="A5" s="4" t="inlineStr">
        <is>
          <t>Total Capital Ratio</t>
        </is>
      </c>
      <c r="B5" s="6" t="n">
        <v>25332953</v>
      </c>
      <c r="C5" s="6" t="n">
        <v>21658574</v>
      </c>
    </row>
    <row r="6">
      <c r="A6" s="4" t="inlineStr">
        <is>
          <t>Leverage Ratio</t>
        </is>
      </c>
      <c r="B6" s="5" t="n">
        <v>23174869</v>
      </c>
      <c r="C6" s="5" t="n">
        <v>20048095</v>
      </c>
    </row>
    <row r="7">
      <c r="A7" s="3" t="inlineStr">
        <is>
          <t>Capital ratio</t>
        </is>
      </c>
    </row>
    <row r="8">
      <c r="A8" s="4" t="inlineStr">
        <is>
          <t>Common Equity Tier 1 Capital Ratio (as a percent)</t>
        </is>
      </c>
      <c r="B8" s="4" t="inlineStr">
        <is>
          <t>18.84%</t>
        </is>
      </c>
      <c r="C8" s="4" t="inlineStr">
        <is>
          <t>15.94%</t>
        </is>
      </c>
    </row>
    <row r="9">
      <c r="A9" s="4" t="inlineStr">
        <is>
          <t>Tier 1 Capital Ratio (as a percent)</t>
        </is>
      </c>
      <c r="B9" s="11" t="n">
        <v>0.2073</v>
      </c>
      <c r="C9" s="11" t="n">
        <v>0.174</v>
      </c>
    </row>
    <row r="10">
      <c r="A10" s="4" t="inlineStr">
        <is>
          <t>Total Capital Ratio (as a percent)</t>
        </is>
      </c>
      <c r="B10" s="11" t="n">
        <v>0.2266</v>
      </c>
      <c r="C10" s="11" t="n">
        <v>0.188</v>
      </c>
    </row>
    <row r="11">
      <c r="A11" s="4" t="inlineStr">
        <is>
          <t>Leverage Ratio (as a percent)</t>
        </is>
      </c>
      <c r="B11" s="11" t="n">
        <v>0.1501</v>
      </c>
      <c r="C11" s="11" t="n">
        <v>0.1377</v>
      </c>
    </row>
    <row r="12">
      <c r="A12" s="4" t="inlineStr">
        <is>
          <t>SBNA</t>
        </is>
      </c>
    </row>
    <row r="13">
      <c r="A13" s="3" t="inlineStr">
        <is>
          <t>Regulatory capital</t>
        </is>
      </c>
    </row>
    <row r="14">
      <c r="A14" s="4" t="inlineStr">
        <is>
          <t>CET 1 Capital Ratio</t>
        </is>
      </c>
      <c r="B14" s="5" t="n">
        <v>10694372</v>
      </c>
      <c r="C14" s="5" t="n">
        <v>10266788</v>
      </c>
    </row>
    <row r="15">
      <c r="A15" s="4" t="inlineStr">
        <is>
          <t>Tier 1 Capital Ratio</t>
        </is>
      </c>
      <c r="B15" s="6" t="n">
        <v>10694372</v>
      </c>
      <c r="C15" s="6" t="n">
        <v>10266788</v>
      </c>
    </row>
    <row r="16">
      <c r="A16" s="4" t="inlineStr">
        <is>
          <t>Total Capital Ratio</t>
        </is>
      </c>
      <c r="B16" s="6" t="n">
        <v>11413014</v>
      </c>
      <c r="C16" s="6" t="n">
        <v>11084978</v>
      </c>
    </row>
    <row r="17">
      <c r="A17" s="4" t="inlineStr">
        <is>
          <t>Leverage Ratio</t>
        </is>
      </c>
      <c r="B17" s="5" t="n">
        <v>10694372</v>
      </c>
      <c r="C17" s="5" t="n">
        <v>10266788</v>
      </c>
    </row>
    <row r="18">
      <c r="A18" s="3" t="inlineStr">
        <is>
          <t>Capital ratio</t>
        </is>
      </c>
    </row>
    <row r="19">
      <c r="A19" s="4" t="inlineStr">
        <is>
          <t>Common Equity Tier 1 Capital Ratio (as a percent)</t>
        </is>
      </c>
      <c r="B19" s="4" t="inlineStr">
        <is>
          <t>16.36%</t>
        </is>
      </c>
      <c r="C19" s="4" t="inlineStr">
        <is>
          <t>15.67%</t>
        </is>
      </c>
    </row>
    <row r="20">
      <c r="A20" s="4" t="inlineStr">
        <is>
          <t>Tier 1 Capital Ratio (as a percent)</t>
        </is>
      </c>
      <c r="B20" s="11" t="n">
        <v>0.1636</v>
      </c>
      <c r="C20" s="11" t="n">
        <v>0.1567</v>
      </c>
    </row>
    <row r="21">
      <c r="A21" s="4" t="inlineStr">
        <is>
          <t>Total Capital Ratio (as a percent)</t>
        </is>
      </c>
      <c r="B21" s="11" t="n">
        <v>0.1745</v>
      </c>
      <c r="C21" s="11" t="n">
        <v>0.1692</v>
      </c>
    </row>
    <row r="22">
      <c r="A22" s="4" t="inlineStr">
        <is>
          <t>Leverage Ratio (as a percent)</t>
        </is>
      </c>
      <c r="B22" s="11" t="n">
        <v>0.1118</v>
      </c>
      <c r="C22" s="11" t="n">
        <v>0.121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BUSINESS SEGMENT INFORMATION (Narrative) (Details) $ in Millions</t>
        </is>
      </c>
      <c r="B1" s="2" t="inlineStr">
        <is>
          <t>Dec. 31, 2021USD ($)</t>
        </is>
      </c>
    </row>
    <row r="2">
      <c r="A2" s="4" t="inlineStr">
        <is>
          <t>CIB</t>
        </is>
      </c>
    </row>
    <row r="3">
      <c r="A3" s="3" t="inlineStr">
        <is>
          <t>Segment Reporting Information [Line Items]</t>
        </is>
      </c>
    </row>
    <row r="4">
      <c r="A4" s="4" t="inlineStr">
        <is>
          <t>Minimum annual revenue to service corporations</t>
        </is>
      </c>
      <c r="B4" s="5" t="n">
        <v>50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terest income</t>
        </is>
      </c>
      <c r="B4" s="5" t="n">
        <v>6189521</v>
      </c>
      <c r="C4" s="5" t="n">
        <v>6359481</v>
      </c>
      <c r="D4" s="5" t="n">
        <v>6442768</v>
      </c>
    </row>
    <row r="5">
      <c r="A5" s="4" t="inlineStr">
        <is>
          <t>Non-interest income</t>
        </is>
      </c>
      <c r="B5" s="6" t="n">
        <v>4452187</v>
      </c>
      <c r="C5" s="6" t="n">
        <v>3949988</v>
      </c>
      <c r="D5" s="6" t="n">
        <v>3729117</v>
      </c>
    </row>
    <row r="6">
      <c r="A6" s="4" t="inlineStr">
        <is>
          <t>Credit loss expense / (benefit)</t>
        </is>
      </c>
      <c r="B6" s="6" t="n">
        <v>-207349</v>
      </c>
      <c r="C6" s="6" t="n">
        <v>2868183</v>
      </c>
      <c r="D6" s="6" t="n">
        <v>2292017</v>
      </c>
    </row>
    <row r="7">
      <c r="A7" s="4" t="inlineStr">
        <is>
          <t>Total expenses</t>
        </is>
      </c>
      <c r="B7" s="6" t="n">
        <v>6144167</v>
      </c>
      <c r="C7" s="6" t="n">
        <v>8208234</v>
      </c>
      <c r="D7" s="6" t="n">
        <v>6365852</v>
      </c>
    </row>
    <row r="8">
      <c r="A8" s="4" t="inlineStr">
        <is>
          <t>INCOME / (LOSS) BEFORE INCOME TAX (BENEFIT)/PROVISION</t>
        </is>
      </c>
      <c r="B8" s="6" t="n">
        <v>4704890</v>
      </c>
      <c r="C8" s="6" t="n">
        <v>-766948</v>
      </c>
      <c r="D8" s="6" t="n">
        <v>1514016</v>
      </c>
    </row>
    <row r="9">
      <c r="A9" s="4" t="inlineStr">
        <is>
          <t>Intersegment revenue/(expense)</t>
        </is>
      </c>
      <c r="B9" s="6" t="n">
        <v>0</v>
      </c>
      <c r="C9" s="6" t="n">
        <v>0</v>
      </c>
      <c r="D9" s="6" t="n">
        <v>0</v>
      </c>
    </row>
    <row r="10">
      <c r="A10" s="4" t="inlineStr">
        <is>
          <t>Total assets</t>
        </is>
      </c>
      <c r="B10" s="6" t="n">
        <v>159821231</v>
      </c>
      <c r="C10" s="6" t="n">
        <v>149432676</v>
      </c>
      <c r="D10" s="6" t="n">
        <v>149499477</v>
      </c>
    </row>
    <row r="11">
      <c r="A11" s="4" t="inlineStr">
        <is>
          <t>Reportable Segments | CBB</t>
        </is>
      </c>
    </row>
    <row r="12">
      <c r="A12" s="3" t="inlineStr">
        <is>
          <t>Segment Reporting Information [Line Items]</t>
        </is>
      </c>
    </row>
    <row r="13">
      <c r="A13" s="4" t="inlineStr">
        <is>
          <t>Net interest income</t>
        </is>
      </c>
      <c r="B13" s="6" t="n">
        <v>1442787</v>
      </c>
      <c r="C13" s="6" t="n">
        <v>1372694</v>
      </c>
      <c r="D13" s="6" t="n">
        <v>1287171</v>
      </c>
    </row>
    <row r="14">
      <c r="A14" s="4" t="inlineStr">
        <is>
          <t>Non-interest income</t>
        </is>
      </c>
      <c r="B14" s="6" t="n">
        <v>318130</v>
      </c>
      <c r="C14" s="6" t="n">
        <v>292598</v>
      </c>
      <c r="D14" s="6" t="n">
        <v>345842</v>
      </c>
    </row>
    <row r="15">
      <c r="A15" s="4" t="inlineStr">
        <is>
          <t>Credit loss expense / (benefit)</t>
        </is>
      </c>
      <c r="B15" s="6" t="n">
        <v>-20871</v>
      </c>
      <c r="C15" s="6" t="n">
        <v>370228</v>
      </c>
      <c r="D15" s="6" t="n">
        <v>150329</v>
      </c>
    </row>
    <row r="16">
      <c r="A16" s="4" t="inlineStr">
        <is>
          <t>Total expenses</t>
        </is>
      </c>
      <c r="B16" s="6" t="n">
        <v>1564273</v>
      </c>
      <c r="C16" s="6" t="n">
        <v>3064404</v>
      </c>
      <c r="D16" s="6" t="n">
        <v>1565458</v>
      </c>
    </row>
    <row r="17">
      <c r="A17" s="4" t="inlineStr">
        <is>
          <t>INCOME / (LOSS) BEFORE INCOME TAX (BENEFIT)/PROVISION</t>
        </is>
      </c>
      <c r="B17" s="6" t="n">
        <v>217515</v>
      </c>
      <c r="C17" s="6" t="n">
        <v>-1769340</v>
      </c>
      <c r="D17" s="6" t="n">
        <v>-82774</v>
      </c>
    </row>
    <row r="18">
      <c r="A18" s="4" t="inlineStr">
        <is>
          <t>Intersegment revenue/(expense)</t>
        </is>
      </c>
      <c r="B18" s="6" t="n">
        <v>-785</v>
      </c>
      <c r="C18" s="6" t="n">
        <v>-856</v>
      </c>
      <c r="D18" s="6" t="n">
        <v>-933</v>
      </c>
    </row>
    <row r="19">
      <c r="A19" s="4" t="inlineStr">
        <is>
          <t>Total assets</t>
        </is>
      </c>
      <c r="B19" s="6" t="n">
        <v>24303985</v>
      </c>
      <c r="C19" s="6" t="n">
        <v>22241080</v>
      </c>
      <c r="D19" s="6" t="n">
        <v>23915156</v>
      </c>
    </row>
    <row r="20">
      <c r="A20" s="4" t="inlineStr">
        <is>
          <t>Reportable Segments | C&amp;I</t>
        </is>
      </c>
    </row>
    <row r="21">
      <c r="A21" s="3" t="inlineStr">
        <is>
          <t>Segment Reporting Information [Line Items]</t>
        </is>
      </c>
    </row>
    <row r="22">
      <c r="A22" s="4" t="inlineStr">
        <is>
          <t>Net interest income</t>
        </is>
      </c>
      <c r="B22" s="6" t="n">
        <v>289083</v>
      </c>
      <c r="C22" s="6" t="n">
        <v>326387</v>
      </c>
      <c r="D22" s="6" t="n">
        <v>328939</v>
      </c>
    </row>
    <row r="23">
      <c r="A23" s="4" t="inlineStr">
        <is>
          <t>Non-interest income</t>
        </is>
      </c>
      <c r="B23" s="6" t="n">
        <v>70685</v>
      </c>
      <c r="C23" s="6" t="n">
        <v>65938</v>
      </c>
      <c r="D23" s="6" t="n">
        <v>84973</v>
      </c>
    </row>
    <row r="24">
      <c r="A24" s="4" t="inlineStr">
        <is>
          <t>Credit loss expense / (benefit)</t>
        </is>
      </c>
      <c r="B24" s="6" t="n">
        <v>-78402</v>
      </c>
      <c r="C24" s="6" t="n">
        <v>135422</v>
      </c>
      <c r="D24" s="6" t="n">
        <v>38102</v>
      </c>
    </row>
    <row r="25">
      <c r="A25" s="4" t="inlineStr">
        <is>
          <t>Total expenses</t>
        </is>
      </c>
      <c r="B25" s="6" t="n">
        <v>256415</v>
      </c>
      <c r="C25" s="6" t="n">
        <v>551102</v>
      </c>
      <c r="D25" s="6" t="n">
        <v>326043</v>
      </c>
    </row>
    <row r="26">
      <c r="A26" s="4" t="inlineStr">
        <is>
          <t>INCOME / (LOSS) BEFORE INCOME TAX (BENEFIT)/PROVISION</t>
        </is>
      </c>
      <c r="B26" s="6" t="n">
        <v>181755</v>
      </c>
      <c r="C26" s="6" t="n">
        <v>-294199</v>
      </c>
      <c r="D26" s="6" t="n">
        <v>49767</v>
      </c>
    </row>
    <row r="27">
      <c r="A27" s="4" t="inlineStr">
        <is>
          <t>Intersegment revenue/(expense)</t>
        </is>
      </c>
      <c r="B27" s="6" t="n">
        <v>13874</v>
      </c>
      <c r="C27" s="6" t="n">
        <v>12617</v>
      </c>
      <c r="D27" s="6" t="n">
        <v>9403</v>
      </c>
    </row>
    <row r="28">
      <c r="A28" s="4" t="inlineStr">
        <is>
          <t>Total assets</t>
        </is>
      </c>
      <c r="B28" s="6" t="n">
        <v>6920144</v>
      </c>
      <c r="C28" s="6" t="n">
        <v>7789730</v>
      </c>
      <c r="D28" s="6" t="n">
        <v>8771290</v>
      </c>
    </row>
    <row r="29">
      <c r="A29" s="4" t="inlineStr">
        <is>
          <t>Reportable Segments | CRE &amp; VF</t>
        </is>
      </c>
    </row>
    <row r="30">
      <c r="A30" s="3" t="inlineStr">
        <is>
          <t>Segment Reporting Information [Line Items]</t>
        </is>
      </c>
    </row>
    <row r="31">
      <c r="A31" s="4" t="inlineStr">
        <is>
          <t>Net interest income</t>
        </is>
      </c>
      <c r="B31" s="6" t="n">
        <v>377256</v>
      </c>
      <c r="C31" s="6" t="n">
        <v>386209</v>
      </c>
      <c r="D31" s="6" t="n">
        <v>400339</v>
      </c>
    </row>
    <row r="32">
      <c r="A32" s="4" t="inlineStr">
        <is>
          <t>Non-interest income</t>
        </is>
      </c>
      <c r="B32" s="6" t="n">
        <v>43370</v>
      </c>
      <c r="C32" s="6" t="n">
        <v>13668</v>
      </c>
      <c r="D32" s="6" t="n">
        <v>20453</v>
      </c>
    </row>
    <row r="33">
      <c r="A33" s="4" t="inlineStr">
        <is>
          <t>Credit loss expense / (benefit)</t>
        </is>
      </c>
      <c r="B33" s="6" t="n">
        <v>-10116</v>
      </c>
      <c r="C33" s="6" t="n">
        <v>106201</v>
      </c>
      <c r="D33" s="6" t="n">
        <v>13507</v>
      </c>
    </row>
    <row r="34">
      <c r="A34" s="4" t="inlineStr">
        <is>
          <t>Total expenses</t>
        </is>
      </c>
      <c r="B34" s="6" t="n">
        <v>145629</v>
      </c>
      <c r="C34" s="6" t="n">
        <v>140836</v>
      </c>
      <c r="D34" s="6" t="n">
        <v>154150</v>
      </c>
    </row>
    <row r="35">
      <c r="A35" s="4" t="inlineStr">
        <is>
          <t>INCOME / (LOSS) BEFORE INCOME TAX (BENEFIT)/PROVISION</t>
        </is>
      </c>
      <c r="B35" s="6" t="n">
        <v>285113</v>
      </c>
      <c r="C35" s="6" t="n">
        <v>152840</v>
      </c>
      <c r="D35" s="6" t="n">
        <v>253135</v>
      </c>
    </row>
    <row r="36">
      <c r="A36" s="4" t="inlineStr">
        <is>
          <t>Intersegment revenue/(expense)</t>
        </is>
      </c>
      <c r="B36" s="6" t="n">
        <v>3451</v>
      </c>
      <c r="C36" s="6" t="n">
        <v>4879</v>
      </c>
      <c r="D36" s="6" t="n">
        <v>5950</v>
      </c>
    </row>
    <row r="37">
      <c r="A37" s="4" t="inlineStr">
        <is>
          <t>Total assets</t>
        </is>
      </c>
      <c r="B37" s="6" t="n">
        <v>19725785</v>
      </c>
      <c r="C37" s="6" t="n">
        <v>20717404</v>
      </c>
      <c r="D37" s="6" t="n">
        <v>21284739</v>
      </c>
    </row>
    <row r="38">
      <c r="A38" s="4" t="inlineStr">
        <is>
          <t>Reportable Segments | CIB</t>
        </is>
      </c>
    </row>
    <row r="39">
      <c r="A39" s="3" t="inlineStr">
        <is>
          <t>Segment Reporting Information [Line Items]</t>
        </is>
      </c>
    </row>
    <row r="40">
      <c r="A40" s="4" t="inlineStr">
        <is>
          <t>Net interest income</t>
        </is>
      </c>
      <c r="B40" s="6" t="n">
        <v>107565</v>
      </c>
      <c r="C40" s="6" t="n">
        <v>130139</v>
      </c>
      <c r="D40" s="6" t="n">
        <v>151573</v>
      </c>
    </row>
    <row r="41">
      <c r="A41" s="4" t="inlineStr">
        <is>
          <t>Non-interest income</t>
        </is>
      </c>
      <c r="B41" s="6" t="n">
        <v>245080</v>
      </c>
      <c r="C41" s="6" t="n">
        <v>263874</v>
      </c>
      <c r="D41" s="6" t="n">
        <v>208867</v>
      </c>
    </row>
    <row r="42">
      <c r="A42" s="4" t="inlineStr">
        <is>
          <t>Credit loss expense / (benefit)</t>
        </is>
      </c>
      <c r="B42" s="6" t="n">
        <v>-27641</v>
      </c>
      <c r="C42" s="6" t="n">
        <v>28099</v>
      </c>
      <c r="D42" s="6" t="n">
        <v>6045</v>
      </c>
    </row>
    <row r="43">
      <c r="A43" s="4" t="inlineStr">
        <is>
          <t>Total expenses</t>
        </is>
      </c>
      <c r="B43" s="6" t="n">
        <v>277669</v>
      </c>
      <c r="C43" s="6" t="n">
        <v>260908</v>
      </c>
      <c r="D43" s="6" t="n">
        <v>273004</v>
      </c>
    </row>
    <row r="44">
      <c r="A44" s="4" t="inlineStr">
        <is>
          <t>INCOME / (LOSS) BEFORE INCOME TAX (BENEFIT)/PROVISION</t>
        </is>
      </c>
      <c r="B44" s="6" t="n">
        <v>102617</v>
      </c>
      <c r="C44" s="6" t="n">
        <v>105006</v>
      </c>
      <c r="D44" s="6" t="n">
        <v>81391</v>
      </c>
    </row>
    <row r="45">
      <c r="A45" s="4" t="inlineStr">
        <is>
          <t>Intersegment revenue/(expense)</t>
        </is>
      </c>
      <c r="B45" s="6" t="n">
        <v>-16540</v>
      </c>
      <c r="C45" s="6" t="n">
        <v>-16640</v>
      </c>
      <c r="D45" s="6" t="n">
        <v>-14420</v>
      </c>
    </row>
    <row r="46">
      <c r="A46" s="4" t="inlineStr">
        <is>
          <t>Total assets</t>
        </is>
      </c>
      <c r="B46" s="6" t="n">
        <v>16016527</v>
      </c>
      <c r="C46" s="6" t="n">
        <v>10965616</v>
      </c>
      <c r="D46" s="6" t="n">
        <v>10074677</v>
      </c>
    </row>
    <row r="47">
      <c r="A47" s="4" t="inlineStr">
        <is>
          <t>Reportable Segments | Other</t>
        </is>
      </c>
    </row>
    <row r="48">
      <c r="A48" s="3" t="inlineStr">
        <is>
          <t>Segment Reporting Information [Line Items]</t>
        </is>
      </c>
    </row>
    <row r="49">
      <c r="A49" s="4" t="inlineStr">
        <is>
          <t>Net interest income</t>
        </is>
      </c>
      <c r="B49" s="6" t="n">
        <v>-197348</v>
      </c>
      <c r="C49" s="6" t="n">
        <v>-22318</v>
      </c>
      <c r="D49" s="6" t="n">
        <v>210171</v>
      </c>
    </row>
    <row r="50">
      <c r="A50" s="4" t="inlineStr">
        <is>
          <t>Non-interest income</t>
        </is>
      </c>
      <c r="B50" s="6" t="n">
        <v>427074</v>
      </c>
      <c r="C50" s="6" t="n">
        <v>323448</v>
      </c>
      <c r="D50" s="6" t="n">
        <v>406735</v>
      </c>
    </row>
    <row r="51">
      <c r="A51" s="4" t="inlineStr">
        <is>
          <t>Credit loss expense / (benefit)</t>
        </is>
      </c>
      <c r="B51" s="6" t="n">
        <v>-4789</v>
      </c>
      <c r="C51" s="6" t="n">
        <v>-137065</v>
      </c>
      <c r="D51" s="6" t="n">
        <v>-7381</v>
      </c>
    </row>
    <row r="52">
      <c r="A52" s="4" t="inlineStr">
        <is>
          <t>Total expenses</t>
        </is>
      </c>
      <c r="B52" s="6" t="n">
        <v>520194</v>
      </c>
      <c r="C52" s="6" t="n">
        <v>575031</v>
      </c>
      <c r="D52" s="6" t="n">
        <v>751748</v>
      </c>
    </row>
    <row r="53">
      <c r="A53" s="4" t="inlineStr">
        <is>
          <t>INCOME / (LOSS) BEFORE INCOME TAX (BENEFIT)/PROVISION</t>
        </is>
      </c>
      <c r="B53" s="6" t="n">
        <v>-285679</v>
      </c>
      <c r="C53" s="6" t="n">
        <v>-136836</v>
      </c>
      <c r="D53" s="6" t="n">
        <v>-127461</v>
      </c>
    </row>
    <row r="54">
      <c r="A54" s="4" t="inlineStr">
        <is>
          <t>Intersegment revenue/(expense)</t>
        </is>
      </c>
      <c r="B54" s="6" t="n">
        <v>0</v>
      </c>
      <c r="C54" s="6" t="n">
        <v>0</v>
      </c>
      <c r="D54" s="6" t="n">
        <v>0</v>
      </c>
    </row>
    <row r="55">
      <c r="A55" s="4" t="inlineStr">
        <is>
          <t>Total assets</t>
        </is>
      </c>
      <c r="B55" s="6" t="n">
        <v>45121362</v>
      </c>
      <c r="C55" s="6" t="n">
        <v>38831353</v>
      </c>
      <c r="D55" s="6" t="n">
        <v>36531083</v>
      </c>
    </row>
    <row r="56">
      <c r="A56" s="4" t="inlineStr">
        <is>
          <t>Reportable Segments | SC</t>
        </is>
      </c>
    </row>
    <row r="57">
      <c r="A57" s="3" t="inlineStr">
        <is>
          <t>Segment Reporting Information [Line Items]</t>
        </is>
      </c>
    </row>
    <row r="58">
      <c r="A58" s="4" t="inlineStr">
        <is>
          <t>Net interest income</t>
        </is>
      </c>
      <c r="B58" s="6" t="n">
        <v>4148149</v>
      </c>
      <c r="C58" s="6" t="n">
        <v>4151344</v>
      </c>
      <c r="D58" s="6" t="n">
        <v>3971826</v>
      </c>
    </row>
    <row r="59">
      <c r="A59" s="4" t="inlineStr">
        <is>
          <t>Non-interest income</t>
        </is>
      </c>
      <c r="B59" s="6" t="n">
        <v>3403935</v>
      </c>
      <c r="C59" s="6" t="n">
        <v>3024918</v>
      </c>
      <c r="D59" s="6" t="n">
        <v>2760370</v>
      </c>
    </row>
    <row r="60">
      <c r="A60" s="4" t="inlineStr">
        <is>
          <t>Credit loss expense / (benefit)</t>
        </is>
      </c>
      <c r="B60" s="6" t="n">
        <v>-65530</v>
      </c>
      <c r="C60" s="6" t="n">
        <v>2364460</v>
      </c>
      <c r="D60" s="6" t="n">
        <v>2093749</v>
      </c>
    </row>
    <row r="61">
      <c r="A61" s="4" t="inlineStr">
        <is>
          <t>Total expenses</t>
        </is>
      </c>
      <c r="B61" s="6" t="n">
        <v>3386551</v>
      </c>
      <c r="C61" s="6" t="n">
        <v>3601970</v>
      </c>
      <c r="D61" s="6" t="n">
        <v>3284179</v>
      </c>
    </row>
    <row r="62">
      <c r="A62" s="4" t="inlineStr">
        <is>
          <t>INCOME / (LOSS) BEFORE INCOME TAX (BENEFIT)/PROVISION</t>
        </is>
      </c>
      <c r="B62" s="6" t="n">
        <v>4231063</v>
      </c>
      <c r="C62" s="6" t="n">
        <v>1209832</v>
      </c>
      <c r="D62" s="6" t="n">
        <v>1354268</v>
      </c>
    </row>
    <row r="63">
      <c r="A63" s="4" t="inlineStr">
        <is>
          <t>Intersegment revenue/(expense)</t>
        </is>
      </c>
      <c r="B63" s="6" t="n">
        <v>0</v>
      </c>
      <c r="C63" s="6" t="n">
        <v>0</v>
      </c>
      <c r="D63" s="6" t="n">
        <v>0</v>
      </c>
    </row>
    <row r="64">
      <c r="A64" s="4" t="inlineStr">
        <is>
          <t>Total assets</t>
        </is>
      </c>
      <c r="B64" s="6" t="n">
        <v>47733428</v>
      </c>
      <c r="C64" s="6" t="n">
        <v>48887493</v>
      </c>
      <c r="D64" s="6" t="n">
        <v>48922532</v>
      </c>
    </row>
    <row r="65">
      <c r="A65" s="4" t="inlineStr">
        <is>
          <t>SC Purchase Price Adjustments | SC Purchase Price Adjustments</t>
        </is>
      </c>
    </row>
    <row r="66">
      <c r="A66" s="3" t="inlineStr">
        <is>
          <t>Segment Reporting Information [Line Items]</t>
        </is>
      </c>
    </row>
    <row r="67">
      <c r="A67" s="4" t="inlineStr">
        <is>
          <t>Net interest income</t>
        </is>
      </c>
      <c r="B67" s="6" t="n">
        <v>-411</v>
      </c>
      <c r="C67" s="6" t="n">
        <v>-711</v>
      </c>
      <c r="D67" s="6" t="n">
        <v>38408</v>
      </c>
    </row>
    <row r="68">
      <c r="A68" s="4" t="inlineStr">
        <is>
          <t>Non-interest income</t>
        </is>
      </c>
      <c r="B68" s="6" t="n">
        <v>0</v>
      </c>
      <c r="C68" s="6" t="n">
        <v>10864</v>
      </c>
      <c r="D68" s="6" t="n">
        <v>6184</v>
      </c>
    </row>
    <row r="69">
      <c r="A69" s="4" t="inlineStr">
        <is>
          <t>Credit loss expense / (benefit)</t>
        </is>
      </c>
      <c r="B69" s="6" t="n">
        <v>0</v>
      </c>
      <c r="C69" s="6" t="n">
        <v>838</v>
      </c>
      <c r="D69" s="6" t="n">
        <v>-2334</v>
      </c>
    </row>
    <row r="70">
      <c r="A70" s="4" t="inlineStr">
        <is>
          <t>Total expenses</t>
        </is>
      </c>
      <c r="B70" s="6" t="n">
        <v>24810</v>
      </c>
      <c r="C70" s="6" t="n">
        <v>39201</v>
      </c>
      <c r="D70" s="6" t="n">
        <v>40107</v>
      </c>
    </row>
    <row r="71">
      <c r="A71" s="4" t="inlineStr">
        <is>
          <t>INCOME / (LOSS) BEFORE INCOME TAX (BENEFIT)/PROVISION</t>
        </is>
      </c>
      <c r="B71" s="6" t="n">
        <v>-25221</v>
      </c>
      <c r="C71" s="6" t="n">
        <v>-29886</v>
      </c>
      <c r="D71" s="6" t="n">
        <v>6819</v>
      </c>
    </row>
    <row r="72">
      <c r="A72" s="4" t="inlineStr">
        <is>
          <t>Intersegment revenue/(expense)</t>
        </is>
      </c>
      <c r="B72" s="6" t="n">
        <v>0</v>
      </c>
      <c r="C72" s="6" t="n">
        <v>0</v>
      </c>
      <c r="D72" s="6" t="n">
        <v>0</v>
      </c>
    </row>
    <row r="73">
      <c r="A73" s="4" t="inlineStr">
        <is>
          <t>Total assets</t>
        </is>
      </c>
      <c r="B73" s="6" t="n">
        <v>0</v>
      </c>
      <c r="C73" s="6" t="n">
        <v>0</v>
      </c>
      <c r="D73" s="6" t="n">
        <v>0</v>
      </c>
    </row>
    <row r="74">
      <c r="A74" s="4" t="inlineStr">
        <is>
          <t>Eliminations</t>
        </is>
      </c>
    </row>
    <row r="75">
      <c r="A75" s="3" t="inlineStr">
        <is>
          <t>Segment Reporting Information [Line Items]</t>
        </is>
      </c>
    </row>
    <row r="76">
      <c r="A76" s="4" t="inlineStr">
        <is>
          <t>Net interest income</t>
        </is>
      </c>
      <c r="B76" s="6" t="n">
        <v>22440</v>
      </c>
      <c r="C76" s="6" t="n">
        <v>15737</v>
      </c>
      <c r="D76" s="6" t="n">
        <v>54341</v>
      </c>
    </row>
    <row r="77">
      <c r="A77" s="4" t="inlineStr">
        <is>
          <t>Non-interest income</t>
        </is>
      </c>
      <c r="B77" s="6" t="n">
        <v>-56087</v>
      </c>
      <c r="C77" s="6" t="n">
        <v>-45320</v>
      </c>
      <c r="D77" s="6" t="n">
        <v>-104307</v>
      </c>
    </row>
    <row r="78">
      <c r="A78" s="4" t="inlineStr">
        <is>
          <t>Credit loss expense / (benefit)</t>
        </is>
      </c>
      <c r="B78" s="6" t="n">
        <v>0</v>
      </c>
      <c r="C78" s="6" t="n">
        <v>0</v>
      </c>
      <c r="D78" s="6" t="n">
        <v>0</v>
      </c>
    </row>
    <row r="79">
      <c r="A79" s="4" t="inlineStr">
        <is>
          <t>Total expenses</t>
        </is>
      </c>
      <c r="B79" s="6" t="n">
        <v>-31374</v>
      </c>
      <c r="C79" s="6" t="n">
        <v>-25218</v>
      </c>
      <c r="D79" s="6" t="n">
        <v>-28837</v>
      </c>
    </row>
    <row r="80">
      <c r="A80" s="4" t="inlineStr">
        <is>
          <t>INCOME / (LOSS) BEFORE INCOME TAX (BENEFIT)/PROVISION</t>
        </is>
      </c>
      <c r="B80" s="6" t="n">
        <v>-2273</v>
      </c>
      <c r="C80" s="6" t="n">
        <v>-4365</v>
      </c>
      <c r="D80" s="6" t="n">
        <v>-21129</v>
      </c>
    </row>
    <row r="81">
      <c r="A81" s="4" t="inlineStr">
        <is>
          <t>Intersegment revenue/(expense)</t>
        </is>
      </c>
      <c r="B81" s="6" t="n">
        <v>0</v>
      </c>
      <c r="C81" s="6" t="n">
        <v>0</v>
      </c>
      <c r="D81" s="6" t="n">
        <v>0</v>
      </c>
    </row>
    <row r="82">
      <c r="A82" s="4" t="inlineStr">
        <is>
          <t>Total assets</t>
        </is>
      </c>
      <c r="B82" s="5" t="n">
        <v>0</v>
      </c>
      <c r="C82" s="5" t="n">
        <v>0</v>
      </c>
      <c r="D82" s="5" t="n">
        <v>0</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RENT COMPANY FINANCIAL INFORMATION (Balance Sheets) (Details) - USD ($) $ in Thousands</t>
        </is>
      </c>
      <c r="C1" s="2" t="inlineStr">
        <is>
          <t>Dec. 31, 2021</t>
        </is>
      </c>
      <c r="D1" s="2" t="inlineStr">
        <is>
          <t>Dec. 31, 2020</t>
        </is>
      </c>
      <c r="E1" s="2" t="inlineStr">
        <is>
          <t>Dec. 31, 2019</t>
        </is>
      </c>
    </row>
    <row r="2">
      <c r="A2" s="3" t="inlineStr">
        <is>
          <t>Assets</t>
        </is>
      </c>
    </row>
    <row r="3">
      <c r="A3" s="4" t="inlineStr">
        <is>
          <t>Cash and cash equivalents</t>
        </is>
      </c>
      <c r="C3" s="5" t="n">
        <v>19305530</v>
      </c>
      <c r="D3" s="5" t="n">
        <v>12621281</v>
      </c>
      <c r="E3" s="5" t="n">
        <v>7600000</v>
      </c>
    </row>
    <row r="4">
      <c r="A4" s="3" t="inlineStr">
        <is>
          <t>Investment in subsidiaries:</t>
        </is>
      </c>
    </row>
    <row r="5">
      <c r="A5" s="4" t="inlineStr">
        <is>
          <t>Premises and equipment, net</t>
        </is>
      </c>
      <c r="C5" s="6" t="n">
        <v>856393</v>
      </c>
      <c r="D5" s="6" t="n">
        <v>787341</v>
      </c>
    </row>
    <row r="6">
      <c r="A6" s="4" t="inlineStr">
        <is>
          <t>Equity method investments</t>
        </is>
      </c>
      <c r="C6" s="6" t="n">
        <v>260010</v>
      </c>
      <c r="D6" s="6" t="n">
        <v>272633</v>
      </c>
    </row>
    <row r="7">
      <c r="A7" s="4" t="inlineStr">
        <is>
          <t>Deferred tax assets</t>
        </is>
      </c>
      <c r="C7" s="6" t="n">
        <v>87931</v>
      </c>
      <c r="D7" s="6" t="n">
        <v>11114</v>
      </c>
    </row>
    <row r="8">
      <c r="A8" s="4" t="inlineStr">
        <is>
          <t>Other assets</t>
        </is>
      </c>
      <c r="B8" s="4" t="inlineStr">
        <is>
          <t>[1],[2]</t>
        </is>
      </c>
      <c r="C8" s="6" t="n">
        <v>3335423</v>
      </c>
      <c r="D8" s="6" t="n">
        <v>4052230</v>
      </c>
    </row>
    <row r="9">
      <c r="A9" s="4" t="inlineStr">
        <is>
          <t>TOTAL ASSETS</t>
        </is>
      </c>
      <c r="C9" s="6" t="n">
        <v>159821231</v>
      </c>
      <c r="D9" s="6" t="n">
        <v>149432676</v>
      </c>
      <c r="E9" s="6" t="n">
        <v>149499477</v>
      </c>
    </row>
    <row r="10">
      <c r="A10" s="3" t="inlineStr">
        <is>
          <t>Liabilities and stockholder's equity</t>
        </is>
      </c>
    </row>
    <row r="11">
      <c r="A11" s="4" t="inlineStr">
        <is>
          <t>Borrowings and other debt obligations</t>
        </is>
      </c>
      <c r="B11" s="4" t="inlineStr">
        <is>
          <t>[2]</t>
        </is>
      </c>
      <c r="C11" s="6" t="n">
        <v>41133187</v>
      </c>
      <c r="D11" s="6" t="n">
        <v>46359467</v>
      </c>
    </row>
    <row r="12">
      <c r="A12" s="4" t="inlineStr">
        <is>
          <t>Deferred tax liabilities, net</t>
        </is>
      </c>
      <c r="C12" s="6" t="n">
        <v>771341</v>
      </c>
      <c r="D12" s="6" t="n">
        <v>182353</v>
      </c>
    </row>
    <row r="13">
      <c r="A13" s="4" t="inlineStr">
        <is>
          <t>Other liabilities</t>
        </is>
      </c>
      <c r="B13" s="4" t="inlineStr">
        <is>
          <t>[2]</t>
        </is>
      </c>
      <c r="C13" s="6" t="n">
        <v>1119959</v>
      </c>
      <c r="D13" s="6" t="n">
        <v>1479874</v>
      </c>
    </row>
    <row r="14">
      <c r="A14" s="4" t="inlineStr">
        <is>
          <t>TOTAL LIABILITIES</t>
        </is>
      </c>
      <c r="C14" s="6" t="n">
        <v>135353881</v>
      </c>
      <c r="D14" s="6" t="n">
        <v>128169964</v>
      </c>
    </row>
    <row r="15">
      <c r="A15" s="4" t="inlineStr">
        <is>
          <t>Stockholder's equity</t>
        </is>
      </c>
      <c r="C15" s="6" t="n">
        <v>22513955</v>
      </c>
      <c r="D15" s="6" t="n">
        <v>19886878</v>
      </c>
    </row>
    <row r="16">
      <c r="A16" s="4" t="inlineStr">
        <is>
          <t>TOTAL LIABILITIES AND STOCKHOLDER'S EQUITY</t>
        </is>
      </c>
      <c r="C16" s="6" t="n">
        <v>159821231</v>
      </c>
      <c r="D16" s="6" t="n">
        <v>149432676</v>
      </c>
    </row>
    <row r="17">
      <c r="A17" s="4" t="inlineStr">
        <is>
          <t>Other investments</t>
        </is>
      </c>
      <c r="C17" s="6" t="n">
        <v>1096138</v>
      </c>
      <c r="D17" s="6" t="n">
        <v>1553862</v>
      </c>
    </row>
    <row r="18">
      <c r="A18" s="4" t="inlineStr">
        <is>
          <t>Parent Company</t>
        </is>
      </c>
    </row>
    <row r="19">
      <c r="A19" s="3" t="inlineStr">
        <is>
          <t>Assets</t>
        </is>
      </c>
    </row>
    <row r="20">
      <c r="A20" s="4" t="inlineStr">
        <is>
          <t>Cash and cash equivalents</t>
        </is>
      </c>
      <c r="C20" s="6" t="n">
        <v>3550193</v>
      </c>
      <c r="D20" s="6" t="n">
        <v>4081575</v>
      </c>
      <c r="E20" s="6" t="n">
        <v>3100000</v>
      </c>
    </row>
    <row r="21">
      <c r="A21" s="4" t="inlineStr">
        <is>
          <t>Loans to bank subsidiaries</t>
        </is>
      </c>
      <c r="C21" s="6" t="n">
        <v>1000000</v>
      </c>
      <c r="D21" s="6" t="n">
        <v>0</v>
      </c>
    </row>
    <row r="22">
      <c r="A22" s="4" t="inlineStr">
        <is>
          <t>Loans to non-bank subsidiaries</t>
        </is>
      </c>
      <c r="C22" s="6" t="n">
        <v>5350000</v>
      </c>
      <c r="D22" s="6" t="n">
        <v>6800000</v>
      </c>
    </row>
    <row r="23">
      <c r="A23" s="3" t="inlineStr">
        <is>
          <t>Investment in subsidiaries:</t>
        </is>
      </c>
    </row>
    <row r="24">
      <c r="A24" s="4" t="inlineStr">
        <is>
          <t>Bank subsidiaries</t>
        </is>
      </c>
      <c r="C24" s="6" t="n">
        <v>9405335</v>
      </c>
      <c r="D24" s="6" t="n">
        <v>9244620</v>
      </c>
    </row>
    <row r="25">
      <c r="A25" s="4" t="inlineStr">
        <is>
          <t>Non-bank subsidiaries</t>
        </is>
      </c>
      <c r="C25" s="6" t="n">
        <v>12506523</v>
      </c>
      <c r="D25" s="6" t="n">
        <v>10381360</v>
      </c>
    </row>
    <row r="26">
      <c r="A26" s="4" t="inlineStr">
        <is>
          <t>Premises and equipment, net</t>
        </is>
      </c>
      <c r="C26" s="6" t="n">
        <v>43785</v>
      </c>
      <c r="D26" s="6" t="n">
        <v>38626</v>
      </c>
    </row>
    <row r="27">
      <c r="A27" s="4" t="inlineStr">
        <is>
          <t>Equity method investments</t>
        </is>
      </c>
      <c r="C27" s="6" t="n">
        <v>6049</v>
      </c>
      <c r="D27" s="6" t="n">
        <v>6019</v>
      </c>
    </row>
    <row r="28">
      <c r="A28" s="4" t="inlineStr">
        <is>
          <t>Restricted cash</t>
        </is>
      </c>
      <c r="C28" s="6" t="n">
        <v>56538</v>
      </c>
      <c r="D28" s="6" t="n">
        <v>56403</v>
      </c>
      <c r="E28" s="5" t="n">
        <v>58200</v>
      </c>
    </row>
    <row r="29">
      <c r="A29" s="4" t="inlineStr">
        <is>
          <t>Deferred tax assets</t>
        </is>
      </c>
      <c r="C29" s="6" t="n">
        <v>208695</v>
      </c>
      <c r="D29" s="6" t="n">
        <v>207520</v>
      </c>
    </row>
    <row r="30">
      <c r="A30" s="4" t="inlineStr">
        <is>
          <t>Other assets</t>
        </is>
      </c>
      <c r="C30" s="6" t="n">
        <v>327594</v>
      </c>
      <c r="D30" s="6" t="n">
        <v>209644</v>
      </c>
    </row>
    <row r="31">
      <c r="A31" s="4" t="inlineStr">
        <is>
          <t>TOTAL ASSETS</t>
        </is>
      </c>
      <c r="C31" s="6" t="n">
        <v>32454712</v>
      </c>
      <c r="D31" s="6" t="n">
        <v>31025767</v>
      </c>
    </row>
    <row r="32">
      <c r="A32" s="3" t="inlineStr">
        <is>
          <t>Liabilities and stockholder's equity</t>
        </is>
      </c>
    </row>
    <row r="33">
      <c r="A33" s="4" t="inlineStr">
        <is>
          <t>Borrowings and other debt obligations</t>
        </is>
      </c>
      <c r="C33" s="6" t="n">
        <v>9622233</v>
      </c>
      <c r="D33" s="6" t="n">
        <v>10656350</v>
      </c>
    </row>
    <row r="34">
      <c r="A34" s="4" t="inlineStr">
        <is>
          <t>Deferred tax liabilities, net</t>
        </is>
      </c>
      <c r="C34" s="6" t="n">
        <v>119939</v>
      </c>
      <c r="D34" s="6" t="n">
        <v>130574</v>
      </c>
    </row>
    <row r="35">
      <c r="A35" s="4" t="inlineStr">
        <is>
          <t>Other liabilities</t>
        </is>
      </c>
      <c r="C35" s="6" t="n">
        <v>188421</v>
      </c>
      <c r="D35" s="6" t="n">
        <v>222594</v>
      </c>
    </row>
    <row r="36">
      <c r="A36" s="4" t="inlineStr">
        <is>
          <t>TOTAL LIABILITIES</t>
        </is>
      </c>
      <c r="C36" s="6" t="n">
        <v>10082619</v>
      </c>
      <c r="D36" s="6" t="n">
        <v>11282046</v>
      </c>
    </row>
    <row r="37">
      <c r="A37" s="4" t="inlineStr">
        <is>
          <t>Stockholder's equity</t>
        </is>
      </c>
      <c r="C37" s="6" t="n">
        <v>22372093</v>
      </c>
      <c r="D37" s="6" t="n">
        <v>19743721</v>
      </c>
    </row>
    <row r="38">
      <c r="A38" s="4" t="inlineStr">
        <is>
          <t>TOTAL LIABILITIES AND STOCKHOLDER'S EQUITY</t>
        </is>
      </c>
      <c r="C38" s="6" t="n">
        <v>32454712</v>
      </c>
      <c r="D38" s="6" t="n">
        <v>31025767</v>
      </c>
    </row>
    <row r="39">
      <c r="A39" s="4" t="inlineStr">
        <is>
          <t>Other investments</t>
        </is>
      </c>
      <c r="C39" s="6" t="n">
        <v>200</v>
      </c>
      <c r="D39" s="6" t="n">
        <v>1000</v>
      </c>
    </row>
    <row r="40">
      <c r="A40" s="4" t="inlineStr">
        <is>
          <t>Parent Company | Subsidiary Banks</t>
        </is>
      </c>
    </row>
    <row r="41">
      <c r="A41" s="3" t="inlineStr">
        <is>
          <t>Liabilities and stockholder's equity</t>
        </is>
      </c>
    </row>
    <row r="42">
      <c r="A42" s="4" t="inlineStr">
        <is>
          <t>Collections due to subsidiary banks and non-bank subsidiaries</t>
        </is>
      </c>
      <c r="C42" s="6" t="n">
        <v>0</v>
      </c>
      <c r="D42" s="6" t="n">
        <v>121547</v>
      </c>
    </row>
    <row r="43">
      <c r="A43" s="4" t="inlineStr">
        <is>
          <t>Parent Company | Non-Bank Subsidiaries</t>
        </is>
      </c>
    </row>
    <row r="44">
      <c r="A44" s="3" t="inlineStr">
        <is>
          <t>Liabilities and stockholder's equity</t>
        </is>
      </c>
    </row>
    <row r="45">
      <c r="A45" s="4" t="inlineStr">
        <is>
          <t>Collections due to subsidiary banks and non-bank subsidiaries</t>
        </is>
      </c>
      <c r="C45" s="5" t="n">
        <v>152026</v>
      </c>
      <c r="D45" s="5" t="n">
        <v>150981</v>
      </c>
    </row>
    <row r="46"/>
    <row r="47">
      <c r="A47" s="4" t="inlineStr">
        <is>
          <t>[1]</t>
        </is>
      </c>
      <c r="B47" s="4" t="inlineStr">
        <is>
          <t xml:space="preserve">Includes MSRs of $79.1 million and $77.5 million at December 31, 2021 and December 31, 2020, respectively, for which the Company has elected the FVO. See Note 15 to these Consolidated Financial Statements for additional information. </t>
        </is>
      </c>
    </row>
    <row r="48">
      <c r="A48" s="4" t="inlineStr">
        <is>
          <t>[2]</t>
        </is>
      </c>
      <c r="B48"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4">
    <mergeCell ref="A1:B1"/>
    <mergeCell ref="A46:D46"/>
    <mergeCell ref="B47:D47"/>
    <mergeCell ref="B48:D48"/>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FINANCIAL INFORMATION (Statements of Operations and Comprehensive Income) (Details) - USD ($) $ in Thousands</t>
        </is>
      </c>
      <c r="C1" s="2" t="inlineStr">
        <is>
          <t>12 Months Ended</t>
        </is>
      </c>
    </row>
    <row r="2">
      <c r="C2" s="2" t="inlineStr">
        <is>
          <t>Dec. 31, 2021</t>
        </is>
      </c>
      <c r="D2" s="2" t="inlineStr">
        <is>
          <t>Dec. 31, 2020</t>
        </is>
      </c>
      <c r="E2" s="2" t="inlineStr">
        <is>
          <t>Dec. 31, 2019</t>
        </is>
      </c>
    </row>
    <row r="3">
      <c r="A3" s="3" t="inlineStr">
        <is>
          <t>Condensed Income Statements, Captions [Line Items]</t>
        </is>
      </c>
    </row>
    <row r="4">
      <c r="A4" s="4" t="inlineStr">
        <is>
          <t>Income from equity method investments</t>
        </is>
      </c>
      <c r="C4" s="5" t="n">
        <v>-12785</v>
      </c>
      <c r="D4" s="5" t="n">
        <v>-11538</v>
      </c>
      <c r="E4" s="5" t="n">
        <v>1584</v>
      </c>
    </row>
    <row r="5">
      <c r="A5" s="4" t="inlineStr">
        <is>
          <t>Interest expense</t>
        </is>
      </c>
      <c r="C5" s="6" t="n">
        <v>1103408</v>
      </c>
      <c r="D5" s="6" t="n">
        <v>1660803</v>
      </c>
      <c r="E5" s="6" t="n">
        <v>2207427</v>
      </c>
    </row>
    <row r="6">
      <c r="A6" s="4" t="inlineStr">
        <is>
          <t>Income tax benefit</t>
        </is>
      </c>
      <c r="C6" s="6" t="n">
        <v>1083583</v>
      </c>
      <c r="D6" s="6" t="n">
        <v>-110645</v>
      </c>
      <c r="E6" s="6" t="n">
        <v>472199</v>
      </c>
    </row>
    <row r="7">
      <c r="A7" s="3" t="inlineStr">
        <is>
          <t>Equity in undistributed earnings of:</t>
        </is>
      </c>
    </row>
    <row r="8">
      <c r="A8" s="4" t="inlineStr">
        <is>
          <t>NET INCOME / (LOSS) ATTRIBUTABLE TO SHUSA</t>
        </is>
      </c>
      <c r="C8" s="6" t="n">
        <v>2982362</v>
      </c>
      <c r="D8" s="6" t="n">
        <v>-840364</v>
      </c>
      <c r="E8" s="6" t="n">
        <v>753169</v>
      </c>
    </row>
    <row r="9">
      <c r="A9" s="3" t="inlineStr">
        <is>
          <t>Other comprehensive income, net of tax:</t>
        </is>
      </c>
    </row>
    <row r="10">
      <c r="A10" s="4" t="inlineStr">
        <is>
          <t>Net unrealized (losses)/gains on cash flow hedge derivative financial instruments</t>
        </is>
      </c>
      <c r="B10" s="4" t="inlineStr">
        <is>
          <t>[1]</t>
        </is>
      </c>
      <c r="C10" s="6" t="n">
        <v>-158184</v>
      </c>
      <c r="D10" s="6" t="n">
        <v>98281</v>
      </c>
      <c r="E10" s="6" t="n">
        <v>-301</v>
      </c>
    </row>
    <row r="11">
      <c r="A11" s="4" t="inlineStr">
        <is>
          <t>Net unrealized (losses)/gains recognized on investment securities</t>
        </is>
      </c>
      <c r="B11" s="4" t="inlineStr">
        <is>
          <t>[1]</t>
        </is>
      </c>
      <c r="C11" s="6" t="n">
        <v>-197168</v>
      </c>
      <c r="D11" s="6" t="n">
        <v>140143</v>
      </c>
      <c r="E11" s="6" t="n">
        <v>222887</v>
      </c>
    </row>
    <row r="12">
      <c r="A12" s="4" t="inlineStr">
        <is>
          <t>Pension and post-retirement actuarial gains, net of tax</t>
        </is>
      </c>
      <c r="C12" s="6" t="n">
        <v>947</v>
      </c>
      <c r="D12" s="6" t="n">
        <v>16078</v>
      </c>
      <c r="E12" s="6" t="n">
        <v>10859</v>
      </c>
    </row>
    <row r="13">
      <c r="A13" s="4" t="inlineStr">
        <is>
          <t>TOTAL OCI / (LOSS), NET OF TAX</t>
        </is>
      </c>
      <c r="C13" s="6" t="n">
        <v>-354405</v>
      </c>
      <c r="D13" s="6" t="n">
        <v>254502</v>
      </c>
      <c r="E13" s="6" t="n">
        <v>233445</v>
      </c>
    </row>
    <row r="14">
      <c r="A14" s="4" t="inlineStr">
        <is>
          <t>COMPREHENSIVE INCOME ATTRIBUTABLE TO SHUSA</t>
        </is>
      </c>
      <c r="C14" s="6" t="n">
        <v>2627957</v>
      </c>
      <c r="D14" s="6" t="n">
        <v>-585862</v>
      </c>
      <c r="E14" s="6" t="n">
        <v>986614</v>
      </c>
    </row>
    <row r="15">
      <c r="A15" s="4" t="inlineStr">
        <is>
          <t>Parent Company</t>
        </is>
      </c>
    </row>
    <row r="16">
      <c r="A16" s="3" t="inlineStr">
        <is>
          <t>Condensed Income Statements, Captions [Line Items]</t>
        </is>
      </c>
    </row>
    <row r="17">
      <c r="A17" s="4" t="inlineStr">
        <is>
          <t>Interest income</t>
        </is>
      </c>
      <c r="C17" s="6" t="n">
        <v>289846</v>
      </c>
      <c r="D17" s="6" t="n">
        <v>297621</v>
      </c>
      <c r="E17" s="6" t="n">
        <v>176013</v>
      </c>
    </row>
    <row r="18">
      <c r="A18" s="4" t="inlineStr">
        <is>
          <t>Income from equity method investments</t>
        </is>
      </c>
      <c r="C18" s="6" t="n">
        <v>59</v>
      </c>
      <c r="D18" s="6" t="n">
        <v>426</v>
      </c>
      <c r="E18" s="6" t="n">
        <v>2288</v>
      </c>
    </row>
    <row r="19">
      <c r="A19" s="4" t="inlineStr">
        <is>
          <t>Other income</t>
        </is>
      </c>
      <c r="C19" s="6" t="n">
        <v>75387</v>
      </c>
      <c r="D19" s="6" t="n">
        <v>151514</v>
      </c>
      <c r="E19" s="6" t="n">
        <v>58373</v>
      </c>
    </row>
    <row r="20">
      <c r="A20" s="4" t="inlineStr">
        <is>
          <t>Total income</t>
        </is>
      </c>
      <c r="C20" s="6" t="n">
        <v>365292</v>
      </c>
      <c r="D20" s="6" t="n">
        <v>449561</v>
      </c>
      <c r="E20" s="6" t="n">
        <v>236674</v>
      </c>
    </row>
    <row r="21">
      <c r="A21" s="4" t="inlineStr">
        <is>
          <t>Interest expense</t>
        </is>
      </c>
      <c r="C21" s="6" t="n">
        <v>369861</v>
      </c>
      <c r="D21" s="6" t="n">
        <v>382936</v>
      </c>
      <c r="E21" s="6" t="n">
        <v>345888</v>
      </c>
    </row>
    <row r="22">
      <c r="A22" s="4" t="inlineStr">
        <is>
          <t>Other expense</t>
        </is>
      </c>
      <c r="C22" s="6" t="n">
        <v>279697</v>
      </c>
      <c r="D22" s="6" t="n">
        <v>261821</v>
      </c>
      <c r="E22" s="6" t="n">
        <v>234849</v>
      </c>
    </row>
    <row r="23">
      <c r="A23" s="4" t="inlineStr">
        <is>
          <t>Total expense</t>
        </is>
      </c>
      <c r="C23" s="6" t="n">
        <v>649558</v>
      </c>
      <c r="D23" s="6" t="n">
        <v>644757</v>
      </c>
      <c r="E23" s="6" t="n">
        <v>580737</v>
      </c>
    </row>
    <row r="24">
      <c r="A24" s="4" t="inlineStr">
        <is>
          <t>Loss before income taxes and equity in earnings of subsidiaries</t>
        </is>
      </c>
      <c r="C24" s="6" t="n">
        <v>-284266</v>
      </c>
      <c r="D24" s="6" t="n">
        <v>-195196</v>
      </c>
      <c r="E24" s="6" t="n">
        <v>-344063</v>
      </c>
    </row>
    <row r="25">
      <c r="A25" s="4" t="inlineStr">
        <is>
          <t>Income tax benefit</t>
        </is>
      </c>
      <c r="C25" s="6" t="n">
        <v>-38800</v>
      </c>
      <c r="D25" s="6" t="n">
        <v>-275290</v>
      </c>
      <c r="E25" s="6" t="n">
        <v>-38732</v>
      </c>
    </row>
    <row r="26">
      <c r="A26" s="4" t="inlineStr">
        <is>
          <t>(Loss)/Income before equity in earnings of subsidiaries</t>
        </is>
      </c>
      <c r="C26" s="6" t="n">
        <v>-245466</v>
      </c>
      <c r="D26" s="6" t="n">
        <v>80094</v>
      </c>
      <c r="E26" s="6" t="n">
        <v>-305331</v>
      </c>
    </row>
    <row r="27">
      <c r="A27" s="3" t="inlineStr">
        <is>
          <t>Equity in undistributed earnings of:</t>
        </is>
      </c>
    </row>
    <row r="28">
      <c r="A28" s="4" t="inlineStr">
        <is>
          <t>Bank subsidiaries</t>
        </is>
      </c>
      <c r="C28" s="6" t="n">
        <v>503075</v>
      </c>
      <c r="D28" s="6" t="n">
        <v>-1282781</v>
      </c>
      <c r="E28" s="6" t="n">
        <v>387938</v>
      </c>
    </row>
    <row r="29">
      <c r="A29" s="4" t="inlineStr">
        <is>
          <t>Non-bank subsidiaries</t>
        </is>
      </c>
      <c r="C29" s="6" t="n">
        <v>2724753</v>
      </c>
      <c r="D29" s="6" t="n">
        <v>362323</v>
      </c>
      <c r="E29" s="6" t="n">
        <v>670562</v>
      </c>
    </row>
    <row r="30">
      <c r="A30" s="4" t="inlineStr">
        <is>
          <t>NET INCOME / (LOSS) ATTRIBUTABLE TO SHUSA</t>
        </is>
      </c>
      <c r="C30" s="6" t="n">
        <v>2982362</v>
      </c>
      <c r="D30" s="6" t="n">
        <v>-840364</v>
      </c>
      <c r="E30" s="6" t="n">
        <v>753169</v>
      </c>
    </row>
    <row r="31">
      <c r="A31" s="3" t="inlineStr">
        <is>
          <t>Other comprehensive income, net of tax:</t>
        </is>
      </c>
    </row>
    <row r="32">
      <c r="A32" s="4" t="inlineStr">
        <is>
          <t>Net unrealized (losses)/gains on cash flow hedge derivative financial instruments</t>
        </is>
      </c>
      <c r="C32" s="6" t="n">
        <v>-158184</v>
      </c>
      <c r="D32" s="6" t="n">
        <v>98281</v>
      </c>
      <c r="E32" s="6" t="n">
        <v>-301</v>
      </c>
    </row>
    <row r="33">
      <c r="A33" s="4" t="inlineStr">
        <is>
          <t>Net unrealized (losses)/gains recognized on investment securities</t>
        </is>
      </c>
      <c r="C33" s="6" t="n">
        <v>-197168</v>
      </c>
      <c r="D33" s="6" t="n">
        <v>140143</v>
      </c>
      <c r="E33" s="6" t="n">
        <v>222887</v>
      </c>
    </row>
    <row r="34">
      <c r="A34" s="4" t="inlineStr">
        <is>
          <t>Pension and post-retirement actuarial gains, net of tax</t>
        </is>
      </c>
      <c r="C34" s="6" t="n">
        <v>947</v>
      </c>
      <c r="D34" s="6" t="n">
        <v>16078</v>
      </c>
      <c r="E34" s="6" t="n">
        <v>10859</v>
      </c>
    </row>
    <row r="35">
      <c r="A35" s="4" t="inlineStr">
        <is>
          <t>TOTAL OCI / (LOSS), NET OF TAX</t>
        </is>
      </c>
      <c r="C35" s="6" t="n">
        <v>-354405</v>
      </c>
      <c r="D35" s="6" t="n">
        <v>254502</v>
      </c>
      <c r="E35" s="6" t="n">
        <v>233445</v>
      </c>
    </row>
    <row r="36">
      <c r="A36" s="4" t="inlineStr">
        <is>
          <t>COMPREHENSIVE INCOME ATTRIBUTABLE TO SHUSA</t>
        </is>
      </c>
      <c r="C36" s="5" t="n">
        <v>2627957</v>
      </c>
      <c r="D36" s="6" t="n">
        <v>-585862</v>
      </c>
      <c r="E36" s="5" t="n">
        <v>986614</v>
      </c>
    </row>
    <row r="37">
      <c r="A37" s="4" t="inlineStr">
        <is>
          <t>Gain (loss) on disposition of business</t>
        </is>
      </c>
      <c r="D37" s="5" t="n">
        <v>62400</v>
      </c>
    </row>
    <row r="38"/>
    <row r="39">
      <c r="A39" s="4" t="inlineStr">
        <is>
          <t>[1]</t>
        </is>
      </c>
      <c r="B39" s="4" t="inlineStr">
        <is>
          <t>Excludes $5.2 million, $(7.4) million, and $(18.3) million of OCI/(loss) attributable to NCI for the years ended December 31, 2021, 2020, and 2019, respectively.</t>
        </is>
      </c>
    </row>
  </sheetData>
  <mergeCells count="4">
    <mergeCell ref="A1:B2"/>
    <mergeCell ref="C1:E1"/>
    <mergeCell ref="A38:D38"/>
    <mergeCell ref="B39:D39"/>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PARENT COMPANY FINANCIAL INFORMATION (Statement of Cash Flows) (Details) - USD ($)</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Net income/(loss)</t>
        </is>
      </c>
      <c r="C4" s="5" t="n">
        <v>2982362000</v>
      </c>
      <c r="E4" s="5" t="n">
        <v>-840364000</v>
      </c>
      <c r="G4" s="5" t="n">
        <v>753169000</v>
      </c>
    </row>
    <row r="5">
      <c r="A5" s="3" t="inlineStr">
        <is>
          <t>Adjustments to reconcile net income to net cash provided by operating activities:</t>
        </is>
      </c>
    </row>
    <row r="6">
      <c r="A6" s="4" t="inlineStr">
        <is>
          <t>Deferred tax expense/(benefit)</t>
        </is>
      </c>
      <c r="C6" s="6" t="n">
        <v>635635000</v>
      </c>
      <c r="E6" s="6" t="n">
        <v>-276155000</v>
      </c>
      <c r="G6" s="6" t="n">
        <v>339152000</v>
      </c>
    </row>
    <row r="7">
      <c r="A7" s="3" t="inlineStr">
        <is>
          <t>Undistributed earnings of:</t>
        </is>
      </c>
    </row>
    <row r="8">
      <c r="A8" s="4" t="inlineStr">
        <is>
          <t>Equity earnings from equity method investments</t>
        </is>
      </c>
      <c r="C8" s="6" t="n">
        <v>12785000</v>
      </c>
      <c r="E8" s="6" t="n">
        <v>11538000</v>
      </c>
      <c r="G8" s="6" t="n">
        <v>-1584000</v>
      </c>
    </row>
    <row r="9">
      <c r="A9" s="4" t="inlineStr">
        <is>
          <t>Depreciation, amortization and accretion</t>
        </is>
      </c>
      <c r="C9" s="6" t="n">
        <v>2354705000</v>
      </c>
      <c r="E9" s="6" t="n">
        <v>2766050000</v>
      </c>
      <c r="G9" s="6" t="n">
        <v>2402611000</v>
      </c>
    </row>
    <row r="10">
      <c r="A10" s="4" t="inlineStr">
        <is>
          <t>Loss on debt extinguishment</t>
        </is>
      </c>
      <c r="C10" s="6" t="n">
        <v>0</v>
      </c>
      <c r="E10" s="6" t="n">
        <v>10887000</v>
      </c>
      <c r="G10" s="6" t="n">
        <v>2735000</v>
      </c>
    </row>
    <row r="11">
      <c r="A11" s="4" t="inlineStr">
        <is>
          <t>NET CASH PROVIDED BY OPERATING ACTIVITIES</t>
        </is>
      </c>
      <c r="C11" s="6" t="n">
        <v>8539268000</v>
      </c>
      <c r="E11" s="6" t="n">
        <v>5268999000</v>
      </c>
      <c r="G11" s="6" t="n">
        <v>6849157000</v>
      </c>
    </row>
    <row r="12">
      <c r="A12" s="3" t="inlineStr">
        <is>
          <t>CASH FLOWS FROM INVESTING ACTIVITIES:</t>
        </is>
      </c>
    </row>
    <row r="13">
      <c r="A13" s="4" t="inlineStr">
        <is>
          <t>Proceeds from prepayments and maturities of AFS investment securities</t>
        </is>
      </c>
      <c r="C13" s="6" t="n">
        <v>4458454000</v>
      </c>
      <c r="E13" s="6" t="n">
        <v>8125673000</v>
      </c>
      <c r="G13" s="6" t="n">
        <v>6688603000</v>
      </c>
    </row>
    <row r="14">
      <c r="A14" s="4" t="inlineStr">
        <is>
          <t>Purchases of other investments</t>
        </is>
      </c>
      <c r="C14" s="6" t="n">
        <v>-325493000</v>
      </c>
      <c r="E14" s="6" t="n">
        <v>-902090000</v>
      </c>
      <c r="G14" s="6" t="n">
        <v>-369361000</v>
      </c>
    </row>
    <row r="15">
      <c r="A15" s="4" t="inlineStr">
        <is>
          <t>Purchases of premises and equipment</t>
        </is>
      </c>
      <c r="C15" s="6" t="n">
        <v>-233640000</v>
      </c>
      <c r="E15" s="6" t="n">
        <v>-195807000</v>
      </c>
      <c r="G15" s="6" t="n">
        <v>-216810000</v>
      </c>
    </row>
    <row r="16">
      <c r="A16" s="4" t="inlineStr">
        <is>
          <t>NET CASH USED IN INVESTING ACTIVITIES</t>
        </is>
      </c>
      <c r="C16" s="6" t="n">
        <v>-7642011000</v>
      </c>
      <c r="E16" s="6" t="n">
        <v>-1549253000</v>
      </c>
      <c r="G16" s="6" t="n">
        <v>-17242333000</v>
      </c>
    </row>
    <row r="17">
      <c r="A17" s="3" t="inlineStr">
        <is>
          <t>CASH FLOWS FROM FINANCING ACTIVITIES:</t>
        </is>
      </c>
    </row>
    <row r="18">
      <c r="A18" s="4" t="inlineStr">
        <is>
          <t>Dividends paid on common stock</t>
        </is>
      </c>
      <c r="C18" s="6" t="n">
        <v>0</v>
      </c>
      <c r="E18" s="6" t="n">
        <v>-125000000</v>
      </c>
      <c r="G18" s="6" t="n">
        <v>-400000000</v>
      </c>
    </row>
    <row r="19">
      <c r="A19" s="4" t="inlineStr">
        <is>
          <t>Capital contribution from shareholder</t>
        </is>
      </c>
      <c r="C19" s="6" t="n">
        <v>0</v>
      </c>
      <c r="E19" s="6" t="n">
        <v>0</v>
      </c>
      <c r="G19" s="6" t="n">
        <v>88927000</v>
      </c>
    </row>
    <row r="20">
      <c r="A20" s="4" t="inlineStr">
        <is>
          <t>NET CASH PROVIDED BY/(USED IN) FINANCING ACTIVITIES</t>
        </is>
      </c>
      <c r="C20" s="6" t="n">
        <v>6195237000</v>
      </c>
      <c r="E20" s="6" t="n">
        <v>2678743000</v>
      </c>
      <c r="G20" s="6" t="n">
        <v>11197124000</v>
      </c>
    </row>
    <row r="21">
      <c r="A21" s="4" t="inlineStr">
        <is>
          <t>NET INCREASE IN CASH, CASH EQUIVALENTS AND RESTRICTED CASH</t>
        </is>
      </c>
      <c r="C21" s="6" t="n">
        <v>7092494000</v>
      </c>
      <c r="E21" s="6" t="n">
        <v>6398489000</v>
      </c>
      <c r="G21" s="6" t="n">
        <v>803948000</v>
      </c>
    </row>
    <row r="22">
      <c r="A22" s="4" t="inlineStr">
        <is>
          <t>CASH, CASH EQUIVALENTS AND RESTRICTED CASH, BEGINNING OF PERIOD</t>
        </is>
      </c>
      <c r="C22" s="6" t="n">
        <v>17924741000</v>
      </c>
      <c r="D22" s="4" t="inlineStr">
        <is>
          <t>[1]</t>
        </is>
      </c>
      <c r="E22" s="6" t="n">
        <v>11526252000</v>
      </c>
      <c r="F22" s="4" t="inlineStr">
        <is>
          <t>[1]</t>
        </is>
      </c>
      <c r="G22" s="6" t="n">
        <v>10722304000</v>
      </c>
    </row>
    <row r="23">
      <c r="A23" s="4" t="inlineStr">
        <is>
          <t>CASH, CASH EQUIVALENTS AND RESTRICTED CASH, END OF PERIOD</t>
        </is>
      </c>
      <c r="B23" s="4" t="inlineStr">
        <is>
          <t>[1]</t>
        </is>
      </c>
      <c r="C23" s="6" t="n">
        <v>25017235000</v>
      </c>
      <c r="E23" s="6" t="n">
        <v>17924741000</v>
      </c>
      <c r="G23" s="6" t="n">
        <v>11526252000</v>
      </c>
    </row>
    <row r="24">
      <c r="A24" s="3" t="inlineStr">
        <is>
          <t>Adoption of lease accounting standard:</t>
        </is>
      </c>
    </row>
    <row r="25">
      <c r="A25" s="4" t="inlineStr">
        <is>
          <t>ROU assets</t>
        </is>
      </c>
      <c r="C25" s="6" t="n">
        <v>0</v>
      </c>
      <c r="E25" s="6" t="n">
        <v>0</v>
      </c>
      <c r="G25" s="6" t="n">
        <v>664057000</v>
      </c>
    </row>
    <row r="26">
      <c r="A26" s="4" t="inlineStr">
        <is>
          <t>Accrued expenses and payables</t>
        </is>
      </c>
      <c r="C26" s="6" t="n">
        <v>0</v>
      </c>
      <c r="E26" s="6" t="n">
        <v>0</v>
      </c>
      <c r="G26" s="6" t="n">
        <v>705650000</v>
      </c>
    </row>
    <row r="27">
      <c r="A27" s="4" t="inlineStr">
        <is>
          <t>Cash and cash equivalents</t>
        </is>
      </c>
      <c r="C27" s="6" t="n">
        <v>19305530000</v>
      </c>
      <c r="E27" s="6" t="n">
        <v>12621281000</v>
      </c>
      <c r="G27" s="6" t="n">
        <v>7600000000</v>
      </c>
    </row>
    <row r="28">
      <c r="A28" s="4" t="inlineStr">
        <is>
          <t>Parent Company</t>
        </is>
      </c>
    </row>
    <row r="29">
      <c r="A29" s="3" t="inlineStr">
        <is>
          <t>CASH FLOWS FROM OPERATING ACTIVITIES:</t>
        </is>
      </c>
    </row>
    <row r="30">
      <c r="A30" s="4" t="inlineStr">
        <is>
          <t>Net income/(loss)</t>
        </is>
      </c>
      <c r="C30" s="6" t="n">
        <v>2982362000</v>
      </c>
      <c r="E30" s="6" t="n">
        <v>-840364000</v>
      </c>
      <c r="G30" s="6" t="n">
        <v>753169000</v>
      </c>
    </row>
    <row r="31">
      <c r="A31" s="3" t="inlineStr">
        <is>
          <t>Adjustments to reconcile net income to net cash provided by operating activities:</t>
        </is>
      </c>
    </row>
    <row r="32">
      <c r="A32" s="4" t="inlineStr">
        <is>
          <t>Deferred tax expense/(benefit)</t>
        </is>
      </c>
      <c r="C32" s="6" t="n">
        <v>-82394000</v>
      </c>
      <c r="E32" s="6" t="n">
        <v>-261113000</v>
      </c>
      <c r="G32" s="6" t="n">
        <v>235688000</v>
      </c>
    </row>
    <row r="33">
      <c r="A33" s="3" t="inlineStr">
        <is>
          <t>Undistributed earnings of:</t>
        </is>
      </c>
    </row>
    <row r="34">
      <c r="A34" s="4" t="inlineStr">
        <is>
          <t>Bank subsidiaries</t>
        </is>
      </c>
      <c r="C34" s="6" t="n">
        <v>-503075000</v>
      </c>
      <c r="E34" s="6" t="n">
        <v>1282781000</v>
      </c>
      <c r="G34" s="6" t="n">
        <v>-387938000</v>
      </c>
    </row>
    <row r="35">
      <c r="A35" s="4" t="inlineStr">
        <is>
          <t>Non-bank subsidiaries</t>
        </is>
      </c>
      <c r="C35" s="6" t="n">
        <v>-2724753000</v>
      </c>
      <c r="E35" s="6" t="n">
        <v>-362323000</v>
      </c>
      <c r="G35" s="6" t="n">
        <v>-670562000</v>
      </c>
    </row>
    <row r="36">
      <c r="A36" s="4" t="inlineStr">
        <is>
          <t>Net gain on sale of investment in subsidiary and other assets</t>
        </is>
      </c>
      <c r="C36" s="6" t="n">
        <v>-611000</v>
      </c>
      <c r="E36" s="6" t="n">
        <v>-65229000</v>
      </c>
      <c r="G36" s="6" t="n">
        <v>0</v>
      </c>
    </row>
    <row r="37">
      <c r="A37" s="4" t="inlineStr">
        <is>
          <t>Equity earnings from equity method investments</t>
        </is>
      </c>
      <c r="C37" s="6" t="n">
        <v>-59000</v>
      </c>
      <c r="E37" s="6" t="n">
        <v>-426000</v>
      </c>
      <c r="G37" s="6" t="n">
        <v>-2288000</v>
      </c>
    </row>
    <row r="38">
      <c r="A38" s="4" t="inlineStr">
        <is>
          <t>Dividends from investment in subsidiaries</t>
        </is>
      </c>
      <c r="C38" s="6" t="n">
        <v>336153000</v>
      </c>
      <c r="E38" s="6" t="n">
        <v>213092000</v>
      </c>
      <c r="G38" s="6" t="n">
        <v>482548000</v>
      </c>
    </row>
    <row r="39">
      <c r="A39" s="4" t="inlineStr">
        <is>
          <t>Depreciation, amortization and accretion</t>
        </is>
      </c>
      <c r="C39" s="6" t="n">
        <v>32976000</v>
      </c>
      <c r="E39" s="6" t="n">
        <v>37350000</v>
      </c>
      <c r="G39" s="6" t="n">
        <v>34403000</v>
      </c>
    </row>
    <row r="40">
      <c r="A40" s="4" t="inlineStr">
        <is>
          <t>Loss on debt extinguishment</t>
        </is>
      </c>
      <c r="C40" s="6" t="n">
        <v>0</v>
      </c>
      <c r="E40" s="6" t="n">
        <v>10260000</v>
      </c>
      <c r="G40" s="6" t="n">
        <v>1627000</v>
      </c>
    </row>
    <row r="41">
      <c r="A41" s="4" t="inlineStr">
        <is>
          <t>Net change in other assets and other liabilities</t>
        </is>
      </c>
      <c r="C41" s="6" t="n">
        <v>-80927000</v>
      </c>
      <c r="E41" s="6" t="n">
        <v>148679000</v>
      </c>
      <c r="G41" s="6" t="n">
        <v>-56938000</v>
      </c>
    </row>
    <row r="42">
      <c r="A42" s="4" t="inlineStr">
        <is>
          <t>NET CASH PROVIDED BY OPERATING ACTIVITIES</t>
        </is>
      </c>
      <c r="C42" s="6" t="n">
        <v>-40328000</v>
      </c>
      <c r="E42" s="6" t="n">
        <v>162707000</v>
      </c>
      <c r="G42" s="6" t="n">
        <v>389709000</v>
      </c>
    </row>
    <row r="43">
      <c r="A43" s="3" t="inlineStr">
        <is>
          <t>CASH FLOWS FROM INVESTING ACTIVITIES:</t>
        </is>
      </c>
    </row>
    <row r="44">
      <c r="A44" s="4" t="inlineStr">
        <is>
          <t>Proceeds from prepayments and maturities of AFS investment securities</t>
        </is>
      </c>
      <c r="C44" s="6" t="n">
        <v>0</v>
      </c>
      <c r="E44" s="6" t="n">
        <v>0</v>
      </c>
      <c r="G44" s="6" t="n">
        <v>250000000</v>
      </c>
    </row>
    <row r="45">
      <c r="A45" s="4" t="inlineStr">
        <is>
          <t>Purchases of other investments</t>
        </is>
      </c>
      <c r="C45" s="6" t="n">
        <v>0</v>
      </c>
      <c r="E45" s="6" t="n">
        <v>0</v>
      </c>
      <c r="G45" s="6" t="n">
        <v>-1042000</v>
      </c>
    </row>
    <row r="46">
      <c r="A46" s="4" t="inlineStr">
        <is>
          <t>Net capital returned from/(contributed to) subsidiaries</t>
        </is>
      </c>
      <c r="C46" s="6" t="n">
        <v>250968000</v>
      </c>
      <c r="E46" s="6" t="n">
        <v>-25707000</v>
      </c>
      <c r="G46" s="6" t="n">
        <v>-215657000</v>
      </c>
    </row>
    <row r="47">
      <c r="A47" s="4" t="inlineStr">
        <is>
          <t>Originations of loans to subsidiaries</t>
        </is>
      </c>
      <c r="C47" s="6" t="n">
        <v>-13981000000</v>
      </c>
      <c r="E47" s="6" t="n">
        <v>-10245000000</v>
      </c>
      <c r="G47" s="6" t="n">
        <v>-7995000000</v>
      </c>
    </row>
    <row r="48">
      <c r="A48" s="4" t="inlineStr">
        <is>
          <t>Repayments of loans by subsidiaries</t>
        </is>
      </c>
      <c r="C48" s="6" t="n">
        <v>14431000000</v>
      </c>
      <c r="E48" s="6" t="n">
        <v>9095000000</v>
      </c>
      <c r="G48" s="6" t="n">
        <v>5845000000</v>
      </c>
    </row>
    <row r="49">
      <c r="A49" s="4" t="inlineStr">
        <is>
          <t>Proceeds from business divestitures</t>
        </is>
      </c>
      <c r="C49" s="6" t="n">
        <v>0</v>
      </c>
      <c r="E49" s="6" t="n">
        <v>1277626000</v>
      </c>
      <c r="G49" s="6" t="n">
        <v>0</v>
      </c>
    </row>
    <row r="50">
      <c r="A50" s="4" t="inlineStr">
        <is>
          <t>Purchases of premises and equipment</t>
        </is>
      </c>
      <c r="C50" s="6" t="n">
        <v>-27855000</v>
      </c>
      <c r="E50" s="6" t="n">
        <v>-2538000</v>
      </c>
      <c r="G50" s="6" t="n">
        <v>-9800000</v>
      </c>
    </row>
    <row r="51">
      <c r="A51" s="4" t="inlineStr">
        <is>
          <t>NET CASH USED IN INVESTING ACTIVITIES</t>
        </is>
      </c>
      <c r="C51" s="6" t="n">
        <v>673113000</v>
      </c>
      <c r="E51" s="6" t="n">
        <v>99381000</v>
      </c>
      <c r="G51" s="6" t="n">
        <v>-2126499000</v>
      </c>
    </row>
    <row r="52">
      <c r="A52" s="3" t="inlineStr">
        <is>
          <t>CASH FLOWS FROM FINANCING ACTIVITIES:</t>
        </is>
      </c>
    </row>
    <row r="53">
      <c r="A53" s="4" t="inlineStr">
        <is>
          <t>Repayment of Parent Company debt obligations</t>
        </is>
      </c>
      <c r="C53" s="6" t="n">
        <v>-1421077000</v>
      </c>
      <c r="E53" s="6" t="n">
        <v>-1371274000</v>
      </c>
      <c r="G53" s="6" t="n">
        <v>-2225806000</v>
      </c>
    </row>
    <row r="54">
      <c r="A54" s="4" t="inlineStr">
        <is>
          <t>Net proceeds received from Parent Company debt obligations</t>
        </is>
      </c>
      <c r="C54" s="6" t="n">
        <v>501000000</v>
      </c>
      <c r="E54" s="6" t="n">
        <v>1941003000</v>
      </c>
      <c r="G54" s="6" t="n">
        <v>3811670000</v>
      </c>
    </row>
    <row r="55">
      <c r="A55" s="4" t="inlineStr">
        <is>
          <t>Net change in commercial paper</t>
        </is>
      </c>
      <c r="C55" s="6" t="n">
        <v>-125000000</v>
      </c>
      <c r="E55" s="6" t="n">
        <v>125000000</v>
      </c>
      <c r="G55" s="6" t="n">
        <v>0</v>
      </c>
    </row>
    <row r="56">
      <c r="A56" s="4" t="inlineStr">
        <is>
          <t>Dividends paid on common stock</t>
        </is>
      </c>
      <c r="C56" s="6" t="n">
        <v>0</v>
      </c>
      <c r="E56" s="6" t="n">
        <v>-125000000</v>
      </c>
      <c r="G56" s="6" t="n">
        <v>-400000000</v>
      </c>
    </row>
    <row r="57">
      <c r="A57" s="4" t="inlineStr">
        <is>
          <t>Capital contribution from shareholder</t>
        </is>
      </c>
      <c r="C57" s="6" t="n">
        <v>0</v>
      </c>
      <c r="E57" s="6" t="n">
        <v>0</v>
      </c>
      <c r="G57" s="6" t="n">
        <v>88927000</v>
      </c>
    </row>
    <row r="58">
      <c r="A58" s="4" t="inlineStr">
        <is>
          <t>NET CASH PROVIDED BY/(USED IN) FINANCING ACTIVITIES</t>
        </is>
      </c>
      <c r="C58" s="6" t="n">
        <v>-1164032000</v>
      </c>
      <c r="E58" s="6" t="n">
        <v>691962000</v>
      </c>
      <c r="G58" s="6" t="n">
        <v>1278374000</v>
      </c>
    </row>
    <row r="59">
      <c r="A59" s="4" t="inlineStr">
        <is>
          <t>NET INCREASE IN CASH, CASH EQUIVALENTS AND RESTRICTED CASH</t>
        </is>
      </c>
      <c r="C59" s="6" t="n">
        <v>-531247000</v>
      </c>
      <c r="E59" s="6" t="n">
        <v>954050000</v>
      </c>
      <c r="G59" s="6" t="n">
        <v>-458416000</v>
      </c>
    </row>
    <row r="60">
      <c r="A60" s="4" t="inlineStr">
        <is>
          <t>CASH, CASH EQUIVALENTS AND RESTRICTED CASH, BEGINNING OF PERIOD</t>
        </is>
      </c>
      <c r="C60" s="6" t="n">
        <v>4137978000</v>
      </c>
      <c r="E60" s="6" t="n">
        <v>3183928000</v>
      </c>
      <c r="G60" s="6" t="n">
        <v>3642344000</v>
      </c>
    </row>
    <row r="61">
      <c r="A61" s="4" t="inlineStr">
        <is>
          <t>CASH, CASH EQUIVALENTS AND RESTRICTED CASH, END OF PERIOD</t>
        </is>
      </c>
      <c r="C61" s="6" t="n">
        <v>3606731000</v>
      </c>
      <c r="E61" s="6" t="n">
        <v>4137978000</v>
      </c>
      <c r="G61" s="6" t="n">
        <v>3183928000</v>
      </c>
    </row>
    <row r="62">
      <c r="A62" s="3" t="inlineStr">
        <is>
          <t>Adoption of lease accounting standard:</t>
        </is>
      </c>
    </row>
    <row r="63">
      <c r="A63" s="4" t="inlineStr">
        <is>
          <t>ROU assets</t>
        </is>
      </c>
      <c r="C63" s="6" t="n">
        <v>0</v>
      </c>
      <c r="E63" s="6" t="n">
        <v>0</v>
      </c>
      <c r="G63" s="6" t="n">
        <v>6779000</v>
      </c>
    </row>
    <row r="64">
      <c r="A64" s="4" t="inlineStr">
        <is>
          <t>Accrued expenses and payables</t>
        </is>
      </c>
      <c r="C64" s="6" t="n">
        <v>0</v>
      </c>
      <c r="E64" s="6" t="n">
        <v>0</v>
      </c>
      <c r="G64" s="6" t="n">
        <v>7622000</v>
      </c>
    </row>
    <row r="65">
      <c r="A65" s="4" t="inlineStr">
        <is>
          <t>Cash and cash equivalents</t>
        </is>
      </c>
      <c r="C65" s="6" t="n">
        <v>3550193000</v>
      </c>
      <c r="E65" s="6" t="n">
        <v>4081575000</v>
      </c>
      <c r="G65" s="6" t="n">
        <v>3100000000</v>
      </c>
    </row>
    <row r="66">
      <c r="A66" s="4" t="inlineStr">
        <is>
          <t>Restricted cash</t>
        </is>
      </c>
      <c r="C66" s="6" t="n">
        <v>56538000</v>
      </c>
      <c r="E66" s="6" t="n">
        <v>56403000</v>
      </c>
      <c r="G66" s="6" t="n">
        <v>58200000</v>
      </c>
    </row>
    <row r="67">
      <c r="A67" s="4" t="inlineStr">
        <is>
          <t>Parent Company | Subsidiary Banks</t>
        </is>
      </c>
    </row>
    <row r="68">
      <c r="A68" s="3" t="inlineStr">
        <is>
          <t>CASH FLOWS FROM FINANCING ACTIVITIES:</t>
        </is>
      </c>
    </row>
    <row r="69">
      <c r="A69" s="4" t="inlineStr">
        <is>
          <t>Net change in borrowings from</t>
        </is>
      </c>
      <c r="C69" s="6" t="n">
        <v>-120000000</v>
      </c>
      <c r="E69" s="6" t="n">
        <v>120000000</v>
      </c>
      <c r="G69" s="6" t="n">
        <v>0</v>
      </c>
    </row>
    <row r="70">
      <c r="A70" s="4" t="inlineStr">
        <is>
          <t>Parent Company | Non-Bank Subsidiaries</t>
        </is>
      </c>
    </row>
    <row r="71">
      <c r="A71" s="3" t="inlineStr">
        <is>
          <t>CASH FLOWS FROM FINANCING ACTIVITIES:</t>
        </is>
      </c>
    </row>
    <row r="72">
      <c r="A72" s="4" t="inlineStr">
        <is>
          <t>Net change in borrowings from</t>
        </is>
      </c>
      <c r="C72" s="5" t="n">
        <v>1045000</v>
      </c>
      <c r="E72" s="5" t="n">
        <v>2233000</v>
      </c>
      <c r="G72" s="5" t="n">
        <v>3583000</v>
      </c>
    </row>
    <row r="73"/>
    <row r="74">
      <c r="A74" s="4" t="inlineStr">
        <is>
          <t>[1]</t>
        </is>
      </c>
      <c r="B74" s="4" t="inlineStr">
        <is>
          <t>The years ended December 31, 2021, 2020 and 2019 include cash and cash equivalents balances of $19.3 billion, $12.6 billion and $7.6 billion, respectively, and restricted cash balances of $5.7 billion, $5.3 billion and $3.9 billion, respectively.</t>
        </is>
      </c>
    </row>
  </sheetData>
  <mergeCells count="6">
    <mergeCell ref="A1:B2"/>
    <mergeCell ref="C1:G1"/>
    <mergeCell ref="C2:D2"/>
    <mergeCell ref="E2:F2"/>
    <mergeCell ref="A73:F73"/>
    <mergeCell ref="B74:F7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IEs</t>
        </is>
      </c>
      <c r="B1" s="2" t="inlineStr">
        <is>
          <t>12 Months Ended</t>
        </is>
      </c>
    </row>
    <row r="2">
      <c r="B2" s="2" t="inlineStr">
        <is>
          <t>Dec. 31, 2021</t>
        </is>
      </c>
    </row>
    <row r="3">
      <c r="A3" s="3" t="inlineStr">
        <is>
          <t>Variable Interest Entity and Securitizations [Abstract]</t>
        </is>
      </c>
    </row>
    <row r="4">
      <c r="A4" s="4" t="inlineStr">
        <is>
          <t>VIEs</t>
        </is>
      </c>
      <c r="B4" s="4" t="inlineStr">
        <is>
          <t>VIEs The Company transfers RICs and vehicle leases into newly-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solidated Balance Sheets. The collateral, borrowings under credit facilities and securitization notes payable of the Company’s consolidated VIEs remain on the Consolidated Balance Sheets. The Company recognizes finance charges, fee income, and provision for credit losses on the RICs, and leased vehicles and interest expense on the debt. Revolving credit facilities generally also utilize entities that are considered VIEs which are included on the Consolidated Balance Sheet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IEs The assets of consolidated VIEs presented based upon the legal transfer of the underlying assets in order to reflect legal ownership, that can be used only to settle obligations of the consolidated VIEs and the liabilities of those entities for which creditors (or beneficial interest holders) do not have recourse to the Company's general credit, were as follows: (in thousands) December 31, 2021 December 31, 2020 Assets Restricted cash $ 1,637,311 $ 1,737,021 LHFS — 581,938 LHFI 20,551,716 22,572,549 Operating lease assets, net 14,668,336 16,391,107 Various other assets 629,364 791,306 Total Assets $ 37,486,727 $ 42,073,921 Liabilities Notes payable $ 29,199,966 $ 31,700,709 Various other liabilities 81,098 84,922 Total Liabilities $ 29,281,064 $ 31,785,631 Certain amounts shown above are greater than the amounts shown in the corresponding line items in the accompanying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ights for receivables transferred to the Trusts and receives a monthly servicing fee on the outstanding principal balance. Supplemental fees, such as late charges, for servicing the receivables are reflected in Miscellaneous income, net. As of December 31, 2021 and December 31, 2020, the Company was servicing $24.3 billion and $27.7 billion, respectively, of gross RICs that have been transferred to consolidated Trusts. The remainder of the Company’s RICs remain unpledged. NOTE 8. VIEs (continued) A summary of the cash flows received from the consolidated Trusts for the years ended December 31, 2021, 2020, and 2019, is as follows: Year Ended December 31, (in thousands) 2021 2020 2019 Assets securitized $ 22,023,982 $ 18,288,882 $ 22,286,033 Net proceeds from new securitizations (1) $ 19,353,730 $ 14,319,697 $ 17,199,821 Net proceeds from sale of retained bonds 241,233 58,491 251,602 Cash received for servicing fees (2) 956,291 976,307 990,612 Net distributions from Trusts (2) 5,645,995 3,940,774 3,615,461 Total cash received from Trusts $ 26,197,249 $ 19,295,269 $ 22,057,496 (1) Includes additional advances on existing securitizations. (2) These amounts are not reflected in the accompanying Condensed Consolidated SCF because the cash flows are between the VIEs and other entities included in the consolidation. Off-balance sheet VIEs During the years ended December 31, 2021, and 2020, SC sold $1.9 billion and $1.1 billion, respectively, of gross RICs to third-party investors in off-balance sheet securitizations for a gain of $7.2 million and a loss of $40.6 million, respectively. The gains and losses were recorded in Miscellaneous income, net, in the accompanying Condensed Consolidated Statements of Income. As of December 31, 2021 and December 31, 2020, the Company was servicing $2.4 billion and $2.2 billion, respectively, of gross RICs that have been sold in off-balance sheet securitizations and were subject to an optional clean-up call. The portfolio was comprised as follows: (in thousands) December 31, 2021 December 31, 2020 Related party SPAIN securitizations $ 554,040 $ 1,214,644 Third-party SCART serviced securitizations 1,817,936 929,429 Third-party CCAP securitizations — 82,713 Total serviced for other portfolio $ 2,371,976 $ 2,226,786 Other than r epurchases of sold assets due to standard representations and warranties, the Company has no exposure to loss as a result of its involvement with these VIEs. A summary of cash flows received from Trusts for the years ended December 31, 2021, 2020, and 2019, respectively, were as follows: Year Ended December 31, (in thousands) 2021 2020 2019 Receivables securitized (1) 1,891,278 1,148,587 — Net proceeds from new securitizations 1,779,532 1,052,541 — Cash received for servicing fees 30,952 24,256 34,068 Total cash received from Trusts $ 1,810,484 $ 1,076,797 $ 34,068 (1) Represents the unpaid principal balance at the time of original securit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CUSTOMER ACCOUNTS</t>
        </is>
      </c>
      <c r="B1" s="2" t="inlineStr">
        <is>
          <t>12 Months Ended</t>
        </is>
      </c>
    </row>
    <row r="2">
      <c r="B2" s="2" t="inlineStr">
        <is>
          <t>Dec. 31, 2021</t>
        </is>
      </c>
    </row>
    <row r="3">
      <c r="A3" s="3" t="inlineStr">
        <is>
          <t>Deposits [Abstract]</t>
        </is>
      </c>
    </row>
    <row r="4">
      <c r="A4" s="4" t="inlineStr">
        <is>
          <t>DEPOSITS AND OTHER CUSTOMER ACCOUNTS</t>
        </is>
      </c>
      <c r="B4" s="4" t="inlineStr">
        <is>
          <t xml:space="preserve">DEPOSITS AND OTHER CUSTOMER ACCOUNTS Deposits and other customer accounts are summarized as follows: December 31, 2021 December 31, 2020 (dollars in thousands) Balance Percent of total deposits Balance Percent of total deposits Interest-bearing demand deposits $ 16,335,499 20.0 % $ 11,097,595 14.7 % Non-interest-bearing demand deposits 22,443,957 27.5 % 21,800,278 28.9 % Savings 5,564,934 6.8 % 4,827,065 6.4 % Customer repurchase accounts 338,698 0.4 % 323,398 0.4 % Money market 34,390,613 42.1 % 33,358,315 44.4 % CDs 2,524,471 3.2 % 3,897,056 5.2 % Total deposits (1) $ 81,598,172 100.0 % $ 75,303,707 100.0 % (1) Includes foreign deposits, as defined by the FRB, of $6.4 billion and $5.8 billion at December 31, 2021 and December 31, 2020, respectively. Public fund deposits collateralized by investment securities, loans, and other financial instruments totaled $3.2 billion and $2.2 billion at December 31, 2021 and December 31, 2020, respectively. Demand deposit overdrafts that have been reclassified as loan balances were $133.1 million and $110.5 million at December 31, 2021 and December 31, 2020, respectively. Interest expense on deposits and other customer accounts is summarized as follows: YEAR ENDED DECEMBER 31, (in thousands) 2021 2020 2019 Interest-bearing demand deposits $ 5,973 $ 22,878 $ 82,152 Savings 2,021 7,806 13,132 Customer repurchase accounts 262 647 1,643 Money market 55,463 164,730 317,299 CDs 23,384 94,344 160,245 Total Deposits $ 87,103 $ 290,405 $ 574,471 The following table sets forth the maturity of the Company's CDs of $100,000 or more at December 31, 2021 as scheduled to mature contractually: (in thousands) Three months or less $ 563,146 Over three through six months 150,603 Over six through twelve months 324,165 Over twelve months 202,450 Total $ 1,240,364 The following table sets forth the maturity of all the Company's CDs at December 31, 2021 as scheduled to mature contractually: (in thousands) 2022 $ 1,997,152 2023 291,857 2024 115,933 2025 43,252 2026 73,741 Thereafter 2,536 Total $ 2,524,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Total borrowings and other debt obligations at December 31, 2021 were $41.1 billion, compared to $46.4 billion at December 31, 2020. The Company's debt agreements impose certain limitations on dividend payments and other transactions. The Company is currently in compliance with these limitations. Periodically, as part of the Company's wholesale funding management, it opportunistically repurchases outstanding borrowings in the open market and subsequently retires the obligations. SBNA During the year ended December 31, 2021, the Bank issued $298 million of credit linked notes due December 2031. In addition, the Bank, issued $1 billion of Senior Notes with SHUSA, with original maturities through May 2022. SBNA had no securities repurchases during the year ended December 31, 2021. SHUSA During the year ended December 31, 2021 the Company issued a $500 million 2.88% subordinate note due November 2031 to Santander, an affiliate and called debt, consisting of $427.9 million senior floating-rate notes due June 2022 and $500 million 5.83% senior fixed rated note due March 2023 to Santander, an affiliate. Subsequent Event On January 6, 2022 the Company completed the public offering and sale of $1 billion aggregate principal amount of its 2.49% Fixed-to-Floating Rate Senior Notes due 2028. In February 2022, the Company called its $706.8 million 3.70% senior notes due March 2022. NOTE 10. BORROWINGS (continued) Parent Company and other Subsidiary Borrowings and Debt Obligations The following table presents information regarding the Parent Company and its subsidiaries' borrowings and other debt obligations at the dates indicated: December 31, 2021 December 31, 2020 (dollars in thousands) Balance Effective Balance Effective Parent Company 4.45% senior notes due December 2021 $ — — % $ 491,411 4.61 % 3.70% senior notes due March 2022 706,819 3.67 % 707,896 3.67 % Senior notes due June 2022 (1) — — % 427,925 1.84 % Senior notes due January 2023 (2) 720,947 1.28 % 720,904 2.06 % 3.40% senior notes due January 2023 998,599 3.54 % 997,298 3.54 % 5.83% senior notes due March 2023 — — % 500,000 5.83 % 3.50% senior notes due April 2023 447,107 3.52 % 447,039 3.52 % Senior notes due July 2023 (2) 439,085 1.29 % 439,022 2.04 % 2.88% senior notes due January 2024 (3) 750,000 2.88 % 750,000 2.88 % 3.50% senior notes due June 2024 997,610 3.60 % 996,687 3.60 % 3.45% senior notes, due June 2025 995,983 3.58 % 994,871 3.58 % 4.50% senior notes due July 2025 1,097,667 4.56 % 1,097,074 4.56 % 3.24% senior notes, due November 2026 918,851 3.97 % 913,239 3.97 % 4.40% senior notes, due July 2027 1,049,565 4.40 % 1,049,531 4.40 % 2.88% subordinate note, due November 2031 (3) 500,000 2.88 % — — % Short-term borrowing due within one year, with an affiliate — — % 123,453 2.00 % Subsidiaries 2.00% subordinated debt maturing through 2040 11 2.00 % 11 2.00 % Short-term borrowing with an affiliate, maturing January 2021 — — % 200,000 0.10 % Short-term borrowing due within one year, maturing January 2022 57,365 0.05 % 15,750 0.05 % Total Parent Company and subsidiaries' borrowings and other debt obligations $ 9,679,609 3.44 % $ 10,872,111 3.57 % (1) This note will bear interest at a rate equal to the three-month LIBOR plus 100 basis points per annum. (2) These notes will bear interest at a rate equal to the three-month LIBOR plus 110 basis points per annum. (3) These notes are payable to SHUSA's parent company, Santander. SBNA Borrowings and Debt Obligations The following table presents information regarding SBNA's borrowings and other debt obligations at the dates indicated: December 31, 2021 December 31, 2020 (dollars in thousands) Balance Effective Balance Effective FHLB advances, maturing through May 2022 $ 250,000 0.93 % $ 1,150,000 0.64 % Credit linked notes due December 2031 (1) 293,749 2.53 % — — % Total Bank borrowings and other debt obligations $ 543,749 1.79 % $ 1,150,000 0.64 % (1) Issued in December 2021 in the amount of $298 million. Notes are tied to the performance of a $2 billion reference pool of SBNA prime auto loans. The contractual residual amount is $36 million. NOTE 10. BORROWINGS (continued) Credit Linked Notes SBNA's credit-linked notes effectively transfer credit risk on a reference pool of loans to the purchaser of the notes. In the event of credit losses on the reference pool in excess of the contractual residual amount, the principal balance of the notes will be reduced to the extent of such loss up to the amount of notes issued and recognized as a debt extinguishment gain within Miscellaneous income, net. SBNA has the option to redeem the notes once the UPB of the reference pool is less than or equal to 10% of the initial principal balance. SBNA had outstanding irrevocable letters of credit totaling $53.5 million from the FHLB of Pittsburgh at December 31, 2021 used to secure uninsured deposits placed with SBNA by state and local governments and their political subdivisions. SC Credit Facilities The following tables present information regarding SC's credit facilities as of December 31, 2021 and 2020 , respectively: December 31, 2021 (dollars in thousands) Balance Committed Amount Effective Assets Pledged Restricted Cash Pledged Warehouse line due November 2022 $ — $ 500,000 — % $ — $ — Warehouse line due January 2023 — 1,000,000 — % — — Warehouse line due March 2023 — 1,250,000 — % — 1 Warehouse line due June 2023 — 500,000 — % — — Warehouse line due July 2023 — 600,000 — % — — Warehouse line due October 2023 — 500,000 — % 12,428 — Warehouse line due October 2023 — 2,100,000 — % — 64 Warehouse line due November 2023 — 1,000,000 — % — — Warehouse line due November 2023 — 3,500,000 — % 124,624 — Total facilities with third parties $ — $ 10,950,000 — % $ 137,052 $ 65 Promissory note with Santander due June 2022 $ 2,000,000 $ 2,000,000 2.03 % $ — $ — Promissory note with Santander due September 2022 2,000,000 2,000,000 1.01 % — — Total facilities with related parties $ 4,000,000 $ 4,000,000 1.52 % $ — $ — Total SC credit facilities $ 4,000,000 $ 14,950,000 1.52 % $ 137,052 $ 65 December 31, 2020 (dollars in thousands) Balance Committed Amount Effective Assets Pledged Restricted Cash Pledged Repurchase facility due January 2021 $ 167,967 $ 167,967 1.64 % $ 217,200 $ — Warehouse line due January 2022 415,700 1,000,000 1.81 % 595,518 — Warehouse line due March 2022 942,845 1,250,000 1.34 % 1,621,206 1 Warehouse line due July 2022 — 900,000 1.46 % — 1,684 Warehouse line due August 2022 — 500,000 1.50 % 159,348 — Warehouse line due November 2022 177,600 500,000 1.18 % 371,959 — Warehouse line due October 2022 168,300 500,000 3.07 % 243,649 1,201 Warehouse line due October 2022 845,800 2,100,000 3.29 % 1,156,885 — Warehouse line due October 2022 1,000,600 1,500,000 1.85 % 639,875 — Warehouse line due October 2022 441,143 3,500,000 3.45 % 2,057,758 — Total facilities with third parties $ 4,159,955 $ 11,917,967 2.21 % $ 7,063,398 $ 2,886 Promissory note with Santander due June 2022 $ 2,000,000 $ 2,000,000 1.40 % $ — $ — Promissory note with Santander due September 2022 2,000,000 2,000,000 1.04 % — — Total facilities with related parties $ 4,000,000 $ 4,000,000 1.22 % $ — $ — Total SC credit facilities $ 8,159,955 $ 15,917,967 1.72 % $ 7,063,398 $ 2,886 The warehouse lines and repurchase facilities are fully collateralized by a designated portion of SC's RICs, leased vehicles, securitization notes payable and residuals retained by SC. NOTE 10. BORROWINGS (continued) Secured Structured Financings The following tables present information regarding SC's secured structured financings as of December 31, 2021 and 2020 , respectively: December 31, 2021 (dollars in thousands) Balance Initial Note Amounts Issued (3) Initial Weighted Average Interest Rate Range Collateral (2) Restricted Cash SC public securitizations maturing on various dates between July 2022 and March 2029 (1) $ 23,531,904 $ 54,534,275 0.48% - 3.42% $ 30,692,331 $ 1,621,026 SC privately issued amortizing notes maturing on various dates between June 2022 and December 2027 (3) 3,377,925 8,761,563 1.28% - 3.90% 5,728,292 16,220 Total SC secured structured financings $ 26,909,829 $ 63,295,838 0.48% - 3.90% $ 36,420,623 $ 1,637,246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December 31, 2020 (dollars in thousands) Balance Initial Note Amounts Issued Initial Weighted Average Interest Rate Range Collateral Restricted Cash SC public securitizations maturing on various dates between May 2022 and May 2028 $ 18,942,160 $ 44,775,735 0.60% - 3.42% $ 25,022,577 $ 1,710,351 SC privately issued amortizing notes maturing on various dates between June 2022 and December 2027 7,235,241 10,747,563 1.28% - 3.90% 11,232,123 23,784 Total SC secured structured financings $ 26,177,401 $ 55,523,298 0.60% - 3.90% $ 36,254,700 $ 1,734,135 Most of SC's secured structured financings are in the form of public, SEC-registered securitizations. SC also executes private securitizations under Rule 144A of the Securities Act, and periodically issues private term amortizing notes, which are structured similarly to securitizations but are acquired by banks and conduits. SC's securitizations and private issuances are collateralized by vehicle RICs and loans or leases. The following table sets forth the maturities of the Company's consolidated borrowings and debt obligations at December 31, 2021 (in thousands) 2022 $ 1,190,821 2023 8,421,789 2024 10,697,810 2025 8,767,449 2026 5,137,069 Thereafter 6,918,249 Total $ 41,133,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12 Months Ended</t>
        </is>
      </c>
    </row>
    <row r="2">
      <c r="B2" s="2" t="inlineStr">
        <is>
          <t>Dec. 31, 2021</t>
        </is>
      </c>
    </row>
    <row r="3">
      <c r="A3" s="3" t="inlineStr">
        <is>
          <t>Equity [Abstract]</t>
        </is>
      </c>
    </row>
    <row r="4">
      <c r="A4" s="4" t="inlineStr">
        <is>
          <t>ACCUMULATED OTHER COMPREHENSIVE INCOME / (LOSS)</t>
        </is>
      </c>
      <c r="B4" s="4" t="inlineStr">
        <is>
          <t xml:space="preserve">ACCUMULATED OTHER COMPREHENSIVE INCOME / (LOSS) The following table presents the components of AOCI, net of related tax, for the years ended December 31, 2021, 2020, and 2019, respectively. Total Other Total Accumulated Year Ended December 31, 2021 December 31, 2020 December 31, 2021 (in thousands) Pretax Tax Net Activity Beginning Net Ending Change in AOCI on cash flow hedge derivative financial instruments $ (227,528) $ 57,129 $ (170,399) Reclassification adjustment for net (gains)/losses on cash flow hedge derivative financial instruments (1) 15,870 (3,655) 12,215 Net unrealized gains/(losses) on cash flow hedge derivative financial instruments (211,658) 53,474 (158,184) $ 78,167 $ (158,184) $ (80,017) Change in unrealized gains/(losses) on investments in debt securities (252,439) 66,417 (186,022) Reclassification adjustment for net (gains)/losses included in net income/(expense) on debt securities AFS (2) (14,481) 3,335 (11,146) Net unrealized gains/(losses) on investments in debt securities (266,920) 69,752 (197,168) 117,263 (197,168) (79,905) Pension and post-retirement actuarial gain / (loss) (3) 1,144 (197) 947 (29,135) 947 (28,188) As of December 31, 2021 $ (477,434) $ 123,029 $ (354,405) $ 166,295 $ (354,405) $ (188,110)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AFS. (3) Included in the computation of net periodic pension costs. Total Other Total Accumulated Year Ended December 31, 2020 December 31, 2019 December 31, 2020 (in thousands) Pretax Tax Net Activity Beginning Net Ending Change in AOCI on cash flow hedge derivative financial instruments $ 155,226 $ (57,416) $ 97,810 Reclassification adjustment for net (gains)/losses on cash flow hedge derivative financial instruments (1) 550 (79) 471 Net unrealized gains/(losses) on cash flow hedge derivative financial instruments 155,776 (57,495) 98,281 $ (20,114) $ 98,281 $ 78,167 Change in unrealized gains/(losses) on investments in debt securities 244,766 (66,663) 178,103 Reclassification adjustment for net (gains)/losses included in net income/(expense) on debt securities AFS (2) (54,897) 16,937 (37,960) Net unrealized gains/(losses) on investments in debt securities 189,869 (49,726) 140,143 (22,880) 140,143 117,263 Pension and post-retirement actuarial gain / (loss) (3) 15,450 628 16,078 (45,213) 16,078 (29,135) As of December 31, 2020 $ 361,095 $ (106,593) $ 254,502 $ (88,207) $ 254,502 $ 166,295 (1)- (3) Refer to the corresponding explanations in the t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t December 31, 2021, the Company had 530,391,043 shares of common stock outstanding to its parent, Santander. The Company did not have any contributions from Santander for the years ended December 31, 2021 or 2020. Additional transactions with Santander during 2019 that are disclosed within the Consolidated Statements of Stockholder's Equity are shown net are disclosed within the table below: Impact to common stock and paid in capital (in thousands) March 2019 contribution $ 34,330 May 2019 contribution 41,571 July 2019 contribution 13,026 2019 net contribution from shareholder $ 88,927 Share Repurchases In June 2019, SC announced that the SC Board had authorized purchases by the Company of up to $1.1 billion , excluding commissions, of its outstanding common stock effective from the third quarter of 2019 through the end of the second quarter of 2020. During the three months ended March 31, 2020, SC purchased shares of its common stock through a modified Dutch Auction Tender Offer, and extended the share repurchase program through the end of the third quarter of 2020. During 2020, the Company announced that SHUSA’s request for certain exceptions to the Interim Policy had been approved. Such exception approval permitted SC to continue its share repurchase program through the end of the third quarter of 2020. On August 10, 2020, SC announced that it had substantially exhausted the amount of shares it was permitted to repurchase under the exception approval and that SC expected to repurchase an immaterial number of shares remaining under the exception approval. After substantially exhausting its share repurchase authorization on August 10, 2020, and through the end of the second quarter of 2021, SC was only permitted to repurchase shares of the SC’s common stock equal to the amount of share issuances related to SC’s expensed employee compensation. During the years ended December 31, 2021, 2020, and 2019, SC repurchased $9.5 million, $771.5 million and $338.0 million of SC Com mon Stock. As of December 31, 2021, SC was owned approximately 80.2% by SHUSA and 19.8% by other shareholders. Refer to Note 1 of the Consolidated Financial Statements for additional information on SHUSA's January 31, 2022 acquisition of the remainder of SC's outstanding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CURITIES FINANCING ACTIVITIES</t>
        </is>
      </c>
      <c r="B1" s="2" t="inlineStr">
        <is>
          <t>12 Months Ended</t>
        </is>
      </c>
    </row>
    <row r="2">
      <c r="B2" s="2" t="inlineStr">
        <is>
          <t>Dec. 31, 2021</t>
        </is>
      </c>
    </row>
    <row r="3">
      <c r="A3" s="3" t="inlineStr">
        <is>
          <t>Banking and Thrift, Other Disclosures [Abstract]</t>
        </is>
      </c>
    </row>
    <row r="4">
      <c r="A4" s="4" t="inlineStr">
        <is>
          <t>SECURITIES FINANCING ACTIVITIES</t>
        </is>
      </c>
      <c r="B4" s="4" t="inlineStr">
        <is>
          <t xml:space="preserve">SECURITIES FINANCING ACTIVITIES The Company may enter into Securities Financing Activities primarily to deploy the Company’s excess cash and investment positions. Securities Financing Activities are treated as collateralized financings and are included i n "F ederal funds sold and securities purchased under resale agreements or similar arrangements" an d "Federal funds purchased and securities loaned or sold under repurchase agreements" on the Company’s Consolidated Balance Sheets . Refer to Note 1 for further discussion of accounting for and the offsetting of securities financing assets and liabilities. Securities borrowed and purchased under agreements to resell, at their respective carrying values, consisted of the following: (in thousands) December 31, 2021 December 31, 2020 Securities purchased under agreements to resell $ 2,422,042 $ — Securities borrowed 2,924,426 — Total $ 5,346,468 $ — Securities loaned or sold under agreements to repurchase, at their respective carrying values, consisted of the following: (in thousands) December 31, 2021 December 31, 2020 Securities sold under agreements to repurchase $ 5,258,875 $ — Securities Financing Activities are generally executed under standard industry agreements, including master agreements that create a single contract under which all transactions between two counterparties are executed, allowing for trade aggregation of receivables and payables into a single net payment or settlement. At December 31, 2021, the following amounts of securities financing assets or liabilities qualified for offset in the Consolidated Balance Sheets. December 31, 2021 (in thousands) Gross amounts of recognized assets Gross amounts offset on the Consolidated Balance Sheets (1) Net amounts of assets included on the Consolidated Balance Sheets Securities purchased under agreements to resell $ 2,746,948 $ (324,906) $ 2,422,042 Securities borrowed 2,924,426 — 2,924,426 Total $ 5,671,374 $ (324,906) $ 5,346,468 December 31, 2021 (in thousands) Gross amounts of recognized liabilities Gross amounts offset on the Consolidated Balance Sheets (1) Net amounts of liabilities included on the Consolidated Balance Sheets Securities sold under agreements to repurchase $ 5,583,781 $ (324,906) $ 5,258,875 (1) Includes financial instruments subject to enforceable master netting agreements that are permitted to be offset under ASC 210-20-45. The following tables present the gross amounts of liabilities associated with Securities Financing Activities by remaining contractual maturity: December 31, 2021 (in thousands) Open and overnight Up to 30 days 31-90 days Greater than 90 days Total Securities sold under agreements to repurchase $ 5,583,781 $ — $ — $ — $ 5,583,781 NOTE 13. SECURITIES FINANCING ACTIVITIES (continued) The following tables present the gross amounts of liabilities associated with Securities Financing Activities by class of underlying collateral as of December 31, 2021: (in thousands) Repurchase agreements U.S. Treasury $ 3,124,781 Residential agency MBS $ 2,459,000 Total $ 5,583,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asset is typically a referenced interest rate (commonly the OIS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5 to these Consolidated Financial Statements for discussion of the valuation methodology for derivative instruments.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December 31, 2021, derivatives in this category had a fair value of $0.5 million. The credit ratings of the Company and SBNA are currently considered investment grade. As of December 31, 2021, no additional collateral would be required if there were a further 1- or 2- notch downgrade by either S&amp;P or Moody's. As of December 31, 2021 and December 31, 2020, the aggregate fair value of all derivative contracts with credit risk contingent features (i.e., those containing collateral posting or termination provisions based on the Company's ratings) that were in a net liability position totaled $7.7 million and $9.9 million, respectively. The Company had $8.8 million and $3.9 million in cash and securities collateral posted to cover those positions as of December 31, 2021 and December 31, 2020,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NOTE 14. DERIVATIVES (continued) Fair Value Hedges During the second quarter of 2021, the Company began entering into derivatives to hedge the risk of changes in fair value of a portion of its LHFI portfolio. These derivatives are designated as fair value hedges at inception. The gains/(losses) from changes in the fair value of the hedging derivative and the offsetting gains/(losses) from changes in the fair value of the related underlying hedged items are reporting in the same line item in the Condensed Consolidated Statements of Operations as earnings from the hedged items. The cumulative fair value hedge basis adjustments included in the carrying amount of hedged assets is reversed through earnings in future periods as an adjustment to yield. The Company includes gains/(losses) on the hedging derivatives and the related hedged items in the assessment of hedge effectiveness. All of these swaps have been deemed highly effective fair value hedges. The last of the hedges is scheduled to expire in September 2026. Cash Flow Hedges The Company has outstanding interest rate swap agreements designed to hedge a portion of the Company’s floating rate assets and liabilities (including its borrowed funds). All of these swaps have been deemed highly effective cash flow hedges. The gain or loss on the derivative instrument is reported as a component of AOCI and reclassified into earnings in the same period or periods during which the hedged transaction affects earnings and is presented in the same Consolidated Statements of Operations line item as the earnings effect of the hedged item. The last of the hedges is scheduled to expire in March 2027. The Company includes all components of each derivative's gain or loss in the assessment of hedge effectiveness. As of December 31, 2021, the Company estimated that approximately $19.4 million of unrealized gains included in AOCI would be reclassified to earnings during the subsequent twelve months as the future cash flows occur. Derivatives Designated in Hedge Relationships – Notional and Fair Values Derivatives designated as accounting hedges at December 31, 2021 and December 31, 2020 included: (dollars in thousands) Notional Asset Liability Weighted Average Receive Rate Weighted Average Pay Weighted Average Life December 31, 2021 Fair value hedges: Cross-currency swaps $ 14,743 $ 655 $ — 1.34 % 7.30 % 1.84 Interest rate swaps 128,789 1,188 — 0.05 % 0.71 % 3.59 Cash flow hedges: Pay variable - receive fixed interest rate swaps 11,995,000 41,980 111,093 0.88 % 0.09 % 2.28 Interest rate floor 925,000 150 — 0.03 % — % 1.68 Total $ 13,063,532 $ 43,973 $ 111,093 0.81 % 0.10 % 2.25 December 31, 2020 Cash flow hedges: Pay fixed — receive variable interest rate swaps $ 2,450,000 $ 124 $ 70,589 0.18 % 1.50 % 1.90 Pay variable - receive fixed interest rate swaps 8,745,000 150,206 182 1.16 % 0.14 % 2.12 Interest rate floor 3,525,000 27,507 — 1.28 % — % 1.10 Total $ 14,720,000 $ 177,837 $ 70,771 1.03 % 0.33 % 1.84 During 2018, 2019, and 2020, SC entered into interest rate swap agreements with an aggregate notional amount of $2.2 billion. The interest rate swaps were to be used to hedge SC’s variable rate debt and had maturity dates ranging from two year ended December 31, 2021. NOTE 14. DERIVATIVES (continued)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s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and adjustable rate residential mortgages. It sells a portion of this production to the FHLMC, the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and requirement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will increase or decrease over their respective lives as currency exchange and interest rates fluctuate. Other derivative instruments primarily include forward contracts related to certain investment securities sales, an OIS, a total return swap on Visa, Inc. Class B common shares. NOTE 14. DERIVATIVES (continued) Derivatives Not Designated in Hedge Relationships – Notional and Fair Values Other derivative activities at December 31, 2021 and December 31, 2020 included: Notional Asset derivatives Liability derivatives (in thousands) December 31, 2021 December 31, 2020 December 31, 2021 December 31, 2020 December 31, 2021 December 31, 2020 Mortgage banking derivatives: Forward commitments to sell loans $ 264,188 $ 520,299 $ — $ — $ 21 $ 3,835 Interest rate lock commitments 99,752 262,471 2,852 13,202 — — Mortgage servicing 593,000 495,000 15,841 33,419 8,111 13,402 Total mortgage banking risk management 956,940 1,277,770 18,693 46,621 8,132 17,237 Customer-related derivatives: Swaps receive fixed 14,801,189 15,350,026 400,168 901,509 89,767 8,778 Swaps pay fixed 15,141,223 15,749,590 102,312 14,644 383,987 874,260 Other 6,384,285 3,781,316 25,542 15,446 26,741 13,782 Total customer-related derivatives 36,326,697 34,880,932 528,022 931,599 500,495 896,820 Other derivative activities: Foreign exchange contracts 5,085,973 4,258,869 35,899 52,530 33,836 62,616 Interest rate swap agreements — 250,000 — — — 12,934 Interest rate cap agreements 7,007,441 10,199,134 34,290 4,617 — — Options for interest rate cap agreements 7,007,441 10,199,134 — — 34,290 4,617 Other 111,373 240,083 203 5,886 2,367 7,031 Total $ 56,495,865 $ 61,305,922 $ 617,107 $ 1,041,253 $ 579,120 $ 1,001,255 NOTE 14. DERIVATIVES (continued) Gains (Losses) on All Derivatives The following Consolidated Statement of Operations line items were impacted by the Company’s derivative activities for the years ended December 31, 2021 and 2020: (in thousands) Year Ended December 31, Line Item 2021 2020 2019 Fair value hedges: Cross-currency swaps Net interest income $ 655 $ — $ — Interest rate swaps Net interest income 1,188 — — Cash flow hedges: Pay fixed-receive variable interest rate swaps Interest expense on borrowings (31,280) (26,103) 36,920 Pay variable receive-fixed interest rate swap Interest income on loans 99,618 54,845 (39,086) Interest rate floors Interest income on loans 21,355 37,057 (1,741) Other derivative activities: Forward commitments to sell loans Miscellaneous income, net 3,814 (3,442) 4,477 Interest rate lock commitments Miscellaneous income, net (10,351) 10,160 365 Mortgage servicing Miscellaneous income, net (8,245) 31,227 24,244 Customer-related derivatives Miscellaneous income, net 5,859 30,552 2,538 Foreign exchange Miscellaneous income, net 29,547 9,237 32,565 Interest rate swaps, caps, and options Miscellaneous income, net 96 (11,371) (14,092) Other Miscellaneous income, net (369) 425 (408) (1) Gains are disclosed as positive numbers while losses are shown as a negative number regardless of the line item being affected. The net amount of change recognized in OCI for cash flow hedge derivatives was a loss of $170.4 million, gain of $97.8 million, and a loss of $0.5 million net of tax, for the years ended December 31, 2021, 2020, and 2019 respectively. The net amount of changes reclassified from OCI into earnings for cash flow hedge derivatives were losses of $12.2 million, $0.5 million, and $0.2 million, net of tax, for the years ended December 31, 2021, 2020, and 2019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applicable master agreement. The Company's financial instruments, including resell and repurchase agreements, securities lending arrangements, derivatives and cash collateral, may be eligible for offset on its Consolidated Balance Sheet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solidated Balance Sheets” section of the tables below. Prior to April 1, 2013, the Company had elected to net all caps, floors, and interest rate swaps when it had an ISDA Master Agreement with the counterparty. The collateral received or pledged in connection with these transactions is disclosed within the “Gross Amounts Offset in the Consolidated Balance Sheets" section of the tables below. NOTE 14. DERIVATIVES (continued) Information about financial assets and liabilities that are eligible for offset on the Consolidated Balance Sheets as of December 31, 2021 and December 31, 2020, respectively, is presented in the following tables: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3) Net Amount December 31, 2021 Fair value hedges $ 1,843 $ — $ 1,843 $ 1,843 Cash flow hedges 42,130 — 42,130 $ — 42,130 Other derivative activities (1) 614,255 — 614,255 41,899 572,356 Total derivatives subject to a master netting arrangement or similar arrangement 658,228 — 658,228 41,899 616,329 Total derivatives not subject to a master netting arrangement or similar arrangement (2) 2,852 — 2,852 122 2,730 Total Derivative Assets $ 661,080 $ — $ 661,080 $ 42,021 $ 619,059 December 31, 2020 Cash flow hedges $ 177,837 $ — $ 177,837 $ 85,065 $ 92,772 Other derivative activities (1) 1,028,051 — 1,028,051 7,771 1,020,280 Total derivatives subject to a master netting arrangement or similar arrangement 1,205,888 — 1,205,888 92,836 1,113,052 Total derivatives not subject to a master netting arrangement or similar arrangement (2) 13,202 — 13,202 — 13,202 Total Derivative Assets $ 1,219,090 $ — $ 1,219,090 $ 92,836 $ 1,126,254 (1) Includes customer-related and other derivatives. (2) Includes mortgage banking derivatives. (3) Collateral received includes cash, cash equivalents, and other financial instruments. Cash collateral received is reported in Other liabilities, as applicable, in the Consolidated Balance Sheets. Financial instruments that are pledged to the Company are not reflected in the accompanying Consolidated Balance Sheets since the Company does not control or have the ability to re-hypothecate these instruments. NOTE 14. DERIVATIVES (continued)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3) Net Amount December 31, 2021 Fair value hedges $ — $ — $ — $ — Cash flow hedges 111,093 — 111,093 $ 59,073 52,020 Other derivative activities (1) 579,099 2,058 577,041 268,352 308,689 Total derivatives subject to a master netting arrangement or similar arrangement 690,192 2,058 688,134 327,425 360,709 Total derivatives not subject to a master netting arrangement or similar arrangement (2) 21 — 21 21 — Total Derivative Liabilities $ 690,213 $ 2,058 $ 688,155 $ 327,446 $ 360,709 December 31, 2020 Cash flow hedges $ 70,771 $ — $ 70,771 $ 70,589 $ 182 Other derivative activities (1) 997,420 3,517 993,903 584,971 408,932 Total derivatives subject to a master netting arrangement or similar arrangement 1,068,191 3,517 1,064,674 655,560 409,114 Total derivatives not subject to a master netting arrangement or similar arrangement (2) 3,835 — 3,835 2,382 1,453 Total Derivative Liabilities $ 1,072,026 $ 3,517 $ 1,068,509 $ 657,942 $ 410,567 (1) Includes customer-related and other derivatives. (2) Includes mortgage banking derivatives. (3) Cash collateral pledged and financial instruments pledged is reported in Other assets in the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Company estimates the fair value of certain assets and liabilities for both measurement and disclosure purposes. The fair value hierarchy categorizes the underlying assumptions and inputs to valuation techniques that are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for a broad discussion of fair value measurement techniques. When available, the Company uses quoted market prices or mat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5. FAIR VALUE (continued)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Assets and Liabilities Measured at Fair Value on a Recurring Basis The following tables present the assets and liabilities that are measured at fair value on a recurring basis by major product category and fair value hierarchy as of December 31, 2021 and 2020: (in thousands) Level 1 Level 2 Level 3 Balance at December 31, 2021 Level 1 Level 2 Level 3 Balance at Financial assets: U.S. Treasury securities $ 73,618 $ — $ — $ 73,618 $ — $ 170,653 $ — $ 170,653 Corporate debt — 276,007 — 276,007 — 155,715 — 155,715 ABS — 537,722 — 537,722 — 58,945 50,393 109,338 MBS — 10,426,590 — 10,426,590 — 10,877,783 — 10,877,783 Investment in debt securities AFS (2) 73,618 11,240,319 — 11,313,937 — 11,263,096 50,393 11,313,489 Other investments - trading securities 64 35,727 — 35,791 — 40,435 — 40,435 RICs HFI (3) — — 33,529 33,529 — — 50,391 50,391 LHFS (1)(4) — 166,811 — 166,811 — 265,428 — 265,428 MSRs — — 79,107 79,107 — — 77,545 77,545 Other assets - derivatives (2) — 658,187 2,893 661,080 — 1,205,690 13,400 1,219,090 Total financial assets (5) $ 73,682 $ 12,101,044 $ 115,529 $ 12,290,255 $ — $ 12,774,649 $ 191,729 $ 12,966,378 Financial liabilities: Other liabilities - derivatives (2) — 687,846 2,367 690,213 — 1,068,074 3,952 1,072,026 Total financial liabilities $ — $ 687,846 $ 2,367 $ 690,213 $ — $ 1,068,074 $ 3,952 $ 1,072,026 (1) LHFS disclosed on the Consolidated Balance Sheets also includes LHFS that are held at the lower of cost or fair value and are not presented within this table. (2) Refer to Note 2 for the fair value of investment securities and to Note 14 for the fair values of derivative assets and liabilities on a further disaggregated basis. (3) RI Cs collateralized by vehicle titles at SC and RV/marine loans at SBNA. (4) Residential mortgage loans. (5) Approximately $115.5 million of these financial assets were measured using model-based techniques, or Level 3 inputs, and represented approximately 0.9% of total assets measured at fair value on a recurring basis and approximately 0.1% of total consolidated assets. NOTE 15. FAIR VALUE (continued)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Actively traded quoted market prices for debt securities AFS, such as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Other ABS that could not be valued using a third-party pricing service are valued using an internally-developed DCF model and are classified as Level 3. LHFI For certain RICs reported in LHFI, net, the Company has elected the FVO. The estimated fair value of all RICs HFI is estimated using a DCF model and are classified as Level 3. LHFS The Company's LHFS portfolios that are measured at fair value on a recurring basis consist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See further discussion below in the section captioned "FVO for Financial Assets and Financial Liabilities." NOTE 15. FAIR VALUE (continued) MSRs The Company maintains an MSR asset for sold residential real estate loans serviced for others. At December 31, 2021 and 2020 , the balance of these loans serviced for others accounted for at fair value was $10.4 billion and $12.5 billion, respectively. Changes in fair value are recorded through Miscellaneous income, net on the Consolidated Statements of Operations . The Company has elected to measure most of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reflective of a market participant’s return on an investment for similar assets), servicing costs, and other economic factors which are determined based on current market conditions. Historically, servicing costs and discount rates have been less volatile than prepayment rates, which are directly correlated with changes in market interest rates. Increases in prepayment rates, discount rates and servicing costs result in lower valuations of MSRs. Decreases in the anticipated earnings rate on escrow and similar balances result in lower valuations of MSRs. Assumptions incorporated into the residential MSR valuation model reflect management's best estimate of factors that a market participant would use in valuing the residential MSRs, as well as future expectations. Although sales of residential MSRs do occur, residential MSRs do not trade in an active market with readily observable prices. As deemed appropriate, the Company economically hedges MSRs using interest rate swaps and forward contracts to purchase MBS. See further discussion on these derivative activities in Note 14 to these Consolidated Financial Statements. As a benchmark for the reasonableness of the residential MSRs fair value, opinions of value from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MSR’s are classified as Level 3. Gains and losses on MSRs are recognized on the Consolidated Statements of Operations through Miscellaneous income, net. Significant assumptions used in the valuation of residential MSRs include CPRs and the discount rate. Other important valuation assumptions include market-based servicing costs and the anticipated earnings on escrow and similar balances held by the Company in the normal course of mortgage servicing activities. Below is a sensitivity analysis of the most significant inputs utilized by the Company in the evaluation of residential MSRs: • A 10% and 20% increase in the CPR speed would decrease the fair value of the residential servicing asset by $3.4 million and $6.6 million, respectively, at December 31, 2021. • A 10% and 20% increase in the discount rate would decrease the fair value of the residential servicing asset by $2.5 million and $4.8 million, respectively, at December 31, 2021.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NOTE 15. FAIR VALUE (continued) The Company incorporates credit valuation adjustments in the fair value measurement of its derivatives to reflect the counterparty's nonperformance risk, except for those derivative contracts with associated credit support annexes which provide credit enhancements, such as collateral postings and guarantees.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See Note 14 to these Consolidated Financial Statements for a discussion of derivatives activity. Level 3 Rollforward for Assets and Liabilities Measured at Fair Value on a Recurring Basis The tables below present the changes in Level 3 balances for the years ended December 31, 2021 and 2020, respectively, for those assets and liabilities measured at fair value on a recurring basis. Year Ended December 31, 2021 Year Ended December 31, 2020 (in thousands) Investments RICs HFI MSRs Derivatives, net Total Investments RICs HFI MSRs Derivatives, net Total Balances, beginning of period $ 50,393 $ 50,391 $ 77,545 $ 9,448 $ 187,777 $ 63,235 $ 84,334 $ 130,855 $ 255 $ 278,679 Losses in OCI (393) — — — (393) (588) — — — (588) Gains/(losses) in earnings — — 12,414 (8,922) 3,492 — 14,374 (37,543) 8,878 (14,291) Additions/Issuances — 1,171 14,116 — 15,287 — 2,512 12,377 — 14,889 Transfer from level 2 (2) — 3,774 — — 3,774 — 17,634 — — 17,634 Settlements (1) (50,000) (21,807) (24,968) — (96,775) (12,254) (68,463) (28,144) 315 (108,546) Balances, end of period $ — $ 33,529 $ 79,107 $ 526 $ 113,162 $ 50,393 $ 50,391 $ 77,545 $ 9,448 $ 187,777 Changes in unrealized gains (losses) included in earnings related to balances still held at end of period $ — $ — $ 12,414 $ 1,428 $ 13,842 $ — $ 14,374 $ (37,543) $ (1,282) $ (24,451) (1) Settlements include charge-offs, prepayments, paydowns and maturities. (2) The Company transferred RICs from Level 2 to Level 3 during the years ended December 31 2021 and 2020 because the fair value for these assets cannot be determined by using readily observable inputs. There were no other transfers into or out of Level 3 during the years ended December 31, 2021 or 2020. NOTE 15.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in thousands) Level 1 Level 2 Level 3 Balance at Level 1 Level 2 Level 3 Balance at Impaired commercial LHFI $ — $ 17,180 $ 614 $ 17,794 $ — $ 32,609 $ 11,925 $ 44,534 Foreclosed assets — 1,322 — 1,322 — 8,232 23,528 31,760 Vehicle inventory — 271,396 — 271,396 — 313,754 — 313,754 LHFS (1) — — 88,212 88,212 — — 1,960,768 1,960,768 Auto loans impaired due to bankruptcy — 202,448 — 202,448 — 191,785 — 191,785 Goodwill — — 2,596,161 2,596,161 — — 2,596,161 2,596,161 (1) These amounts include zero and $0.9 billion of personal LHFS that were impaired as of December 31, 2021 and 2020 , respectively. On March 16, 2021 the Company sold the personal lending portfolio. Refer to Note 1 for more information.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net carrying value of these loans was $9.0 million and $33.2 million at December 31, 2021 and 2020 , respectively. Loans previously impaired which were not marked to fair value during the periods presented are excluded from this table.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s LHFS portfolios that are measured at fair value on a nonrecurring basis primarily consist of personal, commercial, and RICs LHF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lower of cost or fair value adjustment for personal LHFS includes customer default activity and adjustments related to the net change in the portfolio balance during the reporting perio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the collateral securing the loans. NOTE 15. FAIR VALUE (continued) The estimated fair value of goodwill is valued using unobservable inputs and is classified as Level 3. Goodwill is written down to fair value when, as a result of an annual or interim goodwill impairment test, an impairment is identified and recognized. Fair value is calculated using widely-accepted valuation techniques, such as the guideline public company market approach (earnings and price-to-tangible book value multiples of comparable public companies) and the income approach (the DCF method). The Company uses a combination of these accepted methodologies to determine the fair valuation of reporting units. Several factors are taken into account, including actual operating results, future business plans, economic projections, and market data. On a quarterly basis, the Company assesses whether or not impairment indicators are present. For information on the Company's goodwill impairment test and the results of the most recent goodwill impairment test, see Note 5 for a description of the Company's goodwill valuation methodology. Fair Value Adjustments 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21 2020 2019 Impaired LHFI Credit loss expense $ (8,807) $ 1,127 $ (15,495) Foreclosed assets Miscellaneous income, net (1) (368) (4,980) (13,648) LHFS Credit loss expense — (1,607) — LHFS Miscellaneous income — (509,223) (404,606) Auto loans impaired due to bankruptcy Credit loss expense — — (9,106) Goodwill impairment Impairment of goodwill (1) (2) — (1,848,228) — MSRs Miscellaneous income, net (1) — (138) (633) (1) Gains are disclosed as positive numbers while losses are shown as a negative number regardless of the line item being affected. (2) Refer to Note 6 for further information on the review of goodwill for impairment. Level 3 Inputs - Significant Recurring and Nonrecurring Fair Value Assets and Liabilities The following table presents quantitative information about the significant unobservable inputs within significant Level 3 recurring and nonrecurring assets and liabilities at December 31, 2021 and 2020, respectively: (dollars in thousands) Fair Value at December 31, 2021 (3) Valuation Technique Unobservable Inputs Range Financial Assets: MSRs $ 79,107 DCF CPR (1) 7.42% - 82.71% (12.86%) Discount rate (2) 9.35 % (1) Average CPR projected from collateral stratified by loan type and note rate. Weighted average amount was developed by weighting the associated relative unpaid principal balances. (2) Average discount rate from collateral stratified by loan type and note rate. Weighted average amount was developed by weighting the associated relative unpaid principal balances. (3) Excluded insignificant Level 3 assets and liabilities. NOTE 15. FAIR VALUE (continued) (dollars in thousands) Fair Value at December 31, 2020 Valuation Technique Unobservable Inputs Range Financial Assets: ABS Financing bonds $ 50,393 DCF Discount rate (1) 0.22% Personal LHFS (4) 893,479 Lower of market or income approach Market participant view 60.00% - 70.00% Discount rate 20.00% - 30.00% Default rate 35.00% - 45.00% Net principal &amp; interest payment rate 65.00% - 75.00% Loss severity rate 90.00% - 95.00% RICs HFS $ 674,048 DCF Discount Rate 1.5% - 2.5% (2.0%) Default Rate 2.0% - 4.0% (3.0%) Prepayment Rate 10.0% - 20.0% (15.0%) Loss Severity Rate 50.0% - 60.0% (55.0%) MSRs 77,545 DCF CPR (2) 7.66% - 45.35% (16.11%) Discount rate (3) 9.37 % (1), (2), (3) - See corresponding footnotes to the December 31, 2021 Level 3 significant inputs table above. (4) Excludes non-significant Level 3 LHFS portfolios. The estimated fair value for personal LHFS (Bluestem) is calculated based on the lower of market participant view, a DCF analysis in which the Company uses significant unobservable inputs on key assumptions, and also considers the possible outcomes of the Bluestem bankruptcy process. Fair Value of Financial Instruments The carrying amounts and estimated fair values, as well as the level within the fair value hierarchy, of the Company's financial instruments are as follows: December 31, 2021 December 31, 2020 (in thousands) Carrying Value Fair Value Level 1 Level 2 Level 3 Carrying Value Fair Value Level 1 Level 2 Level 3 Financial assets: Cash and cash equivalents $ 19,305,530 $ 19,305,530 $ 19,305,530 $ — $ — $ 12,621,281 $ 12,621,281 $ 12,621,281 $ — $ — Federal funds sold and securities purchased under resale agreements or similar arrangements 5,346,468 5,372,052 — 5,372,052 — — — — — — Investments in debt securities AFS 11,313,937 11,313,937 73,618 11,240,319 — 11,313,489 11,313,489 — 11,263,096 50,393 Investments in debt securities HTM 6,702,471 6,629,206 — 6,629,206 — 5,504,685 5,677,929 — 5,677,929 — Other investments (2) 285,791 286,526 64 286,462 — 790,435 801,056 — 801,056 — LHFI, net 85,614,402 89,039,439 — 17,180 89,022,259 84,794,689 89,395,086 — 32,609 89,362,477 LHFS 255,023 255,023 — 166,811 88,212 2,226,196 2,226,196 — 265,428 1,960,768 Restricted cash 5,711,705 5,711,705 5,711,705 — — 5,303,460 5,303,460 5,303,460 — — MSRs 79,107 79,107 — — 79,107 77,545 77,545 — — 77,545 Derivatives 661,080 661,080 — 658,187 2,893 1,219,090 1,219,090 — 1,205,690 13,400 Financial liabilities: Deposits (1) 2,524,471 2,524,707 — 2,524,707 — 3,897,056 3,920,096 — 3,920,096 — Federal funds purchased and securities loaned or sold under repurchase agreements 5,258,875 5,258,874 — 5,258,874 — — — — — — Borrowings and other debt obligations 41,133,187 41,600,737 — 33,874,253 7,726,484 46,359,467 47,081,852 — 30,538,951 16,542,901 Derivatives 690,213 690,213 — 687,846 2,367 1,072,026 1,072,026 — 1,068,074 3,952 (1) This line item excludes deposit liabilities with no defined or contractual maturities in accordance with ASU 2016-01. ( 2) This line item includes CDs with a maturity greater than 90 days and investments in trading securities. NOTE 15. FAIR VALUE (continued)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 they reflect potential taxes and the expenses that would be incurred in an actual sale or settlement. Accordingly, the aggregate fair value amounts presented above do not represent the underlying value of the Company. The following methods and assumptions were used to estimate the fair value of each class of financial instruments not measured at fair value on the Consolidated Balance Sheets: Cash, cash equivalents and restricted cash 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Restricted cash is related to cash restricted for investment purposes, cash posted for collateral purposes, cash advanced for loan purchases, and lockbox collections. Cash and cash equivalents, including restricted cash, have maturities of three months or less and, accordingly, the carrying amount of these instruments is deemed to be a reasonable estimate of fair value. Securities Financing Activities No quoted prices exist for Securities Financing Activities, so fair value is determined using a discounted cash flow technique. Cash flows are estimated based on the terms of the contract. These cash flows are discounted using interest rates appropriate to the maturity of the instrument as well as the nature of the underlying collateral. Securities Financing Activities are classified as Level 2. At December 31, 2021 , the fair value of the underlying collateral was $5.6 billion, all of which was sold or re-pledged. Investments in debt securities HTM Investments in debt securities HTM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AND OTHER EXPENSES</t>
        </is>
      </c>
      <c r="B1" s="2" t="inlineStr">
        <is>
          <t>12 Months Ended</t>
        </is>
      </c>
    </row>
    <row r="2">
      <c r="B2" s="2" t="inlineStr">
        <is>
          <t>Dec. 31, 2021</t>
        </is>
      </c>
    </row>
    <row r="3">
      <c r="A3" s="3" t="inlineStr">
        <is>
          <t>Revenue from Contract with Customer [Abstract]</t>
        </is>
      </c>
    </row>
    <row r="4">
      <c r="A4" s="4" t="inlineStr">
        <is>
          <t>NON-INTEREST INCOME AND OTHER EXPENSES</t>
        </is>
      </c>
      <c r="B4" s="4" t="inlineStr">
        <is>
          <t xml:space="preserve">NON-INTEREST INCOME AND OTHER EXPENSES The following table presents the details of the Company's Non-interest income for the following periods: Year Ended December 31, (in thousands) 2021 2020 2019 Non-interest income: Consumer and commercial fees $ 437,041 $ 471,901 $ 548,846 Lease income 2,899,816 3,037,284 2,872,857 Capital market revenue 250,268 227,421 197,042 Miscellaneous income, net Mortgage banking income, net 50,656 49,082 44,315 BOLI 60,091 58,981 62,782 Net gain on sale of operating leases 443,809 243,189 135,948 Asset and wealth management fees 235,561 208,732 175,611 Gain / (loss) on sale of non-mortgage loans (19,228) (366,976) (397,965) Other miscellaneous income / (loss), net 79,692 (10,923) 83,865 Net gain on sale of investment securities 14,481 31,297 5,816 Total Non-interest income $ 4,452,187 $ 3,949,988 $ 3,729,117 Disaggregation of Revenue from Contracts with Customers The following table presents the Company's Non-interest income disaggregated by revenue source: Year Ended December 31, (in thousands) 2021 2020 2019 Non-interest income: In-scope of revenue from contracts with customers: Depository services (1) $ 178,196 $ 190,011 $ 241,167 Commission and trailer fees (2) 209,422 192,355 160,665 Interchange income, net (2) 73,195 64,394 67,524 Underwriting service fees (2) 157,506 137,007 97,211 Asset and wealth management fees (2) 143,151 127,612 145,515 Other revenue from contracts with customers (2) 41,444 60,351 39,885 Total in-scope of revenue from contracts with customers 802,914 771,730 751,967 Out-of-scope of revenue from contracts with customers: Consumer and commercial fees (3) 197,228 233,699 256,412 Lease income 2,899,816 3,037,284 2,872,857 Other miscellaneous income / (loss), net (3) 537,748 (124,022) (157,935) Net gain/(loss) on sale of investment securities 14,481 31,297 5,816 Total out-of-scope of revenue from contracts with customers 3,649,273 3,178,258 2,977,150 Total non-interest income $ 4,452,187 $ 3,949,988 $ 3,729,117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 NOTE 16. NON-INTEREST INCOME AND OTHER EXPENSES (continued) Other Expenses The following table presents the Company's other expenses for the following periods: Year Ended December 31, (in thousands) 2021 2020 2019 Other expenses: Amortization of intangibles $ 44,749 $ 58,661 $ 58,993 Deposit insurance premiums and other expenses 34,506 50,238 64,734 Loss on debt extinguishment — 10,887 2,735 Other administrative expenses 433,738 390,573 518,138 Other miscellaneous expenses 35,265 50,193 42,830 Total Other expenses $ 548,258 $ 560,552 $ 687,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Income Taxes from Continuing Operations The provision for income taxes in the Consolidated Statements of Operations is comprised of the following components: Year Ended December 31, (in thousands) 2021 2020 2019 Current: Foreign $ (1) $ (1,096) $ 491 Federal 138,293 103,260 40,964 State 309,656 63,346 91,592 Total current 447,948 165,510 133,047 Deferred: Foreign (7) 4,797 38,471 Federal 704,337 (213,105) 263,970 State (68,695) (67,847) 36,711 Total deferred 635,635 (276,155) 339,152 Total income tax provision/(benefit) $ 1,083,583 $ (110,645) $ 472,199 NOTE 17. INCOME TAXES (continued) Reconciliation of Statutory and ETR The following is a reconciliation of the U.S. federal statutory rate of 21.0% for the years ended December 31, 2021, 2020, and 2019 to the Company's ETR for each of the years indicated: Year Ended December 31, 2021 2020 2019 Federal income tax at statutory rate 21.0 % 21.0 % 21.0 % Increase/(decrease) in taxes resulting from: Valuation allowance 0.1 % (1.8) % 2.4 % Tax-exempt income (0.1) % 1.3 % (0.9) % Section 162(m) limitation 0.1 % (0.4) % 0.2 % Non-deductible FDIC insurance premiums 0.1 % (1.2) % 0.8 % BOLI (0.2) % 1.6 % (0.9) % State income taxes, net of federal tax benefit 4.1 % (2.4) % 6.1 % General business tax credits (0.6) % 2.7 % (1.6) % Electric vehicle credits (1.4) % 0.2 % (0.4) % Basis difference in unconsolidated subsidiaries — % 34.7 % 3.4 % Uncertain tax position reserve — % 0.4 % (0.1) % Goodwill impairment — % (37.8) % — % Other (0.1) % (3.9) % 1.2 % ETR 23.0 % 14.4 % 31.2 % NOTE 17. INCOME TAXES (continued) Deferred Tax Assets and Liabilities The tax effects of temporary differences that give rise to the deferred tax assets and deferred tax liabilities are presented below: At December 31, (in thousands) 2021 2020 Deferred tax assets: ALLL $ 281,769 $ 349,186 IRC Section 475 mark-to-market adjustment 663,794 670,294 Unrealized loss on available-for-sale securities 22,579 — Unrealized loss on derivatives 16,556 — HTM 2,294 3,417 Net operating loss carryforwards 819,831 1,883,130 Lease liability 151,005 167,165 Employee benefits 106,339 87,471 General business credit &amp; other tax credit carryforwards 395,690 486,937 Broker commissions paid on originated mortgage loans 5,117 7,444 Minimum tax credit carryforwards 1 1,337 Goodwill amortization — 38,390 Accrued expenses 18,188 69,401 Recourse reserves 7,897 6,322 Deferred interest expense 76,060 74,324 Depreciation and amortization 813,726 684,382 Deferred income 34,124 — Other 123,122 139,525 Total gross deferred tax assets 3,538,092 4,668,725 Valuation allowance (298,558) (371,559) Total deferred tax assets 3,239,534 4,297,166 Deferred tax liabilities: Purchase accounting adjustments 87,329 72,559 Deferred income — 10,357 Originated MSRs 22,727 23,290 Unrealized gain on AFS securities — 45,070 Unrealized gain on derivatives — 28,788 ROU asset 137,466 157,081 Leasing transactions (1) 3,503,688 3,933,789 Other 171,733 197,472 Total gross deferred tax liabilities 3,922,943 4,468,406 Net deferred tax (liability) $ (683,409) $ (171,240) (1) The leasing transactions deferred tax liability is primarily related to accelerated tax depreciation on leasing transactions. Due to jurisdictional netting, the net defer red tax liability of $683.4 million is classified on the balance sheet as a deferred tax liability of $771.3 million and a deferred tax asset included in Other assets of $87.9 million. NOTE 17. INCOME TAXES (continued) Periodic reviews of the carrying amount of deferred tax assets are made to determine if the establishment of a valuation allowance is necessary. If, based on the available evidence in future periods, it is more likely than not that all or a portion of the Company’s deferred tax assets will not be realized, a deferred tax valuation allowance would be established. Consideration is given to all positive and negative evidence related to the realization of the deferred tax assets. Items considered in this evaluation include historical financial performance, the expectation of future earnings, the ability to carry back losses to recoup taxes previously paid, the length of statutory carryforward periods, experience with operating loss and tax credit carryforwards not expiring unused, tax planning strategies and timing of reversals of temporary differences. The Company's evaluation is based on current tax laws, as well as its expectations of future performance. As of December 31, 2021, the Company maintained a valuation allowance of $298.6 million, compared to $371.6 million as of December 31, 2020, related to deferred tax assets subject to carryforward periods for which the Company has determined it is more likely than not that these deferred tax assets will remain unused after the carryforward periods have expired. The $73.0 million decrease year-over-year was primarily driven by a decrease in the valuation allowances due to the liquidation of a Puerto Rico subsidiary and the sale of substantially all of the assets of another Puerto Rico subsidiary. The decrease in the valuation allowance for both was offset by a decrease in the corresponding deferred tax asset, so there was no impact to the total tax provision. The deferred tax asset realization analysis is updated at each quarter-end using the most recent forecasts. An assessment is made quarterly as to whether the forecasts and assumptions used in the deferred tax asset realization analysis should be revised in light of any changes that have occurred or are expected to occur that would significantly impact the forecasts or modeling assumptions. At December 31, 2021, the Company has recorded the following: (in thousands) Gross Deferred Tax Balance Valuation Allowance Final Expiration Year (1) Net operating loss carryforwards $ 768,325 $ 212,597 N/A State net operating loss carryforwards 51,506 5,641 2039 General business credit carryforward 395,690 77,091 2041 Minimum tax credit carryforward 1 — N/A Deferred tax timing differences 2,322,569 3,229 N/A Total $ 3,538,091 $ 298,558 (1) These will expire in varying amounts through the final expiration year. As of December 31, 2021, the Company’s intention to permanently reinvest unremitted earnings of certain foreign subsidiaries (with the exception of one subsidiary) in accordance with ASC 740-30 (formerly Accounting Principles Board Opinion No. 23) remains unchanged. This will continue to be evaluated as the Company’s business needs and requirements evolve. While the TCJA included a transition tax, which amounts to a deemed repatriation of foreign earnings and a one-time inclusion of these earnings in U.S. taxable income, there could be additional costs of actual repatriation of the foreign earnings, such as state taxes and foreign withholding taxes, which are inherently difficult to quantify. Additionally, the sale of a foreign subsidiary could result in a gain that is subject to tax. The Company has not provided deferred income taxes of $29.3 million on approximately $112.1 million of SBNA's existing pre-1988 tax bad debt reserve at December 31, 2021, due to the indefinite nature of the recapture provisions. Certain rules under Section 593 of the IRC govern when the Company may be subject to tax on the recapture of the existing base year tax bad debt reserve, such as distributions by SBNA in excess of certain earnings and profits, the redemption of SBNA’s stock, or a liquidation. The Company does not expect any of those events to occur. NOTE 17. INCOME TAXES (continued) Changes in Liability Related to Uncertain Tax Positions At December 31, 2021, the Company had reserves related to tax benefits from uncertain tax positions of $21.6 million. A reconciliation of the beginning and ending amount of unrecognized tax benefits is as follows: (in thousands) Unrecognized Tax Benefits Accrued Interest and Penalties Total Gross unrecognized tax benefits at January 1, 2019 $ 45,303 $ 42,467 $ 87,770 Additions based on tax positions related to 2019 270 — 270 Additions for tax positions of prior years 12,716 1,779 14,495 Reductions for tax positions of prior years (4,652) (35,554) (40,206) Reductions to unrecognized tax benefits as a result of a lapse of the applicable statute of limitations (3,900) (2,134) (6,034) Settlements — — — Gross unrecognized tax benefits at December 31, 2019 49,737 6,558 56,295 Additions based on tax positions related to 2020 — — — Additions for tax positions of prior years — 1,118 1,118 Reductions for tax positions of prior years (3,096) (1,579) (4,675) Reductions to unrecognized tax benefits as a result of a lapse of the applicable statute of limitations (93) (52) (145) Settlements (785) (154) (939) Gross unrecognized tax benefits at December 31, 2020 45,763 5,891 51,654 Additions based on tax positions related to the current year — — — Additions for tax positions of prior years — 1,015 1,015 Reductions for tax positions of prior years (25,392) — (25,392) Reductions to unrecognized tax benefits as a result of a lapse of the applicable statute of limitations (212) (66) (278) Settlements — — — Gross unrecognized tax benefits at December 31, 2021 $ 20,159 $ 6,840 $ 26,999 Gross net unrecognized tax benefits that if recognized would impact the ETR at December 31, 2021 $ 20,159 $ 6,840 Less: Federal, state and local income tax benefits (5,447) Net unrecognized tax benefit reserves $ 21,552 Tax positions will initially be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is subject to the income tax laws of the U.S., its states and municipalities and certain foreign countries. These tax laws are complex and are potentially subject to different interpretations by the taxpayer and relevant governmental taxing authorities. In establishing an income tax provision, the Company must make judgments and interpretations about the application of these inherently complex tax laws. The Company recognizes penalties and interest accrued related to unrecognized tax benefits within Income tax provision on the Consolidated Statements of Operations. With few exceptions, the Company is no longer subject to federal and non-U.S. income tax examinations by tax authorities for years prior to 2011 and state income tax examinations for years prior to 2006. The Company applies an aggregate portfolio approach whereby income tax effects from AOCI are released only when an entire portfolio (i.e., all related units of account) of a particular type is liquidated, sold or extinguish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C Stock Compensation Plans As described in Note 1 of the Consolidated Financial Statements, on January 31, 2022, SHUSA acquired all shares of SC Common Stock it did not previously own and SC became a wholly-owned subsidiary of SHUSA. As a result, each outstanding RSU was cancelled and replaced with an award providing the employee the right to receive ADRs of Banco Santander S.A. In addition, each outstanding stock option was cancelled and settled with the right to receive a cash payment. Prior to the completion of this transaction, SC provided certain stock-based compensation as described below. SC granted stock options to certain executives, other employees, and independent directors under SC's 2011 MEP, which enabled SC to make stock awards up to a total of approximately 29.4 million common shares (net of shares canceled and forfeited). The MEP expired in January 2015 and SC did not grant any further awards under the MEP. SC has granted stock options, restricted stock awards and RSUs under its Omnibus Incentive Plan (the "Plan"), which was established in 2013 and enables SC to grant awards of non-qualified and incentive stock options, stock appreciation rights, restricted stock awards, RSUs, and other awards that may be settled in or based upon the value of SC Common Stock, up to a total of 5,192,641 shares of SC Common Stock. The Plan was amended and restated as of June 16, 2016. Stock options granted under the MEP and the Plan have an exercise price based on the estimated fair market value of SC Common Stock on the grant date. The stock options would expire ten years after grant date and include both time vesting options and performance vesting options. The fair value of the stock options was amortized into income over the vesting period as time and performance vesting conditions were met. In 2013, the SC Board approved certain changes to the MEP, including acceleration of vesting for certain employees, removal of transfer restrictions for shares underlying a portion of the options outstanding, and addition of transfer restrictions for shares underlying another portion of the outstanding options. All of the changes were contingent on, and effective upon, SC's execution of an IPO and, as such, became effective upon pricing of SC's IPO on January 22, 2014. Compensation expense related to 583,890 shares of restricted stock that SC issued to certain executives is recognized over a five-year vesting period, with zero recorded for the years ended December 31, 2021, 2020 and 2019, respectively. SC recognized $10.2 million, $7.1 million and $8.6 million related to stock options and RSUs within compensation expense for the years ended December 31, 2021, 2020 and 2019, respectively. In addition, SC recognizes forfeitures of awards as they occur. Also in connection with its IPO, SC granted additional stock options under the MEP to certain executives, other employees, and an independent director with an estimated compensation cost of $10.2 million, which was recognized over the awards' vesting period of five years for the employees and three years for the director. Additional stock option grants were made to employees under the Plan during the year ended December 31, 2016. The estimated compensation cost associated with these additional grants was $0.7 million and was recognized over the vesting periods of the awards. The grant date fair values of these stock option awards were determined using the Black-Scholes option valuation model. NOTE 18. STOCK-BASED COMPENSATION (continued) A summary of SC's stock options and related activity as of and for the year ended December 31, 2021, is as follows: Shares Weighted Average Exercise Price Weighted Average Remaining Contractual Term (Years) Aggregate Intrinsic Value (in whole dollars) (in 000's) Options outstanding at January 1, 2021 169,369 $ 13.01 1.9 $ 1,543 Granted — — Exercised (123,170) 9.76 3,128 Expired — — Forfeited — — Other — — Options outstanding at December 31, 2021 46,199 $ 21.69 3.1 $ 939 Options exercisable at December 31, 2021 46,199 $ 21.69 3.1 $ 939 Options expected to vest after December 31, 2021 — $ — $ — At December 31, 2021, there were no, status and changes of SC's nonvested stock options. At December 31, 2021, total unrecognized compensation expense for nonvested stock options was zero. There were no stock options granted to employees in 2021 or 2020. The Company has the same fair value basis with that of SC for any stock option awards after the IPO date. In connection with compensation restrictions imposed on certain executive officers and other employees by the European Central Bank under the CRD IV prudential rules, which require a portion of such officers' and employees' variable compensation to be paid in the form of equity and deferred, SC periodically granted RSUs. Under the Plan, a portion of these RSUs vested immediately upon grant, and a portion will vest annually over the following three A summary of the Company’s RSUs and performance stock units and related activity as of and for the year ended December 31, 2021 is as follows: Shares Weighted Average Exercise Price Weighted Average Remaining Contractual Term (Years) Aggregate Intrinsic Value (in whole dollars) (in 000's) Outstanding at January 1, 2021 367,012 $ 19.78 0.8 $ 8,082 Granted 438,435 27.71 Vested (411,419) 23.12 11,260 Forfeited/cancelled (7,549) 14.67 Unvested at December 31, 2021 386,479 $ 25.07 0.9 $ 16,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5" t="n">
        <v>19305530</v>
      </c>
      <c r="D3" s="5" t="n">
        <v>12621281</v>
      </c>
    </row>
    <row r="4">
      <c r="A4" s="4" t="inlineStr">
        <is>
          <t>Federal Funds Sold and Securities Purchased under Agreements to Resell</t>
        </is>
      </c>
      <c r="C4" s="6" t="n">
        <v>5346468</v>
      </c>
      <c r="D4" s="6" t="n">
        <v>0</v>
      </c>
    </row>
    <row r="5">
      <c r="A5" s="3" t="inlineStr">
        <is>
          <t>Investment securities:</t>
        </is>
      </c>
    </row>
    <row r="6">
      <c r="A6" s="4" t="inlineStr">
        <is>
          <t>AFS at fair value</t>
        </is>
      </c>
      <c r="C6" s="6" t="n">
        <v>11313937</v>
      </c>
      <c r="D6" s="6" t="n">
        <v>11313489</v>
      </c>
    </row>
    <row r="7">
      <c r="A7" s="4" t="inlineStr">
        <is>
          <t>HTM (fair value of $6,629,206 and $5,677,929 as of December 31, 2021 and December 31, 2020, respectively)</t>
        </is>
      </c>
      <c r="C7" s="6" t="n">
        <v>6702471</v>
      </c>
      <c r="D7" s="6" t="n">
        <v>5504685</v>
      </c>
    </row>
    <row r="8">
      <c r="A8" s="4" t="inlineStr">
        <is>
          <t>Other investments (includes trading securities of $35,791 and $40,435 as of December 31, 2021 and December 31, 2020, respectively)</t>
        </is>
      </c>
      <c r="C8" s="6" t="n">
        <v>1096138</v>
      </c>
      <c r="D8" s="6" t="n">
        <v>1553862</v>
      </c>
    </row>
    <row r="9">
      <c r="A9" s="4" t="inlineStr">
        <is>
          <t>LHFI</t>
        </is>
      </c>
      <c r="B9" s="4" t="inlineStr">
        <is>
          <t>[1],[2]</t>
        </is>
      </c>
      <c r="C9" s="6" t="n">
        <v>92075812</v>
      </c>
      <c r="D9" s="6" t="n">
        <v>92133182</v>
      </c>
    </row>
    <row r="10">
      <c r="A10" s="4" t="inlineStr">
        <is>
          <t>ALLL</t>
        </is>
      </c>
      <c r="B10" s="4" t="inlineStr">
        <is>
          <t>[2]</t>
        </is>
      </c>
      <c r="C10" s="6" t="n">
        <v>-6461410</v>
      </c>
      <c r="D10" s="6" t="n">
        <v>-7338493</v>
      </c>
    </row>
    <row r="11">
      <c r="A11" s="4" t="inlineStr">
        <is>
          <t>Net LHFI</t>
        </is>
      </c>
      <c r="C11" s="6" t="n">
        <v>85614402</v>
      </c>
      <c r="D11" s="6" t="n">
        <v>84794689</v>
      </c>
    </row>
    <row r="12">
      <c r="A12" s="4" t="inlineStr">
        <is>
          <t>LHFS</t>
        </is>
      </c>
      <c r="B12" s="4" t="inlineStr">
        <is>
          <t>[2],[3]</t>
        </is>
      </c>
      <c r="C12" s="6" t="n">
        <v>255023</v>
      </c>
      <c r="D12" s="6" t="n">
        <v>2226196</v>
      </c>
    </row>
    <row r="13">
      <c r="A13" s="4" t="inlineStr">
        <is>
          <t>Premises and equipment, net</t>
        </is>
      </c>
      <c r="B13" s="4" t="inlineStr">
        <is>
          <t>[4]</t>
        </is>
      </c>
      <c r="C13" s="6" t="n">
        <v>856393</v>
      </c>
      <c r="D13" s="6" t="n">
        <v>787341</v>
      </c>
    </row>
    <row r="14">
      <c r="A14" s="4" t="inlineStr">
        <is>
          <t>Operating lease assets, net</t>
        </is>
      </c>
      <c r="B14" s="4" t="inlineStr">
        <is>
          <t>[2],[5]</t>
        </is>
      </c>
      <c r="C14" s="6" t="n">
        <v>15406402</v>
      </c>
      <c r="D14" s="6" t="n">
        <v>16412929</v>
      </c>
    </row>
    <row r="15">
      <c r="A15" s="4" t="inlineStr">
        <is>
          <t>Goodwill</t>
        </is>
      </c>
      <c r="C15" s="6" t="n">
        <v>2596161</v>
      </c>
      <c r="D15" s="6" t="n">
        <v>2596161</v>
      </c>
    </row>
    <row r="16">
      <c r="A16" s="4" t="inlineStr">
        <is>
          <t>Intangible assets, net</t>
        </is>
      </c>
      <c r="C16" s="6" t="n">
        <v>339079</v>
      </c>
      <c r="D16" s="6" t="n">
        <v>357547</v>
      </c>
    </row>
    <row r="17">
      <c r="A17" s="4" t="inlineStr">
        <is>
          <t>BOLI</t>
        </is>
      </c>
      <c r="C17" s="6" t="n">
        <v>1942099</v>
      </c>
      <c r="D17" s="6" t="n">
        <v>1908806</v>
      </c>
    </row>
    <row r="18">
      <c r="A18" s="4" t="inlineStr">
        <is>
          <t>Restricted cash</t>
        </is>
      </c>
      <c r="B18" s="4" t="inlineStr">
        <is>
          <t>[2]</t>
        </is>
      </c>
      <c r="C18" s="6" t="n">
        <v>5711705</v>
      </c>
      <c r="D18" s="6" t="n">
        <v>5303460</v>
      </c>
    </row>
    <row r="19">
      <c r="A19" s="4" t="inlineStr">
        <is>
          <t>Other assets</t>
        </is>
      </c>
      <c r="B19" s="4" t="inlineStr">
        <is>
          <t>[2],[6]</t>
        </is>
      </c>
      <c r="C19" s="6" t="n">
        <v>3335423</v>
      </c>
      <c r="D19" s="6" t="n">
        <v>4052230</v>
      </c>
    </row>
    <row r="20">
      <c r="A20" s="4" t="inlineStr">
        <is>
          <t>TOTAL ASSETS</t>
        </is>
      </c>
      <c r="C20" s="6" t="n">
        <v>159821231</v>
      </c>
      <c r="D20" s="6" t="n">
        <v>149432676</v>
      </c>
    </row>
    <row r="21">
      <c r="A21" s="3" t="inlineStr">
        <is>
          <t>LIABILITIES</t>
        </is>
      </c>
    </row>
    <row r="22">
      <c r="A22" s="4" t="inlineStr">
        <is>
          <t>Accounts payables and accrued expenses</t>
        </is>
      </c>
      <c r="C22" s="6" t="n">
        <v>5329755</v>
      </c>
      <c r="D22" s="6" t="n">
        <v>4700349</v>
      </c>
    </row>
    <row r="23">
      <c r="A23" s="4" t="inlineStr">
        <is>
          <t>Deposits and other customer accounts</t>
        </is>
      </c>
      <c r="C23" s="6" t="n">
        <v>81598172</v>
      </c>
      <c r="D23" s="6" t="n">
        <v>75303707</v>
      </c>
    </row>
    <row r="24">
      <c r="A24" s="4" t="inlineStr">
        <is>
          <t>Federal funds purchased and securities loaned or sold under repurchase agreements</t>
        </is>
      </c>
      <c r="C24" s="6" t="n">
        <v>5258875</v>
      </c>
      <c r="D24" s="6" t="n">
        <v>0</v>
      </c>
    </row>
    <row r="25">
      <c r="A25" s="4" t="inlineStr">
        <is>
          <t>Borrowings and other debt obligations</t>
        </is>
      </c>
      <c r="B25" s="4" t="inlineStr">
        <is>
          <t>[2]</t>
        </is>
      </c>
      <c r="C25" s="6" t="n">
        <v>41133187</v>
      </c>
      <c r="D25" s="6" t="n">
        <v>46359467</v>
      </c>
    </row>
    <row r="26">
      <c r="A26" s="4" t="inlineStr">
        <is>
          <t>Advance payments by borrowers for taxes and insurance</t>
        </is>
      </c>
      <c r="C26" s="6" t="n">
        <v>142592</v>
      </c>
      <c r="D26" s="6" t="n">
        <v>144214</v>
      </c>
    </row>
    <row r="27">
      <c r="A27" s="4" t="inlineStr">
        <is>
          <t>Deferred tax liabilities, net</t>
        </is>
      </c>
      <c r="C27" s="6" t="n">
        <v>771341</v>
      </c>
      <c r="D27" s="6" t="n">
        <v>182353</v>
      </c>
    </row>
    <row r="28">
      <c r="A28" s="4" t="inlineStr">
        <is>
          <t>Other liabilities</t>
        </is>
      </c>
      <c r="B28" s="4" t="inlineStr">
        <is>
          <t>[2]</t>
        </is>
      </c>
      <c r="C28" s="6" t="n">
        <v>1119959</v>
      </c>
      <c r="D28" s="6" t="n">
        <v>1479874</v>
      </c>
    </row>
    <row r="29">
      <c r="A29" s="4" t="inlineStr">
        <is>
          <t>TOTAL LIABILITIES</t>
        </is>
      </c>
      <c r="C29" s="6" t="n">
        <v>135353881</v>
      </c>
      <c r="D29" s="6" t="n">
        <v>128169964</v>
      </c>
    </row>
    <row r="30">
      <c r="A30" s="4" t="inlineStr">
        <is>
          <t>Commitments and contingencies (Note 20)</t>
        </is>
      </c>
      <c r="C30" s="4" t="inlineStr">
        <is>
          <t xml:space="preserve"> </t>
        </is>
      </c>
      <c r="D30" s="4" t="inlineStr">
        <is>
          <t xml:space="preserve"> </t>
        </is>
      </c>
    </row>
    <row r="31">
      <c r="A31" s="3" t="inlineStr">
        <is>
          <t>STOCKHOLDER'S EQUITY</t>
        </is>
      </c>
    </row>
    <row r="32">
      <c r="A32" s="4" t="inlineStr">
        <is>
          <t>Common stock and paid-in capital (no par value; 800,000,000 shares authorized; 530,391,043 shares outstanding at both December 31, 2021 and December 31, 2020)</t>
        </is>
      </c>
      <c r="C32" s="6" t="n">
        <v>17875938</v>
      </c>
      <c r="D32" s="6" t="n">
        <v>17876818</v>
      </c>
    </row>
    <row r="33">
      <c r="A33" s="4" t="inlineStr">
        <is>
          <t>AOCI/(loss), net of taxes</t>
        </is>
      </c>
      <c r="C33" s="6" t="n">
        <v>-188110</v>
      </c>
      <c r="D33" s="6" t="n">
        <v>166295</v>
      </c>
    </row>
    <row r="34">
      <c r="A34" s="4" t="inlineStr">
        <is>
          <t>Retained earnings</t>
        </is>
      </c>
      <c r="C34" s="6" t="n">
        <v>4826127</v>
      </c>
      <c r="D34" s="6" t="n">
        <v>1843765</v>
      </c>
    </row>
    <row r="35">
      <c r="A35" s="4" t="inlineStr">
        <is>
          <t>TOTAL SHUSA STOCKHOLDER'S EQUITY</t>
        </is>
      </c>
      <c r="C35" s="6" t="n">
        <v>22513955</v>
      </c>
      <c r="D35" s="6" t="n">
        <v>19886878</v>
      </c>
    </row>
    <row r="36">
      <c r="A36" s="4" t="inlineStr">
        <is>
          <t>NCI</t>
        </is>
      </c>
      <c r="C36" s="6" t="n">
        <v>1953395</v>
      </c>
      <c r="D36" s="6" t="n">
        <v>1375834</v>
      </c>
    </row>
    <row r="37">
      <c r="A37" s="4" t="inlineStr">
        <is>
          <t>TOTAL STOCKHOLDER'S EQUITY</t>
        </is>
      </c>
      <c r="C37" s="6" t="n">
        <v>24467350</v>
      </c>
      <c r="D37" s="6" t="n">
        <v>21262712</v>
      </c>
    </row>
    <row r="38">
      <c r="A38" s="4" t="inlineStr">
        <is>
          <t>TOTAL LIABILITIES AND STOCKHOLDER'S EQUITY</t>
        </is>
      </c>
      <c r="C38" s="5" t="n">
        <v>159821231</v>
      </c>
      <c r="D38" s="5" t="n">
        <v>149432676</v>
      </c>
    </row>
    <row r="39"/>
    <row r="40">
      <c r="A40" s="4" t="inlineStr">
        <is>
          <t>[1]</t>
        </is>
      </c>
      <c r="B40" s="4" t="inlineStr">
        <is>
          <t>LHFI includes $33.5 million and $50.4 million of loans recorded at fair value at December 31, 2021 and December 31, 2020, respectively.</t>
        </is>
      </c>
    </row>
    <row r="41">
      <c r="A41" s="4" t="inlineStr">
        <is>
          <t>[2]</t>
        </is>
      </c>
      <c r="B41"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row r="42">
      <c r="A42" s="4" t="inlineStr">
        <is>
          <t>[3]</t>
        </is>
      </c>
      <c r="B42" s="4" t="inlineStr">
        <is>
          <t>Includes $166.8 million and $265.4 million of loans recorded at the FVO at December 31, 2021 and December 31, 2020, respectively.</t>
        </is>
      </c>
    </row>
    <row r="43">
      <c r="A43" s="4" t="inlineStr">
        <is>
          <t>[4]</t>
        </is>
      </c>
      <c r="B43" s="4" t="inlineStr">
        <is>
          <t>Net of accumulated depreciation of $1.8 billion and $1.6 billion at December 31, 2021 and December 31, 2020, respectively.</t>
        </is>
      </c>
    </row>
    <row r="44">
      <c r="A44" s="4" t="inlineStr">
        <is>
          <t>[5]</t>
        </is>
      </c>
      <c r="B44" s="4" t="inlineStr">
        <is>
          <t>Net of accumulated depreciation of $3.8 billion and $4.8 billion at December 31, 2021 and December 31, 2020, respectively.</t>
        </is>
      </c>
    </row>
    <row r="45">
      <c r="A45" s="4" t="inlineStr">
        <is>
          <t>[6]</t>
        </is>
      </c>
      <c r="B45" s="4" t="inlineStr">
        <is>
          <t xml:space="preserve">Includes MSRs of $79.1 million and $77.5 million at December 31, 2021 and December 31, 2020, respectively, for which the Company has elected the FVO. See Note 15 to these Consolidated Financial Statements for additional information. </t>
        </is>
      </c>
    </row>
  </sheetData>
  <mergeCells count="8">
    <mergeCell ref="A1:B1"/>
    <mergeCell ref="A39:C39"/>
    <mergeCell ref="B40:C40"/>
    <mergeCell ref="B41:C41"/>
    <mergeCell ref="B42:C42"/>
    <mergeCell ref="B43:C43"/>
    <mergeCell ref="B44:C44"/>
    <mergeCell ref="B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1</t>
        </is>
      </c>
    </row>
    <row r="3">
      <c r="A3" s="3" t="inlineStr">
        <is>
          <t>Retirement Benefits [Abstract]</t>
        </is>
      </c>
    </row>
    <row r="4">
      <c r="A4" s="4" t="inlineStr">
        <is>
          <t>OTHER EMPLOYEE BENEFIT PLANS</t>
        </is>
      </c>
      <c r="B4" s="4" t="inlineStr">
        <is>
          <t>OTHER EMPLOYEE BENEFIT PLANS Defined Contribution Plans All employees of SBNA are eligible to participate in the 401(k) Plan, sponsored by the Company, following their completion of one month of service. There is no age requirement to join the 401(k) Plan. Employees participating in the plan may contribute up to 75% of their eligible compensation, subject to federal limitations on absolute amounts contributed. Beginning January 2020, SBNA matches 100% of employee contributions up to 6% of their compensation. In 2019, SBNA matched 100% of employee contributions up to 5% of the employee's compensation. SBNA's match is immediately vested and is allocated to the employee’s various 401(k) Plan investment options in the same percentages as the employee’s own contributions. SBNA recognized expense for contributions to the 401(k) Plan of $41.2 million, $40.2 million and $33.7 million during 2021, 2020 and 2019, respectively, within the Compensation and benefits line on the Consolidated Statements of Operations. SC sponsors a defined contribution plan offered to qualifying employees. All full-time and part-time employees age 21 or older are eligible to participate as of date of hire. Employees participating in the plan may contribute up to 75% of their eligible compensation, subject to federal limitations on absolute amounts contributed. SC matches 100% of employee contributions up to 6% of their eligible compensation. The total amount contributed by SC under this plan in 2021, 2020 and 2019 was $18.2 million, $16.3 million and $14.0 million, respectively. Defined Benefit Plans and Other Post Retirement Benefit Plans The Company sponsors several defined benefit plans and other post-retirement benefit plans that cover certain employees. All of these plans are frozen and therefore closed to new entrants; all benefits are fully vested, and therefore the plans ceased accruing benefits. The Company complies with minimum funding requirements in all countries. The Company also sponsors several supplemental executive retirement plans and other unfunded post-retirement benefit plans that provide health care to certain retired employees. The Company recognizes the funded status of its defined benefit pension plans and other post-retirement benefit plans, measured as the difference between the fair value of the plan assets and the projected benefit obligation, within Other liabilities on the Consolidated Balance Sheets. The Company has accrued liabilities of $26.9 million and $28.4 million related to its total defined benefit pension plans and other post-retirement benefit plans at December 31, 2021 and 2020, respectively. The net unfunded status related to actuarially-valued defined benefit pension plans and other post-retirement plans was $13.5 million and $12.8 million at December 31, 2021 and 2020, respectively. BSI and SIS are participating employers in a defined benefit pension plan sponsored by Santander's New York branch, covering certain active and former BSI and SIS employees. Effective December 31, 2012, the defined benefit pension plan was frozen. The amounts representing BSI and SIS's share of the pension liability are recorded within Other liabilities on the Consolidated Balance Sheets. This plan currently has an unfunded liability of $31.6 million, of which $18.1 million is the share of the liability assigned to BSI and SIS combi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solidated Balance Sheet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4 to these Consolidated Financial Statements for discussion of all derivative contract commitments. NOTE 20. COMMITMENTS, CONTINGENCIES, AND GUARANTEES (continued) The following table details the amount of commitments at the dates indicated: Other Commitments December 31, 2021 December 31, 2020 (in thousands) Commitments to extend credit $ 27,648,128 $ 30,883,502 Letters of credit 1,374,081 1,432,764 Commitments to sell loans 56,725 49,791 Recourse exposure on sold loans 19,095 26,362 Total commitments $ 29,098,029 $ 32,392,419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December 31, 2021 and 2020 were $3.8 billion and $5.4 billion, respectively, of commitments that can be canceled by the Company without notice. Commitments to extend credit also include amounts committed by the Company to fund its investments in CRA, LIHTC, and other equity method investments in which it is a limited partner.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December 31, 2021 was 12.7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December 31, 2021 was $1.4 billion. The fees related to letters of credit are deferred and amortized over the lives of the respective commitments, and were immaterial to the Company’s financial statements at December 31, 2021. Management believes that the utilization rate of these letters of credit will continue to be substantially less than the amount of the commitments, as has been the Company’s experience to date. The credit risk associated with letters of credit is monitored using the same risk rating system utilized within the loan and financing lease portfolio. As of December 31, 2021 and 2020 , the liability related to unfunded lending commitments was $104.1 million and $146.5 million, respectively.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NOTE 20. COMMITMENTS, CONTINGENCIES, AND GUARANTEES (continued)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Securities Borrowed and Lending Subject to Repurchase or Resale Agreements In the second quarter of 2021, the Company began entering into Securities Financing Activities primarily to deploy the Company’s excess cash and investments. Refer to Note 13 to these Consolidated Financial Statements for further discussion of the Company's commitments in connection with those agreements. SC Commitments The following table summarizes liabilities recorded for commitments and contingencies as of December 31, 2021 and 2020, all of which are included in Accounts payable and accrued expenses in the accompanying Consolidated Balance Sheets: Agreement or Legal Matter Commitment or Contingency December 31, 2021 December 31, 2020 (in thousands) MPLFA Revenue-sharing and gain/(loss), net-sharing payments $ 41,995 $ 43,778 Agreement with Bank of America Servicer performance fee 462 1,200 Agreement with CBP Loss-sharing payments 273 181 Other contingencies Consumer arrangements 6,937 22,155 Following is a description of the agreements and legal matters pursuant to which the liabilities in the preceding table were recorded. MPLFA Under the terms of the MPLFA, SC must make revenue sharing payments to Stellantis and also must share with Stellantis when residual gains/(losses) on leased vehicles exceed a specified threshold. The MPLFA also requires that SC maintain at least $5.0 billion in funding available for floor plan loans and $4.5 billion of financing dedicated to Stellantis retail financing. In turn, Stellantis must provide designated minimum threshold percentages of its Subvention business to SC. Agreement with Bank of America Until January 2017, SC had a flow agreement with Bank of America whereby SC was committed to sell up to $300.0 million of eligible loans to the bank each month. SC retains servicing on all sold loans and may receive or pay a servicer performance payment based on an agreed-upon formula if performance on the sold loans is better or worse, respectively, than expected performance at the time of sale. Servicer performance payments are due six years from the cut-off date of each loan sale. Agreement with CBP Until May 2017, SC sold loans to CBP under terms of a flow agreement and predecessor sale agreements. SC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NOTE 20. COMMITMENTS, CONTINGENCIES, AND GUARANTEES (continued) Agreements Bluestem SC is party to agreements with Bluestem whereby SC is committed to purchase certain new advances on personal revolving financings receivables, along with existing balances on accounts with new advances, originated by Bluestem through April 2022. During the first quarter of 2021, SC completed the sale of the Bluestem personal lending portfolio to a third party. In addition, SC executed a forward flow sale agreement with a third party to purchase all personal lending receivables that SC purchases from Bluestem through the term of the agreement with Bluestem. As of December 31, 2020, the total unused credit available to customers was $2.7 billion. In 2021, SC purchased $0.3 billion of receivables out of the $2.7 billion of unused credit available to customers as of December 31, 2020. In 2020, SC purchased $1.2 billion of receivables out of the $3.0 billion of unused credit available to customers as of December 31, 2019. In addition, SC purchased $24.9 million and $294.3 million of receivables related to newly-opened customer accounts during the years ended December 31, 2021 and 2020, respectively.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Others Under terms of an application transfer agreement with Nissan, SC has the first opportunity to review for its own portfolio any credit applications turned down by Nissan’s captive finance company. The agreement does not require SC to originate any loans, but for each loan originated by SC, it will pay Nissan a referral fee.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December 31, 2021, there were no loans that were the subject of a demand to repurchase or replace for breach of representations and warranties for SC's ABS or other sales. In the opinion of management, the potential exposure of other recourse obligations related to SC’s RIC sale agreements is not expected to have a material adverse effect on the Company's or SC’s busines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In November 2015, SC executed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December 31, 2021 and 2020 not subject to a market price check was $3.0 million and $15.3 million, respectively.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NOTE 20. COMMITMENTS, CONTINGENCIES, AND GUARANTEES (continued) Legal and Regulatory Proceedings The Company, including its subsidiaries, is and in the future periodically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s. In accordance with applicable accounting guidance, the Company establishes an accrued liability for legal and regulatory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egal or regulatory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and the Company continues to monitor the matter for further developments that could affect the amount of the accrued liability previously established. As of December 31, 2021 and 2020, the Company accrued aggregate legal and regulatory liabilities of approximately $44.0 million and $109.5 million, respectively. Further, the Company estimates the aggregate range of reasonably possible losses for legal and regulatory proceedings, in excess of reserves established, of up to approximately $12.8 million as of December 31, 2021. Set forth below are descriptions of the material lawsuits, regulatory matters and other legal proceedings to which the Company is subject. SBNA Matters Mortgage Escrow Interest Putative Class Action SBNA is a defendant in a putative class action lawsuit in the United States District Court, Southern District of New York, captioned Daniel and Rebecca Ruf-Tepper v. Santander Bank, N.A., No. 20-cv-00501. The Tepper Lawsuit, filed in January 2020, alleges that SBNA is obligated to pay interest on mortgage escrow accounts pursuant to state law. Plaintiffs filed an amended complaint and SBNA has filed a motion to dismiss. On July 12, 2021, plaintiffs filed a motion seeking preliminary approval of a settlement with SBNA pursuant to which SBNA will pay a total of $2 million to resolve the litigation. Overtime Putative Class Action SBNA is a defendant in a putative class action lawsuit in the United States District Court, District of New Jersey, captioned Crystal Sanchez, et. Al. v. Santander Bank, N.A., No. 17-cv-5775. The lawsuit alleges that SBNA failed to pay overtime to current and former branch operations managers. The Court denied SBNA’s motion to dismiss. Plaintiff's motion seeking to amend its complaint to add additional state law claims is fully briefed. On January 28, 2022, plaintiffs filed a motion seeking preliminary approval of a settlement with SBNA pursuant to which SBNA will pay a total of $4.25 million to resolve the litigation. NOTE 20. COMMITMENTS, CONTINGENCIES, AND GUARANTEES (continued) SC Matters Shareholder Derivative Lawsuits Seattle City Employees Retirement System v. Santander Holdings USA, Inc., et al: In November 2020, a shareholder derivative complaint was filed in the Court of Chancery of the State of Delaware, captioned Seattle City v. Santander Holdings USA, Inc., C.A. No. 2020-0977-AG B. The plaintiff seeks unspecified monetary damages and other injunctive relief in the complaint. The complaint alleges, among other things, that SHUSA and the current director breached their fiduciary duties by causing SC to engage in share repurchases for the purpose of increasing SHUSA’s ownership of SC above 80%, which the complaint alleges would allow SHUSA to obtain tax and other benefits not available to the rest of SC’s shareholders. The defendants filed an answer to the complaint. The complaint was dismissed with prejudice in February 2022. Caldwell v. Santander Consumer USA Holdings Inc. : In September 2020, a purported shareholder of SC Common Stock filed a complaint against SC and its Board of Directors in the United States District Court for the Southern District of New York, captioned Craig Caldwell v. Santander Consumer USA Holdings Inc., 1:21-cv-07842, alleging violations of the Exchange Act when the Board allegedly authorized the filing of a materially incomplete and misleading Solicitation/Recommendation Statement with the SEC in connection with SHUSA’s proposed purchase of the remaining shares of SC Common Stock not already owned by SHUSA. The plaintiff seeks to enjoin the defendants from proceeding with the proposed transaction. SC’s response to the complaint was due on February 15, 2022. Consumer Lending Cases The Company and its subsidiaries are also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Kelly v. SC. A putative Pennsylvania-only class action pending in the United States District Court for the Eastern District of Pennsylvania, captioned Hugh and Christina Kelly v. Santander Consumer USA Holdings Inc., 2:20-cv-03698, alleges that SC violated the Uniform Commercial Code and Pennsylvania Motor Vehicle Sales Finance Act, and that repossessions were not commercially reasonable or done in good faith when the post-repossession notice included a storage fee of $25 that was less than the stated amount. Plaintiffs also allege that SC failed to inform the consumers of a required fee to retrieve their personal affects. Plaintiffs allege that any fee charged by a recovery agent or auction house was impermissible due to SC’s failure to disclose them. SC filed an answer to the complaint. Regulatory Investigations and Proceedings SC is party to, or is periodically otherwise involved in, reviews, investigations, examinations and proceedings (both formal and informal), and information-gathering requests, by government and self-regulatory agencies, including the FRB of Boston, the CFPB, the DOJ, the SEC, the Federal Trade Commission and various state regulatory and enforcement agencies. Currently, such matters include, but are not limited to, the following: Massachusetts Attorney General Investigation – Repossession Notices. The Massachusetts Attorney General issued a CID to SC seeking all notices provided to Massachusetts residents from March 30, 2017 to the present regarding repossession or auction of a repossessed vehicle. SC is cooperating with this investigation. IHC Matters Periodically, SSLLC is party to pending and threatened legal actions and proceedings, including FINRA arbitration actions and class action claims. NOTE 20. COMMITMENTS, CONTINGENCIES, AND GUARANTEES (continued) Puerto Rico Putative Class Action: SSLLC , SBC, BSPR, the Company and Santander are defendants in a putative class action alleging federal securities and common law claims relating to the solicitation and purchase of more than $180.0 million of Puerto Rico bonds and $101.0 million of CEFs during the period from December 2012 to October 2013. The case is pending in the United States District Court for the District of Puerto Rico and is captioned Jorge Ponsa-Rabell, et. al. v. SSLLC, Civ. No. 3:17-cv-02243. The amended complaint alleges that defendants acted in concert to defraud purchasers in connection with the underwriting and sale of Puerto Rico municipal bonds, CEFs and open-end funds. In May 2019, the defendants filed a motion to dismiss the amended complaint. On July 22, 2020, the District Court dismissed the complaint. Plaintiffs appealed and the United States Court of Appeals for the First Circuit heard oral argument on plaintiffs’ appeal in October 2021. Puerto Rico Municipal Bond Insurer Litigation: On August 8, 2019, bond insurers National Public Finance Guarantee Corporation and MBIA Insurance Corporation filed suit in Puerto Rico state court against eight Puerto Rico municipal bond underwriters, including SSLLC, alleging that the underwriters made misrepresentations in connection with the issuance of the debt and that the bond insurers relied on such misrepresentations in agreeing to insure certain of the bonds. The complaint alleges damages of not less than $720.0 million . On September 16, 2020, the defendants moved to dismiss the complaint. On June 2, 2021, the court denied the defendants’ motion to dismiss. Defendants appealed the decision and, on December 17, 2021, the Puerto Rico Court of Appeals reversed the trial court decision and dismissed the complaint. On October 28, 2020, bond insurer Ambac Assurance Corporation filed an amended complaint in Puerto Rico state court adding SSLLC and four other Puerto Rico municipal bond underwriters to a pending suit against seven underwriters, alleging that the underwriters made misrepresentations in connection with the issuance of the debt and that Ambac relied on such misrepresentations in agreeing to insure certain of the bonds. The amended complaint alleges damages of not less than $508 million. On July 30, 2021, the court granted the defendants’ motion to dismiss the complaint. Plaintiffs have appealed. On November 27, 2020, bond insurer Financial Guaranty Insurance Company filed suit in Puerto Rico state court against twelve Puerto Rico municipal bond underwriters, including SSLLC, alleging that the underwriters made misrepresentations in connection with the issuance of the debt and that Financial Guaranty Insurance Company relied on such misrepresentations in agreeing to insure certain of the bonds. The complaint alleges damages of not less than $447 million. On February 1, 2021, the defendants moved to dismiss the complaint. On July 9, 2021, the court granted the defendants’ motion to dismiss. Plaintiff has appealed. Real Legacy Assurance ERISA Litigation: On April 13, 2020, participants of the Real Legacy Assurance Plan, a pension plan, filed an amended complaint adding SSLLC as a defendant to an ERISA putative class action pending against the owner of Real Legacy, Real Legacy Board members, the Plan’s Trustee, actuaries and other defendants. The case is pending in the United States District Court for the District of Puerto Rico and captioned Vega-Ortiz et al v. Cooperativa de Seguros Multiples de Puerto Rico, et al, Civ. No. 3:19-cv-02056. The amended complaint alleges that SSLLC served as an investment manager to the Real Legacy Assurance Plan and breached its fiduciary duties by failing to ensure the Plan was adequately funded. On November 24, 2021, the court denied each of the defendants’ motions to dismiss. SSLLC filed its Answer and discovery is ongoing.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parties related to the Company are deemed to include, in addition to its subsidiaries, jointly controlled entities, the Company’s key management personnel (the members of its Board of Directors and certain officers at the level of senior executive vice president or above, together with their close family members) and the entities over which the key management personnel may exercise significant influence or control. NOTE 21. RELATED PARTY TRANSACTIONS (continued) Stockholder's Equity The Company received cash contribution of $88.9 million in 2019 from Santander. The Company did not receive any capital contributions from Santander in 2021 or 2020. Letters of credit In the normal course of business, SBNA provides letters of credit and standby letters of credit to affiliates. During the years ended December 31, 2021 and 2020, the average unfunded balance outstanding under these commitments was $146.9 million and $109.7 million, respectively. BSI also provides standby letters of credit to affiliates. As of December 31, 2021 and 2020, the outstanding balance under these commitments was $224.6 million and $240.1 million, respectively. Debt and Other Securities The Company and its subsidiaries have various debt agreements with affiliates, including Santander. For a listing of these debt agreements, see Note 10 to these Consolidated Financial Statements. Derivatives As of December 31, 2021 and 2020, the Company has entered into derivative agreements with Santander, which consist primarily of swap agreements to hedge interest rate risk and foreign currency exposure with notional values of $34.5 billion and $29.8 billion, respectively. Loans to Officers and Directors In the ordinary course of business, we may provide loans to our executive officers and directors, also known as Regulations O insiders. Pursuant to our policy, such loans are generally issued on the same terms as those prevailing at the time for comparable loans to unrelated persons and do not involve more than the normal risk of collectability. As permitted by Regulation O, certain mortgage loans to directors and executive officers of the Company, including the Company's executive officers, are priced at up to a 0.25% discount to market, but contain no other terms than terms available in comparable transactions with non-employees. The 0.25% discount is discontinued when an employee terminates his or her employment with the Company. The outstanding balance of these loans As of December 31, 2021 and 2020 was $3.3 million and $2.6 million, respectively. Deposit and checking accounts SBNA has certain deposit and checking accounts of its affiliates. Banco Santander (Brasil) S.A. had deposits with SBNA of $1.5 billion and $2.0 billion as of December 31, 2021 and 2020, respectively. Banco Santander-Chile had deposits with SBNA of $1.0 billion and $845.0 million as of December 31, 2021 and 2020, respectively. Banco Santander-Rio had deposits of $110.0 million and zero as of December 31, 2021 and 2020, respectively with the Bank. These transactions do not eliminate in the consolidation of SHUSA. SHUSA had a balance of $3.7 billion and $4.2 billion as of December 31, 2021 and 2020, respectively in these accounts with the Bank. SC has certain deposit and checking accounts with SBNA. As of December 31, 2021 and 2020, SC had a balance of $1.7 billion and $32.5 million, respectively, in these accounts. SC also held collateral with SBNA in the amount of $7.7 million and $27.0 thousand as of December 31, 2021 and 2020. These transactions eliminate in the consolidation of SHUSA. SHUSA and SBNA Service Agreements The Company and its affiliates entered into or were subject to various service agreements with Santander and its affiliates. Each of the agreements was made in the ordinary course of business and on market terms. The following agreements do not eliminate in consolidation: NOTE 21. RELATED PARTY TRANSACTIONS (continued) • NW Services Co., a Santander affiliate doing business as Aquanima, is under contract with the Company to provide procurement services, with fees paid in the amount of $10.2 million in 2021, $12.0 million in 2020 and $10.2 million in 2019. There were no payables in connection with this agreement for the years ended December 31, 2021 or 2020. The fees related to this agreement are recorded in Technology, outside service, and marketing expense in the Consolidated Statements of Operations. • Santander Global Operations, S.A., a Santander affiliate, is under contract with the Company to provide administrative services, consulting and professional services, application support and back-office services, including debit card disputes and claims support, and consumer and mortgage loan set-up and review, with total fees paid in the amount of $1.6 million in 2021, $3.6 million in 2020 and $4.1 million in 2019. The Company had no payables in connection with this agreement in 2021 or 2020. The fees related to this agreement are recorded in Technology, outside service, and marketing expense in the Consolidated Statements of Operations. • Santander Global Technology S.L. is under contract with the Company to provide professional services, IT development, support and administration, with fees for these services paid in the amount of $138.2 million in 2021, $127.2 million in 2020 and $136.9 million in 2019. In addition, as of December 31, 2021 and 2020, the Company had payables for these services in the amounts of $0.1 million and $8.7 million, respectively. The fees related to this agreement are capitalized in Premises and equipment, net on the Consolidated Balance Sheets. • Santander Back-Offices Globales Mayoristas S.A., a Santander affiliate, is under contract with the Company to provide administrative services and back-office support for SBNA’s derivative, foreign exchange and hedging transactions and programs. Fees were paid to Santander Back-Offices Globales Mayoristas S.A. with respect to this agreement in the amounts of $6.4 million in 2021, and $6.5 million in 2020 and $1.4 million in 2019. There were no payables in connection with this agreement in 2021 or 2020. The fees related to this agreement are recorded in Technology, outside service, and marketing expense in the Consolidated Statements of Operations. • In 2020, the Company and San Mexico, a Santander affiliate, entered into an agreement for technology services. The Company provides technology support to San Mexico, which will include staff management services and consulting management services. The Company recognized $1.7 million and $1.8 million in fees for the years ended December 31, 2021 and 2020, respectively, which is included within Miscellaneous income, net in the Consolidated Statements of Operations. At December 31, 2021 and 2020, the Company had receivables related to this agreement of $1.1 million and zero, respectively. • During the years ended December 31, 2021, 2020 and 2019, the Company paid $14.0 million, $17.4 million, $15.4 million to Santander for the development and implementation of global projects as part of internal expense allocation. • SBNA and SIS entered into an agreement with Santander's New York branch under which the three entities have been operating under a 'one CIB' model in the US where certain risk management, project management and reporting functions are performed in centralized teams for the benefit of CIB. Further, CIB leverages cross-function reporting, resulting in certain employees providing services outside their legal entity of employment. The transactions between SBNA and SIS eliminate in consolidation. The transactions involving Santander's New York branch do not eliminate and for the years ended, December 31, 2021 and 2020, SBNA received net fee income of $11.6 million and $29.0 million, which the Company recognized within Miscellaneous income, net in the Consolidated Statements of Operations. At December 31, 2021 and 2020, SIS had a net receivable from Santander's New York Branch of $6.8 million and $1.5 million in connection with this agreement. NOTE 21. RELATED PARTY TRANSACTIONS (continued) Transactions with SC SC has entered into or was subject to various agreements with Santander, its affiliates or the Company. Each of the agreements was done in the ordinary course of business and on market terms. Those agreements include the following: SC Credit Facilities SC has a committed revolving credit agreement with Santander that can be drawn on an unsecured basis. During the years ended December 31, 2021, December 31, 2020 and December 31, 2019, SC incurred interest expense, including unused fees of $49.9 million, $20.7 million and zero, respectively. Accrued interest on lines of credit was $2.1 million and $1.6 million at December 31, 2021 and 2020, respectively. SC has a committed revolving credit agreement with SHUSA that can be drawn on an unsecured basis and eliminates in consolidation. During the years ended December 31, 2021, December 31, 2020 and December 31, 2019, SC incurred interest expense, including unused fees of $278.0 million, $290.0 million and $209.4 million, respectively. Accrued interest on lines of credit was $34.1 million and $40.2 million at December 31, 2021 and 2020, respectively. SC Securitizations SC entered into an MSPA with Santander, under which it had the option to sell a contractually determined amount of eligible prime loans to Santander under the SPAIN securitization platform, for a term that ended in December 2018. SC provides servicing on all loans originated under this arrangement. Servicing fee income recognized related to this agreement totaled $8.9 million, $16.5 million and $29.8 million for the years ended December 31, 2021, 2020 and 2019, respectively. Other information relating to the SPAIN securitization platform for the years ended December 31, 2021 and 2020 is as follows: (in thousands) December 31, 2021 December 31, 2020 Servicing fees receivable 498 1,070 Collections due to Santander 3,635 6,203 Santander Investment Securities Inc. (SIS), an affiliated entity, serves as joint book runner and co-manager on certain of the Company’s securitizations. Amounts paid to SIS totaled $5.4 million, $2.7 million and $3.7 million for the years ended December 31, 2021, 2020 and 2019, respectively, eliminate in consolidation. NOTE 21. RELATED PARTY TRANSACTIONS (continued) Other SC related-party transactions • As of December 31, 2021, Jason A. Kulas and Thomas Dundon, both former members of SC's Board of Directors and CEOs of SC, each had a minority equity investment in a property in which SC leases approximately 373,000 square feet as its corporate headquarters. During the years ended December 31, 2021, 2020 and 2019, SC recorded $3.9 million, $5.1 million and $5.3 million, respectively, in lease expenses on this property. SC subleases approximately 13,000 square feet of its corporate office space to SBNA. Sub-lease income for the years ended December 31, 2021, 2020 and 2019 was immaterial. Future minimum lease payments over the remainder of the six-year term of the lease, which extends through 2026, total $33.5 million. • In July 2021, SC entered into a Platform Development and License Agreement ("PDLA") with AutoFi Inc. for the design and operation of a digital software platform for the sale and financing of automobiles. Mouro Capital, which is a wholly-owned subsidiary of Santander, owns 10.3% of the total equity of AutoFi Inc. The PDLA, requires the Company to pay $6.0 million for the design and development of the digital software platform in the first year of the PDLA. After the first year of the PDLA, the Company has agreed to pay AutoFi, Inc. between $2.4 million and $3.0 million per year plus certain transaction-related fees for software development, dealer onboarding and support, and hosting services. SC Service Agreements SC entered into or was subject to various service agreements with the Company and its affiliates. Each of the agreements was made in the ordinary course of business and on market terms. The following agreements eliminate in consolidation: • RIC and RV Marine Contracts - The Company has agreements with SC under which SC will service auto RICs and recreational and marine vehicle portfolios. Servicing fee expenses recognized under these agreements totaled $1.3 million and $1.9 million and $1.8 million for the years ended December 31, 2021, 2020 and 2019, respectively. As of December 31, 2021, the Company had $121.3 million of RIC and RV portfolios serviced by SC compared to $190.5 million as of December 31, 2020. Cash collections due from SC were $23.3 million and $19.7 million as of December 31, 2021 and 2020, respectively. Servicing fees payable as of December 31, 2021 and 2020 were $3.2 million and $1.8 million, respectively. • Dealer Lending- Under SC's agreement with the Company, SC is required to permit the Company a first right to review and assess Chrysler Capital dealer lending opportunities, and the Company is required to pay SC origination and annual renewal fees for each loan originated under the agreement. The agreement also transferred the servicing of all Chrysler Capital receivables from dealers, including receivables to the Company held by SC. Origination and renewal fee expense recognized on these loans totaled zero and $3.1 million, and $5.7 million for the years ended December 31, 2021, 2020 and 2019, respectively. Under this agreement, SC could originate retail consumer loans in connection with sales of vehicles that were collateral held against floorplan loans by the Company. Upon origination, SC would remit payment to the Company to settle the transaction with the dealer. The Company had receivables of $4.0 million and $7.5 million from SC related to such originations as of December 31, 2021 and 2020, respectively. • Loan Origination Support Services - The Bank has an agreement with SC under which SC provides the Bank with origination support services in connection with the processing, underwriting and origination of retail loans, primarily from Stellantis dealers. In addition, SC has agreed to perform the servicing for any loans originated on the Bank's behalf. For the years ended December 31, 2021 and 2020, SC facilitated the purchase of $7.6 billion and $5.4 billion of RICs, respectively. Under this agreement, SC recognized referral and servicing fees of $52.4 million and $38.7 million for the years ended December 31, 2021 and 2020, respectively, of which $4.1 million was receivable and $2.7 million was payable to SC as of December 31, 2021 and 2020, respectively. • Leased Vehicle Origination Support Services - Beginning in the third quarter of 2021, SC also agreed to provide SBNA with support services in connection with the origination and servicing of vehicle leases, primarily from Stellantis dealers, that are funded and owned by SBNA. SC has also agreed to provide servicing for any leases originated by SBNA. At December 31, 2021, SC serviced $740.5 million of vehicle leases for SBNA. SBNA paid referral and servicing fees of $0.6 million the year ended December 31, 2021, of which $1.9 million was payable to SC as of December 31, 2021. In addition, at December 31, 2021, SC owed $2.2 million of revenue sharing reimbursement to SBNA. Employees Services Agreements The Company has agreements with and between its consolidated entities under which certain employees provide services, including human resources, IT, legal, compliance, accounting and other services across entities. Intercompany revenues / expenses for these services eliminate in consolidation. NOTE 21. RELATED PARTY TRANSACTIONS (continued) In addition to those noted above, other subsidiaries of the Company have entered into or were subject to various agreements with Santander or its affiliates. Each of the agreements was made in the ordinary course of business and on market terms. Those agreements include the following: • BSI enters into transactions with affiliated entities in the ordinary course of business. During the year ended December 31, 2021, 2020, and 2019, BSI sold loan participation to Santander of $618.2 million, $618.2 million, and $714.2 million, respectively. As of December 31, 2021 and 2020, BSI had deposits with unconsolidated affiliates of $250.0 million and $750.0 million, respectively. BSI had short-term borrowings with unconsolidated affiliates of zero at December 31, 2021, compared to $200.0 million as of December 31, 2020. BSI had deposits from unconsolidated affiliates of $90.2 million and $72.9 million as of December 31, 2021 and 2020, respectively. BSI also leases space from affiliated entities that eliminates in consolidation. • SIS enters into transactions with affiliated entities in the ordinary course of business. SIS executes, clears certain of its securities transactions through various affiliates in Latin America and Europe, participates in underwriting activities for affiliates, earns revenue from investment and other services performed for affiliates, and also pays for management, administrative support, system, and risk management services provided by affiliates. These transactions eliminate in consolidation. • Santander Securities LLC (SSLLC), a Santander affiliate, maintains a contract with SBNA to provide integrated services and conduct broker-dealer activities and insurance services. Santander Securities LLC collects amounts due from customers on behalf of the Company and remits the amounts net of fees. Fees recognized related to this agreement were $6.6 million and $5.7 million for the years ended December 31, 2021 and 2020, respectively, which eliminate in consolidation. As of December 31, 2021 and 2020 the Company had receivables with Santander Securities LLC in the amount of $3.2 million and $6.5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t>
        </is>
      </c>
      <c r="B1" s="2" t="inlineStr">
        <is>
          <t>12 Months Ended</t>
        </is>
      </c>
    </row>
    <row r="2">
      <c r="B2" s="2" t="inlineStr">
        <is>
          <t>Dec. 31, 2021</t>
        </is>
      </c>
    </row>
    <row r="3">
      <c r="A3" s="3" t="inlineStr">
        <is>
          <t>Banking Regulation, Total Capital [Abstract]</t>
        </is>
      </c>
    </row>
    <row r="4">
      <c r="A4" s="4" t="inlineStr">
        <is>
          <t>REGULATORY MATTERS</t>
        </is>
      </c>
      <c r="B4" s="4" t="inlineStr">
        <is>
          <t>REGULATORY MATTERS The Company is subject to the regulations of certain federal, state, and foreign agencies, and undergoes periodic examinations by such regulatory authorities. The minimum U.S. regulatory capital ratios for banks under Basel III are 4.5% for the CET1 capital ratio, 6.0% for the Tier 1 capital ratio, 8.0% for the total capital ratio, and 4.0% for the leverage ratio. To qualify as “well-capitalized,” regulators require banks to maintain capital ratios of at least 6.5% for the CET1 capital ratio, 8.0% for the Tier 1 capital ratio, 10.0% for the total capital ratio, and 5.0% for the leverage ratio. At December 31, 2021 and 2020, SBNA met the well-capitalized capital ratio requirements. As a BHC, SHUSA is required to maintain a CET1 capital ratio of at least 4.5%, Tier 1 capital ratio of at least 6.0%, total capital ratio of at least 8.0%, and leverage ratio of at least 4.0%. The Company’s capital levels exceeded the ratios required for BHCs. The Company's ability to make capital distributions will depend on the Federal Reserve's accepting the Company's capital plan, the results of the stress tests described in this Form 10-K, and the Company's capital status, as well as other supervisory factors. The DFA mandates an enhanced supervisory framework, which, among other things, means that the Company is subject to both internal and Federal Reserve run stress tests. The Federal Reserve also has discretionary authority to establish additional prudential standards, on its own or at the Financial Stability Oversight Council's recommendation, regarding contingent capital, enhanced public disclosures, short-term debt limits, and otherwise as it deems appropriate. For a discussion of Basel III and the standardized approach and related future changes to the minimum U.S. regulatory capital ratios, see the section of the MD&amp;A captioned "Regulatory Matters." NOTE 22. REGULATORY MATTERS (continued) The FDIA established five capital tiers: well-capitalized, adequately-capitalized, undercapitalized, significantly undercapitalized and critically undercapitalized. A depository institution’s capital tier depends on its capital levels in relation to various capital measures, which include leverage and risk-based capital measures and certain other factors. Depository institutions that are not classified as well-capitalized or adequately-capitalized are subject to various restrictions regarding capital distributions, payment of management fees, acceptance of brokered deposits and other operating activities. Federal banking laws, regulations and policies also limit SBNA’s ability to pay dividends and make other distributions to the Company. SBNA must obtain prior OCC approval to declare a dividend or make any other capital distribution if, after such dividend or distribution: (1) the bank’s total distributions to SHUSA within that calendar year would exceed 100% of its net income during the year plus retained net income for the prior two years; (2) the bank would not meet capital levels imposed by the OCC in connection with any order, or (3) the bank is not adequately capitalized at the time. The OCC's prior approval would be required if SBNA is notified by the OCC that it is a problem institution or in troubled condition. Any dividend declared and paid or return of capital has the effect of reducing capital ratios. During 2021, 2020, and 2019, the Company paid cash dividends of zero, $125.0 million and $400.0 million, respectively. The Company did not have any preferred stock outstanding in 2021, 2020 or 2019. The following schedule summarizes the actual capital balances of SBNA and SHUSA at December 31, 2021 and 2020: REGULATORY CAPITAL (Dollars in thousands) CET 1 Capital Ratio Tier 1 Capital Total Capital Leverage SBNA at December 31, 2021 (1) : Regulatory capital $ 10,694,372 $ 10,694,372 $ 11,413,014 $ 10,694,372 Capital ratio 16.36 % 16.36 % 17.45 % 11.18 % SHUSA at December 31, 2021 (1) : Regulatory capital $ 21,068,063 $ 23,174,869 $ 25,332,953 $ 23,174,869 Capital ratio 18.84 % 20.73 % 22.66 % 15.01 % CET 1 Capital Ratio Tier 1 Capital Total Capital Leverage SBNA at December 31, 2020 (1) : Regulatory capital $ 10,266,788 $ 10,266,788 $ 11,084,978 $ 10,266,788 Capital ratio 15.67 % 15.67 % 16.92 % 12.13 % SHUSA at December 31, 2020 (1) : Regulatory capital $ 18,368,202 $ 20,048,095 $ 21,658,574 $ 20,048,095 Capital ratio 15.94 % 17.40 % 18.80 % 13.77 % (1) Capital ratios calculated under CECL transition provisions permitted by the CARES 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BUSINESS SEGMENT INFORMATION Business Segment Products and Services The Company’s reportable segments are focused principally around the customers the Company serves. The Company has identified the following reportable segments: CBB, C&amp;I, CRE &amp; VF, CIB, and SC. • The CBB segment includes the products and services provided to Bank consumer and small business banking customers, including consumer deposit, small business banking,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credit cards, and business loans such as business lines of credit and commercial cards. SBNA also finances indirect consumer automobile RICs and leases through intercompany agreements with SC. In addition, SBNA provides investment services to its retail customers, including annuities, mutual funds, and insurance products. Santander Universities, which provides grants and scholarships to universities and colleges as a way to foster education through research, innovation and entrepreneurship, is the last component of this segment. • The C&amp;I segment currently provides commercial lines, loans, letters of credit, receivables financing, cash management and deposit services to lower middle market commercial customers and to medium- and large-sized commercial customers, as well as financing and deposits for government entities. This segment also provides niche product financing for specific industries. • The CRE &amp; VF segment offers CRE loans and multifamily loans to customers. This segment also offers commercial loans to dealers and financing for commercial equipment and vehicles. This category also includes SBNA’s community development finance activities, including originating CRA-eligible loans and making CRA-eligible investments. • The CIB segment serves the needs of global commercial and institutional customers by leveraging the international footprint of Santander to provide financing and banking services to corporations with over $500 million in annual revenues. CIB also includes SIS, a registered broker-dealer located in New York that provides services in investment banking, institutional sales, and trading and offering research reports of Latin American and European equity and fixed-income securities. CI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the MPLFA, SC offers a full spectrum of auto financing products and services to Stellantis customers and dealers under the CCAP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During 2015, SC announced its intention to exit the personal lending business. All intercompany revenue and fees between SBNA and SC are eliminated in the consolidated results of the Company. SBNA also offers customer-related derivatives to hedge interest rate risk, and for C&amp;I and CIB offers derivatives relating to foreign exchange and lending arrangements. See Note 11 to the Consolidated Financial Statements for additional details. The Other category includes certain immaterial subsidiaries such as BSI, SSLLC, and several other subsidiaries, the unallocated interest expense on the Company's borrowings and other debt obligations and certain unallocated corporate income and indirect expenses. NOTE 23. BUSINESS SEGMENT INFORMATION (continued) The Company’s segment results, excluding SC and the entities that have been transferred to the Company as the IHC,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 t the results disclosed for each segment with no impact on consolidated results. Whenever significant changes to management reporting methodologies take place, prior period information is reclassified wherever practicable. During the fourth quarter of 2020, the Company implemented organizational changes to meet the evolving needs of its business customers including the re-alignment of Upper Business Banking with the C&amp;I segment from the CBB segment. In addition, the Company moved the assets associated with its Community Development Finance business from its “Other” category to the CRE&amp;VF segment to align its LIHTC assets with similar CRE assets and liabilities. All prior period results have been revised for these segment changes. The CODM manages SC on a historical basis by reviewing the results of SC on a pre-Change in Control basis. The Results of Segments table below discloses SC's operating information on the same basis that it is reviewed by the CODM. The adjustments column includes adjustments to reconcile SC's GAAP results to SHUSA's consolidated results. Results of Segments The following tables present certain information regarding the Company’s segments. For the Year-to-Date Ended SHUSA Reportable Segments December 31, 2021 CBB C&amp;I CRE &amp; VF CIB (4) Other (1) SC (2) SC Purchase Price Adjustments (3) Eliminations (3) Total (in thousands) Net interest income $ 1,442,787 $ 289,083 $ 377,256 $ 107,565 $ (197,348) $ 4,148,149 $ (411) $ 22,440 $ 6,189,521 Non-interest income 318,130 70,685 43,370 245,080 427,074 3,403,935 — (56,087) 4,452,187 Credit loss expense / (benefit) (20,871) (78,402) (10,116) (27,641) (4,789) (65,530) — — (207,349) Total expenses 1,564,273 256,415 145,629 277,669 520,194 3,386,551 24,810 (31,374) 6,144,167 Income/(loss) before income taxes 217,515 181,755 285,113 102,617 (285,679) 4,231,063 (25,221) (2,273) 4,704,890 Intersegment revenue/(expense) (785) 13,874 3,451 (16,540) — — — — — Total assets 24,303,985 6,920,144 19,725,785 16,016,527 45,121,362 47,733,428 — — 159,821,231 (1) Other includes the results of the entities transferred to the IHC, with the exception of SIS, earnings from non-strategic assets, the investment portfolio, interest expense on SBNA’s and the Company's borrowings and other debt obligations, amortization of intangible assets and certain unallocated corporate income and indirect expenses. (2) Management of SHUSA manages SC by analyzing the historical results of SC, which are presented in this column. (3) SC Purchase Price Adjustments represents the impact that SC purchase marks had on the results of SC included within the consolidated operations of SHUSA, while eliminations eliminate intercompany transactions. (4) Includes results and assets of SIS. NOTE 23. BUSINESS SEGMENT INFORMATION (continued) For the Year-to-Date Ended SHUSA Reportable Segments December 31, 2020 CBB C&amp;I CRE &amp; VF CIB (4) Other (1) SC (2) SC Purchase Price Adjustments (3) Eliminations (3) Total (in thousands) Net interest income $ 1,372,694 $ 326,387 $ 386,209 $ 130,139 $ (22,318) $ 4,151,344 $ (711) $ 15,737 $ 6,359,481 Non-interest income 292,598 65,938 13,668 263,874 323,448 3,024,918 10,864 (45,320) 3,949,988 Credit loss expense / (benefit) 370,228 135,422 106,201 28,099 (137,065) 2,364,460 838 — 2,868,183 Total expenses 3,064,404 551,102 140,836 260,908 575,031 3,601,970 39,201 (25,218) 8,208,234 Income/(loss) before income taxes (1,769,340) (294,199) 152,840 105,006 (136,836) 1,209,832 (29,886) (4,365) (766,948) Intersegment revenue/(expense) (856) 12,617 4,879 (16,640) — — — — — Total assets 22,241,080 7,789,730 20,717,404 10,965,616 38,831,353 48,887,493 — — 149,432,676 (1)- (4) Refer to corresponding notes above. For the Year Ended SHUSA Reportable Segments December 31, 2019 Consumer &amp; Business Banking C&amp;I CRE &amp; VF CIB Other (2) SC (3) SC Purchase Price Adjustments (4) Eliminations (4) Total (in thousands) Net interest income $ 1,287,171 $ 328,939 $ 400,339 $ 151,573 $ 210,171 $ 3,971,826 $ 38,408 $ 54,341 $ 6,442,768 Total non-interest income 345,842 84,973 20,453 208,867 406,735 2,760,370 6,184 (104,307) 3,729,117 Provision for credit losses 150,329 38,102 13,507 6,045 (7,381) 2,093,749 (2,334) — 2,292,017 Total expenses 1,565,458 326,043 154,150 273,004 751,748 3,284,179 40,107 (28,837) 6,365,852 Income/(loss) before income taxes (82,774) 49,767 253,135 81,391 (127,461) 1,354,268 6,819 (21,129) 1,514,016 Intersegment revenue/(expense) (1) (933) 9,403 5,950 (14,420) — — — — — Total assets 23,915,156 8,771,290 21,284,739 10,074,677 36,531,083 48,922,532 — — 149,499,477 (1)- (4) Refer to corresponding notes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Disclosure [Abstract]</t>
        </is>
      </c>
    </row>
    <row r="4">
      <c r="A4" s="4" t="inlineStr">
        <is>
          <t>PARENT COMPANY FINANCIAL INFORMATION</t>
        </is>
      </c>
      <c r="B4" s="4" t="inlineStr">
        <is>
          <t>PARENT COMPANY FINANCIAL INFORMATION Condensed financial information of the parent company is as follows: BALANCE SHEETS AT DECEMBER 31, 2021 2020 (in thousands) Assets Cash and cash equivalents $ 3,550,193 $ 4,081,575 Loans to bank subsidiaries 1,000,000 — Loans to non-bank subsidiaries 5,350,000 6,800,000 Investment in subsidiaries: Bank subsidiaries 9,405,335 9,244,620 Non-bank subsidiaries 12,506,523 10,381,360 Premises and equipment, net 43,785 38,626 Equity method investments 6,049 6,019 Restricted cash 56,538 56,403 Deferred tax assets, net 208,695 207,520 Other assets (1) 327,594 209,644 Total assets $ 32,454,712 $ 31,025,767 Liabilities and stockholder's equity Borrowings and other debt obligations $ 9,622,233 $ 10,656,350 Borrowings from subsidiary banks — 121,547 Borrowings from non-bank subsidiaries 152,026 150,981 Deferred tax liabilities, net 119,939 130,574 Other liabilities 188,421 222,594 Total liabilities 10,082,619 11,282,046 Stockholder's equity 22,372,093 19,743,721 Total liabilities and stockholder's equity $ 32,454,712 $ 31,025,767 (1) Includes $0.2 million and $1.0 million of other investments at December 31, 2021 and December 31, 2020, respectively. NOTE 24. PARENT COMPANY FINANCIAL INFORMATION (continued) STATEMENTS OF OPERATIONS AND COMPREHENSIVE INCOME/(LOSS) YEAR ENDED DECEMBER 31, 2021 2020 2019 (in thousands) Interest income $ 289,846 $ 297,621 $ 176,013 Income from equity method investments 59 426 2,288 Other income (1) 75,387 151,514 58,373 Total income 365,292 449,561 236,674 Interest expense 369,861 382,936 345,888 Other expense 279,697 261,821 234,849 Total expense 649,558 644,757 580,737 Loss before income taxes and equity in earnings of subsidiaries (284,266) (195,196) (344,063) Income tax benefit (38,800) (275,290) (38,732) (Loss)/Income before equity in earnings of subsidiaries (245,466) 80,094 (305,331) Equity in undistributed earnings of: Bank subsidiaries 503,075 (1,282,781) 387,938 Non-bank subsidiaries 2,724,753 362,323 670,562 Net income/(loss) 2,982,362 (840,364) 753,169 Other comprehensive income, net of tax: Net unrealized (losses)/gains on cash flow hedge derivative financial instruments (158,184) 98,281 (301) Net unrealized (losses)/gains recognized on investment securities (197,168) 140,143 222,887 Pension and post-retirement actuarial gains, net of tax 947 16,078 10,859 Total other comprehensive (loss)/gain (354,405) 254,502 233,445 Comprehensive income/(loss) $ 2,627,957 $ (585,862) $ 986,614 (1) Includes $62.4 million gain on sale of SBC at December 31, 2020. NOTE 24. PARENT COMPANY FINANCIAL INFORMATION (continued) STATEMENT OF CASH FLOWS FOR THE YEAR ENDED DECEMBER 31 2021 2020 2019 (in thousands) CASH FLOWS FROM OPERATING ACTIVITIES: Net income/(loss) $ 2,982,362 $ (840,364) $ 753,169 Adjustments to reconcile net income to net cash provided by operating activities: Deferred tax (benefit)/expense (82,394) (261,113) 235,688 Undistributed earnings of: Bank subsidiaries (503,075) 1,282,781 (387,938) Non-bank subsidiaries (2,724,753) (362,323) (670,562) Net gain on sale of investment in subsidiary and other assets (611) (65,229) — Equity earnings from equity method investments (59) (426) (2,288) Dividends from investment in subsidiaries 336,153 213,092 482,548 Depreciation, amortization and accretion 32,976 37,350 34,403 Loss on debt extinguishment — 10,260 1,627 Net change in other assets and other liabilities (80,927) 148,679 (56,938) Net cash (used in)/provided by operating activities (40,328) 162,707 389,709 CASH FLOWS FROM INVESTING ACTIVITIES: Proceeds from prepayments and maturities of AFS investment securities — — 250,000 Purchases of other investments — — (1,042) Net capital returned from/(contributed to) subsidiaries 250,968 (25,707) (215,657) Originations of loans to subsidiaries (13,981,000) (10,245,000) (7,995,000) Repayments of loans by subsidiaries 14,431,000 9,095,000 5,845,000 Proceeds from business divestitures — 1,277,626 — Purchases of premises and equipment (27,855) (2,538) (9,800) Net cash provided by/(used in) investing activities 673,113 99,381 (2,126,499) CASH FLOWS FROM FINANCIAL ACTIVITIES: Repayment of Parent Company debt obligations (1,421,077) (1,371,274) (2,225,806) Net proceeds received from Parent Company debt obligations 501,000 1,941,003 3,811,670 Net change in commercial paper (125,000) 125,000 — Net change in borrowings from subsidiary banks (120,000) 120,000 — Net change in borrowings from non-bank subsidiaries 1,045 2,233 3,583 Dividends paid on common stock — (125,000) (400,000) Capital contribution from shareholder — — 88,927 Net cash (used in)/provided by financing activities (1,164,032) 691,962 1,278,374 Net (decrease)/increase in cash, cash equivalents, and restricted cash (531,247) 954,050 (458,416) Cash, cash equivalents, and restricted cash at beginning of period 4,137,978 3,183,928 3,642,344 Cash, cash equivalents, and restricted cash at end of period (1) $ 3,606,731 $ 4,137,978 $ 3,183,928 NON-CASH TRANSACTIONS Adoption of lease accounting standard: ROU assets $ — $ — $ 6,779 Accrued expenses and payables — — 7,622 (1) Amounts for the years ended December 31, 2021, 2020, and 2019 include cash and cash equivalents balances of $3.6 billion, $4.1 billion, and $3.1 billion, respectively, and restricted cash balances of $56.5 million, $56.4 million, and $58.2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solidated Financial Statements have been prepared in accordance with GAAP and pursuant to SEC regulations. In the opinion of management, the accompanying Consolidated Financial Statements reflect all adjustments of a normal and recurring nature necessary for a fair statement of the Consolidated Balance Sheets, Statements of Operations, Statements of Comprehensive Income, Statements of Stockholder's Equity and Statement of Cash Flow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t>
        </is>
      </c>
    </row>
    <row r="5">
      <c r="A5" s="4" t="inlineStr">
        <is>
          <t>Use of Estimates</t>
        </is>
      </c>
      <c r="B5" s="4" t="inlineStr">
        <is>
          <t>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fair value measurements, expected end-of-term lease residual values, and goodwill. These estimates, although based on actual historical trends and modeling, may potentially show significant variances over time.</t>
        </is>
      </c>
    </row>
    <row r="6">
      <c r="A6" s="4" t="inlineStr">
        <is>
          <t>Recently Adopted Accounting Standards and Accounting Standard adopted January 1, 2020</t>
        </is>
      </c>
      <c r="B6" s="4" t="inlineStr">
        <is>
          <t>Recently Adopted Accounting Standards Since January 1, 2021, the Company has not adopted any new accounting standards that had a material impact on the Company’s financial position or results of operations. Accounting Standards adopted January 1, 2020 Effective January 1, 2020, the Company adopted Topic 326 Financial Instruments - Credit Losses, resulting in an increase in the ACL of approximately $2.5 billion, a decrease in stockholder's equity of approximately $1.8 billion and a net decrease in deferred tax liabilities of approximately $0.7 billion at January 1, 2020.</t>
        </is>
      </c>
    </row>
    <row r="7">
      <c r="A7" s="4" t="inlineStr">
        <is>
          <t>Consolidation</t>
        </is>
      </c>
      <c r="B7" s="4" t="inlineStr">
        <is>
          <t>Consolidation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less any impairment. These investments are included in Other assets on the Consolidated Balance Sheets, and the Company's proportionate share of income or loss is included in Miscellaneous income, net within the Consolidated Statements of Operations.</t>
        </is>
      </c>
    </row>
    <row r="8">
      <c r="A8" s="4" t="inlineStr">
        <is>
          <t>Sale of RICs and Leases</t>
        </is>
      </c>
      <c r="B8" s="4" t="inlineStr">
        <is>
          <t>Sales of RICs and Leases The Company, through SC, transfers RICs into newly formed Trusts which then issue one or more classes of notes payable backed by the RICs. The Company’s continuing involvement with the credit facilities and Trusts are in the form of servicing loans held by the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ve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IC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etail installment contracts. While these Trusts are included in our Consolidated Financial Statements, they are separate legal entities; thus, the finance receivables and other assets sold to these Trusts are legally owned by the Trusts, are available only to satisfy the notes payable related to the securitized RICs, and are not available to the Company's creditors or other subsidiaries. NOTE 1. DESCRIPTION OF BUSINESS, BASIS OF PRESENTATION AND ACCOUNTING POLICIES (continued) The Company also sells RICs and leases to VIEs or directly to third parties. The Company may determine that these transactions meet sale accounting treatment in accordance with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the carrying value of the assets sold.</t>
        </is>
      </c>
    </row>
    <row r="9">
      <c r="A9" s="4" t="inlineStr">
        <is>
          <t>Cash, Cash Equivalents, and Restricted Cash</t>
        </is>
      </c>
      <c r="B9" s="4" t="inlineStr">
        <is>
          <t>Cash, Cash Equivalents, and Restricted Cash Cash and cash equivalents include cash, amounts due from depository institutions, interest-bearing deposits in other banks, and federal funds sold. Cash and cash equivalents have original maturities of three months or less and, accordingly, the carrying amount of these instruments is deemed to be a reasonable estimate of fair value. The Company has maintained balances in various operating and money market accounts in excess of federally insured limits.</t>
        </is>
      </c>
    </row>
    <row r="10">
      <c r="A10" s="4" t="inlineStr">
        <is>
          <t>Investment Securities and Other Investments</t>
        </is>
      </c>
      <c r="B10" s="4" t="inlineStr">
        <is>
          <t xml:space="preserve">Investment Securities and Other Investments Investments in debt securities are classified as either AFS, HTM, trading, or other investments. Investments in equity securities are generally recorded at fair value with changes recorded in earnings. Management determines the appropriate classification at the time of purchase. Debt securities that the Company has the positive intent and ability to hold until maturity are classified as HTM securities. HTM securities are reported at cost and adjusted for payments, charge offs, amortization of premium and accretion of discount. Impairment of HTM securities is recorded using a valuation reserve which represents management’s best estimate of expected credit losses during the lives of the securities. Securities for which management has an expectation that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Transfers of debt securities into the HTM category from the AFS category are made at amortized cost plus or minus any unrealized gains or losses recorded in AOCI. The unrealized gain or loss at the date of transfer is amortized over the remaining lives of the securities. Any reserve for credit losses on investments recorded while the security was classified as AFS will be reversed through provision expense in non-interest income. Thereafter, the allowance will be recorded through provision expense using the HTM valuation reserve.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a reserve for credit losses on investments, and declines due to non-credit factors will be recorded in AOCI, net of taxes. Subsequent to recognition of a credit loss, improvements to the expectation of collectability will be reversed through the allowance. If the Company has the intention or requirement to sell the security, the Company will record its fair value changes in earnings as a direct write down to the security. Increases in fair value above amortized cost basis are recorded in AOCI, net of taxes. NOTE 1. DESCRIPTION OF BUSINESS, BASIS OF PRESENTATION AND ACCOUNTING POLICIES (continued) The Company conducts a comprehensive security-level impairment assessment quarterly on all AFS securities with a fair value that is less than their amortized cost basis to determine whether the loss is due to credit factors. The quarterly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Similar to HTM securities, securities for which management expects risk of nonpayment of the amortized cost basis is zero do not have a reserve. The Company has a zero loss expectation when the securities are issued or guaranteed by certain US government entities, and those entities have a long history of no defaults and the highest credit ratings issued by rating agencies. Prior to the adoption of CECL, credit losses on HTM and AFS securities were recorded as direct write downs of the investment in the asset and in noninterest income. The Company does not measure an ACL for accrued interest, and instead writes off uncollectible accrued interest balances in a timely manner. The Company places securities on nonaccrual and reverses any uncollectible accrued interest when the full and timely collection of interest or principal becomes uncertain, but no later than at 90 days delinquent. Realized gains and losses on sales of investment securities are recognized on the trade date and included in earnings within Net (losses)/gains on sale of investment securities, which is a component of non-interest income. Unamortized premiums and discounts are recognized in interest income over the estimated life of the security using the interest method. Debt securities held for trading purposes and equity securities are carried at fair value, with changes in fair value recorded in non-interest income. Investments that are purchased principally for the purpose of economically hedging MSR in the near term are classified as trading securities and carried at fair value, with changes in fair value recorded as a component of the Miscellaneous income, net line of the Consolidated Statements of Operations. </t>
        </is>
      </c>
    </row>
    <row r="11">
      <c r="A11" s="4" t="inlineStr">
        <is>
          <t>Securities Financing Agreements</t>
        </is>
      </c>
      <c r="B11" s="4" t="inlineStr">
        <is>
          <t>Securities Financing Activities The Company may enter into Securities Financing Activities primarily to deploy the Company’s excess cash and investment positions. Securities Financing Activities are treated as collateralized financings and are included in "Federal funds sold and securities purchased under resale agreements or similar arrangements" and "Federal funds purchased and securities loaned or sold under repurchase agreements" on the Company’s Condensed Consolidated Balance Sheets. Resale and repurchase agreements are generally carried at the amounts at which the securities will be subsequently sold or repurchased. These agreements are generally carried at the amount of cash collateral advanced or received plus accrued interest. Where appropriate under applicable accounting guidance, Securities Financing Activities with the same counterparty are reported on a net basis. Securities transferred to counterparties under repurchase agreements and securities lending transactions continue to be recognized on the Condensed Consolidated Balance Sheets, are measured at fair value, and are included in Investment securities AFS on the Company’s Condensed Consolidated Balance Sheets. Securities received from counterparties under reverse repurchase agreements and securities borrowed transactions are not recognized on the Condensed Consolidated Balance Sheets unless the counterparty defaults. The securities transferred under Securities Financing Activities typically are U.S. Treasury and agency securities or residential agency MBS. In general, the securities transferred can be sold, re-pledged or otherwise used by the party in possession. No restrictions exist on the use of cash collateral by either party. The Company may be exposed to counterparty risk, with such risk managed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se financing transactions do not create material credit risk given the collateral provided and the related monitoring process.</t>
        </is>
      </c>
    </row>
    <row r="12">
      <c r="A12" s="4" t="inlineStr">
        <is>
          <t>LHFI</t>
        </is>
      </c>
      <c r="B12" s="4" t="inlineStr">
        <is>
          <t>LHFI LHFI include commercial and consumer loans (including RICs) originated by the Company as well as loans acquired by the Company, which the Company intends to hold for the foreseeable future or until maturity. RICs include nonprime automobile finance receivables that are acquired individually from dealers at a nonrefundable discount from the contractual principal amount. RICs also include receivables originated through a direct lending program and loan portfolios purchased from other lenders. Originated LHFI Originated LHFI are reported net of cumulative charge offs, unamortized loan origination fees and costs, and unamortized discounts and premiums. Interest on loans is credited to income as it is earned. For most of the Company's originated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their estimated lives as adjustments to interest income utilizing the effectiv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Our estimated weighted average prepayment rates ranged from 11.1% to 16.1% at December 31, 2021 and 9.8% to 16.2% at December 31, 2020. The Company’s LHFI are carried at amortized cost, net of the ALLL. When a RIC is originated, certain cost basis adjustments (the net discounts) to the principal balance of the loan are recognized in accordance with the accounting guidance for loan origination fees and costs.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Collateral is generally required for originated loans. For commercial loans, the Company focuses on assessing the borrower’s capacity and willingness to repay and obtaining sufficient collateral. C&amp;I loans are generally secured by the borrower’s assets and by guarantees. CRE loans are secured by real estate at specified LTV ratios and often by a guarantee. The Company purchases residential mortgage loans and home equity loans and lines that are secured by the underlying 1-4 family residential properties. RICs and auto loans are secured by the underlying vehicles. See LHFS subsection below for accounting treatment when an HFI loan is re-designated as LHFS. Purchased LHFI Purchased loans are generally loans acquired in a bulk purchase or a business combination. RICs acquired directly from a dealer are considered to be originated loans, not purchased loans. Loans that at acquisition the Company deems to have more than insignificant deterioration in credit quality since origination are considered purchased credit deteriorated (PCD) loans. PCD loans require the recognition of an ACL at purchase. The allowance for credit losses is added to the purchase price at the date of acquisition to determine the initial amortized cost basis of the PCD loan. The ACL is calculated using the same methodology as originated loans, as described below. Alternatively, the Company can elect the FVO at the time of purchase for any financial asset. Under the FVO, loans are recorded at fair value with changes in value recognized immediately in income. There is no ACL for loans under the FVO. NOTE 1. DESCRIPTION OF BUSINESS, BASIS OF PRESENTATION AND ACCOUNTING POLICIES (continued) Purchase discounts and premiums on purchased loans that are deemed performing are accreted over the remaining expected lives of the loans, generally using the retrospective effective interest method, which considers the impact of estimated prepayments that is updated on a quarterly basis. The purchase discount on personal unsecured loans (given their revolving nature) are amortized on a straight-line basis. For loans under the FVO, the Company recognizes the fair value adjustments as part of other non-interest income in the Company’s Consolidated Statements of Operations. Generally, the Company does not recognize interest income on non-accrual loans under the FVO. For certain loans which the Company has elected to account for at fair value that are not considered non-accrual, the Company recognizes interest income separately from the total fair value adjustment.</t>
        </is>
      </c>
    </row>
    <row r="13">
      <c r="A13" s="4" t="inlineStr">
        <is>
          <t>Allowance for Credit Losses</t>
        </is>
      </c>
      <c r="B13" s="4" t="inlineStr">
        <is>
          <t>Allowance for Credit Losses General The ALLL and reserve for off-balance sheet commitments (together, the ACL) are maintained at levels that represent management’s best estimate of expected credit losses in the Company’s HFI loan portfolios, excluding those loans accounted for under the FVO. Credit loss expenses are charged in amounts sufficient to maintain the ACL at levels considered adequate to cover expected credit losses in the Company’s HFI loan portfolios . The allowance for expected credit losses is measured based on a current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ALLL is a valuation account that is deducted from, or added to, the amortized cost basis to present the net amount expected to be collected on the Company’s HFI loan portfolios. The reserve for off-balance sheet commitments represents the expected credit losses for unfunded lending commitments and financial guarantees, and is presented within Other liabilities on the Company's Consolidated Balance Sheets . The reserve for off-balance sheet commitments, together with the ALLL, is generally referred to collectively throughout this Form 10-K as the ACL, despite the presentation differences. The Company measures expected losses of all components of the amortized cost basis of its loans. For all loans except TDRs and credit cards, the Company has elected to exclude accrued interest receivable balances from the measurement of expected credit losses because it applies a nonaccrual policy that results in the timely write off of uncollectible interest. Off-balance sheet commitments which are not unconditionally cancellable by the Company are subject to credit risk. Additions to the reserve for off-balance sheet commitments are made by charges to the credit loss expense. The Company does not calculate a liability for expected credit losses for off-balance sheet credit exposures which are unconditionally cancellable by the lender, because these instruments do not expose the Company to credit risk. At SHUSA, this generally applies to credit cards and commercial demand lines of credit. Methodology The Company uses several methodologies for the measurement of ACL. The ACL is made up of a quantitative and a qualitative component. To determine the quantitative component, the Company generally uses a DCF approach for determining ALLL for TDRs and other individually assessed loans, and loss rate statistical methodology for other loans. The methodologies utilized by the Company to estimate expected credit losses vary by product type. Expected credit losses are estimated on a collective basis when similar risk characteristics exist. Expected credit losses are estimated on an individual basis only if the individual asset or exposure does not share similar risk attributes with other financial assets or exposures, including when an asset is treated as a collateral dependent asset. The estimate of expected credit losses reflects information about past events, current conditions, and reasonable and supportable forecasts that affect the future collectability of reported amounts. This information includes internal information, external information, or a combination of both. The Company uses historical loss experience as a starting point for estimating expected credit losses. NOTE 1. DESCRIPTION OF BUSINESS, BASIS OF PRESENTATION AND ACCOUNTING POLICIES (continued) The ACL estimate includes significant assumptions including the reasonable and supportable economic forecast period, which considers the availability of forward-looking scenarios and their respective time horizons, as well as the reversion method to historical losses. The economic scenarios used by the Company are available up to the contractual maturities of the assets, and therefore the Company can project losses through the respective contractual maturities, using an input reversion approach. This method results in a single, quantitatively consistent credit model across the entire projection period as the macroeconomic effects in the historical data are controlled for the estimate of the long-run loss level. The Company uses multiple scenarios in its CECL estimation process. Additionally, the results from the CECL models are reviewed and adjusted, if necessary, based on management’s judgment, as discussed in the section captioned "Qualitative Reserves" below. CECL Models The Company uses a statistical methodology based on an expected credit loss approach that focuses on forecasting the expected credit loss components (i.e., PD, payoff, LGD and EAD) on a loan level basis to estimate the expected future lifetime losses. • In calculating the PD and payoff, the Company developed model forecasts which consider variables such as delinquency status, loan tenor and credit quality as measured by internal risk ratings assigned to individual loans and credit facilities. • The LGD component forecasts the extent of losses given that a default has occurred and considers variables such as collateral, LTV and credit quality. • The EAD component captures the effects of expected partial prepayments and underpayments that are expected to occur during the forecast period and considers variables such as LTV, collateral and credit quality indicators. The above expected credit loss components are used to compute an ACL based on the weighted average of the results of four macroeconomic scenarios.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The weighting of these scenarios is governed and approved quarterly by management through established committee governance. These ECL components are inputs to both the Company’s DCF approach for TDRs and individually assessed loans, and the non-DCF approach for other loans. When using a non-DCF method to measure the ACL, the Company measures expected credit losses over the asset’s contractual term, adjusted for (a) expected prepayments, (b) expected extensions associated with assets for which management has a reasonable expectation at the reporting date that it will execute a TDR with the borrower, and (c) expected extensions or renewal options (excluding those that are accounted for as derivatives) included in the original or modified contract at the reporting date that are not unconditionally cancellable by the Company. In addition to the ALLL, management estimates expected losses related to off-balance sheet commitments using the same models and procedures used to estimate expected loan losses. Off-balance sheet commitments for commercial customers are analyzed and segregated by risk according to the Company's internal risk rating scale. These risk classifications, in conjunction with a forecast of expected usage of committed amounts and an analysis of historical loss experience, reasonable and supportable forecasts of economic conditions, performance trends within specific portfolio segments, and any other pertinent information result in the estimation of the reserve for off-balance sheet commitments. DCF Approaches A DCF method measures expected credit losses by forecasting expected future principal and interest cash flows and discounting them using the financial asset’s EIR. The ACL reflects the difference between the amortized cost basis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TDRs and impaired commercial loans. The Company reports the entire change in present value in credit loss expense. NOTE 1. DESCRIPTION OF BUSINESS, BASIS OF PRESENTATION AND ACCOUNTING POLICIES (continued) Collateral-Dependent Assets A loan is considered a collateral-dependent financial asset when: • The Company determines foreclosure is probable, or • The borrower is experiencing financial difficulty and the Company expects repayment to be provided substantially through the operation or sale of the collateral. For all collateral-dependent loans, the Company measures the ACL as the difference between the asset’s amortized cost basis and the fair value of the underlying collateral as of the reporting date, adjusted for expected costs to sell. If repayment or satisfaction of the loan is dependent only on the operation, rather than the sale of the collateral, the measure of credit losses does not incorporate estimated costs to sell. A collateral dependent loan is written down (i.e., charged-off) to the fair value of the collateral adjusted for costs to sell (if repayment from sale is expected.) Any subsequent increase or decrease in the collateral’s fair value less cost to sell is recognized as an adjustment to the related loan’s ACL. Negative ACLs are limited to the amount previously charged-off. Collateral Maintenance Provisions For certain loans with collateral maintenance provisions which are secured by highly liquid collateral, the Company expects nonpayment of the amortized cost basis to be zero when such provisions require the borrower to continually replenish collateral in the event the fair value of the collateral changes. For these loans, the Company records no ACL. Negative Allowance Negative allowance is defined as the amount of future recovery expected for accounts that have already been charged-off. The Company performs an analysis of the actual historical recovery values to determine the pattern of recovery and expected rate of recovery over a given historic period, and uses the results of this analysis to determine a negative allowance. Negative allowance reduces the ACL. Qualitative Reserves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qualitative reserves as a component of the ACL to recognize the existence of these exposures. Imprecisions include loss factors inherent in the loan portfolio that may not have been discreetly contemplated in deriving the quantitative component of the allowance, as well as potential variability in estimates. Quantitative models have certain limitations regarding estimating expected losses in times of rapidly changing macro-economic forecasts. The ACL estimate includes qualitative adjustments to adjust for limitations in modeled results with respect to forecasted economic conditions that are well outside of historic economic conditions used to develop the models and to give consideration to significant government relief programs, stimulus, and internal credit accommodations. Management believes the qualitative component of the ACL, which incorporates management’s expert judgment related to expected future credit losses, will continue to represent a significant portion of the ACL for the foreseeable future. The qualitative adjustments are also established in consideration of several factors such as the interpretation of economic trends and uncertainties, changes in the nature and volume of our loan portfolios, trends in delinquency and collateral values, and concentration risk. This analysis is conducted at least quarterly, and the Company revises the qualitative component of the allowance when necessary in order to address improving or deteriorating credit quality trends or specific risks associated with a loan pool classification.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and NPLs, changes in risk composition and underwriting standards, experience and ability of staff and regional and national economic conditions, trends and forecasts. Risk factors are continuously reviewed and revised by management when conditions warrant. NOTE 1. DESCRIPTION OF BUSINESS, BASIS OF PRESENTATION AND ACCOUNTING POLICIES (continued) The Company's reserves are principally based on various models subject to the Company's model risk management framework. New models are approved by the Company's Model Risk Management Committee. Models, inputs and documentation are further reviewed and validated periodically, and the Company completes a detailed variance analysis of historical model projections against actual observed results on a quarterly basis. Required actions resulting from the Company's analysis, if necessary, are governed by its ACL Committee. Reserve levels are collectively reviewed for adequacy and approved quarterly by Board-level committees. Changes in the assumptions used in these estimates could have a direct material impact on credit loss expense in the Consolidated Statements of Operations and in the allowance for loan losses. The Company’s models incorporate a variety of assumptions based on historical experience, current conditions and forecasts. Management also applies its judgement in evaluating the appropriateness of the allowance. Material changes to the ACL might be necessary if prevailing conditions differ materially from the assumptions and estimates utilized in calculating the ACL. In 2019 (prior to the adoption of CECL), the Company used the incurred loss approach in providing an ACL on the recorded investment of its loans. This approach requires that loan loss provisions are recognized and the corresponding allowance recorded when, based on all available information, it is probable that a credit loss has been incurred. The estimate for credit losses for loans that are individually evaluated for impairment is generally determined through an analysis of the present value of the loan’s expected future cash flows, except for those that are deemed to be collateral dependent. For those loans that are collectively assessed for impairment, the Company utilizes historical loan loss experience information as part of its evaluation. Similar to the CECL methodology, the Company considers whether to adjust the quantitative reserves for certain external and internal qualitative factors, which may increase or decrease the reserves for credit losses.</t>
        </is>
      </c>
    </row>
    <row r="14">
      <c r="A14" s="4" t="inlineStr">
        <is>
          <t>Interest Recognition and Non-accrual Loans</t>
        </is>
      </c>
      <c r="B14" s="4" t="inlineStr">
        <is>
          <t>Interest Recognition and Non-accrual loans Interest from loans is accrued when earned in accordance with the terms of the loan agreement. The accrual of interest is discontinued and uncollected interest is reversed once a loan is placed in non-accrual status. A loan is determined to be non-accrual when it is probable that scheduled payments of principal and interest will not be received when due according to the contractual terms of the loan agreement. The Company generally places commercial loans on non-accrual status when they become 90 days or more delinquent. When the collectability of the recorded loan balance of a nonaccrual loan is in doubt, cash payments received from the borrower are generally applied first to reduce the carrying value of the loan. Otherwise, interest income may be recognized to the extent cash is received. Generally, a nonaccrual loan is returned to accrual status when, based on the Company’s judgment, the borrower’s ability to make the required principal and interest payments has resumed and collectability of remaining principal and interest is no longer doubtful. Interest income recognition resumes for nonaccrual loans that were accounted for on a cash basis method when they return to accrual status, while interest income that was previously recorded as a reduction in the carrying value of the loan would be recognized as interest income based on the effective yield to maturity on the loan. Collateral dependent loans are generally not returned to accrual status. Refer to the TDRs section below for discussion related to TDR loans placed on non-accrual status. Consumer loans (excluding RICs and auto loans) are placed on nonaccrual status when they meet certain delinquency thresholds, or sooner if collectability of the amortized cost basis is in doubt. Residential mortgages, home equity loans and lines and unsecured loans are generally placed on nonaccrual status at 90 days delinquent, and returned to accrual status when they become current. Credit cards continue to accrue interest until they become 180 days delinquent, at which point they are charged-off. For RICs and auto loans, the accrual of interest is discontinued and accrued but uncollected interest is reversed once a RIC becomes more than 60 days delinquent, (i.e. 61 or more DPD) and is resumed and reinstated if a delinquent account subsequently becomes 60 days or less past due. The Company considers RICs and auto loans delinquent when an obligor fails to pay substantially all (defined as 90%) of the scheduled payment by the due date. The payment following the partial payment must be a full payment, or the account will move into delinquency status at that time. NOTE 1. DESCRIPTION OF BUSINESS, BASIS OF PRESENTATION AND ACCOUNTING POLICIES (continued) Charge-off of Uncollectible Loans Any loan may be charged-off if a loss confirming event has occurred. Loss confirming events usually involve the receipt of specific adverse information about the borrower and may include bankruptcy, foreclosure, or receipt of an asset valuation indicating a shortfall between the value of the collateral and the book value of the loan when that collateral asset is the sole source of repayment. The Company generally charges off commercial loans when it is determined that the specific loan or a portion thereof is uncollectible. This determination is based on facts and circumstances of the individual loans and normally includes considering the viability of the related business, the value of any collateral, the ability and willingness of any guarantors to perform and the overall financial condition of the borrower. Partially charged-off loans continue to be evaluated on not less than a quarterly basis, with additional charge-offs or loan and lease loss provisions taken on the remaining loan balance, if warranted, utilizing the same criteria. Although the ACL is established on a collective basis, actual charge-offs are recorded on a loan-by-loan basis when losses are confirmed or when established delinquency thresholds have been met. The Company generally charges off consumer loans, or a portion thereof, as follows: residential mortgage loans and home equity loans are charged-off to the estimated fair value of their collateral (net of selling costs) when they become 180 days delinquent, and other loans (closed-end) are charged-off when they become 120 days delinquent. RICs and auto loans are charged-off to the estimated net recovery value in the month an account becomes greater than 120 days delinquent if the Company has not repossessed the related vehicle. The Company charges off accounts in repossession to estimated net recovery value when the automobile is repossessed and legally available for disposition. For RICs and auto loans, a net charge off represents the difference between the estimated net sales proceeds and the Company's amortized cost basis of the related contract. Revolving personal unsecured loans are charged off when they become 180 days delinquent. Credit cards are charged off when they are 180 days delinquent or within 60 days after the receipt of notification of the cardholder’s death or bankruptcy. Accounts in repossession that have been charged off and are pending liquidation are removed from loans and the related repossessed assets are included in Other assets in the Company's Consolidated Balance Sheets. For residential mortgages, foreclosed real estate is moved to Other assets when the Company has obtained legal title to the property. Loans receiving a bankruptcy notice or for which fraud has been discovered are written down to the collateral value less costs to sell within 60 days of such notice or discovery. Charge-offs are not required when it can be clearly demonstrated that repayment will occur regardless of delinquency status. Factors that would demonstrate repayment include a loan that is secured by collateral and is in the process of collection, a loan supported by a valid guarantee or insurance, or a loan supported by a valid claim against a solvent estate. Expected recoveries of amounts previously written off and expected to be written off are included in the Allowance for Credit Losses up to the aggregate of amounts previously written off and expected to be written off by the Company. TDRs TDRs are loans that have been modified for which the Company has agreed to make certain concessions to customers to both meet the needs of the customers and maximize the ultimate recovery of the loan. TDRs occur when a borrower is experiencing financial difficulties and the loan is modified involving a concession that would otherwise not be granted to the borrower. The types of concessions granted are generally payment deferrals, interest rate reductions, limitations on accrued interest charged, term extensions and deferments of principal. TDRs are generally placed on non-accrual status at the time of modification, (unless the loan was performing immediately prior to modification) and returned to accrual after a sustained period of repayment performance. Collateral dependent TDRS are generally not returned to accrual status. All costs incurred by the Company in connection with a TDR are expensed as incurred. The TDR classification remains on the loan until it is paid in full or liquidated. Short-term modifications are generally not classified as TDRs. In response to the 2020 COVID-19 pandemic, the Company implemented loan modification programs to assist borrowers impacted by the pandemic. Under these programs, payment deferrals of up to six months to borrowers who were performing prior to the modification are considered short term modifications and are not classified as TDRs. Additionally, certain consumer loans that are granted deferrals beyond 180 days are not classified as TDRs if they comply with the requirements of the CARES Act. During 2021 the Company reverted to its pre-pandemic TDR programs. NOTE 1. DESCRIPTION OF BUSINESS, BASIS OF PRESENTATION AND ACCOUNTING POLICIES (continued) Commercial Loan TDRs All of the Company’s commercial loan modifications are based on the circumstances of the individual customer, including specific customers' complete relationship with the Company. Loan terms are modified to meet each borrower’s specific circumstances at a point in time and may allow for modifications such as term extensions and interest rate reductions. Commercial loan TDRs are generally restructured to allow for an upgraded risk rating and return to accrual status after a sustained period of payment performance has been achieved (typically 12 months for monthly payment schedules). As TDRs, they will be subject to analysis for specific reserves by either calculating the present value of expected future cash flows or, if collateral-dependent, calculating the fair value of the collateral less its estimated cost to sell. Consumer Loan TDRs The majority of the Company's TDR balance is comprised of RICs and auto loans. The terms of the modifications for the RIC and auto loan portfolio generally include one or a combination of a reduction of the stated interest rate of the loan or an extension of the maturity date. In accordance with our policies and guidelines, the Company at times offers extensions (deferrals) to consumers on our RIC and auto loan consumers under which the consumer is allowed to defer a maximum of three payments per event to the end of the loan. More than 90% of deferrals granted are for two payments. Our policies and guidelines limit the frequency of each new deferral that may be granted to one deferral every six months, regardless of the length of any prior deferral. The maximum number of months extended for the life of the loan for all automobile RICs is 8, while some marine and RV contracts have a maximum of twelve months extended to reflect their longer term. Additionally, we generally limit the granting of deferrals on new accounts until a requisite number of payments has been received. During the deferral period, we continue to accrue and collect interest on the loan in accordance with the terms of the deferral agreement. The Company considers all RICs and auto loans that have been modified at least once, deferred for a period of 90 days or more, or deferred at least twice, as TDRs. Additionally, restructurings through bankruptcy proceedings are deemed to be TDRs. RIC and auto loan TDRs are placed on non-accrual status when the Company believes repayment under the revised terms is not reasonably assured and, at the latest, when the account becomes past due more than 60 days. For RICs and auto loans on nonaccrual status, interest income is recognized on a cash basis. The accrual of interest is resumed if a delinquent account subsequently becomes 60 days or less past due. At the time a deferral is granted on a RIC or auto loan, all delinquent amounts may be deferred or paid, resulting in the classification of the loan as current and therefore not considered a delinquent account. Thereafter, the account is aged based on the timely payment of future installments in the same manner as any other account.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Consumer TDRs in the residential mortgage and home equity portfolios are generally placed on non-accrual status until the Company believes repayment under the revised terms is reasonably assured and a sustained period of repayment performance has been achieved. In addition to those identified as TDRs above, loans discharged under Chapter 7 bankruptcy are considered TDRs and collateral-dependent, regardless of delinquency status. These loans are written down to the fair market value of collateral and classified as non-accrual/non-performing for the remaining life of the loan. NOTE 1. DESCRIPTION OF BUSINESS, BASIS OF PRESENTATION AND ACCOUNTING POLICIES (continued) Impact to ACL The Company’s policies for estimating the ACL also apply to TDRs as follows: • The Company reflects the impact of the concession in the ACL for TDRs. Interest rate concessions and significant term deferrals can only be captured within the ACL by using a DCF method. Therefore, in circumstances in which the Company offers such extensions in its TDR modification, it uses a DCF Method to calculate the ACL. • The Company recognizes the impact of a TDR modification to the ACL when the Company has a reasonable expectation that the TDR modification will be executed.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 fair values of their collateral less its estimated cost to sell. Accordingly, upon TDR modification or if a TDR modification subsequently defaults, the allowance methodology generally remains unchanged. For consumer loans, prior to loans being placed in TDR status, the Company generally measures its allowance under a loss contingency methodology in which loans with similar risk characteristics are pooled and loss experience information is monitored for credit risk and deterioration with statistical tools considering factors such as delinquency, LTV and credit scores. Upon TDR modification, the Company generally measures consumer loan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amortized cost basis. RIC and auto loan TDRs that subsequently default continue to have impairment measured based on the difference between the amortized cost basis of the RIC or auto loan and the present value of expected cash flows. For the Company's other consumer TDR portfolios, impairment on subsequently defaulted loans is generally measured based on the fair value of the collateral, if applicable, less its estimated cost to sell. When a DCF methodolog y is used, cash flows are generally discounted at the individual asset’s EIR, or an individual asset’s prepay-adjusted EIR. The Company has made the following elections: • RICs and auto loans: When a DCF methodology is used, the Company discounts cash flows using the prepay-adjusted EIR. • All Other Assets: When a DCF methodology is used, the Company discounts cash flows using the EIR.</t>
        </is>
      </c>
    </row>
    <row r="15">
      <c r="A15" s="4" t="inlineStr">
        <is>
          <t>LHFS</t>
        </is>
      </c>
      <c r="B15" s="4" t="inlineStr">
        <is>
          <t>LHFS LHFS are recorded at either estimated fair value (if the FVO is elected) or the lower of cost or fair value. The Company has elected to account for most of its residential real estate mortgages originated with the intent to sell at fair value. Applying fair value accounting to the residential mortgage LHFS better aligns the reported results of the economic changes in the value of these loans and their related economic hedge instruments. Generally, residential loans are valued on an aggregate portfolio basis, and commercial loans are valued on an individual loan basis. Gains and losses on LHFS which are accounted for at fair value are recorded in Miscellaneous income, net. For residential mortgages for which the FVO is selected, direct loan origination fees are recorded in Miscellaneous income, net at origination. All other LHFS which the Company does not have the intent and ability to hold for the foreseeable future or until maturity or payoff are carried at the lower of cost or fair value. When loans are transferred from HFI, the Company will recognize a charge-off to the ALLL, if warranted under the Company’s charge off policies. Any excess ALLL for the transferred loans is reversed through provision expense. Subsequent to the initial measurement of LHFS, market declines in the recorded investment, whether due to credit or market risk, are recorded through Miscellaneous income, net as lower of cost or market adjustments. Interest income on the Company’s LHFS is recognized when earned based on their respective contractual rates in Interest income on loans in the Consolidated Statements of Operations. The accrual of interest is discontinued and reversed once the loans become more than 90 days delinquent.</t>
        </is>
      </c>
    </row>
    <row r="16">
      <c r="A16" s="4" t="inlineStr">
        <is>
          <t>Leases (as Lessor)</t>
        </is>
      </c>
      <c r="B16" s="4" t="inlineStr">
        <is>
          <t>Leases (as Lessor) The Company provides financing for various types of equipment, aircraft, energy and power systems, and automobiles through a variety of lease arrangements. The Company’s investments in leases that are accounted for as direct financing leases are carried at the aggregate of lease payments plus estimated residual value of the leased property less unearned income, and are reported as part of LHFI in the Company’s Consolidated Balance Sheets. Leveraged leases, a form of financing lease, are carried net of non-recourse debt. The Company recognizes income over the term of the lease using the effective interest method, which provides a constant periodic rate of return on the outstanding investment on the lease. Leased vehicles under operating leases are carried at amortized cost net of accumulated depreciation and any impairment charges and presented as Operating lease assets, net in the Company’s Consolidated Balance Sheets. Leased assets acquired in a business combination are initially recorded at their estimated fair value. Leased vehicles purchased in connection with newly originated operating leases are recorded at amortized cost. The depreciation expense of the vehicles is recognized on a straight-line basis over the contractual term of the leases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Lease payments due from operating lease customers are recorded as income within Lease income in the Company’s Consolidated Statements of Operations, unless and until a customer becomes more than 60 days delinquent, at which time the accrual of revenue is discontinued. The accrual is resumed if a delinquent account subsequently becomes 60 days or less past due. Payments from the vehicle’s manufacturer under its Subvention programs are recorded as reductions to the cost of the vehicle and are recognized as an adjustment to depreciation expense on a straight-line basis over the contractual term of the lease. The Company periodically evaluates its investment in operating leases for impairment if circumstances such as a systemic and material decline in used vehicle values occurs. This would include, for example, a decline in the residual value of our lease portfolio due to an event caused by shocks to oil and gas prices that have a pronounced impact on certain models of vehicles, pervasive manufacturer defects, or other events that could systemically affect the value of a particular brand or model of leased asset, which indicates that impairment may exist.</t>
        </is>
      </c>
    </row>
    <row r="17">
      <c r="A17" s="4" t="inlineStr">
        <is>
          <t>Leases (as Lessee)</t>
        </is>
      </c>
      <c r="B17" s="4" t="inlineStr">
        <is>
          <t>Leases (as Lessee) Operating lease ROU assets and lease liabilities are recognized upon lease commencement based on the present value of lease payments over the lease term, discounted at the Company's estimated rate of interest for a collateralized borrowing for a similar term. The lease term includes options to extend or terminate a lease when the Company considers it reasonably certain that such options will be exercised. Lease expense for operating leases is recognized on a straight-line basis over the lease term.</t>
        </is>
      </c>
    </row>
    <row r="18">
      <c r="A18" s="4" t="inlineStr">
        <is>
          <t>Premises and Equipment</t>
        </is>
      </c>
      <c r="B18" s="4" t="inlineStr">
        <is>
          <t xml:space="preserve">Premises and Equipment Premises and equipment are carried at cost, less accumulated depreciation. Depreciation is calculated utilizing the straight-line method. Estimated useful lives are as follows: Office buildings 10 to 30 years Leasehold improvements (1) 10 to 30 years Software (2) 3 to 7 years Furniture, fixtures and equipment 3 to 10 years Automobiles 5 years (1) Leasehold improvements are depreciated over the shorter of the useful lives of the assets or the remaining term of the leases. </t>
        </is>
      </c>
    </row>
    <row r="19">
      <c r="A19" s="4" t="inlineStr">
        <is>
          <t>Equity Method Investments</t>
        </is>
      </c>
      <c r="B19" s="4" t="inlineStr">
        <is>
          <t>Equity Method Investments The Company uses the equity method for general and limited partnership interests, limited liability companies and other unconsolidated equity investments in which the Company is considered to have significant influence over the operations of the investee. Under the equity method, the Company records its equity ownership share of net income or loss of the investee in "Other miscellaneous expenses." Investments accounted for under the equity method of accounting above are included in the caption "Other Assets" on the Consolidated Balance Sheets.</t>
        </is>
      </c>
    </row>
    <row r="20">
      <c r="A20" s="4" t="inlineStr">
        <is>
          <t>Goodwill and Intangible Assets</t>
        </is>
      </c>
      <c r="B20" s="4" t="inlineStr">
        <is>
          <t>Goodwill and Intangible Assets Goodwill is the excess of the purchase price over the fair value of the tangible and identifiable intangible assets and liabilities of companies acquired through business combinations accounted for under the acquisition method. Goodwill and other indefinite-lived intangible assets are not amortized on a recurring basis, but rather are subject to periodic impairment testing. The Company conducts its evaluation of goodwill impairment at the reporting unit level on an annual basis at October 1, and more frequently if events or circumstances indicate that the carrying value of a reporting unit exceeds its fair value. A reporting unit is an operating segment or one level below. An entity's goodwill impairment quantitative analysis is required to be completed unless the entity determines, based on certain qualitative factors, that it is more likely than not (that is, a likelihood of more than 50 percent) that the fair value of a reporting unit is greater than its carrying amount, including goodwill, in which case no further analysis is required. An entity has an unconditional option to bypass the preceding qualitative assessment (often referred to as step 0) for any reporting unit in any period and proceed directly to the quantitative goodwill impairment test. The quantitative test includes a comparison of the fair value of each reporting unit to its respective carrying amount, including its allocated goodwill. If the fair value of the reporting unit is in excess of the carrying value, the related goodwill is considered not to be impaired and no further analysis is necessary. If the carrying value of the reporting unit is higher than the fair value, the impairment is measured as the excess of carrying value over fair value. A recognized impairment charge cannot exceed the amount of goodwill allocated to a reporting unit and cannot subsequently be reversed even if the fair value of the reporting unit recovers. The Company's intangible assets consist of assets purchased or acquired through business combinations, including customer relationships and dealer networks. Certain intangible assets are amortized over their useful lives. The Company evaluates identifiable intangibles for impairment when an indicator of impairment exists, but not less than annually. Separable intangible assets that are not deemed to have an indefinite life continue to be amortized over their useful lives.</t>
        </is>
      </c>
    </row>
    <row r="21">
      <c r="A21" s="4" t="inlineStr">
        <is>
          <t>MSRs</t>
        </is>
      </c>
      <c r="B21" s="4" t="inlineStr">
        <is>
          <t>MSRs The Company has elected to measure its residential MSRs at fair value to be consistent with the risk management strategy to hedge changes in the fair value of these assets.</t>
        </is>
      </c>
    </row>
    <row r="22">
      <c r="A22" s="4" t="inlineStr">
        <is>
          <t>BOLI</t>
        </is>
      </c>
      <c r="B22" s="4" t="inlineStr">
        <is>
          <t>BOLIBOLI represents the cash surrender value of life insurance policies for certain current and former employees who have provided positive consent to allow SBNA to be the beneficiary of such policies. Increases in the net cash surrender value of the policies, as well as insurance proceeds received, are recorded in non-interest income, and are not subject to income taxes.</t>
        </is>
      </c>
    </row>
    <row r="23">
      <c r="A23" s="4" t="inlineStr">
        <is>
          <t>OREO and Other Repossessed Assets</t>
        </is>
      </c>
      <c r="B23" s="4" t="inlineStr">
        <is>
          <t>OREO and Other Repossessed Assets OREO and other repossessed assets consist of properties, vehicles, and other assets acquired by, or in lieu of, foreclosure or repossession in partial or total satisfaction of NPLs, including RICs and leases. Assets obtained in satisfaction of a loan are recorded at the estimated fair value minus estimated costs to sell based upon the asset's appraisal value at the date of transfer. The excess of the carrying value of the loan over the fair value of the asset minus estimated costs to sell are charged to the ALLL at the initial measurement date. Subsequent to the acquisition date, OREO and repossessed assets are carried at the lower of cost or estimated fair value, net of estimated cost to sell. Any declines in the fair value of OREO and repossessed assets below the initial cost basis are recorded through a valuation allowance with a charge to non-interest income. Increases in the fair value of OREO and repossessed assets net of estimated selling costs will reverse the valuation allowance, but only up to the cost basis which was established at the initial measurement date. Costs of holding the assets are recorded as operating expenses, except for significant property improvements, which are capitalized to the extent that the carrying value does not exceed the estimated fair value. The Company generally begins vehicle repossession activity once a customer's account becomes 60 days delinquent. The customer has an opportunity to redeem the repossessed vehicle by paying all outstanding balances, including finance changes and fees. Any vehicles not redeemed are sold at auction. OREO and other repossessed assets are recorded within Other assets on the Consolidated Balance Sheets.</t>
        </is>
      </c>
    </row>
    <row r="24">
      <c r="A24" s="4" t="inlineStr">
        <is>
          <t>Derivative Instruments and Hedging Activities</t>
        </is>
      </c>
      <c r="B24" s="4" t="inlineStr">
        <is>
          <t>Derivative Instruments and Hedging Activities The Company uses derivative financial instruments primarily to help manage exposure to interest rate, foreign exchange, equity, and credit risk. Derivative financial instruments are also used to reduce the effects that changes in interest rates may have on net income, the fair value of assets and liabilities, and cash flows. The Company also enters into derivatives with customers to facilitate their risk management activities, and often sells derivative products to commercial loan customers to hedge interest rate risk associated with loans made by the Company. The Company uses derivative financial instruments as risk management tools and not for speculative trading purposes for its own account.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s of qualifying hedging instruments and hedged items, as well as its risk management objective and strategy for undertaking each hedge transaction. Fair value hedges that are highly effective are accounted for by recording the change in the fair value of the derivative instrument and the change (due to the hedged risk) in the fair value of the related hedged asset, liability or firm commitment in the corresponding income or expense line in the Consolidated Statements of Operations. The adjustment to the hedged asset or liability is included in the basis of the hedged item, while the fair value of the derivative is recorded as an other asset or other liability. Actual cash receipts or payments and related amounts accrued during the period on derivatives included in a fair value hedge relationship are recorded as adjustments to the income or expense associated with the hedged asset or liability. NOTE 1. DESCRIPTION OF BUSINESS, BASIS OF PRESENTATION AND ACCOUNTING POLICIES (continued) Cash flow hedges that are highly effective are accounted for by recording the fair value of the derivative instrument on the Consolidated Balance Sheets as an asset or liability, with a corresponding charge or credit for the change in the fair value of the derivative, net of tax, recorded in AOCI within stockholder's equity in the accompanying Consolidated Balance Sheets. Amounts are reclassified from AOCI to the Consolidated Statements of Operations in the period or periods the hedged transaction affects earnings. In the case in which certain cash flow hedging relationships have been terminated, the Company continues to defer the net gain or loss in AOCI and reclassifies it into interest expense as the hedged cash flows occur, unless it becomes probable that the hedged cash flows will not occur. We discontinue hedge accounting when it is determined that the derivative no longer qualifies as an effective hedge; the derivative expires or is sold, terminated or exercised; the derivative is de-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t>
        </is>
      </c>
    </row>
    <row r="25">
      <c r="A25" s="4" t="inlineStr">
        <is>
          <t>Income Taxes</t>
        </is>
      </c>
      <c r="B25" s="4" t="inlineStr">
        <is>
          <t xml:space="preserve">Income Taxes The Company accounts for income taxes under the asset and liability meth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reverse or be realized. The effect of a change in tax rates on deferred tax assets and liabilities is recognized as income or expense in the period that includes the enactment date. A valuation allowance is established if the Company determines that it is more likely than not that a deferred tax asset will not be realized. This requires periodic analysis of the carrying amount of deferred tax assets and when the deferred tax assets will be realized in future periods. Consideration is given to all positive and negative evidence related to the realization of deferred tax assets. In establishing a provision for income tax expense, the Company must make judgments and interpretations about the application of inherently complex tax laws of the U.S., its states and municipalities, and abroad.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Interest and penalties on income tax payments are included within Income tax provision on the Consolidated Statements of Operations. </t>
        </is>
      </c>
    </row>
    <row r="26">
      <c r="A26" s="4" t="inlineStr">
        <is>
          <t>Stock-Based Compensation</t>
        </is>
      </c>
      <c r="B26" s="4" t="inlineStr">
        <is>
          <t>Stock-Based Compensation The Company, through Santander, sponsors stock plans under which incentive and non-qualified stock options and non-vested stock may be granted periodically to certain employees. The Company recognizes compensation expense related to stock options and non-vested stock awards based upon the fair value of the awards on the date of the grant, which is charged to earnings over the requisite service period (i.e., the vesting period). The impact of the forfeiture of awards is recognized as forfeitures occur. Amounts in the Consolidated Statements of Operations associated with the Company's stock compensation plan were negligible in all years presented.</t>
        </is>
      </c>
    </row>
    <row r="27">
      <c r="A27" s="4" t="inlineStr">
        <is>
          <t>Guarantees</t>
        </is>
      </c>
      <c r="B27" s="4" t="inlineStr">
        <is>
          <t>Guarantees Certain financial instruments of the Company meet the definition of a guarantee. They generally require the Company to perform and make future payments in the event specified triggering events or conditions were to occur over the term of the guarantee. The Company recognizes a liability at inception at the greater of the fair value of the guarantee or the Company's estimate of the contingent liability arising from the guarantee. Subsequent to initial recognition, the liability is adjusted based on the passage of time to perform under the guarantee and the changes to the probabilities of the occurrence of the specified triggering events or conditions that would require the Company to perform on the guarantee.</t>
        </is>
      </c>
    </row>
    <row r="28">
      <c r="A28" s="4" t="inlineStr">
        <is>
          <t>Business Combinations</t>
        </is>
      </c>
      <c r="B28" s="4" t="inlineStr">
        <is>
          <t>Business Combinations The Company accounts for business combinations using the acquisition method of accounting, and records the identifiable assets, liabilities and any NCI of the acquired business at their acquisition date fair values. The excess of the purchase price over the estimated fair value of the net assets acquired is recorded as goodwill. Any changes in the estimated acquisition date fair values of the net assets recorded prior to the finalization of a more detailed analysis, but not to exceed one year from the date of acquisition, will change the amount of the purchase price allocable to goodwill. Any subsequent changes to any purchase price allocations that are material to the Company’s Consolidated Financial Statements will be adjusted retrospectively. All acquisition related costs are expensed as incurred. The results of operations of the acquired companies are recorded in the Consolidated Statements of Operations from the date of acquisition. The application of business combination principles, including the determination of the fair value of the net assets acquired, requires the use of significant estimates and assumptions.</t>
        </is>
      </c>
    </row>
    <row r="29">
      <c r="A29" s="4" t="inlineStr">
        <is>
          <t>Revenue Recognition</t>
        </is>
      </c>
      <c r="B29" s="4" t="inlineStr">
        <is>
          <t>Revenue Recognition The Company primarily earns interest and non-interest income from various sources, including: • Lending (interest income and loan fees) • Investment securities • Loan sales and servicing • Finance leases • BOLI • Depository services • Commissions and trailer fees • Interchange income, net. • Underwriting service Fees • Asset and wealth management fees Lending and Investment Securities 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amortization of deferred loan fees and origination costs and the accretion of discounts recognized on acquired or purchased loans, is recognized based on the constant effective yield of such interest-earning assets. Gains or losses on sales of investment securities are recognized on the trade date. Loan Sales and Servicing The Company recognizes revenue from servicing commercial mortgages and consumer loans as earned. Mortgage banking income, net includes fees associated with servicing loans for third parties based on the specific contractual terms and changes in the fair value of MSRs. Gains or losses on sales of residential mortgage, multifamily and home equity loans are included within mortgage banking revenues and are recognized when the sale is complete. Finance Leases 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 BOLI Income from BOLI represents increases in the cash surrender value of the policies, as well as insurance proceeds and interest. Depository services Depository services are performed under an agreement with a customer, and those services include personal deposit account opening and maintenance, checking services, online banking services, debit card services, etc. Depository service fees related to customer deposits can generally be distinguished between monthly service fees and transactional fees within the single performance obligation of providing depository account services. Monthly account service and maintenance fees are provided over a period of time (usually a month), and revenue is recognized as the Company performs the service (usually at the end of the month). The services for transactional fees are performed at a point in time and revenue is recognized when the transaction occurs. NOTE 1. DESCRIPTION OF BUSINESS, BASIS OF PRESENTATION AND ACCOUNTING POLICIES (continued) Commissions and trailer fees Commission fees are earned from the selling of annuity contracts to customers on behalf of insurance companies, acting as the broker for certain equity trading, and sales of interests in mutual funds. The Company elected the expected value method for estimating commission fees due to the large number of customer contracts with similar characteristics. However, commissions and trailer fees are fully constrained as the Company cannot sufficiently estimate the consideration which it could be entitled to earn. Commissions are generally associated with point-in-time transactions or agreements that are one year or less. The performance obligation is satisfied immediately and revenue is recognized as the Company performs the service. Interchange income, net The Company has entered into agreements with payment networks under which the Company will issue the payment network's credit card as part of the Company's credit card portfolio. Each time a cardholder makes a purchase at a merchant and the transaction is processed, the Company receives an interchange fee in exchange for the authorization and settlement services provided to the payment networks. The performance obligation for the Company is to provide authorization and settlement services to the payment network when the payment network submits a transaction for authorization. The Company considers the payment network to be the customer, and the Company is acting as a principal when performing the transaction authorization and settlement services. The performance obligation for authorization and settlement services is satisfied at a point in time, and revenue is recognized on the date when the Company authorizes and routes the payment to the merchant. The expenses paid to payment networks are accounted for as consideration payable to the customer and therefore reduce the transaction price. Therefore, interchange income is recorded net against the expenses paid to the payment network and the cost of rewards programs. The agreements also contain immaterial fixed consideration related to upfront sign-on bonuses and program development bonuses, which are amortized over the remainder of the agreements' life on a straight-line basis. Underwriting service fees SIS, as a registered broker-dealer, performs underwriting services by raising investment capital from investors on behalf of corporations that are issuing securities. Underwriting services have one performance obligation, which is satisfied on the day SIS purchases the securities. Underwriting services include multiple parties in delivering the performance obligation. The Company has evaluated whether it is the principal or agent when we provide underwriting services. The Company acts as the principal when performing underwriting services, and recognizes fees on a gross basis. Revenue is recorded as the difference between the price the Company pays the issuer of the securities and the public offering price, and expenses are recorded as the proportionate share of the underwriting costs incurred by SIS. The Company is the principal because we obtain control of the services provided by third-party vendors and combine them with other services as part of delivering on the underwriting service. Asset and wealth management fees Asset and wealth management fees includes fee income generated from discretionary investment management and non-discretionary investment advisory contracts with customers. Discretionary investment management fees are earned for the management of the assets in the customer's account and are recognized as earned and charged to the customer on a quarterly basis. Non-discretionary investment advisory fees are earned for providing investment advisory services to customers, such as recommending the re-balancing or restructuring of the assets in the customer’s account. The investment advisory fee is recognized as earned and charged to the customer on a quarterly basis. The fee for the discretionary and nondiscretionary contracts is based on a percentage of the average assets included in the customer’s account.</t>
        </is>
      </c>
    </row>
    <row r="30">
      <c r="A30" s="4" t="inlineStr">
        <is>
          <t>Fair Value Measurements</t>
        </is>
      </c>
      <c r="B30" s="4" t="inlineStr">
        <is>
          <t>Fair Value Measurements The Company estimates the fair value of certain assets and liabilities for both measurement and disclosure purpose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valuation approaches for measuring fair value: the market approach, the income approach and the cost approach. When selecting the appropriate technique for valuing a particular asset or liability the Company considers the exit market for the asset or liability, the nature of the asset or liability being measured, and how a market participant would value the same asset or liability. Ultimately, selecting the appropriate valuation method requires significant judgment. The fair value hierarchy categorizes the underlying assumptions and inputs to valuation techniques that are used to measure fair value into three levels. The three fair value hierarchy classification levels are defined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The fair value hierarchy is used for disclosure purposes, with assets and liabilities classified into one of the three levels defined above, based upon the level of the most significant assumptions used in the valuation.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The Company uses valuation techniques that maximize the use of relevant observable inputs and minimize the use of unobservable inputs in its fair value measurement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t>
        </is>
      </c>
    </row>
    <row r="31">
      <c r="A31" s="4" t="inlineStr">
        <is>
          <t>Credit Quality of Financing Receivables</t>
        </is>
      </c>
      <c r="B31" s="4" t="inlineStr">
        <is>
          <t>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t>
        </is>
      </c>
    </row>
    <row r="32">
      <c r="A32" s="4" t="inlineStr">
        <is>
          <t>Securities Borrowed and Loaned</t>
        </is>
      </c>
      <c r="B32" s="4" t="inlineStr">
        <is>
          <t>The Company may enter into Securities Financing Activities primarily to deploy the Company’s excess cash and investment positions. Securities Financing Activities are treated as collateralized financings and are included i n "F ederal funds sold and securities purchased under resale agreements or similar arrangements" an d "Federal funds purchased and securities loaned or sold under repurchase agreements" on the Company’s Consolidated Balance Sheets . Refer to Note 1 for further discussion of accounting for and the offsetting of securities financing assets and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COUNTING POLICIES (Tables)</t>
        </is>
      </c>
      <c r="B1" s="2" t="inlineStr">
        <is>
          <t>12 Months Ended</t>
        </is>
      </c>
    </row>
    <row r="2">
      <c r="B2" s="2" t="inlineStr">
        <is>
          <t>Dec. 31, 2021</t>
        </is>
      </c>
    </row>
    <row r="3">
      <c r="A3" s="3" t="inlineStr">
        <is>
          <t>Accounting Policies [Abstract]</t>
        </is>
      </c>
    </row>
    <row r="4">
      <c r="A4" s="4" t="inlineStr">
        <is>
          <t>Summary of Premises and Equipment</t>
        </is>
      </c>
      <c r="B4" s="4" t="inlineStr">
        <is>
          <t xml:space="preserve">Estimated useful lives are as follows: Office buildings 10 to 30 years Leasehold improvements (1) 10 to 30 years Software (2) 3 to 7 years Furniture, fixtures and equipment 3 to 10 years Automobiles 5 years (1) Leasehold improvements are depreciated over the shorter of the useful lives of the assets or the remaining term of the leases. A summary of premises and equipment, less accumulated depreciation, follows: (in thousands) December 31, 2021 December 31, 2020 Land $ 77,310 $ 81,613 Office buildings 156,967 166,586 Furniture, fixtures, and equipment 598,240 519,565 Leasehold improvement 585,956 556,509 Computer software 1,239,795 1,090,515 Automobiles and other 10,952 1,696 Total premise and equipment 2,669,220 2,416,484 Less accumulated depreciation (1,812,827) (1,629,143) Total premises and equipment, net $ 856,393 $ 787,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Investments Classified by Contractual Maturity Date</t>
        </is>
      </c>
      <c r="B4" s="4" t="inlineStr">
        <is>
          <t xml:space="preserve">Contractual maturities of the Company’s investments in debt securities AFS at December 31, 2021 were as follows: (in thousands) Due Within One Year Due After 1 Within 5 Years Due After 5 Within 10 Years Due After 10 Years/No Maturity Total (1) Weighted Average Yield (2) U.S Treasuries $ 50,651 $ 22,967 $ — $ — $ 73,618 2.12 % Corporate debt securities 175,855 100,152 — — 276,007 0.65 % ABS — 3,704 63,792 470,226 537,722 1.33 % MBS: GNMA - Residential — 13 50,104 4,016,078 4,066,195 0.82 % GNMA - Commercial — — — 2,032,839 2,032,839 1.71 % FHLMC and FNMA - Residential 91 40,347 145,039 4,034,164 4,219,641 1.22 % FHLMC and FNMA - Commercial — 14,883 79,238 13,794 107,915 1.82 % Total fair value $ 226,597 $ 182,066 $ 338,173 $ 10,567,101 $ 11,313,937 1.17 % Weighted Average Yield 1.19 % 1.17 % 1.61 % 1.15 % 1.17 % Total amortized cost $ 226,285 $ 179,386 $ 331,955 $ 10,672,327 $ 11,409,953 Contractual maturities of the Company’s investments in debt securities HTM at December 31, 2021 were as follows: (in thousands) Due Within One Year Due After 1 Within 5 Years Due After 5 Within 10 Years Due After 10 Years/No Maturity Total (1) Weighted Average Yield (2) ABS $ — $ 43,718 $ 46,323 $ — $ 90,041 1.37 % MBS: GNMA - Residential — — — 2,830,905 2,830,905 1.42 % GNMA - Commercial — — — 3,708,260 3,708,260 2.00 % Total fair value $ — $ 43,718 $ 46,323 $ 6,539,165 $ 6,629,206 1.74 % Weighted average yield — % 1.00 % 1.72 % 1.75 % 1.74 % Total amortized cost $ — $ 43,654 $ 46,068 $ 6,612,749 $ 6,702,471 </t>
        </is>
      </c>
    </row>
    <row r="5">
      <c r="A5" s="4" t="inlineStr">
        <is>
          <t>Gross Unrealized Loss and Fair Value of Debt Securities Available-for-Sale</t>
        </is>
      </c>
      <c r="B5" s="4" t="inlineStr">
        <is>
          <t>The following table presents the aggregate amount of unrealized losses as of December 31, 2021 and December 31, 2020 on debt securities in the Company’s AFS investment portfolios classified according to the amount of time those securities have been in a continuous loss position: December 31, 2021 December 31, 2020 Less than 12 months 12 months or longer Less than 12 months 12 months or longer (in thousands) Fair Value Unrealized Fair Value Unrealized Fair Value Unrealized Fair Value Unrealized Corporate debt securities $ 173,255 $ (96) $ — $ — $ 98,800 $ (9) $ — $ — ABS 389,743 (205) 16,265 (261) — — 49,033 (1,236) MBS: GNMA - Residential 2,283,469 (19,068) 96,339 (624) 347,821 (1,334) 8,875 (16) GNMA - Commercial 1,795,619 (51,908) 89,640 (3,750) 103,891 (235) — — FHLMC and FNMA - Residential 3,315,452 (61,103) 109,769 (1,629) 1,040,474 (4,165) 22,749 (186) FHLMC and FNMA - Commercial 45,641 (59) — — — — 420 (2) Total investments in debt securities AFS $ 8,003,179 $ (132,439) $ 312,013 $ (6,264) $ 1,590,986 $ (5,743) $ 81,077 $ (1,440)</t>
        </is>
      </c>
    </row>
    <row r="6">
      <c r="A6" s="4" t="inlineStr">
        <is>
          <t>Summary of Debt Securities, Available-for-sale</t>
        </is>
      </c>
      <c r="B6" s="4" t="inlineStr">
        <is>
          <t xml:space="preserve">The following table presents the amortized cost, gross unrealized gains and losses and approximate fair values of investments in debt securities AFS at the dates indicated: December 31, 2021 December 31, 2020 (in thousands) Amortized Gross Gross Fair Amortized Gross Gross Fair U.S. Treasury securities $ 72,860 $ 758 $ — $ 73,618 $ 168,075 $ 2,578 $ — $ 170,653 Corporate debt securities 275,963 140 (96) 276,007 155,610 114 (9) 155,715 ABS 537,835 353 (466) 537,722 109,888 686 (1,236) 109,338 State and municipal securities — — — — — — — — MBS: GNMA - Residential 4,064,718 21,169 (19,692) 4,066,195 3,467,611 69,864 (1,350) 3,536,125 GNMA - Commercial 2,086,437 2,060 (55,658) 2,032,839 1,706,648 26,949 (235) 1,733,362 FHLMC and FNMA - Residential 4,267,757 14,616 (62,732) 4,219,641 5,464,821 77,813 (4,351) 5,538,283 FHLMC and FNMA - Commercial 104,383 3,591 (59) 107,915 63,732 6,283 (2) 70,013 Total investments in debt securities AFS $ 11,409,953 $ 42,687 $ (138,703) $ 11,313,937 $ 11,136,385 $ 184,287 $ (7,183) $ 11,313,489 </t>
        </is>
      </c>
    </row>
    <row r="7">
      <c r="A7" s="4" t="inlineStr">
        <is>
          <t>Summary of Held-to-maturity Securities</t>
        </is>
      </c>
      <c r="B7" s="4" t="inlineStr">
        <is>
          <t xml:space="preserve">The following table presents the amortized cost, gross unrealized gains and losses and approximate fair values of investments in debt securities HTM at the dates indicated: December 31, 2021 December 31, 2020 (in thousands) Amortized Gross Gross Fair Amortized Gross Gross Fair ABS $ 89,722 $ 319 $ — $ 90,041 $ 44,841 $ 765 $ — $ 45,606 MBS: GNMA - Residential 2,862,595 13,412 (45,102) 2,830,905 1,966,247 51,417 (1,819) 2,015,845 GNMA - Commercial 3,750,154 25,524 (67,418) 3,708,260 3,493,597 124,429 (1,548) 3,616,478 Total investments in debt securities HTM $ 6,702,471 $ 39,255 $ (112,520) $ 6,629,206 $ 5,504,685 $ 176,611 $ (3,367) $ 5,677,929 </t>
        </is>
      </c>
    </row>
    <row r="8">
      <c r="A8" s="4" t="inlineStr">
        <is>
          <t>Gross Unrealized Loss and Fair Value of Debt Securities Held-to-maturity</t>
        </is>
      </c>
      <c r="B8" s="4" t="inlineStr">
        <is>
          <t xml:space="preserve">The following table presents the aggregate amount of unrealized losses as of December 31, 2021 and December 31, 2020 on debt securities in the Company’s HTM investment portfolios classified according to the amount of time those securities have been in a continuous loss position: December 31, 2021 December 31, 2020 Less than 12 months 12 months or longer Less than 12 months 12 months or longer (in thousands) Fair Value Unrealized Fair Value Unrealized Fair Value Unrealized Fair Value Unrealized MBS: GNMA - Residential $ 2,051,851 $ (42,284) $ 81,034 $ (2,818) $ 212,471 $ (1,819) $ — $ — GNMA - Commercial 2,515,603 (61,377) 124,655 (6,041) 155,263 (1,548) — — Total investments in debt securities HTM $ 4,567,454 $ (103,661) $ 205,689 $ (8,859) $ 367,734 $ (3,367) $ — $ — </t>
        </is>
      </c>
    </row>
    <row r="9">
      <c r="A9" s="4" t="inlineStr">
        <is>
          <t>Gains (Losses) and Proceeds on Sales of Investment Securities</t>
        </is>
      </c>
      <c r="B9" s="4" t="inlineStr">
        <is>
          <t>Proceeds from sales of investments in debt securities and the realized gross gains and losses from those sales were as follows: Year Ended December 31, (in thousands) 2021 2020 2019 Proceeds from the sales of AFS securities $ 1,326,299 $ 2,665,593 $ 1,423,579 Gross realized gains $ 18,267 $ 32,915 $ 9,496 Gross realized losses (3,786) (1,618) (3,680) Net realized gains/(losses) (1) $ 14,481 $ 31,297 $ 5,816 (1) Includes net realized gain/(losses) on trading securities of $(1.5) million, $(1.4) million, and $(0.8) million for the years ended December 31, 2021, 2020, and 2019 respectively.</t>
        </is>
      </c>
    </row>
    <row r="10">
      <c r="A10" s="4" t="inlineStr">
        <is>
          <t>Schedule of Other Investments</t>
        </is>
      </c>
      <c r="B10" s="4" t="inlineStr">
        <is>
          <t>Other investments consisted of the following as of: (in thousands) December 31, 2021 December 31, 2020 FHLB of Pittsburgh and FRB stock $ 394,668 $ 435,330 LIHTC investments 370,493 313,603 Equity securities not held for trading (1) 45,186 14,494 Interest-bearing deposits with an affiliate bank 250,000 750,000 Trading securities 35,791 40,435 Total $ 1,096,138 $ 1,553,862 (1) Includes $3.0 million and $1.4 million of equity certificates related to an off-balance sheet securitization as of December 31, 2021 and December 31,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Receivables [Abstract]</t>
        </is>
      </c>
    </row>
    <row r="4">
      <c r="A4" s="4" t="inlineStr">
        <is>
          <t>Schedule of Loans Receivable</t>
        </is>
      </c>
      <c r="B4" s="4" t="inlineStr">
        <is>
          <t>The following presents the composition of gross loans and leases HFI by portfolio and by rate type: December 31, 2021 December 31, 2020 (dollars in thousands) Amount Percent Amount Percent Commercial LHFI: CRE loans $ 7,227,003 7.8 % $ 7,327,853 8.0 % C&amp;I loans 14,710,864 16.0 % 16,537,899 17.9 % Multifamily loans 7,547,382 8.2 % 8,367,147 9.1 % Other commercial (2)(4) 8,170,031 8.9 % 7,455,504 8.1 % Total commercial LHFI 37,655,280 40.9 % 39,688,403 43.1 % Consumer loans secured by real estate: Residential mortgages 5,598,560 6.1 % 6,590,168 7.2 % Home equity loans and lines of credit 3,487,234 3.8 % 4,108,505 4.5 % Total consumer loans secured by real estate 9,085,794 9.9 % 10,698,673 11.7 % Consumer loans not secured by real estate: RICs and auto loans 43,183,098 46.9 % 40,698,642 44.1 % Personal unsecured loans 2,009,654 2.2 % 824,430 0.9 % Other consumer (3) 141,986 0.1 % 223,034 0.2 % Total consumer loans 54,420,532 59.1 % 52,444,779 56.9 % Total LHFI (1) $ 92,075,812 100.0 % $ 92,133,182 100.0 % Total LHFI: Fixed rate $ 64,774,941 70.3 % $ 64,036,154 69.5 % Variable rate 27,300,871 29.7 % 28,097,028 30.5 % Total LHFI (1) $ 92,075,812 100.0 % $ 92,133,182 100.0 % (1) Total LHFI includes deferred loan fees, net of deferred origination costs and unamortized purchase premiums, net of discounts as well as purchase accounting adjustments. These items resulted in a net increase in the loan balances o f $2.9 billion a nd $3.1 billion as of December 31, 2021 and December 31, 2020, respectively. (2) Other commercial includes CEVF leveraged leases and loans. (3) Other consumer primarily includes RV and marine loans. (4) Includes loans with a carrying value of $128.8 million for which a fair value hedge is recorded resulting in a fair value adjustment of $1.3 million.</t>
        </is>
      </c>
    </row>
    <row r="5">
      <c r="A5" s="4" t="inlineStr">
        <is>
          <t>Allowance for Credit Losses by Portfolio Segment</t>
        </is>
      </c>
      <c r="B5" s="4" t="inlineStr">
        <is>
          <t xml:space="preserve">The activity in the ACL by portfolio segment for the years ended December 31, 2021 and 2020 was as follows: Year Ended December 31, 2021 (in thousands) Commercial Consumer Total ALLL, beginning of period $ 752,196 $ 6,586,297 $ 7,338,493 Credit loss expense / (benefit) (115,937) (49,051) (164,988) Charge-offs (142,630) (2,868,769) (3,011,399) Recoveries 73,681 2,225,623 2,299,304 Charge-offs, net of recoveries (68,949) (643,146) (712,095) ALLL, end of period $ 567,310 $ 5,894,100 $ 6,461,410 Reserve for unfunded lending commitments, beginning of period $ 119,129 $ 27,326 $ 146,455 Credit loss expense / (benefit) on unfunded lending commitments (27,938) (14,423) (42,361) Reserve for unfunded lending commitments, end of period 91,191 12,903 104,094 Total ACL, end of period $ 658,501 $ 5,907,003 $ 6,565,504 NOTE 3. LOANS AND ALLOWANCE FOR CREDIT LOSSES (continued) Year Ended December 31, 2020 (in thousands) Commercial Consumer Unallocated Total ALLL, beginning of period $ 399,829 $ 3,199,612 $ 46,748 $ 3,646,189 Day 1: Adjustment to allowance for adoption of ASU 2016-13 198,919 2,383,711 (46,748) 2,535,882 Credit loss expense / (benefit) 298,780 2,525,185 — 2,823,965 Charge-offs (180,726) (3,589,539) — (3,770,265) Recoveries 35,394 2,067,328 — 2,102,722 Charge-offs, net of recoveries (145,332) (1,522,211) — (1,667,543) ALLL, end of period $ 752,196 $ 6,586,297 $ — $ 7,338,493 Reserve for unfunded lending commitments, beginning of period $ 85,934 $ 5,892 $ — $ 91,826 Day 1: Adjustment to allowance for adoption of ASU 2016-13 10,081 330 — 10,411 Credit loss expense / (benefit) on unfunded lending commitments 23,114 21,104 — 44,218 Reserve for unfunded lending commitments, end of period 119,129 27,326 — 146,455 Total ACL, end of period $ 871,325 $ 6,613,623 $ — $ 7,484,948 Year Ended December 31, 2019 (in thousands) Commercial Consumer Unallocated Total ALLL, beginning of period $ 441,083 $ 3,409,024 $ 47,023 $ 3,897,130 Credit loss expense on loans 89,962 2,200,870 — 2,290,832 Charge-offs (185,035) (5,364,673) (275) (5,549,983) Recoveries 53,819 2,954,391 — 3,008,210 Charge-offs, net of recoveries (131,216) (2,410,282) (275) (2,541,773) ALLL, end of period $ 399,829 $ 3,199,612 $ 46,748 $ 3,646,189 Reserve for unfunded lending commitments, beginning of period $ 89,472 $ 6,028 $ — $ 95,500 Release of unfunded lending commitments 1,321 (136) — 1,185 Loss on unfunded lending commitments (4,859) — — (4,859) Reserve for unfunded lending commitments, end of period 85,934 5,892 — 91,826 Total ACL end of period $ 485,763 $ 3,205,504 $ 46,748 $ 3,738,015 </t>
        </is>
      </c>
    </row>
    <row r="6">
      <c r="A6" s="4" t="inlineStr">
        <is>
          <t>Schedule of Non-accrual Loans</t>
        </is>
      </c>
      <c r="B6" s="4" t="inlineStr">
        <is>
          <t>The amortized cost basis of financing receivables that are either non-accrual with related expected credit loss or non-accrual without related expected credit loss disaggregated by class of financing receivables and other non-performing assets is as follows: Non-accrual loans as of: (1) Non-accrual loans with no allowance (in thousands) December 31, 2021 December 31, 2020 December 31, 2021 December 31, 2020 Non-accrual loans: Commercial: CRE $ 31,752 $ 106,751 $ 24,112 $ 84,816 C&amp;I 69,754 107,053 35,965 60,029 Multifamily 103,299 72,392 103,138 65,936 Other commercial 9,036 20,019 5,472 3,778 Total commercial loans 213,841 306,215 168,687 214,559 Consumer: Residential mortgages 123,548 160,172 71,463 98,308 Home equity loans and lines of credit 88,310 91,606 39,693 32,130 RICs and auto loans 1,467,928 1,174,317 202,193 191,370 Personal unsecured loans 2,892 — — — Other consumer 1,047 6,325 16 34 Total consumer loans 1,683,725 1,432,420 313,365 321,842 Total non-accrual loans 1,897,566 1,738,635 482,052 536,401 OREO 3,724 29,799 — — Repossessed vehicles 247,757 204,653 — — Foreclosed and other repossessed assets 294 3,247 — — Total OREO and other repossessed assets 251,775 237,699 — — Total non-performing assets $ 2,149,341 $ 1,976,334 $ 482,052 $ 536,401 (1) Interest income recognized on nonaccrual loans was $106.9 million and $108.5 million for the years ended December 31, 2021, and December 31, 2020 respectively.</t>
        </is>
      </c>
    </row>
    <row r="7">
      <c r="A7" s="4" t="inlineStr">
        <is>
          <t>Aging Analysis of Loan Portfolio</t>
        </is>
      </c>
      <c r="B7" s="4" t="inlineStr">
        <is>
          <t>The amortized cost of past due loans and accruing loans 90 days or greater past due disaggregated by class of financing receivables is summarized as follows: As of: December 31, 2021 (in thousands) 30-89 90 Total Current Total Amortized Cost Commercial: CRE $ 4,287 $ 8,775 $ 13,062 $ 7,213,941 $ 7,227,003 $ — C&amp;I (1) 31,475 19,862 51,337 14,747,739 14,799,076 — Multifamily 336 2,574 2,910 7,544,472 7,547,382 — Other commercial 77,842 2,674 80,516 8,089,515 8,170,031 — Consumer: Residential mortgages (2) 83,626 89,403 173,029 5,592,342 5,765,371 — Home equity loans and lines of credit 22,871 63,306 86,177 3,401,057 3,487,234 — RICs and auto loans 3,535,402 324,150 3,859,552 39,323,546 43,183,098 — Personal unsecured loans 10,361 5,206 15,567 1,994,087 2,009,654 2,314 Other consumer 3,493 564 4,057 137,929 141,986 — Total $ 3,769,693 $ 516,514 $ 4,286,207 $ 88,044,628 $ 92,330,835 $ 2,314 (1) C&amp; I loans includes $88.2 million of LHFS at December 31, 2021. (2) Residential mortgages includes $166.8 million of LHFS at December 31, 2021. As of December 31, 2020 (in thousands) 30-89 90 Total Current Total Recorded Commercial: CRE $ 41,320 $ 70,304 $ 111,624 $ 7,244,247 $ 7,355,871 $ — C&amp;I (1) 59,759 45,883 105,642 16,654,606 16,760,248 — Multifamily 47,116 66,664 113,780 8,257,122 8,370,902 — Other commercial 80,993 9,214 90,207 7,365,629 7,455,836 56 Consumer: Residential mortgages (2) 209,274 111,698 320,972 6,673,411 6,994,383 — Home equity loans and lines of credit 31,488 72,197 103,685 4,004,820 4,108,505 — RICs and auto loans 2,944,376 284,985 3,229,361 38,143,329 41,372,690 — Personal unsecured loans (3) 56,041 56,582 112,623 1,605,286 1,717,909 52,807 Other consumer 5,358 1,688 7,046 215,988 223,034 — Total $ 3,475,725 $ 719,215 $ 4,194,940 $ 90,164,438 $ 94,359,378 $ 52,863 (1) C&amp;I loans included $222.3 million of LHFS at December 31, 2020. (2) Residential mortgages included $404.2 million of LHFS at December 31, 2020. (3) Personal unsecured loans included $893.5 million of LHFS at December 31, 2020. (4) RICs and auto loans includes $674.0 million of LHFS at December 31, 2020. (5) Multifamily loans includes $3.8 million of LHFS at December 31, 2020. (6) Other Commercial loans includes $332.0 thousand of LHFS at December 31, 2020. (7) CRE loans include $28.0 million of LHFS at December 31, 2020.</t>
        </is>
      </c>
    </row>
    <row r="8">
      <c r="A8" s="4" t="inlineStr">
        <is>
          <t>Financing Receivable Credit Quality Indicators</t>
        </is>
      </c>
      <c r="B8" s="4" t="inlineStr">
        <is>
          <t>Amortized cost basis of loans in the commercial portfolio segment by credit quality indicator, class of financing receivable, and year of origination are summarized as follows: December 31, 2021 Commercial Loan Portfolio (1) (dollars in thousands) Amortized Cost by Origination Year Regulatory Rating: 2021 (3) 2020 2019 2018 2017 Prior Total (4) CRE Pass $ 986,225 $ 1,283,784 $ 1,308,729 $ 918,097 $ 446,715 $ 1,512,165 $ 6,455,715 Special mention — 9,490 26,892 118,103 117,703 35,135 307,323 Substandard 20,291 11,896 131,169 138,652 42,965 118,992 463,965 Doubtful — — — — — — — N/A — — — — — — — Total CRE $ 1,006,516 $ 1,305,170 $ 1,466,790 $ 1,174,852 $ 607,383 $ 1,666,292 $ 7,227,003 C&amp;I Pass $ 3,828,736 $ 3,213,214 $ 2,179,598 $ 1,179,065 $ 574,141 $ 2,042,111 $ 13,016,865 Special mention 11,003 32,268 154,820 31,026 25,176 98,964 353,257 Substandard 62,742 62,305 11,859 50,384 47,020 197,121 431,431 Doubtful — — — — — — — N/A (2) 511,609 258,315 176,542 39,942 5,959 5,156 997,523 Total C&amp;I $ 4,414,090 $ 3,566,102 $ 2,522,819 $ 1,300,417 $ 652,296 $ 2,343,352 $ 14,799,076 Multifamily Pass $ 1,575,287 $ 740,684 $ 1,522,367 $ 820,900 $ 729,510 $ 905,967 $ 6,294,715 Special mention 4,850 — 101,375 71,031 15,125 35,449 227,830 Substandard 3,981 83,994 233,045 345,510 135,289 223,018 1,024,837 Doubtful — — — — — — — N/A — — — — — — — Total Multifamily $ 1,584,118 $ 824,678 $ 1,856,787 $ 1,237,441 $ 879,924 $ 1,164,434 $ 7,547,382 Remaining commercial Pass $ 3,753,502 $ 1,864,509 $ 952,428 $ 446,979 $ 260,112 $ 858,640 $ 8,136,170 Special mention 2,959 — 3,007 5,169 625 1,741 13,501 Substandard 287 569 7,196 2,214 1,786 8,308 20,360 Doubtful — — — — — — — N/A — — — — — — — Total Remaining commercial $ 3,756,748 $ 1,865,078 $ 962,631 $ 454,362 $ 262,523 $ 868,689 $ 8,170,031 Total Commercial loans Pass $ 10,143,750 $ 7,102,191 $ 5,963,122 $ 3,365,041 $ 2,010,478 $ 5,318,883 $ 33,903,465 Special mention 18,812 41,758 286,094 225,329 158,629 171,289 901,911 Substandard 87,301 158,764 383,269 536,760 227,060 547,439 1,940,593 Doubtful — — — — — — — N/A (2) 511,609 258,315 176,542 39,942 5,959 5,156 997,523 Total commercial loans $ 10,761,472 $ 7,561,028 $ 6,809,027 $ 4,167,072 $ 2,402,126 $ 6,042,767 $ 37,743,492 (1) Includes $88.2 million of LHFS at December 31, 2021. (2) Consists of loans that have not been assigned a regulatory rating. (3) Loans originated during the year-to-date ended December 31, 2021. (4) Includes $362.7 million revolving loans converted to term loans. NOTE 3. LOANS AND ALLOWANCE FOR CREDIT LOSSES (continued) December 31, 2020 Commercial Loan Portfolio (1) (dollars in thousands) Amortized Cost by Origination Year Regulatory Rating: 2020 (3) 2019 2018 2017 2016 Prior Total (4) CRE Pass $ 722,210 $ 1,424,392 $ 1,656,560 $ 816,607 $ 542,979 $ 1,536,812 $ 6,699,560 Special mention 28,876 15,480 81,167 43,368 79,555 83,751 332,197 Substandard 8,259 16,609 29,761 33,833 45,936 189,716 324,114 Doubtful — — — — — — — N/A — — — — — — — Total CRE $ 759,345 $ 1,456,481 $ 1,767,488 $ 893,808 $ 668,470 $ 1,810,279 $ 7,355,871 C&amp;I Pass $ 4,661,409 $ 3,365,828 $ 2,798,209 $ 868,373 $ 585,083 $ 2,305,305 $ 14,584,207 Special mention 11,000 136,413 134,388 49,601 99,042 254,102 684,546 Substandard 60,034 15,309 173,900 59,814 84,642 213,908 607,607 Doubtful 3,153 145 80 1,616 1,282 11,226 17,502 N/A(2) 411,319 294,652 75,091 15,101 15,388 54,835 866,386 Total C&amp;I $ 5,146,915 $ 3,812,347 $ 3,181,668 $ 994,505 $ 785,437 $ 2,839,376 $ 16,760,248 Multifamily Pass $ 880,199 $ 1,938,271 $ 1,361,178 $ 1,198,819 $ 503,267 $ 1,365,066 $ 7,246,800 Special mention — 39,433 147,872 110,906 31,348 59,072 388,631 Substandard 5,355 104,945 203,437 148,251 49,445 224,038 735,471 Doubtful — — — — — — — N/A — — — — — — — Total Multifamily $ 885,554 $ 2,082,649 $ 1,712,487 $ 1,457,976 $ 584,060 $ 1,648,176 $ 8,370,902 Remaining commercial Pass $ 3,530,625 $ 1,416,704 $ 766,454 $ 443,244 $ 199,297 $ 1,038,584 $ 7,394,908 Special mention 53 11,096 11,271 105 83 8,102 30,710 Substandard 2,115 3,974 4,181 4,246 5,983 9,160 29,659 Doubtful 351 — 99 — 101 8 559 N/A — — — — — — — Total Remaining commercial $ 3,533,144 $ 1,431,774 $ 782,005 $ 447,595 $ 205,464 $ 1,055,854 $ 7,455,836 Total Commercial loans Pass $ 9,794,443 $ 8,145,195 $ 6,582,401 $ 3,327,043 $ 1,830,626 $ 6,245,767 $ 35,925,475 Special mention 39,929 202,422 374,698 203,980 210,028 405,027 1,436,084 Substandard 75,763 140,837 411,279 246,144 186,006 636,822 1,696,851 Doubtful 3,504 145 179 1,616 1,383 11,234 18,061 N/A(2) 411,319 294,652 75,091 15,101 15,388 54,835 866,386 Total commercial loans $ 10,324,958 $ 8,783,251 $ 7,443,648 $ 3,793,884 $ 2,243,431 $ 7,353,685 $ 39,942,857 (1) Includes $254.5 million of LHFS at December 31, 2020. (2) Consists of loans that have not been assigned a regulatory rating. (3) Loans originated during the year ended December 31, 2020. (4) Includes $599.5 million revolving loans converted to term loans. Consumer financing receivables for which either an internal or external credit score is a core component of the allowance model are summarized by credit score determined at origination as follows: As of December 31, 2021 RICs and auto loans (dollars in thousands) Amortized Cost by Origination Year (3) Credit Score Range 2021 (2) 2020 2019 2018 2017 Prior Total Percent No FICO (1) $ 1,427,962 $ 733,752 $ 449,965 $ 244,829 $ 201,129 $ 108,766 $ 3,166,403 7.4 % &lt;600 7,410,017 3,768,302 2,574,070 1,488,371 580,881 515,318 16,336,959 37.8 % 600-639 3,574,644 1,585,530 1,056,397 537,222 165,318 141,316 7,060,427 16.3 % &gt;=640 8,793,804 4,169,473 2,681,160 718,312 122,569 133,991 16,619,309 38.5 % Total $ 21,206,427 $ 10,257,057 $ 6,761,592 $ 2,988,734 $ 1,069,897 $ 899,391 $ 43,183,098 100.0 % (1) Consists primarily of loans for which credit scores are not available or are not considered in the ALLL model. (2) Loans originated during the year-to-date ended December 31, 2021. (3) Excludes LHFS. As of December 31, 2020 RICs and auto loans (dollars in thousands) Amortized Cost by Origination Year (3) Credit Score Range 2020 (2) 2019 2018 2017 2016 Prior Total Percent No FICO (1) $ 1,326,026 $ 839,412 $ 450,539 $ 484,975 $ 230,382 $ 142,746 $ 3,474,080 8.5 % &lt;600 6,056,260 4,373,991 2,648,215 1,126,742 685,830 634,480 15,525,518 38.2 % 600-639 2,782,566 1,912,731 1,001,985 335,111 229,690 173,501 6,435,584 15.8 % &gt;=640 8,427,478 4,832,173 1,382,133 264,635 200,430 156,611 15,263,460 37.5 % Total $ 18,592,330 $ 11,958,307 $ 5,482,872 $ 2,211,463 $ 1,346,332 $ 1,107,338 $ 40,698,642 100.0 % (1) Consists primarily of loans for which credit scores are not available or are not considered in the ALLL model. (2) Loans originated during the year ended December 31, 2020. (3) Excludes LHFS.</t>
        </is>
      </c>
    </row>
    <row r="9">
      <c r="A9" s="4" t="inlineStr">
        <is>
          <t>Schedule of Financing Receivable by LTV</t>
        </is>
      </c>
      <c r="B9" s="4" t="inlineStr">
        <is>
          <t>Residential mortgage and home equity financing receivables by LTV and FICO range are summarized as follows: As of December 31, 2021 Residential Mortgages (1)(3) (dollars in thousands) Amortized Cost by Origination Year FICO Score 2021 (4) 2020 2019 2018 2017 Prior Grand Total N/A (2) LTV &lt;= 70% $ — $ 714 $ — $ — $ 486 $ 2,556 $ 3,756 70.01-80% — — — — — — — 80.01-90% — — — — — — — 90.01-100% — — — — — — — 100.01-110% — — — — — — — LTV&gt;110% — — — — — — — LTV - N/A (2) 11,604 906 677 337 469 2,551 16,544 &lt;600 LTV &lt;= 70% $ 473 $ 3,071 $ 6,423 $ 10,459 $ 15,692 $ 80,996 $ 117,114 70.01-80% 554 890 9,350 6,536 1,992 791 20,113 80.01-90% 1,107 758 122 — 194 323 2,504 90.01-100% 222 — — — — — 222 100.01-110% — — — — — — — LTV&gt;110% — — — — — 1,199 1,199 LTV - N/A(2) — — — — — — — 600-639 LTV &lt;= 70% $ 874 $ 7,579 $ 16,259 $ 5,273 $ 11,251 $ 65,491 $ 106,727 70.01-80% 1,597 3,333 7,608 3,120 1,037 605 17,300 80.01-90% 874 2,668 249 — — 686 4,477 90.01-100% 2,904 — — — — 651 3,555 100.01-110% — — — — — 29 29 LTV&gt;110% — — — — — — — LTV - N/A (2) — — — — — 26 26 640-679 LTV &lt;= 70% $ 11,217 $ 17,410 $ 17,973 $ 21,395 $ 26,162 $ 124,216 $ 218,373 70.01-80% 2,695 4,563 19,042 7,315 833 617 35,065 80.01-90% 4,623 4,128 838 — — 280 9,869 90.01-100% 5,978 — — — — 55 6,033 100.01-110% — — — — — — — LTV&gt;110% — — — — — 120 120 LTV - N/A (2) — — — — — 11 11 680-719 LTV &lt;= 70% $ 53,618 $ 50,541 $ 63,067 $ 33,964 $ 58,213 $ 207,741 $ 467,144 70.01-80% 22,651 13,754 27,627 11,358 1,027 1,842 78,259 80.01-90% 15,135 9,830 — — — 818 25,783 90.01-100% 13,058 — — — — 463 13,521 100.01-110% — — — — — 271 271 LTV&gt;110% — — — — — 263 263 LTV - N/A(2) — — — — — 24 24 720-759 LTV &lt;= 70% $ 151,630 $ 131,054 $ 95,045 $ 67,156 $ 87,133 $ 298,402 $ 830,420 70.01-80% 76,151 32,676 49,429 14,447 785 2,075 175,563 80.01-90% 22,071 19,657 — — — 113 41,841 90.01-100% 17,901 — — — — 673 18,574 100.01-110% — — — — — 71 71 LTV&gt;110% — — — — — 139 139 LTV - N/A (2) — — — — — 123 123 &gt;=760 LTV &lt;= 70% $ 529,277 $ 620,743 $ 318,336 $ 155,536 $ 298,619 $ 1,033,587 $ 2,956,098 70.01-80% 163,425 72,961 90,219 26,116 1,025 4,136 357,882 80.01-90% 22,504 23,897 448 — 557 432 47,838 90.01-100% 19,656 — — — — 281 19,937 100.01-110% — — — — — 490 490 LTV&gt;110% — — — — — 937 937 LTV - N/A (2) — — — — — 345 345 Total - All FICO Bands LTV &lt;= 70% $ 747,089 $ 831,112 $ 517,103 $ 293,783 $ 497,556 $ 1,812,989 $ 4,699,632 70.01-80% 267,073 128,177 203,275 68,892 6,699 10,066 684,182 80.01-90% 66,314 60,938 1,657 — 751 2,652 132,312 90.01-100% 59,719 — — — — 2,123 61,842 100.01-110% — — — — — 861 861 LTV&gt;110% — — — — — 2,658 2,658 LTV - N/A (2) 11,604 906 677 337 469 3,080 17,073 Grand Total $ 1,151,799 $ 1,021,133 $ 722,712 $ 363,012 $ 505,475 $ 1,834,429 $ 5,598,560 (1) Excludes LHFS. (2) Balances in the "N/A" range for LTV or FICO score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Loans originated during the year-to-date ended December 31, 2021. NOTE 3. LOANS AND ALLOWANCE FOR CREDIT LOSSES (continued) As of December 31, 2021 Home Equity Loans and Lines of Credit (2) (in thousands) Amortized Cost by Origination Year FICO Score 2021 (4) 2020 2019 2018 2017 Prior Total Revolving N/A (2) LTV &lt;= 70% $ 376 $ 203 $ 293 $ 133 $ 349 $ 1,141 $ 2,495 $ 2,495 70.01-90% — — — — — — — — 90.01-110% — — — — — — — — LTV&gt;110% — — — — — — — — LTV - N/A (2) 1,532 2,918 3,840 4,801 4,530 67,463 85,084 48,176 &lt;600 LTV &lt;= 70% $ 124 $ 782 $ 3,491 $ 9,835 $ 11,918 $ 107,603 $ 133,753 $ 116,942 70.01-90% 22 — 279 300 45 2,223 2,869 2,779 90.01-110% — — — — — 716 716 657 LTV&gt;110% — — — — — 1,059 1,059 1,035 LTV - N/A (2) — — 25 — 100 60 185 184 600-639 LTV &lt;= 70% $ 332 $ 1,764 $ 5,558 $ 10,950 $ 11,225 $ 91,711 $ 121,540 $ 111,806 70.01-90% 80 — 396 247 74 2,986 3,783 3,469 90.01-110% — — — — — 1,520 1,520 1,347 LTV&gt;110% — — — — — 167 167 167 LTV - N/A (2) — — — — 15 520 535 535 640-679 LTV &lt;= 70% $ 1,955 $ 6,071 $ 16,141 $ 23,548 $ 21,145 $ 149,878 $ 218,738 $ 209,365 70.01-90% 898 582 815 692 26 6,977 9,990 8,433 90.01-110% — — — — — 2,683 2,683 2,491 LTV&gt;110% 66 — — — — 584 650 650 LTV - N/A (2) — — — — — 131 131 114 680-719 LTV &lt;= 70% $ 14,566 $ 28,722 $ 39,326 $ 55,143 $ 51,826 $ 259,309 $ 448,892 $ 437,913 70.01-90% 7,155 788 2,726 1,677 282 9,901 22,529 21,834 90.01-110% 48 — — — — 3,824 3,872 3,600 LTV&gt;110% 221 35 — — — 2,933 3,189 3,189 LTV - N/A (2) — — — — — 156 156 156 720-759 LTV &lt;= 70% $ 29,419 $ 48,535 $ 58,649 $ 70,611 $ 80,215 $ 334,534 $ 621,963 $ 609,953 70.01-90% 11,448 2,044 2,939 1,752 287 12,044 30,514 29,561 90.01-110% 673 — — — — 1,599 2,272 2,211 LTV&gt;110% 493 — — — — 2,539 3,032 2,967 LTV - N/A (2) 13 84 51 — 60 103 311 303 &gt;=760 LTV &lt;= 70% $ 80,540 $ 144,947 $ 173,781 $ 208,180 $ 183,234 $ 900,607 $ 1,691,289 $ 1,657,725 70.01-90% 19,362 4,222 3,948 2,111 102 29,500 59,245 57,819 90.01-110% 797 498 47 3 — 6,180 7,525 6,758 LTV&gt;110% 2,578 587 — — — 2,199 5,364 5,362 LTV - N/A (2) 306 — 7 108 103 659 1,183 1,183 Total - All FICO Bands LTV &lt;= 70% $ 127,312 $ 231,024 $ 297,239 $ 378,400 $ 359,912 $ 1,844,783 $ 3,238,670 $ 3,146,199 LTV 70.01 - 90% 38,965 7,636 11,103 6,779 816 63,631 128,930 123,895 LTV 90.01 - 110% 1,518 498 47 3 — 16,522 18,588 17,064 LTV&gt;110% 3,358 622 — — — 9,481 13,461 13,370 LTV - N/A (2) 1,851 3,002 3,923 4,909 4,808 69,092 87,585 50,651 Grand Total $ 173,004 $ 242,782 $ 312,312 $ 390,091 $ 365,536 $ 2,003,509 $ 3,487,234 $ 3,351,179 (1) - (4) Refer to corresponding notes above. NOTE 3. LOANS AND ALLOWANCE FOR CREDIT LOSSES (continued) As of December 31, 2020 Residential Mortgages (1)(3) (dollars in thousands) Amortized Cost by Origination Year FICO Score 2020 (4) 2019 2018 2017 2016 Prior Grand Total N/A(2) LTV &lt;= 70% $ 750 $ — $ 521 $ 500 $ — $ 3,148 $ 4,919 70.01-80% — — — — — — — 80.01-90% — — — — — — — 90.01-100% — — — — — — — 100.01-110% — — — — — — — LTV&gt;110% — — — — — — — LTV - N/A(2) 109,388 2,170 1,200 1,547 1,485 4,410 120,200 &lt;600 LTV &lt;= 70% $ 876 $ 3,988 $ 6,255 $ 13,646 $ 13,775 $ 109,076 $ 147,616 70.01-80% 1,053 5,235 4,603 7,707 3,406 2,832 24,836 80.01-90% 221 8,801 8,442 1,577 — 1,102 20,143 90.01-100% 292 2,792 — — 219 690 3,993 100.01-110% — — — — — 353 353 LTV&gt;110% — — — — — 1,445 1,445 LTV - N/A(2) — — — — — 92 92 600-639 LTV &lt;= 70% $ 3,058 $ 3,923 $ 4,275 $ 11,593 $ 10,710 $ 81,496 $ 115,055 70.01-80% 1,585 4,839 3,901 5,300 2,040 2,935 20,600 80.01-90% 1,233 6,910 5,693 1,870 249 581 16,536 90.01-100% 2,321 2,364 — — — 193 4,878 100.01-110% — — — — — 707 707 LTV&gt;110% — — — — — 333 333 LTV - N/A(2) — — — — — — — 640-679 LTV &lt;= 70% $ 11,264 $ 21,946 $ 17,039 $ 24,447 $ 26,992 $ 124,559 $ 226,247 70.01-80% 12,585 18,756 8,079 7,117 1,377 2,426 50,340 80.01-90% 2,385 18,975 12,715 1,265 — 1,108 36,448 90.01-100% 7,256 4,501 — — — 573 12,330 100.01-110% — — — — — 240 240 LTV&gt;110% — — — — — 432 432 LTV - N/A(2) — — — — — — — 680-719 LTV &lt;= 70% $ 34,802 $ 49,625 $ 41,447 $ 56,362 $ 54,836 $ 196,173 $ 433,245 70.01-80% 38,582 37,546 20,202 18,615 5,047 4,556 124,548 80.01-90% 7,616 39,239 22,510 2,195 — 3,025 74,585 90.01-100% 29,050 8,147 — — — 526 37,723 100.01-110% 101 — — — — 475 576 LTV&gt;110% — — — — — 802 802 LTV - N/A(2) — — — — — 73 73 720-759 LTV &lt;= 70% $ 105,769 $ 89,140 $ 88,485 $ 145,301 $ 132,720 $ 285,308 $ 846,723 70.01-80% 81,595 62,488 29,767 25,421 8,163 5,334 212,768 80.01-90% 16,714 57,807 30,850 2,754 355 1,566 110,046 90.01-100% 37,846 12,066 — — — 563 50,475 100.01-110% — — — — — 68 68 LTV&gt;110% — — — — — 206 206 LTV - N/A(2) — — — — — 227 227 &gt;=760 LTV &lt;= 70% $ 381,713 $ 335,559 $ 224,505 $ 456,792 $ 527,624 $ 1,066,295 $ 2,992,488 70.01-80% 221,896 227,139 71,681 48,411 17,893 8,473 595,493 80.01-90% 42,464 134,309 50,128 7,977 — 3,886 238,764 90.01-100% 37,279 21,057 — — 74 1,419 59,829 100.01-110% — — — 571 — 1,008 1,579 LTV&gt;110% — — — — 92 1,734 1,826 LTV - N/A(2) — — — — — 381 381 Total - All FICO Bands LTV &lt;= 70% $ 538,232 $ 504,181 $ 382,527 $ 708,641 $ 766,657 $ 1,866,055 $ 4,766,293 70.01-80% 357,296 356,003 138,233 112,571 37,926 26,556 1,028,585 80.01-90% 70,633 266,041 130,338 17,638 604 11,268 496,522 90.01-100% 114,044 50,927 — — 293 3,964 169,228 100.01-110% 101 — — 571 — 2,851 3,523 LTV&gt;110% — — — — 92 4,952 5,044 LTV - N/A (2) 109,388 2,170 1,200 1,547 1,485 5,183 120,973 Grand Total $ 1,189,694 $ 1,179,322 $ 652,298 $ 840,968 $ 807,057 $ 1,920,829 $ 6,590,168 (1) Excludes LHFS. (2) Balances in the "N/A" range for LTV or FICO score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Loans originated during the year ended December 31, 2020. NOTE 3. LOANS AND ALLOWANCE FOR CREDIT LOSSES (continued) As of December 31, 2020 Home Equity Loans and Lines of Credit (2) (in thousands) Amortized Cost by Origination Year FICO Score 2020 (4) 2019 2018 2017 2016 Prior Total Revolving N/A(2) LTV &lt;= 70% $ — $ — $ — $ — $ 77 $ 531 $ 608 $ 608 70.01-90% 8 — — — — — 8 8 90.01-110% — — — — — — — — LTV&gt;110% — — — — — — — — LTV - N/A(2) 2,840 4,407 5,504 5,514 4,083 83,060 105,408 53,654 &lt;600 LTV &lt;= 70% $ 727 $ 3,389 $ 7,255 $ 10,780 $ 15,566 $ 121,240 $ 158,957 $ 137,921 70.01-90% 238 1,901 4,029 2,727 1,698 13,383 23,976 21,484 90.01-110% — — — — — 2,389 2,389 2,017 LTV&gt;110% — — — — — 2,391 2,391 2,369 LTV - N/A(2) — — — 15 — 562 577 555 600-639 LTV &lt;= 70% $ 1,265 $ 2,589 $ 8,921 $ 13,240 $ 11,873 $ 100,148 $ 138,036 $ 128,515 70.01-90% 728 3,149 5,618 2,491 433 8,812 21,231 19,784 90.01-110% — — — — — 1,803 1,803 1,706 LTV&gt;110% — — — — — 3,235 3,235 2,858 LTV - N/A(2) — — — — — 51 51 29 640-679 LTV &lt;= 70% $ 4,983 $ 15,432 $ 23,718 $ 26,211 $ 19,167 $ 152,823 $ 242,334 $ 231,152 70.01-90% 2,166 8,599 10,455 5,391 1,377 17,425 45,413 44,187 90.01-110% — 53 — — — 6,279 6,332 5,784 LTV&gt;110% 48 — — — — 723 771 533 LTV - N/A(2) 95 — — 100 — 70 265 265 680-719 LTV &lt;= 70% $ 26,177 $ 31,112 $ 49,618 $ 53,778 $ 49,893 $ 249,565 $ 460,143 $ 444,254 70.01-90% 8,483 17,515 19,442 11,250 2,996 24,541 84,227 82,534 90.01-110% 90 — — — — 7,810 7,900 7,128 LTV&gt;110% — — — — — 5,756 5,756 5,477 LTV - N/A(2) — 144 — 63 — 149 356 351 720-759 LTV &lt;= 70% $ 39,927 $ 49,716 $ 62,795 $ 79,821 $ 68,503 $ 348,679 $ 649,441 $ 634,206 70.01-90% 14,064 28,552 30,553 15,094 5,386 35,066 128,715 126,755 90.01-110% — 69 — — — 8,270 8,339 7,128 LTV&gt;110% — — — — — 7,611 7,611 7,313 LTV - N/A(2) 35 56 — 253 — 122 466 466 &gt;=760 LTV &lt;= 70% $ 112,532 $ 149,381 $ 178,602 $ 188,693 $ 156,633 $ 896,901 $ 1,682,742 $ 1,646,127 70.01-90% 30,306 61,647 60,023 34,640 11,120 86,265 284,001 280,811 90.01-110% 396 21 — — — 22,839 23,256 22,252 LTV&gt;110% 710 62 — — — 9,700 10,472 9,899 LTV - N/A(2) 185 554 129 68 — 359 1,295 1,284 Total - All FICO Bands LTV &lt;= 70% $ 185,611 $ 251,619 $ 330,909 $ 372,523 $ 321,712 $ 1,869,887 $ 3,332,261 $ 3,222,783 LTV 70.01 - 90% 55,993 121,363 130,120 71,593 23,010 185,492 587,571 575,563 LTV 90.01 - 110% 486 143 — — — 49,390 50,019 46,015 LTV&gt;110% 758 62 — — — 29,416 30,236 28,449 LTV - N/A (2) 3,155 5,161 5,633 6,013 4,083 84,373 108,418 56,604 Grand Total $ 246,003 $ 378,348 $ 466,662 $ 450,129 $ 348,805 $ 2,218,558 $ 4,108,505 $ 3,929,414 (1) - (4) Refer to corresponding notes above</t>
        </is>
      </c>
    </row>
    <row r="10">
      <c r="A10" s="4" t="inlineStr">
        <is>
          <t>Summary of Performing and Non-performing TDRs</t>
        </is>
      </c>
      <c r="B10" s="4" t="inlineStr">
        <is>
          <t>The following table summarizes the Company’s performing and non-performing TDRs at the dates indicated: (in thousands) December 31, 2021 December 31, 2020 Performing $ 3,641,593 $ 3,850,622 Non-performing 607,824 473,507 Total (1) $ 4,249,417 $ 4,324,129 (1) Excludes LHFS.</t>
        </is>
      </c>
    </row>
    <row r="11">
      <c r="A11" s="4" t="inlineStr">
        <is>
          <t>Schedule of Troubled Debt Restructurings</t>
        </is>
      </c>
      <c r="B11" s="4" t="inlineStr">
        <is>
          <t>The following tables detail the activity of TDRs for the years ended December 31, 2021 and 2020: Year Ended December 31, 2021 Number of Pre-TDR Amortized Cost (1) Post-TDR Amortized Cost (2) (dollars in thousands) Commercial: CRE 16 $ 52,090 $ 52,090 C&amp;I 457 47,711 47,770 Multi-family 3 33,351 33,351 Other commercial 194 14,906 14,906 Consumer: Residential mortgages (3) 395 108,859 108,607 Home equity loans and lines of credit 557 85,358 85,837 RICs and auto loans 80,590 1,602,522 1,609,358 Personal unsecured loans 141 1,887 1,870 Other consumer 24 727 717 Total 82,377 $ 1,947,411 $ 1,954,506 (1) Pre-TDR modification amount is the month-end balance prior to the month in which the modification occurred. (2) Post-TDR modification amount is the month-end balance for the month in which the modification occurred. (3) The post-TDR modification amounts for residential mortgages exclude interest reserves. Year Ended December 31, 2020 Number of Pre-TDR Recorded (1) Post-TDR Recorded Investment (2) (dollars in thousands) Commercial: CRE 42 $ 59,989 $ 59,989 C&amp;I 727 63,250 63,402 Multi-family 7 63,003 63,003 Other commercial 11 1,108 1,108 Consumer: Residential mortgages (3) 192 16,836 16,975 Home equity loans and lines of credit 80 7,490 7,863 RICs and auto loans 102,486 2,118,125 2,140,179 Personal unsecured loans 5 7 — Other consumer 15 1,389 1,826 Total 103,565 $ 2,331,197 $ 2,354,345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NOTE 3. LOANS AND ALLOWANCE FOR CREDIT LOSSES (continued) Year Ended December 31, 2019 Number of Pre-TDR Recorded (1) Post-TDR Recorded Investment (2) (dollars in thousands) Commercial: CRE 57 $ 101,885 $ 98,984 C&amp;I 91 2,591 2,601 Consumer: Residential mortgages (3) 112 15,232 15,498 Home equity loans and lines of credit 148 14,671 15,795 RICs and auto loans 74,528 1,276,639 1,280,312 Personal unsecured loans 211 2,543 2,572 Other consumer 2 — — Total 75,149 $ 1,413,561 $ 1,415,762 Year Ended December 31, 2021 2020 2019 Number of Recorded Investment (1) Number of Recorded Investment (1) Number of Recorded Investment (1) (dollars in thousands) Commercial CRE 2 $ 1,182 35 $ 17,168 10 $ 6,020 C&amp;I 109 11,269 57 11,043 122 37,433 Multifamily — — 3 41,629 — — Other commercial 1 17 2 625 5 35 Consumer: Residential mortgages 105 33,689 33 5,278 142 16,368 Home equity loans and lines of credit 26 2,378 24 3,783 25 1,867 RICs and auto loans 18,659 362,157 16,016 291,050 22,666 375,341 Personal unsecured loans 17 254 — — 215 2,061 Other consumer 8 198 1 45 — — Total 18,927 $ 411,144 16,171 $ 370,621 23,185 $ 439,125 (1) Represents the period-end balance. Does not include Chapter 7 bankruptcy TD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3" t="inlineStr">
        <is>
          <t>ASSETS</t>
        </is>
      </c>
    </row>
    <row r="3">
      <c r="A3" s="4" t="inlineStr">
        <is>
          <t>Held-to-maturity securities, fair value</t>
        </is>
      </c>
      <c r="C3" s="5" t="n">
        <v>6629206</v>
      </c>
      <c r="D3" s="5" t="n">
        <v>5677929</v>
      </c>
    </row>
    <row r="4">
      <c r="A4" s="4" t="inlineStr">
        <is>
          <t>Trading securities</t>
        </is>
      </c>
      <c r="C4" s="5" t="n">
        <v>35791</v>
      </c>
      <c r="D4" s="5" t="n">
        <v>40435</v>
      </c>
    </row>
    <row r="5">
      <c r="A5" s="3" t="inlineStr">
        <is>
          <t>STOCKHOLDER'S EQUITY</t>
        </is>
      </c>
    </row>
    <row r="6">
      <c r="A6" s="4" t="inlineStr">
        <is>
          <t>Common stock, shares authorized (in shares)</t>
        </is>
      </c>
      <c r="C6" s="6" t="n">
        <v>800000000</v>
      </c>
      <c r="D6" s="6" t="n">
        <v>800000000</v>
      </c>
    </row>
    <row r="7">
      <c r="A7" s="4" t="inlineStr">
        <is>
          <t>Common stock, shares outstanding (in shares)</t>
        </is>
      </c>
      <c r="C7" s="6" t="n">
        <v>530391043</v>
      </c>
      <c r="D7" s="6" t="n">
        <v>530391043</v>
      </c>
    </row>
    <row r="8">
      <c r="A8" s="4" t="inlineStr">
        <is>
          <t>Loans held for investment, fair value</t>
        </is>
      </c>
      <c r="C8" s="5" t="n">
        <v>33500</v>
      </c>
      <c r="D8" s="5" t="n">
        <v>50400</v>
      </c>
    </row>
    <row r="9">
      <c r="A9" s="4" t="inlineStr">
        <is>
          <t>Loans held for sale</t>
        </is>
      </c>
      <c r="C9" s="6" t="n">
        <v>166800</v>
      </c>
      <c r="D9" s="6" t="n">
        <v>265400</v>
      </c>
    </row>
    <row r="10">
      <c r="A10" s="4" t="inlineStr">
        <is>
          <t>Accumulated depreciation</t>
        </is>
      </c>
      <c r="C10" s="6" t="n">
        <v>1812827</v>
      </c>
      <c r="D10" s="6" t="n">
        <v>1629143</v>
      </c>
    </row>
    <row r="11">
      <c r="A11" s="4" t="inlineStr">
        <is>
          <t>LHFI</t>
        </is>
      </c>
      <c r="B11" s="4" t="inlineStr">
        <is>
          <t>[1],[2]</t>
        </is>
      </c>
      <c r="C11" s="6" t="n">
        <v>92075812</v>
      </c>
      <c r="D11" s="6" t="n">
        <v>92133182</v>
      </c>
    </row>
    <row r="12">
      <c r="A12" s="4" t="inlineStr">
        <is>
          <t>LHFS</t>
        </is>
      </c>
      <c r="B12" s="4" t="inlineStr">
        <is>
          <t>[2],[3]</t>
        </is>
      </c>
      <c r="C12" s="6" t="n">
        <v>255023</v>
      </c>
      <c r="D12" s="6" t="n">
        <v>2226196</v>
      </c>
    </row>
    <row r="13">
      <c r="A13" s="4" t="inlineStr">
        <is>
          <t>Operating lease assets, net</t>
        </is>
      </c>
      <c r="B13" s="4" t="inlineStr">
        <is>
          <t>[2],[4]</t>
        </is>
      </c>
      <c r="C13" s="6" t="n">
        <v>15406402</v>
      </c>
      <c r="D13" s="6" t="n">
        <v>16412929</v>
      </c>
    </row>
    <row r="14">
      <c r="A14" s="4" t="inlineStr">
        <is>
          <t>Restricted cash</t>
        </is>
      </c>
      <c r="B14" s="4" t="inlineStr">
        <is>
          <t>[2]</t>
        </is>
      </c>
      <c r="C14" s="6" t="n">
        <v>5711705</v>
      </c>
      <c r="D14" s="6" t="n">
        <v>5303460</v>
      </c>
    </row>
    <row r="15">
      <c r="A15" s="4" t="inlineStr">
        <is>
          <t>Other assets</t>
        </is>
      </c>
      <c r="B15" s="4" t="inlineStr">
        <is>
          <t>[2],[5]</t>
        </is>
      </c>
      <c r="C15" s="6" t="n">
        <v>3335423</v>
      </c>
      <c r="D15" s="6" t="n">
        <v>4052230</v>
      </c>
    </row>
    <row r="16">
      <c r="A16" s="4" t="inlineStr">
        <is>
          <t>Borrowings and other debt obligations</t>
        </is>
      </c>
      <c r="B16" s="4" t="inlineStr">
        <is>
          <t>[2]</t>
        </is>
      </c>
      <c r="C16" s="6" t="n">
        <v>41133187</v>
      </c>
      <c r="D16" s="6" t="n">
        <v>46359467</v>
      </c>
    </row>
    <row r="17">
      <c r="A17" s="4" t="inlineStr">
        <is>
          <t>Other liabilities</t>
        </is>
      </c>
      <c r="B17" s="4" t="inlineStr">
        <is>
          <t>[2]</t>
        </is>
      </c>
      <c r="C17" s="6" t="n">
        <v>1119959</v>
      </c>
      <c r="D17" s="6" t="n">
        <v>1479874</v>
      </c>
    </row>
    <row r="18">
      <c r="A18" s="4" t="inlineStr">
        <is>
          <t>Property, plant, and equipment, lessor asset under operating lease, accumulated depreciation</t>
        </is>
      </c>
      <c r="C18" s="6" t="n">
        <v>3800000</v>
      </c>
      <c r="D18" s="6" t="n">
        <v>4800000</v>
      </c>
    </row>
    <row r="19">
      <c r="A19" s="4" t="inlineStr">
        <is>
          <t>VIEs, Primary Beneficiary</t>
        </is>
      </c>
    </row>
    <row r="20">
      <c r="A20" s="3" t="inlineStr">
        <is>
          <t>STOCKHOLDER'S EQUITY</t>
        </is>
      </c>
    </row>
    <row r="21">
      <c r="A21" s="4" t="inlineStr">
        <is>
          <t>LHFI</t>
        </is>
      </c>
      <c r="C21" s="6" t="n">
        <v>20551716</v>
      </c>
      <c r="D21" s="6" t="n">
        <v>22572549</v>
      </c>
    </row>
    <row r="22">
      <c r="A22" s="4" t="inlineStr">
        <is>
          <t>LHFS</t>
        </is>
      </c>
      <c r="C22" s="6" t="n">
        <v>0</v>
      </c>
      <c r="D22" s="6" t="n">
        <v>581938</v>
      </c>
    </row>
    <row r="23">
      <c r="A23" s="4" t="inlineStr">
        <is>
          <t>Operating lease assets, net</t>
        </is>
      </c>
      <c r="C23" s="6" t="n">
        <v>14668336</v>
      </c>
      <c r="D23" s="6" t="n">
        <v>16391107</v>
      </c>
    </row>
    <row r="24">
      <c r="A24" s="4" t="inlineStr">
        <is>
          <t>Restricted cash</t>
        </is>
      </c>
      <c r="C24" s="6" t="n">
        <v>1637311</v>
      </c>
      <c r="D24" s="6" t="n">
        <v>1737021</v>
      </c>
    </row>
    <row r="25">
      <c r="A25" s="4" t="inlineStr">
        <is>
          <t>Other assets</t>
        </is>
      </c>
      <c r="C25" s="6" t="n">
        <v>629364</v>
      </c>
      <c r="D25" s="6" t="n">
        <v>791306</v>
      </c>
    </row>
    <row r="26">
      <c r="A26" s="4" t="inlineStr">
        <is>
          <t>Borrowings and other debt obligations</t>
        </is>
      </c>
      <c r="C26" s="6" t="n">
        <v>29200000</v>
      </c>
      <c r="D26" s="6" t="n">
        <v>31700000</v>
      </c>
    </row>
    <row r="27">
      <c r="A27" s="4" t="inlineStr">
        <is>
          <t>Other liabilities</t>
        </is>
      </c>
      <c r="C27" s="6" t="n">
        <v>81098</v>
      </c>
      <c r="D27" s="6" t="n">
        <v>84922</v>
      </c>
    </row>
    <row r="28">
      <c r="A28" s="4" t="inlineStr">
        <is>
          <t>Residential mortgages</t>
        </is>
      </c>
    </row>
    <row r="29">
      <c r="A29" s="3" t="inlineStr">
        <is>
          <t>STOCKHOLDER'S EQUITY</t>
        </is>
      </c>
    </row>
    <row r="30">
      <c r="A30" s="4" t="inlineStr">
        <is>
          <t>Mortgage servicing rights</t>
        </is>
      </c>
      <c r="C30" s="5" t="n">
        <v>79100</v>
      </c>
      <c r="D30" s="5" t="n">
        <v>77500</v>
      </c>
    </row>
    <row r="31"/>
    <row r="32">
      <c r="A32" s="4" t="inlineStr">
        <is>
          <t>[1]</t>
        </is>
      </c>
      <c r="B32" s="4" t="inlineStr">
        <is>
          <t>LHFI includes $33.5 million and $50.4 million of loans recorded at fair value at December 31, 2021 and December 31, 2020, respectively.</t>
        </is>
      </c>
    </row>
    <row r="33">
      <c r="A33" s="4" t="inlineStr">
        <is>
          <t>[2]</t>
        </is>
      </c>
      <c r="B33"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row r="34">
      <c r="A34" s="4" t="inlineStr">
        <is>
          <t>[3]</t>
        </is>
      </c>
      <c r="B34" s="4" t="inlineStr">
        <is>
          <t>Includes $166.8 million and $265.4 million of loans recorded at the FVO at December 31, 2021 and December 31, 2020, respectively.</t>
        </is>
      </c>
    </row>
    <row r="35">
      <c r="A35" s="4" t="inlineStr">
        <is>
          <t>[4]</t>
        </is>
      </c>
      <c r="B35" s="4" t="inlineStr">
        <is>
          <t>Net of accumulated depreciation of $3.8 billion and $4.8 billion at December 31, 2021 and December 31, 2020, respectively.</t>
        </is>
      </c>
    </row>
    <row r="36">
      <c r="A36" s="4" t="inlineStr">
        <is>
          <t>[5]</t>
        </is>
      </c>
      <c r="B36" s="4" t="inlineStr">
        <is>
          <t xml:space="preserve">Includes MSRs of $79.1 million and $77.5 million at December 31, 2021 and December 31, 2020, respectively, for which the Company has elected the FVO. See Note 15 to these Consolidated Financial Statements for additional information. </t>
        </is>
      </c>
    </row>
  </sheetData>
  <mergeCells count="7">
    <mergeCell ref="A1:B1"/>
    <mergeCell ref="A31:C31"/>
    <mergeCell ref="B32:C32"/>
    <mergeCell ref="B33:C33"/>
    <mergeCell ref="B34:C34"/>
    <mergeCell ref="B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NET (Tables)</t>
        </is>
      </c>
      <c r="B1" s="2" t="inlineStr">
        <is>
          <t>12 Months Ended</t>
        </is>
      </c>
    </row>
    <row r="2">
      <c r="B2" s="2" t="inlineStr">
        <is>
          <t>Dec. 31, 2021</t>
        </is>
      </c>
    </row>
    <row r="3">
      <c r="A3" s="3" t="inlineStr">
        <is>
          <t>Leases [Abstract]</t>
        </is>
      </c>
    </row>
    <row r="4">
      <c r="A4" s="4" t="inlineStr">
        <is>
          <t>Schedule of Operating Lease Assets, Net</t>
        </is>
      </c>
      <c r="B4" s="4" t="inlineStr">
        <is>
          <t xml:space="preserve">Operating lease assets, net consisted of the following as of December 31, 2021 and December 31, 2020: (in thousands) December 31, 2021 December 31, 2020 Leased vehicles $ 19,662,593 $ 22,056,063 Less: accumulated depreciation (3,789,882) (4,796,595) Depreciated net capitalized cost 15,872,711 17,259,468 Manufacturer Subvention payments, net of accretion (604,104) (934,381) Origination fees and other costs 136,013 66,020 Leased vehicles, net 15,404,620 16,391,107 Commercial equipment vehicles and aircraft, gross 2,677 28,661 Less: accumulated depreciation (895) (6,839) Commercial equipment vehicles and aircraft, net 1,782 21,822 Total operating lease assets, net $ 15,406,402 $ 16,412,929 </t>
        </is>
      </c>
    </row>
    <row r="5">
      <c r="A5" s="4" t="inlineStr">
        <is>
          <t>Schedule of Future Minimum Rental Payments Due to the Company Under Operating Leases</t>
        </is>
      </c>
      <c r="B5" s="4" t="inlineStr">
        <is>
          <t xml:space="preserve">The following summarizes the future minimum rental payments due to the Company as lessor under operating leases as of December 31, 2021 (in thousands): 2022 $ 2,303,803 2023 1,581,934 2024 470,148 2025 50,564 2026 15 Thereafter 9 Total $ 4,406,4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Estimated useful lives are as follows: Office buildings 10 to 30 years Leasehold improvements (1) 10 to 30 years Software (2) 3 to 7 years Furniture, fixtures and equipment 3 to 10 years Automobiles 5 years (1) Leasehold improvements are depreciated over the shorter of the useful lives of the assets or the remaining term of the leases. A summary of premises and equipment, less accumulated depreciation, follows: (in thousands) December 31, 2021 December 31, 2020 Land $ 77,310 $ 81,613 Office buildings 156,967 166,586 Furniture, fixtures, and equipment 598,240 519,565 Leasehold improvement 585,956 556,509 Computer software 1,239,795 1,090,515 Automobiles and other 10,952 1,696 Total premise and equipment 2,669,220 2,416,484 Less accumulated depreciation (1,812,827) (1,629,143) Total premises and equipment, net $ 856,393 $ 787,3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the Company's goodwill by its reporting units as of December 31, 2021: (in thousands) CBB C&amp;I CRE &amp; VF CIB SC Total Goodwill at December 31, 2021 $ 297,802 $ 52,198 $ 1,095,071 $ 131,130 $ 1,019,960 $ 2,596,161 </t>
        </is>
      </c>
    </row>
    <row r="5">
      <c r="A5" s="4" t="inlineStr">
        <is>
          <t>Schedule of Finite-Lived Intangible Assets</t>
        </is>
      </c>
      <c r="B5" s="4" t="inlineStr">
        <is>
          <t>The following table details amounts related to the Company's intangible assets subject to amortization for the dates indicated. December 31, 2021 December 31, 2020 (in thousands) Net Carrying Accumulated Amortization (2) Net Carrying Accumulated Intangibles subject to amortization: Dealer networks $ 283,958 $ (186,042) $ 308,768 $ (271,232) Chrysler relationship 20,000 (118,750) 35,000 (103,750) Trade name — — 12,300 (5,700) Other intangibles (1) 35,121 (48,541) 1,479 (55,694) Total intangibles subject to amortization $ 339,079 $ (353,333) $ 357,547 $ (436,376) (1) Includes intangible assets with a book value of approximately $38 million added during the year in connection with the close of its agreement with Crédit Agricole Corporate and Investment Bank, S.A.to take over management of global wealth management client assets and liabilities. This intangible asset will be amortized over a six year useful life. (2) Includes removal of accumulated amortization on fully-amortized intangible assets.</t>
        </is>
      </c>
    </row>
    <row r="6">
      <c r="A6" s="4" t="inlineStr">
        <is>
          <t>Schedule of Finite-Lived Intangible Assets, Future Amortization Expense</t>
        </is>
      </c>
      <c r="B6" s="4" t="inlineStr">
        <is>
          <t xml:space="preserve">The estimated aggregate amortization expense related to intangibles, excluding any impairment charges, for each of the five succeeding calendar years ending December 31 is: Year Calendar Year Amount (in thousands) 2022 $ 45,862 2023 34,608 2024 30,750 2025 30,709 2026 28,763 Thereafter 168,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The following is a detail of items that comprised Other assets at December 31, 2021 and December 31, 2020: (in thousands) December 31, 2021 December 31, 2020 Operating lease ROU assets $ 531,408 $ 540,222 Deferred tax assets 87,931 11,114 Accrued interest receivable 482,469 634,509 Derivative assets at fair value 661,080 1,219,090 Other repossessed assets 248,051 207,900 Equity method investments 260,010 272,633 MSRs 79,107 77,545 OREO 3,724 29,799 Income tax receivables 173,060 225,736 Prepaid expense 283,909 225,251 Miscellaneous assets and receivables 524,674 608,431 Total Other assets $ 3,335,423 $ 4,052,230 </t>
        </is>
      </c>
    </row>
    <row r="5">
      <c r="A5" s="4" t="inlineStr">
        <is>
          <t>Maturity of Lease Liabilities</t>
        </is>
      </c>
      <c r="B5" s="4" t="inlineStr">
        <is>
          <t xml:space="preserve">Supplemental balance sheet information related to leases was as follows: Maturity of Lease Liabilities at December 31, 2021 Total Operating leases (in thousands) 2022 $ 139,494 2023 123,029 2024 108,389 2025 83,308 2026 56,744 Thereafter 135,835 Total lease liabilities $ 646,799 Less: Interest (53,662) Present value of lease liabilities $ 593,137 </t>
        </is>
      </c>
    </row>
    <row r="6">
      <c r="A6" s="4" t="inlineStr">
        <is>
          <t>Operating Lease Term, Rate and Other Information</t>
        </is>
      </c>
      <c r="B6" s="4" t="inlineStr">
        <is>
          <t>Supplemental Balance Sheet Information December 31, 2021 December 31, 2020 Operating lease ROU assets $531,408 $540,222 Other liabilities $593,137 $606,000 Weighted-average remaining lease term (years) 6.4 6.5 Weighted-average discount rate 2.8% 2.9% Year Ended December 31, Other Information 2021 2020 (in thousands) Operating cash flows from operating leases (1) $ (144,199) $ (140,953) Leased assets obtained in exchange for new operating lease liabilities $ 98,924 $ 33,930 (1) Activity is included within the net change in other liabilities on the Consolidated SCF.</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VIEs (Tables)</t>
        </is>
      </c>
      <c r="B1" s="2" t="inlineStr">
        <is>
          <t>12 Months Ended</t>
        </is>
      </c>
    </row>
    <row r="2">
      <c r="B2" s="2" t="inlineStr">
        <is>
          <t>Dec. 31, 2021</t>
        </is>
      </c>
    </row>
    <row r="3">
      <c r="A3" s="3" t="inlineStr">
        <is>
          <t>Variable Interest Entity and Securitizations [Abstract]</t>
        </is>
      </c>
    </row>
    <row r="4">
      <c r="A4" s="4" t="inlineStr">
        <is>
          <t>Schedule of Variable Interest Entities</t>
        </is>
      </c>
      <c r="B4" s="4" t="inlineStr">
        <is>
          <t xml:space="preserve">The assets of consolidated VIEs presented based upon the legal transfer of the underlying assets in order to reflect legal ownership, that can be used only to settle obligations of the consolidated VIEs and the liabilities of those entities for which creditors (or beneficial interest holders) do not have recourse to the Company's general credit, were as follows: (in thousands) December 31, 2021 December 31, 2020 Assets Restricted cash $ 1,637,311 $ 1,737,021 LHFS — 581,938 LHFI 20,551,716 22,572,549 Operating lease assets, net 14,668,336 16,391,107 Various other assets 629,364 791,306 Total Assets $ 37,486,727 $ 42,073,921 Liabilities Notes payable $ 29,199,966 $ 31,700,709 Various other liabilities 81,098 84,922 Total Liabilities $ 29,281,064 $ 31,785,631 </t>
        </is>
      </c>
    </row>
    <row r="5">
      <c r="A5" s="4" t="inlineStr">
        <is>
          <t>Summary of Cash Flows Received</t>
        </is>
      </c>
      <c r="B5" s="4" t="inlineStr">
        <is>
          <t>A summary of the cash flows received from the consolidated Trusts for the years ended December 31, 2021, 2020, and 2019, is as follows: Year Ended December 31, (in thousands) 2021 2020 2019 Assets securitized $ 22,023,982 $ 18,288,882 $ 22,286,033 Net proceeds from new securitizations (1) $ 19,353,730 $ 14,319,697 $ 17,199,821 Net proceeds from sale of retained bonds 241,233 58,491 251,602 Cash received for servicing fees (2) 956,291 976,307 990,612 Net distributions from Trusts (2) 5,645,995 3,940,774 3,615,461 Total cash received from Trusts $ 26,197,249 $ 19,295,269 $ 22,057,496 (1) Includes additional advances on existing securitizations. (2) These amounts are not reflected in the accompanying Condensed Consolidated SCF because the cash flows are between the VIEs and other entities included in the consolidation.</t>
        </is>
      </c>
    </row>
    <row r="6">
      <c r="A6" s="4" t="inlineStr">
        <is>
          <t>Schedule of Off-balance Sheet Variable Interest Entities Portfolio</t>
        </is>
      </c>
      <c r="B6" s="4" t="inlineStr">
        <is>
          <t xml:space="preserve">The portfolio was comprised as follows: (in thousands) December 31, 2021 December 31, 2020 Related party SPAIN securitizations $ 554,040 $ 1,214,644 Third-party SCART serviced securitizations 1,817,936 929,429 Third-party CCAP securitizations — 82,713 Total serviced for other portfolio $ 2,371,976 $ 2,226,786 </t>
        </is>
      </c>
    </row>
    <row r="7">
      <c r="A7" s="4" t="inlineStr">
        <is>
          <t>Summary of Securitization Transactions</t>
        </is>
      </c>
      <c r="B7" s="4" t="inlineStr">
        <is>
          <t>A summary of cash flows received from Trusts for the years ended December 31, 2021, 2020, and 2019, respectively, were as follows: Year Ended December 31, (in thousands) 2021 2020 2019 Receivables securitized (1) 1,891,278 1,148,587 — Net proceeds from new securitizations 1,779,532 1,052,541 — Cash received for servicing fees 30,952 24,256 34,068 Total cash received from Trusts $ 1,810,484 $ 1,076,797 $ 34,068 (1) Represents the unpaid principal balance at the time of original securitiz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POSITS AND OTHER CUSTOMER ACCOUNTS (Tables)</t>
        </is>
      </c>
      <c r="B1" s="2" t="inlineStr">
        <is>
          <t>12 Months Ended</t>
        </is>
      </c>
    </row>
    <row r="2">
      <c r="B2" s="2" t="inlineStr">
        <is>
          <t>Dec. 31, 2021</t>
        </is>
      </c>
    </row>
    <row r="3">
      <c r="A3" s="3" t="inlineStr">
        <is>
          <t>Deposits [Abstract]</t>
        </is>
      </c>
    </row>
    <row r="4">
      <c r="A4" s="4" t="inlineStr">
        <is>
          <t>Summary of Deposits and Other Customer Accounts</t>
        </is>
      </c>
      <c r="B4" s="4" t="inlineStr">
        <is>
          <t>Deposits and other customer accounts are summarized as follows: December 31, 2021 December 31, 2020 (dollars in thousands) Balance Percent of total deposits Balance Percent of total deposits Interest-bearing demand deposits $ 16,335,499 20.0 % $ 11,097,595 14.7 % Non-interest-bearing demand deposits 22,443,957 27.5 % 21,800,278 28.9 % Savings 5,564,934 6.8 % 4,827,065 6.4 % Customer repurchase accounts 338,698 0.4 % 323,398 0.4 % Money market 34,390,613 42.1 % 33,358,315 44.4 % CDs 2,524,471 3.2 % 3,897,056 5.2 % Total deposits (1) $ 81,598,172 100.0 % $ 75,303,707 100.0 % (1) Includes foreign deposits, as defined by the FRB, of $6.4 billion and $5.8 billion at December 31, 2021 and December 31, 2020, respectively.</t>
        </is>
      </c>
    </row>
    <row r="5">
      <c r="A5" s="4" t="inlineStr">
        <is>
          <t>Summary of Interest Expense on Deposits</t>
        </is>
      </c>
      <c r="B5" s="4" t="inlineStr">
        <is>
          <t xml:space="preserve">Interest expense on deposits and other customer accounts is summarized as follows: YEAR ENDED DECEMBER 31, (in thousands) 2021 2020 2019 Interest-bearing demand deposits $ 5,973 $ 22,878 $ 82,152 Savings 2,021 7,806 13,132 Customer repurchase accounts 262 647 1,643 Money market 55,463 164,730 317,299 CDs 23,384 94,344 160,245 Total Deposits $ 87,103 $ 290,405 $ 574,471 </t>
        </is>
      </c>
    </row>
    <row r="6">
      <c r="A6" s="4" t="inlineStr">
        <is>
          <t>Schedule of Maturity of Certificates of Deposit Equal One Hundred Thousand Dollars or More</t>
        </is>
      </c>
      <c r="B6" s="4" t="inlineStr">
        <is>
          <t xml:space="preserve">The following table sets forth the maturity of the Company's CDs of $100,000 or more at December 31, 2021 as scheduled to mature contractually: (in thousands) Three months or less $ 563,146 Over three through six months 150,603 Over six through twelve months 324,165 Over twelve months 202,450 Total $ 1,240,364 </t>
        </is>
      </c>
    </row>
    <row r="7">
      <c r="A7" s="4" t="inlineStr">
        <is>
          <t>Schedule of Maturity of All Certificates of Deposit</t>
        </is>
      </c>
      <c r="B7" s="4" t="inlineStr">
        <is>
          <t xml:space="preserve">The following table sets forth the maturity of all the Company's CDs at December 31, 2021 as scheduled to mature contractually: (in thousands) 2022 $ 1,997,152 2023 291,857 2024 115,933 2025 43,252 2026 73,741 Thereafter 2,536 Total $ 2,524,4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Borrowings and Other Debt Obligation</t>
        </is>
      </c>
      <c r="B4" s="4" t="inlineStr">
        <is>
          <t xml:space="preserve">The following table presents information regarding the Parent Company and its subsidiaries' borrowings and other debt obligations at the dates indicated: December 31, 2021 December 31, 2020 (dollars in thousands) Balance Effective Balance Effective Parent Company 4.45% senior notes due December 2021 $ — — % $ 491,411 4.61 % 3.70% senior notes due March 2022 706,819 3.67 % 707,896 3.67 % Senior notes due June 2022 (1) — — % 427,925 1.84 % Senior notes due January 2023 (2) 720,947 1.28 % 720,904 2.06 % 3.40% senior notes due January 2023 998,599 3.54 % 997,298 3.54 % 5.83% senior notes due March 2023 — — % 500,000 5.83 % 3.50% senior notes due April 2023 447,107 3.52 % 447,039 3.52 % Senior notes due July 2023 (2) 439,085 1.29 % 439,022 2.04 % 2.88% senior notes due January 2024 (3) 750,000 2.88 % 750,000 2.88 % 3.50% senior notes due June 2024 997,610 3.60 % 996,687 3.60 % 3.45% senior notes, due June 2025 995,983 3.58 % 994,871 3.58 % 4.50% senior notes due July 2025 1,097,667 4.56 % 1,097,074 4.56 % 3.24% senior notes, due November 2026 918,851 3.97 % 913,239 3.97 % 4.40% senior notes, due July 2027 1,049,565 4.40 % 1,049,531 4.40 % 2.88% subordinate note, due November 2031 (3) 500,000 2.88 % — — % Short-term borrowing due within one year, with an affiliate — — % 123,453 2.00 % Subsidiaries 2.00% subordinated debt maturing through 2040 11 2.00 % 11 2.00 % Short-term borrowing with an affiliate, maturing January 2021 — — % 200,000 0.10 % Short-term borrowing due within one year, maturing January 2022 57,365 0.05 % 15,750 0.05 % Total Parent Company and subsidiaries' borrowings and other debt obligations $ 9,679,609 3.44 % $ 10,872,111 3.57 % (1) This note will bear interest at a rate equal to the three-month LIBOR plus 100 basis points per annum. (2) These notes will bear interest at a rate equal to the three-month LIBOR plus 110 basis points per annum. (3) These notes are payable to SHUSA's parent company, Santander. The following table presents information regarding SBNA's borrowings and other debt obligations at the dates indicated: December 31, 2021 December 31, 2020 (dollars in thousands) Balance Effective Balance Effective FHLB advances, maturing through May 2022 $ 250,000 0.93 % $ 1,150,000 0.64 % Credit linked notes due December 2031 (1) 293,749 2.53 % — — % Total Bank borrowings and other debt obligations $ 543,749 1.79 % $ 1,150,000 0.64 % (1) Issued in December 2021 in the amount of $298 million. Notes are tied to the performance of a $2 billion reference pool of SBNA prime auto loans. The contractual residual amount is $36 million. The following tables present information regarding SC's credit facilities as of December 31, 2021 and 2020 , respectively: December 31, 2021 (dollars in thousands) Balance Committed Amount Effective Assets Pledged Restricted Cash Pledged Warehouse line due November 2022 $ — $ 500,000 — % $ — $ — Warehouse line due January 2023 — 1,000,000 — % — — Warehouse line due March 2023 — 1,250,000 — % — 1 Warehouse line due June 2023 — 500,000 — % — — Warehouse line due July 2023 — 600,000 — % — — Warehouse line due October 2023 — 500,000 — % 12,428 — Warehouse line due October 2023 — 2,100,000 — % — 64 Warehouse line due November 2023 — 1,000,000 — % — — Warehouse line due November 2023 — 3,500,000 — % 124,624 — Total facilities with third parties $ — $ 10,950,000 — % $ 137,052 $ 65 Promissory note with Santander due June 2022 $ 2,000,000 $ 2,000,000 2.03 % $ — $ — Promissory note with Santander due September 2022 2,000,000 2,000,000 1.01 % — — Total facilities with related parties $ 4,000,000 $ 4,000,000 1.52 % $ — $ — Total SC credit facilities $ 4,000,000 $ 14,950,000 1.52 % $ 137,052 $ 65 December 31, 2020 (dollars in thousands) Balance Committed Amount Effective Assets Pledged Restricted Cash Pledged Repurchase facility due January 2021 $ 167,967 $ 167,967 1.64 % $ 217,200 $ — Warehouse line due January 2022 415,700 1,000,000 1.81 % 595,518 — Warehouse line due March 2022 942,845 1,250,000 1.34 % 1,621,206 1 Warehouse line due July 2022 — 900,000 1.46 % — 1,684 Warehouse line due August 2022 — 500,000 1.50 % 159,348 — Warehouse line due November 2022 177,600 500,000 1.18 % 371,959 — Warehouse line due October 2022 168,300 500,000 3.07 % 243,649 1,201 Warehouse line due October 2022 845,800 2,100,000 3.29 % 1,156,885 — Warehouse line due October 2022 1,000,600 1,500,000 1.85 % 639,875 — Warehouse line due October 2022 441,143 3,500,000 3.45 % 2,057,758 — Total facilities with third parties $ 4,159,955 $ 11,917,967 2.21 % $ 7,063,398 $ 2,886 Promissory note with Santander due June 2022 $ 2,000,000 $ 2,000,000 1.40 % $ — $ — Promissory note with Santander due September 2022 2,000,000 2,000,000 1.04 % — — Total facilities with related parties $ 4,000,000 $ 4,000,000 1.22 % $ — $ — Total SC credit facilities $ 8,159,955 $ 15,917,967 1.72 % $ 7,063,398 $ 2,886 The following tables present information regarding SC's secured structured financings as of December 31, 2021 and 2020 , respectively: December 31, 2021 (dollars in thousands) Balance Initial Note Amounts Issued (3) Initial Weighted Average Interest Rate Range Collateral (2) Restricted Cash SC public securitizations maturing on various dates between July 2022 and March 2029 (1) $ 23,531,904 $ 54,534,275 0.48% - 3.42% $ 30,692,331 $ 1,621,026 SC privately issued amortizing notes maturing on various dates between June 2022 and December 2027 (3) 3,377,925 8,761,563 1.28% - 3.90% 5,728,292 16,220 Total SC secured structured financings $ 26,909,829 $ 63,295,838 0.48% - 3.90% $ 36,420,623 $ 1,637,246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December 31, 2020 (dollars in thousands) Balance Initial Note Amounts Issued Initial Weighted Average Interest Rate Range Collateral Restricted Cash SC public securitizations maturing on various dates between May 2022 and May 2028 $ 18,942,160 $ 44,775,735 0.60% - 3.42% $ 25,022,577 $ 1,710,351 SC privately issued amortizing notes maturing on various dates between June 2022 and December 2027 7,235,241 10,747,563 1.28% - 3.90% 11,232,123 23,784 Total SC secured structured financings $ 26,177,401 $ 55,523,298 0.60% - 3.90% $ 36,254,700 $ 1,734,135 </t>
        </is>
      </c>
    </row>
    <row r="5">
      <c r="A5" s="4" t="inlineStr">
        <is>
          <t>Schedule of Maturities of Consolidated Borrowings and Debt Obligations</t>
        </is>
      </c>
      <c r="B5" s="4" t="inlineStr">
        <is>
          <t xml:space="preserve">The following table sets forth the maturities of the Company's consolidated borrowings and debt obligations at December 31, 2021 (in thousands) 2022 $ 1,190,821 2023 8,421,789 2024 10,697,810 2025 8,767,449 2026 5,137,069 Thereafter 6,918,249 Total $ 41,133,1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 (LOSS) (Tables)</t>
        </is>
      </c>
      <c r="B1" s="2" t="inlineStr">
        <is>
          <t>12 Months Ended</t>
        </is>
      </c>
    </row>
    <row r="2">
      <c r="B2" s="2" t="inlineStr">
        <is>
          <t>Dec. 31, 2021</t>
        </is>
      </c>
    </row>
    <row r="3">
      <c r="A3" s="3" t="inlineStr">
        <is>
          <t>Equity [Abstract]</t>
        </is>
      </c>
    </row>
    <row r="4">
      <c r="A4" s="4" t="inlineStr">
        <is>
          <t>Schedule of Accumulated Other Comprehensive Income / (Loss)</t>
        </is>
      </c>
      <c r="B4" s="4" t="inlineStr">
        <is>
          <t>The following table presents the components of AOCI, net of related tax, for the years ended December 31, 2021, 2020, and 2019, respectively. Total Other Total Accumulated Year Ended December 31, 2021 December 31, 2020 December 31, 2021 (in thousands) Pretax Tax Net Activity Beginning Net Ending Change in AOCI on cash flow hedge derivative financial instruments $ (227,528) $ 57,129 $ (170,399) Reclassification adjustment for net (gains)/losses on cash flow hedge derivative financial instruments (1) 15,870 (3,655) 12,215 Net unrealized gains/(losses) on cash flow hedge derivative financial instruments (211,658) 53,474 (158,184) $ 78,167 $ (158,184) $ (80,017) Change in unrealized gains/(losses) on investments in debt securities (252,439) 66,417 (186,022) Reclassification adjustment for net (gains)/losses included in net income/(expense) on debt securities AFS (2) (14,481) 3,335 (11,146) Net unrealized gains/(losses) on investments in debt securities (266,920) 69,752 (197,168) 117,263 (197,168) (79,905) Pension and post-retirement actuarial gain / (loss) (3) 1,144 (197) 947 (29,135) 947 (28,188) As of December 31, 2021 $ (477,434) $ 123,029 $ (354,405) $ 166,295 $ (354,405) $ (188,110)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AFS. (3) Included in the computation of net periodic pension costs. Total Other Total Accumulated Year Ended December 31, 2020 December 31, 2019 December 31, 2020 (in thousands) Pretax Tax Net Activity Beginning Net Ending Change in AOCI on cash flow hedge derivative financial instruments $ 155,226 $ (57,416) $ 97,810 Reclassification adjustment for net (gains)/losses on cash flow hedge derivative financial instruments (1) 550 (79) 471 Net unrealized gains/(losses) on cash flow hedge derivative financial instruments 155,776 (57,495) 98,281 $ (20,114) $ 98,281 $ 78,167 Change in unrealized gains/(losses) on investments in debt securities 244,766 (66,663) 178,103 Reclassification adjustment for net (gains)/losses included in net income/(expense) on debt securities AFS (2) (54,897) 16,937 (37,960) Net unrealized gains/(losses) on investments in debt securities 189,869 (49,726) 140,143 (22,880) 140,143 117,263 Pension and post-retirement actuarial gain / (loss) (3) 15,450 628 16,078 (45,213) 16,078 (29,135) As of December 31, 2020 $ 361,095 $ (106,593) $ 254,502 $ (88,207) $ 254,502 $ 166,295 (1)- (3) Refer to the corresponding explanations in the table NOTE 11. ACCUMULATED OTHER COMPREHENSIVE INCOME / (LOSS) (continued) Total Other Comprehensive Income/(Loss) Total Accumulated Year Ended December 31, 2019 December 31, 2018 December 31, 2019 (in thousands) Pretax Tax Net Activity Beginning Net Ending Change in AOCI on cash flow hedge derivative financial instruments $ 14,372 $ (14,910) $ (538) Reclassification adjustment for net (gains)/losses on cash flow hedge derivative financial instruments (1) 344 (107) 237 Net unrealized gains/(losses) on cash flow hedge derivative financial instruments 14,716 (15,017) (301) $ (19,813) $ (301) $ (20,114) Change in unrealized gains/(losses) on investments in debt securities 303,208 (75,962) 227,246 Reclassification adjustment for net (gains)/losses included in net income/(expense) on debt securities AFS (2) (5,816) 1,457 (4,359) Net unrealized gains/(losses) on investments in debt securities 297,392 (74,505) 222,887 (245,767) 222,887 (22,880) Pension and post-retirement actuarial gain / (loss) (3) 10,280 579 10,859 (56,072) 10,859 (45,213) As of December 31, 2019 $ 322,388 $ (88,943) $ 233,445 $ (321,652) $ 233,445 $ (88,2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Transactions with Santander</t>
        </is>
      </c>
      <c r="B4" s="4" t="inlineStr">
        <is>
          <t xml:space="preserve">Additional transactions with Santander during 2019 that are disclosed within the Consolidated Statements of Stockholder's Equity are shown net are disclosed within the table below: Impact to common stock and paid in capital (in thousands) March 2019 contribution $ 34,330 May 2019 contribution 41,571 July 2019 contribution 13,026 2019 net contribution from shareholder $ 88,9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12 Months Ended</t>
        </is>
      </c>
    </row>
    <row r="2">
      <c r="B2" s="2" t="inlineStr">
        <is>
          <t>Dec. 31, 2021</t>
        </is>
      </c>
    </row>
    <row r="3">
      <c r="A3" s="3" t="inlineStr">
        <is>
          <t>Banking and Thrift, Other Disclosures [Abstract]</t>
        </is>
      </c>
    </row>
    <row r="4">
      <c r="A4" s="4" t="inlineStr">
        <is>
          <t>Schedule of Securities Financing Transactions</t>
        </is>
      </c>
      <c r="B4" s="4" t="inlineStr">
        <is>
          <t xml:space="preserve">Securities borrowed and purchased under agreements to resell, at their respective carrying values, consisted of the following: (in thousands) December 31, 2021 December 31, 2020 Securities purchased under agreements to resell $ 2,422,042 $ — Securities borrowed 2,924,426 — Total $ 5,346,468 $ — Securities loaned or sold under agreements to repurchase, at their respective carrying values, consisted of the following: (in thousands) December 31, 2021 December 31, 2020 Securities sold under agreements to repurchase $ 5,258,875 $ — </t>
        </is>
      </c>
    </row>
    <row r="5">
      <c r="A5" s="4" t="inlineStr">
        <is>
          <t>Offsetting of Financial Assets</t>
        </is>
      </c>
      <c r="B5" s="4" t="inlineStr">
        <is>
          <t>At December 31, 2021, the following amounts of securities financing assets or liabilities qualified for offset in the Consolidated Balance Sheets. December 31, 2021 (in thousands) Gross amounts of recognized assets Gross amounts offset on the Consolidated Balance Sheets (1) Net amounts of assets included on the Consolidated Balance Sheets Securities purchased under agreements to resell $ 2,746,948 $ (324,906) $ 2,422,042 Securities borrowed 2,924,426 — 2,924,426 Total $ 5,671,374 $ (324,906) $ 5,346,468 December 31, 2021 (in thousands) Gross amounts of recognized liabilities Gross amounts offset on the Consolidated Balance Sheets (1) Net amounts of liabilities included on the Consolidated Balance Sheets Securities sold under agreements to repurchase $ 5,583,781 $ (324,906) $ 5,258,875 (1) Includes financial instruments subject to enforceable master netting agreements that are permitted to be offset under ASC 210-20-45. Information about financial assets and liabilities that are eligible for offset on the Consolidated Balance Sheets as of December 31, 2021 and December 31, 2020, respectively, is presented in the following tables: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3) Net Amount December 31, 2021 Fair value hedges $ 1,843 $ — $ 1,843 $ 1,843 Cash flow hedges 42,130 — 42,130 $ — 42,130 Other derivative activities (1) 614,255 — 614,255 41,899 572,356 Total derivatives subject to a master netting arrangement or similar arrangement 658,228 — 658,228 41,899 616,329 Total derivatives not subject to a master netting arrangement or similar arrangement (2) 2,852 — 2,852 122 2,730 Total Derivative Assets $ 661,080 $ — $ 661,080 $ 42,021 $ 619,059 December 31, 2020 Cash flow hedges $ 177,837 $ — $ 177,837 $ 85,065 $ 92,772 Other derivative activities (1) 1,028,051 — 1,028,051 7,771 1,020,280 Total derivatives subject to a master netting arrangement or similar arrangement 1,205,888 — 1,205,888 92,836 1,113,052 Total derivatives not subject to a master netting arrangement or similar arrangement (2) 13,202 — 13,202 — 13,202 Total Derivative Assets $ 1,219,090 $ — $ 1,219,090 $ 92,836 $ 1,126,254 (1) Includes customer-related and other derivatives. (2) Includes mortgage banking derivatives. (3) Collateral received includes cash, cash equivalents, and other financial instruments. Cash collateral received is reported in Other liabilities, as applicable, in the Consolidated Balance Sheets. Financial instruments that are pledged to the Company are not reflected in the accompanying Consolidated Balance Sheets since the Company does not control or have the ability to re-hypothecate these instruments.</t>
        </is>
      </c>
    </row>
    <row r="6">
      <c r="A6" s="4" t="inlineStr">
        <is>
          <t>Offsetting of Financial Liabilities</t>
        </is>
      </c>
      <c r="B6" s="4" t="inlineStr">
        <is>
          <t>At December 31, 2021, the following amounts of securities financing assets or liabilities qualified for offset in the Consolidated Balance Sheets. December 31, 2021 (in thousands) Gross amounts of recognized assets Gross amounts offset on the Consolidated Balance Sheets (1) Net amounts of assets included on the Consolidated Balance Sheets Securities purchased under agreements to resell $ 2,746,948 $ (324,906) $ 2,422,042 Securities borrowed 2,924,426 — 2,924,426 Total $ 5,671,374 $ (324,906) $ 5,346,468 December 31, 2021 (in thousands) Gross amounts of recognized liabilities Gross amounts offset on the Consolidated Balance Sheets (1) Net amounts of liabilities included on the Consolidated Balance Sheets Securities sold under agreements to repurchase $ 5,583,781 $ (324,906) $ 5,258,875 (1) Includes financial instruments subject to enforceable master netting agreements that are permitted to be offset under ASC 210-20-45.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3) Net Amount December 31, 2021 Fair value hedges $ — $ — $ — $ — Cash flow hedges 111,093 — 111,093 $ 59,073 52,020 Other derivative activities (1) 579,099 2,058 577,041 268,352 308,689 Total derivatives subject to a master netting arrangement or similar arrangement 690,192 2,058 688,134 327,425 360,709 Total derivatives not subject to a master netting arrangement or similar arrangement (2) 21 — 21 21 — Total Derivative Liabilities $ 690,213 $ 2,058 $ 688,155 $ 327,446 $ 360,709 December 31, 2020 Cash flow hedges $ 70,771 $ — $ 70,771 $ 70,589 $ 182 Other derivative activities (1) 997,420 3,517 993,903 584,971 408,932 Total derivatives subject to a master netting arrangement or similar arrangement 1,068,191 3,517 1,064,674 655,560 409,114 Total derivatives not subject to a master netting arrangement or similar arrangement (2) 3,835 — 3,835 2,382 1,453 Total Derivative Liabilities $ 1,072,026 $ 3,517 $ 1,068,509 $ 657,942 $ 410,567 (1) Includes customer-related and other derivatives. (2) Includes mortgage banking derivatives. (3) Cash collateral pledged and financial instruments pledged is reported in Other assets in the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row r="7">
      <c r="A7" s="4" t="inlineStr">
        <is>
          <t>Schedule of Underlying Assets of Repurchase Agreements when Amount of Repurchase Agreements Exceeds 10 Percent of Assets</t>
        </is>
      </c>
      <c r="B7" s="4" t="inlineStr">
        <is>
          <t xml:space="preserve">The following tables present the gross amounts of liabilities associated with Securities Financing Activities by remaining contractual maturity: December 31, 2021 (in thousands) Open and overnight Up to 30 days 31-90 days Greater than 90 days Total Securities sold under agreements to repurchase $ 5,583,781 $ — $ — $ — $ 5,583,781 NOTE 13. SECURITIES FINANCING ACTIVITIES (continued) The following tables present the gross amounts of liabilities associated with Securities Financing Activities by class of underlying collateral as of December 31, 2021: (in thousands) Repurchase agreements U.S. Treasury $ 3,124,781 Residential agency MBS $ 2,459,000 Total $ 5,583,7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4" customWidth="1" min="1" max="1"/>
    <col width="80" customWidth="1" min="2" max="2"/>
    <col width="16" customWidth="1" min="3" max="3"/>
    <col width="15" customWidth="1" min="4" max="4"/>
    <col width="15" customWidth="1" min="5" max="5"/>
  </cols>
  <sheetData>
    <row r="1">
      <c r="A1" s="1" t="inlineStr">
        <is>
          <t>CONSOLIDATED STATEMENTS OF OPERATIONS - USD ($)</t>
        </is>
      </c>
      <c r="C1" s="2" t="inlineStr">
        <is>
          <t>12 Months Ended</t>
        </is>
      </c>
    </row>
    <row r="2">
      <c r="C2" s="2" t="inlineStr">
        <is>
          <t>Dec. 31, 2021</t>
        </is>
      </c>
      <c r="D2" s="2" t="inlineStr">
        <is>
          <t>Dec. 31, 2020</t>
        </is>
      </c>
      <c r="E2" s="2" t="inlineStr">
        <is>
          <t>Dec. 31, 2019</t>
        </is>
      </c>
    </row>
    <row r="3">
      <c r="A3" s="3" t="inlineStr">
        <is>
          <t>INTEREST INCOME:</t>
        </is>
      </c>
    </row>
    <row r="4">
      <c r="A4" s="4" t="inlineStr">
        <is>
          <t>Loans</t>
        </is>
      </c>
      <c r="C4" s="5" t="n">
        <v>7045658000</v>
      </c>
      <c r="D4" s="5" t="n">
        <v>7657090000</v>
      </c>
      <c r="E4" s="5" t="n">
        <v>8098482000</v>
      </c>
    </row>
    <row r="5">
      <c r="A5" s="4" t="inlineStr">
        <is>
          <t>Interest-earning deposits</t>
        </is>
      </c>
      <c r="C5" s="6" t="n">
        <v>27058000</v>
      </c>
      <c r="D5" s="6" t="n">
        <v>53406000</v>
      </c>
      <c r="E5" s="6" t="n">
        <v>174189000</v>
      </c>
    </row>
    <row r="6">
      <c r="A6" s="3" t="inlineStr">
        <is>
          <t>Investment securities:</t>
        </is>
      </c>
    </row>
    <row r="7">
      <c r="A7" s="4" t="inlineStr">
        <is>
          <t>AFS</t>
        </is>
      </c>
      <c r="C7" s="6" t="n">
        <v>107659000</v>
      </c>
      <c r="D7" s="6" t="n">
        <v>191451000</v>
      </c>
      <c r="E7" s="6" t="n">
        <v>280927000</v>
      </c>
    </row>
    <row r="8">
      <c r="A8" s="4" t="inlineStr">
        <is>
          <t>HTM</t>
        </is>
      </c>
      <c r="C8" s="6" t="n">
        <v>103911000</v>
      </c>
      <c r="D8" s="6" t="n">
        <v>96763000</v>
      </c>
      <c r="E8" s="6" t="n">
        <v>70815000</v>
      </c>
    </row>
    <row r="9">
      <c r="A9" s="4" t="inlineStr">
        <is>
          <t>Other investments</t>
        </is>
      </c>
      <c r="C9" s="6" t="n">
        <v>8643000</v>
      </c>
      <c r="D9" s="6" t="n">
        <v>21574000</v>
      </c>
      <c r="E9" s="6" t="n">
        <v>25782000</v>
      </c>
    </row>
    <row r="10">
      <c r="A10" s="4" t="inlineStr">
        <is>
          <t>TOTAL INTEREST INCOME</t>
        </is>
      </c>
      <c r="C10" s="6" t="n">
        <v>7292929000</v>
      </c>
      <c r="D10" s="6" t="n">
        <v>8020284000</v>
      </c>
      <c r="E10" s="6" t="n">
        <v>8650195000</v>
      </c>
    </row>
    <row r="11">
      <c r="A11" s="3" t="inlineStr">
        <is>
          <t>INTEREST EXPENSE:</t>
        </is>
      </c>
    </row>
    <row r="12">
      <c r="A12" s="4" t="inlineStr">
        <is>
          <t>Deposits and other customer accounts</t>
        </is>
      </c>
      <c r="C12" s="6" t="n">
        <v>87103000</v>
      </c>
      <c r="D12" s="6" t="n">
        <v>290405000</v>
      </c>
      <c r="E12" s="6" t="n">
        <v>574471000</v>
      </c>
    </row>
    <row r="13">
      <c r="A13" s="4" t="inlineStr">
        <is>
          <t>Borrowings and other debt obligations</t>
        </is>
      </c>
      <c r="C13" s="6" t="n">
        <v>1016305000</v>
      </c>
      <c r="D13" s="6" t="n">
        <v>1370398000</v>
      </c>
      <c r="E13" s="6" t="n">
        <v>1632956000</v>
      </c>
    </row>
    <row r="14">
      <c r="A14" s="4" t="inlineStr">
        <is>
          <t>TOTAL INTEREST EXPENSE</t>
        </is>
      </c>
      <c r="C14" s="6" t="n">
        <v>1103408000</v>
      </c>
      <c r="D14" s="6" t="n">
        <v>1660803000</v>
      </c>
      <c r="E14" s="6" t="n">
        <v>2207427000</v>
      </c>
    </row>
    <row r="15">
      <c r="A15" s="4" t="inlineStr">
        <is>
          <t>NET INTEREST INCOME</t>
        </is>
      </c>
      <c r="C15" s="6" t="n">
        <v>6189521000</v>
      </c>
      <c r="D15" s="6" t="n">
        <v>6359481000</v>
      </c>
      <c r="E15" s="6" t="n">
        <v>6442768000</v>
      </c>
    </row>
    <row r="16">
      <c r="A16" s="4" t="inlineStr">
        <is>
          <t>Credit loss expense / (benefit)</t>
        </is>
      </c>
      <c r="C16" s="6" t="n">
        <v>-207349000</v>
      </c>
      <c r="D16" s="6" t="n">
        <v>2868183000</v>
      </c>
      <c r="E16" s="6" t="n">
        <v>2292017000</v>
      </c>
    </row>
    <row r="17">
      <c r="A17" s="4" t="inlineStr">
        <is>
          <t>NET INTEREST INCOME AFTER CREDIT LOSS EXPENSE</t>
        </is>
      </c>
      <c r="C17" s="6" t="n">
        <v>6396870000</v>
      </c>
      <c r="D17" s="6" t="n">
        <v>3491298000</v>
      </c>
      <c r="E17" s="6" t="n">
        <v>4150751000</v>
      </c>
    </row>
    <row r="18">
      <c r="A18" s="3" t="inlineStr">
        <is>
          <t>NON-INTEREST INCOME:</t>
        </is>
      </c>
    </row>
    <row r="19">
      <c r="A19" s="4" t="inlineStr">
        <is>
          <t>Consumer and commercial fees</t>
        </is>
      </c>
      <c r="C19" s="6" t="n">
        <v>437041000</v>
      </c>
      <c r="D19" s="6" t="n">
        <v>471901000</v>
      </c>
      <c r="E19" s="6" t="n">
        <v>548846000</v>
      </c>
    </row>
    <row r="20">
      <c r="A20" s="4" t="inlineStr">
        <is>
          <t>Capital market revenue</t>
        </is>
      </c>
      <c r="C20" s="6" t="n">
        <v>250268000</v>
      </c>
      <c r="D20" s="6" t="n">
        <v>227421000</v>
      </c>
      <c r="E20" s="6" t="n">
        <v>197042000</v>
      </c>
    </row>
    <row r="21">
      <c r="A21" s="4" t="inlineStr">
        <is>
          <t>Lease income</t>
        </is>
      </c>
      <c r="C21" s="6" t="n">
        <v>2899816000</v>
      </c>
      <c r="D21" s="6" t="n">
        <v>3037284000</v>
      </c>
      <c r="E21" s="6" t="n">
        <v>2872857000</v>
      </c>
    </row>
    <row r="22">
      <c r="A22" s="4" t="inlineStr">
        <is>
          <t>Miscellaneous income, net</t>
        </is>
      </c>
      <c r="B22" s="4" t="inlineStr">
        <is>
          <t>[1],[2]</t>
        </is>
      </c>
      <c r="C22" s="6" t="n">
        <v>850581000</v>
      </c>
      <c r="D22" s="6" t="n">
        <v>182085000</v>
      </c>
      <c r="E22" s="6" t="n">
        <v>104556000</v>
      </c>
    </row>
    <row r="23">
      <c r="A23" s="4" t="inlineStr">
        <is>
          <t>TOTAL FEES AND OTHER INCOME</t>
        </is>
      </c>
      <c r="C23" s="6" t="n">
        <v>4437706000</v>
      </c>
      <c r="D23" s="6" t="n">
        <v>3918691000</v>
      </c>
      <c r="E23" s="6" t="n">
        <v>3723301000</v>
      </c>
    </row>
    <row r="24">
      <c r="A24" s="4" t="inlineStr">
        <is>
          <t>Net gain / (loss) on sale of investment securities</t>
        </is>
      </c>
      <c r="C24" s="6" t="n">
        <v>14481000</v>
      </c>
      <c r="D24" s="6" t="n">
        <v>31297000</v>
      </c>
      <c r="E24" s="6" t="n">
        <v>5816000</v>
      </c>
    </row>
    <row r="25">
      <c r="A25" s="4" t="inlineStr">
        <is>
          <t>TOTAL NON-INTEREST INCOME</t>
        </is>
      </c>
      <c r="C25" s="6" t="n">
        <v>4452187000</v>
      </c>
      <c r="D25" s="6" t="n">
        <v>3949988000</v>
      </c>
      <c r="E25" s="6" t="n">
        <v>3729117000</v>
      </c>
    </row>
    <row r="26">
      <c r="A26" s="3" t="inlineStr">
        <is>
          <t>GENERAL, ADMINISTRATIVE AND OTHER EXPENSES:</t>
        </is>
      </c>
    </row>
    <row r="27">
      <c r="A27" s="4" t="inlineStr">
        <is>
          <t>Compensation and benefits</t>
        </is>
      </c>
      <c r="C27" s="6" t="n">
        <v>1975292000</v>
      </c>
      <c r="D27" s="6" t="n">
        <v>1896480000</v>
      </c>
      <c r="E27" s="6" t="n">
        <v>1945047000</v>
      </c>
    </row>
    <row r="28">
      <c r="A28" s="4" t="inlineStr">
        <is>
          <t>Occupancy and equipment expenses</t>
        </is>
      </c>
      <c r="C28" s="6" t="n">
        <v>663660000</v>
      </c>
      <c r="D28" s="6" t="n">
        <v>632424000</v>
      </c>
      <c r="E28" s="6" t="n">
        <v>603716000</v>
      </c>
    </row>
    <row r="29">
      <c r="A29" s="4" t="inlineStr">
        <is>
          <t>Technology, outside service, and marketing expense</t>
        </is>
      </c>
      <c r="C29" s="6" t="n">
        <v>605464000</v>
      </c>
      <c r="D29" s="6" t="n">
        <v>548662000</v>
      </c>
      <c r="E29" s="6" t="n">
        <v>656681000</v>
      </c>
    </row>
    <row r="30">
      <c r="A30" s="4" t="inlineStr">
        <is>
          <t>Loan expense</t>
        </is>
      </c>
      <c r="C30" s="6" t="n">
        <v>319287000</v>
      </c>
      <c r="D30" s="6" t="n">
        <v>328549000</v>
      </c>
      <c r="E30" s="6" t="n">
        <v>405367000</v>
      </c>
    </row>
    <row r="31">
      <c r="A31" s="4" t="inlineStr">
        <is>
          <t>Lease expense</t>
        </is>
      </c>
      <c r="C31" s="6" t="n">
        <v>2032206000</v>
      </c>
      <c r="D31" s="6" t="n">
        <v>2393339000</v>
      </c>
      <c r="E31" s="6" t="n">
        <v>2067611000</v>
      </c>
    </row>
    <row r="32">
      <c r="A32" s="4" t="inlineStr">
        <is>
          <t>Impairment of goodwill</t>
        </is>
      </c>
      <c r="C32" s="6" t="n">
        <v>0</v>
      </c>
      <c r="D32" s="6" t="n">
        <v>1848228000</v>
      </c>
      <c r="E32" s="6" t="n">
        <v>0</v>
      </c>
    </row>
    <row r="33">
      <c r="A33" s="4" t="inlineStr">
        <is>
          <t>Other expenses</t>
        </is>
      </c>
      <c r="C33" s="6" t="n">
        <v>548258000</v>
      </c>
      <c r="D33" s="6" t="n">
        <v>560552000</v>
      </c>
      <c r="E33" s="6" t="n">
        <v>687430000</v>
      </c>
    </row>
    <row r="34">
      <c r="A34" s="4" t="inlineStr">
        <is>
          <t>TOTAL GENERAL, ADMINISTRATIVE AND OTHER EXPENSES</t>
        </is>
      </c>
      <c r="C34" s="6" t="n">
        <v>6144167000</v>
      </c>
      <c r="D34" s="6" t="n">
        <v>8208234000</v>
      </c>
      <c r="E34" s="6" t="n">
        <v>6365852000</v>
      </c>
    </row>
    <row r="35">
      <c r="A35" s="4" t="inlineStr">
        <is>
          <t>INCOME / (LOSS) BEFORE INCOME TAX (BENEFIT)/PROVISION</t>
        </is>
      </c>
      <c r="C35" s="6" t="n">
        <v>4704890000</v>
      </c>
      <c r="D35" s="6" t="n">
        <v>-766948000</v>
      </c>
      <c r="E35" s="6" t="n">
        <v>1514016000</v>
      </c>
    </row>
    <row r="36">
      <c r="A36" s="4" t="inlineStr">
        <is>
          <t>Income tax (benefit)/provision</t>
        </is>
      </c>
      <c r="C36" s="6" t="n">
        <v>1083583000</v>
      </c>
      <c r="D36" s="6" t="n">
        <v>-110645000</v>
      </c>
      <c r="E36" s="6" t="n">
        <v>472199000</v>
      </c>
    </row>
    <row r="37">
      <c r="A37" s="4" t="inlineStr">
        <is>
          <t>NET INCOME / (LOSS) INCLUDING NCI</t>
        </is>
      </c>
      <c r="C37" s="6" t="n">
        <v>3621307000</v>
      </c>
      <c r="D37" s="6" t="n">
        <v>-656303000</v>
      </c>
      <c r="E37" s="6" t="n">
        <v>1041817000</v>
      </c>
    </row>
    <row r="38">
      <c r="A38" s="4" t="inlineStr">
        <is>
          <t>LESS: NET INCOME / (LOSS) ATTRIBUTABLE TO NCI</t>
        </is>
      </c>
      <c r="C38" s="6" t="n">
        <v>638945000</v>
      </c>
      <c r="D38" s="6" t="n">
        <v>184061000</v>
      </c>
      <c r="E38" s="6" t="n">
        <v>288648000</v>
      </c>
    </row>
    <row r="39">
      <c r="A39" s="4" t="inlineStr">
        <is>
          <t>NET INCOME / (LOSS) ATTRIBUTABLE TO SHUSA</t>
        </is>
      </c>
      <c r="C39" s="5" t="n">
        <v>2982362000</v>
      </c>
      <c r="D39" s="5" t="n">
        <v>-840364000</v>
      </c>
      <c r="E39" s="5" t="n">
        <v>753169000</v>
      </c>
    </row>
    <row r="40"/>
    <row r="41">
      <c r="A41" s="4" t="inlineStr">
        <is>
          <t>[1]</t>
        </is>
      </c>
      <c r="B41" s="4" t="inlineStr">
        <is>
          <t>Includes equity investment income/(expense), net.</t>
        </is>
      </c>
    </row>
    <row r="42">
      <c r="A42" s="4" t="inlineStr">
        <is>
          <t>[2]</t>
        </is>
      </c>
      <c r="B42" s="4" t="inlineStr">
        <is>
          <t>Netted down by impact of lower of cost or market adjustments on a portion of the Company's LHFS portfolio zero , $509.2 million, $404.6 million for the years ended December 31, 2021, 2020, and 2019 respectively. This portion of the portfolio was sold in the first quarter of 2021.</t>
        </is>
      </c>
    </row>
  </sheetData>
  <mergeCells count="5">
    <mergeCell ref="A1:B2"/>
    <mergeCell ref="C1:E1"/>
    <mergeCell ref="A40:D40"/>
    <mergeCell ref="B41:D41"/>
    <mergeCell ref="B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Derivatives designated as accounting hedges at December 31, 2021 and December 31, 2020 included: (dollars in thousands) Notional Asset Liability Weighted Average Receive Rate Weighted Average Pay Weighted Average Life December 31, 2021 Fair value hedges: Cross-currency swaps $ 14,743 $ 655 $ — 1.34 % 7.30 % 1.84 Interest rate swaps 128,789 1,188 — 0.05 % 0.71 % 3.59 Cash flow hedges: Pay variable - receive fixed interest rate swaps 11,995,000 41,980 111,093 0.88 % 0.09 % 2.28 Interest rate floor 925,000 150 — 0.03 % — % 1.68 Total $ 13,063,532 $ 43,973 $ 111,093 0.81 % 0.10 % 2.25 December 31, 2020 Cash flow hedges: Pay fixed — receive variable interest rate swaps $ 2,450,000 $ 124 $ 70,589 0.18 % 1.50 % 1.90 Pay variable - receive fixed interest rate swaps 8,745,000 150,206 182 1.16 % 0.14 % 2.12 Interest rate floor 3,525,000 27,507 — 1.28 % — % 1.10 Total $ 14,720,000 $ 177,837 $ 70,771 1.03 % 0.33 % 1.84</t>
        </is>
      </c>
    </row>
    <row r="5">
      <c r="A5" s="4" t="inlineStr">
        <is>
          <t>Schedule of Other Derivative Activities</t>
        </is>
      </c>
      <c r="B5" s="4" t="inlineStr">
        <is>
          <t xml:space="preserve">Other derivative activities at December 31, 2021 and December 31, 2020 included: Notional Asset derivatives Liability derivatives (in thousands) December 31, 2021 December 31, 2020 December 31, 2021 December 31, 2020 December 31, 2021 December 31, 2020 Mortgage banking derivatives: Forward commitments to sell loans $ 264,188 $ 520,299 $ — $ — $ 21 $ 3,835 Interest rate lock commitments 99,752 262,471 2,852 13,202 — — Mortgage servicing 593,000 495,000 15,841 33,419 8,111 13,402 Total mortgage banking risk management 956,940 1,277,770 18,693 46,621 8,132 17,237 Customer-related derivatives: Swaps receive fixed 14,801,189 15,350,026 400,168 901,509 89,767 8,778 Swaps pay fixed 15,141,223 15,749,590 102,312 14,644 383,987 874,260 Other 6,384,285 3,781,316 25,542 15,446 26,741 13,782 Total customer-related derivatives 36,326,697 34,880,932 528,022 931,599 500,495 896,820 Other derivative activities: Foreign exchange contracts 5,085,973 4,258,869 35,899 52,530 33,836 62,616 Interest rate swap agreements — 250,000 — — — 12,934 Interest rate cap agreements 7,007,441 10,199,134 34,290 4,617 — — Options for interest rate cap agreements 7,007,441 10,199,134 — — 34,290 4,617 Other 111,373 240,083 203 5,886 2,367 7,031 Total $ 56,495,865 $ 61,305,922 $ 617,107 $ 1,041,253 $ 579,120 $ 1,001,255 </t>
        </is>
      </c>
    </row>
    <row r="6">
      <c r="A6" s="4" t="inlineStr">
        <is>
          <t>Impact of Derivative Activities in the Condensed Consolidated Statement of Operations</t>
        </is>
      </c>
      <c r="B6" s="4" t="inlineStr">
        <is>
          <t>The following Consolidated Statement of Operations line items were impacted by the Company’s derivative activities for the years ended December 31, 2021 and 2020: (in thousands) Year Ended December 31, Line Item 2021 2020 2019 Fair value hedges: Cross-currency swaps Net interest income $ 655 $ — $ — Interest rate swaps Net interest income 1,188 — — Cash flow hedges: Pay fixed-receive variable interest rate swaps Interest expense on borrowings (31,280) (26,103) 36,920 Pay variable receive-fixed interest rate swap Interest income on loans 99,618 54,845 (39,086) Interest rate floors Interest income on loans 21,355 37,057 (1,741) Other derivative activities: Forward commitments to sell loans Miscellaneous income, net 3,814 (3,442) 4,477 Interest rate lock commitments Miscellaneous income, net (10,351) 10,160 365 Mortgage servicing Miscellaneous income, net (8,245) 31,227 24,244 Customer-related derivatives Miscellaneous income, net 5,859 30,552 2,538 Foreign exchange Miscellaneous income, net 29,547 9,237 32,565 Interest rate swaps, caps, and options Miscellaneous income, net 96 (11,371) (14,092) Other Miscellaneous income, net (369) 425 (408) (1) Gains are disclosed as positive numbers while losses are shown as a negative number regardless of the line item being affected.</t>
        </is>
      </c>
    </row>
    <row r="7">
      <c r="A7" s="4" t="inlineStr">
        <is>
          <t>Offsetting of Financial Assets</t>
        </is>
      </c>
      <c r="B7" s="4" t="inlineStr">
        <is>
          <t>At December 31, 2021, the following amounts of securities financing assets or liabilities qualified for offset in the Consolidated Balance Sheets. December 31, 2021 (in thousands) Gross amounts of recognized assets Gross amounts offset on the Consolidated Balance Sheets (1) Net amounts of assets included on the Consolidated Balance Sheets Securities purchased under agreements to resell $ 2,746,948 $ (324,906) $ 2,422,042 Securities borrowed 2,924,426 — 2,924,426 Total $ 5,671,374 $ (324,906) $ 5,346,468 December 31, 2021 (in thousands) Gross amounts of recognized liabilities Gross amounts offset on the Consolidated Balance Sheets (1) Net amounts of liabilities included on the Consolidated Balance Sheets Securities sold under agreements to repurchase $ 5,583,781 $ (324,906) $ 5,258,875 (1) Includes financial instruments subject to enforceable master netting agreements that are permitted to be offset under ASC 210-20-45. Information about financial assets and liabilities that are eligible for offset on the Consolidated Balance Sheets as of December 31, 2021 and December 31, 2020, respectively, is presented in the following tables: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3) Net Amount December 31, 2021 Fair value hedges $ 1,843 $ — $ 1,843 $ 1,843 Cash flow hedges 42,130 — 42,130 $ — 42,130 Other derivative activities (1) 614,255 — 614,255 41,899 572,356 Total derivatives subject to a master netting arrangement or similar arrangement 658,228 — 658,228 41,899 616,329 Total derivatives not subject to a master netting arrangement or similar arrangement (2) 2,852 — 2,852 122 2,730 Total Derivative Assets $ 661,080 $ — $ 661,080 $ 42,021 $ 619,059 December 31, 2020 Cash flow hedges $ 177,837 $ — $ 177,837 $ 85,065 $ 92,772 Other derivative activities (1) 1,028,051 — 1,028,051 7,771 1,020,280 Total derivatives subject to a master netting arrangement or similar arrangement 1,205,888 — 1,205,888 92,836 1,113,052 Total derivatives not subject to a master netting arrangement or similar arrangement (2) 13,202 — 13,202 — 13,202 Total Derivative Assets $ 1,219,090 $ — $ 1,219,090 $ 92,836 $ 1,126,254 (1) Includes customer-related and other derivatives. (2) Includes mortgage banking derivatives. (3) Collateral received includes cash, cash equivalents, and other financial instruments. Cash collateral received is reported in Other liabilities, as applicable, in the Consolidated Balance Sheets. Financial instruments that are pledged to the Company are not reflected in the accompanying Consolidated Balance Sheets since the Company does not control or have the ability to re-hypothecate these instruments.</t>
        </is>
      </c>
    </row>
    <row r="8">
      <c r="A8" s="4" t="inlineStr">
        <is>
          <t>Offsetting of Financial Liabilities</t>
        </is>
      </c>
      <c r="B8" s="4" t="inlineStr">
        <is>
          <t>At December 31, 2021, the following amounts of securities financing assets or liabilities qualified for offset in the Consolidated Balance Sheets. December 31, 2021 (in thousands) Gross amounts of recognized assets Gross amounts offset on the Consolidated Balance Sheets (1) Net amounts of assets included on the Consolidated Balance Sheets Securities purchased under agreements to resell $ 2,746,948 $ (324,906) $ 2,422,042 Securities borrowed 2,924,426 — 2,924,426 Total $ 5,671,374 $ (324,906) $ 5,346,468 December 31, 2021 (in thousands) Gross amounts of recognized liabilities Gross amounts offset on the Consolidated Balance Sheets (1) Net amounts of liabilities included on the Consolidated Balance Sheets Securities sold under agreements to repurchase $ 5,583,781 $ (324,906) $ 5,258,875 (1) Includes financial instruments subject to enforceable master netting agreements that are permitted to be offset under ASC 210-20-45.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3) Net Amount December 31, 2021 Fair value hedges $ — $ — $ — $ — Cash flow hedges 111,093 — 111,093 $ 59,073 52,020 Other derivative activities (1) 579,099 2,058 577,041 268,352 308,689 Total derivatives subject to a master netting arrangement or similar arrangement 690,192 2,058 688,134 327,425 360,709 Total derivatives not subject to a master netting arrangement or similar arrangement (2) 21 — 21 21 — Total Derivative Liabilities $ 690,213 $ 2,058 $ 688,155 $ 327,446 $ 360,709 December 31, 2020 Cash flow hedges $ 70,771 $ — $ 70,771 $ 70,589 $ 182 Other derivative activities (1) 997,420 3,517 993,903 584,971 408,932 Total derivatives subject to a master netting arrangement or similar arrangement 1,068,191 3,517 1,064,674 655,560 409,114 Total derivatives not subject to a master netting arrangement or similar arrangement (2) 3,835 — 3,835 2,382 1,453 Total Derivative Liabilities $ 1,072,026 $ 3,517 $ 1,068,509 $ 657,942 $ 410,567 (1) Includes customer-related and other derivatives. (2) Includes mortgage banking derivatives. (3) Cash collateral pledged and financial instruments pledged is reported in Other assets in the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s present the assets and liabilities that are measured at fair value on a recurring basis by major product category and fair value hierarchy as of December 31, 2021 and 2020: (in thousands) Level 1 Level 2 Level 3 Balance at December 31, 2021 Level 1 Level 2 Level 3 Balance at Financial assets: U.S. Treasury securities $ 73,618 $ — $ — $ 73,618 $ — $ 170,653 $ — $ 170,653 Corporate debt — 276,007 — 276,007 — 155,715 — 155,715 ABS — 537,722 — 537,722 — 58,945 50,393 109,338 MBS — 10,426,590 — 10,426,590 — 10,877,783 — 10,877,783 Investment in debt securities AFS (2) 73,618 11,240,319 — 11,313,937 — 11,263,096 50,393 11,313,489 Other investments - trading securities 64 35,727 — 35,791 — 40,435 — 40,435 RICs HFI (3) — — 33,529 33,529 — — 50,391 50,391 LHFS (1)(4) — 166,811 — 166,811 — 265,428 — 265,428 MSRs — — 79,107 79,107 — — 77,545 77,545 Other assets - derivatives (2) — 658,187 2,893 661,080 — 1,205,690 13,400 1,219,090 Total financial assets (5) $ 73,682 $ 12,101,044 $ 115,529 $ 12,290,255 $ — $ 12,774,649 $ 191,729 $ 12,966,378 Financial liabilities: Other liabilities - derivatives (2) — 687,846 2,367 690,213 — 1,068,074 3,952 1,072,026 Total financial liabilities $ — $ 687,846 $ 2,367 $ 690,213 $ — $ 1,068,074 $ 3,952 $ 1,072,026 (1) LHFS disclosed on the Consolidated Balance Sheets also includes LHFS that are held at the lower of cost or fair value and are not presented within this table. (2) Refer to Note 2 for the fair value of investment securities and to Note 14 for the fair values of derivative assets and liabilities on a further disaggregated basis. (3) RI Cs collateralized by vehicle titles at SC and RV/marine loans at SBNA. (4) Residential mortgage loans. (5) Approximately $115.5 million of these financial assets were measured using model-based techniques, or Level 3 inputs, and represented approximately 0.9% of total assets measured at fair value on a recurring basis and approximately 0.1% of total consolidated assets.</t>
        </is>
      </c>
    </row>
    <row r="5">
      <c r="A5" s="4" t="inlineStr">
        <is>
          <t>Rollforward for Recurring Assets and Liabilities</t>
        </is>
      </c>
      <c r="B5" s="4" t="inlineStr">
        <is>
          <t>The tables below present the changes in Level 3 balances for the years ended December 31, 2021 and 2020, respectively, for those assets and liabilities measured at fair value on a recurring basis. Year Ended December 31, 2021 Year Ended December 31, 2020 (in thousands) Investments RICs HFI MSRs Derivatives, net Total Investments RICs HFI MSRs Derivatives, net Total Balances, beginning of period $ 50,393 $ 50,391 $ 77,545 $ 9,448 $ 187,777 $ 63,235 $ 84,334 $ 130,855 $ 255 $ 278,679 Losses in OCI (393) — — — (393) (588) — — — (588) Gains/(losses) in earnings — — 12,414 (8,922) 3,492 — 14,374 (37,543) 8,878 (14,291) Additions/Issuances — 1,171 14,116 — 15,287 — 2,512 12,377 — 14,889 Transfer from level 2 (2) — 3,774 — — 3,774 — 17,634 — — 17,634 Settlements (1) (50,000) (21,807) (24,968) — (96,775) (12,254) (68,463) (28,144) 315 (108,546) Balances, end of period $ — $ 33,529 $ 79,107 $ 526 $ 113,162 $ 50,393 $ 50,391 $ 77,545 $ 9,448 $ 187,777 Changes in unrealized gains (losses) included in earnings related to balances still held at end of period $ — $ — $ 12,414 $ 1,428 $ 13,842 $ — $ 14,374 $ (37,543) $ (1,282) $ (24,451) (1) Settlements include charge-offs, prepayments, paydowns and maturities. (2) The Company transferred RICs from Level 2 to Level 3 during the years ended December 31 2021 and 2020 because the fair value for these assets cannot be determined by using readily observable inputs. There were no other transfers into or out of Level 3 during the years ended December 31, 2021 or 2020.</t>
        </is>
      </c>
    </row>
    <row r="6">
      <c r="A6" s="4" t="inlineStr">
        <is>
          <t>Fair Value Measurements, Nonrecurring</t>
        </is>
      </c>
      <c r="B6" s="4" t="inlineStr">
        <is>
          <t>Assets measured at fair value on a nonrecurring basis that were still held on the balance sheet were as follows: (in thousands) Level 1 Level 2 Level 3 Balance at Level 1 Level 2 Level 3 Balance at Impaired commercial LHFI $ — $ 17,180 $ 614 $ 17,794 $ — $ 32,609 $ 11,925 $ 44,534 Foreclosed assets — 1,322 — 1,322 — 8,232 23,528 31,760 Vehicle inventory — 271,396 — 271,396 — 313,754 — 313,754 LHFS (1) — — 88,212 88,212 — — 1,960,768 1,960,768 Auto loans impaired due to bankruptcy — 202,448 — 202,448 — 191,785 — 191,785 Goodwill — — 2,596,161 2,596,161 — — 2,596,161 2,596,161 (1) These amounts include zero and $0.9 billion of personal LHFS that were impaired as of December 31, 2021 and 2020 , respectively. On March 16, 2021 the Company sold the personal lending portfolio. Refer to Note 1 for more information.</t>
        </is>
      </c>
    </row>
    <row r="7">
      <c r="A7" s="4" t="inlineStr">
        <is>
          <t>Increases and Decreases in Value of Certain Assets Measured at Fair Value on Nonrecurring Basis</t>
        </is>
      </c>
      <c r="B7" s="4" t="inlineStr">
        <is>
          <t>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21 2020 2019 Impaired LHFI Credit loss expense $ (8,807) $ 1,127 $ (15,495) Foreclosed assets Miscellaneous income, net (1) (368) (4,980) (13,648) LHFS Credit loss expense — (1,607) — LHFS Miscellaneous income — (509,223) (404,606) Auto loans impaired due to bankruptcy Credit loss expense — — (9,106) Goodwill impairment Impairment of goodwill (1) (2) — (1,848,228) — MSRs Miscellaneous income, net (1) — (138) (633) (1) Gains are disclosed as positive numbers while losses are shown as a negative number regardless of the line item being affected.</t>
        </is>
      </c>
    </row>
    <row r="8">
      <c r="A8" s="4" t="inlineStr">
        <is>
          <t>Quantitative Information on Level 3 Recurring Assets and Liabilities</t>
        </is>
      </c>
      <c r="B8" s="4" t="inlineStr">
        <is>
          <t>The following table presents quantitative information about the significant unobservable inputs within significant Level 3 recurring and nonrecurring assets and liabilities at December 31, 2021 and 2020, respectively: (dollars in thousands) Fair Value at December 31, 2021 (3) Valuation Technique Unobservable Inputs Range Financial Assets: MSRs $ 79,107 DCF CPR (1) 7.42% - 82.71% (12.86%) Discount rate (2) 9.35 % (1) Average CPR projected from collateral stratified by loan type and note rate. Weighted average amount was developed by weighting the associated relative unpaid principal balances. (2) Average discount rate from collateral stratified by loan type and note rate. Weighted average amount was developed by weighting the associated relative unpaid principal balances. (3) Excluded insignificant Level 3 assets and liabilities. NOTE 15. FAIR VALUE (continued) (dollars in thousands) Fair Value at December 31, 2020 Valuation Technique Unobservable Inputs Range Financial Assets: ABS Financing bonds $ 50,393 DCF Discount rate (1) 0.22% Personal LHFS (4) 893,479 Lower of market or income approach Market participant view 60.00% - 70.00% Discount rate 20.00% - 30.00% Default rate 35.00% - 45.00% Net principal &amp; interest payment rate 65.00% - 75.00% Loss severity rate 90.00% - 95.00% RICs HFS $ 674,048 DCF Discount Rate 1.5% - 2.5% (2.0%) Default Rate 2.0% - 4.0% (3.0%) Prepayment Rate 10.0% - 20.0% (15.0%) Loss Severity Rate 50.0% - 60.0% (55.0%) MSRs 77,545 DCF CPR (2) 7.66% - 45.35% (16.11%) Discount rate (3) 9.37 % (1), (2), (3) - See corresponding footnotes to the December 31, 2021 Level 3 significant inputs table above. (4) Excludes non-significant Level 3 LHFS portfolios. The estimated fair value for personal LHFS (Bluestem) is calculated based on the lower of market participant view, a DCF analysis in which the Company uses significant unobservable inputs on key assumptions, and also considers the possible outcomes of the Bluestem bankruptcy process.</t>
        </is>
      </c>
    </row>
    <row r="9">
      <c r="A9" s="4" t="inlineStr">
        <is>
          <t>Schedule of Fair Value of Financial Instruments</t>
        </is>
      </c>
      <c r="B9" s="4" t="inlineStr">
        <is>
          <t>The carrying amounts and estimated fair values, as well as the level within the fair value hierarchy, of the Company's financial instruments are as follows: December 31, 2021 December 31, 2020 (in thousands) Carrying Value Fair Value Level 1 Level 2 Level 3 Carrying Value Fair Value Level 1 Level 2 Level 3 Financial assets: Cash and cash equivalents $ 19,305,530 $ 19,305,530 $ 19,305,530 $ — $ — $ 12,621,281 $ 12,621,281 $ 12,621,281 $ — $ — Federal funds sold and securities purchased under resale agreements or similar arrangements 5,346,468 5,372,052 — 5,372,052 — — — — — — Investments in debt securities AFS 11,313,937 11,313,937 73,618 11,240,319 — 11,313,489 11,313,489 — 11,263,096 50,393 Investments in debt securities HTM 6,702,471 6,629,206 — 6,629,206 — 5,504,685 5,677,929 — 5,677,929 — Other investments (2) 285,791 286,526 64 286,462 — 790,435 801,056 — 801,056 — LHFI, net 85,614,402 89,039,439 — 17,180 89,022,259 84,794,689 89,395,086 — 32,609 89,362,477 LHFS 255,023 255,023 — 166,811 88,212 2,226,196 2,226,196 — 265,428 1,960,768 Restricted cash 5,711,705 5,711,705 5,711,705 — — 5,303,460 5,303,460 5,303,460 — — MSRs 79,107 79,107 — — 79,107 77,545 77,545 — — 77,545 Derivatives 661,080 661,080 — 658,187 2,893 1,219,090 1,219,090 — 1,205,690 13,400 Financial liabilities: Deposits (1) 2,524,471 2,524,707 — 2,524,707 — 3,897,056 3,920,096 — 3,920,096 — Federal funds purchased and securities loaned or sold under repurchase agreements 5,258,875 5,258,874 — 5,258,874 — — — — — — Borrowings and other debt obligations 41,133,187 41,600,737 — 33,874,253 7,726,484 46,359,467 47,081,852 — 30,538,951 16,542,901 Derivatives 690,213 690,213 — 687,846 2,367 1,072,026 1,072,026 — 1,068,074 3,952 (1) This line item excludes deposit liabilities with no defined or contractual maturities in accordance with ASU 2016-01. ( 2) This line item includes CDs with a maturity greater than 90 days and investments in trading securities.</t>
        </is>
      </c>
    </row>
    <row r="10">
      <c r="A10" s="4" t="inlineStr">
        <is>
          <t>Summary of Difference Between Fair Value and Principal Balance of LHFS</t>
        </is>
      </c>
      <c r="B10" s="4" t="inlineStr">
        <is>
          <t>The following table summarizes the differences between the fair value and the principal balance of LHFS and RICs measured at fair value on a recurring basis as of December 31, 2021 and 2020: December 31, 2021 December 31, 2020 (in thousands) Fair Value Aggregate UPB Difference Fair Value Aggregate UPB Difference LHFS (1) $ 166,811 $ 162,525 $ 4,286 $ 265,428 $ 250,822 $ 14,606 RICs HFI 33,529 33,737 (208) 50,391 50,624 (233) Nonaccrual loans 435 457 (22) 1,474 2,178 (704) (1) LHFS disclosed on the Consolidated Balance Sheets also includes LHFS that are held at the lower of cost or fair value that are not presented within this table. There were no nonaccrual loans related to the LHFS measured using the FVO.</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N-INTEREST INCOME AND OTHER EXPENSES (Tables)</t>
        </is>
      </c>
      <c r="B1" s="2" t="inlineStr">
        <is>
          <t>12 Months Ended</t>
        </is>
      </c>
    </row>
    <row r="2">
      <c r="B2" s="2" t="inlineStr">
        <is>
          <t>Dec. 31, 2021</t>
        </is>
      </c>
    </row>
    <row r="3">
      <c r="A3" s="3" t="inlineStr">
        <is>
          <t>Revenue from Contract with Customer [Abstract]</t>
        </is>
      </c>
    </row>
    <row r="4">
      <c r="A4" s="4" t="inlineStr">
        <is>
          <t>Details of Non-Interest Income</t>
        </is>
      </c>
      <c r="B4" s="4" t="inlineStr">
        <is>
          <t xml:space="preserve">The following table presents the details of the Company's Non-interest income for the following periods: Year Ended December 31, (in thousands) 2021 2020 2019 Non-interest income: Consumer and commercial fees $ 437,041 $ 471,901 $ 548,846 Lease income 2,899,816 3,037,284 2,872,857 Capital market revenue 250,268 227,421 197,042 Miscellaneous income, net Mortgage banking income, net 50,656 49,082 44,315 BOLI 60,091 58,981 62,782 Net gain on sale of operating leases 443,809 243,189 135,948 Asset and wealth management fees 235,561 208,732 175,611 Gain / (loss) on sale of non-mortgage loans (19,228) (366,976) (397,965) Other miscellaneous income / (loss), net 79,692 (10,923) 83,865 Net gain on sale of investment securities 14,481 31,297 5,816 Total Non-interest income $ 4,452,187 $ 3,949,988 $ 3,729,117 </t>
        </is>
      </c>
    </row>
    <row r="5">
      <c r="A5" s="4" t="inlineStr">
        <is>
          <t>Disaggregation of Revenue from Contracts with Customers</t>
        </is>
      </c>
      <c r="B5" s="4" t="inlineStr">
        <is>
          <t>The following table presents the Company's Non-interest income disaggregated by revenue source: Year Ended December 31, (in thousands) 2021 2020 2019 Non-interest income: In-scope of revenue from contracts with customers: Depository services (1) $ 178,196 $ 190,011 $ 241,167 Commission and trailer fees (2) 209,422 192,355 160,665 Interchange income, net (2) 73,195 64,394 67,524 Underwriting service fees (2) 157,506 137,007 97,211 Asset and wealth management fees (2) 143,151 127,612 145,515 Other revenue from contracts with customers (2) 41,444 60,351 39,885 Total in-scope of revenue from contracts with customers 802,914 771,730 751,967 Out-of-scope of revenue from contracts with customers: Consumer and commercial fees (3) 197,228 233,699 256,412 Lease income 2,899,816 3,037,284 2,872,857 Other miscellaneous income / (loss), net (3) 537,748 (124,022) (157,935) Net gain/(loss) on sale of investment securities 14,481 31,297 5,816 Total out-of-scope of revenue from contracts with customers 3,649,273 3,178,258 2,977,150 Total non-interest income $ 4,452,187 $ 3,949,988 $ 3,729,117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t>
        </is>
      </c>
    </row>
    <row r="6">
      <c r="A6" s="4" t="inlineStr">
        <is>
          <t>Schedule of Other Expense</t>
        </is>
      </c>
      <c r="B6" s="4" t="inlineStr">
        <is>
          <t xml:space="preserve">The following table presents the Company's other expenses for the following periods: Year Ended December 31, (in thousands) 2021 2020 2019 Other expenses: Amortization of intangibles $ 44,749 $ 58,661 $ 58,993 Deposit insurance premiums and other expenses 34,506 50,238 64,734 Loss on debt extinguishment — 10,887 2,735 Other administrative expenses 433,738 390,573 518,138 Other miscellaneous expenses 35,265 50,193 42,830 Total Other expenses $ 548,258 $ 560,552 $ 687,4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for income taxes in the Consolidated Statements of Operations is comprised of the following components: Year Ended December 31, (in thousands) 2021 2020 2019 Current: Foreign $ (1) $ (1,096) $ 491 Federal 138,293 103,260 40,964 State 309,656 63,346 91,592 Total current 447,948 165,510 133,047 Deferred: Foreign (7) 4,797 38,471 Federal 704,337 (213,105) 263,970 State (68,695) (67,847) 36,711 Total deferred 635,635 (276,155) 339,152 Total income tax provision/(benefit) $ 1,083,583 $ (110,645) $ 472,199 </t>
        </is>
      </c>
    </row>
    <row r="5">
      <c r="A5" s="4" t="inlineStr">
        <is>
          <t>Schedule of Effective Income Tax Rate Reconciliation</t>
        </is>
      </c>
      <c r="B5" s="4" t="inlineStr">
        <is>
          <t>The following is a reconciliation of the U.S. federal statutory rate of 21.0% for the years ended December 31, 2021, 2020, and 2019 to the Company's ETR for each of the years indicated: Year Ended December 31, 2021 2020 2019 Federal income tax at statutory rate 21.0 % 21.0 % 21.0 % Increase/(decrease) in taxes resulting from: Valuation allowance 0.1 % (1.8) % 2.4 % Tax-exempt income (0.1) % 1.3 % (0.9) % Section 162(m) limitation 0.1 % (0.4) % 0.2 % Non-deductible FDIC insurance premiums 0.1 % (1.2) % 0.8 % BOLI (0.2) % 1.6 % (0.9) % State income taxes, net of federal tax benefit 4.1 % (2.4) % 6.1 % General business tax credits (0.6) % 2.7 % (1.6) % Electric vehicle credits (1.4) % 0.2 % (0.4) % Basis difference in unconsolidated subsidiaries — % 34.7 % 3.4 % Uncertain tax position reserve — % 0.4 % (0.1) % Goodwill impairment — % (37.8) % — % Other (0.1) % (3.9) % 1.2 % ETR 23.0 % 14.4 % 31.2 %</t>
        </is>
      </c>
    </row>
    <row r="6">
      <c r="A6" s="4" t="inlineStr">
        <is>
          <t>Schedule of Deferred Tax Assets and Liabilities</t>
        </is>
      </c>
      <c r="B6" s="4" t="inlineStr">
        <is>
          <t>The tax effects of temporary differences that give rise to the deferred tax assets and deferred tax liabilities are presented below: At December 31, (in thousands) 2021 2020 Deferred tax assets: ALLL $ 281,769 $ 349,186 IRC Section 475 mark-to-market adjustment 663,794 670,294 Unrealized loss on available-for-sale securities 22,579 — Unrealized loss on derivatives 16,556 — HTM 2,294 3,417 Net operating loss carryforwards 819,831 1,883,130 Lease liability 151,005 167,165 Employee benefits 106,339 87,471 General business credit &amp; other tax credit carryforwards 395,690 486,937 Broker commissions paid on originated mortgage loans 5,117 7,444 Minimum tax credit carryforwards 1 1,337 Goodwill amortization — 38,390 Accrued expenses 18,188 69,401 Recourse reserves 7,897 6,322 Deferred interest expense 76,060 74,324 Depreciation and amortization 813,726 684,382 Deferred income 34,124 — Other 123,122 139,525 Total gross deferred tax assets 3,538,092 4,668,725 Valuation allowance (298,558) (371,559) Total deferred tax assets 3,239,534 4,297,166 Deferred tax liabilities: Purchase accounting adjustments 87,329 72,559 Deferred income — 10,357 Originated MSRs 22,727 23,290 Unrealized gain on AFS securities — 45,070 Unrealized gain on derivatives — 28,788 ROU asset 137,466 157,081 Leasing transactions (1) 3,503,688 3,933,789 Other 171,733 197,472 Total gross deferred tax liabilities 3,922,943 4,468,406 Net deferred tax (liability) $ (683,409) $ (171,240) (1) The leasing transactions deferred tax liability is primarily related to accelerated tax depreciation on leasing transactions.</t>
        </is>
      </c>
    </row>
    <row r="7">
      <c r="A7" s="4" t="inlineStr">
        <is>
          <t>Summary of Operating Loss Carryforwards</t>
        </is>
      </c>
      <c r="B7" s="4" t="inlineStr">
        <is>
          <t>At December 31, 2021, the Company has recorded the following: (in thousands) Gross Deferred Tax Balance Valuation Allowance Final Expiration Year (1) Net operating loss carryforwards $ 768,325 $ 212,597 N/A State net operating loss carryforwards 51,506 5,641 2039 General business credit carryforward 395,690 77,091 2041 Minimum tax credit carryforward 1 — N/A Deferred tax timing differences 2,322,569 3,229 N/A Total $ 3,538,091 $ 298,558 (1) These will expire in varying amounts through the final expiration year.</t>
        </is>
      </c>
    </row>
    <row r="8">
      <c r="A8" s="4" t="inlineStr">
        <is>
          <t>Schedule of Unrecognized Tax Benefits Roll Forward</t>
        </is>
      </c>
      <c r="B8" s="4" t="inlineStr">
        <is>
          <t xml:space="preserve">At December 31, 2021, the Company had reserves related to tax benefits from uncertain tax positions of $21.6 million. A reconciliation of the beginning and ending amount of unrecognized tax benefits is as follows: (in thousands) Unrecognized Tax Benefits Accrued Interest and Penalties Total Gross unrecognized tax benefits at January 1, 2019 $ 45,303 $ 42,467 $ 87,770 Additions based on tax positions related to 2019 270 — 270 Additions for tax positions of prior years 12,716 1,779 14,495 Reductions for tax positions of prior years (4,652) (35,554) (40,206) Reductions to unrecognized tax benefits as a result of a lapse of the applicable statute of limitations (3,900) (2,134) (6,034) Settlements — — — Gross unrecognized tax benefits at December 31, 2019 49,737 6,558 56,295 Additions based on tax positions related to 2020 — — — Additions for tax positions of prior years — 1,118 1,118 Reductions for tax positions of prior years (3,096) (1,579) (4,675) Reductions to unrecognized tax benefits as a result of a lapse of the applicable statute of limitations (93) (52) (145) Settlements (785) (154) (939) Gross unrecognized tax benefits at December 31, 2020 45,763 5,891 51,654 Additions based on tax positions related to the current year — — — Additions for tax positions of prior years — 1,015 1,015 Reductions for tax positions of prior years (25,392) — (25,392) Reductions to unrecognized tax benefits as a result of a lapse of the applicable statute of limitations (212) (66) (278) Settlements — — — Gross unrecognized tax benefits at December 31, 2021 $ 20,159 $ 6,840 $ 26,999 Gross net unrecognized tax benefits that if recognized would impact the ETR at December 31, 2021 $ 20,159 $ 6,840 Less: Federal, state and local income tax benefits (5,447) Net unrecognized tax benefit reserves $ 21,5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s and Related Activity</t>
        </is>
      </c>
      <c r="B4" s="4" t="inlineStr">
        <is>
          <t>A summary of SC's stock options and related activity as of and for the year ended December 31, 2021, is as follows: Shares Weighted Average Exercise Price Weighted Average Remaining Contractual Term (Years) Aggregate Intrinsic Value (in whole dollars) (in 000's) Options outstanding at January 1, 2021 169,369 $ 13.01 1.9 $ 1,543 Granted — — Exercised (123,170) 9.76 3,128 Expired — — Forfeited — — Other — — Options outstanding at December 31, 2021 46,199 $ 21.69 3.1 $ 939 Options exercisable at December 31, 2021 46,199 $ 21.69 3.1 $ 939 Options expected to vest after December 31, 2021 — $ — $ — At December 31, 2021, there were no, status and changes of SC's nonvested stock options.</t>
        </is>
      </c>
    </row>
    <row r="5">
      <c r="A5" s="4" t="inlineStr">
        <is>
          <t>Summary of Restricted Stock Units and Performance Stock Units and Related Activity</t>
        </is>
      </c>
      <c r="B5" s="4" t="inlineStr">
        <is>
          <t xml:space="preserve">A summary of the Company’s RSUs and performance stock units and related activity as of and for the year ended December 31, 2021 is as follows: Shares Weighted Average Exercise Price Weighted Average Remaining Contractual Term (Years) Aggregate Intrinsic Value (in whole dollars) (in 000's) Outstanding at January 1, 2021 367,012 $ 19.78 0.8 $ 8,082 Granted 438,435 27.71 Vested (411,419) 23.12 11,260 Forfeited/cancelled (7,549) 14.67 Unvested at December 31, 2021 386,479 $ 25.07 0.9 $ 16,2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12 Months Ended</t>
        </is>
      </c>
    </row>
    <row r="2">
      <c r="B2" s="2" t="inlineStr">
        <is>
          <t>Dec. 31, 2021</t>
        </is>
      </c>
    </row>
    <row r="3">
      <c r="A3" s="3" t="inlineStr">
        <is>
          <t>Commitments and Contingencies Disclosure [Abstract]</t>
        </is>
      </c>
    </row>
    <row r="4">
      <c r="A4" s="4" t="inlineStr">
        <is>
          <t>Schedule of Commitments Amount</t>
        </is>
      </c>
      <c r="B4" s="4" t="inlineStr">
        <is>
          <t xml:space="preserve">The following table details the amount of commitments at the dates indicated: Other Commitments December 31, 2021 December 31, 2020 (in thousands) Commitments to extend credit $ 27,648,128 $ 30,883,502 Letters of credit 1,374,081 1,432,764 Commitments to sell loans 56,725 49,791 Recourse exposure on sold loans 19,095 26,362 Total commitments $ 29,098,029 $ 32,392,419 </t>
        </is>
      </c>
    </row>
    <row r="5">
      <c r="A5" s="4" t="inlineStr">
        <is>
          <t>Summary of Liabilities for Commitments and Contingencies</t>
        </is>
      </c>
      <c r="B5" s="4" t="inlineStr">
        <is>
          <t xml:space="preserve">The following table summarizes liabilities recorded for commitments and contingencies as of December 31, 2021 and 2020, all of which are included in Accounts payable and accrued expenses in the accompanying Consolidated Balance Sheets: Agreement or Legal Matter Commitment or Contingency December 31, 2021 December 31, 2020 (in thousands) MPLFA Revenue-sharing and gain/(loss), net-sharing payments $ 41,995 $ 43,778 Agreement with Bank of America Servicer performance fee 462 1,200 Agreement with CBP Loss-sharing payments 273 181 Other contingencies Consumer arrangements 6,937 22,15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Other information relating to the SPAIN securitization platform for the years ended December 31, 2021 and 2020 is as follows: (in thousands) December 31, 2021 December 31, 2020 Servicing fees receivable 498 1,070 Collections due to Santander 3,635 6,2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Banking Regulation, Total Capital [Abstract]</t>
        </is>
      </c>
    </row>
    <row r="4">
      <c r="A4" s="4" t="inlineStr">
        <is>
          <t>Schedule of Compliance with Regulatory Capital Requirements under Banking Regulations</t>
        </is>
      </c>
      <c r="B4" s="4" t="inlineStr">
        <is>
          <t>The following schedule summarizes the actual capital balances of SBNA and SHUSA at December 31, 2021 and 2020: REGULATORY CAPITAL (Dollars in thousands) CET 1 Capital Ratio Tier 1 Capital Total Capital Leverage SBNA at December 31, 2021 (1) : Regulatory capital $ 10,694,372 $ 10,694,372 $ 11,413,014 $ 10,694,372 Capital ratio 16.36 % 16.36 % 17.45 % 11.18 % SHUSA at December 31, 2021 (1) : Regulatory capital $ 21,068,063 $ 23,174,869 $ 25,332,953 $ 23,174,869 Capital ratio 18.84 % 20.73 % 22.66 % 15.01 % CET 1 Capital Ratio Tier 1 Capital Total Capital Leverage SBNA at December 31, 2020 (1) : Regulatory capital $ 10,266,788 $ 10,266,788 $ 11,084,978 $ 10,266,788 Capital ratio 15.67 % 15.67 % 16.92 % 12.13 % SHUSA at December 31, 2020 (1) : Regulatory capital $ 18,368,202 $ 20,048,095 $ 21,658,574 $ 20,048,095 Capital ratio 15.94 % 17.40 % 18.80 % 13.77 % (1) Capital ratios calculated under CECL transition provisions permitted by the CARES Ac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following tables present certain information regarding the Company’s segments. For the Year-to-Date Ended SHUSA Reportable Segments December 31, 2021 CBB C&amp;I CRE &amp; VF CIB (4) Other (1) SC (2) SC Purchase Price Adjustments (3) Eliminations (3) Total (in thousands) Net interest income $ 1,442,787 $ 289,083 $ 377,256 $ 107,565 $ (197,348) $ 4,148,149 $ (411) $ 22,440 $ 6,189,521 Non-interest income 318,130 70,685 43,370 245,080 427,074 3,403,935 — (56,087) 4,452,187 Credit loss expense / (benefit) (20,871) (78,402) (10,116) (27,641) (4,789) (65,530) — — (207,349) Total expenses 1,564,273 256,415 145,629 277,669 520,194 3,386,551 24,810 (31,374) 6,144,167 Income/(loss) before income taxes 217,515 181,755 285,113 102,617 (285,679) 4,231,063 (25,221) (2,273) 4,704,890 Intersegment revenue/(expense) (785) 13,874 3,451 (16,540) — — — — — Total assets 24,303,985 6,920,144 19,725,785 16,016,527 45,121,362 47,733,428 — — 159,821,231 (1) Other includes the results of the entities transferred to the IHC, with the exception of SIS, earnings from non-strategic assets, the investment portfolio, interest expense on SBNA’s and the Company's borrowings and other debt obligations, amortization of intangible assets and certain unallocated corporate income and indirect expenses. (2) Management of SHUSA manages SC by analyzing the historical results of SC, which are presented in this column. (3) SC Purchase Price Adjustments represents the impact that SC purchase marks had on the results of SC included within the consolidated operations of SHUSA, while eliminations eliminate intercompany transactions. (4) Includes results and assets of SIS. NOTE 23. BUSINESS SEGMENT INFORMATION (continued) For the Year-to-Date Ended SHUSA Reportable Segments December 31, 2020 CBB C&amp;I CRE &amp; VF CIB (4) Other (1) SC (2) SC Purchase Price Adjustments (3) Eliminations (3) Total (in thousands) Net interest income $ 1,372,694 $ 326,387 $ 386,209 $ 130,139 $ (22,318) $ 4,151,344 $ (711) $ 15,737 $ 6,359,481 Non-interest income 292,598 65,938 13,668 263,874 323,448 3,024,918 10,864 (45,320) 3,949,988 Credit loss expense / (benefit) 370,228 135,422 106,201 28,099 (137,065) 2,364,460 838 — 2,868,183 Total expenses 3,064,404 551,102 140,836 260,908 575,031 3,601,970 39,201 (25,218) 8,208,234 Income/(loss) before income taxes (1,769,340) (294,199) 152,840 105,006 (136,836) 1,209,832 (29,886) (4,365) (766,948) Intersegment revenue/(expense) (856) 12,617 4,879 (16,640) — — — — — Total assets 22,241,080 7,789,730 20,717,404 10,965,616 38,831,353 48,887,493 — — 149,432,676 (1)- (4) Refer to corresponding notes above. For the Year Ended SHUSA Reportable Segments December 31, 2019 Consumer &amp; Business Banking C&amp;I CRE &amp; VF CIB Other (2) SC (3) SC Purchase Price Adjustments (4) Eliminations (4) Total (in thousands) Net interest income $ 1,287,171 $ 328,939 $ 400,339 $ 151,573 $ 210,171 $ 3,971,826 $ 38,408 $ 54,341 $ 6,442,768 Total non-interest income 345,842 84,973 20,453 208,867 406,735 2,760,370 6,184 (104,307) 3,729,117 Provision for credit losses 150,329 38,102 13,507 6,045 (7,381) 2,093,749 (2,334) — 2,292,017 Total expenses 1,565,458 326,043 154,150 273,004 751,748 3,284,179 40,107 (28,837) 6,365,852 Income/(loss) before income taxes (82,774) 49,767 253,135 81,391 (127,461) 1,354,268 6,819 (21,129) 1,514,016 Intersegment revenue/(expense) (1) (933) 9,403 5,950 (14,420) — — — — — Total assets 23,915,156 8,771,290 21,284,739 10,074,677 36,531,083 48,922,532 — — 149,499,477 (1)- (4) Refer to corresponding notes abov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Condensed financial information of the parent company is as follows: BALANCE SHEETS AT DECEMBER 31, 2021 2020 (in thousands) Assets Cash and cash equivalents $ 3,550,193 $ 4,081,575 Loans to bank subsidiaries 1,000,000 — Loans to non-bank subsidiaries 5,350,000 6,800,000 Investment in subsidiaries: Bank subsidiaries 9,405,335 9,244,620 Non-bank subsidiaries 12,506,523 10,381,360 Premises and equipment, net 43,785 38,626 Equity method investments 6,049 6,019 Restricted cash 56,538 56,403 Deferred tax assets, net 208,695 207,520 Other assets (1) 327,594 209,644 Total assets $ 32,454,712 $ 31,025,767 Liabilities and stockholder's equity Borrowings and other debt obligations $ 9,622,233 $ 10,656,350 Borrowings from subsidiary banks — 121,547 Borrowings from non-bank subsidiaries 152,026 150,981 Deferred tax liabilities, net 119,939 130,574 Other liabilities 188,421 222,594 Total liabilities 10,082,619 11,282,046 Stockholder's equity 22,372,093 19,743,721 Total liabilities and stockholder's equity $ 32,454,712 $ 31,025,767 (1) Includes $0.2 million and $1.0 million of other investments at December 31, 2021 and December 31, 2020, respectively.</t>
        </is>
      </c>
    </row>
    <row r="5">
      <c r="A5" s="4" t="inlineStr">
        <is>
          <t>Statements of Operations and Comprehensive Income/(Loss)</t>
        </is>
      </c>
      <c r="B5" s="4" t="inlineStr">
        <is>
          <t xml:space="preserve">STATEMENTS OF OPERATIONS AND COMPREHENSIVE INCOME/(LOSS) YEAR ENDED DECEMBER 31, 2021 2020 2019 (in thousands) Interest income $ 289,846 $ 297,621 $ 176,013 Income from equity method investments 59 426 2,288 Other income (1) 75,387 151,514 58,373 Total income 365,292 449,561 236,674 Interest expense 369,861 382,936 345,888 Other expense 279,697 261,821 234,849 Total expense 649,558 644,757 580,737 Loss before income taxes and equity in earnings of subsidiaries (284,266) (195,196) (344,063) Income tax benefit (38,800) (275,290) (38,732) (Loss)/Income before equity in earnings of subsidiaries (245,466) 80,094 (305,331) Equity in undistributed earnings of: Bank subsidiaries 503,075 (1,282,781) 387,938 Non-bank subsidiaries 2,724,753 362,323 670,562 Net income/(loss) 2,982,362 (840,364) 753,169 Other comprehensive income, net of tax: Net unrealized (losses)/gains on cash flow hedge derivative financial instruments (158,184) 98,281 (301) Net unrealized (losses)/gains recognized on investment securities (197,168) 140,143 222,887 Pension and post-retirement actuarial gains, net of tax 947 16,078 10,859 Total other comprehensive (loss)/gain (354,405) 254,502 233,445 Comprehensive income/(loss) $ 2,627,957 $ (585,862) $ 986,614 </t>
        </is>
      </c>
    </row>
    <row r="6">
      <c r="A6" s="4" t="inlineStr">
        <is>
          <t>Statement of Cash Flows</t>
        </is>
      </c>
      <c r="B6" s="4" t="inlineStr">
        <is>
          <t>STATEMENT OF CASH FLOWS FOR THE YEAR ENDED DECEMBER 31 2021 2020 2019 (in thousands) CASH FLOWS FROM OPERATING ACTIVITIES: Net income/(loss) $ 2,982,362 $ (840,364) $ 753,169 Adjustments to reconcile net income to net cash provided by operating activities: Deferred tax (benefit)/expense (82,394) (261,113) 235,688 Undistributed earnings of: Bank subsidiaries (503,075) 1,282,781 (387,938) Non-bank subsidiaries (2,724,753) (362,323) (670,562) Net gain on sale of investment in subsidiary and other assets (611) (65,229) — Equity earnings from equity method investments (59) (426) (2,288) Dividends from investment in subsidiaries 336,153 213,092 482,548 Depreciation, amortization and accretion 32,976 37,350 34,403 Loss on debt extinguishment — 10,260 1,627 Net change in other assets and other liabilities (80,927) 148,679 (56,938) Net cash (used in)/provided by operating activities (40,328) 162,707 389,709 CASH FLOWS FROM INVESTING ACTIVITIES: Proceeds from prepayments and maturities of AFS investment securities — — 250,000 Purchases of other investments — — (1,042) Net capital returned from/(contributed to) subsidiaries 250,968 (25,707) (215,657) Originations of loans to subsidiaries (13,981,000) (10,245,000) (7,995,000) Repayments of loans by subsidiaries 14,431,000 9,095,000 5,845,000 Proceeds from business divestitures — 1,277,626 — Purchases of premises and equipment (27,855) (2,538) (9,800) Net cash provided by/(used in) investing activities 673,113 99,381 (2,126,499) CASH FLOWS FROM FINANCIAL ACTIVITIES: Repayment of Parent Company debt obligations (1,421,077) (1,371,274) (2,225,806) Net proceeds received from Parent Company debt obligations 501,000 1,941,003 3,811,670 Net change in commercial paper (125,000) 125,000 — Net change in borrowings from subsidiary banks (120,000) 120,000 — Net change in borrowings from non-bank subsidiaries 1,045 2,233 3,583 Dividends paid on common stock — (125,000) (400,000) Capital contribution from shareholder — — 88,927 Net cash (used in)/provided by financing activities (1,164,032) 691,962 1,278,374 Net (decrease)/increase in cash, cash equivalents, and restricted cash (531,247) 954,050 (458,416) Cash, cash equivalents, and restricted cash at beginning of period 4,137,978 3,183,928 3,642,344 Cash, cash equivalents, and restricted cash at end of period (1) $ 3,606,731 $ 4,137,978 $ 3,183,928 NON-CASH TRANSACTIONS Adoption of lease accounting standard: ROU assets $ — $ — $ 6,779 Accrued expenses and payables — — 7,622 (1) Amounts for the years ended December 31, 2021, 2020, and 2019 include cash and cash equivalents balances of $3.6 billion, $4.1 billion, and $3.1 billion, respectively, and restricted cash balances of $56.5 million, $56.4 million, and $58.2 million,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Lower of cost or market adjustment on a portion of unsecured loan portfolio held for sale</t>
        </is>
      </c>
      <c r="B4" s="5" t="n">
        <v>0</v>
      </c>
      <c r="C4" s="5" t="n">
        <v>509200000</v>
      </c>
      <c r="D4" s="5" t="n">
        <v>4046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49" customWidth="1" min="3" max="3"/>
    <col width="20" customWidth="1" min="4" max="4"/>
    <col width="14" customWidth="1" min="5" max="5"/>
    <col width="24" customWidth="1" min="6" max="6"/>
  </cols>
  <sheetData>
    <row r="1">
      <c r="A1" s="1" t="inlineStr">
        <is>
          <t>DESCRIPTION OF BUSINESS, BASIS OF PRESENTATION AND ACCOUNTING POLICIES (General) (Details) $ / shares in Units, $ in Millions</t>
        </is>
      </c>
      <c r="B1" s="2" t="inlineStr">
        <is>
          <t>Jan. 31, 2022USD ($)</t>
        </is>
      </c>
      <c r="C1" s="2" t="inlineStr">
        <is>
          <t>Jul. 31, 2021USD ($)employeeinstitutional_client</t>
        </is>
      </c>
      <c r="D1" s="2" t="inlineStr">
        <is>
          <t>May 31, 2021USD ($)</t>
        </is>
      </c>
      <c r="E1" s="2" t="inlineStr">
        <is>
          <t>Dec. 31, 2021</t>
        </is>
      </c>
      <c r="F1" s="2" t="inlineStr">
        <is>
          <t>Aug. 31, 2021$ / shares</t>
        </is>
      </c>
    </row>
    <row r="2">
      <c r="A2" s="4" t="inlineStr">
        <is>
          <t>Credit Agricole Miami Wealth Management Business</t>
        </is>
      </c>
    </row>
    <row r="3">
      <c r="A3" s="3" t="inlineStr">
        <is>
          <t>Noncontrolling Interest [Line Items]</t>
        </is>
      </c>
    </row>
    <row r="4">
      <c r="A4" s="4" t="inlineStr">
        <is>
          <t>Amount of assets for which management will be transferred</t>
        </is>
      </c>
      <c r="D4" s="5" t="n">
        <v>3100</v>
      </c>
    </row>
    <row r="5">
      <c r="A5" s="4" t="inlineStr">
        <is>
          <t>Asset acquisition, consideration transferred</t>
        </is>
      </c>
      <c r="D5" s="6" t="n">
        <v>189</v>
      </c>
    </row>
    <row r="6">
      <c r="A6" s="4" t="inlineStr">
        <is>
          <t>Assets acquired</t>
        </is>
      </c>
      <c r="D6" s="6" t="n">
        <v>566</v>
      </c>
    </row>
    <row r="7">
      <c r="A7" s="4" t="inlineStr">
        <is>
          <t>Loans acquired</t>
        </is>
      </c>
      <c r="D7" s="6" t="n">
        <v>528</v>
      </c>
    </row>
    <row r="8">
      <c r="A8" s="4" t="inlineStr">
        <is>
          <t>Finite-lived intangible assets acquired</t>
        </is>
      </c>
      <c r="D8" s="6" t="n">
        <v>38</v>
      </c>
    </row>
    <row r="9">
      <c r="A9" s="4" t="inlineStr">
        <is>
          <t>Deposits acquired</t>
        </is>
      </c>
      <c r="D9" s="5" t="n">
        <v>377</v>
      </c>
    </row>
    <row r="10">
      <c r="A10" s="4" t="inlineStr">
        <is>
          <t>Finite-lived intangible asset, useful life (in years)</t>
        </is>
      </c>
      <c r="D10" s="4" t="inlineStr">
        <is>
          <t>6 years</t>
        </is>
      </c>
    </row>
    <row r="11">
      <c r="A11" s="4" t="inlineStr">
        <is>
          <t>Pierpoint Capital Holdings LLC</t>
        </is>
      </c>
    </row>
    <row r="12">
      <c r="A12" s="3" t="inlineStr">
        <is>
          <t>Noncontrolling Interest [Line Items]</t>
        </is>
      </c>
    </row>
    <row r="13">
      <c r="A13" s="4" t="inlineStr">
        <is>
          <t>Business combination, consideration transferred</t>
        </is>
      </c>
      <c r="C13" s="5" t="n">
        <v>450</v>
      </c>
    </row>
    <row r="14">
      <c r="A14" s="4" t="inlineStr">
        <is>
          <t>Business combination, net book value</t>
        </is>
      </c>
      <c r="C14" s="5" t="n">
        <v>300</v>
      </c>
    </row>
    <row r="15">
      <c r="A15" s="4" t="inlineStr">
        <is>
          <t>Number of employees acquired | employee</t>
        </is>
      </c>
      <c r="C15" s="6" t="n">
        <v>230</v>
      </c>
    </row>
    <row r="16">
      <c r="A16" s="4" t="inlineStr">
        <is>
          <t>Number of active institutional clients acquired | institutional_client</t>
        </is>
      </c>
      <c r="C16" s="6" t="n">
        <v>1300</v>
      </c>
    </row>
    <row r="17">
      <c r="A17" s="4" t="inlineStr">
        <is>
          <t>SC</t>
        </is>
      </c>
    </row>
    <row r="18">
      <c r="A18" s="3" t="inlineStr">
        <is>
          <t>Noncontrolling Interest [Line Items]</t>
        </is>
      </c>
    </row>
    <row r="19">
      <c r="A19" s="4" t="inlineStr">
        <is>
          <t>Business acquisition, share price (in dollars per share) | $ / shares</t>
        </is>
      </c>
      <c r="F19" s="8" t="n">
        <v>41.5</v>
      </c>
    </row>
    <row r="20">
      <c r="A20" s="4" t="inlineStr">
        <is>
          <t>SC | Subsequent Event</t>
        </is>
      </c>
    </row>
    <row r="21">
      <c r="A21" s="3" t="inlineStr">
        <is>
          <t>Noncontrolling Interest [Line Items]</t>
        </is>
      </c>
    </row>
    <row r="22">
      <c r="A22" s="4" t="inlineStr">
        <is>
          <t>Acquisition, percentage of stock acquired</t>
        </is>
      </c>
      <c r="B22" s="4" t="inlineStr">
        <is>
          <t>19.80%</t>
        </is>
      </c>
    </row>
    <row r="23">
      <c r="A23" s="4" t="inlineStr">
        <is>
          <t>Payments to acquire additional interest in subsidiary</t>
        </is>
      </c>
      <c r="B23" s="5" t="n">
        <v>2500</v>
      </c>
    </row>
    <row r="24">
      <c r="A24" s="4" t="inlineStr">
        <is>
          <t>SC</t>
        </is>
      </c>
    </row>
    <row r="25">
      <c r="A25" s="3" t="inlineStr">
        <is>
          <t>Noncontrolling Interest [Line Items]</t>
        </is>
      </c>
    </row>
    <row r="26">
      <c r="A26" s="4" t="inlineStr">
        <is>
          <t>Ownership percentage by parent</t>
        </is>
      </c>
      <c r="E26" s="4" t="inlineStr">
        <is>
          <t>80.20%</t>
        </is>
      </c>
    </row>
    <row r="27">
      <c r="A27" s="4" t="inlineStr">
        <is>
          <t>Percentage owned by noncontrolling shareholders</t>
        </is>
      </c>
      <c r="E27" s="4" t="inlineStr">
        <is>
          <t>19.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BASIS OF PRESENTATION AND ACCOUNTING POLICIES (Accounting Standards adopted January 1, 2020)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New Accounting Pronouncements or Change in Accounting Principle [Line Items]</t>
        </is>
      </c>
    </row>
    <row r="3">
      <c r="A3" s="4" t="inlineStr">
        <is>
          <t>Financing receivable, allowance for credit loss</t>
        </is>
      </c>
      <c r="E3" s="5" t="n">
        <v>3646189</v>
      </c>
      <c r="F3" s="5" t="n">
        <v>3897130</v>
      </c>
    </row>
    <row r="4">
      <c r="A4" s="4" t="inlineStr">
        <is>
          <t>Stockholders' equity</t>
        </is>
      </c>
      <c r="B4" s="5" t="n">
        <v>-24467350</v>
      </c>
      <c r="C4" s="5" t="n">
        <v>-21262712</v>
      </c>
      <c r="E4" s="6" t="n">
        <v>-24398830</v>
      </c>
      <c r="F4" s="6" t="n">
        <v>-23847232</v>
      </c>
    </row>
    <row r="5">
      <c r="A5" s="4" t="inlineStr">
        <is>
          <t>Deferred tax liabilities, net</t>
        </is>
      </c>
      <c r="B5" s="5" t="n">
        <v>-683409</v>
      </c>
      <c r="C5" s="5" t="n">
        <v>-171240</v>
      </c>
    </row>
    <row r="6">
      <c r="A6" s="4" t="inlineStr">
        <is>
          <t>Cumulative Effect, Period of Adoption, Adjustment</t>
        </is>
      </c>
    </row>
    <row r="7">
      <c r="A7" s="3" t="inlineStr">
        <is>
          <t>New Accounting Pronouncements or Change in Accounting Principle [Line Items]</t>
        </is>
      </c>
    </row>
    <row r="8">
      <c r="A8" s="4" t="inlineStr">
        <is>
          <t>Stockholders' equity</t>
        </is>
      </c>
      <c r="D8" s="5" t="n">
        <v>1800000</v>
      </c>
      <c r="E8" s="5" t="n">
        <v>1785464</v>
      </c>
      <c r="F8" s="5" t="n">
        <v>-18652</v>
      </c>
    </row>
    <row r="9">
      <c r="A9" s="4" t="inlineStr">
        <is>
          <t>Deferred tax liabilities, net</t>
        </is>
      </c>
      <c r="D9" s="6" t="n">
        <v>700000</v>
      </c>
    </row>
    <row r="10">
      <c r="A10" s="4" t="inlineStr">
        <is>
          <t>ASU 2016-13</t>
        </is>
      </c>
    </row>
    <row r="11">
      <c r="A11" s="3" t="inlineStr">
        <is>
          <t>New Accounting Pronouncements or Change in Accounting Principle [Line Items]</t>
        </is>
      </c>
    </row>
    <row r="12">
      <c r="A12" s="4" t="inlineStr">
        <is>
          <t>Financing receivable, allowance for credit loss</t>
        </is>
      </c>
      <c r="D12" s="5" t="n">
        <v>2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BASIS OF PRESENTATION AND ACCOUNTING POLICIES (Investment Securities and Other Investments) (Details)</t>
        </is>
      </c>
      <c r="B1" s="2" t="inlineStr">
        <is>
          <t>12 Months Ended</t>
        </is>
      </c>
    </row>
    <row r="2">
      <c r="B2" s="2" t="inlineStr">
        <is>
          <t>Dec. 31, 2021$ / shares</t>
        </is>
      </c>
    </row>
    <row r="3">
      <c r="A3" s="3" t="inlineStr">
        <is>
          <t>Accounting Policies [Abstract]</t>
        </is>
      </c>
    </row>
    <row r="4">
      <c r="A4" s="4" t="inlineStr">
        <is>
          <t>Financing receivable, nonaccrual status, threshold period past due</t>
        </is>
      </c>
      <c r="B4" s="4" t="inlineStr">
        <is>
          <t>90 days</t>
        </is>
      </c>
    </row>
    <row r="5">
      <c r="A5" s="4" t="inlineStr">
        <is>
          <t>FHLB Stock, par value (in usd per share)</t>
        </is>
      </c>
      <c r="B5" s="5" t="n">
        <v>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ACCOUNTING POLICIES (LHFI) (Details) - Prepayment rate</t>
        </is>
      </c>
      <c r="B1" s="2" t="inlineStr">
        <is>
          <t>Dec. 31, 2021</t>
        </is>
      </c>
      <c r="C1" s="2" t="inlineStr">
        <is>
          <t>Dec. 31, 2020</t>
        </is>
      </c>
    </row>
    <row r="2">
      <c r="A2" s="4" t="inlineStr">
        <is>
          <t>Minimum</t>
        </is>
      </c>
    </row>
    <row r="3">
      <c r="A3" s="3" t="inlineStr">
        <is>
          <t>Loans and Leases Receivable Disclosure [Line Items]</t>
        </is>
      </c>
    </row>
    <row r="4">
      <c r="A4" s="4" t="inlineStr">
        <is>
          <t>LHFI, measurement input</t>
        </is>
      </c>
      <c r="B4" s="9" t="n">
        <v>0.111</v>
      </c>
      <c r="C4" s="9" t="n">
        <v>0.098</v>
      </c>
    </row>
    <row r="5">
      <c r="A5" s="4" t="inlineStr">
        <is>
          <t>Maximum</t>
        </is>
      </c>
    </row>
    <row r="6">
      <c r="A6" s="3" t="inlineStr">
        <is>
          <t>Loans and Leases Receivable Disclosure [Line Items]</t>
        </is>
      </c>
    </row>
    <row r="7">
      <c r="A7" s="4" t="inlineStr">
        <is>
          <t>LHFI, measurement input</t>
        </is>
      </c>
      <c r="B7" s="9" t="n">
        <v>0.161</v>
      </c>
      <c r="C7" s="9" t="n">
        <v>0.1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Interest Recognition and Non-accrual Loans) (Details)</t>
        </is>
      </c>
      <c r="B1" s="2" t="inlineStr">
        <is>
          <t>12 Months Ended</t>
        </is>
      </c>
    </row>
    <row r="2">
      <c r="B2" s="2" t="inlineStr">
        <is>
          <t>Dec. 31, 2021</t>
        </is>
      </c>
    </row>
    <row r="3">
      <c r="A3" s="3" t="inlineStr">
        <is>
          <t>Financing Receivable, Past Due [Line Items]</t>
        </is>
      </c>
    </row>
    <row r="4">
      <c r="A4" s="4" t="inlineStr">
        <is>
          <t>Financing receivable, nonaccrual status, threshold period past due</t>
        </is>
      </c>
      <c r="B4" s="4" t="inlineStr">
        <is>
          <t>90 days</t>
        </is>
      </c>
    </row>
    <row r="5">
      <c r="A5" s="4" t="inlineStr">
        <is>
          <t>Minimum payment threshold (as a percentage)</t>
        </is>
      </c>
      <c r="B5" s="4" t="inlineStr">
        <is>
          <t>90.00%</t>
        </is>
      </c>
    </row>
    <row r="6">
      <c r="A6" s="4" t="inlineStr">
        <is>
          <t>Credit card</t>
        </is>
      </c>
    </row>
    <row r="7">
      <c r="A7" s="3" t="inlineStr">
        <is>
          <t>Financing Receivable, Past Due [Line Items]</t>
        </is>
      </c>
    </row>
    <row r="8">
      <c r="A8" s="4" t="inlineStr">
        <is>
          <t>Financing receivable, nonaccrual status, threshold period past due</t>
        </is>
      </c>
      <c r="B8" s="4" t="inlineStr">
        <is>
          <t>180 days</t>
        </is>
      </c>
    </row>
    <row r="9">
      <c r="A9" s="4" t="inlineStr">
        <is>
          <t>RICs</t>
        </is>
      </c>
    </row>
    <row r="10">
      <c r="A10" s="3" t="inlineStr">
        <is>
          <t>Financing Receivable, Past Due [Line Items]</t>
        </is>
      </c>
    </row>
    <row r="11">
      <c r="A11" s="4" t="inlineStr">
        <is>
          <t>Financing receivable, nonaccrual status, threshold period past due</t>
        </is>
      </c>
      <c r="B11"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Charge-off of Uncollectible Loans) (Details)</t>
        </is>
      </c>
      <c r="B1" s="2" t="inlineStr">
        <is>
          <t>12 Months Ended</t>
        </is>
      </c>
    </row>
    <row r="2">
      <c r="B2" s="2" t="inlineStr">
        <is>
          <t>Dec. 31, 2021</t>
        </is>
      </c>
    </row>
    <row r="3">
      <c r="A3" s="3" t="inlineStr">
        <is>
          <t>Financing Receivable, Allowance for Credit Loss [Line Items]</t>
        </is>
      </c>
    </row>
    <row r="4">
      <c r="A4" s="4" t="inlineStr">
        <is>
          <t>Financing receivable, nonaccrual status, threshold period past due</t>
        </is>
      </c>
      <c r="B4" s="4" t="inlineStr">
        <is>
          <t>90 days</t>
        </is>
      </c>
    </row>
    <row r="5">
      <c r="A5" s="4" t="inlineStr">
        <is>
          <t>Personal unsecured loans</t>
        </is>
      </c>
    </row>
    <row r="6">
      <c r="A6" s="3" t="inlineStr">
        <is>
          <t>Financing Receivable, Allowance for Credit Loss [Line Items]</t>
        </is>
      </c>
    </row>
    <row r="7">
      <c r="A7" s="4" t="inlineStr">
        <is>
          <t>Threshold period past due for write-off of financing receivable</t>
        </is>
      </c>
      <c r="B7" s="4" t="inlineStr">
        <is>
          <t>180 days</t>
        </is>
      </c>
    </row>
    <row r="8">
      <c r="A8" s="4" t="inlineStr">
        <is>
          <t>Credit card</t>
        </is>
      </c>
    </row>
    <row r="9">
      <c r="A9" s="3" t="inlineStr">
        <is>
          <t>Financing Receivable, Allowance for Credit Loss [Line Items]</t>
        </is>
      </c>
    </row>
    <row r="10">
      <c r="A10" s="4" t="inlineStr">
        <is>
          <t>Financing receivable, nonaccrual status, threshold period past due</t>
        </is>
      </c>
      <c r="B10" s="4" t="inlineStr">
        <is>
          <t>180 days</t>
        </is>
      </c>
    </row>
    <row r="11">
      <c r="A11" s="4" t="inlineStr">
        <is>
          <t>Financing receivable, nonaccrual status, threshold period after receipt of notification of death or bankruptcy</t>
        </is>
      </c>
      <c r="B11" s="4" t="inlineStr">
        <is>
          <t>60 days</t>
        </is>
      </c>
    </row>
    <row r="12">
      <c r="A12" s="4" t="inlineStr">
        <is>
          <t>RICs</t>
        </is>
      </c>
    </row>
    <row r="13">
      <c r="A13" s="3" t="inlineStr">
        <is>
          <t>Financing Receivable, Allowance for Credit Loss [Line Items]</t>
        </is>
      </c>
    </row>
    <row r="14">
      <c r="A14" s="4" t="inlineStr">
        <is>
          <t>Threshold period past due for write-off of financing receivable</t>
        </is>
      </c>
      <c r="B14" s="4" t="inlineStr">
        <is>
          <t>60 days</t>
        </is>
      </c>
    </row>
    <row r="15">
      <c r="A15" s="4" t="inlineStr">
        <is>
          <t>Financing receivable, nonaccrual status, threshold period past due</t>
        </is>
      </c>
      <c r="B15" s="4" t="inlineStr">
        <is>
          <t>60 days</t>
        </is>
      </c>
    </row>
    <row r="16">
      <c r="A16" s="4" t="inlineStr">
        <is>
          <t>Consumer</t>
        </is>
      </c>
    </row>
    <row r="17">
      <c r="A17" s="3" t="inlineStr">
        <is>
          <t>Financing Receivable, Allowance for Credit Loss [Line Items]</t>
        </is>
      </c>
    </row>
    <row r="18">
      <c r="A18" s="4" t="inlineStr">
        <is>
          <t>Financing receivable, nonaccrual status, threshold period after receipt of notification of bankruptcy or fraud</t>
        </is>
      </c>
      <c r="B18" s="4" t="inlineStr">
        <is>
          <t>120 days</t>
        </is>
      </c>
    </row>
    <row r="19">
      <c r="A19" s="4" t="inlineStr">
        <is>
          <t>Consumer | Residential mortgage and home equity</t>
        </is>
      </c>
    </row>
    <row r="20">
      <c r="A20" s="3" t="inlineStr">
        <is>
          <t>Financing Receivable, Allowance for Credit Loss [Line Items]</t>
        </is>
      </c>
    </row>
    <row r="21">
      <c r="A21" s="4" t="inlineStr">
        <is>
          <t>Threshold period past due for write-off of financing receivable</t>
        </is>
      </c>
      <c r="B21" s="4" t="inlineStr">
        <is>
          <t>180 days</t>
        </is>
      </c>
    </row>
    <row r="22">
      <c r="A22" s="4" t="inlineStr">
        <is>
          <t>Consumer | Other consumer</t>
        </is>
      </c>
    </row>
    <row r="23">
      <c r="A23" s="3" t="inlineStr">
        <is>
          <t>Financing Receivable, Allowance for Credit Loss [Line Items]</t>
        </is>
      </c>
    </row>
    <row r="24">
      <c r="A24" s="4" t="inlineStr">
        <is>
          <t>Threshold period past due for write-off of financing receivable</t>
        </is>
      </c>
      <c r="B24" s="4" t="inlineStr">
        <is>
          <t>12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ACCOUNTING POLICIES (TDRs) (Details) - Consumer</t>
        </is>
      </c>
      <c r="B1" s="2" t="inlineStr">
        <is>
          <t>12 Months Ended</t>
        </is>
      </c>
    </row>
    <row r="2">
      <c r="B2" s="2" t="inlineStr">
        <is>
          <t>Dec. 31, 2021payment</t>
        </is>
      </c>
    </row>
    <row r="3">
      <c r="A3" s="3" t="inlineStr">
        <is>
          <t>Financing Receivable, Troubled Debt Restructuring [Line Items]</t>
        </is>
      </c>
    </row>
    <row r="4">
      <c r="A4" s="4" t="inlineStr">
        <is>
          <t>Number of payments allowed to be deferred</t>
        </is>
      </c>
      <c r="B4" s="6" t="n">
        <v>1</v>
      </c>
    </row>
    <row r="5">
      <c r="A5" s="4" t="inlineStr">
        <is>
          <t>Threshold period for deferral</t>
        </is>
      </c>
      <c r="B5" s="4" t="inlineStr">
        <is>
          <t>6 months</t>
        </is>
      </c>
    </row>
    <row r="6">
      <c r="A6" s="4" t="inlineStr">
        <is>
          <t>RICs</t>
        </is>
      </c>
    </row>
    <row r="7">
      <c r="A7" s="3" t="inlineStr">
        <is>
          <t>Financing Receivable, Troubled Debt Restructuring [Line Items]</t>
        </is>
      </c>
    </row>
    <row r="8">
      <c r="A8" s="4" t="inlineStr">
        <is>
          <t>Number of payments allowed to be deferred</t>
        </is>
      </c>
      <c r="B8" s="6" t="n">
        <v>2</v>
      </c>
    </row>
    <row r="9">
      <c r="A9" s="4" t="inlineStr">
        <is>
          <t>Percentage of deferrals granted (more than)</t>
        </is>
      </c>
      <c r="B9" s="4" t="inlineStr">
        <is>
          <t>90.00%</t>
        </is>
      </c>
    </row>
    <row r="10">
      <c r="A10" s="4" t="inlineStr">
        <is>
          <t>TDR, nonaccrual status, threshold period past due</t>
        </is>
      </c>
      <c r="B10" s="4" t="inlineStr">
        <is>
          <t>60 days</t>
        </is>
      </c>
    </row>
    <row r="11">
      <c r="A11" s="4" t="inlineStr">
        <is>
          <t>RICs | Maximum</t>
        </is>
      </c>
    </row>
    <row r="12">
      <c r="A12" s="3" t="inlineStr">
        <is>
          <t>Financing Receivable, Troubled Debt Restructuring [Line Items]</t>
        </is>
      </c>
    </row>
    <row r="13">
      <c r="A13" s="4" t="inlineStr">
        <is>
          <t>Number of payments allowed to be deferred</t>
        </is>
      </c>
      <c r="B13" s="6" t="n">
        <v>3</v>
      </c>
    </row>
    <row r="14">
      <c r="A14" s="4" t="inlineStr">
        <is>
          <t>Automobile RICs</t>
        </is>
      </c>
    </row>
    <row r="15">
      <c r="A15" s="3" t="inlineStr">
        <is>
          <t>Financing Receivable, Troubled Debt Restructuring [Line Items]</t>
        </is>
      </c>
    </row>
    <row r="16">
      <c r="A16" s="4" t="inlineStr">
        <is>
          <t>Threshold period for deferral</t>
        </is>
      </c>
      <c r="B16" s="4" t="inlineStr">
        <is>
          <t>8 months</t>
        </is>
      </c>
    </row>
    <row r="17">
      <c r="A17" s="4" t="inlineStr">
        <is>
          <t>Marine and RV contracts</t>
        </is>
      </c>
    </row>
    <row r="18">
      <c r="A18" s="3" t="inlineStr">
        <is>
          <t>Financing Receivable, Troubled Debt Restructuring [Line Items]</t>
        </is>
      </c>
    </row>
    <row r="19">
      <c r="A19" s="4" t="inlineStr">
        <is>
          <t>Threshold period for deferral</t>
        </is>
      </c>
      <c r="B19" s="4" t="inlineStr">
        <is>
          <t>12 months</t>
        </is>
      </c>
    </row>
    <row r="20">
      <c r="A20" s="4" t="inlineStr">
        <is>
          <t>RICs individually acquired</t>
        </is>
      </c>
    </row>
    <row r="21">
      <c r="A21" s="3" t="inlineStr">
        <is>
          <t>Financing Receivable, Troubled Debt Restructuring [Line Items]</t>
        </is>
      </c>
    </row>
    <row r="22">
      <c r="A22" s="4" t="inlineStr">
        <is>
          <t>Threshold period for deferral</t>
        </is>
      </c>
      <c r="B22"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LHFS) (Details)</t>
        </is>
      </c>
      <c r="B1" s="2" t="inlineStr">
        <is>
          <t>12 Months Ended</t>
        </is>
      </c>
    </row>
    <row r="2">
      <c r="B2" s="2" t="inlineStr">
        <is>
          <t>Dec. 31, 2021</t>
        </is>
      </c>
    </row>
    <row r="3">
      <c r="A3" s="3" t="inlineStr">
        <is>
          <t>Accounting Policies [Abstract]</t>
        </is>
      </c>
    </row>
    <row r="4">
      <c r="A4" s="4" t="inlineStr">
        <is>
          <t>Financing receivable, held-for-sale, threshold period past due</t>
        </is>
      </c>
      <c r="B4" s="4" t="inlineStr">
        <is>
          <t>9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ACCOUNTING POLICIES (Lease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linquency period for operating leases (more than)</t>
        </is>
      </c>
      <c r="B4" s="4" t="inlineStr">
        <is>
          <t>60 days</t>
        </is>
      </c>
    </row>
    <row r="5">
      <c r="A5" s="4" t="inlineStr">
        <is>
          <t>Impairment of operating leased assets</t>
        </is>
      </c>
      <c r="B5" s="5" t="n">
        <v>0</v>
      </c>
      <c r="C5" s="5" t="n">
        <v>0</v>
      </c>
      <c r="D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Premises and Equipment) (Details)</t>
        </is>
      </c>
      <c r="B1" s="2" t="inlineStr">
        <is>
          <t>12 Months Ended</t>
        </is>
      </c>
    </row>
    <row r="2">
      <c r="B2" s="2" t="inlineStr">
        <is>
          <t>Dec. 31, 2021</t>
        </is>
      </c>
    </row>
    <row r="3">
      <c r="A3" s="4" t="inlineStr">
        <is>
          <t>Office buildings | Minimum</t>
        </is>
      </c>
    </row>
    <row r="4">
      <c r="A4" s="3" t="inlineStr">
        <is>
          <t>Property, Plant and Equipment [Line Items]</t>
        </is>
      </c>
    </row>
    <row r="5">
      <c r="A5" s="4" t="inlineStr">
        <is>
          <t>Estimated useful lives (in years)</t>
        </is>
      </c>
      <c r="B5" s="4" t="inlineStr">
        <is>
          <t>10 years</t>
        </is>
      </c>
    </row>
    <row r="6">
      <c r="A6" s="4" t="inlineStr">
        <is>
          <t>Office buildings | Maximum</t>
        </is>
      </c>
    </row>
    <row r="7">
      <c r="A7" s="3" t="inlineStr">
        <is>
          <t>Property, Plant and Equipment [Line Items]</t>
        </is>
      </c>
    </row>
    <row r="8">
      <c r="A8" s="4" t="inlineStr">
        <is>
          <t>Estimated useful lives (in years)</t>
        </is>
      </c>
      <c r="B8" s="4" t="inlineStr">
        <is>
          <t>30 years</t>
        </is>
      </c>
    </row>
    <row r="9">
      <c r="A9" s="4" t="inlineStr">
        <is>
          <t>Leasehold improvements | Minimum</t>
        </is>
      </c>
    </row>
    <row r="10">
      <c r="A10" s="3" t="inlineStr">
        <is>
          <t>Property, Plant and Equipment [Line Items]</t>
        </is>
      </c>
    </row>
    <row r="11">
      <c r="A11" s="4" t="inlineStr">
        <is>
          <t>Estimated useful lives (in years)</t>
        </is>
      </c>
      <c r="B11" s="4" t="inlineStr">
        <is>
          <t>10 years</t>
        </is>
      </c>
    </row>
    <row r="12">
      <c r="A12" s="4" t="inlineStr">
        <is>
          <t>Leasehold improvements | Maximum</t>
        </is>
      </c>
    </row>
    <row r="13">
      <c r="A13" s="3" t="inlineStr">
        <is>
          <t>Property, Plant and Equipment [Line Items]</t>
        </is>
      </c>
    </row>
    <row r="14">
      <c r="A14" s="4" t="inlineStr">
        <is>
          <t>Estimated useful lives (in years)</t>
        </is>
      </c>
      <c r="B14" s="4" t="inlineStr">
        <is>
          <t>30 years</t>
        </is>
      </c>
    </row>
    <row r="15">
      <c r="A15" s="4" t="inlineStr">
        <is>
          <t>Software | Minimum</t>
        </is>
      </c>
    </row>
    <row r="16">
      <c r="A16" s="3" t="inlineStr">
        <is>
          <t>Property, Plant and Equipment [Line Items]</t>
        </is>
      </c>
    </row>
    <row r="17">
      <c r="A17" s="4" t="inlineStr">
        <is>
          <t>Estimated useful lives (in years)</t>
        </is>
      </c>
      <c r="B17" s="4" t="inlineStr">
        <is>
          <t>3 years</t>
        </is>
      </c>
    </row>
    <row r="18">
      <c r="A18" s="4" t="inlineStr">
        <is>
          <t>Software | Maximum</t>
        </is>
      </c>
    </row>
    <row r="19">
      <c r="A19" s="3" t="inlineStr">
        <is>
          <t>Property, Plant and Equipment [Line Items]</t>
        </is>
      </c>
    </row>
    <row r="20">
      <c r="A20" s="4" t="inlineStr">
        <is>
          <t>Estimated useful lives (in years)</t>
        </is>
      </c>
      <c r="B20" s="4" t="inlineStr">
        <is>
          <t>7 years</t>
        </is>
      </c>
    </row>
    <row r="21">
      <c r="A21" s="4" t="inlineStr">
        <is>
          <t>Furniture, fixtures and equipment | Minimum</t>
        </is>
      </c>
    </row>
    <row r="22">
      <c r="A22" s="3" t="inlineStr">
        <is>
          <t>Property, Plant and Equipment [Line Items]</t>
        </is>
      </c>
    </row>
    <row r="23">
      <c r="A23" s="4" t="inlineStr">
        <is>
          <t>Estimated useful lives (in years)</t>
        </is>
      </c>
      <c r="B23" s="4" t="inlineStr">
        <is>
          <t>3 years</t>
        </is>
      </c>
    </row>
    <row r="24">
      <c r="A24" s="4" t="inlineStr">
        <is>
          <t>Furniture, fixtures and equipment | Maximum</t>
        </is>
      </c>
    </row>
    <row r="25">
      <c r="A25" s="3" t="inlineStr">
        <is>
          <t>Property, Plant and Equipment [Line Items]</t>
        </is>
      </c>
    </row>
    <row r="26">
      <c r="A26" s="4" t="inlineStr">
        <is>
          <t>Estimated useful lives (in years)</t>
        </is>
      </c>
      <c r="B26" s="4" t="inlineStr">
        <is>
          <t>10 years</t>
        </is>
      </c>
    </row>
    <row r="27">
      <c r="A27" s="4" t="inlineStr">
        <is>
          <t>Automobiles</t>
        </is>
      </c>
    </row>
    <row r="28">
      <c r="A28" s="3" t="inlineStr">
        <is>
          <t>Property, Plant and Equipment [Line Items]</t>
        </is>
      </c>
    </row>
    <row r="29">
      <c r="A29" s="4" t="inlineStr">
        <is>
          <t>Estimated useful lives (in years)</t>
        </is>
      </c>
      <c r="B29"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LOSS)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 (LOSS) INCLUDING NCI</t>
        </is>
      </c>
      <c r="C4" s="5" t="n">
        <v>3621307</v>
      </c>
      <c r="D4" s="5" t="n">
        <v>-656303</v>
      </c>
      <c r="E4" s="5" t="n">
        <v>1041817</v>
      </c>
    </row>
    <row r="5">
      <c r="A5" s="3" t="inlineStr">
        <is>
          <t>OCI, NET OF TAX</t>
        </is>
      </c>
    </row>
    <row r="6">
      <c r="A6" s="4" t="inlineStr">
        <is>
          <t>Net unrealized changes in cash flow hedge derivative financial instruments, net of tax</t>
        </is>
      </c>
      <c r="B6" s="4" t="inlineStr">
        <is>
          <t>[1]</t>
        </is>
      </c>
      <c r="C6" s="6" t="n">
        <v>-158184</v>
      </c>
      <c r="D6" s="6" t="n">
        <v>98281</v>
      </c>
      <c r="E6" s="6" t="n">
        <v>-301</v>
      </c>
    </row>
    <row r="7">
      <c r="A7" s="4" t="inlineStr">
        <is>
          <t>Net unrealized (losses) / gains on AFS investment securities, net of tax</t>
        </is>
      </c>
      <c r="B7" s="4" t="inlineStr">
        <is>
          <t>[1]</t>
        </is>
      </c>
      <c r="C7" s="6" t="n">
        <v>-197168</v>
      </c>
      <c r="D7" s="6" t="n">
        <v>140143</v>
      </c>
      <c r="E7" s="6" t="n">
        <v>222887</v>
      </c>
    </row>
    <row r="8">
      <c r="A8" s="4" t="inlineStr">
        <is>
          <t>Pension and post-retirement actuarial gains, net of tax</t>
        </is>
      </c>
      <c r="C8" s="6" t="n">
        <v>947</v>
      </c>
      <c r="D8" s="6" t="n">
        <v>16078</v>
      </c>
      <c r="E8" s="6" t="n">
        <v>10859</v>
      </c>
    </row>
    <row r="9">
      <c r="A9" s="4" t="inlineStr">
        <is>
          <t>TOTAL OCI / (LOSS), NET OF TAX</t>
        </is>
      </c>
      <c r="C9" s="6" t="n">
        <v>-354405</v>
      </c>
      <c r="D9" s="6" t="n">
        <v>254502</v>
      </c>
      <c r="E9" s="6" t="n">
        <v>233445</v>
      </c>
    </row>
    <row r="10">
      <c r="A10" s="4" t="inlineStr">
        <is>
          <t>COMPREHENSIVE INCOME</t>
        </is>
      </c>
      <c r="C10" s="6" t="n">
        <v>3266902</v>
      </c>
      <c r="D10" s="6" t="n">
        <v>-401801</v>
      </c>
      <c r="E10" s="6" t="n">
        <v>1275262</v>
      </c>
    </row>
    <row r="11">
      <c r="A11" s="4" t="inlineStr">
        <is>
          <t>NET INCOME ATTRIBUTABLE TO NCI</t>
        </is>
      </c>
      <c r="C11" s="6" t="n">
        <v>638945</v>
      </c>
      <c r="D11" s="6" t="n">
        <v>184061</v>
      </c>
      <c r="E11" s="6" t="n">
        <v>288648</v>
      </c>
    </row>
    <row r="12">
      <c r="A12" s="4" t="inlineStr">
        <is>
          <t>COMPREHENSIVE INCOME ATTRIBUTABLE TO SHUSA</t>
        </is>
      </c>
      <c r="C12" s="5" t="n">
        <v>2627957</v>
      </c>
      <c r="D12" s="5" t="n">
        <v>-585862</v>
      </c>
      <c r="E12" s="5" t="n">
        <v>986614</v>
      </c>
    </row>
    <row r="13"/>
    <row r="14">
      <c r="A14" s="4" t="inlineStr">
        <is>
          <t>[1]</t>
        </is>
      </c>
      <c r="B14" s="4" t="inlineStr">
        <is>
          <t>Excludes $5.2 million, $(7.4) million, and $(18.3) million of OCI/(loss) attributable to NCI for the years ended December 31, 2021, 2020, and 2019, respectively.</t>
        </is>
      </c>
    </row>
  </sheetData>
  <mergeCells count="4">
    <mergeCell ref="A1:B2"/>
    <mergeCell ref="C1:E1"/>
    <mergeCell ref="A13:D13"/>
    <mergeCell ref="B14:D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OREO and Other Repossessed Assets) (Details)</t>
        </is>
      </c>
      <c r="B1" s="2" t="inlineStr">
        <is>
          <t>12 Months Ended</t>
        </is>
      </c>
    </row>
    <row r="2">
      <c r="B2" s="2" t="inlineStr">
        <is>
          <t>Dec. 31, 2021</t>
        </is>
      </c>
    </row>
    <row r="3">
      <c r="A3" s="3" t="inlineStr">
        <is>
          <t>Accounting Policies [Abstract]</t>
        </is>
      </c>
    </row>
    <row r="4">
      <c r="A4" s="4" t="inlineStr">
        <is>
          <t>Past due period for repossession</t>
        </is>
      </c>
      <c r="B4" s="4" t="inlineStr">
        <is>
          <t>6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AFS Debt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11409953</v>
      </c>
      <c r="C3" s="5" t="n">
        <v>11136385</v>
      </c>
    </row>
    <row r="4">
      <c r="A4" s="4" t="inlineStr">
        <is>
          <t>Gross Unrealized Gains</t>
        </is>
      </c>
      <c r="B4" s="6" t="n">
        <v>42687</v>
      </c>
      <c r="C4" s="6" t="n">
        <v>184287</v>
      </c>
    </row>
    <row r="5">
      <c r="A5" s="4" t="inlineStr">
        <is>
          <t>Gross Unrealized Loss</t>
        </is>
      </c>
      <c r="B5" s="6" t="n">
        <v>-138703</v>
      </c>
      <c r="C5" s="6" t="n">
        <v>-7183</v>
      </c>
    </row>
    <row r="6">
      <c r="A6" s="4" t="inlineStr">
        <is>
          <t>Fair Value</t>
        </is>
      </c>
      <c r="B6" s="6" t="n">
        <v>11313937</v>
      </c>
      <c r="C6" s="6" t="n">
        <v>11313489</v>
      </c>
    </row>
    <row r="7">
      <c r="A7" s="4" t="inlineStr">
        <is>
          <t>U.S. Treasury securities</t>
        </is>
      </c>
    </row>
    <row r="8">
      <c r="A8" s="3" t="inlineStr">
        <is>
          <t>Debt Securities, Available-for-sale [Line Items]</t>
        </is>
      </c>
    </row>
    <row r="9">
      <c r="A9" s="4" t="inlineStr">
        <is>
          <t>Amortized Cost</t>
        </is>
      </c>
      <c r="B9" s="6" t="n">
        <v>72860</v>
      </c>
      <c r="C9" s="6" t="n">
        <v>168075</v>
      </c>
    </row>
    <row r="10">
      <c r="A10" s="4" t="inlineStr">
        <is>
          <t>Gross Unrealized Gains</t>
        </is>
      </c>
      <c r="B10" s="6" t="n">
        <v>758</v>
      </c>
      <c r="C10" s="6" t="n">
        <v>2578</v>
      </c>
    </row>
    <row r="11">
      <c r="A11" s="4" t="inlineStr">
        <is>
          <t>Gross Unrealized Loss</t>
        </is>
      </c>
      <c r="B11" s="6" t="n">
        <v>0</v>
      </c>
      <c r="C11" s="6" t="n">
        <v>0</v>
      </c>
    </row>
    <row r="12">
      <c r="A12" s="4" t="inlineStr">
        <is>
          <t>Fair Value</t>
        </is>
      </c>
      <c r="B12" s="6" t="n">
        <v>73618</v>
      </c>
      <c r="C12" s="6" t="n">
        <v>170653</v>
      </c>
    </row>
    <row r="13">
      <c r="A13" s="4" t="inlineStr">
        <is>
          <t>Corporate debt securities</t>
        </is>
      </c>
    </row>
    <row r="14">
      <c r="A14" s="3" t="inlineStr">
        <is>
          <t>Debt Securities, Available-for-sale [Line Items]</t>
        </is>
      </c>
    </row>
    <row r="15">
      <c r="A15" s="4" t="inlineStr">
        <is>
          <t>Amortized Cost</t>
        </is>
      </c>
      <c r="B15" s="6" t="n">
        <v>275963</v>
      </c>
      <c r="C15" s="6" t="n">
        <v>155610</v>
      </c>
    </row>
    <row r="16">
      <c r="A16" s="4" t="inlineStr">
        <is>
          <t>Gross Unrealized Gains</t>
        </is>
      </c>
      <c r="B16" s="6" t="n">
        <v>140</v>
      </c>
      <c r="C16" s="6" t="n">
        <v>114</v>
      </c>
    </row>
    <row r="17">
      <c r="A17" s="4" t="inlineStr">
        <is>
          <t>Gross Unrealized Loss</t>
        </is>
      </c>
      <c r="B17" s="6" t="n">
        <v>-96</v>
      </c>
      <c r="C17" s="6" t="n">
        <v>-9</v>
      </c>
    </row>
    <row r="18">
      <c r="A18" s="4" t="inlineStr">
        <is>
          <t>Fair Value</t>
        </is>
      </c>
      <c r="B18" s="6" t="n">
        <v>276007</v>
      </c>
      <c r="C18" s="6" t="n">
        <v>155715</v>
      </c>
    </row>
    <row r="19">
      <c r="A19" s="4" t="inlineStr">
        <is>
          <t>ABS</t>
        </is>
      </c>
    </row>
    <row r="20">
      <c r="A20" s="3" t="inlineStr">
        <is>
          <t>Debt Securities, Available-for-sale [Line Items]</t>
        </is>
      </c>
    </row>
    <row r="21">
      <c r="A21" s="4" t="inlineStr">
        <is>
          <t>Amortized Cost</t>
        </is>
      </c>
      <c r="B21" s="6" t="n">
        <v>537835</v>
      </c>
      <c r="C21" s="6" t="n">
        <v>109888</v>
      </c>
    </row>
    <row r="22">
      <c r="A22" s="4" t="inlineStr">
        <is>
          <t>Gross Unrealized Gains</t>
        </is>
      </c>
      <c r="B22" s="6" t="n">
        <v>353</v>
      </c>
      <c r="C22" s="6" t="n">
        <v>686</v>
      </c>
    </row>
    <row r="23">
      <c r="A23" s="4" t="inlineStr">
        <is>
          <t>Gross Unrealized Loss</t>
        </is>
      </c>
      <c r="B23" s="6" t="n">
        <v>-466</v>
      </c>
      <c r="C23" s="6" t="n">
        <v>-1236</v>
      </c>
    </row>
    <row r="24">
      <c r="A24" s="4" t="inlineStr">
        <is>
          <t>Fair Value</t>
        </is>
      </c>
      <c r="B24" s="6" t="n">
        <v>537722</v>
      </c>
      <c r="C24" s="6" t="n">
        <v>109338</v>
      </c>
    </row>
    <row r="25">
      <c r="A25" s="4" t="inlineStr">
        <is>
          <t>State and municipal securities</t>
        </is>
      </c>
    </row>
    <row r="26">
      <c r="A26" s="3" t="inlineStr">
        <is>
          <t>Debt Securities, Available-for-sale [Line Items]</t>
        </is>
      </c>
    </row>
    <row r="27">
      <c r="A27" s="4" t="inlineStr">
        <is>
          <t>Amortized Cost</t>
        </is>
      </c>
      <c r="B27" s="6" t="n">
        <v>0</v>
      </c>
      <c r="C27" s="6" t="n">
        <v>0</v>
      </c>
    </row>
    <row r="28">
      <c r="A28" s="4" t="inlineStr">
        <is>
          <t>Gross Unrealized Gains</t>
        </is>
      </c>
      <c r="B28" s="6" t="n">
        <v>0</v>
      </c>
      <c r="C28" s="6" t="n">
        <v>0</v>
      </c>
    </row>
    <row r="29">
      <c r="A29" s="4" t="inlineStr">
        <is>
          <t>Gross Unrealized Loss</t>
        </is>
      </c>
      <c r="B29" s="6" t="n">
        <v>0</v>
      </c>
      <c r="C29" s="6" t="n">
        <v>0</v>
      </c>
    </row>
    <row r="30">
      <c r="A30" s="4" t="inlineStr">
        <is>
          <t>Fair Value</t>
        </is>
      </c>
      <c r="B30" s="6" t="n">
        <v>0</v>
      </c>
      <c r="C30" s="6" t="n">
        <v>0</v>
      </c>
    </row>
    <row r="31">
      <c r="A31" s="4" t="inlineStr">
        <is>
          <t>GNMA - Residential</t>
        </is>
      </c>
    </row>
    <row r="32">
      <c r="A32" s="3" t="inlineStr">
        <is>
          <t>Debt Securities, Available-for-sale [Line Items]</t>
        </is>
      </c>
    </row>
    <row r="33">
      <c r="A33" s="4" t="inlineStr">
        <is>
          <t>Amortized Cost</t>
        </is>
      </c>
      <c r="B33" s="6" t="n">
        <v>4064718</v>
      </c>
      <c r="C33" s="6" t="n">
        <v>3467611</v>
      </c>
    </row>
    <row r="34">
      <c r="A34" s="4" t="inlineStr">
        <is>
          <t>Gross Unrealized Gains</t>
        </is>
      </c>
      <c r="B34" s="6" t="n">
        <v>21169</v>
      </c>
      <c r="C34" s="6" t="n">
        <v>69864</v>
      </c>
    </row>
    <row r="35">
      <c r="A35" s="4" t="inlineStr">
        <is>
          <t>Gross Unrealized Loss</t>
        </is>
      </c>
      <c r="B35" s="6" t="n">
        <v>-19692</v>
      </c>
      <c r="C35" s="6" t="n">
        <v>-1350</v>
      </c>
    </row>
    <row r="36">
      <c r="A36" s="4" t="inlineStr">
        <is>
          <t>Fair Value</t>
        </is>
      </c>
      <c r="B36" s="6" t="n">
        <v>4066195</v>
      </c>
      <c r="C36" s="6" t="n">
        <v>3536125</v>
      </c>
    </row>
    <row r="37">
      <c r="A37" s="4" t="inlineStr">
        <is>
          <t>GNMA - Commercial</t>
        </is>
      </c>
    </row>
    <row r="38">
      <c r="A38" s="3" t="inlineStr">
        <is>
          <t>Debt Securities, Available-for-sale [Line Items]</t>
        </is>
      </c>
    </row>
    <row r="39">
      <c r="A39" s="4" t="inlineStr">
        <is>
          <t>Amortized Cost</t>
        </is>
      </c>
      <c r="B39" s="6" t="n">
        <v>2086437</v>
      </c>
      <c r="C39" s="6" t="n">
        <v>1706648</v>
      </c>
    </row>
    <row r="40">
      <c r="A40" s="4" t="inlineStr">
        <is>
          <t>Gross Unrealized Gains</t>
        </is>
      </c>
      <c r="B40" s="6" t="n">
        <v>2060</v>
      </c>
      <c r="C40" s="6" t="n">
        <v>26949</v>
      </c>
    </row>
    <row r="41">
      <c r="A41" s="4" t="inlineStr">
        <is>
          <t>Gross Unrealized Loss</t>
        </is>
      </c>
      <c r="B41" s="6" t="n">
        <v>-55658</v>
      </c>
      <c r="C41" s="6" t="n">
        <v>-235</v>
      </c>
    </row>
    <row r="42">
      <c r="A42" s="4" t="inlineStr">
        <is>
          <t>Fair Value</t>
        </is>
      </c>
      <c r="B42" s="6" t="n">
        <v>2032839</v>
      </c>
      <c r="C42" s="6" t="n">
        <v>1733362</v>
      </c>
    </row>
    <row r="43">
      <c r="A43" s="4" t="inlineStr">
        <is>
          <t>FHLMC and FNMA - Residential</t>
        </is>
      </c>
    </row>
    <row r="44">
      <c r="A44" s="3" t="inlineStr">
        <is>
          <t>Debt Securities, Available-for-sale [Line Items]</t>
        </is>
      </c>
    </row>
    <row r="45">
      <c r="A45" s="4" t="inlineStr">
        <is>
          <t>Amortized Cost</t>
        </is>
      </c>
      <c r="B45" s="6" t="n">
        <v>4267757</v>
      </c>
      <c r="C45" s="6" t="n">
        <v>5464821</v>
      </c>
    </row>
    <row r="46">
      <c r="A46" s="4" t="inlineStr">
        <is>
          <t>Gross Unrealized Gains</t>
        </is>
      </c>
      <c r="B46" s="6" t="n">
        <v>14616</v>
      </c>
      <c r="C46" s="6" t="n">
        <v>77813</v>
      </c>
    </row>
    <row r="47">
      <c r="A47" s="4" t="inlineStr">
        <is>
          <t>Gross Unrealized Loss</t>
        </is>
      </c>
      <c r="B47" s="6" t="n">
        <v>-62732</v>
      </c>
      <c r="C47" s="6" t="n">
        <v>-4351</v>
      </c>
    </row>
    <row r="48">
      <c r="A48" s="4" t="inlineStr">
        <is>
          <t>Fair Value</t>
        </is>
      </c>
      <c r="B48" s="6" t="n">
        <v>4219641</v>
      </c>
      <c r="C48" s="6" t="n">
        <v>5538283</v>
      </c>
    </row>
    <row r="49">
      <c r="A49" s="4" t="inlineStr">
        <is>
          <t>FHLMC and FNMA - Commercial</t>
        </is>
      </c>
    </row>
    <row r="50">
      <c r="A50" s="3" t="inlineStr">
        <is>
          <t>Debt Securities, Available-for-sale [Line Items]</t>
        </is>
      </c>
    </row>
    <row r="51">
      <c r="A51" s="4" t="inlineStr">
        <is>
          <t>Amortized Cost</t>
        </is>
      </c>
      <c r="B51" s="6" t="n">
        <v>104383</v>
      </c>
      <c r="C51" s="6" t="n">
        <v>63732</v>
      </c>
    </row>
    <row r="52">
      <c r="A52" s="4" t="inlineStr">
        <is>
          <t>Gross Unrealized Gains</t>
        </is>
      </c>
      <c r="B52" s="6" t="n">
        <v>3591</v>
      </c>
      <c r="C52" s="6" t="n">
        <v>6283</v>
      </c>
    </row>
    <row r="53">
      <c r="A53" s="4" t="inlineStr">
        <is>
          <t>Gross Unrealized Loss</t>
        </is>
      </c>
      <c r="B53" s="6" t="n">
        <v>-59</v>
      </c>
      <c r="C53" s="6" t="n">
        <v>-2</v>
      </c>
    </row>
    <row r="54">
      <c r="A54" s="4" t="inlineStr">
        <is>
          <t>Fair Value</t>
        </is>
      </c>
      <c r="B54" s="5" t="n">
        <v>107915</v>
      </c>
      <c r="C54" s="5" t="n">
        <v>700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HTM Debt Securities) (Details) - USD ($) $ in Thousands</t>
        </is>
      </c>
      <c r="B1" s="2" t="inlineStr">
        <is>
          <t>Dec. 31, 2021</t>
        </is>
      </c>
      <c r="C1" s="2" t="inlineStr">
        <is>
          <t>Dec. 31, 2020</t>
        </is>
      </c>
    </row>
    <row r="2">
      <c r="A2" s="3" t="inlineStr">
        <is>
          <t>Schedule of Held-to-maturity Securities [Line Items]</t>
        </is>
      </c>
    </row>
    <row r="3">
      <c r="A3" s="4" t="inlineStr">
        <is>
          <t>Amortized Cost</t>
        </is>
      </c>
      <c r="B3" s="5" t="n">
        <v>6702471</v>
      </c>
      <c r="C3" s="5" t="n">
        <v>5504685</v>
      </c>
    </row>
    <row r="4">
      <c r="A4" s="4" t="inlineStr">
        <is>
          <t>Gross Unrealized Gains</t>
        </is>
      </c>
      <c r="B4" s="6" t="n">
        <v>39255</v>
      </c>
      <c r="C4" s="6" t="n">
        <v>176611</v>
      </c>
    </row>
    <row r="5">
      <c r="A5" s="4" t="inlineStr">
        <is>
          <t>Gross Unrealized Loss</t>
        </is>
      </c>
      <c r="B5" s="6" t="n">
        <v>-112520</v>
      </c>
      <c r="C5" s="6" t="n">
        <v>-3367</v>
      </c>
    </row>
    <row r="6">
      <c r="A6" s="4" t="inlineStr">
        <is>
          <t>Fair Value</t>
        </is>
      </c>
      <c r="B6" s="6" t="n">
        <v>6629206</v>
      </c>
      <c r="C6" s="6" t="n">
        <v>5677929</v>
      </c>
    </row>
    <row r="7">
      <c r="A7" s="4" t="inlineStr">
        <is>
          <t>ABS</t>
        </is>
      </c>
    </row>
    <row r="8">
      <c r="A8" s="3" t="inlineStr">
        <is>
          <t>Schedule of Held-to-maturity Securities [Line Items]</t>
        </is>
      </c>
    </row>
    <row r="9">
      <c r="A9" s="4" t="inlineStr">
        <is>
          <t>Amortized Cost</t>
        </is>
      </c>
      <c r="B9" s="6" t="n">
        <v>89722</v>
      </c>
      <c r="C9" s="6" t="n">
        <v>44841</v>
      </c>
    </row>
    <row r="10">
      <c r="A10" s="4" t="inlineStr">
        <is>
          <t>Gross Unrealized Gains</t>
        </is>
      </c>
      <c r="B10" s="6" t="n">
        <v>319</v>
      </c>
      <c r="C10" s="6" t="n">
        <v>765</v>
      </c>
    </row>
    <row r="11">
      <c r="A11" s="4" t="inlineStr">
        <is>
          <t>Gross Unrealized Loss</t>
        </is>
      </c>
      <c r="B11" s="6" t="n">
        <v>0</v>
      </c>
      <c r="C11" s="6" t="n">
        <v>0</v>
      </c>
    </row>
    <row r="12">
      <c r="A12" s="4" t="inlineStr">
        <is>
          <t>Fair Value</t>
        </is>
      </c>
      <c r="B12" s="6" t="n">
        <v>90041</v>
      </c>
      <c r="C12" s="6" t="n">
        <v>45606</v>
      </c>
    </row>
    <row r="13">
      <c r="A13" s="4" t="inlineStr">
        <is>
          <t>GNMA - Residential</t>
        </is>
      </c>
    </row>
    <row r="14">
      <c r="A14" s="3" t="inlineStr">
        <is>
          <t>Schedule of Held-to-maturity Securities [Line Items]</t>
        </is>
      </c>
    </row>
    <row r="15">
      <c r="A15" s="4" t="inlineStr">
        <is>
          <t>Amortized Cost</t>
        </is>
      </c>
      <c r="B15" s="6" t="n">
        <v>2862595</v>
      </c>
      <c r="C15" s="6" t="n">
        <v>1966247</v>
      </c>
    </row>
    <row r="16">
      <c r="A16" s="4" t="inlineStr">
        <is>
          <t>Gross Unrealized Gains</t>
        </is>
      </c>
      <c r="B16" s="6" t="n">
        <v>13412</v>
      </c>
      <c r="C16" s="6" t="n">
        <v>51417</v>
      </c>
    </row>
    <row r="17">
      <c r="A17" s="4" t="inlineStr">
        <is>
          <t>Gross Unrealized Loss</t>
        </is>
      </c>
      <c r="B17" s="6" t="n">
        <v>-45102</v>
      </c>
      <c r="C17" s="6" t="n">
        <v>-1819</v>
      </c>
    </row>
    <row r="18">
      <c r="A18" s="4" t="inlineStr">
        <is>
          <t>Fair Value</t>
        </is>
      </c>
      <c r="B18" s="6" t="n">
        <v>2830905</v>
      </c>
      <c r="C18" s="6" t="n">
        <v>2015845</v>
      </c>
    </row>
    <row r="19">
      <c r="A19" s="4" t="inlineStr">
        <is>
          <t>GNMA - Commercial</t>
        </is>
      </c>
    </row>
    <row r="20">
      <c r="A20" s="3" t="inlineStr">
        <is>
          <t>Schedule of Held-to-maturity Securities [Line Items]</t>
        </is>
      </c>
    </row>
    <row r="21">
      <c r="A21" s="4" t="inlineStr">
        <is>
          <t>Amortized Cost</t>
        </is>
      </c>
      <c r="B21" s="6" t="n">
        <v>3750154</v>
      </c>
      <c r="C21" s="6" t="n">
        <v>3493597</v>
      </c>
    </row>
    <row r="22">
      <c r="A22" s="4" t="inlineStr">
        <is>
          <t>Gross Unrealized Gains</t>
        </is>
      </c>
      <c r="B22" s="6" t="n">
        <v>25524</v>
      </c>
      <c r="C22" s="6" t="n">
        <v>124429</v>
      </c>
    </row>
    <row r="23">
      <c r="A23" s="4" t="inlineStr">
        <is>
          <t>Gross Unrealized Loss</t>
        </is>
      </c>
      <c r="B23" s="6" t="n">
        <v>-67418</v>
      </c>
      <c r="C23" s="6" t="n">
        <v>-1548</v>
      </c>
    </row>
    <row r="24">
      <c r="A24" s="4" t="inlineStr">
        <is>
          <t>Fair Value</t>
        </is>
      </c>
      <c r="B24" s="5" t="n">
        <v>3708260</v>
      </c>
      <c r="C24" s="5" t="n">
        <v>36164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AFS Debt Securities) (Details) - USD ($) $ in Thousands</t>
        </is>
      </c>
      <c r="B1" s="2" t="inlineStr">
        <is>
          <t>Dec. 31, 2021</t>
        </is>
      </c>
      <c r="C1" s="2" t="inlineStr">
        <is>
          <t>Dec. 31, 2020</t>
        </is>
      </c>
    </row>
    <row r="2">
      <c r="A2" s="3" t="inlineStr">
        <is>
          <t>Fair Value</t>
        </is>
      </c>
    </row>
    <row r="3">
      <c r="A3" s="4" t="inlineStr">
        <is>
          <t>Due Within One Year</t>
        </is>
      </c>
      <c r="B3" s="5" t="n">
        <v>226597</v>
      </c>
    </row>
    <row r="4">
      <c r="A4" s="4" t="inlineStr">
        <is>
          <t>Due After 1 Within 5 Years</t>
        </is>
      </c>
      <c r="B4" s="6" t="n">
        <v>182066</v>
      </c>
    </row>
    <row r="5">
      <c r="A5" s="4" t="inlineStr">
        <is>
          <t>Due After 5 Within 10 Years</t>
        </is>
      </c>
      <c r="B5" s="6" t="n">
        <v>338173</v>
      </c>
    </row>
    <row r="6">
      <c r="A6" s="4" t="inlineStr">
        <is>
          <t>Due After 10 Years/No Maturity</t>
        </is>
      </c>
      <c r="B6" s="6" t="n">
        <v>10567101</v>
      </c>
    </row>
    <row r="7">
      <c r="A7" s="4" t="inlineStr">
        <is>
          <t>Total</t>
        </is>
      </c>
      <c r="B7" s="5" t="n">
        <v>11313937</v>
      </c>
      <c r="C7" s="5" t="n">
        <v>11313489</v>
      </c>
    </row>
    <row r="8">
      <c r="A8" s="3" t="inlineStr">
        <is>
          <t>Weighted Average Yield</t>
        </is>
      </c>
    </row>
    <row r="9">
      <c r="A9" s="4" t="inlineStr">
        <is>
          <t>Due Within One Year</t>
        </is>
      </c>
      <c r="B9" s="4" t="inlineStr">
        <is>
          <t>1.19%</t>
        </is>
      </c>
    </row>
    <row r="10">
      <c r="A10" s="4" t="inlineStr">
        <is>
          <t>Due After 1 Within 5 Years</t>
        </is>
      </c>
      <c r="B10" s="4" t="inlineStr">
        <is>
          <t>1.17%</t>
        </is>
      </c>
    </row>
    <row r="11">
      <c r="A11" s="4" t="inlineStr">
        <is>
          <t>Due After 5 Within 10 Years</t>
        </is>
      </c>
      <c r="B11" s="4" t="inlineStr">
        <is>
          <t>1.61%</t>
        </is>
      </c>
    </row>
    <row r="12">
      <c r="A12" s="4" t="inlineStr">
        <is>
          <t>Due After 10 Years/No Maturity</t>
        </is>
      </c>
      <c r="B12" s="4" t="inlineStr">
        <is>
          <t>1.15%</t>
        </is>
      </c>
    </row>
    <row r="13">
      <c r="A13" s="4" t="inlineStr">
        <is>
          <t>Total Weighted Average Yield</t>
        </is>
      </c>
      <c r="B13" s="4" t="inlineStr">
        <is>
          <t>1.17%</t>
        </is>
      </c>
    </row>
    <row r="14">
      <c r="A14" s="3" t="inlineStr">
        <is>
          <t>Amortized Cost</t>
        </is>
      </c>
    </row>
    <row r="15">
      <c r="A15" s="4" t="inlineStr">
        <is>
          <t>Due Within One Year</t>
        </is>
      </c>
      <c r="B15" s="5" t="n">
        <v>226285</v>
      </c>
    </row>
    <row r="16">
      <c r="A16" s="4" t="inlineStr">
        <is>
          <t>Due After 1 Within 5 Years</t>
        </is>
      </c>
      <c r="B16" s="6" t="n">
        <v>179386</v>
      </c>
    </row>
    <row r="17">
      <c r="A17" s="4" t="inlineStr">
        <is>
          <t>Due After 5 Within 10 Years</t>
        </is>
      </c>
      <c r="B17" s="6" t="n">
        <v>331955</v>
      </c>
    </row>
    <row r="18">
      <c r="A18" s="4" t="inlineStr">
        <is>
          <t>Due After 10 Years/No Maturity</t>
        </is>
      </c>
      <c r="B18" s="6" t="n">
        <v>10672327</v>
      </c>
    </row>
    <row r="19">
      <c r="A19" s="4" t="inlineStr">
        <is>
          <t>Amortized Cost</t>
        </is>
      </c>
      <c r="B19" s="6" t="n">
        <v>11409953</v>
      </c>
      <c r="C19" s="6" t="n">
        <v>11136385</v>
      </c>
    </row>
    <row r="20">
      <c r="A20" s="4" t="inlineStr">
        <is>
          <t>U.S. Treasury securities</t>
        </is>
      </c>
    </row>
    <row r="21">
      <c r="A21" s="3" t="inlineStr">
        <is>
          <t>Fair Value</t>
        </is>
      </c>
    </row>
    <row r="22">
      <c r="A22" s="4" t="inlineStr">
        <is>
          <t>Due Within One Year</t>
        </is>
      </c>
      <c r="B22" s="6" t="n">
        <v>50651</v>
      </c>
    </row>
    <row r="23">
      <c r="A23" s="4" t="inlineStr">
        <is>
          <t>Due After 1 Within 5 Years</t>
        </is>
      </c>
      <c r="B23" s="6" t="n">
        <v>22967</v>
      </c>
    </row>
    <row r="24">
      <c r="A24" s="4" t="inlineStr">
        <is>
          <t>Due After 5 Within 10 Years</t>
        </is>
      </c>
      <c r="B24" s="6" t="n">
        <v>0</v>
      </c>
    </row>
    <row r="25">
      <c r="A25" s="4" t="inlineStr">
        <is>
          <t>Due After 10 Years/No Maturity</t>
        </is>
      </c>
      <c r="B25" s="6" t="n">
        <v>0</v>
      </c>
    </row>
    <row r="26">
      <c r="A26" s="4" t="inlineStr">
        <is>
          <t>Total</t>
        </is>
      </c>
      <c r="B26" s="5" t="n">
        <v>73618</v>
      </c>
      <c r="C26" s="6" t="n">
        <v>170653</v>
      </c>
    </row>
    <row r="27">
      <c r="A27" s="3" t="inlineStr">
        <is>
          <t>Weighted Average Yield</t>
        </is>
      </c>
    </row>
    <row r="28">
      <c r="A28" s="4" t="inlineStr">
        <is>
          <t>Total Weighted Average Yield</t>
        </is>
      </c>
      <c r="B28" s="4" t="inlineStr">
        <is>
          <t>2.12%</t>
        </is>
      </c>
    </row>
    <row r="29">
      <c r="A29" s="3" t="inlineStr">
        <is>
          <t>Amortized Cost</t>
        </is>
      </c>
    </row>
    <row r="30">
      <c r="A30" s="4" t="inlineStr">
        <is>
          <t>Amortized Cost</t>
        </is>
      </c>
      <c r="B30" s="5" t="n">
        <v>72860</v>
      </c>
      <c r="C30" s="6" t="n">
        <v>168075</v>
      </c>
    </row>
    <row r="31">
      <c r="A31" s="4" t="inlineStr">
        <is>
          <t>Corporate debt</t>
        </is>
      </c>
    </row>
    <row r="32">
      <c r="A32" s="3" t="inlineStr">
        <is>
          <t>Fair Value</t>
        </is>
      </c>
    </row>
    <row r="33">
      <c r="A33" s="4" t="inlineStr">
        <is>
          <t>Due Within One Year</t>
        </is>
      </c>
      <c r="B33" s="6" t="n">
        <v>175855</v>
      </c>
    </row>
    <row r="34">
      <c r="A34" s="4" t="inlineStr">
        <is>
          <t>Due After 1 Within 5 Years</t>
        </is>
      </c>
      <c r="B34" s="6" t="n">
        <v>100152</v>
      </c>
    </row>
    <row r="35">
      <c r="A35" s="4" t="inlineStr">
        <is>
          <t>Due After 5 Within 10 Years</t>
        </is>
      </c>
      <c r="B35" s="6" t="n">
        <v>0</v>
      </c>
    </row>
    <row r="36">
      <c r="A36" s="4" t="inlineStr">
        <is>
          <t>Due After 10 Years/No Maturity</t>
        </is>
      </c>
      <c r="B36" s="6" t="n">
        <v>0</v>
      </c>
    </row>
    <row r="37">
      <c r="A37" s="4" t="inlineStr">
        <is>
          <t>Total</t>
        </is>
      </c>
      <c r="B37" s="5" t="n">
        <v>276007</v>
      </c>
      <c r="C37" s="6" t="n">
        <v>155715</v>
      </c>
    </row>
    <row r="38">
      <c r="A38" s="3" t="inlineStr">
        <is>
          <t>Weighted Average Yield</t>
        </is>
      </c>
    </row>
    <row r="39">
      <c r="A39" s="4" t="inlineStr">
        <is>
          <t>Total Weighted Average Yield</t>
        </is>
      </c>
      <c r="B39" s="4" t="inlineStr">
        <is>
          <t>0.65%</t>
        </is>
      </c>
    </row>
    <row r="40">
      <c r="A40" s="3" t="inlineStr">
        <is>
          <t>Amortized Cost</t>
        </is>
      </c>
    </row>
    <row r="41">
      <c r="A41" s="4" t="inlineStr">
        <is>
          <t>Amortized Cost</t>
        </is>
      </c>
      <c r="B41" s="5" t="n">
        <v>275963</v>
      </c>
      <c r="C41" s="6" t="n">
        <v>155610</v>
      </c>
    </row>
    <row r="42">
      <c r="A42" s="4" t="inlineStr">
        <is>
          <t>ABS</t>
        </is>
      </c>
    </row>
    <row r="43">
      <c r="A43" s="3" t="inlineStr">
        <is>
          <t>Fair Value</t>
        </is>
      </c>
    </row>
    <row r="44">
      <c r="A44" s="4" t="inlineStr">
        <is>
          <t>Due Within One Year</t>
        </is>
      </c>
      <c r="B44" s="6" t="n">
        <v>0</v>
      </c>
    </row>
    <row r="45">
      <c r="A45" s="4" t="inlineStr">
        <is>
          <t>Due After 1 Within 5 Years</t>
        </is>
      </c>
      <c r="B45" s="6" t="n">
        <v>3704</v>
      </c>
    </row>
    <row r="46">
      <c r="A46" s="4" t="inlineStr">
        <is>
          <t>Due After 5 Within 10 Years</t>
        </is>
      </c>
      <c r="B46" s="6" t="n">
        <v>63792</v>
      </c>
    </row>
    <row r="47">
      <c r="A47" s="4" t="inlineStr">
        <is>
          <t>Due After 10 Years/No Maturity</t>
        </is>
      </c>
      <c r="B47" s="6" t="n">
        <v>470226</v>
      </c>
    </row>
    <row r="48">
      <c r="A48" s="4" t="inlineStr">
        <is>
          <t>Total</t>
        </is>
      </c>
      <c r="B48" s="5" t="n">
        <v>537722</v>
      </c>
      <c r="C48" s="6" t="n">
        <v>109338</v>
      </c>
    </row>
    <row r="49">
      <c r="A49" s="3" t="inlineStr">
        <is>
          <t>Weighted Average Yield</t>
        </is>
      </c>
    </row>
    <row r="50">
      <c r="A50" s="4" t="inlineStr">
        <is>
          <t>Total Weighted Average Yield</t>
        </is>
      </c>
      <c r="B50" s="4" t="inlineStr">
        <is>
          <t>1.33%</t>
        </is>
      </c>
    </row>
    <row r="51">
      <c r="A51" s="3" t="inlineStr">
        <is>
          <t>Amortized Cost</t>
        </is>
      </c>
    </row>
    <row r="52">
      <c r="A52" s="4" t="inlineStr">
        <is>
          <t>Amortized Cost</t>
        </is>
      </c>
      <c r="B52" s="5" t="n">
        <v>537835</v>
      </c>
      <c r="C52" s="6" t="n">
        <v>109888</v>
      </c>
    </row>
    <row r="53">
      <c r="A53" s="4" t="inlineStr">
        <is>
          <t>GNMA - Residential</t>
        </is>
      </c>
    </row>
    <row r="54">
      <c r="A54" s="3" t="inlineStr">
        <is>
          <t>Fair Value</t>
        </is>
      </c>
    </row>
    <row r="55">
      <c r="A55" s="4" t="inlineStr">
        <is>
          <t>Due Within One Year</t>
        </is>
      </c>
      <c r="B55" s="6" t="n">
        <v>0</v>
      </c>
    </row>
    <row r="56">
      <c r="A56" s="4" t="inlineStr">
        <is>
          <t>Due After 1 Within 5 Years</t>
        </is>
      </c>
      <c r="B56" s="6" t="n">
        <v>13</v>
      </c>
    </row>
    <row r="57">
      <c r="A57" s="4" t="inlineStr">
        <is>
          <t>Due After 5 Within 10 Years</t>
        </is>
      </c>
      <c r="B57" s="6" t="n">
        <v>50104</v>
      </c>
    </row>
    <row r="58">
      <c r="A58" s="4" t="inlineStr">
        <is>
          <t>Due After 10 Years/No Maturity</t>
        </is>
      </c>
      <c r="B58" s="6" t="n">
        <v>4016078</v>
      </c>
    </row>
    <row r="59">
      <c r="A59" s="4" t="inlineStr">
        <is>
          <t>Total</t>
        </is>
      </c>
      <c r="B59" s="5" t="n">
        <v>4066195</v>
      </c>
      <c r="C59" s="6" t="n">
        <v>3536125</v>
      </c>
    </row>
    <row r="60">
      <c r="A60" s="3" t="inlineStr">
        <is>
          <t>Weighted Average Yield</t>
        </is>
      </c>
    </row>
    <row r="61">
      <c r="A61" s="4" t="inlineStr">
        <is>
          <t>Total Weighted Average Yield</t>
        </is>
      </c>
      <c r="B61" s="4" t="inlineStr">
        <is>
          <t>0.82%</t>
        </is>
      </c>
    </row>
    <row r="62">
      <c r="A62" s="3" t="inlineStr">
        <is>
          <t>Amortized Cost</t>
        </is>
      </c>
    </row>
    <row r="63">
      <c r="A63" s="4" t="inlineStr">
        <is>
          <t>Amortized Cost</t>
        </is>
      </c>
      <c r="B63" s="5" t="n">
        <v>4064718</v>
      </c>
      <c r="C63" s="6" t="n">
        <v>3467611</v>
      </c>
    </row>
    <row r="64">
      <c r="A64" s="4" t="inlineStr">
        <is>
          <t>GNMA - Commercial</t>
        </is>
      </c>
    </row>
    <row r="65">
      <c r="A65" s="3" t="inlineStr">
        <is>
          <t>Fair Value</t>
        </is>
      </c>
    </row>
    <row r="66">
      <c r="A66" s="4" t="inlineStr">
        <is>
          <t>Due Within One Year</t>
        </is>
      </c>
      <c r="B66" s="6" t="n">
        <v>0</v>
      </c>
    </row>
    <row r="67">
      <c r="A67" s="4" t="inlineStr">
        <is>
          <t>Due After 1 Within 5 Years</t>
        </is>
      </c>
      <c r="B67" s="6" t="n">
        <v>0</v>
      </c>
    </row>
    <row r="68">
      <c r="A68" s="4" t="inlineStr">
        <is>
          <t>Due After 5 Within 10 Years</t>
        </is>
      </c>
      <c r="B68" s="6" t="n">
        <v>0</v>
      </c>
    </row>
    <row r="69">
      <c r="A69" s="4" t="inlineStr">
        <is>
          <t>Due After 10 Years/No Maturity</t>
        </is>
      </c>
      <c r="B69" s="6" t="n">
        <v>2032839</v>
      </c>
    </row>
    <row r="70">
      <c r="A70" s="4" t="inlineStr">
        <is>
          <t>Total</t>
        </is>
      </c>
      <c r="B70" s="5" t="n">
        <v>2032839</v>
      </c>
      <c r="C70" s="6" t="n">
        <v>1733362</v>
      </c>
    </row>
    <row r="71">
      <c r="A71" s="3" t="inlineStr">
        <is>
          <t>Weighted Average Yield</t>
        </is>
      </c>
    </row>
    <row r="72">
      <c r="A72" s="4" t="inlineStr">
        <is>
          <t>Total Weighted Average Yield</t>
        </is>
      </c>
      <c r="B72" s="4" t="inlineStr">
        <is>
          <t>1.71%</t>
        </is>
      </c>
    </row>
    <row r="73">
      <c r="A73" s="3" t="inlineStr">
        <is>
          <t>Amortized Cost</t>
        </is>
      </c>
    </row>
    <row r="74">
      <c r="A74" s="4" t="inlineStr">
        <is>
          <t>Amortized Cost</t>
        </is>
      </c>
      <c r="B74" s="5" t="n">
        <v>2086437</v>
      </c>
      <c r="C74" s="6" t="n">
        <v>1706648</v>
      </c>
    </row>
    <row r="75">
      <c r="A75" s="4" t="inlineStr">
        <is>
          <t>FHLMC and FNMA - Residential</t>
        </is>
      </c>
    </row>
    <row r="76">
      <c r="A76" s="3" t="inlineStr">
        <is>
          <t>Fair Value</t>
        </is>
      </c>
    </row>
    <row r="77">
      <c r="A77" s="4" t="inlineStr">
        <is>
          <t>Due Within One Year</t>
        </is>
      </c>
      <c r="B77" s="6" t="n">
        <v>91</v>
      </c>
    </row>
    <row r="78">
      <c r="A78" s="4" t="inlineStr">
        <is>
          <t>Due After 1 Within 5 Years</t>
        </is>
      </c>
      <c r="B78" s="6" t="n">
        <v>40347</v>
      </c>
    </row>
    <row r="79">
      <c r="A79" s="4" t="inlineStr">
        <is>
          <t>Due After 5 Within 10 Years</t>
        </is>
      </c>
      <c r="B79" s="6" t="n">
        <v>145039</v>
      </c>
    </row>
    <row r="80">
      <c r="A80" s="4" t="inlineStr">
        <is>
          <t>Due After 10 Years/No Maturity</t>
        </is>
      </c>
      <c r="B80" s="6" t="n">
        <v>4034164</v>
      </c>
    </row>
    <row r="81">
      <c r="A81" s="4" t="inlineStr">
        <is>
          <t>Total</t>
        </is>
      </c>
      <c r="B81" s="5" t="n">
        <v>4219641</v>
      </c>
      <c r="C81" s="6" t="n">
        <v>5538283</v>
      </c>
    </row>
    <row r="82">
      <c r="A82" s="3" t="inlineStr">
        <is>
          <t>Weighted Average Yield</t>
        </is>
      </c>
    </row>
    <row r="83">
      <c r="A83" s="4" t="inlineStr">
        <is>
          <t>Total Weighted Average Yield</t>
        </is>
      </c>
      <c r="B83" s="4" t="inlineStr">
        <is>
          <t>1.22%</t>
        </is>
      </c>
    </row>
    <row r="84">
      <c r="A84" s="3" t="inlineStr">
        <is>
          <t>Amortized Cost</t>
        </is>
      </c>
    </row>
    <row r="85">
      <c r="A85" s="4" t="inlineStr">
        <is>
          <t>Amortized Cost</t>
        </is>
      </c>
      <c r="B85" s="5" t="n">
        <v>4267757</v>
      </c>
      <c r="C85" s="6" t="n">
        <v>5464821</v>
      </c>
    </row>
    <row r="86">
      <c r="A86" s="4" t="inlineStr">
        <is>
          <t>FHLMC and FNMA - Commercial</t>
        </is>
      </c>
    </row>
    <row r="87">
      <c r="A87" s="3" t="inlineStr">
        <is>
          <t>Fair Value</t>
        </is>
      </c>
    </row>
    <row r="88">
      <c r="A88" s="4" t="inlineStr">
        <is>
          <t>Due Within One Year</t>
        </is>
      </c>
      <c r="B88" s="6" t="n">
        <v>0</v>
      </c>
    </row>
    <row r="89">
      <c r="A89" s="4" t="inlineStr">
        <is>
          <t>Due After 1 Within 5 Years</t>
        </is>
      </c>
      <c r="B89" s="6" t="n">
        <v>14883</v>
      </c>
    </row>
    <row r="90">
      <c r="A90" s="4" t="inlineStr">
        <is>
          <t>Due After 5 Within 10 Years</t>
        </is>
      </c>
      <c r="B90" s="6" t="n">
        <v>79238</v>
      </c>
    </row>
    <row r="91">
      <c r="A91" s="4" t="inlineStr">
        <is>
          <t>Due After 10 Years/No Maturity</t>
        </is>
      </c>
      <c r="B91" s="6" t="n">
        <v>13794</v>
      </c>
    </row>
    <row r="92">
      <c r="A92" s="4" t="inlineStr">
        <is>
          <t>Total</t>
        </is>
      </c>
      <c r="B92" s="5" t="n">
        <v>107915</v>
      </c>
      <c r="C92" s="6" t="n">
        <v>70013</v>
      </c>
    </row>
    <row r="93">
      <c r="A93" s="3" t="inlineStr">
        <is>
          <t>Weighted Average Yield</t>
        </is>
      </c>
    </row>
    <row r="94">
      <c r="A94" s="4" t="inlineStr">
        <is>
          <t>Total Weighted Average Yield</t>
        </is>
      </c>
      <c r="B94" s="4" t="inlineStr">
        <is>
          <t>1.82%</t>
        </is>
      </c>
    </row>
    <row r="95">
      <c r="A95" s="3" t="inlineStr">
        <is>
          <t>Amortized Cost</t>
        </is>
      </c>
    </row>
    <row r="96">
      <c r="A96" s="4" t="inlineStr">
        <is>
          <t>Amortized Cost</t>
        </is>
      </c>
      <c r="B96" s="5" t="n">
        <v>104383</v>
      </c>
      <c r="C96" s="5" t="n">
        <v>637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HTM Debt Securities) (Details) - USD ($) $ in Thousands</t>
        </is>
      </c>
      <c r="B1" s="2" t="inlineStr">
        <is>
          <t>Dec. 31, 2021</t>
        </is>
      </c>
      <c r="C1" s="2" t="inlineStr">
        <is>
          <t>Dec. 31, 2020</t>
        </is>
      </c>
    </row>
    <row r="2">
      <c r="A2" s="3" t="inlineStr">
        <is>
          <t>Fair Value</t>
        </is>
      </c>
    </row>
    <row r="3">
      <c r="A3" s="4" t="inlineStr">
        <is>
          <t>Due within one year</t>
        </is>
      </c>
      <c r="B3" s="5" t="n">
        <v>0</v>
      </c>
    </row>
    <row r="4">
      <c r="A4" s="4" t="inlineStr">
        <is>
          <t>Due after 1 year but within 5 years</t>
        </is>
      </c>
      <c r="B4" s="6" t="n">
        <v>43718</v>
      </c>
    </row>
    <row r="5">
      <c r="A5" s="4" t="inlineStr">
        <is>
          <t>Due after 5 years but within 10 years</t>
        </is>
      </c>
      <c r="B5" s="6" t="n">
        <v>46323</v>
      </c>
    </row>
    <row r="6">
      <c r="A6" s="4" t="inlineStr">
        <is>
          <t>Due after 10 years</t>
        </is>
      </c>
      <c r="B6" s="6" t="n">
        <v>6539165</v>
      </c>
    </row>
    <row r="7">
      <c r="A7" s="4" t="inlineStr">
        <is>
          <t>Total</t>
        </is>
      </c>
      <c r="B7" s="5" t="n">
        <v>6629206</v>
      </c>
      <c r="C7" s="5" t="n">
        <v>5677929</v>
      </c>
    </row>
    <row r="8">
      <c r="A8" s="3" t="inlineStr">
        <is>
          <t>Weighted Average Yield</t>
        </is>
      </c>
    </row>
    <row r="9">
      <c r="A9" s="4" t="inlineStr">
        <is>
          <t>Due Within One Year</t>
        </is>
      </c>
      <c r="B9" s="4" t="inlineStr">
        <is>
          <t>0.00%</t>
        </is>
      </c>
    </row>
    <row r="10">
      <c r="A10" s="4" t="inlineStr">
        <is>
          <t>Due After 1 Within 5 Years</t>
        </is>
      </c>
      <c r="B10" s="4" t="inlineStr">
        <is>
          <t>1.00%</t>
        </is>
      </c>
    </row>
    <row r="11">
      <c r="A11" s="4" t="inlineStr">
        <is>
          <t>Due After 5 Within 10 Years</t>
        </is>
      </c>
      <c r="B11" s="4" t="inlineStr">
        <is>
          <t>1.72%</t>
        </is>
      </c>
    </row>
    <row r="12">
      <c r="A12" s="4" t="inlineStr">
        <is>
          <t>Due After 10 Years/No Maturity</t>
        </is>
      </c>
      <c r="B12" s="4" t="inlineStr">
        <is>
          <t>1.75%</t>
        </is>
      </c>
    </row>
    <row r="13">
      <c r="A13" s="4" t="inlineStr">
        <is>
          <t>Total Weighted Average Yield</t>
        </is>
      </c>
      <c r="B13" s="4" t="inlineStr">
        <is>
          <t>1.74%</t>
        </is>
      </c>
    </row>
    <row r="14">
      <c r="A14" s="3" t="inlineStr">
        <is>
          <t>Amortized Cost</t>
        </is>
      </c>
    </row>
    <row r="15">
      <c r="A15" s="4" t="inlineStr">
        <is>
          <t>Due within one year</t>
        </is>
      </c>
      <c r="B15" s="5" t="n">
        <v>0</v>
      </c>
    </row>
    <row r="16">
      <c r="A16" s="4" t="inlineStr">
        <is>
          <t>Due after 1 year but within 5 years</t>
        </is>
      </c>
      <c r="B16" s="6" t="n">
        <v>43654</v>
      </c>
    </row>
    <row r="17">
      <c r="A17" s="4" t="inlineStr">
        <is>
          <t>Due after 5 years but within 10 years</t>
        </is>
      </c>
      <c r="B17" s="6" t="n">
        <v>46068</v>
      </c>
    </row>
    <row r="18">
      <c r="A18" s="4" t="inlineStr">
        <is>
          <t>Due after 10 years</t>
        </is>
      </c>
      <c r="B18" s="6" t="n">
        <v>6612749</v>
      </c>
    </row>
    <row r="19">
      <c r="A19" s="4" t="inlineStr">
        <is>
          <t>Amortized Cost</t>
        </is>
      </c>
      <c r="B19" s="6" t="n">
        <v>6702471</v>
      </c>
      <c r="C19" s="6" t="n">
        <v>5504685</v>
      </c>
    </row>
    <row r="20">
      <c r="A20" s="4" t="inlineStr">
        <is>
          <t>ABS</t>
        </is>
      </c>
    </row>
    <row r="21">
      <c r="A21" s="3" t="inlineStr">
        <is>
          <t>Fair Value</t>
        </is>
      </c>
    </row>
    <row r="22">
      <c r="A22" s="4" t="inlineStr">
        <is>
          <t>Due within one year</t>
        </is>
      </c>
      <c r="B22" s="6" t="n">
        <v>0</v>
      </c>
    </row>
    <row r="23">
      <c r="A23" s="4" t="inlineStr">
        <is>
          <t>Due after 1 year but within 5 years</t>
        </is>
      </c>
      <c r="B23" s="6" t="n">
        <v>43718</v>
      </c>
    </row>
    <row r="24">
      <c r="A24" s="4" t="inlineStr">
        <is>
          <t>Due after 5 years but within 10 years</t>
        </is>
      </c>
      <c r="B24" s="6" t="n">
        <v>46323</v>
      </c>
    </row>
    <row r="25">
      <c r="A25" s="4" t="inlineStr">
        <is>
          <t>Due after 10 years</t>
        </is>
      </c>
      <c r="B25" s="6" t="n">
        <v>0</v>
      </c>
    </row>
    <row r="26">
      <c r="A26" s="4" t="inlineStr">
        <is>
          <t>Total</t>
        </is>
      </c>
      <c r="B26" s="5" t="n">
        <v>90041</v>
      </c>
      <c r="C26" s="6" t="n">
        <v>45606</v>
      </c>
    </row>
    <row r="27">
      <c r="A27" s="3" t="inlineStr">
        <is>
          <t>Weighted Average Yield</t>
        </is>
      </c>
    </row>
    <row r="28">
      <c r="A28" s="4" t="inlineStr">
        <is>
          <t>Total Weighted Average Yield</t>
        </is>
      </c>
      <c r="B28" s="4" t="inlineStr">
        <is>
          <t>1.37%</t>
        </is>
      </c>
    </row>
    <row r="29">
      <c r="A29" s="4" t="inlineStr">
        <is>
          <t>GNMA - Residential</t>
        </is>
      </c>
    </row>
    <row r="30">
      <c r="A30" s="3" t="inlineStr">
        <is>
          <t>Fair Value</t>
        </is>
      </c>
    </row>
    <row r="31">
      <c r="A31" s="4" t="inlineStr">
        <is>
          <t>Due within one year</t>
        </is>
      </c>
      <c r="B31" s="5" t="n">
        <v>0</v>
      </c>
    </row>
    <row r="32">
      <c r="A32" s="4" t="inlineStr">
        <is>
          <t>Due after 1 year but within 5 years</t>
        </is>
      </c>
      <c r="B32" s="6" t="n">
        <v>0</v>
      </c>
    </row>
    <row r="33">
      <c r="A33" s="4" t="inlineStr">
        <is>
          <t>Due after 5 years but within 10 years</t>
        </is>
      </c>
      <c r="B33" s="6" t="n">
        <v>0</v>
      </c>
    </row>
    <row r="34">
      <c r="A34" s="4" t="inlineStr">
        <is>
          <t>Due after 10 years</t>
        </is>
      </c>
      <c r="B34" s="6" t="n">
        <v>2830905</v>
      </c>
    </row>
    <row r="35">
      <c r="A35" s="4" t="inlineStr">
        <is>
          <t>Total</t>
        </is>
      </c>
      <c r="B35" s="5" t="n">
        <v>2830905</v>
      </c>
      <c r="C35" s="6" t="n">
        <v>2015845</v>
      </c>
    </row>
    <row r="36">
      <c r="A36" s="3" t="inlineStr">
        <is>
          <t>Weighted Average Yield</t>
        </is>
      </c>
    </row>
    <row r="37">
      <c r="A37" s="4" t="inlineStr">
        <is>
          <t>Total Weighted Average Yield</t>
        </is>
      </c>
      <c r="B37" s="4" t="inlineStr">
        <is>
          <t>1.42%</t>
        </is>
      </c>
    </row>
    <row r="38">
      <c r="A38" s="4" t="inlineStr">
        <is>
          <t>GNMA - Commercial</t>
        </is>
      </c>
    </row>
    <row r="39">
      <c r="A39" s="3" t="inlineStr">
        <is>
          <t>Fair Value</t>
        </is>
      </c>
    </row>
    <row r="40">
      <c r="A40" s="4" t="inlineStr">
        <is>
          <t>Due within one year</t>
        </is>
      </c>
      <c r="B40" s="5" t="n">
        <v>0</v>
      </c>
    </row>
    <row r="41">
      <c r="A41" s="4" t="inlineStr">
        <is>
          <t>Due after 1 year but within 5 years</t>
        </is>
      </c>
      <c r="B41" s="6" t="n">
        <v>0</v>
      </c>
    </row>
    <row r="42">
      <c r="A42" s="4" t="inlineStr">
        <is>
          <t>Due after 5 years but within 10 years</t>
        </is>
      </c>
      <c r="B42" s="6" t="n">
        <v>0</v>
      </c>
    </row>
    <row r="43">
      <c r="A43" s="4" t="inlineStr">
        <is>
          <t>Due after 10 years</t>
        </is>
      </c>
      <c r="B43" s="6" t="n">
        <v>3708260</v>
      </c>
    </row>
    <row r="44">
      <c r="A44" s="4" t="inlineStr">
        <is>
          <t>Total</t>
        </is>
      </c>
      <c r="B44" s="5" t="n">
        <v>3708260</v>
      </c>
      <c r="C44" s="5" t="n">
        <v>3616478</v>
      </c>
    </row>
    <row r="45">
      <c r="A45" s="3" t="inlineStr">
        <is>
          <t>Weighted Average Yield</t>
        </is>
      </c>
    </row>
    <row r="46">
      <c r="A46" s="4" t="inlineStr">
        <is>
          <t>Total Weighted Average Yield</t>
        </is>
      </c>
      <c r="B46" s="4" t="inlineStr">
        <is>
          <t>2.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INVESTMENT SECURITIES (Securities Pledged as Collateral) (Details) - USD ($)</t>
        </is>
      </c>
      <c r="B1" s="2" t="inlineStr">
        <is>
          <t>12 Months Ended</t>
        </is>
      </c>
    </row>
    <row r="2">
      <c r="B2" s="2" t="inlineStr">
        <is>
          <t>Dec. 31, 2021</t>
        </is>
      </c>
      <c r="C2" s="2" t="inlineStr">
        <is>
          <t>Dec. 31, 2020</t>
        </is>
      </c>
    </row>
    <row r="3">
      <c r="A3" s="3" t="inlineStr">
        <is>
          <t>Financial Instruments Owned and Pledged as Collateral [Line Items]</t>
        </is>
      </c>
    </row>
    <row r="4">
      <c r="A4" s="4" t="inlineStr">
        <is>
          <t>Securities pledged as collateral, fair value</t>
        </is>
      </c>
      <c r="B4" s="5" t="n">
        <v>5300000000</v>
      </c>
      <c r="C4" s="5" t="n">
        <v>3500000000</v>
      </c>
    </row>
    <row r="5">
      <c r="A5" s="4" t="inlineStr">
        <is>
          <t>Accrued interest on investment securities</t>
        </is>
      </c>
      <c r="B5" s="6" t="n">
        <v>26900000</v>
      </c>
      <c r="C5" s="6" t="n">
        <v>34600000</v>
      </c>
    </row>
    <row r="6">
      <c r="A6" s="4" t="inlineStr">
        <is>
          <t>Debt securities, available-for-sale, accrued interest writeoff</t>
        </is>
      </c>
      <c r="B6" s="6" t="n">
        <v>0</v>
      </c>
      <c r="C6" s="6" t="n">
        <v>0</v>
      </c>
    </row>
    <row r="7">
      <c r="A7" s="4" t="inlineStr">
        <is>
          <t>Debt securities, held-to-maturity, accrued interest, writeoff</t>
        </is>
      </c>
      <c r="B7" s="6" t="n">
        <v>0</v>
      </c>
      <c r="C7" s="6" t="n">
        <v>0</v>
      </c>
    </row>
    <row r="8">
      <c r="A8" s="4" t="inlineStr">
        <is>
          <t>Collateral with Federal Reserve Bank</t>
        </is>
      </c>
    </row>
    <row r="9">
      <c r="A9" s="3" t="inlineStr">
        <is>
          <t>Financial Instruments Owned and Pledged as Collateral [Line Items]</t>
        </is>
      </c>
    </row>
    <row r="10">
      <c r="A10" s="4" t="inlineStr">
        <is>
          <t>Securities pledged as collateral, fair value</t>
        </is>
      </c>
      <c r="B10" s="6" t="n">
        <v>1600000000</v>
      </c>
      <c r="C10" s="6" t="n">
        <v>754100000</v>
      </c>
    </row>
    <row r="11">
      <c r="A11" s="4" t="inlineStr">
        <is>
          <t>Public fund deposits</t>
        </is>
      </c>
    </row>
    <row r="12">
      <c r="A12" s="3" t="inlineStr">
        <is>
          <t>Financial Instruments Owned and Pledged as Collateral [Line Items]</t>
        </is>
      </c>
    </row>
    <row r="13">
      <c r="A13" s="4" t="inlineStr">
        <is>
          <t>Securities pledged as collateral, fair value</t>
        </is>
      </c>
      <c r="B13" s="6" t="n">
        <v>3200000000</v>
      </c>
      <c r="C13" s="6" t="n">
        <v>2200000000</v>
      </c>
    </row>
    <row r="14">
      <c r="A14" s="4" t="inlineStr">
        <is>
          <t>Repurchase agreements, hedging activities and recourse on loan sales</t>
        </is>
      </c>
    </row>
    <row r="15">
      <c r="A15" s="3" t="inlineStr">
        <is>
          <t>Financial Instruments Owned and Pledged as Collateral [Line Items]</t>
        </is>
      </c>
    </row>
    <row r="16">
      <c r="A16" s="4" t="inlineStr">
        <is>
          <t>Securities pledged as collateral, fair value</t>
        </is>
      </c>
      <c r="B16" s="6" t="n">
        <v>72600000</v>
      </c>
      <c r="C16" s="6" t="n">
        <v>103400000</v>
      </c>
    </row>
    <row r="17">
      <c r="A17" s="4" t="inlineStr">
        <is>
          <t>Overnight customer deposits</t>
        </is>
      </c>
    </row>
    <row r="18">
      <c r="A18" s="3" t="inlineStr">
        <is>
          <t>Financial Instruments Owned and Pledged as Collateral [Line Items]</t>
        </is>
      </c>
    </row>
    <row r="19">
      <c r="A19" s="4" t="inlineStr">
        <is>
          <t>Securities pledged as collateral, fair value</t>
        </is>
      </c>
      <c r="B19" s="5" t="n">
        <v>403800000</v>
      </c>
      <c r="C19" s="5" t="n">
        <v>388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AFS Debt Securities) (Details) - USD ($) $ in Thousands</t>
        </is>
      </c>
      <c r="B1" s="2" t="inlineStr">
        <is>
          <t>Dec. 31, 2021</t>
        </is>
      </c>
      <c r="C1" s="2" t="inlineStr">
        <is>
          <t>Dec. 31, 2020</t>
        </is>
      </c>
    </row>
    <row r="2">
      <c r="A2" s="3" t="inlineStr">
        <is>
          <t>Fair Value</t>
        </is>
      </c>
    </row>
    <row r="3">
      <c r="A3" s="4" t="inlineStr">
        <is>
          <t>Less than 12 months</t>
        </is>
      </c>
      <c r="B3" s="5" t="n">
        <v>8003179</v>
      </c>
      <c r="C3" s="5" t="n">
        <v>1590986</v>
      </c>
    </row>
    <row r="4">
      <c r="A4" s="4" t="inlineStr">
        <is>
          <t>12 months or longer</t>
        </is>
      </c>
      <c r="B4" s="6" t="n">
        <v>312013</v>
      </c>
      <c r="C4" s="6" t="n">
        <v>81077</v>
      </c>
    </row>
    <row r="5">
      <c r="A5" s="3" t="inlineStr">
        <is>
          <t>Unrealized Losses</t>
        </is>
      </c>
    </row>
    <row r="6">
      <c r="A6" s="4" t="inlineStr">
        <is>
          <t>Less than 12 months</t>
        </is>
      </c>
      <c r="B6" s="6" t="n">
        <v>-132439</v>
      </c>
      <c r="C6" s="6" t="n">
        <v>-5743</v>
      </c>
    </row>
    <row r="7">
      <c r="A7" s="4" t="inlineStr">
        <is>
          <t>12 months or longer</t>
        </is>
      </c>
      <c r="B7" s="6" t="n">
        <v>-6264</v>
      </c>
      <c r="C7" s="6" t="n">
        <v>-1440</v>
      </c>
    </row>
    <row r="8">
      <c r="A8" s="4" t="inlineStr">
        <is>
          <t>Corporate debt securities</t>
        </is>
      </c>
    </row>
    <row r="9">
      <c r="A9" s="3" t="inlineStr">
        <is>
          <t>Fair Value</t>
        </is>
      </c>
    </row>
    <row r="10">
      <c r="A10" s="4" t="inlineStr">
        <is>
          <t>Less than 12 months</t>
        </is>
      </c>
      <c r="B10" s="6" t="n">
        <v>173255</v>
      </c>
      <c r="C10" s="6" t="n">
        <v>98800</v>
      </c>
    </row>
    <row r="11">
      <c r="A11" s="4" t="inlineStr">
        <is>
          <t>12 months or longer</t>
        </is>
      </c>
      <c r="B11" s="6" t="n">
        <v>0</v>
      </c>
      <c r="C11" s="6" t="n">
        <v>0</v>
      </c>
    </row>
    <row r="12">
      <c r="A12" s="3" t="inlineStr">
        <is>
          <t>Unrealized Losses</t>
        </is>
      </c>
    </row>
    <row r="13">
      <c r="A13" s="4" t="inlineStr">
        <is>
          <t>Less than 12 months</t>
        </is>
      </c>
      <c r="B13" s="6" t="n">
        <v>-96</v>
      </c>
      <c r="C13" s="6" t="n">
        <v>-9</v>
      </c>
    </row>
    <row r="14">
      <c r="A14" s="4" t="inlineStr">
        <is>
          <t>12 months or longer</t>
        </is>
      </c>
      <c r="B14" s="6" t="n">
        <v>0</v>
      </c>
      <c r="C14" s="6" t="n">
        <v>0</v>
      </c>
    </row>
    <row r="15">
      <c r="A15" s="4" t="inlineStr">
        <is>
          <t>ABS</t>
        </is>
      </c>
    </row>
    <row r="16">
      <c r="A16" s="3" t="inlineStr">
        <is>
          <t>Fair Value</t>
        </is>
      </c>
    </row>
    <row r="17">
      <c r="A17" s="4" t="inlineStr">
        <is>
          <t>Less than 12 months</t>
        </is>
      </c>
      <c r="B17" s="6" t="n">
        <v>389743</v>
      </c>
      <c r="C17" s="6" t="n">
        <v>0</v>
      </c>
    </row>
    <row r="18">
      <c r="A18" s="4" t="inlineStr">
        <is>
          <t>12 months or longer</t>
        </is>
      </c>
      <c r="B18" s="6" t="n">
        <v>16265</v>
      </c>
      <c r="C18" s="6" t="n">
        <v>49033</v>
      </c>
    </row>
    <row r="19">
      <c r="A19" s="3" t="inlineStr">
        <is>
          <t>Unrealized Losses</t>
        </is>
      </c>
    </row>
    <row r="20">
      <c r="A20" s="4" t="inlineStr">
        <is>
          <t>Less than 12 months</t>
        </is>
      </c>
      <c r="B20" s="6" t="n">
        <v>-205</v>
      </c>
      <c r="C20" s="6" t="n">
        <v>0</v>
      </c>
    </row>
    <row r="21">
      <c r="A21" s="4" t="inlineStr">
        <is>
          <t>12 months or longer</t>
        </is>
      </c>
      <c r="B21" s="6" t="n">
        <v>-261</v>
      </c>
      <c r="C21" s="6" t="n">
        <v>-1236</v>
      </c>
    </row>
    <row r="22">
      <c r="A22" s="4" t="inlineStr">
        <is>
          <t>GNMA - Residential</t>
        </is>
      </c>
    </row>
    <row r="23">
      <c r="A23" s="3" t="inlineStr">
        <is>
          <t>Fair Value</t>
        </is>
      </c>
    </row>
    <row r="24">
      <c r="A24" s="4" t="inlineStr">
        <is>
          <t>Less than 12 months</t>
        </is>
      </c>
      <c r="B24" s="6" t="n">
        <v>2283469</v>
      </c>
      <c r="C24" s="6" t="n">
        <v>347821</v>
      </c>
    </row>
    <row r="25">
      <c r="A25" s="4" t="inlineStr">
        <is>
          <t>12 months or longer</t>
        </is>
      </c>
      <c r="B25" s="6" t="n">
        <v>96339</v>
      </c>
      <c r="C25" s="6" t="n">
        <v>8875</v>
      </c>
    </row>
    <row r="26">
      <c r="A26" s="3" t="inlineStr">
        <is>
          <t>Unrealized Losses</t>
        </is>
      </c>
    </row>
    <row r="27">
      <c r="A27" s="4" t="inlineStr">
        <is>
          <t>Less than 12 months</t>
        </is>
      </c>
      <c r="B27" s="6" t="n">
        <v>-19068</v>
      </c>
      <c r="C27" s="6" t="n">
        <v>-1334</v>
      </c>
    </row>
    <row r="28">
      <c r="A28" s="4" t="inlineStr">
        <is>
          <t>12 months or longer</t>
        </is>
      </c>
      <c r="B28" s="6" t="n">
        <v>-624</v>
      </c>
      <c r="C28" s="6" t="n">
        <v>-16</v>
      </c>
    </row>
    <row r="29">
      <c r="A29" s="4" t="inlineStr">
        <is>
          <t>GNMA - Commercial</t>
        </is>
      </c>
    </row>
    <row r="30">
      <c r="A30" s="3" t="inlineStr">
        <is>
          <t>Fair Value</t>
        </is>
      </c>
    </row>
    <row r="31">
      <c r="A31" s="4" t="inlineStr">
        <is>
          <t>Less than 12 months</t>
        </is>
      </c>
      <c r="B31" s="6" t="n">
        <v>1795619</v>
      </c>
      <c r="C31" s="6" t="n">
        <v>103891</v>
      </c>
    </row>
    <row r="32">
      <c r="A32" s="4" t="inlineStr">
        <is>
          <t>12 months or longer</t>
        </is>
      </c>
      <c r="B32" s="6" t="n">
        <v>89640</v>
      </c>
      <c r="C32" s="6" t="n">
        <v>0</v>
      </c>
    </row>
    <row r="33">
      <c r="A33" s="3" t="inlineStr">
        <is>
          <t>Unrealized Losses</t>
        </is>
      </c>
    </row>
    <row r="34">
      <c r="A34" s="4" t="inlineStr">
        <is>
          <t>Less than 12 months</t>
        </is>
      </c>
      <c r="B34" s="6" t="n">
        <v>-51908</v>
      </c>
      <c r="C34" s="6" t="n">
        <v>-235</v>
      </c>
    </row>
    <row r="35">
      <c r="A35" s="4" t="inlineStr">
        <is>
          <t>12 months or longer</t>
        </is>
      </c>
      <c r="B35" s="6" t="n">
        <v>-3750</v>
      </c>
      <c r="C35" s="6" t="n">
        <v>0</v>
      </c>
    </row>
    <row r="36">
      <c r="A36" s="4" t="inlineStr">
        <is>
          <t>FHLMC and FNMA - Residential</t>
        </is>
      </c>
    </row>
    <row r="37">
      <c r="A37" s="3" t="inlineStr">
        <is>
          <t>Fair Value</t>
        </is>
      </c>
    </row>
    <row r="38">
      <c r="A38" s="4" t="inlineStr">
        <is>
          <t>Less than 12 months</t>
        </is>
      </c>
      <c r="B38" s="6" t="n">
        <v>3315452</v>
      </c>
      <c r="C38" s="6" t="n">
        <v>1040474</v>
      </c>
    </row>
    <row r="39">
      <c r="A39" s="4" t="inlineStr">
        <is>
          <t>12 months or longer</t>
        </is>
      </c>
      <c r="B39" s="6" t="n">
        <v>109769</v>
      </c>
      <c r="C39" s="6" t="n">
        <v>22749</v>
      </c>
    </row>
    <row r="40">
      <c r="A40" s="3" t="inlineStr">
        <is>
          <t>Unrealized Losses</t>
        </is>
      </c>
    </row>
    <row r="41">
      <c r="A41" s="4" t="inlineStr">
        <is>
          <t>Less than 12 months</t>
        </is>
      </c>
      <c r="B41" s="6" t="n">
        <v>-61103</v>
      </c>
      <c r="C41" s="6" t="n">
        <v>-4165</v>
      </c>
    </row>
    <row r="42">
      <c r="A42" s="4" t="inlineStr">
        <is>
          <t>12 months or longer</t>
        </is>
      </c>
      <c r="B42" s="6" t="n">
        <v>-1629</v>
      </c>
      <c r="C42" s="6" t="n">
        <v>-186</v>
      </c>
    </row>
    <row r="43">
      <c r="A43" s="4" t="inlineStr">
        <is>
          <t>FHLMC and FNMA - Commercial</t>
        </is>
      </c>
    </row>
    <row r="44">
      <c r="A44" s="3" t="inlineStr">
        <is>
          <t>Fair Value</t>
        </is>
      </c>
    </row>
    <row r="45">
      <c r="A45" s="4" t="inlineStr">
        <is>
          <t>Less than 12 months</t>
        </is>
      </c>
      <c r="B45" s="6" t="n">
        <v>45641</v>
      </c>
      <c r="C45" s="6" t="n">
        <v>0</v>
      </c>
    </row>
    <row r="46">
      <c r="A46" s="4" t="inlineStr">
        <is>
          <t>12 months or longer</t>
        </is>
      </c>
      <c r="B46" s="6" t="n">
        <v>0</v>
      </c>
      <c r="C46" s="6" t="n">
        <v>420</v>
      </c>
    </row>
    <row r="47">
      <c r="A47" s="3" t="inlineStr">
        <is>
          <t>Unrealized Losses</t>
        </is>
      </c>
    </row>
    <row r="48">
      <c r="A48" s="4" t="inlineStr">
        <is>
          <t>Less than 12 months</t>
        </is>
      </c>
      <c r="B48" s="6" t="n">
        <v>-59</v>
      </c>
      <c r="C48" s="6" t="n">
        <v>0</v>
      </c>
    </row>
    <row r="49">
      <c r="A49" s="4" t="inlineStr">
        <is>
          <t>12 months or longer</t>
        </is>
      </c>
      <c r="B49" s="5" t="n">
        <v>0</v>
      </c>
      <c r="C49"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HTM Debt Securities) (Details) (Details) - USD ($) $ in Thousands</t>
        </is>
      </c>
      <c r="B1" s="2" t="inlineStr">
        <is>
          <t>Dec. 31, 2021</t>
        </is>
      </c>
      <c r="C1" s="2" t="inlineStr">
        <is>
          <t>Dec. 31, 2020</t>
        </is>
      </c>
    </row>
    <row r="2">
      <c r="A2" s="3" t="inlineStr">
        <is>
          <t>Fair Value</t>
        </is>
      </c>
    </row>
    <row r="3">
      <c r="A3" s="4" t="inlineStr">
        <is>
          <t>Less than 12 months</t>
        </is>
      </c>
      <c r="B3" s="5" t="n">
        <v>4567454</v>
      </c>
      <c r="C3" s="5" t="n">
        <v>367734</v>
      </c>
    </row>
    <row r="4">
      <c r="A4" s="4" t="inlineStr">
        <is>
          <t>12 months or longer</t>
        </is>
      </c>
      <c r="B4" s="6" t="n">
        <v>205689</v>
      </c>
      <c r="C4" s="6" t="n">
        <v>0</v>
      </c>
    </row>
    <row r="5">
      <c r="A5" s="3" t="inlineStr">
        <is>
          <t>Unrealized Losses</t>
        </is>
      </c>
    </row>
    <row r="6">
      <c r="A6" s="4" t="inlineStr">
        <is>
          <t>Less than 12 months</t>
        </is>
      </c>
      <c r="B6" s="6" t="n">
        <v>-103661</v>
      </c>
      <c r="C6" s="6" t="n">
        <v>-3367</v>
      </c>
    </row>
    <row r="7">
      <c r="A7" s="4" t="inlineStr">
        <is>
          <t>12 months or longer</t>
        </is>
      </c>
      <c r="B7" s="6" t="n">
        <v>-8859</v>
      </c>
      <c r="C7" s="6" t="n">
        <v>0</v>
      </c>
    </row>
    <row r="8">
      <c r="A8" s="4" t="inlineStr">
        <is>
          <t>GNMA - Residential</t>
        </is>
      </c>
    </row>
    <row r="9">
      <c r="A9" s="3" t="inlineStr">
        <is>
          <t>Fair Value</t>
        </is>
      </c>
    </row>
    <row r="10">
      <c r="A10" s="4" t="inlineStr">
        <is>
          <t>Less than 12 months</t>
        </is>
      </c>
      <c r="B10" s="6" t="n">
        <v>2051851</v>
      </c>
      <c r="C10" s="6" t="n">
        <v>212471</v>
      </c>
    </row>
    <row r="11">
      <c r="A11" s="4" t="inlineStr">
        <is>
          <t>12 months or longer</t>
        </is>
      </c>
      <c r="B11" s="6" t="n">
        <v>81034</v>
      </c>
      <c r="C11" s="6" t="n">
        <v>0</v>
      </c>
    </row>
    <row r="12">
      <c r="A12" s="3" t="inlineStr">
        <is>
          <t>Unrealized Losses</t>
        </is>
      </c>
    </row>
    <row r="13">
      <c r="A13" s="4" t="inlineStr">
        <is>
          <t>Less than 12 months</t>
        </is>
      </c>
      <c r="B13" s="6" t="n">
        <v>-42284</v>
      </c>
      <c r="C13" s="6" t="n">
        <v>-1819</v>
      </c>
    </row>
    <row r="14">
      <c r="A14" s="4" t="inlineStr">
        <is>
          <t>12 months or longer</t>
        </is>
      </c>
      <c r="B14" s="6" t="n">
        <v>-2818</v>
      </c>
      <c r="C14" s="6" t="n">
        <v>0</v>
      </c>
    </row>
    <row r="15">
      <c r="A15" s="4" t="inlineStr">
        <is>
          <t>GNMA - Commercial</t>
        </is>
      </c>
    </row>
    <row r="16">
      <c r="A16" s="3" t="inlineStr">
        <is>
          <t>Fair Value</t>
        </is>
      </c>
    </row>
    <row r="17">
      <c r="A17" s="4" t="inlineStr">
        <is>
          <t>Less than 12 months</t>
        </is>
      </c>
      <c r="B17" s="6" t="n">
        <v>2515603</v>
      </c>
      <c r="C17" s="6" t="n">
        <v>155263</v>
      </c>
    </row>
    <row r="18">
      <c r="A18" s="4" t="inlineStr">
        <is>
          <t>12 months or longer</t>
        </is>
      </c>
      <c r="B18" s="6" t="n">
        <v>124655</v>
      </c>
      <c r="C18" s="6" t="n">
        <v>0</v>
      </c>
    </row>
    <row r="19">
      <c r="A19" s="3" t="inlineStr">
        <is>
          <t>Unrealized Losses</t>
        </is>
      </c>
    </row>
    <row r="20">
      <c r="A20" s="4" t="inlineStr">
        <is>
          <t>Less than 12 months</t>
        </is>
      </c>
      <c r="B20" s="6" t="n">
        <v>-61377</v>
      </c>
      <c r="C20" s="6" t="n">
        <v>-1548</v>
      </c>
    </row>
    <row r="21">
      <c r="A21" s="4" t="inlineStr">
        <is>
          <t>12 months or longer</t>
        </is>
      </c>
      <c r="B21" s="5" t="n">
        <v>-6041</v>
      </c>
      <c r="C2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Other-Than-Temporary Impairment) (Details) - USD ($)</t>
        </is>
      </c>
      <c r="B1" s="2" t="inlineStr">
        <is>
          <t>Dec. 31, 2021</t>
        </is>
      </c>
      <c r="C1" s="2" t="inlineStr">
        <is>
          <t>Dec. 31, 2020</t>
        </is>
      </c>
    </row>
    <row r="2">
      <c r="A2" s="3" t="inlineStr">
        <is>
          <t>Investments, Debt and Equity Securities [Abstract]</t>
        </is>
      </c>
    </row>
    <row r="3">
      <c r="A3" s="4" t="inlineStr">
        <is>
          <t>Debt securities, available-for-sale, amortized cost, allowance for credit loss, excluding accrued interest</t>
        </is>
      </c>
      <c r="B3" s="5" t="n">
        <v>0</v>
      </c>
      <c r="C3" s="5" t="n">
        <v>0</v>
      </c>
    </row>
    <row r="4">
      <c r="A4" s="4" t="inlineStr">
        <is>
          <t>Debt securities, held-to-maturity, allowance for credit loss, excluding accrued interest</t>
        </is>
      </c>
      <c r="B4" s="5" t="n">
        <v>0</v>
      </c>
      <c r="C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ains (Losses) and Proceeds on Sale of Investment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the sales of AFS securities</t>
        </is>
      </c>
      <c r="B4" s="5" t="n">
        <v>1326299</v>
      </c>
      <c r="C4" s="5" t="n">
        <v>2665593</v>
      </c>
      <c r="D4" s="5" t="n">
        <v>1423579</v>
      </c>
    </row>
    <row r="5">
      <c r="A5" s="4" t="inlineStr">
        <is>
          <t>Gross realized gains</t>
        </is>
      </c>
      <c r="B5" s="6" t="n">
        <v>18267</v>
      </c>
      <c r="C5" s="6" t="n">
        <v>32915</v>
      </c>
      <c r="D5" s="6" t="n">
        <v>9496</v>
      </c>
    </row>
    <row r="6">
      <c r="A6" s="4" t="inlineStr">
        <is>
          <t>Gross realized losses</t>
        </is>
      </c>
      <c r="B6" s="6" t="n">
        <v>-3786</v>
      </c>
      <c r="C6" s="6" t="n">
        <v>-1618</v>
      </c>
      <c r="D6" s="6" t="n">
        <v>-3680</v>
      </c>
    </row>
    <row r="7">
      <c r="A7" s="4" t="inlineStr">
        <is>
          <t>Net realized gains/(losses)</t>
        </is>
      </c>
      <c r="B7" s="6" t="n">
        <v>14481</v>
      </c>
      <c r="C7" s="6" t="n">
        <v>31297</v>
      </c>
      <c r="D7" s="6" t="n">
        <v>5816</v>
      </c>
    </row>
    <row r="8">
      <c r="A8" s="4" t="inlineStr">
        <is>
          <t>Net realized gains/(losses) on trading securities</t>
        </is>
      </c>
      <c r="B8" s="5" t="n">
        <v>-1500</v>
      </c>
      <c r="C8" s="5" t="n">
        <v>-1400</v>
      </c>
      <c r="D8" s="5" t="n">
        <v>-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OCI attributable to noncontrolling interest</t>
        </is>
      </c>
      <c r="B4" s="7" t="n">
        <v>5.2</v>
      </c>
      <c r="C4" s="7" t="n">
        <v>-7.4</v>
      </c>
      <c r="D4" s="7" t="n">
        <v>-1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Other Investments) (Details) - USD ($) $ in Thousands</t>
        </is>
      </c>
      <c r="B1" s="2" t="inlineStr">
        <is>
          <t>Dec. 31, 2021</t>
        </is>
      </c>
      <c r="C1" s="2" t="inlineStr">
        <is>
          <t>Dec. 31, 2020</t>
        </is>
      </c>
    </row>
    <row r="2">
      <c r="A2" s="3" t="inlineStr">
        <is>
          <t>Qualitative and Quantitative Information, Transferor's Continuing Involvement [Line Items]</t>
        </is>
      </c>
    </row>
    <row r="3">
      <c r="A3" s="4" t="inlineStr">
        <is>
          <t>FHLB of Pittsburgh and FRB stock</t>
        </is>
      </c>
      <c r="B3" s="5" t="n">
        <v>394668</v>
      </c>
      <c r="C3" s="5" t="n">
        <v>435330</v>
      </c>
    </row>
    <row r="4">
      <c r="A4" s="4" t="inlineStr">
        <is>
          <t>LIHTC investments</t>
        </is>
      </c>
      <c r="B4" s="6" t="n">
        <v>370493</v>
      </c>
      <c r="C4" s="6" t="n">
        <v>313603</v>
      </c>
    </row>
    <row r="5">
      <c r="A5" s="4" t="inlineStr">
        <is>
          <t>Equity securities not held for trading</t>
        </is>
      </c>
      <c r="B5" s="6" t="n">
        <v>45186</v>
      </c>
      <c r="C5" s="6" t="n">
        <v>14494</v>
      </c>
    </row>
    <row r="6">
      <c r="A6" s="4" t="inlineStr">
        <is>
          <t>Interest-bearing deposits with an affiliate bank</t>
        </is>
      </c>
      <c r="B6" s="6" t="n">
        <v>250000</v>
      </c>
      <c r="C6" s="6" t="n">
        <v>750000</v>
      </c>
    </row>
    <row r="7">
      <c r="A7" s="4" t="inlineStr">
        <is>
          <t>Trading securities</t>
        </is>
      </c>
      <c r="B7" s="6" t="n">
        <v>35791</v>
      </c>
      <c r="C7" s="6" t="n">
        <v>40435</v>
      </c>
    </row>
    <row r="8">
      <c r="A8" s="4" t="inlineStr">
        <is>
          <t>Total</t>
        </is>
      </c>
      <c r="B8" s="6" t="n">
        <v>1096138</v>
      </c>
      <c r="C8" s="6" t="n">
        <v>1553862</v>
      </c>
    </row>
    <row r="9">
      <c r="A9" s="4" t="inlineStr">
        <is>
          <t>Off-balance Securitization Trusts</t>
        </is>
      </c>
    </row>
    <row r="10">
      <c r="A10" s="3" t="inlineStr">
        <is>
          <t>Qualitative and Quantitative Information, Transferor's Continuing Involvement [Line Items]</t>
        </is>
      </c>
    </row>
    <row r="11">
      <c r="A11" s="4" t="inlineStr">
        <is>
          <t>Equity securities not held for trading</t>
        </is>
      </c>
      <c r="B11" s="5" t="n">
        <v>3000</v>
      </c>
      <c r="C11" s="5" t="n">
        <v>1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1" customWidth="1" min="2" max="2"/>
  </cols>
  <sheetData>
    <row r="1">
      <c r="A1" s="1" t="inlineStr">
        <is>
          <t>INVESTMENT SECURITIES (Other Investments) (Details)</t>
        </is>
      </c>
      <c r="B1" s="2" t="inlineStr">
        <is>
          <t>12 Months Ended</t>
        </is>
      </c>
    </row>
    <row r="2">
      <c r="B2" s="2" t="inlineStr">
        <is>
          <t>Dec. 31, 2021USD ($)$ / shares</t>
        </is>
      </c>
    </row>
    <row r="3">
      <c r="A3" s="3" t="inlineStr">
        <is>
          <t>Investments, Debt and Equity Securities [Abstract]</t>
        </is>
      </c>
    </row>
    <row r="4">
      <c r="A4" s="4" t="inlineStr">
        <is>
          <t>FHLB Stock, par value (in usd per share) | $ / shares</t>
        </is>
      </c>
      <c r="B4" s="5" t="n">
        <v>100</v>
      </c>
    </row>
    <row r="5">
      <c r="A5" s="4" t="inlineStr">
        <is>
          <t>Purchases of FHLB stock</t>
        </is>
      </c>
      <c r="B5" s="5" t="n">
        <v>4800000</v>
      </c>
    </row>
    <row r="6">
      <c r="A6" s="4" t="inlineStr">
        <is>
          <t>FHLB stock redeemed</t>
        </is>
      </c>
      <c r="B6" s="6" t="n">
        <v>44800000</v>
      </c>
    </row>
    <row r="7">
      <c r="A7" s="4" t="inlineStr">
        <is>
          <t>Proceeds from FRB stock</t>
        </is>
      </c>
      <c r="B7" s="6" t="n">
        <v>700000</v>
      </c>
    </row>
    <row r="8">
      <c r="A8" s="4" t="inlineStr">
        <is>
          <t>Purchase of FRB stock</t>
        </is>
      </c>
      <c r="B8" s="6" t="n">
        <v>0</v>
      </c>
    </row>
    <row r="9">
      <c r="A9" s="4" t="inlineStr">
        <is>
          <t>Gain (loss) on redemption of FHLB stock</t>
        </is>
      </c>
      <c r="B9"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LOANS AND ALLOWANCE FOR CREDIT LOSSES (Narrative) (Details) - USD ($) $ in Thousands</t>
        </is>
      </c>
      <c r="C1" s="2" t="inlineStr">
        <is>
          <t>3 Months Ended</t>
        </is>
      </c>
      <c r="E1" s="2" t="inlineStr">
        <is>
          <t>12 Months Ended</t>
        </is>
      </c>
    </row>
    <row r="2">
      <c r="C2" s="2" t="inlineStr">
        <is>
          <t>Jun. 30, 2021</t>
        </is>
      </c>
      <c r="D2" s="2" t="inlineStr">
        <is>
          <t>Mar. 31, 2021</t>
        </is>
      </c>
      <c r="E2" s="2" t="inlineStr">
        <is>
          <t>Dec. 31, 2021</t>
        </is>
      </c>
      <c r="F2" s="2" t="inlineStr">
        <is>
          <t>Dec. 31, 2020</t>
        </is>
      </c>
    </row>
    <row r="3">
      <c r="A3" s="3" t="inlineStr">
        <is>
          <t>Loans Receivable [Line Items]</t>
        </is>
      </c>
    </row>
    <row r="4">
      <c r="A4" s="4" t="inlineStr">
        <is>
          <t>Loans pledged as collateral</t>
        </is>
      </c>
      <c r="E4" s="5" t="n">
        <v>43200000</v>
      </c>
      <c r="F4" s="5" t="n">
        <v>52000000</v>
      </c>
    </row>
    <row r="5">
      <c r="A5" s="4" t="inlineStr">
        <is>
          <t>LHFS</t>
        </is>
      </c>
      <c r="B5" s="4" t="inlineStr">
        <is>
          <t>[1],[2]</t>
        </is>
      </c>
      <c r="E5" s="6" t="n">
        <v>255023</v>
      </c>
      <c r="F5" s="6" t="n">
        <v>2226196</v>
      </c>
    </row>
    <row r="6">
      <c r="A6" s="4" t="inlineStr">
        <is>
          <t>LHFS</t>
        </is>
      </c>
      <c r="E6" s="6" t="n">
        <v>166800</v>
      </c>
      <c r="F6" s="6" t="n">
        <v>265400</v>
      </c>
    </row>
    <row r="7">
      <c r="A7" s="4" t="inlineStr">
        <is>
          <t>Accrued interest receivable</t>
        </is>
      </c>
      <c r="E7" s="6" t="n">
        <v>482469</v>
      </c>
      <c r="F7" s="6" t="n">
        <v>634509</v>
      </c>
    </row>
    <row r="8">
      <c r="A8" s="4" t="inlineStr">
        <is>
          <t>Unpaid principle balance</t>
        </is>
      </c>
      <c r="E8" s="6" t="n">
        <v>92330835</v>
      </c>
      <c r="F8" s="6" t="n">
        <v>94359378</v>
      </c>
    </row>
    <row r="9">
      <c r="A9" s="4" t="inlineStr">
        <is>
          <t>Financing receivable, allowance for credit loss, period increase (decrease)</t>
        </is>
      </c>
      <c r="E9" s="5" t="n">
        <v>-877100</v>
      </c>
    </row>
    <row r="10">
      <c r="A10" s="4" t="inlineStr">
        <is>
          <t>Percentage of payment needed on past due loans for qualification</t>
        </is>
      </c>
      <c r="E10" s="4" t="inlineStr">
        <is>
          <t>90.00%</t>
        </is>
      </c>
    </row>
    <row r="11">
      <c r="A11" s="4" t="inlineStr">
        <is>
          <t>TDRs, number of days past due after modification considered to have subsequently defaulted</t>
        </is>
      </c>
      <c r="E11" s="4" t="inlineStr">
        <is>
          <t>90 days</t>
        </is>
      </c>
    </row>
    <row r="12">
      <c r="A12" s="4" t="inlineStr">
        <is>
          <t>SC | Chrysler Capital Loans</t>
        </is>
      </c>
    </row>
    <row r="13">
      <c r="A13" s="3" t="inlineStr">
        <is>
          <t>Loans Receivable [Line Items]</t>
        </is>
      </c>
    </row>
    <row r="14">
      <c r="A14" s="4" t="inlineStr">
        <is>
          <t>Loans purchased/originated</t>
        </is>
      </c>
      <c r="E14" s="5" t="n">
        <v>14000000</v>
      </c>
      <c r="F14" s="5" t="n">
        <v>14200000</v>
      </c>
    </row>
    <row r="15">
      <c r="A15" s="4" t="inlineStr">
        <is>
          <t>SC | Chrysler Capital Loans | Accounts Receivable | Credit Concentration Risk</t>
        </is>
      </c>
    </row>
    <row r="16">
      <c r="A16" s="3" t="inlineStr">
        <is>
          <t>Loans Receivable [Line Items]</t>
        </is>
      </c>
    </row>
    <row r="17">
      <c r="A17" s="4" t="inlineStr">
        <is>
          <t>Percentage of loan origination</t>
        </is>
      </c>
      <c r="E17" s="4" t="inlineStr">
        <is>
          <t>52.00%</t>
        </is>
      </c>
      <c r="F17" s="4" t="inlineStr">
        <is>
          <t>60.00%</t>
        </is>
      </c>
    </row>
    <row r="18">
      <c r="A18" s="4" t="inlineStr">
        <is>
          <t>Loans receivable</t>
        </is>
      </c>
    </row>
    <row r="19">
      <c r="A19" s="3" t="inlineStr">
        <is>
          <t>Loans Receivable [Line Items]</t>
        </is>
      </c>
    </row>
    <row r="20">
      <c r="A20" s="4" t="inlineStr">
        <is>
          <t>Accrued interest receivable</t>
        </is>
      </c>
      <c r="E20" s="5" t="n">
        <v>453000</v>
      </c>
      <c r="F20" s="5" t="n">
        <v>589200</v>
      </c>
    </row>
    <row r="21">
      <c r="A21" s="4" t="inlineStr">
        <is>
          <t>Loans Acquired Individually | SC</t>
        </is>
      </c>
    </row>
    <row r="22">
      <c r="A22" s="3" t="inlineStr">
        <is>
          <t>Loans Receivable [Line Items]</t>
        </is>
      </c>
    </row>
    <row r="23">
      <c r="A23" s="4" t="inlineStr">
        <is>
          <t>Loans purchased/originated</t>
        </is>
      </c>
      <c r="E23" s="6" t="n">
        <v>67000</v>
      </c>
    </row>
    <row r="24">
      <c r="A24" s="4" t="inlineStr">
        <is>
          <t>Unpaid principle balance</t>
        </is>
      </c>
      <c r="E24" s="5" t="n">
        <v>112000</v>
      </c>
    </row>
    <row r="25">
      <c r="A25" s="4" t="inlineStr">
        <is>
          <t>Retail installment contracts</t>
        </is>
      </c>
    </row>
    <row r="26">
      <c r="A26" s="3" t="inlineStr">
        <is>
          <t>Loans Receivable [Line Items]</t>
        </is>
      </c>
    </row>
    <row r="27">
      <c r="A27" s="4" t="inlineStr">
        <is>
          <t>TDRs, number of days past due after modification considered to have subsequently defaulted</t>
        </is>
      </c>
      <c r="E27" s="4" t="inlineStr">
        <is>
          <t>120 days</t>
        </is>
      </c>
    </row>
    <row r="28">
      <c r="A28" s="4" t="inlineStr">
        <is>
          <t>Consumer | Personal unsecured loans</t>
        </is>
      </c>
    </row>
    <row r="29">
      <c r="A29" s="3" t="inlineStr">
        <is>
          <t>Loans Receivable [Line Items]</t>
        </is>
      </c>
    </row>
    <row r="30">
      <c r="A30" s="4" t="inlineStr">
        <is>
          <t>LHFS</t>
        </is>
      </c>
      <c r="F30" s="6" t="n">
        <v>893500</v>
      </c>
    </row>
    <row r="31">
      <c r="A31" s="4" t="inlineStr">
        <is>
          <t>Payments to acquire loans receivable</t>
        </is>
      </c>
      <c r="E31" s="5" t="n">
        <v>832800</v>
      </c>
    </row>
    <row r="32">
      <c r="A32" s="4" t="inlineStr">
        <is>
          <t>Unpaid principle balance</t>
        </is>
      </c>
      <c r="E32" s="6" t="n">
        <v>2009654</v>
      </c>
      <c r="F32" s="5" t="n">
        <v>1717909</v>
      </c>
    </row>
    <row r="33">
      <c r="A33" s="4" t="inlineStr">
        <is>
          <t>Consumer | Retail installment contracts</t>
        </is>
      </c>
    </row>
    <row r="34">
      <c r="A34" s="3" t="inlineStr">
        <is>
          <t>Loans Receivable [Line Items]</t>
        </is>
      </c>
    </row>
    <row r="35">
      <c r="A35" s="4" t="inlineStr">
        <is>
          <t>Proceeds from sale of loans held-for-sale</t>
        </is>
      </c>
      <c r="C35" s="5" t="n">
        <v>310000</v>
      </c>
      <c r="E35" s="5" t="n">
        <v>3400000</v>
      </c>
    </row>
    <row r="36">
      <c r="A36" s="4" t="inlineStr">
        <is>
          <t>Consumer | Personal Loans</t>
        </is>
      </c>
    </row>
    <row r="37">
      <c r="A37" s="3" t="inlineStr">
        <is>
          <t>Loans Receivable [Line Items]</t>
        </is>
      </c>
    </row>
    <row r="38">
      <c r="A38" s="4" t="inlineStr">
        <is>
          <t>Proceeds from sale of loans held-for-sale</t>
        </is>
      </c>
      <c r="D38" s="5" t="n">
        <v>1300000</v>
      </c>
    </row>
    <row r="39"/>
    <row r="40">
      <c r="A40" s="4" t="inlineStr">
        <is>
          <t>[1]</t>
        </is>
      </c>
      <c r="B40" s="4" t="inlineStr">
        <is>
          <t>Includes $166.8 million and $265.4 million of loans recorded at the FVO at December 31, 2021 and December 31, 2020, respectively.</t>
        </is>
      </c>
    </row>
    <row r="41">
      <c r="A41" s="4" t="inlineStr">
        <is>
          <t>[2]</t>
        </is>
      </c>
      <c r="B41"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6">
    <mergeCell ref="A1:B2"/>
    <mergeCell ref="C1:D1"/>
    <mergeCell ref="E1:F1"/>
    <mergeCell ref="A39:E39"/>
    <mergeCell ref="B40:E40"/>
    <mergeCell ref="B41:E4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Loan and Lease Portfolio Composition) (Details) - USD ($) $ in Thousands</t>
        </is>
      </c>
      <c r="C1" s="2" t="inlineStr">
        <is>
          <t>Dec. 31, 2021</t>
        </is>
      </c>
      <c r="D1" s="2" t="inlineStr">
        <is>
          <t>Dec. 31, 2020</t>
        </is>
      </c>
    </row>
    <row r="2">
      <c r="A2" s="3" t="inlineStr">
        <is>
          <t>Loans Receivable [Line Items]</t>
        </is>
      </c>
    </row>
    <row r="3">
      <c r="A3" s="4" t="inlineStr">
        <is>
          <t>Total</t>
        </is>
      </c>
      <c r="B3" s="4" t="inlineStr">
        <is>
          <t>[1],[2]</t>
        </is>
      </c>
      <c r="C3" s="5" t="n">
        <v>92075812</v>
      </c>
      <c r="D3" s="5" t="n">
        <v>92133182</v>
      </c>
    </row>
    <row r="4">
      <c r="A4" s="4" t="inlineStr">
        <is>
          <t>Loans held for investment with fixed rate of interest</t>
        </is>
      </c>
      <c r="C4" s="6" t="n">
        <v>64774941</v>
      </c>
      <c r="D4" s="6" t="n">
        <v>64036154</v>
      </c>
    </row>
    <row r="5">
      <c r="A5" s="4" t="inlineStr">
        <is>
          <t>Loans held for investment with variable rate of interest</t>
        </is>
      </c>
      <c r="C5" s="5" t="n">
        <v>27300871</v>
      </c>
      <c r="D5" s="5" t="n">
        <v>28097028</v>
      </c>
    </row>
    <row r="6">
      <c r="A6" s="4" t="inlineStr">
        <is>
          <t>Loans held for investment, percent of total loans</t>
        </is>
      </c>
      <c r="C6" s="4" t="inlineStr">
        <is>
          <t>100.00%</t>
        </is>
      </c>
      <c r="D6" s="4" t="inlineStr">
        <is>
          <t>100.00%</t>
        </is>
      </c>
    </row>
    <row r="7">
      <c r="A7" s="4" t="inlineStr">
        <is>
          <t>Loans held for investment with fixed rate of interest, percent of total loans</t>
        </is>
      </c>
      <c r="C7" s="4" t="inlineStr">
        <is>
          <t>70.30%</t>
        </is>
      </c>
      <c r="D7" s="4" t="inlineStr">
        <is>
          <t>69.50%</t>
        </is>
      </c>
    </row>
    <row r="8">
      <c r="A8" s="4" t="inlineStr">
        <is>
          <t>Loans held for investment with variable rate of interest, percent of total loans</t>
        </is>
      </c>
      <c r="C8" s="4" t="inlineStr">
        <is>
          <t>29.70%</t>
        </is>
      </c>
      <c r="D8" s="4" t="inlineStr">
        <is>
          <t>30.50%</t>
        </is>
      </c>
    </row>
    <row r="9">
      <c r="A9" s="4" t="inlineStr">
        <is>
          <t>Net increase in loan balances</t>
        </is>
      </c>
      <c r="C9" s="5" t="n">
        <v>2900000</v>
      </c>
      <c r="D9" s="5" t="n">
        <v>3100000</v>
      </c>
    </row>
    <row r="10">
      <c r="A10" s="4" t="inlineStr">
        <is>
          <t>Commercial</t>
        </is>
      </c>
    </row>
    <row r="11">
      <c r="A11" s="3" t="inlineStr">
        <is>
          <t>Loans Receivable [Line Items]</t>
        </is>
      </c>
    </row>
    <row r="12">
      <c r="A12" s="4" t="inlineStr">
        <is>
          <t>Total</t>
        </is>
      </c>
      <c r="C12" s="5" t="n">
        <v>37655280</v>
      </c>
      <c r="D12" s="5" t="n">
        <v>39688403</v>
      </c>
    </row>
    <row r="13">
      <c r="A13" s="4" t="inlineStr">
        <is>
          <t>Loans held for investment, percent of total loans</t>
        </is>
      </c>
      <c r="C13" s="4" t="inlineStr">
        <is>
          <t>40.90%</t>
        </is>
      </c>
      <c r="D13" s="4" t="inlineStr">
        <is>
          <t>43.10%</t>
        </is>
      </c>
    </row>
    <row r="14">
      <c r="A14" s="4" t="inlineStr">
        <is>
          <t>Commercial | CRE loans</t>
        </is>
      </c>
    </row>
    <row r="15">
      <c r="A15" s="3" t="inlineStr">
        <is>
          <t>Loans Receivable [Line Items]</t>
        </is>
      </c>
    </row>
    <row r="16">
      <c r="A16" s="4" t="inlineStr">
        <is>
          <t>Total</t>
        </is>
      </c>
      <c r="C16" s="5" t="n">
        <v>7227003</v>
      </c>
      <c r="D16" s="5" t="n">
        <v>7327853</v>
      </c>
    </row>
    <row r="17">
      <c r="A17" s="4" t="inlineStr">
        <is>
          <t>Loans held for investment, percent of total loans</t>
        </is>
      </c>
      <c r="C17" s="4" t="inlineStr">
        <is>
          <t>7.80%</t>
        </is>
      </c>
      <c r="D17" s="4" t="inlineStr">
        <is>
          <t>8.00%</t>
        </is>
      </c>
    </row>
    <row r="18">
      <c r="A18" s="4" t="inlineStr">
        <is>
          <t>Commercial | C&amp;I loans</t>
        </is>
      </c>
    </row>
    <row r="19">
      <c r="A19" s="3" t="inlineStr">
        <is>
          <t>Loans Receivable [Line Items]</t>
        </is>
      </c>
    </row>
    <row r="20">
      <c r="A20" s="4" t="inlineStr">
        <is>
          <t>Total</t>
        </is>
      </c>
      <c r="C20" s="5" t="n">
        <v>14710864</v>
      </c>
      <c r="D20" s="5" t="n">
        <v>16537899</v>
      </c>
    </row>
    <row r="21">
      <c r="A21" s="4" t="inlineStr">
        <is>
          <t>Loans held for investment, percent of total loans</t>
        </is>
      </c>
      <c r="C21" s="4" t="inlineStr">
        <is>
          <t>16.00%</t>
        </is>
      </c>
      <c r="D21" s="4" t="inlineStr">
        <is>
          <t>17.90%</t>
        </is>
      </c>
    </row>
    <row r="22">
      <c r="A22" s="4" t="inlineStr">
        <is>
          <t>Commercial | Multifamily loans</t>
        </is>
      </c>
    </row>
    <row r="23">
      <c r="A23" s="3" t="inlineStr">
        <is>
          <t>Loans Receivable [Line Items]</t>
        </is>
      </c>
    </row>
    <row r="24">
      <c r="A24" s="4" t="inlineStr">
        <is>
          <t>Total</t>
        </is>
      </c>
      <c r="C24" s="5" t="n">
        <v>7547382</v>
      </c>
      <c r="D24" s="5" t="n">
        <v>8367147</v>
      </c>
    </row>
    <row r="25">
      <c r="A25" s="4" t="inlineStr">
        <is>
          <t>Loans held for investment, percent of total loans</t>
        </is>
      </c>
      <c r="C25" s="4" t="inlineStr">
        <is>
          <t>8.20%</t>
        </is>
      </c>
      <c r="D25" s="4" t="inlineStr">
        <is>
          <t>9.10%</t>
        </is>
      </c>
    </row>
    <row r="26">
      <c r="A26" s="4" t="inlineStr">
        <is>
          <t>Commercial | Other commercial</t>
        </is>
      </c>
    </row>
    <row r="27">
      <c r="A27" s="3" t="inlineStr">
        <is>
          <t>Loans Receivable [Line Items]</t>
        </is>
      </c>
    </row>
    <row r="28">
      <c r="A28" s="4" t="inlineStr">
        <is>
          <t>Total</t>
        </is>
      </c>
      <c r="C28" s="5" t="n">
        <v>8170031</v>
      </c>
      <c r="D28" s="5" t="n">
        <v>7455504</v>
      </c>
    </row>
    <row r="29">
      <c r="A29" s="4" t="inlineStr">
        <is>
          <t>Loans held for investment, percent of total loans</t>
        </is>
      </c>
      <c r="C29" s="4" t="inlineStr">
        <is>
          <t>8.90%</t>
        </is>
      </c>
      <c r="D29" s="4" t="inlineStr">
        <is>
          <t>8.10%</t>
        </is>
      </c>
    </row>
    <row r="30">
      <c r="A30" s="4" t="inlineStr">
        <is>
          <t>Hedged asset, fair value hedge</t>
        </is>
      </c>
      <c r="C30" s="5" t="n">
        <v>128800</v>
      </c>
    </row>
    <row r="31">
      <c r="A31" s="4" t="inlineStr">
        <is>
          <t>Hedged asset, fair value hedge, cumulative increase (decrease)</t>
        </is>
      </c>
      <c r="C31" s="6" t="n">
        <v>-1300</v>
      </c>
    </row>
    <row r="32">
      <c r="A32" s="4" t="inlineStr">
        <is>
          <t>Consumer</t>
        </is>
      </c>
    </row>
    <row r="33">
      <c r="A33" s="3" t="inlineStr">
        <is>
          <t>Loans Receivable [Line Items]</t>
        </is>
      </c>
    </row>
    <row r="34">
      <c r="A34" s="4" t="inlineStr">
        <is>
          <t>Total</t>
        </is>
      </c>
      <c r="C34" s="5" t="n">
        <v>54420532</v>
      </c>
      <c r="D34" s="5" t="n">
        <v>52444779</v>
      </c>
    </row>
    <row r="35">
      <c r="A35" s="4" t="inlineStr">
        <is>
          <t>Loans held for investment, percent of total loans</t>
        </is>
      </c>
      <c r="C35" s="4" t="inlineStr">
        <is>
          <t>59.10%</t>
        </is>
      </c>
      <c r="D35" s="4" t="inlineStr">
        <is>
          <t>56.90%</t>
        </is>
      </c>
    </row>
    <row r="36">
      <c r="A36" s="4" t="inlineStr">
        <is>
          <t>Consumer | Residential mortgages</t>
        </is>
      </c>
    </row>
    <row r="37">
      <c r="A37" s="3" t="inlineStr">
        <is>
          <t>Loans Receivable [Line Items]</t>
        </is>
      </c>
    </row>
    <row r="38">
      <c r="A38" s="4" t="inlineStr">
        <is>
          <t>Total</t>
        </is>
      </c>
      <c r="C38" s="5" t="n">
        <v>5598560</v>
      </c>
      <c r="D38" s="5" t="n">
        <v>6590168</v>
      </c>
    </row>
    <row r="39">
      <c r="A39" s="4" t="inlineStr">
        <is>
          <t>Consumer | Home equity loans and lines of credit</t>
        </is>
      </c>
    </row>
    <row r="40">
      <c r="A40" s="3" t="inlineStr">
        <is>
          <t>Loans Receivable [Line Items]</t>
        </is>
      </c>
    </row>
    <row r="41">
      <c r="A41" s="4" t="inlineStr">
        <is>
          <t>Total</t>
        </is>
      </c>
      <c r="C41" s="6" t="n">
        <v>3487234</v>
      </c>
      <c r="D41" s="6" t="n">
        <v>4108505</v>
      </c>
    </row>
    <row r="42">
      <c r="A42" s="4" t="inlineStr">
        <is>
          <t>Consumer | RICs and auto loans</t>
        </is>
      </c>
    </row>
    <row r="43">
      <c r="A43" s="3" t="inlineStr">
        <is>
          <t>Loans Receivable [Line Items]</t>
        </is>
      </c>
    </row>
    <row r="44">
      <c r="A44" s="4" t="inlineStr">
        <is>
          <t>Total</t>
        </is>
      </c>
      <c r="C44" s="6" t="n">
        <v>43183098</v>
      </c>
      <c r="D44" s="6" t="n">
        <v>40698642</v>
      </c>
    </row>
    <row r="45">
      <c r="A45" s="4" t="inlineStr">
        <is>
          <t>Consumer loans secured by real estate</t>
        </is>
      </c>
    </row>
    <row r="46">
      <c r="A46" s="3" t="inlineStr">
        <is>
          <t>Loans Receivable [Line Items]</t>
        </is>
      </c>
    </row>
    <row r="47">
      <c r="A47" s="4" t="inlineStr">
        <is>
          <t>Total</t>
        </is>
      </c>
      <c r="C47" s="5" t="n">
        <v>9085794</v>
      </c>
      <c r="D47" s="5" t="n">
        <v>10698673</v>
      </c>
    </row>
    <row r="48">
      <c r="A48" s="4" t="inlineStr">
        <is>
          <t>Loans held for investment, percent of total loans</t>
        </is>
      </c>
      <c r="C48" s="4" t="inlineStr">
        <is>
          <t>9.90%</t>
        </is>
      </c>
      <c r="D48" s="4" t="inlineStr">
        <is>
          <t>11.70%</t>
        </is>
      </c>
    </row>
    <row r="49">
      <c r="A49" s="4" t="inlineStr">
        <is>
          <t>Consumer loans secured by real estate | Residential mortgages</t>
        </is>
      </c>
    </row>
    <row r="50">
      <c r="A50" s="3" t="inlineStr">
        <is>
          <t>Loans Receivable [Line Items]</t>
        </is>
      </c>
    </row>
    <row r="51">
      <c r="A51" s="4" t="inlineStr">
        <is>
          <t>Total</t>
        </is>
      </c>
      <c r="C51" s="5" t="n">
        <v>5598560</v>
      </c>
      <c r="D51" s="5" t="n">
        <v>6590168</v>
      </c>
    </row>
    <row r="52">
      <c r="A52" s="4" t="inlineStr">
        <is>
          <t>Loans held for investment, percent of total loans</t>
        </is>
      </c>
      <c r="C52" s="4" t="inlineStr">
        <is>
          <t>6.10%</t>
        </is>
      </c>
      <c r="D52" s="4" t="inlineStr">
        <is>
          <t>7.20%</t>
        </is>
      </c>
    </row>
    <row r="53">
      <c r="A53" s="4" t="inlineStr">
        <is>
          <t>Consumer loans secured by real estate | Home equity loans and lines of credit</t>
        </is>
      </c>
    </row>
    <row r="54">
      <c r="A54" s="3" t="inlineStr">
        <is>
          <t>Loans Receivable [Line Items]</t>
        </is>
      </c>
    </row>
    <row r="55">
      <c r="A55" s="4" t="inlineStr">
        <is>
          <t>Total</t>
        </is>
      </c>
      <c r="C55" s="5" t="n">
        <v>3487234</v>
      </c>
      <c r="D55" s="5" t="n">
        <v>4108505</v>
      </c>
    </row>
    <row r="56">
      <c r="A56" s="4" t="inlineStr">
        <is>
          <t>Loans held for investment, percent of total loans</t>
        </is>
      </c>
      <c r="C56" s="4" t="inlineStr">
        <is>
          <t>3.80%</t>
        </is>
      </c>
      <c r="D56" s="4" t="inlineStr">
        <is>
          <t>4.50%</t>
        </is>
      </c>
    </row>
    <row r="57">
      <c r="A57" s="4" t="inlineStr">
        <is>
          <t>Consumer loans not secured by real estate | RICs and auto loans</t>
        </is>
      </c>
    </row>
    <row r="58">
      <c r="A58" s="3" t="inlineStr">
        <is>
          <t>Loans Receivable [Line Items]</t>
        </is>
      </c>
    </row>
    <row r="59">
      <c r="A59" s="4" t="inlineStr">
        <is>
          <t>Total</t>
        </is>
      </c>
      <c r="C59" s="5" t="n">
        <v>43183098</v>
      </c>
      <c r="D59" s="5" t="n">
        <v>40698642</v>
      </c>
    </row>
    <row r="60">
      <c r="A60" s="4" t="inlineStr">
        <is>
          <t>Loans held for investment, percent of total loans</t>
        </is>
      </c>
      <c r="C60" s="4" t="inlineStr">
        <is>
          <t>46.90%</t>
        </is>
      </c>
      <c r="D60" s="4" t="inlineStr">
        <is>
          <t>44.10%</t>
        </is>
      </c>
    </row>
    <row r="61">
      <c r="A61" s="4" t="inlineStr">
        <is>
          <t>Consumer loans not secured by real estate | Personal unsecured loans</t>
        </is>
      </c>
    </row>
    <row r="62">
      <c r="A62" s="3" t="inlineStr">
        <is>
          <t>Loans Receivable [Line Items]</t>
        </is>
      </c>
    </row>
    <row r="63">
      <c r="A63" s="4" t="inlineStr">
        <is>
          <t>Total</t>
        </is>
      </c>
      <c r="C63" s="5" t="n">
        <v>2009654</v>
      </c>
      <c r="D63" s="5" t="n">
        <v>824430</v>
      </c>
    </row>
    <row r="64">
      <c r="A64" s="4" t="inlineStr">
        <is>
          <t>Loans held for investment, percent of total loans</t>
        </is>
      </c>
      <c r="C64" s="4" t="inlineStr">
        <is>
          <t>2.20%</t>
        </is>
      </c>
      <c r="D64" s="4" t="inlineStr">
        <is>
          <t>0.90%</t>
        </is>
      </c>
    </row>
    <row r="65">
      <c r="A65" s="4" t="inlineStr">
        <is>
          <t>Consumer loans not secured by real estate | Other consumer</t>
        </is>
      </c>
    </row>
    <row r="66">
      <c r="A66" s="3" t="inlineStr">
        <is>
          <t>Loans Receivable [Line Items]</t>
        </is>
      </c>
    </row>
    <row r="67">
      <c r="A67" s="4" t="inlineStr">
        <is>
          <t>Total</t>
        </is>
      </c>
      <c r="C67" s="5" t="n">
        <v>141986</v>
      </c>
      <c r="D67" s="5" t="n">
        <v>223034</v>
      </c>
    </row>
    <row r="68">
      <c r="A68" s="4" t="inlineStr">
        <is>
          <t>Loans held for investment, percent of total loans</t>
        </is>
      </c>
      <c r="C68" s="4" t="inlineStr">
        <is>
          <t>0.10%</t>
        </is>
      </c>
      <c r="D68" s="4" t="inlineStr">
        <is>
          <t>0.20%</t>
        </is>
      </c>
    </row>
    <row r="69"/>
    <row r="70">
      <c r="A70" s="4" t="inlineStr">
        <is>
          <t>[1]</t>
        </is>
      </c>
      <c r="B70" s="4" t="inlineStr">
        <is>
          <t>LHFI includes $33.5 million and $50.4 million of loans recorded at fair value at December 31, 2021 and December 31, 2020, respectively.</t>
        </is>
      </c>
    </row>
    <row r="71">
      <c r="A71" s="4" t="inlineStr">
        <is>
          <t>[2]</t>
        </is>
      </c>
      <c r="B71"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4">
    <mergeCell ref="A1:B1"/>
    <mergeCell ref="A69:C69"/>
    <mergeCell ref="B70:C70"/>
    <mergeCell ref="B71:C7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OANS AND ALLOWANCE FOR CREDIT LOSSES (Rollforward of Allowance for Credit Losses) (Details) - USD ($) $ in Thousands</t>
        </is>
      </c>
      <c r="B1" s="2" t="inlineStr">
        <is>
          <t>12 Months Ended</t>
        </is>
      </c>
    </row>
    <row r="2">
      <c r="B2" s="2" t="inlineStr">
        <is>
          <t>Dec. 31, 2021</t>
        </is>
      </c>
      <c r="D2" s="2" t="inlineStr">
        <is>
          <t>Dec. 31, 2020</t>
        </is>
      </c>
      <c r="F2" s="2" t="inlineStr">
        <is>
          <t>Dec. 31, 2019</t>
        </is>
      </c>
    </row>
    <row r="3">
      <c r="A3" s="3" t="inlineStr">
        <is>
          <t>Allowance for Loan Losses [Roll Forward]</t>
        </is>
      </c>
    </row>
    <row r="4">
      <c r="A4" s="4" t="inlineStr">
        <is>
          <t>ALLL, beginning of period</t>
        </is>
      </c>
      <c r="B4" s="5" t="n">
        <v>7338493</v>
      </c>
      <c r="C4" s="4" t="inlineStr">
        <is>
          <t>[1]</t>
        </is>
      </c>
      <c r="D4" s="5" t="n">
        <v>3646189</v>
      </c>
    </row>
    <row r="5">
      <c r="A5" s="4" t="inlineStr">
        <is>
          <t>ALLL, beginning of period</t>
        </is>
      </c>
      <c r="D5" s="6" t="n">
        <v>3646189</v>
      </c>
      <c r="F5" s="5" t="n">
        <v>3897130</v>
      </c>
    </row>
    <row r="6">
      <c r="A6" s="4" t="inlineStr">
        <is>
          <t>Credit loss expense / (benefit)</t>
        </is>
      </c>
      <c r="B6" s="6" t="n">
        <v>-164988</v>
      </c>
      <c r="D6" s="6" t="n">
        <v>2823965</v>
      </c>
      <c r="F6" s="6" t="n">
        <v>2290832</v>
      </c>
    </row>
    <row r="7">
      <c r="A7" s="4" t="inlineStr">
        <is>
          <t>Charge-offs</t>
        </is>
      </c>
      <c r="B7" s="6" t="n">
        <v>-3011399</v>
      </c>
      <c r="D7" s="6" t="n">
        <v>-3770265</v>
      </c>
      <c r="F7" s="6" t="n">
        <v>-5549983</v>
      </c>
    </row>
    <row r="8">
      <c r="A8" s="4" t="inlineStr">
        <is>
          <t>Recoveries</t>
        </is>
      </c>
      <c r="B8" s="6" t="n">
        <v>2299304</v>
      </c>
      <c r="D8" s="6" t="n">
        <v>2102722</v>
      </c>
      <c r="F8" s="6" t="n">
        <v>3008210</v>
      </c>
    </row>
    <row r="9">
      <c r="A9" s="4" t="inlineStr">
        <is>
          <t>Charge-offs, net of recoveries</t>
        </is>
      </c>
      <c r="B9" s="6" t="n">
        <v>-712095</v>
      </c>
      <c r="D9" s="6" t="n">
        <v>-1667543</v>
      </c>
      <c r="F9" s="6" t="n">
        <v>-2541773</v>
      </c>
    </row>
    <row r="10">
      <c r="A10" s="4" t="inlineStr">
        <is>
          <t>ALLL, end of period</t>
        </is>
      </c>
      <c r="B10" s="6" t="n">
        <v>6461410</v>
      </c>
      <c r="C10" s="4" t="inlineStr">
        <is>
          <t>[1]</t>
        </is>
      </c>
      <c r="D10" s="6" t="n">
        <v>7338493</v>
      </c>
      <c r="E10" s="4" t="inlineStr">
        <is>
          <t>[1]</t>
        </is>
      </c>
      <c r="F10" s="6" t="n">
        <v>3646189</v>
      </c>
    </row>
    <row r="11">
      <c r="A11" s="4" t="inlineStr">
        <is>
          <t>ALLL, end of period</t>
        </is>
      </c>
      <c r="F11" s="6" t="n">
        <v>3646189</v>
      </c>
    </row>
    <row r="12">
      <c r="A12" s="3" t="inlineStr">
        <is>
          <t>Reserve for Unfunded Lending Commitments Roll Forward [Roll Forward]</t>
        </is>
      </c>
    </row>
    <row r="13">
      <c r="A13" s="4" t="inlineStr">
        <is>
          <t>Reserve for unfunded lending commitments, beginning of period</t>
        </is>
      </c>
      <c r="B13" s="6" t="n">
        <v>146455</v>
      </c>
      <c r="D13" s="6" t="n">
        <v>91826</v>
      </c>
      <c r="F13" s="6" t="n">
        <v>95500</v>
      </c>
    </row>
    <row r="14">
      <c r="A14" s="4" t="inlineStr">
        <is>
          <t>Credit loss expense / (benefit) on unfunded lending commitments</t>
        </is>
      </c>
      <c r="B14" s="6" t="n">
        <v>-42361</v>
      </c>
      <c r="D14" s="6" t="n">
        <v>44218</v>
      </c>
      <c r="F14" s="6" t="n">
        <v>1185</v>
      </c>
    </row>
    <row r="15">
      <c r="A15" s="4" t="inlineStr">
        <is>
          <t>Loss on unfunded lending commitments</t>
        </is>
      </c>
      <c r="F15" s="6" t="n">
        <v>-4859</v>
      </c>
    </row>
    <row r="16">
      <c r="A16" s="4" t="inlineStr">
        <is>
          <t>Reserve for unfunded lending commitments, end of period</t>
        </is>
      </c>
      <c r="B16" s="6" t="n">
        <v>104094</v>
      </c>
      <c r="D16" s="6" t="n">
        <v>146455</v>
      </c>
      <c r="F16" s="6" t="n">
        <v>91826</v>
      </c>
    </row>
    <row r="17">
      <c r="A17" s="4" t="inlineStr">
        <is>
          <t>Total ACL, end of period</t>
        </is>
      </c>
      <c r="B17" s="6" t="n">
        <v>6565504</v>
      </c>
      <c r="D17" s="6" t="n">
        <v>7484948</v>
      </c>
      <c r="F17" s="6" t="n">
        <v>3738015</v>
      </c>
    </row>
    <row r="18">
      <c r="A18" s="4" t="inlineStr">
        <is>
          <t>Cumulative Effect, Period of Adoption, Adjustment</t>
        </is>
      </c>
    </row>
    <row r="19">
      <c r="A19" s="3" t="inlineStr">
        <is>
          <t>Allowance for Loan Losses [Roll Forward]</t>
        </is>
      </c>
    </row>
    <row r="20">
      <c r="A20" s="4" t="inlineStr">
        <is>
          <t>ALLL, beginning of period</t>
        </is>
      </c>
      <c r="D20" s="6" t="n">
        <v>2535882</v>
      </c>
    </row>
    <row r="21">
      <c r="A21" s="4" t="inlineStr">
        <is>
          <t>ALLL, end of period</t>
        </is>
      </c>
      <c r="F21" s="6" t="n">
        <v>2535882</v>
      </c>
    </row>
    <row r="22">
      <c r="A22" s="3" t="inlineStr">
        <is>
          <t>Reserve for Unfunded Lending Commitments Roll Forward [Roll Forward]</t>
        </is>
      </c>
    </row>
    <row r="23">
      <c r="A23" s="4" t="inlineStr">
        <is>
          <t>Reserve for unfunded lending commitments, beginning of period</t>
        </is>
      </c>
      <c r="D23" s="6" t="n">
        <v>10411</v>
      </c>
    </row>
    <row r="24">
      <c r="A24" s="4" t="inlineStr">
        <is>
          <t>Reserve for unfunded lending commitments, end of period</t>
        </is>
      </c>
      <c r="F24" s="6" t="n">
        <v>10411</v>
      </c>
    </row>
    <row r="25">
      <c r="A25" s="4" t="inlineStr">
        <is>
          <t>Commercial</t>
        </is>
      </c>
    </row>
    <row r="26">
      <c r="A26" s="3" t="inlineStr">
        <is>
          <t>Allowance for Loan Losses [Roll Forward]</t>
        </is>
      </c>
    </row>
    <row r="27">
      <c r="A27" s="4" t="inlineStr">
        <is>
          <t>ALLL, beginning of period</t>
        </is>
      </c>
      <c r="B27" s="6" t="n">
        <v>752196</v>
      </c>
      <c r="D27" s="6" t="n">
        <v>399829</v>
      </c>
    </row>
    <row r="28">
      <c r="A28" s="4" t="inlineStr">
        <is>
          <t>ALLL, beginning of period</t>
        </is>
      </c>
      <c r="D28" s="6" t="n">
        <v>399829</v>
      </c>
      <c r="F28" s="6" t="n">
        <v>441083</v>
      </c>
    </row>
    <row r="29">
      <c r="A29" s="4" t="inlineStr">
        <is>
          <t>Credit loss expense / (benefit)</t>
        </is>
      </c>
      <c r="B29" s="6" t="n">
        <v>-115937</v>
      </c>
      <c r="D29" s="6" t="n">
        <v>298780</v>
      </c>
      <c r="F29" s="6" t="n">
        <v>89962</v>
      </c>
    </row>
    <row r="30">
      <c r="A30" s="4" t="inlineStr">
        <is>
          <t>Charge-offs</t>
        </is>
      </c>
      <c r="B30" s="6" t="n">
        <v>-142630</v>
      </c>
      <c r="D30" s="6" t="n">
        <v>-180726</v>
      </c>
      <c r="F30" s="6" t="n">
        <v>-185035</v>
      </c>
    </row>
    <row r="31">
      <c r="A31" s="4" t="inlineStr">
        <is>
          <t>Recoveries</t>
        </is>
      </c>
      <c r="B31" s="6" t="n">
        <v>73681</v>
      </c>
      <c r="D31" s="6" t="n">
        <v>35394</v>
      </c>
      <c r="F31" s="6" t="n">
        <v>53819</v>
      </c>
    </row>
    <row r="32">
      <c r="A32" s="4" t="inlineStr">
        <is>
          <t>Charge-offs, net of recoveries</t>
        </is>
      </c>
      <c r="B32" s="6" t="n">
        <v>-68949</v>
      </c>
      <c r="D32" s="6" t="n">
        <v>-145332</v>
      </c>
      <c r="F32" s="6" t="n">
        <v>-131216</v>
      </c>
    </row>
    <row r="33">
      <c r="A33" s="4" t="inlineStr">
        <is>
          <t>ALLL, end of period</t>
        </is>
      </c>
      <c r="B33" s="6" t="n">
        <v>567310</v>
      </c>
      <c r="D33" s="6" t="n">
        <v>752196</v>
      </c>
      <c r="F33" s="6" t="n">
        <v>399829</v>
      </c>
    </row>
    <row r="34">
      <c r="A34" s="4" t="inlineStr">
        <is>
          <t>ALLL, end of period</t>
        </is>
      </c>
      <c r="F34" s="6" t="n">
        <v>399829</v>
      </c>
    </row>
    <row r="35">
      <c r="A35" s="3" t="inlineStr">
        <is>
          <t>Reserve for Unfunded Lending Commitments Roll Forward [Roll Forward]</t>
        </is>
      </c>
    </row>
    <row r="36">
      <c r="A36" s="4" t="inlineStr">
        <is>
          <t>Reserve for unfunded lending commitments, beginning of period</t>
        </is>
      </c>
      <c r="B36" s="6" t="n">
        <v>119129</v>
      </c>
      <c r="D36" s="6" t="n">
        <v>85934</v>
      </c>
      <c r="F36" s="6" t="n">
        <v>89472</v>
      </c>
    </row>
    <row r="37">
      <c r="A37" s="4" t="inlineStr">
        <is>
          <t>Credit loss expense / (benefit) on unfunded lending commitments</t>
        </is>
      </c>
      <c r="B37" s="6" t="n">
        <v>-27938</v>
      </c>
      <c r="D37" s="6" t="n">
        <v>23114</v>
      </c>
      <c r="F37" s="6" t="n">
        <v>1321</v>
      </c>
    </row>
    <row r="38">
      <c r="A38" s="4" t="inlineStr">
        <is>
          <t>Loss on unfunded lending commitments</t>
        </is>
      </c>
      <c r="F38" s="6" t="n">
        <v>-4859</v>
      </c>
    </row>
    <row r="39">
      <c r="A39" s="4" t="inlineStr">
        <is>
          <t>Reserve for unfunded lending commitments, end of period</t>
        </is>
      </c>
      <c r="B39" s="6" t="n">
        <v>91191</v>
      </c>
      <c r="D39" s="6" t="n">
        <v>119129</v>
      </c>
      <c r="F39" s="6" t="n">
        <v>85934</v>
      </c>
    </row>
    <row r="40">
      <c r="A40" s="4" t="inlineStr">
        <is>
          <t>Total ACL, end of period</t>
        </is>
      </c>
      <c r="B40" s="6" t="n">
        <v>658501</v>
      </c>
      <c r="D40" s="6" t="n">
        <v>871325</v>
      </c>
      <c r="F40" s="6" t="n">
        <v>485763</v>
      </c>
    </row>
    <row r="41">
      <c r="A41" s="4" t="inlineStr">
        <is>
          <t>Commercial | Cumulative Effect, Period of Adoption, Adjustment</t>
        </is>
      </c>
    </row>
    <row r="42">
      <c r="A42" s="3" t="inlineStr">
        <is>
          <t>Allowance for Loan Losses [Roll Forward]</t>
        </is>
      </c>
    </row>
    <row r="43">
      <c r="A43" s="4" t="inlineStr">
        <is>
          <t>ALLL, beginning of period</t>
        </is>
      </c>
      <c r="D43" s="6" t="n">
        <v>198919</v>
      </c>
    </row>
    <row r="44">
      <c r="A44" s="4" t="inlineStr">
        <is>
          <t>ALLL, end of period</t>
        </is>
      </c>
      <c r="F44" s="6" t="n">
        <v>198919</v>
      </c>
    </row>
    <row r="45">
      <c r="A45" s="3" t="inlineStr">
        <is>
          <t>Reserve for Unfunded Lending Commitments Roll Forward [Roll Forward]</t>
        </is>
      </c>
    </row>
    <row r="46">
      <c r="A46" s="4" t="inlineStr">
        <is>
          <t>Reserve for unfunded lending commitments, beginning of period</t>
        </is>
      </c>
      <c r="D46" s="6" t="n">
        <v>10081</v>
      </c>
    </row>
    <row r="47">
      <c r="A47" s="4" t="inlineStr">
        <is>
          <t>Reserve for unfunded lending commitments, end of period</t>
        </is>
      </c>
      <c r="F47" s="6" t="n">
        <v>10081</v>
      </c>
    </row>
    <row r="48">
      <c r="A48" s="4" t="inlineStr">
        <is>
          <t>Consumer</t>
        </is>
      </c>
    </row>
    <row r="49">
      <c r="A49" s="3" t="inlineStr">
        <is>
          <t>Allowance for Loan Losses [Roll Forward]</t>
        </is>
      </c>
    </row>
    <row r="50">
      <c r="A50" s="4" t="inlineStr">
        <is>
          <t>ALLL, beginning of period</t>
        </is>
      </c>
      <c r="B50" s="6" t="n">
        <v>6586297</v>
      </c>
      <c r="D50" s="6" t="n">
        <v>3199612</v>
      </c>
    </row>
    <row r="51">
      <c r="A51" s="4" t="inlineStr">
        <is>
          <t>ALLL, beginning of period</t>
        </is>
      </c>
      <c r="D51" s="6" t="n">
        <v>3199612</v>
      </c>
      <c r="F51" s="6" t="n">
        <v>3409024</v>
      </c>
    </row>
    <row r="52">
      <c r="A52" s="4" t="inlineStr">
        <is>
          <t>Credit loss expense / (benefit)</t>
        </is>
      </c>
      <c r="B52" s="6" t="n">
        <v>-49051</v>
      </c>
      <c r="D52" s="6" t="n">
        <v>2525185</v>
      </c>
      <c r="F52" s="6" t="n">
        <v>2200870</v>
      </c>
    </row>
    <row r="53">
      <c r="A53" s="4" t="inlineStr">
        <is>
          <t>Charge-offs</t>
        </is>
      </c>
      <c r="B53" s="6" t="n">
        <v>-2868769</v>
      </c>
      <c r="D53" s="6" t="n">
        <v>-3589539</v>
      </c>
      <c r="F53" s="6" t="n">
        <v>-5364673</v>
      </c>
    </row>
    <row r="54">
      <c r="A54" s="4" t="inlineStr">
        <is>
          <t>Recoveries</t>
        </is>
      </c>
      <c r="B54" s="6" t="n">
        <v>2225623</v>
      </c>
      <c r="D54" s="6" t="n">
        <v>2067328</v>
      </c>
      <c r="F54" s="6" t="n">
        <v>2954391</v>
      </c>
    </row>
    <row r="55">
      <c r="A55" s="4" t="inlineStr">
        <is>
          <t>Charge-offs, net of recoveries</t>
        </is>
      </c>
      <c r="B55" s="6" t="n">
        <v>-643146</v>
      </c>
      <c r="D55" s="6" t="n">
        <v>-1522211</v>
      </c>
      <c r="F55" s="6" t="n">
        <v>-2410282</v>
      </c>
    </row>
    <row r="56">
      <c r="A56" s="4" t="inlineStr">
        <is>
          <t>ALLL, end of period</t>
        </is>
      </c>
      <c r="B56" s="6" t="n">
        <v>5894100</v>
      </c>
      <c r="D56" s="6" t="n">
        <v>6586297</v>
      </c>
      <c r="F56" s="6" t="n">
        <v>3199612</v>
      </c>
    </row>
    <row r="57">
      <c r="A57" s="4" t="inlineStr">
        <is>
          <t>ALLL, end of period</t>
        </is>
      </c>
      <c r="F57" s="6" t="n">
        <v>3199612</v>
      </c>
    </row>
    <row r="58">
      <c r="A58" s="3" t="inlineStr">
        <is>
          <t>Reserve for Unfunded Lending Commitments Roll Forward [Roll Forward]</t>
        </is>
      </c>
    </row>
    <row r="59">
      <c r="A59" s="4" t="inlineStr">
        <is>
          <t>Reserve for unfunded lending commitments, beginning of period</t>
        </is>
      </c>
      <c r="B59" s="6" t="n">
        <v>27326</v>
      </c>
      <c r="D59" s="6" t="n">
        <v>5892</v>
      </c>
      <c r="F59" s="6" t="n">
        <v>6028</v>
      </c>
    </row>
    <row r="60">
      <c r="A60" s="4" t="inlineStr">
        <is>
          <t>Credit loss expense / (benefit) on unfunded lending commitments</t>
        </is>
      </c>
      <c r="B60" s="6" t="n">
        <v>-14423</v>
      </c>
      <c r="D60" s="6" t="n">
        <v>21104</v>
      </c>
      <c r="F60" s="6" t="n">
        <v>-136</v>
      </c>
    </row>
    <row r="61">
      <c r="A61" s="4" t="inlineStr">
        <is>
          <t>Loss on unfunded lending commitments</t>
        </is>
      </c>
      <c r="F61" s="6" t="n">
        <v>0</v>
      </c>
    </row>
    <row r="62">
      <c r="A62" s="4" t="inlineStr">
        <is>
          <t>Reserve for unfunded lending commitments, end of period</t>
        </is>
      </c>
      <c r="B62" s="6" t="n">
        <v>12903</v>
      </c>
      <c r="D62" s="6" t="n">
        <v>27326</v>
      </c>
      <c r="F62" s="6" t="n">
        <v>5892</v>
      </c>
    </row>
    <row r="63">
      <c r="A63" s="4" t="inlineStr">
        <is>
          <t>Total ACL, end of period</t>
        </is>
      </c>
      <c r="B63" s="6" t="n">
        <v>5907003</v>
      </c>
      <c r="D63" s="6" t="n">
        <v>6613623</v>
      </c>
      <c r="F63" s="6" t="n">
        <v>3205504</v>
      </c>
    </row>
    <row r="64">
      <c r="A64" s="4" t="inlineStr">
        <is>
          <t>Consumer | Cumulative Effect, Period of Adoption, Adjustment</t>
        </is>
      </c>
    </row>
    <row r="65">
      <c r="A65" s="3" t="inlineStr">
        <is>
          <t>Allowance for Loan Losses [Roll Forward]</t>
        </is>
      </c>
    </row>
    <row r="66">
      <c r="A66" s="4" t="inlineStr">
        <is>
          <t>ALLL, beginning of period</t>
        </is>
      </c>
      <c r="D66" s="6" t="n">
        <v>2383711</v>
      </c>
    </row>
    <row r="67">
      <c r="A67" s="4" t="inlineStr">
        <is>
          <t>ALLL, end of period</t>
        </is>
      </c>
      <c r="F67" s="6" t="n">
        <v>2383711</v>
      </c>
    </row>
    <row r="68">
      <c r="A68" s="3" t="inlineStr">
        <is>
          <t>Reserve for Unfunded Lending Commitments Roll Forward [Roll Forward]</t>
        </is>
      </c>
    </row>
    <row r="69">
      <c r="A69" s="4" t="inlineStr">
        <is>
          <t>Reserve for unfunded lending commitments, beginning of period</t>
        </is>
      </c>
      <c r="D69" s="6" t="n">
        <v>330</v>
      </c>
    </row>
    <row r="70">
      <c r="A70" s="4" t="inlineStr">
        <is>
          <t>Reserve for unfunded lending commitments, end of period</t>
        </is>
      </c>
      <c r="F70" s="6" t="n">
        <v>330</v>
      </c>
    </row>
    <row r="71">
      <c r="A71" s="4" t="inlineStr">
        <is>
          <t>Unallocated</t>
        </is>
      </c>
    </row>
    <row r="72">
      <c r="A72" s="3" t="inlineStr">
        <is>
          <t>Allowance for Loan Losses [Roll Forward]</t>
        </is>
      </c>
    </row>
    <row r="73">
      <c r="A73" s="4" t="inlineStr">
        <is>
          <t>ALLL, beginning of period</t>
        </is>
      </c>
      <c r="B73" s="6" t="n">
        <v>0</v>
      </c>
      <c r="D73" s="6" t="n">
        <v>46748</v>
      </c>
    </row>
    <row r="74">
      <c r="A74" s="4" t="inlineStr">
        <is>
          <t>ALLL, beginning of period</t>
        </is>
      </c>
      <c r="D74" s="6" t="n">
        <v>46748</v>
      </c>
      <c r="F74" s="6" t="n">
        <v>47023</v>
      </c>
    </row>
    <row r="75">
      <c r="A75" s="4" t="inlineStr">
        <is>
          <t>Credit loss expense / (benefit)</t>
        </is>
      </c>
      <c r="D75" s="6" t="n">
        <v>0</v>
      </c>
      <c r="F75" s="6" t="n">
        <v>0</v>
      </c>
    </row>
    <row r="76">
      <c r="A76" s="4" t="inlineStr">
        <is>
          <t>Charge-offs</t>
        </is>
      </c>
      <c r="D76" s="6" t="n">
        <v>0</v>
      </c>
      <c r="F76" s="6" t="n">
        <v>-275</v>
      </c>
    </row>
    <row r="77">
      <c r="A77" s="4" t="inlineStr">
        <is>
          <t>Recoveries</t>
        </is>
      </c>
      <c r="D77" s="6" t="n">
        <v>0</v>
      </c>
      <c r="F77" s="6" t="n">
        <v>0</v>
      </c>
    </row>
    <row r="78">
      <c r="A78" s="4" t="inlineStr">
        <is>
          <t>Charge-offs, net of recoveries</t>
        </is>
      </c>
      <c r="D78" s="6" t="n">
        <v>0</v>
      </c>
      <c r="F78" s="6" t="n">
        <v>-275</v>
      </c>
    </row>
    <row r="79">
      <c r="A79" s="4" t="inlineStr">
        <is>
          <t>ALLL, end of period</t>
        </is>
      </c>
      <c r="D79" s="6" t="n">
        <v>0</v>
      </c>
      <c r="F79" s="6" t="n">
        <v>46748</v>
      </c>
    </row>
    <row r="80">
      <c r="A80" s="4" t="inlineStr">
        <is>
          <t>ALLL, end of period</t>
        </is>
      </c>
      <c r="F80" s="6" t="n">
        <v>46748</v>
      </c>
    </row>
    <row r="81">
      <c r="A81" s="3" t="inlineStr">
        <is>
          <t>Reserve for Unfunded Lending Commitments Roll Forward [Roll Forward]</t>
        </is>
      </c>
    </row>
    <row r="82">
      <c r="A82" s="4" t="inlineStr">
        <is>
          <t>Reserve for unfunded lending commitments, beginning of period</t>
        </is>
      </c>
      <c r="B82" s="5" t="n">
        <v>0</v>
      </c>
      <c r="D82" s="6" t="n">
        <v>0</v>
      </c>
      <c r="F82" s="6" t="n">
        <v>0</v>
      </c>
    </row>
    <row r="83">
      <c r="A83" s="4" t="inlineStr">
        <is>
          <t>Credit loss expense / (benefit) on unfunded lending commitments</t>
        </is>
      </c>
      <c r="D83" s="6" t="n">
        <v>0</v>
      </c>
      <c r="F83" s="6" t="n">
        <v>0</v>
      </c>
    </row>
    <row r="84">
      <c r="A84" s="4" t="inlineStr">
        <is>
          <t>Loss on unfunded lending commitments</t>
        </is>
      </c>
      <c r="F84" s="6" t="n">
        <v>0</v>
      </c>
    </row>
    <row r="85">
      <c r="A85" s="4" t="inlineStr">
        <is>
          <t>Reserve for unfunded lending commitments, end of period</t>
        </is>
      </c>
      <c r="D85" s="6" t="n">
        <v>0</v>
      </c>
      <c r="F85" s="6" t="n">
        <v>0</v>
      </c>
    </row>
    <row r="86">
      <c r="A86" s="4" t="inlineStr">
        <is>
          <t>Total ACL, end of period</t>
        </is>
      </c>
      <c r="D86" s="6" t="n">
        <v>0</v>
      </c>
      <c r="F86" s="6" t="n">
        <v>46748</v>
      </c>
    </row>
    <row r="87">
      <c r="A87" s="4" t="inlineStr">
        <is>
          <t>Unallocated | Cumulative Effect, Period of Adoption, Adjustment</t>
        </is>
      </c>
    </row>
    <row r="88">
      <c r="A88" s="3" t="inlineStr">
        <is>
          <t>Allowance for Loan Losses [Roll Forward]</t>
        </is>
      </c>
    </row>
    <row r="89">
      <c r="A89" s="4" t="inlineStr">
        <is>
          <t>ALLL, beginning of period</t>
        </is>
      </c>
      <c r="D89" s="6" t="n">
        <v>-46748</v>
      </c>
    </row>
    <row r="90">
      <c r="A90" s="4" t="inlineStr">
        <is>
          <t>ALLL, end of period</t>
        </is>
      </c>
      <c r="F90" s="6" t="n">
        <v>-46748</v>
      </c>
    </row>
    <row r="91">
      <c r="A91" s="3" t="inlineStr">
        <is>
          <t>Reserve for Unfunded Lending Commitments Roll Forward [Roll Forward]</t>
        </is>
      </c>
    </row>
    <row r="92">
      <c r="A92" s="4" t="inlineStr">
        <is>
          <t>Reserve for unfunded lending commitments, beginning of period</t>
        </is>
      </c>
      <c r="D92" s="5" t="n">
        <v>0</v>
      </c>
    </row>
    <row r="93">
      <c r="A93" s="4" t="inlineStr">
        <is>
          <t>Reserve for unfunded lending commitments, end of period</t>
        </is>
      </c>
      <c r="F93" s="5" t="n">
        <v>0</v>
      </c>
    </row>
    <row r="94"/>
    <row r="95">
      <c r="A95" s="4" t="inlineStr">
        <is>
          <t>[1]</t>
        </is>
      </c>
      <c r="B95"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6">
    <mergeCell ref="A1:A2"/>
    <mergeCell ref="B1:F1"/>
    <mergeCell ref="B2:C2"/>
    <mergeCell ref="D2:E2"/>
    <mergeCell ref="A94:F94"/>
    <mergeCell ref="B95:F9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on-accrual Loans) (Details)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Non-accrual loans</t>
        </is>
      </c>
      <c r="B4" s="5" t="n">
        <v>1897566</v>
      </c>
      <c r="C4" s="5" t="n">
        <v>1738635</v>
      </c>
    </row>
    <row r="5">
      <c r="A5" s="4" t="inlineStr">
        <is>
          <t>Non-accrual loans with no allowance</t>
        </is>
      </c>
      <c r="B5" s="6" t="n">
        <v>482052</v>
      </c>
      <c r="C5" s="6" t="n">
        <v>536401</v>
      </c>
    </row>
    <row r="6">
      <c r="A6" s="4" t="inlineStr">
        <is>
          <t>Foreclosed and other repossessed assets</t>
        </is>
      </c>
      <c r="B6" s="6" t="n">
        <v>248051</v>
      </c>
      <c r="C6" s="6" t="n">
        <v>207900</v>
      </c>
    </row>
    <row r="7">
      <c r="A7" s="4" t="inlineStr">
        <is>
          <t>Interest income recognized on nonaccrual loans</t>
        </is>
      </c>
      <c r="B7" s="6" t="n">
        <v>106900</v>
      </c>
      <c r="C7" s="6" t="n">
        <v>108500</v>
      </c>
    </row>
    <row r="8">
      <c r="A8" s="4" t="inlineStr">
        <is>
          <t>Nonperforming</t>
        </is>
      </c>
    </row>
    <row r="9">
      <c r="A9" s="3" t="inlineStr">
        <is>
          <t>Financing Receivable, Past Due [Line Items]</t>
        </is>
      </c>
    </row>
    <row r="10">
      <c r="A10" s="4" t="inlineStr">
        <is>
          <t>OREO</t>
        </is>
      </c>
      <c r="B10" s="6" t="n">
        <v>3724</v>
      </c>
      <c r="C10" s="6" t="n">
        <v>29799</v>
      </c>
    </row>
    <row r="11">
      <c r="A11" s="4" t="inlineStr">
        <is>
          <t>Repossessed vehicles</t>
        </is>
      </c>
      <c r="B11" s="6" t="n">
        <v>247757</v>
      </c>
      <c r="C11" s="6" t="n">
        <v>204653</v>
      </c>
    </row>
    <row r="12">
      <c r="A12" s="4" t="inlineStr">
        <is>
          <t>Foreclosed and other repossessed assets</t>
        </is>
      </c>
      <c r="B12" s="6" t="n">
        <v>294</v>
      </c>
      <c r="C12" s="6" t="n">
        <v>3247</v>
      </c>
    </row>
    <row r="13">
      <c r="A13" s="4" t="inlineStr">
        <is>
          <t>Total OREO and other repossessed assets</t>
        </is>
      </c>
      <c r="B13" s="6" t="n">
        <v>251775</v>
      </c>
      <c r="C13" s="6" t="n">
        <v>237699</v>
      </c>
    </row>
    <row r="14">
      <c r="A14" s="4" t="inlineStr">
        <is>
          <t>Total non-performing assets</t>
        </is>
      </c>
      <c r="B14" s="6" t="n">
        <v>2149341</v>
      </c>
      <c r="C14" s="6" t="n">
        <v>1976334</v>
      </c>
    </row>
    <row r="15">
      <c r="A15" s="4" t="inlineStr">
        <is>
          <t>Commercial</t>
        </is>
      </c>
    </row>
    <row r="16">
      <c r="A16" s="3" t="inlineStr">
        <is>
          <t>Financing Receivable, Past Due [Line Items]</t>
        </is>
      </c>
    </row>
    <row r="17">
      <c r="A17" s="4" t="inlineStr">
        <is>
          <t>Non-accrual loans</t>
        </is>
      </c>
      <c r="B17" s="6" t="n">
        <v>213841</v>
      </c>
      <c r="C17" s="6" t="n">
        <v>306215</v>
      </c>
    </row>
    <row r="18">
      <c r="A18" s="4" t="inlineStr">
        <is>
          <t>Non-accrual loans with no allowance</t>
        </is>
      </c>
      <c r="B18" s="6" t="n">
        <v>168687</v>
      </c>
      <c r="C18" s="6" t="n">
        <v>214559</v>
      </c>
    </row>
    <row r="19">
      <c r="A19" s="4" t="inlineStr">
        <is>
          <t>Commercial | CRE</t>
        </is>
      </c>
    </row>
    <row r="20">
      <c r="A20" s="3" t="inlineStr">
        <is>
          <t>Financing Receivable, Past Due [Line Items]</t>
        </is>
      </c>
    </row>
    <row r="21">
      <c r="A21" s="4" t="inlineStr">
        <is>
          <t>Non-accrual loans</t>
        </is>
      </c>
      <c r="B21" s="6" t="n">
        <v>31752</v>
      </c>
      <c r="C21" s="6" t="n">
        <v>106751</v>
      </c>
    </row>
    <row r="22">
      <c r="A22" s="4" t="inlineStr">
        <is>
          <t>Non-accrual loans with no allowance</t>
        </is>
      </c>
      <c r="B22" s="6" t="n">
        <v>24112</v>
      </c>
      <c r="C22" s="6" t="n">
        <v>84816</v>
      </c>
    </row>
    <row r="23">
      <c r="A23" s="4" t="inlineStr">
        <is>
          <t>Commercial | C&amp;I</t>
        </is>
      </c>
    </row>
    <row r="24">
      <c r="A24" s="3" t="inlineStr">
        <is>
          <t>Financing Receivable, Past Due [Line Items]</t>
        </is>
      </c>
    </row>
    <row r="25">
      <c r="A25" s="4" t="inlineStr">
        <is>
          <t>Non-accrual loans</t>
        </is>
      </c>
      <c r="B25" s="6" t="n">
        <v>69754</v>
      </c>
      <c r="C25" s="6" t="n">
        <v>107053</v>
      </c>
    </row>
    <row r="26">
      <c r="A26" s="4" t="inlineStr">
        <is>
          <t>Non-accrual loans with no allowance</t>
        </is>
      </c>
      <c r="B26" s="6" t="n">
        <v>35965</v>
      </c>
      <c r="C26" s="6" t="n">
        <v>60029</v>
      </c>
    </row>
    <row r="27">
      <c r="A27" s="4" t="inlineStr">
        <is>
          <t>Commercial | Multifamily</t>
        </is>
      </c>
    </row>
    <row r="28">
      <c r="A28" s="3" t="inlineStr">
        <is>
          <t>Financing Receivable, Past Due [Line Items]</t>
        </is>
      </c>
    </row>
    <row r="29">
      <c r="A29" s="4" t="inlineStr">
        <is>
          <t>Non-accrual loans</t>
        </is>
      </c>
      <c r="B29" s="6" t="n">
        <v>103299</v>
      </c>
      <c r="C29" s="6" t="n">
        <v>72392</v>
      </c>
    </row>
    <row r="30">
      <c r="A30" s="4" t="inlineStr">
        <is>
          <t>Non-accrual loans with no allowance</t>
        </is>
      </c>
      <c r="B30" s="6" t="n">
        <v>103138</v>
      </c>
      <c r="C30" s="6" t="n">
        <v>65936</v>
      </c>
    </row>
    <row r="31">
      <c r="A31" s="4" t="inlineStr">
        <is>
          <t>Commercial | Other commercial</t>
        </is>
      </c>
    </row>
    <row r="32">
      <c r="A32" s="3" t="inlineStr">
        <is>
          <t>Financing Receivable, Past Due [Line Items]</t>
        </is>
      </c>
    </row>
    <row r="33">
      <c r="A33" s="4" t="inlineStr">
        <is>
          <t>Non-accrual loans</t>
        </is>
      </c>
      <c r="B33" s="6" t="n">
        <v>9036</v>
      </c>
      <c r="C33" s="6" t="n">
        <v>20019</v>
      </c>
    </row>
    <row r="34">
      <c r="A34" s="4" t="inlineStr">
        <is>
          <t>Non-accrual loans with no allowance</t>
        </is>
      </c>
      <c r="B34" s="6" t="n">
        <v>5472</v>
      </c>
      <c r="C34" s="6" t="n">
        <v>3778</v>
      </c>
    </row>
    <row r="35">
      <c r="A35" s="4" t="inlineStr">
        <is>
          <t>Consumer</t>
        </is>
      </c>
    </row>
    <row r="36">
      <c r="A36" s="3" t="inlineStr">
        <is>
          <t>Financing Receivable, Past Due [Line Items]</t>
        </is>
      </c>
    </row>
    <row r="37">
      <c r="A37" s="4" t="inlineStr">
        <is>
          <t>Non-accrual loans</t>
        </is>
      </c>
      <c r="B37" s="6" t="n">
        <v>1683725</v>
      </c>
      <c r="C37" s="6" t="n">
        <v>1432420</v>
      </c>
    </row>
    <row r="38">
      <c r="A38" s="4" t="inlineStr">
        <is>
          <t>Non-accrual loans with no allowance</t>
        </is>
      </c>
      <c r="B38" s="6" t="n">
        <v>313365</v>
      </c>
      <c r="C38" s="6" t="n">
        <v>321842</v>
      </c>
    </row>
    <row r="39">
      <c r="A39" s="4" t="inlineStr">
        <is>
          <t>Consumer | Residential mortgages</t>
        </is>
      </c>
    </row>
    <row r="40">
      <c r="A40" s="3" t="inlineStr">
        <is>
          <t>Financing Receivable, Past Due [Line Items]</t>
        </is>
      </c>
    </row>
    <row r="41">
      <c r="A41" s="4" t="inlineStr">
        <is>
          <t>Non-accrual loans</t>
        </is>
      </c>
      <c r="B41" s="6" t="n">
        <v>123548</v>
      </c>
      <c r="C41" s="6" t="n">
        <v>160172</v>
      </c>
    </row>
    <row r="42">
      <c r="A42" s="4" t="inlineStr">
        <is>
          <t>Non-accrual loans with no allowance</t>
        </is>
      </c>
      <c r="B42" s="6" t="n">
        <v>71463</v>
      </c>
      <c r="C42" s="6" t="n">
        <v>98308</v>
      </c>
    </row>
    <row r="43">
      <c r="A43" s="4" t="inlineStr">
        <is>
          <t>Consumer | Home equity loans and lines of credit</t>
        </is>
      </c>
    </row>
    <row r="44">
      <c r="A44" s="3" t="inlineStr">
        <is>
          <t>Financing Receivable, Past Due [Line Items]</t>
        </is>
      </c>
    </row>
    <row r="45">
      <c r="A45" s="4" t="inlineStr">
        <is>
          <t>Non-accrual loans</t>
        </is>
      </c>
      <c r="B45" s="6" t="n">
        <v>88310</v>
      </c>
      <c r="C45" s="6" t="n">
        <v>91606</v>
      </c>
    </row>
    <row r="46">
      <c r="A46" s="4" t="inlineStr">
        <is>
          <t>Non-accrual loans with no allowance</t>
        </is>
      </c>
      <c r="B46" s="6" t="n">
        <v>39693</v>
      </c>
      <c r="C46" s="6" t="n">
        <v>32130</v>
      </c>
    </row>
    <row r="47">
      <c r="A47" s="4" t="inlineStr">
        <is>
          <t>Consumer | RICs and auto loans</t>
        </is>
      </c>
    </row>
    <row r="48">
      <c r="A48" s="3" t="inlineStr">
        <is>
          <t>Financing Receivable, Past Due [Line Items]</t>
        </is>
      </c>
    </row>
    <row r="49">
      <c r="A49" s="4" t="inlineStr">
        <is>
          <t>Non-accrual loans</t>
        </is>
      </c>
      <c r="B49" s="6" t="n">
        <v>1467928</v>
      </c>
      <c r="C49" s="6" t="n">
        <v>1174317</v>
      </c>
    </row>
    <row r="50">
      <c r="A50" s="4" t="inlineStr">
        <is>
          <t>Non-accrual loans with no allowance</t>
        </is>
      </c>
      <c r="B50" s="6" t="n">
        <v>202193</v>
      </c>
      <c r="C50" s="6" t="n">
        <v>191370</v>
      </c>
    </row>
    <row r="51">
      <c r="A51" s="4" t="inlineStr">
        <is>
          <t>Consumer | Personal unsecured loans</t>
        </is>
      </c>
    </row>
    <row r="52">
      <c r="A52" s="3" t="inlineStr">
        <is>
          <t>Financing Receivable, Past Due [Line Items]</t>
        </is>
      </c>
    </row>
    <row r="53">
      <c r="A53" s="4" t="inlineStr">
        <is>
          <t>Non-accrual loans</t>
        </is>
      </c>
      <c r="B53" s="6" t="n">
        <v>2892</v>
      </c>
      <c r="C53" s="6" t="n">
        <v>0</v>
      </c>
    </row>
    <row r="54">
      <c r="A54" s="4" t="inlineStr">
        <is>
          <t>Non-accrual loans with no allowance</t>
        </is>
      </c>
      <c r="B54" s="6" t="n">
        <v>0</v>
      </c>
      <c r="C54" s="6" t="n">
        <v>0</v>
      </c>
    </row>
    <row r="55">
      <c r="A55" s="4" t="inlineStr">
        <is>
          <t>Consumer | Other consumer</t>
        </is>
      </c>
    </row>
    <row r="56">
      <c r="A56" s="3" t="inlineStr">
        <is>
          <t>Financing Receivable, Past Due [Line Items]</t>
        </is>
      </c>
    </row>
    <row r="57">
      <c r="A57" s="4" t="inlineStr">
        <is>
          <t>Non-accrual loans</t>
        </is>
      </c>
      <c r="B57" s="6" t="n">
        <v>1047</v>
      </c>
      <c r="C57" s="6" t="n">
        <v>6325</v>
      </c>
    </row>
    <row r="58">
      <c r="A58" s="4" t="inlineStr">
        <is>
          <t>Non-accrual loans with no allowance</t>
        </is>
      </c>
      <c r="B58" s="5" t="n">
        <v>16</v>
      </c>
      <c r="C58" s="5" t="n">
        <v>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LLOWANCE FOR CREDIT LOSSES (Age Analysis of Past Due Loans) (Details) - USD ($)</t>
        </is>
      </c>
      <c r="B1" s="2" t="inlineStr">
        <is>
          <t>Dec. 31, 2021</t>
        </is>
      </c>
      <c r="C1" s="2" t="inlineStr">
        <is>
          <t>Dec. 31, 2020</t>
        </is>
      </c>
    </row>
    <row r="2">
      <c r="A2" s="3" t="inlineStr">
        <is>
          <t>Financing Receivable, Past Due [Line Items]</t>
        </is>
      </c>
    </row>
    <row r="3">
      <c r="A3" s="4" t="inlineStr">
        <is>
          <t>Total Financing Receivables</t>
        </is>
      </c>
      <c r="B3" s="5" t="n">
        <v>92330835000</v>
      </c>
      <c r="C3" s="5" t="n">
        <v>94359378000</v>
      </c>
    </row>
    <row r="4">
      <c r="A4" s="4" t="inlineStr">
        <is>
          <t>Recorded Investment Greater than 90 Days and Accruing</t>
        </is>
      </c>
      <c r="B4" s="6" t="n">
        <v>2314000</v>
      </c>
      <c r="C4" s="6" t="n">
        <v>52863000</v>
      </c>
    </row>
    <row r="5">
      <c r="A5" s="4" t="inlineStr">
        <is>
          <t>LHFS</t>
        </is>
      </c>
      <c r="B5" s="6" t="n">
        <v>166800000</v>
      </c>
      <c r="C5" s="6" t="n">
        <v>265400000</v>
      </c>
    </row>
    <row r="6">
      <c r="A6" s="4" t="inlineStr">
        <is>
          <t>Financial Asset, Past Due</t>
        </is>
      </c>
    </row>
    <row r="7">
      <c r="A7" s="3" t="inlineStr">
        <is>
          <t>Financing Receivable, Past Due [Line Items]</t>
        </is>
      </c>
    </row>
    <row r="8">
      <c r="A8" s="4" t="inlineStr">
        <is>
          <t>Total Financing Receivables</t>
        </is>
      </c>
      <c r="B8" s="6" t="n">
        <v>4286207000</v>
      </c>
      <c r="C8" s="6" t="n">
        <v>4194940000</v>
      </c>
    </row>
    <row r="9">
      <c r="A9" s="4" t="inlineStr">
        <is>
          <t>30-89 Days Past Due</t>
        </is>
      </c>
    </row>
    <row r="10">
      <c r="A10" s="3" t="inlineStr">
        <is>
          <t>Financing Receivable, Past Due [Line Items]</t>
        </is>
      </c>
    </row>
    <row r="11">
      <c r="A11" s="4" t="inlineStr">
        <is>
          <t>Total Financing Receivables</t>
        </is>
      </c>
      <c r="B11" s="6" t="n">
        <v>3769693000</v>
      </c>
      <c r="C11" s="6" t="n">
        <v>3475725000</v>
      </c>
    </row>
    <row r="12">
      <c r="A12" s="4" t="inlineStr">
        <is>
          <t>90 Days or Greater</t>
        </is>
      </c>
    </row>
    <row r="13">
      <c r="A13" s="3" t="inlineStr">
        <is>
          <t>Financing Receivable, Past Due [Line Items]</t>
        </is>
      </c>
    </row>
    <row r="14">
      <c r="A14" s="4" t="inlineStr">
        <is>
          <t>Total Financing Receivables</t>
        </is>
      </c>
      <c r="B14" s="6" t="n">
        <v>516514000</v>
      </c>
      <c r="C14" s="6" t="n">
        <v>719215000</v>
      </c>
    </row>
    <row r="15">
      <c r="A15" s="4" t="inlineStr">
        <is>
          <t>Financial Asset, Not Past Due</t>
        </is>
      </c>
    </row>
    <row r="16">
      <c r="A16" s="3" t="inlineStr">
        <is>
          <t>Financing Receivable, Past Due [Line Items]</t>
        </is>
      </c>
    </row>
    <row r="17">
      <c r="A17" s="4" t="inlineStr">
        <is>
          <t>Total Financing Receivables</t>
        </is>
      </c>
      <c r="B17" s="6" t="n">
        <v>88044628000</v>
      </c>
      <c r="C17" s="6" t="n">
        <v>90164438000</v>
      </c>
    </row>
    <row r="18">
      <c r="A18" s="4" t="inlineStr">
        <is>
          <t>Commercial</t>
        </is>
      </c>
    </row>
    <row r="19">
      <c r="A19" s="3" t="inlineStr">
        <is>
          <t>Financing Receivable, Past Due [Line Items]</t>
        </is>
      </c>
    </row>
    <row r="20">
      <c r="A20" s="4" t="inlineStr">
        <is>
          <t>Total Financing Receivables</t>
        </is>
      </c>
      <c r="B20" s="6" t="n">
        <v>37743492000</v>
      </c>
      <c r="C20" s="6" t="n">
        <v>39942857000</v>
      </c>
    </row>
    <row r="21">
      <c r="A21" s="4" t="inlineStr">
        <is>
          <t>LHFS</t>
        </is>
      </c>
      <c r="B21" s="6" t="n">
        <v>88200000</v>
      </c>
      <c r="C21" s="6" t="n">
        <v>254500000</v>
      </c>
    </row>
    <row r="22">
      <c r="A22" s="4" t="inlineStr">
        <is>
          <t>Commercial | CRE</t>
        </is>
      </c>
    </row>
    <row r="23">
      <c r="A23" s="3" t="inlineStr">
        <is>
          <t>Financing Receivable, Past Due [Line Items]</t>
        </is>
      </c>
    </row>
    <row r="24">
      <c r="A24" s="4" t="inlineStr">
        <is>
          <t>Total Financing Receivables</t>
        </is>
      </c>
      <c r="B24" s="6" t="n">
        <v>7227003000</v>
      </c>
      <c r="C24" s="6" t="n">
        <v>7355871000</v>
      </c>
    </row>
    <row r="25">
      <c r="A25" s="4" t="inlineStr">
        <is>
          <t>Recorded Investment Greater than 90 Days and Accruing</t>
        </is>
      </c>
      <c r="B25" s="6" t="n">
        <v>0</v>
      </c>
      <c r="C25" s="6" t="n">
        <v>0</v>
      </c>
    </row>
    <row r="26">
      <c r="A26" s="4" t="inlineStr">
        <is>
          <t>LHFS</t>
        </is>
      </c>
      <c r="C26" s="6" t="n">
        <v>28000000</v>
      </c>
    </row>
    <row r="27">
      <c r="A27" s="4" t="inlineStr">
        <is>
          <t>Commercial | CRE | Financial Asset, Past Due</t>
        </is>
      </c>
    </row>
    <row r="28">
      <c r="A28" s="3" t="inlineStr">
        <is>
          <t>Financing Receivable, Past Due [Line Items]</t>
        </is>
      </c>
    </row>
    <row r="29">
      <c r="A29" s="4" t="inlineStr">
        <is>
          <t>Total Financing Receivables</t>
        </is>
      </c>
      <c r="B29" s="6" t="n">
        <v>13062000</v>
      </c>
      <c r="C29" s="6" t="n">
        <v>111624000</v>
      </c>
    </row>
    <row r="30">
      <c r="A30" s="4" t="inlineStr">
        <is>
          <t>Commercial | CRE | 30-89 Days Past Due</t>
        </is>
      </c>
    </row>
    <row r="31">
      <c r="A31" s="3" t="inlineStr">
        <is>
          <t>Financing Receivable, Past Due [Line Items]</t>
        </is>
      </c>
    </row>
    <row r="32">
      <c r="A32" s="4" t="inlineStr">
        <is>
          <t>Total Financing Receivables</t>
        </is>
      </c>
      <c r="B32" s="6" t="n">
        <v>4287000</v>
      </c>
      <c r="C32" s="6" t="n">
        <v>41320000</v>
      </c>
    </row>
    <row r="33">
      <c r="A33" s="4" t="inlineStr">
        <is>
          <t>Commercial | CRE | 90 Days or Greater</t>
        </is>
      </c>
    </row>
    <row r="34">
      <c r="A34" s="3" t="inlineStr">
        <is>
          <t>Financing Receivable, Past Due [Line Items]</t>
        </is>
      </c>
    </row>
    <row r="35">
      <c r="A35" s="4" t="inlineStr">
        <is>
          <t>Total Financing Receivables</t>
        </is>
      </c>
      <c r="B35" s="6" t="n">
        <v>8775000</v>
      </c>
      <c r="C35" s="6" t="n">
        <v>70304000</v>
      </c>
    </row>
    <row r="36">
      <c r="A36" s="4" t="inlineStr">
        <is>
          <t>Commercial | CRE | Financial Asset, Not Past Due</t>
        </is>
      </c>
    </row>
    <row r="37">
      <c r="A37" s="3" t="inlineStr">
        <is>
          <t>Financing Receivable, Past Due [Line Items]</t>
        </is>
      </c>
    </row>
    <row r="38">
      <c r="A38" s="4" t="inlineStr">
        <is>
          <t>Total Financing Receivables</t>
        </is>
      </c>
      <c r="B38" s="6" t="n">
        <v>7213941000</v>
      </c>
      <c r="C38" s="6" t="n">
        <v>7244247000</v>
      </c>
    </row>
    <row r="39">
      <c r="A39" s="4" t="inlineStr">
        <is>
          <t>Commercial | C&amp;I</t>
        </is>
      </c>
    </row>
    <row r="40">
      <c r="A40" s="3" t="inlineStr">
        <is>
          <t>Financing Receivable, Past Due [Line Items]</t>
        </is>
      </c>
    </row>
    <row r="41">
      <c r="A41" s="4" t="inlineStr">
        <is>
          <t>Total Financing Receivables</t>
        </is>
      </c>
      <c r="B41" s="6" t="n">
        <v>14799076000</v>
      </c>
      <c r="C41" s="6" t="n">
        <v>16760248000</v>
      </c>
    </row>
    <row r="42">
      <c r="A42" s="4" t="inlineStr">
        <is>
          <t>Recorded Investment Greater than 90 Days and Accruing</t>
        </is>
      </c>
      <c r="B42" s="6" t="n">
        <v>0</v>
      </c>
      <c r="C42" s="6" t="n">
        <v>0</v>
      </c>
    </row>
    <row r="43">
      <c r="A43" s="4" t="inlineStr">
        <is>
          <t>LHFS</t>
        </is>
      </c>
      <c r="B43" s="6" t="n">
        <v>88200000</v>
      </c>
      <c r="C43" s="6" t="n">
        <v>222300000</v>
      </c>
    </row>
    <row r="44">
      <c r="A44" s="4" t="inlineStr">
        <is>
          <t>Commercial | C&amp;I | Financial Asset, Past Due</t>
        </is>
      </c>
    </row>
    <row r="45">
      <c r="A45" s="3" t="inlineStr">
        <is>
          <t>Financing Receivable, Past Due [Line Items]</t>
        </is>
      </c>
    </row>
    <row r="46">
      <c r="A46" s="4" t="inlineStr">
        <is>
          <t>Total Financing Receivables</t>
        </is>
      </c>
      <c r="B46" s="6" t="n">
        <v>51337000</v>
      </c>
      <c r="C46" s="6" t="n">
        <v>105642000</v>
      </c>
    </row>
    <row r="47">
      <c r="A47" s="4" t="inlineStr">
        <is>
          <t>Commercial | C&amp;I | 30-89 Days Past Due</t>
        </is>
      </c>
    </row>
    <row r="48">
      <c r="A48" s="3" t="inlineStr">
        <is>
          <t>Financing Receivable, Past Due [Line Items]</t>
        </is>
      </c>
    </row>
    <row r="49">
      <c r="A49" s="4" t="inlineStr">
        <is>
          <t>Total Financing Receivables</t>
        </is>
      </c>
      <c r="B49" s="6" t="n">
        <v>31475000</v>
      </c>
      <c r="C49" s="6" t="n">
        <v>59759000</v>
      </c>
    </row>
    <row r="50">
      <c r="A50" s="4" t="inlineStr">
        <is>
          <t>Commercial | C&amp;I | 90 Days or Greater</t>
        </is>
      </c>
    </row>
    <row r="51">
      <c r="A51" s="3" t="inlineStr">
        <is>
          <t>Financing Receivable, Past Due [Line Items]</t>
        </is>
      </c>
    </row>
    <row r="52">
      <c r="A52" s="4" t="inlineStr">
        <is>
          <t>Total Financing Receivables</t>
        </is>
      </c>
      <c r="B52" s="6" t="n">
        <v>19862000</v>
      </c>
      <c r="C52" s="6" t="n">
        <v>45883000</v>
      </c>
    </row>
    <row r="53">
      <c r="A53" s="4" t="inlineStr">
        <is>
          <t>Commercial | C&amp;I | Financial Asset, Not Past Due</t>
        </is>
      </c>
    </row>
    <row r="54">
      <c r="A54" s="3" t="inlineStr">
        <is>
          <t>Financing Receivable, Past Due [Line Items]</t>
        </is>
      </c>
    </row>
    <row r="55">
      <c r="A55" s="4" t="inlineStr">
        <is>
          <t>Total Financing Receivables</t>
        </is>
      </c>
      <c r="B55" s="6" t="n">
        <v>14747739000</v>
      </c>
      <c r="C55" s="6" t="n">
        <v>16654606000</v>
      </c>
    </row>
    <row r="56">
      <c r="A56" s="4" t="inlineStr">
        <is>
          <t>Commercial | Multifamily</t>
        </is>
      </c>
    </row>
    <row r="57">
      <c r="A57" s="3" t="inlineStr">
        <is>
          <t>Financing Receivable, Past Due [Line Items]</t>
        </is>
      </c>
    </row>
    <row r="58">
      <c r="A58" s="4" t="inlineStr">
        <is>
          <t>Total Financing Receivables</t>
        </is>
      </c>
      <c r="B58" s="6" t="n">
        <v>7547382000</v>
      </c>
      <c r="C58" s="6" t="n">
        <v>8370902000</v>
      </c>
    </row>
    <row r="59">
      <c r="A59" s="4" t="inlineStr">
        <is>
          <t>Recorded Investment Greater than 90 Days and Accruing</t>
        </is>
      </c>
      <c r="B59" s="6" t="n">
        <v>0</v>
      </c>
      <c r="C59" s="6" t="n">
        <v>0</v>
      </c>
    </row>
    <row r="60">
      <c r="A60" s="4" t="inlineStr">
        <is>
          <t>LHFS</t>
        </is>
      </c>
      <c r="C60" s="6" t="n">
        <v>3800000</v>
      </c>
    </row>
    <row r="61">
      <c r="A61" s="4" t="inlineStr">
        <is>
          <t>Commercial | Multifamily | Financial Asset, Past Due</t>
        </is>
      </c>
    </row>
    <row r="62">
      <c r="A62" s="3" t="inlineStr">
        <is>
          <t>Financing Receivable, Past Due [Line Items]</t>
        </is>
      </c>
    </row>
    <row r="63">
      <c r="A63" s="4" t="inlineStr">
        <is>
          <t>Total Financing Receivables</t>
        </is>
      </c>
      <c r="B63" s="6" t="n">
        <v>2910000</v>
      </c>
      <c r="C63" s="6" t="n">
        <v>113780000</v>
      </c>
    </row>
    <row r="64">
      <c r="A64" s="4" t="inlineStr">
        <is>
          <t>Commercial | Multifamily | 30-89 Days Past Due</t>
        </is>
      </c>
    </row>
    <row r="65">
      <c r="A65" s="3" t="inlineStr">
        <is>
          <t>Financing Receivable, Past Due [Line Items]</t>
        </is>
      </c>
    </row>
    <row r="66">
      <c r="A66" s="4" t="inlineStr">
        <is>
          <t>Total Financing Receivables</t>
        </is>
      </c>
      <c r="B66" s="6" t="n">
        <v>336000</v>
      </c>
      <c r="C66" s="6" t="n">
        <v>47116000</v>
      </c>
    </row>
    <row r="67">
      <c r="A67" s="4" t="inlineStr">
        <is>
          <t>Commercial | Multifamily | 90 Days or Greater</t>
        </is>
      </c>
    </row>
    <row r="68">
      <c r="A68" s="3" t="inlineStr">
        <is>
          <t>Financing Receivable, Past Due [Line Items]</t>
        </is>
      </c>
    </row>
    <row r="69">
      <c r="A69" s="4" t="inlineStr">
        <is>
          <t>Total Financing Receivables</t>
        </is>
      </c>
      <c r="B69" s="6" t="n">
        <v>2574000</v>
      </c>
      <c r="C69" s="6" t="n">
        <v>66664000</v>
      </c>
    </row>
    <row r="70">
      <c r="A70" s="4" t="inlineStr">
        <is>
          <t>Commercial | Multifamily | Financial Asset, Not Past Due</t>
        </is>
      </c>
    </row>
    <row r="71">
      <c r="A71" s="3" t="inlineStr">
        <is>
          <t>Financing Receivable, Past Due [Line Items]</t>
        </is>
      </c>
    </row>
    <row r="72">
      <c r="A72" s="4" t="inlineStr">
        <is>
          <t>Total Financing Receivables</t>
        </is>
      </c>
      <c r="B72" s="6" t="n">
        <v>7544472000</v>
      </c>
      <c r="C72" s="6" t="n">
        <v>8257122000</v>
      </c>
    </row>
    <row r="73">
      <c r="A73" s="4" t="inlineStr">
        <is>
          <t>Commercial | Other commercial</t>
        </is>
      </c>
    </row>
    <row r="74">
      <c r="A74" s="3" t="inlineStr">
        <is>
          <t>Financing Receivable, Past Due [Line Items]</t>
        </is>
      </c>
    </row>
    <row r="75">
      <c r="A75" s="4" t="inlineStr">
        <is>
          <t>Total Financing Receivables</t>
        </is>
      </c>
      <c r="B75" s="6" t="n">
        <v>8170031000</v>
      </c>
      <c r="C75" s="6" t="n">
        <v>7455836000</v>
      </c>
    </row>
    <row r="76">
      <c r="A76" s="4" t="inlineStr">
        <is>
          <t>Recorded Investment Greater than 90 Days and Accruing</t>
        </is>
      </c>
      <c r="B76" s="6" t="n">
        <v>0</v>
      </c>
      <c r="C76" s="6" t="n">
        <v>56000</v>
      </c>
    </row>
    <row r="77">
      <c r="A77" s="4" t="inlineStr">
        <is>
          <t>LHFS</t>
        </is>
      </c>
      <c r="C77" s="6" t="n">
        <v>332000</v>
      </c>
    </row>
    <row r="78">
      <c r="A78" s="4" t="inlineStr">
        <is>
          <t>Commercial | Other commercial | Financial Asset, Past Due</t>
        </is>
      </c>
    </row>
    <row r="79">
      <c r="A79" s="3" t="inlineStr">
        <is>
          <t>Financing Receivable, Past Due [Line Items]</t>
        </is>
      </c>
    </row>
    <row r="80">
      <c r="A80" s="4" t="inlineStr">
        <is>
          <t>Total Financing Receivables</t>
        </is>
      </c>
      <c r="B80" s="6" t="n">
        <v>80516000</v>
      </c>
      <c r="C80" s="6" t="n">
        <v>90207000</v>
      </c>
    </row>
    <row r="81">
      <c r="A81" s="4" t="inlineStr">
        <is>
          <t>Commercial | Other commercial | 30-89 Days Past Due</t>
        </is>
      </c>
    </row>
    <row r="82">
      <c r="A82" s="3" t="inlineStr">
        <is>
          <t>Financing Receivable, Past Due [Line Items]</t>
        </is>
      </c>
    </row>
    <row r="83">
      <c r="A83" s="4" t="inlineStr">
        <is>
          <t>Total Financing Receivables</t>
        </is>
      </c>
      <c r="B83" s="6" t="n">
        <v>77842000</v>
      </c>
      <c r="C83" s="6" t="n">
        <v>80993000</v>
      </c>
    </row>
    <row r="84">
      <c r="A84" s="4" t="inlineStr">
        <is>
          <t>Commercial | Other commercial | 90 Days or Greater</t>
        </is>
      </c>
    </row>
    <row r="85">
      <c r="A85" s="3" t="inlineStr">
        <is>
          <t>Financing Receivable, Past Due [Line Items]</t>
        </is>
      </c>
    </row>
    <row r="86">
      <c r="A86" s="4" t="inlineStr">
        <is>
          <t>Total Financing Receivables</t>
        </is>
      </c>
      <c r="B86" s="6" t="n">
        <v>2674000</v>
      </c>
      <c r="C86" s="6" t="n">
        <v>9214000</v>
      </c>
    </row>
    <row r="87">
      <c r="A87" s="4" t="inlineStr">
        <is>
          <t>Commercial | Other commercial | Financial Asset, Not Past Due</t>
        </is>
      </c>
    </row>
    <row r="88">
      <c r="A88" s="3" t="inlineStr">
        <is>
          <t>Financing Receivable, Past Due [Line Items]</t>
        </is>
      </c>
    </row>
    <row r="89">
      <c r="A89" s="4" t="inlineStr">
        <is>
          <t>Total Financing Receivables</t>
        </is>
      </c>
      <c r="B89" s="6" t="n">
        <v>8089515000</v>
      </c>
      <c r="C89" s="6" t="n">
        <v>7365629000</v>
      </c>
    </row>
    <row r="90">
      <c r="A90" s="4" t="inlineStr">
        <is>
          <t>Consumer | Residential mortgages</t>
        </is>
      </c>
    </row>
    <row r="91">
      <c r="A91" s="3" t="inlineStr">
        <is>
          <t>Financing Receivable, Past Due [Line Items]</t>
        </is>
      </c>
    </row>
    <row r="92">
      <c r="A92" s="4" t="inlineStr">
        <is>
          <t>Total Financing Receivables</t>
        </is>
      </c>
      <c r="B92" s="6" t="n">
        <v>5765371000</v>
      </c>
      <c r="C92" s="6" t="n">
        <v>6994383000</v>
      </c>
    </row>
    <row r="93">
      <c r="A93" s="4" t="inlineStr">
        <is>
          <t>Recorded Investment Greater than 90 Days and Accruing</t>
        </is>
      </c>
      <c r="B93" s="6" t="n">
        <v>0</v>
      </c>
      <c r="C93" s="6" t="n">
        <v>0</v>
      </c>
    </row>
    <row r="94">
      <c r="A94" s="4" t="inlineStr">
        <is>
          <t>LHFS</t>
        </is>
      </c>
      <c r="B94" s="6" t="n">
        <v>166800000</v>
      </c>
      <c r="C94" s="6" t="n">
        <v>404200000</v>
      </c>
    </row>
    <row r="95">
      <c r="A95" s="4" t="inlineStr">
        <is>
          <t>Consumer | Residential mortgages | Financial Asset, Past Due</t>
        </is>
      </c>
    </row>
    <row r="96">
      <c r="A96" s="3" t="inlineStr">
        <is>
          <t>Financing Receivable, Past Due [Line Items]</t>
        </is>
      </c>
    </row>
    <row r="97">
      <c r="A97" s="4" t="inlineStr">
        <is>
          <t>Total Financing Receivables</t>
        </is>
      </c>
      <c r="B97" s="6" t="n">
        <v>173029000</v>
      </c>
      <c r="C97" s="6" t="n">
        <v>320972000</v>
      </c>
    </row>
    <row r="98">
      <c r="A98" s="4" t="inlineStr">
        <is>
          <t>Consumer | Residential mortgages | 30-89 Days Past Due</t>
        </is>
      </c>
    </row>
    <row r="99">
      <c r="A99" s="3" t="inlineStr">
        <is>
          <t>Financing Receivable, Past Due [Line Items]</t>
        </is>
      </c>
    </row>
    <row r="100">
      <c r="A100" s="4" t="inlineStr">
        <is>
          <t>Total Financing Receivables</t>
        </is>
      </c>
      <c r="B100" s="6" t="n">
        <v>83626000</v>
      </c>
      <c r="C100" s="6" t="n">
        <v>209274000</v>
      </c>
    </row>
    <row r="101">
      <c r="A101" s="4" t="inlineStr">
        <is>
          <t>Consumer | Residential mortgages | 90 Days or Greater</t>
        </is>
      </c>
    </row>
    <row r="102">
      <c r="A102" s="3" t="inlineStr">
        <is>
          <t>Financing Receivable, Past Due [Line Items]</t>
        </is>
      </c>
    </row>
    <row r="103">
      <c r="A103" s="4" t="inlineStr">
        <is>
          <t>Total Financing Receivables</t>
        </is>
      </c>
      <c r="B103" s="6" t="n">
        <v>89403000</v>
      </c>
      <c r="C103" s="6" t="n">
        <v>111698000</v>
      </c>
    </row>
    <row r="104">
      <c r="A104" s="4" t="inlineStr">
        <is>
          <t>Consumer | Residential mortgages | Financial Asset, Not Past Due</t>
        </is>
      </c>
    </row>
    <row r="105">
      <c r="A105" s="3" t="inlineStr">
        <is>
          <t>Financing Receivable, Past Due [Line Items]</t>
        </is>
      </c>
    </row>
    <row r="106">
      <c r="A106" s="4" t="inlineStr">
        <is>
          <t>Total Financing Receivables</t>
        </is>
      </c>
      <c r="B106" s="6" t="n">
        <v>5592342000</v>
      </c>
      <c r="C106" s="6" t="n">
        <v>6673411000</v>
      </c>
    </row>
    <row r="107">
      <c r="A107" s="4" t="inlineStr">
        <is>
          <t>Consumer | Home equity loans and lines of credit</t>
        </is>
      </c>
    </row>
    <row r="108">
      <c r="A108" s="3" t="inlineStr">
        <is>
          <t>Financing Receivable, Past Due [Line Items]</t>
        </is>
      </c>
    </row>
    <row r="109">
      <c r="A109" s="4" t="inlineStr">
        <is>
          <t>Total Financing Receivables</t>
        </is>
      </c>
      <c r="B109" s="6" t="n">
        <v>3487234000</v>
      </c>
      <c r="C109" s="6" t="n">
        <v>4108505000</v>
      </c>
    </row>
    <row r="110">
      <c r="A110" s="4" t="inlineStr">
        <is>
          <t>Recorded Investment Greater than 90 Days and Accruing</t>
        </is>
      </c>
      <c r="B110" s="6" t="n">
        <v>0</v>
      </c>
      <c r="C110" s="6" t="n">
        <v>0</v>
      </c>
    </row>
    <row r="111">
      <c r="A111" s="4" t="inlineStr">
        <is>
          <t>Consumer | Home equity loans and lines of credit | Financial Asset, Past Due</t>
        </is>
      </c>
    </row>
    <row r="112">
      <c r="A112" s="3" t="inlineStr">
        <is>
          <t>Financing Receivable, Past Due [Line Items]</t>
        </is>
      </c>
    </row>
    <row r="113">
      <c r="A113" s="4" t="inlineStr">
        <is>
          <t>Total Financing Receivables</t>
        </is>
      </c>
      <c r="B113" s="6" t="n">
        <v>86177000</v>
      </c>
      <c r="C113" s="6" t="n">
        <v>103685000</v>
      </c>
    </row>
    <row r="114">
      <c r="A114" s="4" t="inlineStr">
        <is>
          <t>Consumer | Home equity loans and lines of credit | 30-89 Days Past Due</t>
        </is>
      </c>
    </row>
    <row r="115">
      <c r="A115" s="3" t="inlineStr">
        <is>
          <t>Financing Receivable, Past Due [Line Items]</t>
        </is>
      </c>
    </row>
    <row r="116">
      <c r="A116" s="4" t="inlineStr">
        <is>
          <t>Total Financing Receivables</t>
        </is>
      </c>
      <c r="B116" s="6" t="n">
        <v>22871000</v>
      </c>
      <c r="C116" s="6" t="n">
        <v>31488000</v>
      </c>
    </row>
    <row r="117">
      <c r="A117" s="4" t="inlineStr">
        <is>
          <t>Consumer | Home equity loans and lines of credit | 90 Days or Greater</t>
        </is>
      </c>
    </row>
    <row r="118">
      <c r="A118" s="3" t="inlineStr">
        <is>
          <t>Financing Receivable, Past Due [Line Items]</t>
        </is>
      </c>
    </row>
    <row r="119">
      <c r="A119" s="4" t="inlineStr">
        <is>
          <t>Total Financing Receivables</t>
        </is>
      </c>
      <c r="B119" s="6" t="n">
        <v>63306000</v>
      </c>
      <c r="C119" s="6" t="n">
        <v>72197000</v>
      </c>
    </row>
    <row r="120">
      <c r="A120" s="4" t="inlineStr">
        <is>
          <t>Consumer | Home equity loans and lines of credit | Financial Asset, Not Past Due</t>
        </is>
      </c>
    </row>
    <row r="121">
      <c r="A121" s="3" t="inlineStr">
        <is>
          <t>Financing Receivable, Past Due [Line Items]</t>
        </is>
      </c>
    </row>
    <row r="122">
      <c r="A122" s="4" t="inlineStr">
        <is>
          <t>Total Financing Receivables</t>
        </is>
      </c>
      <c r="B122" s="6" t="n">
        <v>3401057000</v>
      </c>
      <c r="C122" s="6" t="n">
        <v>4004820000</v>
      </c>
    </row>
    <row r="123">
      <c r="A123" s="4" t="inlineStr">
        <is>
          <t>Consumer | RICs and auto loans</t>
        </is>
      </c>
    </row>
    <row r="124">
      <c r="A124" s="3" t="inlineStr">
        <is>
          <t>Financing Receivable, Past Due [Line Items]</t>
        </is>
      </c>
    </row>
    <row r="125">
      <c r="A125" s="4" t="inlineStr">
        <is>
          <t>Total Financing Receivables</t>
        </is>
      </c>
      <c r="B125" s="6" t="n">
        <v>43183098000</v>
      </c>
      <c r="C125" s="6" t="n">
        <v>41372690000</v>
      </c>
    </row>
    <row r="126">
      <c r="A126" s="4" t="inlineStr">
        <is>
          <t>Recorded Investment Greater than 90 Days and Accruing</t>
        </is>
      </c>
      <c r="B126" s="6" t="n">
        <v>0</v>
      </c>
      <c r="C126" s="6" t="n">
        <v>0</v>
      </c>
    </row>
    <row r="127">
      <c r="A127" s="4" t="inlineStr">
        <is>
          <t>LHFS</t>
        </is>
      </c>
      <c r="C127" s="6" t="n">
        <v>674000000</v>
      </c>
    </row>
    <row r="128">
      <c r="A128" s="4" t="inlineStr">
        <is>
          <t>Consumer | RICs and auto loans | Financial Asset, Past Due</t>
        </is>
      </c>
    </row>
    <row r="129">
      <c r="A129" s="3" t="inlineStr">
        <is>
          <t>Financing Receivable, Past Due [Line Items]</t>
        </is>
      </c>
    </row>
    <row r="130">
      <c r="A130" s="4" t="inlineStr">
        <is>
          <t>Total Financing Receivables</t>
        </is>
      </c>
      <c r="B130" s="6" t="n">
        <v>3859552000</v>
      </c>
      <c r="C130" s="6" t="n">
        <v>3229361000</v>
      </c>
    </row>
    <row r="131">
      <c r="A131" s="4" t="inlineStr">
        <is>
          <t>Consumer | RICs and auto loans | 30-89 Days Past Due</t>
        </is>
      </c>
    </row>
    <row r="132">
      <c r="A132" s="3" t="inlineStr">
        <is>
          <t>Financing Receivable, Past Due [Line Items]</t>
        </is>
      </c>
    </row>
    <row r="133">
      <c r="A133" s="4" t="inlineStr">
        <is>
          <t>Total Financing Receivables</t>
        </is>
      </c>
      <c r="B133" s="6" t="n">
        <v>3535402000</v>
      </c>
      <c r="C133" s="6" t="n">
        <v>2944376000</v>
      </c>
    </row>
    <row r="134">
      <c r="A134" s="4" t="inlineStr">
        <is>
          <t>Consumer | RICs and auto loans | 90 Days or Greater</t>
        </is>
      </c>
    </row>
    <row r="135">
      <c r="A135" s="3" t="inlineStr">
        <is>
          <t>Financing Receivable, Past Due [Line Items]</t>
        </is>
      </c>
    </row>
    <row r="136">
      <c r="A136" s="4" t="inlineStr">
        <is>
          <t>Total Financing Receivables</t>
        </is>
      </c>
      <c r="B136" s="6" t="n">
        <v>324150000</v>
      </c>
      <c r="C136" s="6" t="n">
        <v>284985000</v>
      </c>
    </row>
    <row r="137">
      <c r="A137" s="4" t="inlineStr">
        <is>
          <t>Consumer | RICs and auto loans | Financial Asset, Not Past Due</t>
        </is>
      </c>
    </row>
    <row r="138">
      <c r="A138" s="3" t="inlineStr">
        <is>
          <t>Financing Receivable, Past Due [Line Items]</t>
        </is>
      </c>
    </row>
    <row r="139">
      <c r="A139" s="4" t="inlineStr">
        <is>
          <t>Total Financing Receivables</t>
        </is>
      </c>
      <c r="B139" s="6" t="n">
        <v>39323546000</v>
      </c>
      <c r="C139" s="6" t="n">
        <v>38143329000</v>
      </c>
    </row>
    <row r="140">
      <c r="A140" s="4" t="inlineStr">
        <is>
          <t>Consumer | Personal unsecured loans</t>
        </is>
      </c>
    </row>
    <row r="141">
      <c r="A141" s="3" t="inlineStr">
        <is>
          <t>Financing Receivable, Past Due [Line Items]</t>
        </is>
      </c>
    </row>
    <row r="142">
      <c r="A142" s="4" t="inlineStr">
        <is>
          <t>Total Financing Receivables</t>
        </is>
      </c>
      <c r="B142" s="6" t="n">
        <v>2009654000</v>
      </c>
      <c r="C142" s="6" t="n">
        <v>1717909000</v>
      </c>
    </row>
    <row r="143">
      <c r="A143" s="4" t="inlineStr">
        <is>
          <t>Recorded Investment Greater than 90 Days and Accruing</t>
        </is>
      </c>
      <c r="B143" s="6" t="n">
        <v>2314000</v>
      </c>
      <c r="C143" s="6" t="n">
        <v>52807000</v>
      </c>
    </row>
    <row r="144">
      <c r="A144" s="4" t="inlineStr">
        <is>
          <t>LHFS</t>
        </is>
      </c>
      <c r="C144" s="6" t="n">
        <v>893500000</v>
      </c>
    </row>
    <row r="145">
      <c r="A145" s="4" t="inlineStr">
        <is>
          <t>Consumer | Personal unsecured loans | Financial Asset, Past Due</t>
        </is>
      </c>
    </row>
    <row r="146">
      <c r="A146" s="3" t="inlineStr">
        <is>
          <t>Financing Receivable, Past Due [Line Items]</t>
        </is>
      </c>
    </row>
    <row r="147">
      <c r="A147" s="4" t="inlineStr">
        <is>
          <t>Total Financing Receivables</t>
        </is>
      </c>
      <c r="B147" s="6" t="n">
        <v>15567000</v>
      </c>
      <c r="C147" s="6" t="n">
        <v>112623000</v>
      </c>
    </row>
    <row r="148">
      <c r="A148" s="4" t="inlineStr">
        <is>
          <t>Consumer | Personal unsecured loans | 30-89 Days Past Due</t>
        </is>
      </c>
    </row>
    <row r="149">
      <c r="A149" s="3" t="inlineStr">
        <is>
          <t>Financing Receivable, Past Due [Line Items]</t>
        </is>
      </c>
    </row>
    <row r="150">
      <c r="A150" s="4" t="inlineStr">
        <is>
          <t>Total Financing Receivables</t>
        </is>
      </c>
      <c r="B150" s="6" t="n">
        <v>10361000</v>
      </c>
      <c r="C150" s="6" t="n">
        <v>56041000</v>
      </c>
    </row>
    <row r="151">
      <c r="A151" s="4" t="inlineStr">
        <is>
          <t>Consumer | Personal unsecured loans | 90 Days or Greater</t>
        </is>
      </c>
    </row>
    <row r="152">
      <c r="A152" s="3" t="inlineStr">
        <is>
          <t>Financing Receivable, Past Due [Line Items]</t>
        </is>
      </c>
    </row>
    <row r="153">
      <c r="A153" s="4" t="inlineStr">
        <is>
          <t>Total Financing Receivables</t>
        </is>
      </c>
      <c r="B153" s="6" t="n">
        <v>5206000</v>
      </c>
      <c r="C153" s="6" t="n">
        <v>56582000</v>
      </c>
    </row>
    <row r="154">
      <c r="A154" s="4" t="inlineStr">
        <is>
          <t>Consumer | Personal unsecured loans | Financial Asset, Not Past Due</t>
        </is>
      </c>
    </row>
    <row r="155">
      <c r="A155" s="3" t="inlineStr">
        <is>
          <t>Financing Receivable, Past Due [Line Items]</t>
        </is>
      </c>
    </row>
    <row r="156">
      <c r="A156" s="4" t="inlineStr">
        <is>
          <t>Total Financing Receivables</t>
        </is>
      </c>
      <c r="B156" s="6" t="n">
        <v>1994087000</v>
      </c>
      <c r="C156" s="6" t="n">
        <v>1605286000</v>
      </c>
    </row>
    <row r="157">
      <c r="A157" s="4" t="inlineStr">
        <is>
          <t>Consumer | Other consumer</t>
        </is>
      </c>
    </row>
    <row r="158">
      <c r="A158" s="3" t="inlineStr">
        <is>
          <t>Financing Receivable, Past Due [Line Items]</t>
        </is>
      </c>
    </row>
    <row r="159">
      <c r="A159" s="4" t="inlineStr">
        <is>
          <t>Total Financing Receivables</t>
        </is>
      </c>
      <c r="B159" s="6" t="n">
        <v>141986000</v>
      </c>
      <c r="C159" s="6" t="n">
        <v>223034000</v>
      </c>
    </row>
    <row r="160">
      <c r="A160" s="4" t="inlineStr">
        <is>
          <t>Recorded Investment Greater than 90 Days and Accruing</t>
        </is>
      </c>
      <c r="B160" s="6" t="n">
        <v>0</v>
      </c>
      <c r="C160" s="6" t="n">
        <v>0</v>
      </c>
    </row>
    <row r="161">
      <c r="A161" s="4" t="inlineStr">
        <is>
          <t>Consumer | Other consumer | Financial Asset, Past Due</t>
        </is>
      </c>
    </row>
    <row r="162">
      <c r="A162" s="3" t="inlineStr">
        <is>
          <t>Financing Receivable, Past Due [Line Items]</t>
        </is>
      </c>
    </row>
    <row r="163">
      <c r="A163" s="4" t="inlineStr">
        <is>
          <t>Total Financing Receivables</t>
        </is>
      </c>
      <c r="B163" s="6" t="n">
        <v>4057000</v>
      </c>
      <c r="C163" s="6" t="n">
        <v>7046000</v>
      </c>
    </row>
    <row r="164">
      <c r="A164" s="4" t="inlineStr">
        <is>
          <t>Consumer | Other consumer | 30-89 Days Past Due</t>
        </is>
      </c>
    </row>
    <row r="165">
      <c r="A165" s="3" t="inlineStr">
        <is>
          <t>Financing Receivable, Past Due [Line Items]</t>
        </is>
      </c>
    </row>
    <row r="166">
      <c r="A166" s="4" t="inlineStr">
        <is>
          <t>Total Financing Receivables</t>
        </is>
      </c>
      <c r="B166" s="6" t="n">
        <v>3493000</v>
      </c>
      <c r="C166" s="6" t="n">
        <v>5358000</v>
      </c>
    </row>
    <row r="167">
      <c r="A167" s="4" t="inlineStr">
        <is>
          <t>Consumer | Other consumer | 90 Days or Greater</t>
        </is>
      </c>
    </row>
    <row r="168">
      <c r="A168" s="3" t="inlineStr">
        <is>
          <t>Financing Receivable, Past Due [Line Items]</t>
        </is>
      </c>
    </row>
    <row r="169">
      <c r="A169" s="4" t="inlineStr">
        <is>
          <t>Total Financing Receivables</t>
        </is>
      </c>
      <c r="B169" s="6" t="n">
        <v>564000</v>
      </c>
      <c r="C169" s="6" t="n">
        <v>1688000</v>
      </c>
    </row>
    <row r="170">
      <c r="A170" s="4" t="inlineStr">
        <is>
          <t>Consumer | Other consumer | Financial Asset, Not Past Due</t>
        </is>
      </c>
    </row>
    <row r="171">
      <c r="A171" s="3" t="inlineStr">
        <is>
          <t>Financing Receivable, Past Due [Line Items]</t>
        </is>
      </c>
    </row>
    <row r="172">
      <c r="A172" s="4" t="inlineStr">
        <is>
          <t>Total Financing Receivables</t>
        </is>
      </c>
      <c r="B172" s="5" t="n">
        <v>137929000</v>
      </c>
      <c r="C172" s="5" t="n">
        <v>21598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LLOWANCE FOR CREDIT LOSSES (Lending Asset Quality Indicators) (Details) - USD ($)</t>
        </is>
      </c>
      <c r="B1" s="2" t="inlineStr">
        <is>
          <t>Dec. 31, 2021</t>
        </is>
      </c>
      <c r="C1" s="2" t="inlineStr">
        <is>
          <t>Dec. 31, 2020</t>
        </is>
      </c>
    </row>
    <row r="2">
      <c r="A2" s="3" t="inlineStr">
        <is>
          <t>Financing Receivable, Credit Quality Indicator [Line Items]</t>
        </is>
      </c>
    </row>
    <row r="3">
      <c r="A3" s="4" t="inlineStr">
        <is>
          <t>Total</t>
        </is>
      </c>
      <c r="B3" s="5" t="n">
        <v>92330835000</v>
      </c>
      <c r="C3" s="5" t="n">
        <v>94359378000</v>
      </c>
    </row>
    <row r="4">
      <c r="A4" s="4" t="inlineStr">
        <is>
          <t>LHFS</t>
        </is>
      </c>
      <c r="B4" s="6" t="n">
        <v>166800000</v>
      </c>
      <c r="C4" s="6" t="n">
        <v>265400000</v>
      </c>
    </row>
    <row r="5">
      <c r="A5" s="4" t="inlineStr">
        <is>
          <t>Commercial</t>
        </is>
      </c>
    </row>
    <row r="6">
      <c r="A6" s="3" t="inlineStr">
        <is>
          <t>Financing Receivable, Credit Quality Indicator [Line Items]</t>
        </is>
      </c>
    </row>
    <row r="7">
      <c r="A7" s="4" t="inlineStr">
        <is>
          <t>Current fiscal year</t>
        </is>
      </c>
      <c r="B7" s="6" t="n">
        <v>10761472000</v>
      </c>
      <c r="C7" s="6" t="n">
        <v>10324958000</v>
      </c>
    </row>
    <row r="8">
      <c r="A8" s="4" t="inlineStr">
        <is>
          <t>Year two</t>
        </is>
      </c>
      <c r="B8" s="6" t="n">
        <v>7561028000</v>
      </c>
      <c r="C8" s="6" t="n">
        <v>8783251000</v>
      </c>
    </row>
    <row r="9">
      <c r="A9" s="4" t="inlineStr">
        <is>
          <t>Year three</t>
        </is>
      </c>
      <c r="B9" s="6" t="n">
        <v>6809027000</v>
      </c>
      <c r="C9" s="6" t="n">
        <v>7443648000</v>
      </c>
    </row>
    <row r="10">
      <c r="A10" s="4" t="inlineStr">
        <is>
          <t>Year four</t>
        </is>
      </c>
      <c r="B10" s="6" t="n">
        <v>4167072000</v>
      </c>
      <c r="C10" s="6" t="n">
        <v>3793884000</v>
      </c>
    </row>
    <row r="11">
      <c r="A11" s="4" t="inlineStr">
        <is>
          <t>Year five</t>
        </is>
      </c>
      <c r="B11" s="6" t="n">
        <v>2402126000</v>
      </c>
      <c r="C11" s="6" t="n">
        <v>2243431000</v>
      </c>
    </row>
    <row r="12">
      <c r="A12" s="4" t="inlineStr">
        <is>
          <t>Prior</t>
        </is>
      </c>
      <c r="B12" s="6" t="n">
        <v>6042767000</v>
      </c>
      <c r="C12" s="6" t="n">
        <v>7353685000</v>
      </c>
    </row>
    <row r="13">
      <c r="A13" s="4" t="inlineStr">
        <is>
          <t>Total</t>
        </is>
      </c>
      <c r="B13" s="6" t="n">
        <v>37743492000</v>
      </c>
      <c r="C13" s="6" t="n">
        <v>39942857000</v>
      </c>
    </row>
    <row r="14">
      <c r="A14" s="4" t="inlineStr">
        <is>
          <t>LHFS</t>
        </is>
      </c>
      <c r="B14" s="6" t="n">
        <v>88200000</v>
      </c>
      <c r="C14" s="6" t="n">
        <v>254500000</v>
      </c>
    </row>
    <row r="15">
      <c r="A15" s="4" t="inlineStr">
        <is>
          <t>Revolving to Term</t>
        </is>
      </c>
      <c r="B15" s="6" t="n">
        <v>362700000</v>
      </c>
      <c r="C15" s="6" t="n">
        <v>599500000</v>
      </c>
    </row>
    <row r="16">
      <c r="A16" s="4" t="inlineStr">
        <is>
          <t>Commercial | Pass</t>
        </is>
      </c>
    </row>
    <row r="17">
      <c r="A17" s="3" t="inlineStr">
        <is>
          <t>Financing Receivable, Credit Quality Indicator [Line Items]</t>
        </is>
      </c>
    </row>
    <row r="18">
      <c r="A18" s="4" t="inlineStr">
        <is>
          <t>Current fiscal year</t>
        </is>
      </c>
      <c r="B18" s="6" t="n">
        <v>10143750000</v>
      </c>
      <c r="C18" s="6" t="n">
        <v>9794443000</v>
      </c>
    </row>
    <row r="19">
      <c r="A19" s="4" t="inlineStr">
        <is>
          <t>Year two</t>
        </is>
      </c>
      <c r="B19" s="6" t="n">
        <v>7102191000</v>
      </c>
      <c r="C19" s="6" t="n">
        <v>8145195000</v>
      </c>
    </row>
    <row r="20">
      <c r="A20" s="4" t="inlineStr">
        <is>
          <t>Year three</t>
        </is>
      </c>
      <c r="B20" s="6" t="n">
        <v>5963122000</v>
      </c>
      <c r="C20" s="6" t="n">
        <v>6582401000</v>
      </c>
    </row>
    <row r="21">
      <c r="A21" s="4" t="inlineStr">
        <is>
          <t>Year four</t>
        </is>
      </c>
      <c r="B21" s="6" t="n">
        <v>3365041000</v>
      </c>
      <c r="C21" s="6" t="n">
        <v>3327043000</v>
      </c>
    </row>
    <row r="22">
      <c r="A22" s="4" t="inlineStr">
        <is>
          <t>Year five</t>
        </is>
      </c>
      <c r="B22" s="6" t="n">
        <v>2010478000</v>
      </c>
      <c r="C22" s="6" t="n">
        <v>1830626000</v>
      </c>
    </row>
    <row r="23">
      <c r="A23" s="4" t="inlineStr">
        <is>
          <t>Prior</t>
        </is>
      </c>
      <c r="B23" s="6" t="n">
        <v>5318883000</v>
      </c>
      <c r="C23" s="6" t="n">
        <v>6245767000</v>
      </c>
    </row>
    <row r="24">
      <c r="A24" s="4" t="inlineStr">
        <is>
          <t>Total</t>
        </is>
      </c>
      <c r="B24" s="6" t="n">
        <v>33903465000</v>
      </c>
      <c r="C24" s="6" t="n">
        <v>35925475000</v>
      </c>
    </row>
    <row r="25">
      <c r="A25" s="4" t="inlineStr">
        <is>
          <t>Commercial | Special mention</t>
        </is>
      </c>
    </row>
    <row r="26">
      <c r="A26" s="3" t="inlineStr">
        <is>
          <t>Financing Receivable, Credit Quality Indicator [Line Items]</t>
        </is>
      </c>
    </row>
    <row r="27">
      <c r="A27" s="4" t="inlineStr">
        <is>
          <t>Current fiscal year</t>
        </is>
      </c>
      <c r="B27" s="6" t="n">
        <v>18812000</v>
      </c>
      <c r="C27" s="6" t="n">
        <v>39929000</v>
      </c>
    </row>
    <row r="28">
      <c r="A28" s="4" t="inlineStr">
        <is>
          <t>Year two</t>
        </is>
      </c>
      <c r="B28" s="6" t="n">
        <v>41758000</v>
      </c>
      <c r="C28" s="6" t="n">
        <v>202422000</v>
      </c>
    </row>
    <row r="29">
      <c r="A29" s="4" t="inlineStr">
        <is>
          <t>Year three</t>
        </is>
      </c>
      <c r="B29" s="6" t="n">
        <v>286094000</v>
      </c>
      <c r="C29" s="6" t="n">
        <v>374698000</v>
      </c>
    </row>
    <row r="30">
      <c r="A30" s="4" t="inlineStr">
        <is>
          <t>Year four</t>
        </is>
      </c>
      <c r="B30" s="6" t="n">
        <v>225329000</v>
      </c>
      <c r="C30" s="6" t="n">
        <v>203980000</v>
      </c>
    </row>
    <row r="31">
      <c r="A31" s="4" t="inlineStr">
        <is>
          <t>Year five</t>
        </is>
      </c>
      <c r="B31" s="6" t="n">
        <v>158629000</v>
      </c>
      <c r="C31" s="6" t="n">
        <v>210028000</v>
      </c>
    </row>
    <row r="32">
      <c r="A32" s="4" t="inlineStr">
        <is>
          <t>Prior</t>
        </is>
      </c>
      <c r="B32" s="6" t="n">
        <v>171289000</v>
      </c>
      <c r="C32" s="6" t="n">
        <v>405027000</v>
      </c>
    </row>
    <row r="33">
      <c r="A33" s="4" t="inlineStr">
        <is>
          <t>Total</t>
        </is>
      </c>
      <c r="B33" s="6" t="n">
        <v>901911000</v>
      </c>
      <c r="C33" s="6" t="n">
        <v>1436084000</v>
      </c>
    </row>
    <row r="34">
      <c r="A34" s="4" t="inlineStr">
        <is>
          <t>Commercial | Substandard</t>
        </is>
      </c>
    </row>
    <row r="35">
      <c r="A35" s="3" t="inlineStr">
        <is>
          <t>Financing Receivable, Credit Quality Indicator [Line Items]</t>
        </is>
      </c>
    </row>
    <row r="36">
      <c r="A36" s="4" t="inlineStr">
        <is>
          <t>Current fiscal year</t>
        </is>
      </c>
      <c r="B36" s="6" t="n">
        <v>87301000</v>
      </c>
      <c r="C36" s="6" t="n">
        <v>75763000</v>
      </c>
    </row>
    <row r="37">
      <c r="A37" s="4" t="inlineStr">
        <is>
          <t>Year two</t>
        </is>
      </c>
      <c r="B37" s="6" t="n">
        <v>158764000</v>
      </c>
      <c r="C37" s="6" t="n">
        <v>140837000</v>
      </c>
    </row>
    <row r="38">
      <c r="A38" s="4" t="inlineStr">
        <is>
          <t>Year three</t>
        </is>
      </c>
      <c r="B38" s="6" t="n">
        <v>383269000</v>
      </c>
      <c r="C38" s="6" t="n">
        <v>411279000</v>
      </c>
    </row>
    <row r="39">
      <c r="A39" s="4" t="inlineStr">
        <is>
          <t>Year four</t>
        </is>
      </c>
      <c r="B39" s="6" t="n">
        <v>536760000</v>
      </c>
      <c r="C39" s="6" t="n">
        <v>246144000</v>
      </c>
    </row>
    <row r="40">
      <c r="A40" s="4" t="inlineStr">
        <is>
          <t>Year five</t>
        </is>
      </c>
      <c r="B40" s="6" t="n">
        <v>227060000</v>
      </c>
      <c r="C40" s="6" t="n">
        <v>186006000</v>
      </c>
    </row>
    <row r="41">
      <c r="A41" s="4" t="inlineStr">
        <is>
          <t>Prior</t>
        </is>
      </c>
      <c r="B41" s="6" t="n">
        <v>547439000</v>
      </c>
      <c r="C41" s="6" t="n">
        <v>636822000</v>
      </c>
    </row>
    <row r="42">
      <c r="A42" s="4" t="inlineStr">
        <is>
          <t>Total</t>
        </is>
      </c>
      <c r="B42" s="6" t="n">
        <v>1940593000</v>
      </c>
      <c r="C42" s="6" t="n">
        <v>1696851000</v>
      </c>
    </row>
    <row r="43">
      <c r="A43" s="4" t="inlineStr">
        <is>
          <t>Commercial | Doubtful</t>
        </is>
      </c>
    </row>
    <row r="44">
      <c r="A44" s="3" t="inlineStr">
        <is>
          <t>Financing Receivable, Credit Quality Indicator [Line Items]</t>
        </is>
      </c>
    </row>
    <row r="45">
      <c r="A45" s="4" t="inlineStr">
        <is>
          <t>Current fiscal year</t>
        </is>
      </c>
      <c r="B45" s="6" t="n">
        <v>0</v>
      </c>
      <c r="C45" s="6" t="n">
        <v>3504000</v>
      </c>
    </row>
    <row r="46">
      <c r="A46" s="4" t="inlineStr">
        <is>
          <t>Year two</t>
        </is>
      </c>
      <c r="B46" s="6" t="n">
        <v>0</v>
      </c>
      <c r="C46" s="6" t="n">
        <v>145000</v>
      </c>
    </row>
    <row r="47">
      <c r="A47" s="4" t="inlineStr">
        <is>
          <t>Year three</t>
        </is>
      </c>
      <c r="B47" s="6" t="n">
        <v>0</v>
      </c>
      <c r="C47" s="6" t="n">
        <v>179000</v>
      </c>
    </row>
    <row r="48">
      <c r="A48" s="4" t="inlineStr">
        <is>
          <t>Year four</t>
        </is>
      </c>
      <c r="B48" s="6" t="n">
        <v>0</v>
      </c>
      <c r="C48" s="6" t="n">
        <v>1616000</v>
      </c>
    </row>
    <row r="49">
      <c r="A49" s="4" t="inlineStr">
        <is>
          <t>Year five</t>
        </is>
      </c>
      <c r="B49" s="6" t="n">
        <v>0</v>
      </c>
      <c r="C49" s="6" t="n">
        <v>1383000</v>
      </c>
    </row>
    <row r="50">
      <c r="A50" s="4" t="inlineStr">
        <is>
          <t>Prior</t>
        </is>
      </c>
      <c r="B50" s="6" t="n">
        <v>0</v>
      </c>
      <c r="C50" s="6" t="n">
        <v>11234000</v>
      </c>
    </row>
    <row r="51">
      <c r="A51" s="4" t="inlineStr">
        <is>
          <t>Total</t>
        </is>
      </c>
      <c r="B51" s="6" t="n">
        <v>0</v>
      </c>
      <c r="C51" s="6" t="n">
        <v>18061000</v>
      </c>
    </row>
    <row r="52">
      <c r="A52" s="4" t="inlineStr">
        <is>
          <t>Commercial | N/A</t>
        </is>
      </c>
    </row>
    <row r="53">
      <c r="A53" s="3" t="inlineStr">
        <is>
          <t>Financing Receivable, Credit Quality Indicator [Line Items]</t>
        </is>
      </c>
    </row>
    <row r="54">
      <c r="A54" s="4" t="inlineStr">
        <is>
          <t>Current fiscal year</t>
        </is>
      </c>
      <c r="B54" s="6" t="n">
        <v>511609000</v>
      </c>
      <c r="C54" s="6" t="n">
        <v>411319000</v>
      </c>
    </row>
    <row r="55">
      <c r="A55" s="4" t="inlineStr">
        <is>
          <t>Year two</t>
        </is>
      </c>
      <c r="B55" s="6" t="n">
        <v>258315000</v>
      </c>
      <c r="C55" s="6" t="n">
        <v>294652000</v>
      </c>
    </row>
    <row r="56">
      <c r="A56" s="4" t="inlineStr">
        <is>
          <t>Year three</t>
        </is>
      </c>
      <c r="B56" s="6" t="n">
        <v>176542000</v>
      </c>
      <c r="C56" s="6" t="n">
        <v>75091000</v>
      </c>
    </row>
    <row r="57">
      <c r="A57" s="4" t="inlineStr">
        <is>
          <t>Year four</t>
        </is>
      </c>
      <c r="B57" s="6" t="n">
        <v>39942000</v>
      </c>
      <c r="C57" s="6" t="n">
        <v>15101000</v>
      </c>
    </row>
    <row r="58">
      <c r="A58" s="4" t="inlineStr">
        <is>
          <t>Year five</t>
        </is>
      </c>
      <c r="B58" s="6" t="n">
        <v>5959000</v>
      </c>
      <c r="C58" s="6" t="n">
        <v>15388000</v>
      </c>
    </row>
    <row r="59">
      <c r="A59" s="4" t="inlineStr">
        <is>
          <t>Prior</t>
        </is>
      </c>
      <c r="B59" s="6" t="n">
        <v>5156000</v>
      </c>
      <c r="C59" s="6" t="n">
        <v>54835000</v>
      </c>
    </row>
    <row r="60">
      <c r="A60" s="4" t="inlineStr">
        <is>
          <t>Total</t>
        </is>
      </c>
      <c r="B60" s="6" t="n">
        <v>997523000</v>
      </c>
      <c r="C60" s="6" t="n">
        <v>866386000</v>
      </c>
    </row>
    <row r="61">
      <c r="A61" s="4" t="inlineStr">
        <is>
          <t>Commercial | CRE</t>
        </is>
      </c>
    </row>
    <row r="62">
      <c r="A62" s="3" t="inlineStr">
        <is>
          <t>Financing Receivable, Credit Quality Indicator [Line Items]</t>
        </is>
      </c>
    </row>
    <row r="63">
      <c r="A63" s="4" t="inlineStr">
        <is>
          <t>Current fiscal year</t>
        </is>
      </c>
      <c r="B63" s="6" t="n">
        <v>1006516000</v>
      </c>
      <c r="C63" s="6" t="n">
        <v>759345000</v>
      </c>
    </row>
    <row r="64">
      <c r="A64" s="4" t="inlineStr">
        <is>
          <t>Year two</t>
        </is>
      </c>
      <c r="B64" s="6" t="n">
        <v>1305170000</v>
      </c>
      <c r="C64" s="6" t="n">
        <v>1456481000</v>
      </c>
    </row>
    <row r="65">
      <c r="A65" s="4" t="inlineStr">
        <is>
          <t>Year three</t>
        </is>
      </c>
      <c r="B65" s="6" t="n">
        <v>1466790000</v>
      </c>
      <c r="C65" s="6" t="n">
        <v>1767488000</v>
      </c>
    </row>
    <row r="66">
      <c r="A66" s="4" t="inlineStr">
        <is>
          <t>Year four</t>
        </is>
      </c>
      <c r="B66" s="6" t="n">
        <v>1174852000</v>
      </c>
      <c r="C66" s="6" t="n">
        <v>893808000</v>
      </c>
    </row>
    <row r="67">
      <c r="A67" s="4" t="inlineStr">
        <is>
          <t>Year five</t>
        </is>
      </c>
      <c r="B67" s="6" t="n">
        <v>607383000</v>
      </c>
      <c r="C67" s="6" t="n">
        <v>668470000</v>
      </c>
    </row>
    <row r="68">
      <c r="A68" s="4" t="inlineStr">
        <is>
          <t>Prior</t>
        </is>
      </c>
      <c r="B68" s="6" t="n">
        <v>1666292000</v>
      </c>
      <c r="C68" s="6" t="n">
        <v>1810279000</v>
      </c>
    </row>
    <row r="69">
      <c r="A69" s="4" t="inlineStr">
        <is>
          <t>Total</t>
        </is>
      </c>
      <c r="B69" s="6" t="n">
        <v>7227003000</v>
      </c>
      <c r="C69" s="6" t="n">
        <v>7355871000</v>
      </c>
    </row>
    <row r="70">
      <c r="A70" s="4" t="inlineStr">
        <is>
          <t>LHFS</t>
        </is>
      </c>
      <c r="C70" s="6" t="n">
        <v>28000000</v>
      </c>
    </row>
    <row r="71">
      <c r="A71" s="4" t="inlineStr">
        <is>
          <t>Commercial | CRE | Pass</t>
        </is>
      </c>
    </row>
    <row r="72">
      <c r="A72" s="3" t="inlineStr">
        <is>
          <t>Financing Receivable, Credit Quality Indicator [Line Items]</t>
        </is>
      </c>
    </row>
    <row r="73">
      <c r="A73" s="4" t="inlineStr">
        <is>
          <t>Current fiscal year</t>
        </is>
      </c>
      <c r="B73" s="6" t="n">
        <v>986225000</v>
      </c>
      <c r="C73" s="6" t="n">
        <v>722210000</v>
      </c>
    </row>
    <row r="74">
      <c r="A74" s="4" t="inlineStr">
        <is>
          <t>Year two</t>
        </is>
      </c>
      <c r="B74" s="6" t="n">
        <v>1283784000</v>
      </c>
      <c r="C74" s="6" t="n">
        <v>1424392000</v>
      </c>
    </row>
    <row r="75">
      <c r="A75" s="4" t="inlineStr">
        <is>
          <t>Year three</t>
        </is>
      </c>
      <c r="B75" s="6" t="n">
        <v>1308729000</v>
      </c>
      <c r="C75" s="6" t="n">
        <v>1656560000</v>
      </c>
    </row>
    <row r="76">
      <c r="A76" s="4" t="inlineStr">
        <is>
          <t>Year four</t>
        </is>
      </c>
      <c r="B76" s="6" t="n">
        <v>918097000</v>
      </c>
      <c r="C76" s="6" t="n">
        <v>816607000</v>
      </c>
    </row>
    <row r="77">
      <c r="A77" s="4" t="inlineStr">
        <is>
          <t>Year five</t>
        </is>
      </c>
      <c r="B77" s="6" t="n">
        <v>446715000</v>
      </c>
      <c r="C77" s="6" t="n">
        <v>542979000</v>
      </c>
    </row>
    <row r="78">
      <c r="A78" s="4" t="inlineStr">
        <is>
          <t>Prior</t>
        </is>
      </c>
      <c r="B78" s="6" t="n">
        <v>1512165000</v>
      </c>
      <c r="C78" s="6" t="n">
        <v>1536812000</v>
      </c>
    </row>
    <row r="79">
      <c r="A79" s="4" t="inlineStr">
        <is>
          <t>Total</t>
        </is>
      </c>
      <c r="B79" s="6" t="n">
        <v>6455715000</v>
      </c>
      <c r="C79" s="6" t="n">
        <v>6699560000</v>
      </c>
    </row>
    <row r="80">
      <c r="A80" s="4" t="inlineStr">
        <is>
          <t>Commercial | CRE | Special mention</t>
        </is>
      </c>
    </row>
    <row r="81">
      <c r="A81" s="3" t="inlineStr">
        <is>
          <t>Financing Receivable, Credit Quality Indicator [Line Items]</t>
        </is>
      </c>
    </row>
    <row r="82">
      <c r="A82" s="4" t="inlineStr">
        <is>
          <t>Current fiscal year</t>
        </is>
      </c>
      <c r="B82" s="6" t="n">
        <v>0</v>
      </c>
      <c r="C82" s="6" t="n">
        <v>28876000</v>
      </c>
    </row>
    <row r="83">
      <c r="A83" s="4" t="inlineStr">
        <is>
          <t>Year two</t>
        </is>
      </c>
      <c r="B83" s="6" t="n">
        <v>9490000</v>
      </c>
      <c r="C83" s="6" t="n">
        <v>15480000</v>
      </c>
    </row>
    <row r="84">
      <c r="A84" s="4" t="inlineStr">
        <is>
          <t>Year three</t>
        </is>
      </c>
      <c r="B84" s="6" t="n">
        <v>26892000</v>
      </c>
      <c r="C84" s="6" t="n">
        <v>81167000</v>
      </c>
    </row>
    <row r="85">
      <c r="A85" s="4" t="inlineStr">
        <is>
          <t>Year four</t>
        </is>
      </c>
      <c r="B85" s="6" t="n">
        <v>118103000</v>
      </c>
      <c r="C85" s="6" t="n">
        <v>43368000</v>
      </c>
    </row>
    <row r="86">
      <c r="A86" s="4" t="inlineStr">
        <is>
          <t>Year five</t>
        </is>
      </c>
      <c r="B86" s="6" t="n">
        <v>117703000</v>
      </c>
      <c r="C86" s="6" t="n">
        <v>79555000</v>
      </c>
    </row>
    <row r="87">
      <c r="A87" s="4" t="inlineStr">
        <is>
          <t>Prior</t>
        </is>
      </c>
      <c r="B87" s="6" t="n">
        <v>35135000</v>
      </c>
      <c r="C87" s="6" t="n">
        <v>83751000</v>
      </c>
    </row>
    <row r="88">
      <c r="A88" s="4" t="inlineStr">
        <is>
          <t>Total</t>
        </is>
      </c>
      <c r="B88" s="6" t="n">
        <v>307323000</v>
      </c>
      <c r="C88" s="6" t="n">
        <v>332197000</v>
      </c>
    </row>
    <row r="89">
      <c r="A89" s="4" t="inlineStr">
        <is>
          <t>Commercial | CRE | Substandard</t>
        </is>
      </c>
    </row>
    <row r="90">
      <c r="A90" s="3" t="inlineStr">
        <is>
          <t>Financing Receivable, Credit Quality Indicator [Line Items]</t>
        </is>
      </c>
    </row>
    <row r="91">
      <c r="A91" s="4" t="inlineStr">
        <is>
          <t>Current fiscal year</t>
        </is>
      </c>
      <c r="B91" s="6" t="n">
        <v>20291000</v>
      </c>
      <c r="C91" s="6" t="n">
        <v>8259000</v>
      </c>
    </row>
    <row r="92">
      <c r="A92" s="4" t="inlineStr">
        <is>
          <t>Year two</t>
        </is>
      </c>
      <c r="B92" s="6" t="n">
        <v>11896000</v>
      </c>
      <c r="C92" s="6" t="n">
        <v>16609000</v>
      </c>
    </row>
    <row r="93">
      <c r="A93" s="4" t="inlineStr">
        <is>
          <t>Year three</t>
        </is>
      </c>
      <c r="B93" s="6" t="n">
        <v>131169000</v>
      </c>
      <c r="C93" s="6" t="n">
        <v>29761000</v>
      </c>
    </row>
    <row r="94">
      <c r="A94" s="4" t="inlineStr">
        <is>
          <t>Year four</t>
        </is>
      </c>
      <c r="B94" s="6" t="n">
        <v>138652000</v>
      </c>
      <c r="C94" s="6" t="n">
        <v>33833000</v>
      </c>
    </row>
    <row r="95">
      <c r="A95" s="4" t="inlineStr">
        <is>
          <t>Year five</t>
        </is>
      </c>
      <c r="B95" s="6" t="n">
        <v>42965000</v>
      </c>
      <c r="C95" s="6" t="n">
        <v>45936000</v>
      </c>
    </row>
    <row r="96">
      <c r="A96" s="4" t="inlineStr">
        <is>
          <t>Prior</t>
        </is>
      </c>
      <c r="B96" s="6" t="n">
        <v>118992000</v>
      </c>
      <c r="C96" s="6" t="n">
        <v>189716000</v>
      </c>
    </row>
    <row r="97">
      <c r="A97" s="4" t="inlineStr">
        <is>
          <t>Total</t>
        </is>
      </c>
      <c r="B97" s="6" t="n">
        <v>463965000</v>
      </c>
      <c r="C97" s="6" t="n">
        <v>324114000</v>
      </c>
    </row>
    <row r="98">
      <c r="A98" s="4" t="inlineStr">
        <is>
          <t>Commercial | CRE | Doubtful</t>
        </is>
      </c>
    </row>
    <row r="99">
      <c r="A99" s="3" t="inlineStr">
        <is>
          <t>Financing Receivable, Credit Quality Indicator [Line Items]</t>
        </is>
      </c>
    </row>
    <row r="100">
      <c r="A100" s="4" t="inlineStr">
        <is>
          <t>Current fiscal year</t>
        </is>
      </c>
      <c r="B100" s="6" t="n">
        <v>0</v>
      </c>
      <c r="C100" s="6" t="n">
        <v>0</v>
      </c>
    </row>
    <row r="101">
      <c r="A101" s="4" t="inlineStr">
        <is>
          <t>Year two</t>
        </is>
      </c>
      <c r="B101" s="6" t="n">
        <v>0</v>
      </c>
      <c r="C101" s="6" t="n">
        <v>0</v>
      </c>
    </row>
    <row r="102">
      <c r="A102" s="4" t="inlineStr">
        <is>
          <t>Year three</t>
        </is>
      </c>
      <c r="B102" s="6" t="n">
        <v>0</v>
      </c>
      <c r="C102" s="6" t="n">
        <v>0</v>
      </c>
    </row>
    <row r="103">
      <c r="A103" s="4" t="inlineStr">
        <is>
          <t>Year four</t>
        </is>
      </c>
      <c r="B103" s="6" t="n">
        <v>0</v>
      </c>
      <c r="C103" s="6" t="n">
        <v>0</v>
      </c>
    </row>
    <row r="104">
      <c r="A104" s="4" t="inlineStr">
        <is>
          <t>Year five</t>
        </is>
      </c>
      <c r="B104" s="6" t="n">
        <v>0</v>
      </c>
      <c r="C104" s="6" t="n">
        <v>0</v>
      </c>
    </row>
    <row r="105">
      <c r="A105" s="4" t="inlineStr">
        <is>
          <t>Prior</t>
        </is>
      </c>
      <c r="B105" s="6" t="n">
        <v>0</v>
      </c>
      <c r="C105" s="6" t="n">
        <v>0</v>
      </c>
    </row>
    <row r="106">
      <c r="A106" s="4" t="inlineStr">
        <is>
          <t>Total</t>
        </is>
      </c>
      <c r="B106" s="6" t="n">
        <v>0</v>
      </c>
      <c r="C106" s="6" t="n">
        <v>0</v>
      </c>
    </row>
    <row r="107">
      <c r="A107" s="4" t="inlineStr">
        <is>
          <t>Commercial | CRE | N/A</t>
        </is>
      </c>
    </row>
    <row r="108">
      <c r="A108" s="3" t="inlineStr">
        <is>
          <t>Financing Receivable, Credit Quality Indicator [Line Items]</t>
        </is>
      </c>
    </row>
    <row r="109">
      <c r="A109" s="4" t="inlineStr">
        <is>
          <t>Current fiscal year</t>
        </is>
      </c>
      <c r="B109" s="6" t="n">
        <v>0</v>
      </c>
      <c r="C109" s="6" t="n">
        <v>0</v>
      </c>
    </row>
    <row r="110">
      <c r="A110" s="4" t="inlineStr">
        <is>
          <t>Year two</t>
        </is>
      </c>
      <c r="B110" s="6" t="n">
        <v>0</v>
      </c>
      <c r="C110" s="6" t="n">
        <v>0</v>
      </c>
    </row>
    <row r="111">
      <c r="A111" s="4" t="inlineStr">
        <is>
          <t>Year three</t>
        </is>
      </c>
      <c r="B111" s="6" t="n">
        <v>0</v>
      </c>
      <c r="C111" s="6" t="n">
        <v>0</v>
      </c>
    </row>
    <row r="112">
      <c r="A112" s="4" t="inlineStr">
        <is>
          <t>Year four</t>
        </is>
      </c>
      <c r="B112" s="6" t="n">
        <v>0</v>
      </c>
      <c r="C112" s="6" t="n">
        <v>0</v>
      </c>
    </row>
    <row r="113">
      <c r="A113" s="4" t="inlineStr">
        <is>
          <t>Year five</t>
        </is>
      </c>
      <c r="B113" s="6" t="n">
        <v>0</v>
      </c>
      <c r="C113" s="6" t="n">
        <v>0</v>
      </c>
    </row>
    <row r="114">
      <c r="A114" s="4" t="inlineStr">
        <is>
          <t>Prior</t>
        </is>
      </c>
      <c r="B114" s="6" t="n">
        <v>0</v>
      </c>
      <c r="C114" s="6" t="n">
        <v>0</v>
      </c>
    </row>
    <row r="115">
      <c r="A115" s="4" t="inlineStr">
        <is>
          <t>Total</t>
        </is>
      </c>
      <c r="B115" s="6" t="n">
        <v>0</v>
      </c>
      <c r="C115" s="6" t="n">
        <v>0</v>
      </c>
    </row>
    <row r="116">
      <c r="A116" s="4" t="inlineStr">
        <is>
          <t>Commercial | C&amp;I</t>
        </is>
      </c>
    </row>
    <row r="117">
      <c r="A117" s="3" t="inlineStr">
        <is>
          <t>Financing Receivable, Credit Quality Indicator [Line Items]</t>
        </is>
      </c>
    </row>
    <row r="118">
      <c r="A118" s="4" t="inlineStr">
        <is>
          <t>Current fiscal year</t>
        </is>
      </c>
      <c r="B118" s="6" t="n">
        <v>4414090000</v>
      </c>
      <c r="C118" s="6" t="n">
        <v>5146915000</v>
      </c>
    </row>
    <row r="119">
      <c r="A119" s="4" t="inlineStr">
        <is>
          <t>Year two</t>
        </is>
      </c>
      <c r="B119" s="6" t="n">
        <v>3566102000</v>
      </c>
      <c r="C119" s="6" t="n">
        <v>3812347000</v>
      </c>
    </row>
    <row r="120">
      <c r="A120" s="4" t="inlineStr">
        <is>
          <t>Year three</t>
        </is>
      </c>
      <c r="B120" s="6" t="n">
        <v>2522819000</v>
      </c>
      <c r="C120" s="6" t="n">
        <v>3181668000</v>
      </c>
    </row>
    <row r="121">
      <c r="A121" s="4" t="inlineStr">
        <is>
          <t>Year four</t>
        </is>
      </c>
      <c r="B121" s="6" t="n">
        <v>1300417000</v>
      </c>
      <c r="C121" s="6" t="n">
        <v>994505000</v>
      </c>
    </row>
    <row r="122">
      <c r="A122" s="4" t="inlineStr">
        <is>
          <t>Year five</t>
        </is>
      </c>
      <c r="B122" s="6" t="n">
        <v>652296000</v>
      </c>
      <c r="C122" s="6" t="n">
        <v>785437000</v>
      </c>
    </row>
    <row r="123">
      <c r="A123" s="4" t="inlineStr">
        <is>
          <t>Prior</t>
        </is>
      </c>
      <c r="B123" s="6" t="n">
        <v>2343352000</v>
      </c>
      <c r="C123" s="6" t="n">
        <v>2839376000</v>
      </c>
    </row>
    <row r="124">
      <c r="A124" s="4" t="inlineStr">
        <is>
          <t>Total</t>
        </is>
      </c>
      <c r="B124" s="6" t="n">
        <v>14799076000</v>
      </c>
      <c r="C124" s="6" t="n">
        <v>16760248000</v>
      </c>
    </row>
    <row r="125">
      <c r="A125" s="4" t="inlineStr">
        <is>
          <t>LHFS</t>
        </is>
      </c>
      <c r="B125" s="6" t="n">
        <v>88200000</v>
      </c>
      <c r="C125" s="6" t="n">
        <v>222300000</v>
      </c>
    </row>
    <row r="126">
      <c r="A126" s="4" t="inlineStr">
        <is>
          <t>Commercial | C&amp;I | Pass</t>
        </is>
      </c>
    </row>
    <row r="127">
      <c r="A127" s="3" t="inlineStr">
        <is>
          <t>Financing Receivable, Credit Quality Indicator [Line Items]</t>
        </is>
      </c>
    </row>
    <row r="128">
      <c r="A128" s="4" t="inlineStr">
        <is>
          <t>Current fiscal year</t>
        </is>
      </c>
      <c r="B128" s="6" t="n">
        <v>3828736000</v>
      </c>
      <c r="C128" s="6" t="n">
        <v>4661409000</v>
      </c>
    </row>
    <row r="129">
      <c r="A129" s="4" t="inlineStr">
        <is>
          <t>Year two</t>
        </is>
      </c>
      <c r="B129" s="6" t="n">
        <v>3213214000</v>
      </c>
      <c r="C129" s="6" t="n">
        <v>3365828000</v>
      </c>
    </row>
    <row r="130">
      <c r="A130" s="4" t="inlineStr">
        <is>
          <t>Year three</t>
        </is>
      </c>
      <c r="B130" s="6" t="n">
        <v>2179598000</v>
      </c>
      <c r="C130" s="6" t="n">
        <v>2798209000</v>
      </c>
    </row>
    <row r="131">
      <c r="A131" s="4" t="inlineStr">
        <is>
          <t>Year four</t>
        </is>
      </c>
      <c r="B131" s="6" t="n">
        <v>1179065000</v>
      </c>
      <c r="C131" s="6" t="n">
        <v>868373000</v>
      </c>
    </row>
    <row r="132">
      <c r="A132" s="4" t="inlineStr">
        <is>
          <t>Year five</t>
        </is>
      </c>
      <c r="B132" s="6" t="n">
        <v>574141000</v>
      </c>
      <c r="C132" s="6" t="n">
        <v>585083000</v>
      </c>
    </row>
    <row r="133">
      <c r="A133" s="4" t="inlineStr">
        <is>
          <t>Prior</t>
        </is>
      </c>
      <c r="B133" s="6" t="n">
        <v>2042111000</v>
      </c>
      <c r="C133" s="6" t="n">
        <v>2305305000</v>
      </c>
    </row>
    <row r="134">
      <c r="A134" s="4" t="inlineStr">
        <is>
          <t>Total</t>
        </is>
      </c>
      <c r="B134" s="6" t="n">
        <v>13016865000</v>
      </c>
      <c r="C134" s="6" t="n">
        <v>14584207000</v>
      </c>
    </row>
    <row r="135">
      <c r="A135" s="4" t="inlineStr">
        <is>
          <t>Commercial | C&amp;I | Special mention</t>
        </is>
      </c>
    </row>
    <row r="136">
      <c r="A136" s="3" t="inlineStr">
        <is>
          <t>Financing Receivable, Credit Quality Indicator [Line Items]</t>
        </is>
      </c>
    </row>
    <row r="137">
      <c r="A137" s="4" t="inlineStr">
        <is>
          <t>Current fiscal year</t>
        </is>
      </c>
      <c r="B137" s="6" t="n">
        <v>11003000</v>
      </c>
      <c r="C137" s="6" t="n">
        <v>11000000</v>
      </c>
    </row>
    <row r="138">
      <c r="A138" s="4" t="inlineStr">
        <is>
          <t>Year two</t>
        </is>
      </c>
      <c r="B138" s="6" t="n">
        <v>32268000</v>
      </c>
      <c r="C138" s="6" t="n">
        <v>136413000</v>
      </c>
    </row>
    <row r="139">
      <c r="A139" s="4" t="inlineStr">
        <is>
          <t>Year three</t>
        </is>
      </c>
      <c r="B139" s="6" t="n">
        <v>154820000</v>
      </c>
      <c r="C139" s="6" t="n">
        <v>134388000</v>
      </c>
    </row>
    <row r="140">
      <c r="A140" s="4" t="inlineStr">
        <is>
          <t>Year four</t>
        </is>
      </c>
      <c r="B140" s="6" t="n">
        <v>31026000</v>
      </c>
      <c r="C140" s="6" t="n">
        <v>49601000</v>
      </c>
    </row>
    <row r="141">
      <c r="A141" s="4" t="inlineStr">
        <is>
          <t>Year five</t>
        </is>
      </c>
      <c r="B141" s="6" t="n">
        <v>25176000</v>
      </c>
      <c r="C141" s="6" t="n">
        <v>99042000</v>
      </c>
    </row>
    <row r="142">
      <c r="A142" s="4" t="inlineStr">
        <is>
          <t>Prior</t>
        </is>
      </c>
      <c r="B142" s="6" t="n">
        <v>98964000</v>
      </c>
      <c r="C142" s="6" t="n">
        <v>254102000</v>
      </c>
    </row>
    <row r="143">
      <c r="A143" s="4" t="inlineStr">
        <is>
          <t>Total</t>
        </is>
      </c>
      <c r="B143" s="6" t="n">
        <v>353257000</v>
      </c>
      <c r="C143" s="6" t="n">
        <v>684546000</v>
      </c>
    </row>
    <row r="144">
      <c r="A144" s="4" t="inlineStr">
        <is>
          <t>Commercial | C&amp;I | Substandard</t>
        </is>
      </c>
    </row>
    <row r="145">
      <c r="A145" s="3" t="inlineStr">
        <is>
          <t>Financing Receivable, Credit Quality Indicator [Line Items]</t>
        </is>
      </c>
    </row>
    <row r="146">
      <c r="A146" s="4" t="inlineStr">
        <is>
          <t>Current fiscal year</t>
        </is>
      </c>
      <c r="B146" s="6" t="n">
        <v>62742000</v>
      </c>
      <c r="C146" s="6" t="n">
        <v>60034000</v>
      </c>
    </row>
    <row r="147">
      <c r="A147" s="4" t="inlineStr">
        <is>
          <t>Year two</t>
        </is>
      </c>
      <c r="B147" s="6" t="n">
        <v>62305000</v>
      </c>
      <c r="C147" s="6" t="n">
        <v>15309000</v>
      </c>
    </row>
    <row r="148">
      <c r="A148" s="4" t="inlineStr">
        <is>
          <t>Year three</t>
        </is>
      </c>
      <c r="B148" s="6" t="n">
        <v>11859000</v>
      </c>
      <c r="C148" s="6" t="n">
        <v>173900000</v>
      </c>
    </row>
    <row r="149">
      <c r="A149" s="4" t="inlineStr">
        <is>
          <t>Year four</t>
        </is>
      </c>
      <c r="B149" s="6" t="n">
        <v>50384000</v>
      </c>
      <c r="C149" s="6" t="n">
        <v>59814000</v>
      </c>
    </row>
    <row r="150">
      <c r="A150" s="4" t="inlineStr">
        <is>
          <t>Year five</t>
        </is>
      </c>
      <c r="B150" s="6" t="n">
        <v>47020000</v>
      </c>
      <c r="C150" s="6" t="n">
        <v>84642000</v>
      </c>
    </row>
    <row r="151">
      <c r="A151" s="4" t="inlineStr">
        <is>
          <t>Prior</t>
        </is>
      </c>
      <c r="B151" s="6" t="n">
        <v>197121000</v>
      </c>
      <c r="C151" s="6" t="n">
        <v>213908000</v>
      </c>
    </row>
    <row r="152">
      <c r="A152" s="4" t="inlineStr">
        <is>
          <t>Total</t>
        </is>
      </c>
      <c r="B152" s="6" t="n">
        <v>431431000</v>
      </c>
      <c r="C152" s="6" t="n">
        <v>607607000</v>
      </c>
    </row>
    <row r="153">
      <c r="A153" s="4" t="inlineStr">
        <is>
          <t>Commercial | C&amp;I | Doubtful</t>
        </is>
      </c>
    </row>
    <row r="154">
      <c r="A154" s="3" t="inlineStr">
        <is>
          <t>Financing Receivable, Credit Quality Indicator [Line Items]</t>
        </is>
      </c>
    </row>
    <row r="155">
      <c r="A155" s="4" t="inlineStr">
        <is>
          <t>Current fiscal year</t>
        </is>
      </c>
      <c r="B155" s="6" t="n">
        <v>0</v>
      </c>
      <c r="C155" s="6" t="n">
        <v>3153000</v>
      </c>
    </row>
    <row r="156">
      <c r="A156" s="4" t="inlineStr">
        <is>
          <t>Year two</t>
        </is>
      </c>
      <c r="B156" s="6" t="n">
        <v>0</v>
      </c>
      <c r="C156" s="6" t="n">
        <v>145000</v>
      </c>
    </row>
    <row r="157">
      <c r="A157" s="4" t="inlineStr">
        <is>
          <t>Year three</t>
        </is>
      </c>
      <c r="B157" s="6" t="n">
        <v>0</v>
      </c>
      <c r="C157" s="6" t="n">
        <v>80000</v>
      </c>
    </row>
    <row r="158">
      <c r="A158" s="4" t="inlineStr">
        <is>
          <t>Year four</t>
        </is>
      </c>
      <c r="B158" s="6" t="n">
        <v>0</v>
      </c>
      <c r="C158" s="6" t="n">
        <v>1616000</v>
      </c>
    </row>
    <row r="159">
      <c r="A159" s="4" t="inlineStr">
        <is>
          <t>Year five</t>
        </is>
      </c>
      <c r="B159" s="6" t="n">
        <v>0</v>
      </c>
      <c r="C159" s="6" t="n">
        <v>1282000</v>
      </c>
    </row>
    <row r="160">
      <c r="A160" s="4" t="inlineStr">
        <is>
          <t>Prior</t>
        </is>
      </c>
      <c r="B160" s="6" t="n">
        <v>0</v>
      </c>
      <c r="C160" s="6" t="n">
        <v>11226000</v>
      </c>
    </row>
    <row r="161">
      <c r="A161" s="4" t="inlineStr">
        <is>
          <t>Total</t>
        </is>
      </c>
      <c r="B161" s="6" t="n">
        <v>0</v>
      </c>
      <c r="C161" s="6" t="n">
        <v>17502000</v>
      </c>
    </row>
    <row r="162">
      <c r="A162" s="4" t="inlineStr">
        <is>
          <t>Commercial | C&amp;I | N/A</t>
        </is>
      </c>
    </row>
    <row r="163">
      <c r="A163" s="3" t="inlineStr">
        <is>
          <t>Financing Receivable, Credit Quality Indicator [Line Items]</t>
        </is>
      </c>
    </row>
    <row r="164">
      <c r="A164" s="4" t="inlineStr">
        <is>
          <t>Current fiscal year</t>
        </is>
      </c>
      <c r="B164" s="6" t="n">
        <v>511609000</v>
      </c>
      <c r="C164" s="6" t="n">
        <v>411319000</v>
      </c>
    </row>
    <row r="165">
      <c r="A165" s="4" t="inlineStr">
        <is>
          <t>Year two</t>
        </is>
      </c>
      <c r="B165" s="6" t="n">
        <v>258315000</v>
      </c>
      <c r="C165" s="6" t="n">
        <v>294652000</v>
      </c>
    </row>
    <row r="166">
      <c r="A166" s="4" t="inlineStr">
        <is>
          <t>Year three</t>
        </is>
      </c>
      <c r="B166" s="6" t="n">
        <v>176542000</v>
      </c>
      <c r="C166" s="6" t="n">
        <v>75091000</v>
      </c>
    </row>
    <row r="167">
      <c r="A167" s="4" t="inlineStr">
        <is>
          <t>Year four</t>
        </is>
      </c>
      <c r="B167" s="6" t="n">
        <v>39942000</v>
      </c>
      <c r="C167" s="6" t="n">
        <v>15101000</v>
      </c>
    </row>
    <row r="168">
      <c r="A168" s="4" t="inlineStr">
        <is>
          <t>Year five</t>
        </is>
      </c>
      <c r="B168" s="6" t="n">
        <v>5959000</v>
      </c>
      <c r="C168" s="6" t="n">
        <v>15388000</v>
      </c>
    </row>
    <row r="169">
      <c r="A169" s="4" t="inlineStr">
        <is>
          <t>Prior</t>
        </is>
      </c>
      <c r="B169" s="6" t="n">
        <v>5156000</v>
      </c>
      <c r="C169" s="6" t="n">
        <v>54835000</v>
      </c>
    </row>
    <row r="170">
      <c r="A170" s="4" t="inlineStr">
        <is>
          <t>Total</t>
        </is>
      </c>
      <c r="B170" s="6" t="n">
        <v>997523000</v>
      </c>
      <c r="C170" s="6" t="n">
        <v>866386000</v>
      </c>
    </row>
    <row r="171">
      <c r="A171" s="4" t="inlineStr">
        <is>
          <t>Commercial | Multifamily</t>
        </is>
      </c>
    </row>
    <row r="172">
      <c r="A172" s="3" t="inlineStr">
        <is>
          <t>Financing Receivable, Credit Quality Indicator [Line Items]</t>
        </is>
      </c>
    </row>
    <row r="173">
      <c r="A173" s="4" t="inlineStr">
        <is>
          <t>Current fiscal year</t>
        </is>
      </c>
      <c r="B173" s="6" t="n">
        <v>1584118000</v>
      </c>
      <c r="C173" s="6" t="n">
        <v>885554000</v>
      </c>
    </row>
    <row r="174">
      <c r="A174" s="4" t="inlineStr">
        <is>
          <t>Year two</t>
        </is>
      </c>
      <c r="B174" s="6" t="n">
        <v>824678000</v>
      </c>
      <c r="C174" s="6" t="n">
        <v>2082649000</v>
      </c>
    </row>
    <row r="175">
      <c r="A175" s="4" t="inlineStr">
        <is>
          <t>Year three</t>
        </is>
      </c>
      <c r="B175" s="6" t="n">
        <v>1856787000</v>
      </c>
      <c r="C175" s="6" t="n">
        <v>1712487000</v>
      </c>
    </row>
    <row r="176">
      <c r="A176" s="4" t="inlineStr">
        <is>
          <t>Year four</t>
        </is>
      </c>
      <c r="B176" s="6" t="n">
        <v>1237441000</v>
      </c>
      <c r="C176" s="6" t="n">
        <v>1457976000</v>
      </c>
    </row>
    <row r="177">
      <c r="A177" s="4" t="inlineStr">
        <is>
          <t>Year five</t>
        </is>
      </c>
      <c r="B177" s="6" t="n">
        <v>879924000</v>
      </c>
      <c r="C177" s="6" t="n">
        <v>584060000</v>
      </c>
    </row>
    <row r="178">
      <c r="A178" s="4" t="inlineStr">
        <is>
          <t>Prior</t>
        </is>
      </c>
      <c r="B178" s="6" t="n">
        <v>1164434000</v>
      </c>
      <c r="C178" s="6" t="n">
        <v>1648176000</v>
      </c>
    </row>
    <row r="179">
      <c r="A179" s="4" t="inlineStr">
        <is>
          <t>Total</t>
        </is>
      </c>
      <c r="B179" s="6" t="n">
        <v>7547382000</v>
      </c>
      <c r="C179" s="6" t="n">
        <v>8370902000</v>
      </c>
    </row>
    <row r="180">
      <c r="A180" s="4" t="inlineStr">
        <is>
          <t>LHFS</t>
        </is>
      </c>
      <c r="C180" s="6" t="n">
        <v>3800000</v>
      </c>
    </row>
    <row r="181">
      <c r="A181" s="4" t="inlineStr">
        <is>
          <t>Commercial | Multifamily | Pass</t>
        </is>
      </c>
    </row>
    <row r="182">
      <c r="A182" s="3" t="inlineStr">
        <is>
          <t>Financing Receivable, Credit Quality Indicator [Line Items]</t>
        </is>
      </c>
    </row>
    <row r="183">
      <c r="A183" s="4" t="inlineStr">
        <is>
          <t>Current fiscal year</t>
        </is>
      </c>
      <c r="B183" s="6" t="n">
        <v>1575287000</v>
      </c>
      <c r="C183" s="6" t="n">
        <v>880199000</v>
      </c>
    </row>
    <row r="184">
      <c r="A184" s="4" t="inlineStr">
        <is>
          <t>Year two</t>
        </is>
      </c>
      <c r="B184" s="6" t="n">
        <v>740684000</v>
      </c>
      <c r="C184" s="6" t="n">
        <v>1938271000</v>
      </c>
    </row>
    <row r="185">
      <c r="A185" s="4" t="inlineStr">
        <is>
          <t>Year three</t>
        </is>
      </c>
      <c r="B185" s="6" t="n">
        <v>1522367000</v>
      </c>
      <c r="C185" s="6" t="n">
        <v>1361178000</v>
      </c>
    </row>
    <row r="186">
      <c r="A186" s="4" t="inlineStr">
        <is>
          <t>Year four</t>
        </is>
      </c>
      <c r="B186" s="6" t="n">
        <v>820900000</v>
      </c>
      <c r="C186" s="6" t="n">
        <v>1198819000</v>
      </c>
    </row>
    <row r="187">
      <c r="A187" s="4" t="inlineStr">
        <is>
          <t>Year five</t>
        </is>
      </c>
      <c r="B187" s="6" t="n">
        <v>729510000</v>
      </c>
      <c r="C187" s="6" t="n">
        <v>503267000</v>
      </c>
    </row>
    <row r="188">
      <c r="A188" s="4" t="inlineStr">
        <is>
          <t>Prior</t>
        </is>
      </c>
      <c r="B188" s="6" t="n">
        <v>905967000</v>
      </c>
      <c r="C188" s="6" t="n">
        <v>1365066000</v>
      </c>
    </row>
    <row r="189">
      <c r="A189" s="4" t="inlineStr">
        <is>
          <t>Total</t>
        </is>
      </c>
      <c r="B189" s="6" t="n">
        <v>6294715000</v>
      </c>
      <c r="C189" s="6" t="n">
        <v>7246800000</v>
      </c>
    </row>
    <row r="190">
      <c r="A190" s="4" t="inlineStr">
        <is>
          <t>Commercial | Multifamily | Special mention</t>
        </is>
      </c>
    </row>
    <row r="191">
      <c r="A191" s="3" t="inlineStr">
        <is>
          <t>Financing Receivable, Credit Quality Indicator [Line Items]</t>
        </is>
      </c>
    </row>
    <row r="192">
      <c r="A192" s="4" t="inlineStr">
        <is>
          <t>Current fiscal year</t>
        </is>
      </c>
      <c r="B192" s="6" t="n">
        <v>4850000</v>
      </c>
      <c r="C192" s="6" t="n">
        <v>0</v>
      </c>
    </row>
    <row r="193">
      <c r="A193" s="4" t="inlineStr">
        <is>
          <t>Year two</t>
        </is>
      </c>
      <c r="B193" s="6" t="n">
        <v>0</v>
      </c>
      <c r="C193" s="6" t="n">
        <v>39433000</v>
      </c>
    </row>
    <row r="194">
      <c r="A194" s="4" t="inlineStr">
        <is>
          <t>Year three</t>
        </is>
      </c>
      <c r="B194" s="6" t="n">
        <v>101375000</v>
      </c>
      <c r="C194" s="6" t="n">
        <v>147872000</v>
      </c>
    </row>
    <row r="195">
      <c r="A195" s="4" t="inlineStr">
        <is>
          <t>Year four</t>
        </is>
      </c>
      <c r="B195" s="6" t="n">
        <v>71031000</v>
      </c>
      <c r="C195" s="6" t="n">
        <v>110906000</v>
      </c>
    </row>
    <row r="196">
      <c r="A196" s="4" t="inlineStr">
        <is>
          <t>Year five</t>
        </is>
      </c>
      <c r="B196" s="6" t="n">
        <v>15125000</v>
      </c>
      <c r="C196" s="6" t="n">
        <v>31348000</v>
      </c>
    </row>
    <row r="197">
      <c r="A197" s="4" t="inlineStr">
        <is>
          <t>Prior</t>
        </is>
      </c>
      <c r="B197" s="6" t="n">
        <v>35449000</v>
      </c>
      <c r="C197" s="6" t="n">
        <v>59072000</v>
      </c>
    </row>
    <row r="198">
      <c r="A198" s="4" t="inlineStr">
        <is>
          <t>Total</t>
        </is>
      </c>
      <c r="B198" s="6" t="n">
        <v>227830000</v>
      </c>
      <c r="C198" s="6" t="n">
        <v>388631000</v>
      </c>
    </row>
    <row r="199">
      <c r="A199" s="4" t="inlineStr">
        <is>
          <t>Commercial | Multifamily | Substandard</t>
        </is>
      </c>
    </row>
    <row r="200">
      <c r="A200" s="3" t="inlineStr">
        <is>
          <t>Financing Receivable, Credit Quality Indicator [Line Items]</t>
        </is>
      </c>
    </row>
    <row r="201">
      <c r="A201" s="4" t="inlineStr">
        <is>
          <t>Current fiscal year</t>
        </is>
      </c>
      <c r="B201" s="6" t="n">
        <v>3981000</v>
      </c>
      <c r="C201" s="6" t="n">
        <v>5355000</v>
      </c>
    </row>
    <row r="202">
      <c r="A202" s="4" t="inlineStr">
        <is>
          <t>Year two</t>
        </is>
      </c>
      <c r="B202" s="6" t="n">
        <v>83994000</v>
      </c>
      <c r="C202" s="6" t="n">
        <v>104945000</v>
      </c>
    </row>
    <row r="203">
      <c r="A203" s="4" t="inlineStr">
        <is>
          <t>Year three</t>
        </is>
      </c>
      <c r="B203" s="6" t="n">
        <v>233045000</v>
      </c>
      <c r="C203" s="6" t="n">
        <v>203437000</v>
      </c>
    </row>
    <row r="204">
      <c r="A204" s="4" t="inlineStr">
        <is>
          <t>Year four</t>
        </is>
      </c>
      <c r="B204" s="6" t="n">
        <v>345510000</v>
      </c>
      <c r="C204" s="6" t="n">
        <v>148251000</v>
      </c>
    </row>
    <row r="205">
      <c r="A205" s="4" t="inlineStr">
        <is>
          <t>Year five</t>
        </is>
      </c>
      <c r="B205" s="6" t="n">
        <v>135289000</v>
      </c>
      <c r="C205" s="6" t="n">
        <v>49445000</v>
      </c>
    </row>
    <row r="206">
      <c r="A206" s="4" t="inlineStr">
        <is>
          <t>Prior</t>
        </is>
      </c>
      <c r="B206" s="6" t="n">
        <v>223018000</v>
      </c>
      <c r="C206" s="6" t="n">
        <v>224038000</v>
      </c>
    </row>
    <row r="207">
      <c r="A207" s="4" t="inlineStr">
        <is>
          <t>Total</t>
        </is>
      </c>
      <c r="B207" s="6" t="n">
        <v>1024837000</v>
      </c>
      <c r="C207" s="6" t="n">
        <v>735471000</v>
      </c>
    </row>
    <row r="208">
      <c r="A208" s="4" t="inlineStr">
        <is>
          <t>Commercial | Multifamily | Doubtful</t>
        </is>
      </c>
    </row>
    <row r="209">
      <c r="A209" s="3" t="inlineStr">
        <is>
          <t>Financing Receivable, Credit Quality Indicator [Line Items]</t>
        </is>
      </c>
    </row>
    <row r="210">
      <c r="A210" s="4" t="inlineStr">
        <is>
          <t>Current fiscal year</t>
        </is>
      </c>
      <c r="B210" s="6" t="n">
        <v>0</v>
      </c>
      <c r="C210" s="6" t="n">
        <v>0</v>
      </c>
    </row>
    <row r="211">
      <c r="A211" s="4" t="inlineStr">
        <is>
          <t>Year two</t>
        </is>
      </c>
      <c r="B211" s="6" t="n">
        <v>0</v>
      </c>
      <c r="C211" s="6" t="n">
        <v>0</v>
      </c>
    </row>
    <row r="212">
      <c r="A212" s="4" t="inlineStr">
        <is>
          <t>Year three</t>
        </is>
      </c>
      <c r="B212" s="6" t="n">
        <v>0</v>
      </c>
      <c r="C212" s="6" t="n">
        <v>0</v>
      </c>
    </row>
    <row r="213">
      <c r="A213" s="4" t="inlineStr">
        <is>
          <t>Year four</t>
        </is>
      </c>
      <c r="B213" s="6" t="n">
        <v>0</v>
      </c>
      <c r="C213" s="6" t="n">
        <v>0</v>
      </c>
    </row>
    <row r="214">
      <c r="A214" s="4" t="inlineStr">
        <is>
          <t>Year five</t>
        </is>
      </c>
      <c r="B214" s="6" t="n">
        <v>0</v>
      </c>
      <c r="C214" s="6" t="n">
        <v>0</v>
      </c>
    </row>
    <row r="215">
      <c r="A215" s="4" t="inlineStr">
        <is>
          <t>Prior</t>
        </is>
      </c>
      <c r="B215" s="6" t="n">
        <v>0</v>
      </c>
      <c r="C215" s="6" t="n">
        <v>0</v>
      </c>
    </row>
    <row r="216">
      <c r="A216" s="4" t="inlineStr">
        <is>
          <t>Total</t>
        </is>
      </c>
      <c r="B216" s="6" t="n">
        <v>0</v>
      </c>
      <c r="C216" s="6" t="n">
        <v>0</v>
      </c>
    </row>
    <row r="217">
      <c r="A217" s="4" t="inlineStr">
        <is>
          <t>Commercial | Multifamily | N/A</t>
        </is>
      </c>
    </row>
    <row r="218">
      <c r="A218" s="3" t="inlineStr">
        <is>
          <t>Financing Receivable, Credit Quality Indicator [Line Items]</t>
        </is>
      </c>
    </row>
    <row r="219">
      <c r="A219" s="4" t="inlineStr">
        <is>
          <t>Current fiscal year</t>
        </is>
      </c>
      <c r="B219" s="6" t="n">
        <v>0</v>
      </c>
      <c r="C219" s="6" t="n">
        <v>0</v>
      </c>
    </row>
    <row r="220">
      <c r="A220" s="4" t="inlineStr">
        <is>
          <t>Year two</t>
        </is>
      </c>
      <c r="B220" s="6" t="n">
        <v>0</v>
      </c>
      <c r="C220" s="6" t="n">
        <v>0</v>
      </c>
    </row>
    <row r="221">
      <c r="A221" s="4" t="inlineStr">
        <is>
          <t>Year three</t>
        </is>
      </c>
      <c r="B221" s="6" t="n">
        <v>0</v>
      </c>
      <c r="C221" s="6" t="n">
        <v>0</v>
      </c>
    </row>
    <row r="222">
      <c r="A222" s="4" t="inlineStr">
        <is>
          <t>Year four</t>
        </is>
      </c>
      <c r="B222" s="6" t="n">
        <v>0</v>
      </c>
      <c r="C222" s="6" t="n">
        <v>0</v>
      </c>
    </row>
    <row r="223">
      <c r="A223" s="4" t="inlineStr">
        <is>
          <t>Year five</t>
        </is>
      </c>
      <c r="B223" s="6" t="n">
        <v>0</v>
      </c>
      <c r="C223" s="6" t="n">
        <v>0</v>
      </c>
    </row>
    <row r="224">
      <c r="A224" s="4" t="inlineStr">
        <is>
          <t>Prior</t>
        </is>
      </c>
      <c r="B224" s="6" t="n">
        <v>0</v>
      </c>
      <c r="C224" s="6" t="n">
        <v>0</v>
      </c>
    </row>
    <row r="225">
      <c r="A225" s="4" t="inlineStr">
        <is>
          <t>Total</t>
        </is>
      </c>
      <c r="B225" s="6" t="n">
        <v>0</v>
      </c>
      <c r="C225" s="6" t="n">
        <v>0</v>
      </c>
    </row>
    <row r="226">
      <c r="A226" s="4" t="inlineStr">
        <is>
          <t>Commercial | Remaining commercial</t>
        </is>
      </c>
    </row>
    <row r="227">
      <c r="A227" s="3" t="inlineStr">
        <is>
          <t>Financing Receivable, Credit Quality Indicator [Line Items]</t>
        </is>
      </c>
    </row>
    <row r="228">
      <c r="A228" s="4" t="inlineStr">
        <is>
          <t>Current fiscal year</t>
        </is>
      </c>
      <c r="B228" s="6" t="n">
        <v>3756748000</v>
      </c>
      <c r="C228" s="6" t="n">
        <v>3533144000</v>
      </c>
    </row>
    <row r="229">
      <c r="A229" s="4" t="inlineStr">
        <is>
          <t>Year two</t>
        </is>
      </c>
      <c r="B229" s="6" t="n">
        <v>1865078000</v>
      </c>
      <c r="C229" s="6" t="n">
        <v>1431774000</v>
      </c>
    </row>
    <row r="230">
      <c r="A230" s="4" t="inlineStr">
        <is>
          <t>Year three</t>
        </is>
      </c>
      <c r="B230" s="6" t="n">
        <v>962631000</v>
      </c>
      <c r="C230" s="6" t="n">
        <v>782005000</v>
      </c>
    </row>
    <row r="231">
      <c r="A231" s="4" t="inlineStr">
        <is>
          <t>Year four</t>
        </is>
      </c>
      <c r="B231" s="6" t="n">
        <v>454362000</v>
      </c>
      <c r="C231" s="6" t="n">
        <v>447595000</v>
      </c>
    </row>
    <row r="232">
      <c r="A232" s="4" t="inlineStr">
        <is>
          <t>Year five</t>
        </is>
      </c>
      <c r="B232" s="6" t="n">
        <v>262523000</v>
      </c>
      <c r="C232" s="6" t="n">
        <v>205464000</v>
      </c>
    </row>
    <row r="233">
      <c r="A233" s="4" t="inlineStr">
        <is>
          <t>Prior</t>
        </is>
      </c>
      <c r="B233" s="6" t="n">
        <v>868689000</v>
      </c>
      <c r="C233" s="6" t="n">
        <v>1055854000</v>
      </c>
    </row>
    <row r="234">
      <c r="A234" s="4" t="inlineStr">
        <is>
          <t>Total</t>
        </is>
      </c>
      <c r="B234" s="6" t="n">
        <v>8170031000</v>
      </c>
      <c r="C234" s="6" t="n">
        <v>7455836000</v>
      </c>
    </row>
    <row r="235">
      <c r="A235" s="4" t="inlineStr">
        <is>
          <t>LHFS</t>
        </is>
      </c>
      <c r="C235" s="6" t="n">
        <v>332000</v>
      </c>
    </row>
    <row r="236">
      <c r="A236" s="4" t="inlineStr">
        <is>
          <t>Commercial | Remaining commercial | Pass</t>
        </is>
      </c>
    </row>
    <row r="237">
      <c r="A237" s="3" t="inlineStr">
        <is>
          <t>Financing Receivable, Credit Quality Indicator [Line Items]</t>
        </is>
      </c>
    </row>
    <row r="238">
      <c r="A238" s="4" t="inlineStr">
        <is>
          <t>Current fiscal year</t>
        </is>
      </c>
      <c r="B238" s="6" t="n">
        <v>3753502000</v>
      </c>
      <c r="C238" s="6" t="n">
        <v>3530625000</v>
      </c>
    </row>
    <row r="239">
      <c r="A239" s="4" t="inlineStr">
        <is>
          <t>Year two</t>
        </is>
      </c>
      <c r="B239" s="6" t="n">
        <v>1864509000</v>
      </c>
      <c r="C239" s="6" t="n">
        <v>1416704000</v>
      </c>
    </row>
    <row r="240">
      <c r="A240" s="4" t="inlineStr">
        <is>
          <t>Year three</t>
        </is>
      </c>
      <c r="B240" s="6" t="n">
        <v>952428000</v>
      </c>
      <c r="C240" s="6" t="n">
        <v>766454000</v>
      </c>
    </row>
    <row r="241">
      <c r="A241" s="4" t="inlineStr">
        <is>
          <t>Year four</t>
        </is>
      </c>
      <c r="B241" s="6" t="n">
        <v>446979000</v>
      </c>
      <c r="C241" s="6" t="n">
        <v>443244000</v>
      </c>
    </row>
    <row r="242">
      <c r="A242" s="4" t="inlineStr">
        <is>
          <t>Year five</t>
        </is>
      </c>
      <c r="B242" s="6" t="n">
        <v>260112000</v>
      </c>
      <c r="C242" s="6" t="n">
        <v>199297000</v>
      </c>
    </row>
    <row r="243">
      <c r="A243" s="4" t="inlineStr">
        <is>
          <t>Prior</t>
        </is>
      </c>
      <c r="B243" s="6" t="n">
        <v>858640000</v>
      </c>
      <c r="C243" s="6" t="n">
        <v>1038584000</v>
      </c>
    </row>
    <row r="244">
      <c r="A244" s="4" t="inlineStr">
        <is>
          <t>Total</t>
        </is>
      </c>
      <c r="B244" s="6" t="n">
        <v>8136170000</v>
      </c>
      <c r="C244" s="6" t="n">
        <v>7394908000</v>
      </c>
    </row>
    <row r="245">
      <c r="A245" s="4" t="inlineStr">
        <is>
          <t>Commercial | Remaining commercial | Special mention</t>
        </is>
      </c>
    </row>
    <row r="246">
      <c r="A246" s="3" t="inlineStr">
        <is>
          <t>Financing Receivable, Credit Quality Indicator [Line Items]</t>
        </is>
      </c>
    </row>
    <row r="247">
      <c r="A247" s="4" t="inlineStr">
        <is>
          <t>Current fiscal year</t>
        </is>
      </c>
      <c r="B247" s="6" t="n">
        <v>2959000</v>
      </c>
      <c r="C247" s="6" t="n">
        <v>53000</v>
      </c>
    </row>
    <row r="248">
      <c r="A248" s="4" t="inlineStr">
        <is>
          <t>Year two</t>
        </is>
      </c>
      <c r="B248" s="6" t="n">
        <v>0</v>
      </c>
      <c r="C248" s="6" t="n">
        <v>11096000</v>
      </c>
    </row>
    <row r="249">
      <c r="A249" s="4" t="inlineStr">
        <is>
          <t>Year three</t>
        </is>
      </c>
      <c r="B249" s="6" t="n">
        <v>3007000</v>
      </c>
      <c r="C249" s="6" t="n">
        <v>11271000</v>
      </c>
    </row>
    <row r="250">
      <c r="A250" s="4" t="inlineStr">
        <is>
          <t>Year four</t>
        </is>
      </c>
      <c r="B250" s="6" t="n">
        <v>5169000</v>
      </c>
      <c r="C250" s="6" t="n">
        <v>105000</v>
      </c>
    </row>
    <row r="251">
      <c r="A251" s="4" t="inlineStr">
        <is>
          <t>Year five</t>
        </is>
      </c>
      <c r="B251" s="6" t="n">
        <v>625000</v>
      </c>
      <c r="C251" s="6" t="n">
        <v>83000</v>
      </c>
    </row>
    <row r="252">
      <c r="A252" s="4" t="inlineStr">
        <is>
          <t>Prior</t>
        </is>
      </c>
      <c r="B252" s="6" t="n">
        <v>1741000</v>
      </c>
      <c r="C252" s="6" t="n">
        <v>8102000</v>
      </c>
    </row>
    <row r="253">
      <c r="A253" s="4" t="inlineStr">
        <is>
          <t>Total</t>
        </is>
      </c>
      <c r="B253" s="6" t="n">
        <v>13501000</v>
      </c>
      <c r="C253" s="6" t="n">
        <v>30710000</v>
      </c>
    </row>
    <row r="254">
      <c r="A254" s="4" t="inlineStr">
        <is>
          <t>Commercial | Remaining commercial | Substandard</t>
        </is>
      </c>
    </row>
    <row r="255">
      <c r="A255" s="3" t="inlineStr">
        <is>
          <t>Financing Receivable, Credit Quality Indicator [Line Items]</t>
        </is>
      </c>
    </row>
    <row r="256">
      <c r="A256" s="4" t="inlineStr">
        <is>
          <t>Current fiscal year</t>
        </is>
      </c>
      <c r="B256" s="6" t="n">
        <v>287000</v>
      </c>
      <c r="C256" s="6" t="n">
        <v>2115000</v>
      </c>
    </row>
    <row r="257">
      <c r="A257" s="4" t="inlineStr">
        <is>
          <t>Year two</t>
        </is>
      </c>
      <c r="B257" s="6" t="n">
        <v>569000</v>
      </c>
      <c r="C257" s="6" t="n">
        <v>3974000</v>
      </c>
    </row>
    <row r="258">
      <c r="A258" s="4" t="inlineStr">
        <is>
          <t>Year three</t>
        </is>
      </c>
      <c r="B258" s="6" t="n">
        <v>7196000</v>
      </c>
      <c r="C258" s="6" t="n">
        <v>4181000</v>
      </c>
    </row>
    <row r="259">
      <c r="A259" s="4" t="inlineStr">
        <is>
          <t>Year four</t>
        </is>
      </c>
      <c r="B259" s="6" t="n">
        <v>2214000</v>
      </c>
      <c r="C259" s="6" t="n">
        <v>4246000</v>
      </c>
    </row>
    <row r="260">
      <c r="A260" s="4" t="inlineStr">
        <is>
          <t>Year five</t>
        </is>
      </c>
      <c r="B260" s="6" t="n">
        <v>1786000</v>
      </c>
      <c r="C260" s="6" t="n">
        <v>5983000</v>
      </c>
    </row>
    <row r="261">
      <c r="A261" s="4" t="inlineStr">
        <is>
          <t>Prior</t>
        </is>
      </c>
      <c r="B261" s="6" t="n">
        <v>8308000</v>
      </c>
      <c r="C261" s="6" t="n">
        <v>9160000</v>
      </c>
    </row>
    <row r="262">
      <c r="A262" s="4" t="inlineStr">
        <is>
          <t>Total</t>
        </is>
      </c>
      <c r="B262" s="6" t="n">
        <v>20360000</v>
      </c>
      <c r="C262" s="6" t="n">
        <v>29659000</v>
      </c>
    </row>
    <row r="263">
      <c r="A263" s="4" t="inlineStr">
        <is>
          <t>Commercial | Remaining commercial | Doubtful</t>
        </is>
      </c>
    </row>
    <row r="264">
      <c r="A264" s="3" t="inlineStr">
        <is>
          <t>Financing Receivable, Credit Quality Indicator [Line Items]</t>
        </is>
      </c>
    </row>
    <row r="265">
      <c r="A265" s="4" t="inlineStr">
        <is>
          <t>Current fiscal year</t>
        </is>
      </c>
      <c r="B265" s="6" t="n">
        <v>0</v>
      </c>
      <c r="C265" s="6" t="n">
        <v>351000</v>
      </c>
    </row>
    <row r="266">
      <c r="A266" s="4" t="inlineStr">
        <is>
          <t>Year two</t>
        </is>
      </c>
      <c r="B266" s="6" t="n">
        <v>0</v>
      </c>
      <c r="C266" s="6" t="n">
        <v>0</v>
      </c>
    </row>
    <row r="267">
      <c r="A267" s="4" t="inlineStr">
        <is>
          <t>Year three</t>
        </is>
      </c>
      <c r="B267" s="6" t="n">
        <v>0</v>
      </c>
      <c r="C267" s="6" t="n">
        <v>99000</v>
      </c>
    </row>
    <row r="268">
      <c r="A268" s="4" t="inlineStr">
        <is>
          <t>Year four</t>
        </is>
      </c>
      <c r="B268" s="6" t="n">
        <v>0</v>
      </c>
      <c r="C268" s="6" t="n">
        <v>0</v>
      </c>
    </row>
    <row r="269">
      <c r="A269" s="4" t="inlineStr">
        <is>
          <t>Year five</t>
        </is>
      </c>
      <c r="B269" s="6" t="n">
        <v>0</v>
      </c>
      <c r="C269" s="6" t="n">
        <v>101000</v>
      </c>
    </row>
    <row r="270">
      <c r="A270" s="4" t="inlineStr">
        <is>
          <t>Prior</t>
        </is>
      </c>
      <c r="B270" s="6" t="n">
        <v>0</v>
      </c>
      <c r="C270" s="6" t="n">
        <v>8000</v>
      </c>
    </row>
    <row r="271">
      <c r="A271" s="4" t="inlineStr">
        <is>
          <t>Total</t>
        </is>
      </c>
      <c r="B271" s="6" t="n">
        <v>0</v>
      </c>
      <c r="C271" s="6" t="n">
        <v>559000</v>
      </c>
    </row>
    <row r="272">
      <c r="A272" s="4" t="inlineStr">
        <is>
          <t>Commercial | Remaining commercial | N/A</t>
        </is>
      </c>
    </row>
    <row r="273">
      <c r="A273" s="3" t="inlineStr">
        <is>
          <t>Financing Receivable, Credit Quality Indicator [Line Items]</t>
        </is>
      </c>
    </row>
    <row r="274">
      <c r="A274" s="4" t="inlineStr">
        <is>
          <t>Current fiscal year</t>
        </is>
      </c>
      <c r="B274" s="6" t="n">
        <v>0</v>
      </c>
      <c r="C274" s="6" t="n">
        <v>0</v>
      </c>
    </row>
    <row r="275">
      <c r="A275" s="4" t="inlineStr">
        <is>
          <t>Year two</t>
        </is>
      </c>
      <c r="B275" s="6" t="n">
        <v>0</v>
      </c>
      <c r="C275" s="6" t="n">
        <v>0</v>
      </c>
    </row>
    <row r="276">
      <c r="A276" s="4" t="inlineStr">
        <is>
          <t>Year three</t>
        </is>
      </c>
      <c r="B276" s="6" t="n">
        <v>0</v>
      </c>
      <c r="C276" s="6" t="n">
        <v>0</v>
      </c>
    </row>
    <row r="277">
      <c r="A277" s="4" t="inlineStr">
        <is>
          <t>Year four</t>
        </is>
      </c>
      <c r="B277" s="6" t="n">
        <v>0</v>
      </c>
      <c r="C277" s="6" t="n">
        <v>0</v>
      </c>
    </row>
    <row r="278">
      <c r="A278" s="4" t="inlineStr">
        <is>
          <t>Year five</t>
        </is>
      </c>
      <c r="B278" s="6" t="n">
        <v>0</v>
      </c>
      <c r="C278" s="6" t="n">
        <v>0</v>
      </c>
    </row>
    <row r="279">
      <c r="A279" s="4" t="inlineStr">
        <is>
          <t>Prior</t>
        </is>
      </c>
      <c r="B279" s="6" t="n">
        <v>0</v>
      </c>
      <c r="C279" s="6" t="n">
        <v>0</v>
      </c>
    </row>
    <row r="280">
      <c r="A280" s="4" t="inlineStr">
        <is>
          <t>Total</t>
        </is>
      </c>
      <c r="B280" s="5" t="n">
        <v>0</v>
      </c>
      <c r="C28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Consumer Lending Asset Quality Indicators - Credit Score) (Details) - USD ($) $ in Thousands</t>
        </is>
      </c>
      <c r="C1" s="2" t="inlineStr">
        <is>
          <t>Dec. 31, 2021</t>
        </is>
      </c>
      <c r="D1" s="2" t="inlineStr">
        <is>
          <t>Dec. 31, 2020</t>
        </is>
      </c>
    </row>
    <row r="2">
      <c r="A2" s="3" t="inlineStr">
        <is>
          <t>Loans Receivable [Line Items]</t>
        </is>
      </c>
    </row>
    <row r="3">
      <c r="A3" s="4" t="inlineStr">
        <is>
          <t>Total</t>
        </is>
      </c>
      <c r="B3" s="4" t="inlineStr">
        <is>
          <t>[1],[2]</t>
        </is>
      </c>
      <c r="C3" s="5" t="n">
        <v>92075812</v>
      </c>
      <c r="D3" s="5" t="n">
        <v>92133182</v>
      </c>
    </row>
    <row r="4">
      <c r="A4" s="4" t="inlineStr">
        <is>
          <t>Consumer</t>
        </is>
      </c>
    </row>
    <row r="5">
      <c r="A5" s="3" t="inlineStr">
        <is>
          <t>Loans Receivable [Line Items]</t>
        </is>
      </c>
    </row>
    <row r="6">
      <c r="A6" s="4" t="inlineStr">
        <is>
          <t>Total</t>
        </is>
      </c>
      <c r="C6" s="6" t="n">
        <v>54420532</v>
      </c>
      <c r="D6" s="6" t="n">
        <v>52444779</v>
      </c>
    </row>
    <row r="7">
      <c r="A7" s="4" t="inlineStr">
        <is>
          <t>RICs and auto loans | Consumer</t>
        </is>
      </c>
    </row>
    <row r="8">
      <c r="A8" s="3" t="inlineStr">
        <is>
          <t>Loans Receivable [Line Items]</t>
        </is>
      </c>
    </row>
    <row r="9">
      <c r="A9" s="4" t="inlineStr">
        <is>
          <t>Current fiscal year</t>
        </is>
      </c>
      <c r="C9" s="6" t="n">
        <v>21206427</v>
      </c>
      <c r="D9" s="6" t="n">
        <v>18592330</v>
      </c>
    </row>
    <row r="10">
      <c r="A10" s="4" t="inlineStr">
        <is>
          <t>Year two</t>
        </is>
      </c>
      <c r="C10" s="6" t="n">
        <v>10257057</v>
      </c>
      <c r="D10" s="6" t="n">
        <v>11958307</v>
      </c>
    </row>
    <row r="11">
      <c r="A11" s="4" t="inlineStr">
        <is>
          <t>Year three</t>
        </is>
      </c>
      <c r="C11" s="6" t="n">
        <v>6761592</v>
      </c>
      <c r="D11" s="6" t="n">
        <v>5482872</v>
      </c>
    </row>
    <row r="12">
      <c r="A12" s="4" t="inlineStr">
        <is>
          <t>Year four</t>
        </is>
      </c>
      <c r="C12" s="6" t="n">
        <v>2988734</v>
      </c>
      <c r="D12" s="6" t="n">
        <v>2211463</v>
      </c>
    </row>
    <row r="13">
      <c r="A13" s="4" t="inlineStr">
        <is>
          <t>Year five</t>
        </is>
      </c>
      <c r="C13" s="6" t="n">
        <v>1069897</v>
      </c>
      <c r="D13" s="6" t="n">
        <v>1346332</v>
      </c>
    </row>
    <row r="14">
      <c r="A14" s="4" t="inlineStr">
        <is>
          <t>Prior</t>
        </is>
      </c>
      <c r="C14" s="6" t="n">
        <v>899391</v>
      </c>
      <c r="D14" s="6" t="n">
        <v>1107338</v>
      </c>
    </row>
    <row r="15">
      <c r="A15" s="4" t="inlineStr">
        <is>
          <t>Total</t>
        </is>
      </c>
      <c r="C15" s="5" t="n">
        <v>43183098</v>
      </c>
      <c r="D15" s="5" t="n">
        <v>40698642</v>
      </c>
    </row>
    <row r="16">
      <c r="A16" s="4" t="inlineStr">
        <is>
          <t>Total, percent</t>
        </is>
      </c>
      <c r="C16" s="4" t="inlineStr">
        <is>
          <t>100.00%</t>
        </is>
      </c>
      <c r="D16" s="4" t="inlineStr">
        <is>
          <t>100.00%</t>
        </is>
      </c>
    </row>
    <row r="17">
      <c r="A17" s="4" t="inlineStr">
        <is>
          <t>RICs and auto loans | Consumer | No FICO</t>
        </is>
      </c>
    </row>
    <row r="18">
      <c r="A18" s="3" t="inlineStr">
        <is>
          <t>Loans Receivable [Line Items]</t>
        </is>
      </c>
    </row>
    <row r="19">
      <c r="A19" s="4" t="inlineStr">
        <is>
          <t>Current fiscal year</t>
        </is>
      </c>
      <c r="C19" s="5" t="n">
        <v>1427962</v>
      </c>
      <c r="D19" s="5" t="n">
        <v>1326026</v>
      </c>
    </row>
    <row r="20">
      <c r="A20" s="4" t="inlineStr">
        <is>
          <t>Year two</t>
        </is>
      </c>
      <c r="C20" s="6" t="n">
        <v>733752</v>
      </c>
      <c r="D20" s="6" t="n">
        <v>839412</v>
      </c>
    </row>
    <row r="21">
      <c r="A21" s="4" t="inlineStr">
        <is>
          <t>Year three</t>
        </is>
      </c>
      <c r="C21" s="6" t="n">
        <v>449965</v>
      </c>
      <c r="D21" s="6" t="n">
        <v>450539</v>
      </c>
    </row>
    <row r="22">
      <c r="A22" s="4" t="inlineStr">
        <is>
          <t>Year four</t>
        </is>
      </c>
      <c r="C22" s="6" t="n">
        <v>244829</v>
      </c>
      <c r="D22" s="6" t="n">
        <v>484975</v>
      </c>
    </row>
    <row r="23">
      <c r="A23" s="4" t="inlineStr">
        <is>
          <t>Year five</t>
        </is>
      </c>
      <c r="C23" s="6" t="n">
        <v>201129</v>
      </c>
      <c r="D23" s="6" t="n">
        <v>230382</v>
      </c>
    </row>
    <row r="24">
      <c r="A24" s="4" t="inlineStr">
        <is>
          <t>Prior</t>
        </is>
      </c>
      <c r="C24" s="6" t="n">
        <v>108766</v>
      </c>
      <c r="D24" s="6" t="n">
        <v>142746</v>
      </c>
    </row>
    <row r="25">
      <c r="A25" s="4" t="inlineStr">
        <is>
          <t>Total</t>
        </is>
      </c>
      <c r="C25" s="5" t="n">
        <v>3166403</v>
      </c>
      <c r="D25" s="5" t="n">
        <v>3474080</v>
      </c>
    </row>
    <row r="26">
      <c r="A26" s="4" t="inlineStr">
        <is>
          <t>Total, percent</t>
        </is>
      </c>
      <c r="C26" s="4" t="inlineStr">
        <is>
          <t>7.40%</t>
        </is>
      </c>
      <c r="D26" s="4" t="inlineStr">
        <is>
          <t>8.50%</t>
        </is>
      </c>
    </row>
    <row r="27">
      <c r="A27" s="4" t="inlineStr">
        <is>
          <t>RICs and auto loans | Consumer | FICO score less than 600</t>
        </is>
      </c>
    </row>
    <row r="28">
      <c r="A28" s="3" t="inlineStr">
        <is>
          <t>Loans Receivable [Line Items]</t>
        </is>
      </c>
    </row>
    <row r="29">
      <c r="A29" s="4" t="inlineStr">
        <is>
          <t>Current fiscal year</t>
        </is>
      </c>
      <c r="C29" s="5" t="n">
        <v>7410017</v>
      </c>
      <c r="D29" s="5" t="n">
        <v>6056260</v>
      </c>
    </row>
    <row r="30">
      <c r="A30" s="4" t="inlineStr">
        <is>
          <t>Year two</t>
        </is>
      </c>
      <c r="C30" s="6" t="n">
        <v>3768302</v>
      </c>
      <c r="D30" s="6" t="n">
        <v>4373991</v>
      </c>
    </row>
    <row r="31">
      <c r="A31" s="4" t="inlineStr">
        <is>
          <t>Year three</t>
        </is>
      </c>
      <c r="C31" s="6" t="n">
        <v>2574070</v>
      </c>
      <c r="D31" s="6" t="n">
        <v>2648215</v>
      </c>
    </row>
    <row r="32">
      <c r="A32" s="4" t="inlineStr">
        <is>
          <t>Year four</t>
        </is>
      </c>
      <c r="C32" s="6" t="n">
        <v>1488371</v>
      </c>
      <c r="D32" s="6" t="n">
        <v>1126742</v>
      </c>
    </row>
    <row r="33">
      <c r="A33" s="4" t="inlineStr">
        <is>
          <t>Year five</t>
        </is>
      </c>
      <c r="C33" s="6" t="n">
        <v>580881</v>
      </c>
      <c r="D33" s="6" t="n">
        <v>685830</v>
      </c>
    </row>
    <row r="34">
      <c r="A34" s="4" t="inlineStr">
        <is>
          <t>Prior</t>
        </is>
      </c>
      <c r="C34" s="6" t="n">
        <v>515318</v>
      </c>
      <c r="D34" s="6" t="n">
        <v>634480</v>
      </c>
    </row>
    <row r="35">
      <c r="A35" s="4" t="inlineStr">
        <is>
          <t>Total</t>
        </is>
      </c>
      <c r="C35" s="5" t="n">
        <v>16336959</v>
      </c>
      <c r="D35" s="5" t="n">
        <v>15525518</v>
      </c>
    </row>
    <row r="36">
      <c r="A36" s="4" t="inlineStr">
        <is>
          <t>Total, percent</t>
        </is>
      </c>
      <c r="C36" s="4" t="inlineStr">
        <is>
          <t>37.80%</t>
        </is>
      </c>
      <c r="D36" s="4" t="inlineStr">
        <is>
          <t>38.20%</t>
        </is>
      </c>
    </row>
    <row r="37">
      <c r="A37" s="4" t="inlineStr">
        <is>
          <t>RICs and auto loans | Consumer | FICO score of 600 to 639</t>
        </is>
      </c>
    </row>
    <row r="38">
      <c r="A38" s="3" t="inlineStr">
        <is>
          <t>Loans Receivable [Line Items]</t>
        </is>
      </c>
    </row>
    <row r="39">
      <c r="A39" s="4" t="inlineStr">
        <is>
          <t>Current fiscal year</t>
        </is>
      </c>
      <c r="C39" s="5" t="n">
        <v>3574644</v>
      </c>
      <c r="D39" s="5" t="n">
        <v>2782566</v>
      </c>
    </row>
    <row r="40">
      <c r="A40" s="4" t="inlineStr">
        <is>
          <t>Year two</t>
        </is>
      </c>
      <c r="C40" s="6" t="n">
        <v>1585530</v>
      </c>
      <c r="D40" s="6" t="n">
        <v>1912731</v>
      </c>
    </row>
    <row r="41">
      <c r="A41" s="4" t="inlineStr">
        <is>
          <t>Year three</t>
        </is>
      </c>
      <c r="C41" s="6" t="n">
        <v>1056397</v>
      </c>
      <c r="D41" s="6" t="n">
        <v>1001985</v>
      </c>
    </row>
    <row r="42">
      <c r="A42" s="4" t="inlineStr">
        <is>
          <t>Year four</t>
        </is>
      </c>
      <c r="C42" s="6" t="n">
        <v>537222</v>
      </c>
      <c r="D42" s="6" t="n">
        <v>335111</v>
      </c>
    </row>
    <row r="43">
      <c r="A43" s="4" t="inlineStr">
        <is>
          <t>Year five</t>
        </is>
      </c>
      <c r="C43" s="6" t="n">
        <v>165318</v>
      </c>
      <c r="D43" s="6" t="n">
        <v>229690</v>
      </c>
    </row>
    <row r="44">
      <c r="A44" s="4" t="inlineStr">
        <is>
          <t>Prior</t>
        </is>
      </c>
      <c r="C44" s="6" t="n">
        <v>141316</v>
      </c>
      <c r="D44" s="6" t="n">
        <v>173501</v>
      </c>
    </row>
    <row r="45">
      <c r="A45" s="4" t="inlineStr">
        <is>
          <t>Total</t>
        </is>
      </c>
      <c r="C45" s="5" t="n">
        <v>7060427</v>
      </c>
      <c r="D45" s="5" t="n">
        <v>6435584</v>
      </c>
    </row>
    <row r="46">
      <c r="A46" s="4" t="inlineStr">
        <is>
          <t>Total, percent</t>
        </is>
      </c>
      <c r="C46" s="4" t="inlineStr">
        <is>
          <t>16.30%</t>
        </is>
      </c>
      <c r="D46" s="4" t="inlineStr">
        <is>
          <t>15.80%</t>
        </is>
      </c>
    </row>
    <row r="47">
      <c r="A47" s="4" t="inlineStr">
        <is>
          <t>RICs and auto loans | Consumer | FICO score equal to or greater than 640</t>
        </is>
      </c>
    </row>
    <row r="48">
      <c r="A48" s="3" t="inlineStr">
        <is>
          <t>Loans Receivable [Line Items]</t>
        </is>
      </c>
    </row>
    <row r="49">
      <c r="A49" s="4" t="inlineStr">
        <is>
          <t>Current fiscal year</t>
        </is>
      </c>
      <c r="C49" s="5" t="n">
        <v>8793804</v>
      </c>
      <c r="D49" s="5" t="n">
        <v>8427478</v>
      </c>
    </row>
    <row r="50">
      <c r="A50" s="4" t="inlineStr">
        <is>
          <t>Year two</t>
        </is>
      </c>
      <c r="C50" s="6" t="n">
        <v>4169473</v>
      </c>
      <c r="D50" s="6" t="n">
        <v>4832173</v>
      </c>
    </row>
    <row r="51">
      <c r="A51" s="4" t="inlineStr">
        <is>
          <t>Year three</t>
        </is>
      </c>
      <c r="C51" s="6" t="n">
        <v>2681160</v>
      </c>
      <c r="D51" s="6" t="n">
        <v>1382133</v>
      </c>
    </row>
    <row r="52">
      <c r="A52" s="4" t="inlineStr">
        <is>
          <t>Year four</t>
        </is>
      </c>
      <c r="C52" s="6" t="n">
        <v>718312</v>
      </c>
      <c r="D52" s="6" t="n">
        <v>264635</v>
      </c>
    </row>
    <row r="53">
      <c r="A53" s="4" t="inlineStr">
        <is>
          <t>Year five</t>
        </is>
      </c>
      <c r="C53" s="6" t="n">
        <v>122569</v>
      </c>
      <c r="D53" s="6" t="n">
        <v>200430</v>
      </c>
    </row>
    <row r="54">
      <c r="A54" s="4" t="inlineStr">
        <is>
          <t>Prior</t>
        </is>
      </c>
      <c r="C54" s="6" t="n">
        <v>133991</v>
      </c>
      <c r="D54" s="6" t="n">
        <v>156611</v>
      </c>
    </row>
    <row r="55">
      <c r="A55" s="4" t="inlineStr">
        <is>
          <t>Total</t>
        </is>
      </c>
      <c r="C55" s="5" t="n">
        <v>16619309</v>
      </c>
      <c r="D55" s="5" t="n">
        <v>15263460</v>
      </c>
    </row>
    <row r="56">
      <c r="A56" s="4" t="inlineStr">
        <is>
          <t>Total, percent</t>
        </is>
      </c>
      <c r="C56" s="4" t="inlineStr">
        <is>
          <t>38.50%</t>
        </is>
      </c>
      <c r="D56" s="4" t="inlineStr">
        <is>
          <t>37.50%</t>
        </is>
      </c>
    </row>
    <row r="57"/>
    <row r="58">
      <c r="A58" s="4" t="inlineStr">
        <is>
          <t>[1]</t>
        </is>
      </c>
      <c r="B58" s="4" t="inlineStr">
        <is>
          <t>LHFI includes $33.5 million and $50.4 million of loans recorded at fair value at December 31, 2021 and December 31, 2020, respectively.</t>
        </is>
      </c>
    </row>
    <row r="59">
      <c r="A59" s="4" t="inlineStr">
        <is>
          <t>[2]</t>
        </is>
      </c>
      <c r="B59"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4">
    <mergeCell ref="A1:B1"/>
    <mergeCell ref="A57:C57"/>
    <mergeCell ref="B58:C58"/>
    <mergeCell ref="B59:C5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Consumer Lending Asset Quality Indicators - FICO and CLTV Range) (Details) - USD ($) $ in Thousands</t>
        </is>
      </c>
      <c r="C1" s="2" t="inlineStr">
        <is>
          <t>Dec. 31, 2021</t>
        </is>
      </c>
      <c r="D1" s="2" t="inlineStr">
        <is>
          <t>Dec. 31, 2020</t>
        </is>
      </c>
    </row>
    <row r="2">
      <c r="A2" s="3" t="inlineStr">
        <is>
          <t>Loans Receivable [Line Items]</t>
        </is>
      </c>
    </row>
    <row r="3">
      <c r="A3" s="4" t="inlineStr">
        <is>
          <t>Total</t>
        </is>
      </c>
      <c r="B3" s="4" t="inlineStr">
        <is>
          <t>[1],[2]</t>
        </is>
      </c>
      <c r="C3" s="5" t="n">
        <v>92075812</v>
      </c>
      <c r="D3" s="5" t="n">
        <v>92133182</v>
      </c>
    </row>
    <row r="4">
      <c r="A4" s="4" t="inlineStr">
        <is>
          <t>Consumer</t>
        </is>
      </c>
    </row>
    <row r="5">
      <c r="A5" s="3" t="inlineStr">
        <is>
          <t>Loans Receivable [Line Items]</t>
        </is>
      </c>
    </row>
    <row r="6">
      <c r="A6" s="4" t="inlineStr">
        <is>
          <t>Total</t>
        </is>
      </c>
      <c r="C6" s="6" t="n">
        <v>54420532</v>
      </c>
      <c r="D6" s="6" t="n">
        <v>52444779</v>
      </c>
    </row>
    <row r="7">
      <c r="A7" s="4" t="inlineStr">
        <is>
          <t>Consumer | Residential Mortgages</t>
        </is>
      </c>
    </row>
    <row r="8">
      <c r="A8" s="3" t="inlineStr">
        <is>
          <t>Loans Receivable [Line Items]</t>
        </is>
      </c>
    </row>
    <row r="9">
      <c r="A9" s="4" t="inlineStr">
        <is>
          <t>Current fiscal year</t>
        </is>
      </c>
      <c r="C9" s="6" t="n">
        <v>1151799</v>
      </c>
      <c r="D9" s="6" t="n">
        <v>1189694</v>
      </c>
    </row>
    <row r="10">
      <c r="A10" s="4" t="inlineStr">
        <is>
          <t>Year two</t>
        </is>
      </c>
      <c r="C10" s="6" t="n">
        <v>1021133</v>
      </c>
      <c r="D10" s="6" t="n">
        <v>1179322</v>
      </c>
    </row>
    <row r="11">
      <c r="A11" s="4" t="inlineStr">
        <is>
          <t>Year three</t>
        </is>
      </c>
      <c r="C11" s="6" t="n">
        <v>722712</v>
      </c>
      <c r="D11" s="6" t="n">
        <v>652298</v>
      </c>
    </row>
    <row r="12">
      <c r="A12" s="4" t="inlineStr">
        <is>
          <t>Year four</t>
        </is>
      </c>
      <c r="C12" s="6" t="n">
        <v>363012</v>
      </c>
      <c r="D12" s="6" t="n">
        <v>840968</v>
      </c>
    </row>
    <row r="13">
      <c r="A13" s="4" t="inlineStr">
        <is>
          <t>Year five</t>
        </is>
      </c>
      <c r="C13" s="6" t="n">
        <v>505475</v>
      </c>
      <c r="D13" s="6" t="n">
        <v>807057</v>
      </c>
    </row>
    <row r="14">
      <c r="A14" s="4" t="inlineStr">
        <is>
          <t>Prior</t>
        </is>
      </c>
      <c r="C14" s="6" t="n">
        <v>1834429</v>
      </c>
      <c r="D14" s="6" t="n">
        <v>1920829</v>
      </c>
    </row>
    <row r="15">
      <c r="A15" s="4" t="inlineStr">
        <is>
          <t>Total</t>
        </is>
      </c>
      <c r="C15" s="6" t="n">
        <v>5598560</v>
      </c>
      <c r="D15" s="6" t="n">
        <v>6590168</v>
      </c>
    </row>
    <row r="16">
      <c r="A16" s="4" t="inlineStr">
        <is>
          <t>Consumer | Home equity loans and lines of credit</t>
        </is>
      </c>
    </row>
    <row r="17">
      <c r="A17" s="3" t="inlineStr">
        <is>
          <t>Loans Receivable [Line Items]</t>
        </is>
      </c>
    </row>
    <row r="18">
      <c r="A18" s="4" t="inlineStr">
        <is>
          <t>Current fiscal year</t>
        </is>
      </c>
      <c r="C18" s="6" t="n">
        <v>173004</v>
      </c>
      <c r="D18" s="6" t="n">
        <v>246003</v>
      </c>
    </row>
    <row r="19">
      <c r="A19" s="4" t="inlineStr">
        <is>
          <t>Year two</t>
        </is>
      </c>
      <c r="C19" s="6" t="n">
        <v>242782</v>
      </c>
      <c r="D19" s="6" t="n">
        <v>378348</v>
      </c>
    </row>
    <row r="20">
      <c r="A20" s="4" t="inlineStr">
        <is>
          <t>Year three</t>
        </is>
      </c>
      <c r="C20" s="6" t="n">
        <v>312312</v>
      </c>
      <c r="D20" s="6" t="n">
        <v>466662</v>
      </c>
    </row>
    <row r="21">
      <c r="A21" s="4" t="inlineStr">
        <is>
          <t>Year four</t>
        </is>
      </c>
      <c r="C21" s="6" t="n">
        <v>390091</v>
      </c>
      <c r="D21" s="6" t="n">
        <v>450129</v>
      </c>
    </row>
    <row r="22">
      <c r="A22" s="4" t="inlineStr">
        <is>
          <t>Year five</t>
        </is>
      </c>
      <c r="C22" s="6" t="n">
        <v>365536</v>
      </c>
      <c r="D22" s="6" t="n">
        <v>348805</v>
      </c>
    </row>
    <row r="23">
      <c r="A23" s="4" t="inlineStr">
        <is>
          <t>Prior</t>
        </is>
      </c>
      <c r="C23" s="6" t="n">
        <v>2003509</v>
      </c>
      <c r="D23" s="6" t="n">
        <v>2218558</v>
      </c>
    </row>
    <row r="24">
      <c r="A24" s="4" t="inlineStr">
        <is>
          <t>Total</t>
        </is>
      </c>
      <c r="C24" s="6" t="n">
        <v>3487234</v>
      </c>
      <c r="D24" s="6" t="n">
        <v>4108505</v>
      </c>
    </row>
    <row r="25">
      <c r="A25" s="4" t="inlineStr">
        <is>
          <t>Revolving</t>
        </is>
      </c>
      <c r="C25" s="6" t="n">
        <v>3351179</v>
      </c>
      <c r="D25" s="6" t="n">
        <v>3929414</v>
      </c>
    </row>
    <row r="26">
      <c r="A26" s="4" t="inlineStr">
        <is>
          <t>Consumer | LTV less than or equal to 70% | Residential Mortgages</t>
        </is>
      </c>
    </row>
    <row r="27">
      <c r="A27" s="3" t="inlineStr">
        <is>
          <t>Loans Receivable [Line Items]</t>
        </is>
      </c>
    </row>
    <row r="28">
      <c r="A28" s="4" t="inlineStr">
        <is>
          <t>Current fiscal year</t>
        </is>
      </c>
      <c r="C28" s="6" t="n">
        <v>747089</v>
      </c>
      <c r="D28" s="6" t="n">
        <v>538232</v>
      </c>
    </row>
    <row r="29">
      <c r="A29" s="4" t="inlineStr">
        <is>
          <t>Year two</t>
        </is>
      </c>
      <c r="C29" s="6" t="n">
        <v>831112</v>
      </c>
      <c r="D29" s="6" t="n">
        <v>504181</v>
      </c>
    </row>
    <row r="30">
      <c r="A30" s="4" t="inlineStr">
        <is>
          <t>Year three</t>
        </is>
      </c>
      <c r="C30" s="6" t="n">
        <v>517103</v>
      </c>
      <c r="D30" s="6" t="n">
        <v>382527</v>
      </c>
    </row>
    <row r="31">
      <c r="A31" s="4" t="inlineStr">
        <is>
          <t>Year four</t>
        </is>
      </c>
      <c r="C31" s="6" t="n">
        <v>293783</v>
      </c>
      <c r="D31" s="6" t="n">
        <v>708641</v>
      </c>
    </row>
    <row r="32">
      <c r="A32" s="4" t="inlineStr">
        <is>
          <t>Year five</t>
        </is>
      </c>
      <c r="C32" s="6" t="n">
        <v>497556</v>
      </c>
      <c r="D32" s="6" t="n">
        <v>766657</v>
      </c>
    </row>
    <row r="33">
      <c r="A33" s="4" t="inlineStr">
        <is>
          <t>Prior</t>
        </is>
      </c>
      <c r="C33" s="6" t="n">
        <v>1812989</v>
      </c>
      <c r="D33" s="6" t="n">
        <v>1866055</v>
      </c>
    </row>
    <row r="34">
      <c r="A34" s="4" t="inlineStr">
        <is>
          <t>Total</t>
        </is>
      </c>
      <c r="C34" s="6" t="n">
        <v>4699632</v>
      </c>
      <c r="D34" s="6" t="n">
        <v>4766293</v>
      </c>
    </row>
    <row r="35">
      <c r="A35" s="4" t="inlineStr">
        <is>
          <t>Consumer | LTV less than or equal to 70% | Home equity loans and lines of credit</t>
        </is>
      </c>
    </row>
    <row r="36">
      <c r="A36" s="3" t="inlineStr">
        <is>
          <t>Loans Receivable [Line Items]</t>
        </is>
      </c>
    </row>
    <row r="37">
      <c r="A37" s="4" t="inlineStr">
        <is>
          <t>Current fiscal year</t>
        </is>
      </c>
      <c r="C37" s="6" t="n">
        <v>127312</v>
      </c>
      <c r="D37" s="6" t="n">
        <v>185611</v>
      </c>
    </row>
    <row r="38">
      <c r="A38" s="4" t="inlineStr">
        <is>
          <t>Year two</t>
        </is>
      </c>
      <c r="C38" s="6" t="n">
        <v>231024</v>
      </c>
      <c r="D38" s="6" t="n">
        <v>251619</v>
      </c>
    </row>
    <row r="39">
      <c r="A39" s="4" t="inlineStr">
        <is>
          <t>Year three</t>
        </is>
      </c>
      <c r="C39" s="6" t="n">
        <v>297239</v>
      </c>
      <c r="D39" s="6" t="n">
        <v>330909</v>
      </c>
    </row>
    <row r="40">
      <c r="A40" s="4" t="inlineStr">
        <is>
          <t>Year four</t>
        </is>
      </c>
      <c r="C40" s="6" t="n">
        <v>378400</v>
      </c>
      <c r="D40" s="6" t="n">
        <v>372523</v>
      </c>
    </row>
    <row r="41">
      <c r="A41" s="4" t="inlineStr">
        <is>
          <t>Year five</t>
        </is>
      </c>
      <c r="C41" s="6" t="n">
        <v>359912</v>
      </c>
      <c r="D41" s="6" t="n">
        <v>321712</v>
      </c>
    </row>
    <row r="42">
      <c r="A42" s="4" t="inlineStr">
        <is>
          <t>Prior</t>
        </is>
      </c>
      <c r="C42" s="6" t="n">
        <v>1844783</v>
      </c>
      <c r="D42" s="6" t="n">
        <v>1869887</v>
      </c>
    </row>
    <row r="43">
      <c r="A43" s="4" t="inlineStr">
        <is>
          <t>Total</t>
        </is>
      </c>
      <c r="C43" s="6" t="n">
        <v>3238670</v>
      </c>
      <c r="D43" s="6" t="n">
        <v>3332261</v>
      </c>
    </row>
    <row r="44">
      <c r="A44" s="4" t="inlineStr">
        <is>
          <t>Revolving</t>
        </is>
      </c>
      <c r="C44" s="6" t="n">
        <v>3146199</v>
      </c>
      <c r="D44" s="6" t="n">
        <v>3222783</v>
      </c>
    </row>
    <row r="45">
      <c r="A45" s="4" t="inlineStr">
        <is>
          <t>Consumer | LTV of 70.01% to 80% | Residential Mortgages</t>
        </is>
      </c>
    </row>
    <row r="46">
      <c r="A46" s="3" t="inlineStr">
        <is>
          <t>Loans Receivable [Line Items]</t>
        </is>
      </c>
    </row>
    <row r="47">
      <c r="A47" s="4" t="inlineStr">
        <is>
          <t>Current fiscal year</t>
        </is>
      </c>
      <c r="C47" s="6" t="n">
        <v>267073</v>
      </c>
      <c r="D47" s="6" t="n">
        <v>357296</v>
      </c>
    </row>
    <row r="48">
      <c r="A48" s="4" t="inlineStr">
        <is>
          <t>Year two</t>
        </is>
      </c>
      <c r="C48" s="6" t="n">
        <v>128177</v>
      </c>
      <c r="D48" s="6" t="n">
        <v>356003</v>
      </c>
    </row>
    <row r="49">
      <c r="A49" s="4" t="inlineStr">
        <is>
          <t>Year three</t>
        </is>
      </c>
      <c r="C49" s="6" t="n">
        <v>203275</v>
      </c>
      <c r="D49" s="6" t="n">
        <v>138233</v>
      </c>
    </row>
    <row r="50">
      <c r="A50" s="4" t="inlineStr">
        <is>
          <t>Year four</t>
        </is>
      </c>
      <c r="C50" s="6" t="n">
        <v>68892</v>
      </c>
      <c r="D50" s="6" t="n">
        <v>112571</v>
      </c>
    </row>
    <row r="51">
      <c r="A51" s="4" t="inlineStr">
        <is>
          <t>Year five</t>
        </is>
      </c>
      <c r="C51" s="6" t="n">
        <v>6699</v>
      </c>
      <c r="D51" s="6" t="n">
        <v>37926</v>
      </c>
    </row>
    <row r="52">
      <c r="A52" s="4" t="inlineStr">
        <is>
          <t>Prior</t>
        </is>
      </c>
      <c r="C52" s="6" t="n">
        <v>10066</v>
      </c>
      <c r="D52" s="6" t="n">
        <v>26556</v>
      </c>
    </row>
    <row r="53">
      <c r="A53" s="4" t="inlineStr">
        <is>
          <t>Total</t>
        </is>
      </c>
      <c r="C53" s="6" t="n">
        <v>684182</v>
      </c>
      <c r="D53" s="6" t="n">
        <v>1028585</v>
      </c>
    </row>
    <row r="54">
      <c r="A54" s="4" t="inlineStr">
        <is>
          <t>Consumer | LTV of 70.01% to 90% | Home equity loans and lines of credit</t>
        </is>
      </c>
    </row>
    <row r="55">
      <c r="A55" s="3" t="inlineStr">
        <is>
          <t>Loans Receivable [Line Items]</t>
        </is>
      </c>
    </row>
    <row r="56">
      <c r="A56" s="4" t="inlineStr">
        <is>
          <t>Current fiscal year</t>
        </is>
      </c>
      <c r="C56" s="6" t="n">
        <v>38965</v>
      </c>
      <c r="D56" s="6" t="n">
        <v>55993</v>
      </c>
    </row>
    <row r="57">
      <c r="A57" s="4" t="inlineStr">
        <is>
          <t>Year two</t>
        </is>
      </c>
      <c r="C57" s="6" t="n">
        <v>7636</v>
      </c>
      <c r="D57" s="6" t="n">
        <v>121363</v>
      </c>
    </row>
    <row r="58">
      <c r="A58" s="4" t="inlineStr">
        <is>
          <t>Year three</t>
        </is>
      </c>
      <c r="C58" s="6" t="n">
        <v>11103</v>
      </c>
      <c r="D58" s="6" t="n">
        <v>130120</v>
      </c>
    </row>
    <row r="59">
      <c r="A59" s="4" t="inlineStr">
        <is>
          <t>Year four</t>
        </is>
      </c>
      <c r="C59" s="6" t="n">
        <v>6779</v>
      </c>
      <c r="D59" s="6" t="n">
        <v>71593</v>
      </c>
    </row>
    <row r="60">
      <c r="A60" s="4" t="inlineStr">
        <is>
          <t>Year five</t>
        </is>
      </c>
      <c r="C60" s="6" t="n">
        <v>816</v>
      </c>
      <c r="D60" s="6" t="n">
        <v>23010</v>
      </c>
    </row>
    <row r="61">
      <c r="A61" s="4" t="inlineStr">
        <is>
          <t>Prior</t>
        </is>
      </c>
      <c r="C61" s="6" t="n">
        <v>63631</v>
      </c>
      <c r="D61" s="6" t="n">
        <v>185492</v>
      </c>
    </row>
    <row r="62">
      <c r="A62" s="4" t="inlineStr">
        <is>
          <t>Total</t>
        </is>
      </c>
      <c r="C62" s="6" t="n">
        <v>128930</v>
      </c>
      <c r="D62" s="6" t="n">
        <v>587571</v>
      </c>
    </row>
    <row r="63">
      <c r="A63" s="4" t="inlineStr">
        <is>
          <t>Revolving</t>
        </is>
      </c>
      <c r="C63" s="6" t="n">
        <v>123895</v>
      </c>
      <c r="D63" s="6" t="n">
        <v>575563</v>
      </c>
    </row>
    <row r="64">
      <c r="A64" s="4" t="inlineStr">
        <is>
          <t>Consumer | LTV of 80.01% to 90% | Residential Mortgages</t>
        </is>
      </c>
    </row>
    <row r="65">
      <c r="A65" s="3" t="inlineStr">
        <is>
          <t>Loans Receivable [Line Items]</t>
        </is>
      </c>
    </row>
    <row r="66">
      <c r="A66" s="4" t="inlineStr">
        <is>
          <t>Current fiscal year</t>
        </is>
      </c>
      <c r="C66" s="6" t="n">
        <v>66314</v>
      </c>
      <c r="D66" s="6" t="n">
        <v>70633</v>
      </c>
    </row>
    <row r="67">
      <c r="A67" s="4" t="inlineStr">
        <is>
          <t>Year two</t>
        </is>
      </c>
      <c r="C67" s="6" t="n">
        <v>60938</v>
      </c>
      <c r="D67" s="6" t="n">
        <v>266041</v>
      </c>
    </row>
    <row r="68">
      <c r="A68" s="4" t="inlineStr">
        <is>
          <t>Year three</t>
        </is>
      </c>
      <c r="C68" s="6" t="n">
        <v>1657</v>
      </c>
      <c r="D68" s="6" t="n">
        <v>130338</v>
      </c>
    </row>
    <row r="69">
      <c r="A69" s="4" t="inlineStr">
        <is>
          <t>Year four</t>
        </is>
      </c>
      <c r="C69" s="6" t="n">
        <v>0</v>
      </c>
      <c r="D69" s="6" t="n">
        <v>17638</v>
      </c>
    </row>
    <row r="70">
      <c r="A70" s="4" t="inlineStr">
        <is>
          <t>Year five</t>
        </is>
      </c>
      <c r="C70" s="6" t="n">
        <v>751</v>
      </c>
      <c r="D70" s="6" t="n">
        <v>604</v>
      </c>
    </row>
    <row r="71">
      <c r="A71" s="4" t="inlineStr">
        <is>
          <t>Prior</t>
        </is>
      </c>
      <c r="C71" s="6" t="n">
        <v>2652</v>
      </c>
      <c r="D71" s="6" t="n">
        <v>11268</v>
      </c>
    </row>
    <row r="72">
      <c r="A72" s="4" t="inlineStr">
        <is>
          <t>Total</t>
        </is>
      </c>
      <c r="C72" s="6" t="n">
        <v>132312</v>
      </c>
      <c r="D72" s="6" t="n">
        <v>496522</v>
      </c>
    </row>
    <row r="73">
      <c r="A73" s="4" t="inlineStr">
        <is>
          <t>Consumer | LTV of 90.01% to 100% | Residential Mortgages</t>
        </is>
      </c>
    </row>
    <row r="74">
      <c r="A74" s="3" t="inlineStr">
        <is>
          <t>Loans Receivable [Line Items]</t>
        </is>
      </c>
    </row>
    <row r="75">
      <c r="A75" s="4" t="inlineStr">
        <is>
          <t>Current fiscal year</t>
        </is>
      </c>
      <c r="C75" s="6" t="n">
        <v>59719</v>
      </c>
      <c r="D75" s="6" t="n">
        <v>114044</v>
      </c>
    </row>
    <row r="76">
      <c r="A76" s="4" t="inlineStr">
        <is>
          <t>Year two</t>
        </is>
      </c>
      <c r="C76" s="6" t="n">
        <v>0</v>
      </c>
      <c r="D76" s="6" t="n">
        <v>50927</v>
      </c>
    </row>
    <row r="77">
      <c r="A77" s="4" t="inlineStr">
        <is>
          <t>Year three</t>
        </is>
      </c>
      <c r="C77" s="6" t="n">
        <v>0</v>
      </c>
      <c r="D77" s="6" t="n">
        <v>0</v>
      </c>
    </row>
    <row r="78">
      <c r="A78" s="4" t="inlineStr">
        <is>
          <t>Year four</t>
        </is>
      </c>
      <c r="C78" s="6" t="n">
        <v>0</v>
      </c>
      <c r="D78" s="6" t="n">
        <v>0</v>
      </c>
    </row>
    <row r="79">
      <c r="A79" s="4" t="inlineStr">
        <is>
          <t>Year five</t>
        </is>
      </c>
      <c r="C79" s="6" t="n">
        <v>0</v>
      </c>
      <c r="D79" s="6" t="n">
        <v>293</v>
      </c>
    </row>
    <row r="80">
      <c r="A80" s="4" t="inlineStr">
        <is>
          <t>Prior</t>
        </is>
      </c>
      <c r="C80" s="6" t="n">
        <v>2123</v>
      </c>
      <c r="D80" s="6" t="n">
        <v>3964</v>
      </c>
    </row>
    <row r="81">
      <c r="A81" s="4" t="inlineStr">
        <is>
          <t>Total</t>
        </is>
      </c>
      <c r="C81" s="6" t="n">
        <v>61842</v>
      </c>
      <c r="D81" s="6" t="n">
        <v>169228</v>
      </c>
    </row>
    <row r="82">
      <c r="A82" s="4" t="inlineStr">
        <is>
          <t>Consumer | LTV of 90.01% to 110% | Home equity loans and lines of credit</t>
        </is>
      </c>
    </row>
    <row r="83">
      <c r="A83" s="3" t="inlineStr">
        <is>
          <t>Loans Receivable [Line Items]</t>
        </is>
      </c>
    </row>
    <row r="84">
      <c r="A84" s="4" t="inlineStr">
        <is>
          <t>Current fiscal year</t>
        </is>
      </c>
      <c r="C84" s="6" t="n">
        <v>1518</v>
      </c>
      <c r="D84" s="6" t="n">
        <v>486</v>
      </c>
    </row>
    <row r="85">
      <c r="A85" s="4" t="inlineStr">
        <is>
          <t>Year two</t>
        </is>
      </c>
      <c r="C85" s="6" t="n">
        <v>498</v>
      </c>
      <c r="D85" s="6" t="n">
        <v>143</v>
      </c>
    </row>
    <row r="86">
      <c r="A86" s="4" t="inlineStr">
        <is>
          <t>Year three</t>
        </is>
      </c>
      <c r="C86" s="6" t="n">
        <v>47</v>
      </c>
      <c r="D86" s="6" t="n">
        <v>0</v>
      </c>
    </row>
    <row r="87">
      <c r="A87" s="4" t="inlineStr">
        <is>
          <t>Year four</t>
        </is>
      </c>
      <c r="C87" s="6" t="n">
        <v>3</v>
      </c>
      <c r="D87" s="6" t="n">
        <v>0</v>
      </c>
    </row>
    <row r="88">
      <c r="A88" s="4" t="inlineStr">
        <is>
          <t>Year five</t>
        </is>
      </c>
      <c r="C88" s="6" t="n">
        <v>0</v>
      </c>
      <c r="D88" s="6" t="n">
        <v>0</v>
      </c>
    </row>
    <row r="89">
      <c r="A89" s="4" t="inlineStr">
        <is>
          <t>Prior</t>
        </is>
      </c>
      <c r="C89" s="6" t="n">
        <v>16522</v>
      </c>
      <c r="D89" s="6" t="n">
        <v>49390</v>
      </c>
    </row>
    <row r="90">
      <c r="A90" s="4" t="inlineStr">
        <is>
          <t>Total</t>
        </is>
      </c>
      <c r="C90" s="6" t="n">
        <v>18588</v>
      </c>
      <c r="D90" s="6" t="n">
        <v>50019</v>
      </c>
    </row>
    <row r="91">
      <c r="A91" s="4" t="inlineStr">
        <is>
          <t>Revolving</t>
        </is>
      </c>
      <c r="C91" s="6" t="n">
        <v>17064</v>
      </c>
      <c r="D91" s="6" t="n">
        <v>46015</v>
      </c>
    </row>
    <row r="92">
      <c r="A92" s="4" t="inlineStr">
        <is>
          <t>Consumer | LTV of 100.01% to 110% | Residential Mortgages</t>
        </is>
      </c>
    </row>
    <row r="93">
      <c r="A93" s="3" t="inlineStr">
        <is>
          <t>Loans Receivable [Line Items]</t>
        </is>
      </c>
    </row>
    <row r="94">
      <c r="A94" s="4" t="inlineStr">
        <is>
          <t>Current fiscal year</t>
        </is>
      </c>
      <c r="C94" s="6" t="n">
        <v>0</v>
      </c>
      <c r="D94" s="6" t="n">
        <v>101</v>
      </c>
    </row>
    <row r="95">
      <c r="A95" s="4" t="inlineStr">
        <is>
          <t>Year two</t>
        </is>
      </c>
      <c r="C95" s="6" t="n">
        <v>0</v>
      </c>
      <c r="D95" s="6" t="n">
        <v>0</v>
      </c>
    </row>
    <row r="96">
      <c r="A96" s="4" t="inlineStr">
        <is>
          <t>Year three</t>
        </is>
      </c>
      <c r="C96" s="6" t="n">
        <v>0</v>
      </c>
      <c r="D96" s="6" t="n">
        <v>0</v>
      </c>
    </row>
    <row r="97">
      <c r="A97" s="4" t="inlineStr">
        <is>
          <t>Year four</t>
        </is>
      </c>
      <c r="C97" s="6" t="n">
        <v>0</v>
      </c>
      <c r="D97" s="6" t="n">
        <v>571</v>
      </c>
    </row>
    <row r="98">
      <c r="A98" s="4" t="inlineStr">
        <is>
          <t>Year five</t>
        </is>
      </c>
      <c r="C98" s="6" t="n">
        <v>0</v>
      </c>
      <c r="D98" s="6" t="n">
        <v>0</v>
      </c>
    </row>
    <row r="99">
      <c r="A99" s="4" t="inlineStr">
        <is>
          <t>Prior</t>
        </is>
      </c>
      <c r="C99" s="6" t="n">
        <v>861</v>
      </c>
      <c r="D99" s="6" t="n">
        <v>2851</v>
      </c>
    </row>
    <row r="100">
      <c r="A100" s="4" t="inlineStr">
        <is>
          <t>Total</t>
        </is>
      </c>
      <c r="C100" s="6" t="n">
        <v>861</v>
      </c>
      <c r="D100" s="6" t="n">
        <v>3523</v>
      </c>
    </row>
    <row r="101">
      <c r="A101" s="4" t="inlineStr">
        <is>
          <t>Consumer | LTV greater than 110% | Residential Mortgages</t>
        </is>
      </c>
    </row>
    <row r="102">
      <c r="A102" s="3" t="inlineStr">
        <is>
          <t>Loans Receivable [Line Items]</t>
        </is>
      </c>
    </row>
    <row r="103">
      <c r="A103" s="4" t="inlineStr">
        <is>
          <t>Current fiscal year</t>
        </is>
      </c>
      <c r="C103" s="6" t="n">
        <v>0</v>
      </c>
      <c r="D103" s="6" t="n">
        <v>0</v>
      </c>
    </row>
    <row r="104">
      <c r="A104" s="4" t="inlineStr">
        <is>
          <t>Year two</t>
        </is>
      </c>
      <c r="C104" s="6" t="n">
        <v>0</v>
      </c>
      <c r="D104" s="6" t="n">
        <v>0</v>
      </c>
    </row>
    <row r="105">
      <c r="A105" s="4" t="inlineStr">
        <is>
          <t>Year three</t>
        </is>
      </c>
      <c r="C105" s="6" t="n">
        <v>0</v>
      </c>
      <c r="D105" s="6" t="n">
        <v>0</v>
      </c>
    </row>
    <row r="106">
      <c r="A106" s="4" t="inlineStr">
        <is>
          <t>Year four</t>
        </is>
      </c>
      <c r="C106" s="6" t="n">
        <v>0</v>
      </c>
      <c r="D106" s="6" t="n">
        <v>0</v>
      </c>
    </row>
    <row r="107">
      <c r="A107" s="4" t="inlineStr">
        <is>
          <t>Year five</t>
        </is>
      </c>
      <c r="C107" s="6" t="n">
        <v>0</v>
      </c>
      <c r="D107" s="6" t="n">
        <v>92</v>
      </c>
    </row>
    <row r="108">
      <c r="A108" s="4" t="inlineStr">
        <is>
          <t>Prior</t>
        </is>
      </c>
      <c r="C108" s="6" t="n">
        <v>2658</v>
      </c>
      <c r="D108" s="6" t="n">
        <v>4952</v>
      </c>
    </row>
    <row r="109">
      <c r="A109" s="4" t="inlineStr">
        <is>
          <t>Total</t>
        </is>
      </c>
      <c r="C109" s="6" t="n">
        <v>2658</v>
      </c>
      <c r="D109" s="6" t="n">
        <v>5044</v>
      </c>
    </row>
    <row r="110">
      <c r="A110" s="4" t="inlineStr">
        <is>
          <t>Consumer | LTV greater than 110% | Home equity loans and lines of credit</t>
        </is>
      </c>
    </row>
    <row r="111">
      <c r="A111" s="3" t="inlineStr">
        <is>
          <t>Loans Receivable [Line Items]</t>
        </is>
      </c>
    </row>
    <row r="112">
      <c r="A112" s="4" t="inlineStr">
        <is>
          <t>Current fiscal year</t>
        </is>
      </c>
      <c r="C112" s="6" t="n">
        <v>3358</v>
      </c>
      <c r="D112" s="6" t="n">
        <v>758</v>
      </c>
    </row>
    <row r="113">
      <c r="A113" s="4" t="inlineStr">
        <is>
          <t>Year two</t>
        </is>
      </c>
      <c r="C113" s="6" t="n">
        <v>622</v>
      </c>
      <c r="D113" s="6" t="n">
        <v>62</v>
      </c>
    </row>
    <row r="114">
      <c r="A114" s="4" t="inlineStr">
        <is>
          <t>Year three</t>
        </is>
      </c>
      <c r="C114" s="6" t="n">
        <v>0</v>
      </c>
      <c r="D114" s="6" t="n">
        <v>0</v>
      </c>
    </row>
    <row r="115">
      <c r="A115" s="4" t="inlineStr">
        <is>
          <t>Year four</t>
        </is>
      </c>
      <c r="C115" s="6" t="n">
        <v>0</v>
      </c>
      <c r="D115" s="6" t="n">
        <v>0</v>
      </c>
    </row>
    <row r="116">
      <c r="A116" s="4" t="inlineStr">
        <is>
          <t>Year five</t>
        </is>
      </c>
      <c r="C116" s="6" t="n">
        <v>0</v>
      </c>
      <c r="D116" s="6" t="n">
        <v>0</v>
      </c>
    </row>
    <row r="117">
      <c r="A117" s="4" t="inlineStr">
        <is>
          <t>Prior</t>
        </is>
      </c>
      <c r="C117" s="6" t="n">
        <v>9481</v>
      </c>
      <c r="D117" s="6" t="n">
        <v>29416</v>
      </c>
    </row>
    <row r="118">
      <c r="A118" s="4" t="inlineStr">
        <is>
          <t>Total</t>
        </is>
      </c>
      <c r="C118" s="6" t="n">
        <v>13461</v>
      </c>
      <c r="D118" s="6" t="n">
        <v>30236</v>
      </c>
    </row>
    <row r="119">
      <c r="A119" s="4" t="inlineStr">
        <is>
          <t>Revolving</t>
        </is>
      </c>
      <c r="C119" s="6" t="n">
        <v>13370</v>
      </c>
      <c r="D119" s="6" t="n">
        <v>28449</v>
      </c>
    </row>
    <row r="120">
      <c r="A120" s="4" t="inlineStr">
        <is>
          <t>Consumer | LTV not applicable | Residential Mortgages</t>
        </is>
      </c>
    </row>
    <row r="121">
      <c r="A121" s="3" t="inlineStr">
        <is>
          <t>Loans Receivable [Line Items]</t>
        </is>
      </c>
    </row>
    <row r="122">
      <c r="A122" s="4" t="inlineStr">
        <is>
          <t>Current fiscal year</t>
        </is>
      </c>
      <c r="C122" s="6" t="n">
        <v>11604</v>
      </c>
      <c r="D122" s="6" t="n">
        <v>109388</v>
      </c>
    </row>
    <row r="123">
      <c r="A123" s="4" t="inlineStr">
        <is>
          <t>Year two</t>
        </is>
      </c>
      <c r="C123" s="6" t="n">
        <v>906</v>
      </c>
      <c r="D123" s="6" t="n">
        <v>2170</v>
      </c>
    </row>
    <row r="124">
      <c r="A124" s="4" t="inlineStr">
        <is>
          <t>Year three</t>
        </is>
      </c>
      <c r="C124" s="6" t="n">
        <v>677</v>
      </c>
      <c r="D124" s="6" t="n">
        <v>1200</v>
      </c>
    </row>
    <row r="125">
      <c r="A125" s="4" t="inlineStr">
        <is>
          <t>Year four</t>
        </is>
      </c>
      <c r="C125" s="6" t="n">
        <v>337</v>
      </c>
      <c r="D125" s="6" t="n">
        <v>1547</v>
      </c>
    </row>
    <row r="126">
      <c r="A126" s="4" t="inlineStr">
        <is>
          <t>Year five</t>
        </is>
      </c>
      <c r="C126" s="6" t="n">
        <v>469</v>
      </c>
      <c r="D126" s="6" t="n">
        <v>1485</v>
      </c>
    </row>
    <row r="127">
      <c r="A127" s="4" t="inlineStr">
        <is>
          <t>Prior</t>
        </is>
      </c>
      <c r="C127" s="6" t="n">
        <v>3080</v>
      </c>
      <c r="D127" s="6" t="n">
        <v>5183</v>
      </c>
    </row>
    <row r="128">
      <c r="A128" s="4" t="inlineStr">
        <is>
          <t>Total</t>
        </is>
      </c>
      <c r="C128" s="6" t="n">
        <v>17073</v>
      </c>
      <c r="D128" s="6" t="n">
        <v>120973</v>
      </c>
    </row>
    <row r="129">
      <c r="A129" s="4" t="inlineStr">
        <is>
          <t>Consumer | LTV not applicable | Home equity loans and lines of credit</t>
        </is>
      </c>
    </row>
    <row r="130">
      <c r="A130" s="3" t="inlineStr">
        <is>
          <t>Loans Receivable [Line Items]</t>
        </is>
      </c>
    </row>
    <row r="131">
      <c r="A131" s="4" t="inlineStr">
        <is>
          <t>Current fiscal year</t>
        </is>
      </c>
      <c r="C131" s="6" t="n">
        <v>1851</v>
      </c>
      <c r="D131" s="6" t="n">
        <v>3155</v>
      </c>
    </row>
    <row r="132">
      <c r="A132" s="4" t="inlineStr">
        <is>
          <t>Year two</t>
        </is>
      </c>
      <c r="C132" s="6" t="n">
        <v>3002</v>
      </c>
      <c r="D132" s="6" t="n">
        <v>5161</v>
      </c>
    </row>
    <row r="133">
      <c r="A133" s="4" t="inlineStr">
        <is>
          <t>Year three</t>
        </is>
      </c>
      <c r="C133" s="6" t="n">
        <v>3923</v>
      </c>
      <c r="D133" s="6" t="n">
        <v>5633</v>
      </c>
    </row>
    <row r="134">
      <c r="A134" s="4" t="inlineStr">
        <is>
          <t>Year four</t>
        </is>
      </c>
      <c r="C134" s="6" t="n">
        <v>4909</v>
      </c>
      <c r="D134" s="6" t="n">
        <v>6013</v>
      </c>
    </row>
    <row r="135">
      <c r="A135" s="4" t="inlineStr">
        <is>
          <t>Year five</t>
        </is>
      </c>
      <c r="C135" s="6" t="n">
        <v>4808</v>
      </c>
      <c r="D135" s="6" t="n">
        <v>4083</v>
      </c>
    </row>
    <row r="136">
      <c r="A136" s="4" t="inlineStr">
        <is>
          <t>Prior</t>
        </is>
      </c>
      <c r="C136" s="6" t="n">
        <v>69092</v>
      </c>
      <c r="D136" s="6" t="n">
        <v>84373</v>
      </c>
    </row>
    <row r="137">
      <c r="A137" s="4" t="inlineStr">
        <is>
          <t>Total</t>
        </is>
      </c>
      <c r="C137" s="6" t="n">
        <v>87585</v>
      </c>
      <c r="D137" s="6" t="n">
        <v>108418</v>
      </c>
    </row>
    <row r="138">
      <c r="A138" s="4" t="inlineStr">
        <is>
          <t>Revolving</t>
        </is>
      </c>
      <c r="C138" s="6" t="n">
        <v>50651</v>
      </c>
      <c r="D138" s="6" t="n">
        <v>56604</v>
      </c>
    </row>
    <row r="139">
      <c r="A139" s="4" t="inlineStr">
        <is>
          <t>Consumer | FICO score not applicable | LTV less than or equal to 70% | Residential Mortgages</t>
        </is>
      </c>
    </row>
    <row r="140">
      <c r="A140" s="3" t="inlineStr">
        <is>
          <t>Loans Receivable [Line Items]</t>
        </is>
      </c>
    </row>
    <row r="141">
      <c r="A141" s="4" t="inlineStr">
        <is>
          <t>Current fiscal year</t>
        </is>
      </c>
      <c r="C141" s="6" t="n">
        <v>0</v>
      </c>
      <c r="D141" s="6" t="n">
        <v>750</v>
      </c>
    </row>
    <row r="142">
      <c r="A142" s="4" t="inlineStr">
        <is>
          <t>Year two</t>
        </is>
      </c>
      <c r="C142" s="6" t="n">
        <v>714</v>
      </c>
      <c r="D142" s="6" t="n">
        <v>0</v>
      </c>
    </row>
    <row r="143">
      <c r="A143" s="4" t="inlineStr">
        <is>
          <t>Year three</t>
        </is>
      </c>
      <c r="C143" s="6" t="n">
        <v>0</v>
      </c>
      <c r="D143" s="6" t="n">
        <v>521</v>
      </c>
    </row>
    <row r="144">
      <c r="A144" s="4" t="inlineStr">
        <is>
          <t>Year four</t>
        </is>
      </c>
      <c r="C144" s="6" t="n">
        <v>0</v>
      </c>
      <c r="D144" s="6" t="n">
        <v>500</v>
      </c>
    </row>
    <row r="145">
      <c r="A145" s="4" t="inlineStr">
        <is>
          <t>Year five</t>
        </is>
      </c>
      <c r="C145" s="6" t="n">
        <v>486</v>
      </c>
      <c r="D145" s="6" t="n">
        <v>0</v>
      </c>
    </row>
    <row r="146">
      <c r="A146" s="4" t="inlineStr">
        <is>
          <t>Prior</t>
        </is>
      </c>
      <c r="C146" s="6" t="n">
        <v>2556</v>
      </c>
      <c r="D146" s="6" t="n">
        <v>3148</v>
      </c>
    </row>
    <row r="147">
      <c r="A147" s="4" t="inlineStr">
        <is>
          <t>Total</t>
        </is>
      </c>
      <c r="C147" s="6" t="n">
        <v>3756</v>
      </c>
      <c r="D147" s="6" t="n">
        <v>4919</v>
      </c>
    </row>
    <row r="148">
      <c r="A148" s="4" t="inlineStr">
        <is>
          <t>Consumer | FICO score not applicable | LTV less than or equal to 70% | Home equity loans and lines of credit</t>
        </is>
      </c>
    </row>
    <row r="149">
      <c r="A149" s="3" t="inlineStr">
        <is>
          <t>Loans Receivable [Line Items]</t>
        </is>
      </c>
    </row>
    <row r="150">
      <c r="A150" s="4" t="inlineStr">
        <is>
          <t>Current fiscal year</t>
        </is>
      </c>
      <c r="C150" s="6" t="n">
        <v>376</v>
      </c>
      <c r="D150" s="6" t="n">
        <v>0</v>
      </c>
    </row>
    <row r="151">
      <c r="A151" s="4" t="inlineStr">
        <is>
          <t>Year two</t>
        </is>
      </c>
      <c r="C151" s="6" t="n">
        <v>203</v>
      </c>
      <c r="D151" s="6" t="n">
        <v>0</v>
      </c>
    </row>
    <row r="152">
      <c r="A152" s="4" t="inlineStr">
        <is>
          <t>Year three</t>
        </is>
      </c>
      <c r="C152" s="6" t="n">
        <v>293</v>
      </c>
      <c r="D152" s="6" t="n">
        <v>0</v>
      </c>
    </row>
    <row r="153">
      <c r="A153" s="4" t="inlineStr">
        <is>
          <t>Year four</t>
        </is>
      </c>
      <c r="C153" s="6" t="n">
        <v>133</v>
      </c>
      <c r="D153" s="6" t="n">
        <v>0</v>
      </c>
    </row>
    <row r="154">
      <c r="A154" s="4" t="inlineStr">
        <is>
          <t>Year five</t>
        </is>
      </c>
      <c r="C154" s="6" t="n">
        <v>349</v>
      </c>
      <c r="D154" s="6" t="n">
        <v>77</v>
      </c>
    </row>
    <row r="155">
      <c r="A155" s="4" t="inlineStr">
        <is>
          <t>Prior</t>
        </is>
      </c>
      <c r="C155" s="6" t="n">
        <v>1141</v>
      </c>
      <c r="D155" s="6" t="n">
        <v>531</v>
      </c>
    </row>
    <row r="156">
      <c r="A156" s="4" t="inlineStr">
        <is>
          <t>Total</t>
        </is>
      </c>
      <c r="C156" s="6" t="n">
        <v>2495</v>
      </c>
      <c r="D156" s="6" t="n">
        <v>608</v>
      </c>
    </row>
    <row r="157">
      <c r="A157" s="4" t="inlineStr">
        <is>
          <t>Revolving</t>
        </is>
      </c>
      <c r="C157" s="6" t="n">
        <v>2495</v>
      </c>
      <c r="D157" s="6" t="n">
        <v>608</v>
      </c>
    </row>
    <row r="158">
      <c r="A158" s="4" t="inlineStr">
        <is>
          <t>Consumer | FICO score not applicable | LTV of 70.01% to 80% | Residential Mortgages</t>
        </is>
      </c>
    </row>
    <row r="159">
      <c r="A159" s="3" t="inlineStr">
        <is>
          <t>Loans Receivable [Line Items]</t>
        </is>
      </c>
    </row>
    <row r="160">
      <c r="A160" s="4" t="inlineStr">
        <is>
          <t>Current fiscal year</t>
        </is>
      </c>
      <c r="C160" s="6" t="n">
        <v>0</v>
      </c>
      <c r="D160" s="6" t="n">
        <v>0</v>
      </c>
    </row>
    <row r="161">
      <c r="A161" s="4" t="inlineStr">
        <is>
          <t>Year two</t>
        </is>
      </c>
      <c r="C161" s="6" t="n">
        <v>0</v>
      </c>
      <c r="D161" s="6" t="n">
        <v>0</v>
      </c>
    </row>
    <row r="162">
      <c r="A162" s="4" t="inlineStr">
        <is>
          <t>Year three</t>
        </is>
      </c>
      <c r="C162" s="6" t="n">
        <v>0</v>
      </c>
      <c r="D162" s="6" t="n">
        <v>0</v>
      </c>
    </row>
    <row r="163">
      <c r="A163" s="4" t="inlineStr">
        <is>
          <t>Year four</t>
        </is>
      </c>
      <c r="C163" s="6" t="n">
        <v>0</v>
      </c>
      <c r="D163" s="6" t="n">
        <v>0</v>
      </c>
    </row>
    <row r="164">
      <c r="A164" s="4" t="inlineStr">
        <is>
          <t>Year five</t>
        </is>
      </c>
      <c r="C164" s="6" t="n">
        <v>0</v>
      </c>
      <c r="D164" s="6" t="n">
        <v>0</v>
      </c>
    </row>
    <row r="165">
      <c r="A165" s="4" t="inlineStr">
        <is>
          <t>Prior</t>
        </is>
      </c>
      <c r="C165" s="6" t="n">
        <v>0</v>
      </c>
      <c r="D165" s="6" t="n">
        <v>0</v>
      </c>
    </row>
    <row r="166">
      <c r="A166" s="4" t="inlineStr">
        <is>
          <t>Total</t>
        </is>
      </c>
      <c r="C166" s="6" t="n">
        <v>0</v>
      </c>
      <c r="D166" s="6" t="n">
        <v>0</v>
      </c>
    </row>
    <row r="167">
      <c r="A167" s="4" t="inlineStr">
        <is>
          <t>Consumer | FICO score not applicable | LTV of 70.01% to 90% | Home equity loans and lines of credit</t>
        </is>
      </c>
    </row>
    <row r="168">
      <c r="A168" s="3" t="inlineStr">
        <is>
          <t>Loans Receivable [Line Items]</t>
        </is>
      </c>
    </row>
    <row r="169">
      <c r="A169" s="4" t="inlineStr">
        <is>
          <t>Current fiscal year</t>
        </is>
      </c>
      <c r="C169" s="6" t="n">
        <v>0</v>
      </c>
      <c r="D169" s="6" t="n">
        <v>8</v>
      </c>
    </row>
    <row r="170">
      <c r="A170" s="4" t="inlineStr">
        <is>
          <t>Year two</t>
        </is>
      </c>
      <c r="C170" s="6" t="n">
        <v>0</v>
      </c>
      <c r="D170" s="6" t="n">
        <v>0</v>
      </c>
    </row>
    <row r="171">
      <c r="A171" s="4" t="inlineStr">
        <is>
          <t>Year three</t>
        </is>
      </c>
      <c r="C171" s="6" t="n">
        <v>0</v>
      </c>
      <c r="D171" s="6" t="n">
        <v>0</v>
      </c>
    </row>
    <row r="172">
      <c r="A172" s="4" t="inlineStr">
        <is>
          <t>Year four</t>
        </is>
      </c>
      <c r="C172" s="6" t="n">
        <v>0</v>
      </c>
      <c r="D172" s="6" t="n">
        <v>0</v>
      </c>
    </row>
    <row r="173">
      <c r="A173" s="4" t="inlineStr">
        <is>
          <t>Year five</t>
        </is>
      </c>
      <c r="C173" s="6" t="n">
        <v>0</v>
      </c>
      <c r="D173" s="6" t="n">
        <v>0</v>
      </c>
    </row>
    <row r="174">
      <c r="A174" s="4" t="inlineStr">
        <is>
          <t>Prior</t>
        </is>
      </c>
      <c r="C174" s="6" t="n">
        <v>0</v>
      </c>
      <c r="D174" s="6" t="n">
        <v>0</v>
      </c>
    </row>
    <row r="175">
      <c r="A175" s="4" t="inlineStr">
        <is>
          <t>Total</t>
        </is>
      </c>
      <c r="C175" s="6" t="n">
        <v>0</v>
      </c>
      <c r="D175" s="6" t="n">
        <v>8</v>
      </c>
    </row>
    <row r="176">
      <c r="A176" s="4" t="inlineStr">
        <is>
          <t>Revolving</t>
        </is>
      </c>
      <c r="C176" s="6" t="n">
        <v>0</v>
      </c>
      <c r="D176" s="6" t="n">
        <v>8</v>
      </c>
    </row>
    <row r="177">
      <c r="A177" s="4" t="inlineStr">
        <is>
          <t>Consumer | FICO score not applicable | LTV of 80.01% to 90% | Residential Mortgages</t>
        </is>
      </c>
    </row>
    <row r="178">
      <c r="A178" s="3" t="inlineStr">
        <is>
          <t>Loans Receivable [Line Items]</t>
        </is>
      </c>
    </row>
    <row r="179">
      <c r="A179" s="4" t="inlineStr">
        <is>
          <t>Current fiscal year</t>
        </is>
      </c>
      <c r="C179" s="6" t="n">
        <v>0</v>
      </c>
      <c r="D179" s="6" t="n">
        <v>0</v>
      </c>
    </row>
    <row r="180">
      <c r="A180" s="4" t="inlineStr">
        <is>
          <t>Year two</t>
        </is>
      </c>
      <c r="C180" s="6" t="n">
        <v>0</v>
      </c>
      <c r="D180" s="6" t="n">
        <v>0</v>
      </c>
    </row>
    <row r="181">
      <c r="A181" s="4" t="inlineStr">
        <is>
          <t>Year three</t>
        </is>
      </c>
      <c r="C181" s="6" t="n">
        <v>0</v>
      </c>
      <c r="D181" s="6" t="n">
        <v>0</v>
      </c>
    </row>
    <row r="182">
      <c r="A182" s="4" t="inlineStr">
        <is>
          <t>Year four</t>
        </is>
      </c>
      <c r="C182" s="6" t="n">
        <v>0</v>
      </c>
      <c r="D182" s="6" t="n">
        <v>0</v>
      </c>
    </row>
    <row r="183">
      <c r="A183" s="4" t="inlineStr">
        <is>
          <t>Year five</t>
        </is>
      </c>
      <c r="C183" s="6" t="n">
        <v>0</v>
      </c>
      <c r="D183" s="6" t="n">
        <v>0</v>
      </c>
    </row>
    <row r="184">
      <c r="A184" s="4" t="inlineStr">
        <is>
          <t>Prior</t>
        </is>
      </c>
      <c r="C184" s="6" t="n">
        <v>0</v>
      </c>
      <c r="D184" s="6" t="n">
        <v>0</v>
      </c>
    </row>
    <row r="185">
      <c r="A185" s="4" t="inlineStr">
        <is>
          <t>Total</t>
        </is>
      </c>
      <c r="C185" s="6" t="n">
        <v>0</v>
      </c>
      <c r="D185" s="6" t="n">
        <v>0</v>
      </c>
    </row>
    <row r="186">
      <c r="A186" s="4" t="inlineStr">
        <is>
          <t>Consumer | FICO score not applicable | LTV of 90.01% to 100% | Residential Mortgages</t>
        </is>
      </c>
    </row>
    <row r="187">
      <c r="A187" s="3" t="inlineStr">
        <is>
          <t>Loans Receivable [Line Items]</t>
        </is>
      </c>
    </row>
    <row r="188">
      <c r="A188" s="4" t="inlineStr">
        <is>
          <t>Current fiscal year</t>
        </is>
      </c>
      <c r="C188" s="6" t="n">
        <v>0</v>
      </c>
      <c r="D188" s="6" t="n">
        <v>0</v>
      </c>
    </row>
    <row r="189">
      <c r="A189" s="4" t="inlineStr">
        <is>
          <t>Year two</t>
        </is>
      </c>
      <c r="C189" s="6" t="n">
        <v>0</v>
      </c>
      <c r="D189" s="6" t="n">
        <v>0</v>
      </c>
    </row>
    <row r="190">
      <c r="A190" s="4" t="inlineStr">
        <is>
          <t>Year three</t>
        </is>
      </c>
      <c r="C190" s="6" t="n">
        <v>0</v>
      </c>
      <c r="D190" s="6" t="n">
        <v>0</v>
      </c>
    </row>
    <row r="191">
      <c r="A191" s="4" t="inlineStr">
        <is>
          <t>Year four</t>
        </is>
      </c>
      <c r="C191" s="6" t="n">
        <v>0</v>
      </c>
      <c r="D191" s="6" t="n">
        <v>0</v>
      </c>
    </row>
    <row r="192">
      <c r="A192" s="4" t="inlineStr">
        <is>
          <t>Year five</t>
        </is>
      </c>
      <c r="C192" s="6" t="n">
        <v>0</v>
      </c>
      <c r="D192" s="6" t="n">
        <v>0</v>
      </c>
    </row>
    <row r="193">
      <c r="A193" s="4" t="inlineStr">
        <is>
          <t>Prior</t>
        </is>
      </c>
      <c r="C193" s="6" t="n">
        <v>0</v>
      </c>
      <c r="D193" s="6" t="n">
        <v>0</v>
      </c>
    </row>
    <row r="194">
      <c r="A194" s="4" t="inlineStr">
        <is>
          <t>Total</t>
        </is>
      </c>
      <c r="C194" s="6" t="n">
        <v>0</v>
      </c>
      <c r="D194" s="6" t="n">
        <v>0</v>
      </c>
    </row>
    <row r="195">
      <c r="A195" s="4" t="inlineStr">
        <is>
          <t>Consumer | FICO score not applicable | LTV of 90.01% to 110% | Home equity loans and lines of credit</t>
        </is>
      </c>
    </row>
    <row r="196">
      <c r="A196" s="3" t="inlineStr">
        <is>
          <t>Loans Receivable [Line Items]</t>
        </is>
      </c>
    </row>
    <row r="197">
      <c r="A197" s="4" t="inlineStr">
        <is>
          <t>Current fiscal year</t>
        </is>
      </c>
      <c r="C197" s="6" t="n">
        <v>0</v>
      </c>
      <c r="D197" s="6" t="n">
        <v>0</v>
      </c>
    </row>
    <row r="198">
      <c r="A198" s="4" t="inlineStr">
        <is>
          <t>Year two</t>
        </is>
      </c>
      <c r="C198" s="6" t="n">
        <v>0</v>
      </c>
      <c r="D198" s="6" t="n">
        <v>0</v>
      </c>
    </row>
    <row r="199">
      <c r="A199" s="4" t="inlineStr">
        <is>
          <t>Year three</t>
        </is>
      </c>
      <c r="C199" s="6" t="n">
        <v>0</v>
      </c>
      <c r="D199" s="6" t="n">
        <v>0</v>
      </c>
    </row>
    <row r="200">
      <c r="A200" s="4" t="inlineStr">
        <is>
          <t>Year four</t>
        </is>
      </c>
      <c r="C200" s="6" t="n">
        <v>0</v>
      </c>
      <c r="D200" s="6" t="n">
        <v>0</v>
      </c>
    </row>
    <row r="201">
      <c r="A201" s="4" t="inlineStr">
        <is>
          <t>Year five</t>
        </is>
      </c>
      <c r="C201" s="6" t="n">
        <v>0</v>
      </c>
      <c r="D201" s="6" t="n">
        <v>0</v>
      </c>
    </row>
    <row r="202">
      <c r="A202" s="4" t="inlineStr">
        <is>
          <t>Prior</t>
        </is>
      </c>
      <c r="C202" s="6" t="n">
        <v>0</v>
      </c>
      <c r="D202" s="6" t="n">
        <v>0</v>
      </c>
    </row>
    <row r="203">
      <c r="A203" s="4" t="inlineStr">
        <is>
          <t>Total</t>
        </is>
      </c>
      <c r="C203" s="6" t="n">
        <v>0</v>
      </c>
      <c r="D203" s="6" t="n">
        <v>0</v>
      </c>
    </row>
    <row r="204">
      <c r="A204" s="4" t="inlineStr">
        <is>
          <t>Revolving</t>
        </is>
      </c>
      <c r="C204" s="6" t="n">
        <v>0</v>
      </c>
      <c r="D204" s="6" t="n">
        <v>0</v>
      </c>
    </row>
    <row r="205">
      <c r="A205" s="4" t="inlineStr">
        <is>
          <t>Consumer | FICO score not applicable | LTV of 100.01% to 110% | Residential Mortgages</t>
        </is>
      </c>
    </row>
    <row r="206">
      <c r="A206" s="3" t="inlineStr">
        <is>
          <t>Loans Receivable [Line Items]</t>
        </is>
      </c>
    </row>
    <row r="207">
      <c r="A207" s="4" t="inlineStr">
        <is>
          <t>Current fiscal year</t>
        </is>
      </c>
      <c r="C207" s="6" t="n">
        <v>0</v>
      </c>
      <c r="D207" s="6" t="n">
        <v>0</v>
      </c>
    </row>
    <row r="208">
      <c r="A208" s="4" t="inlineStr">
        <is>
          <t>Year two</t>
        </is>
      </c>
      <c r="C208" s="6" t="n">
        <v>0</v>
      </c>
      <c r="D208" s="6" t="n">
        <v>0</v>
      </c>
    </row>
    <row r="209">
      <c r="A209" s="4" t="inlineStr">
        <is>
          <t>Year three</t>
        </is>
      </c>
      <c r="C209" s="6" t="n">
        <v>0</v>
      </c>
      <c r="D209" s="6" t="n">
        <v>0</v>
      </c>
    </row>
    <row r="210">
      <c r="A210" s="4" t="inlineStr">
        <is>
          <t>Year four</t>
        </is>
      </c>
      <c r="C210" s="6" t="n">
        <v>0</v>
      </c>
      <c r="D210" s="6" t="n">
        <v>0</v>
      </c>
    </row>
    <row r="211">
      <c r="A211" s="4" t="inlineStr">
        <is>
          <t>Year five</t>
        </is>
      </c>
      <c r="C211" s="6" t="n">
        <v>0</v>
      </c>
      <c r="D211" s="6" t="n">
        <v>0</v>
      </c>
    </row>
    <row r="212">
      <c r="A212" s="4" t="inlineStr">
        <is>
          <t>Prior</t>
        </is>
      </c>
      <c r="C212" s="6" t="n">
        <v>0</v>
      </c>
      <c r="D212" s="6" t="n">
        <v>0</v>
      </c>
    </row>
    <row r="213">
      <c r="A213" s="4" t="inlineStr">
        <is>
          <t>Total</t>
        </is>
      </c>
      <c r="C213" s="6" t="n">
        <v>0</v>
      </c>
      <c r="D213" s="6" t="n">
        <v>0</v>
      </c>
    </row>
    <row r="214">
      <c r="A214" s="4" t="inlineStr">
        <is>
          <t>Consumer | FICO score not applicable | LTV greater than 110% | Residential Mortgages</t>
        </is>
      </c>
    </row>
    <row r="215">
      <c r="A215" s="3" t="inlineStr">
        <is>
          <t>Loans Receivable [Line Items]</t>
        </is>
      </c>
    </row>
    <row r="216">
      <c r="A216" s="4" t="inlineStr">
        <is>
          <t>Current fiscal year</t>
        </is>
      </c>
      <c r="C216" s="6" t="n">
        <v>0</v>
      </c>
      <c r="D216" s="6" t="n">
        <v>0</v>
      </c>
    </row>
    <row r="217">
      <c r="A217" s="4" t="inlineStr">
        <is>
          <t>Year two</t>
        </is>
      </c>
      <c r="C217" s="6" t="n">
        <v>0</v>
      </c>
      <c r="D217" s="6" t="n">
        <v>0</v>
      </c>
    </row>
    <row r="218">
      <c r="A218" s="4" t="inlineStr">
        <is>
          <t>Year three</t>
        </is>
      </c>
      <c r="C218" s="6" t="n">
        <v>0</v>
      </c>
      <c r="D218" s="6" t="n">
        <v>0</v>
      </c>
    </row>
    <row r="219">
      <c r="A219" s="4" t="inlineStr">
        <is>
          <t>Year four</t>
        </is>
      </c>
      <c r="C219" s="6" t="n">
        <v>0</v>
      </c>
      <c r="D219" s="6" t="n">
        <v>0</v>
      </c>
    </row>
    <row r="220">
      <c r="A220" s="4" t="inlineStr">
        <is>
          <t>Year five</t>
        </is>
      </c>
      <c r="C220" s="6" t="n">
        <v>0</v>
      </c>
      <c r="D220" s="6" t="n">
        <v>0</v>
      </c>
    </row>
    <row r="221">
      <c r="A221" s="4" t="inlineStr">
        <is>
          <t>Prior</t>
        </is>
      </c>
      <c r="C221" s="6" t="n">
        <v>0</v>
      </c>
      <c r="D221" s="6" t="n">
        <v>0</v>
      </c>
    </row>
    <row r="222">
      <c r="A222" s="4" t="inlineStr">
        <is>
          <t>Total</t>
        </is>
      </c>
      <c r="C222" s="6" t="n">
        <v>0</v>
      </c>
      <c r="D222" s="6" t="n">
        <v>0</v>
      </c>
    </row>
    <row r="223">
      <c r="A223" s="4" t="inlineStr">
        <is>
          <t>Consumer | FICO score not applicable | LTV greater than 110% | Home equity loans and lines of credit</t>
        </is>
      </c>
    </row>
    <row r="224">
      <c r="A224" s="3" t="inlineStr">
        <is>
          <t>Loans Receivable [Line Items]</t>
        </is>
      </c>
    </row>
    <row r="225">
      <c r="A225" s="4" t="inlineStr">
        <is>
          <t>Current fiscal year</t>
        </is>
      </c>
      <c r="C225" s="6" t="n">
        <v>0</v>
      </c>
      <c r="D225" s="6" t="n">
        <v>0</v>
      </c>
    </row>
    <row r="226">
      <c r="A226" s="4" t="inlineStr">
        <is>
          <t>Year two</t>
        </is>
      </c>
      <c r="C226" s="6" t="n">
        <v>0</v>
      </c>
      <c r="D226" s="6" t="n">
        <v>0</v>
      </c>
    </row>
    <row r="227">
      <c r="A227" s="4" t="inlineStr">
        <is>
          <t>Year three</t>
        </is>
      </c>
      <c r="C227" s="6" t="n">
        <v>0</v>
      </c>
      <c r="D227" s="6" t="n">
        <v>0</v>
      </c>
    </row>
    <row r="228">
      <c r="A228" s="4" t="inlineStr">
        <is>
          <t>Year four</t>
        </is>
      </c>
      <c r="C228" s="6" t="n">
        <v>0</v>
      </c>
      <c r="D228" s="6" t="n">
        <v>0</v>
      </c>
    </row>
    <row r="229">
      <c r="A229" s="4" t="inlineStr">
        <is>
          <t>Year five</t>
        </is>
      </c>
      <c r="C229" s="6" t="n">
        <v>0</v>
      </c>
      <c r="D229" s="6" t="n">
        <v>0</v>
      </c>
    </row>
    <row r="230">
      <c r="A230" s="4" t="inlineStr">
        <is>
          <t>Prior</t>
        </is>
      </c>
      <c r="C230" s="6" t="n">
        <v>0</v>
      </c>
      <c r="D230" s="6" t="n">
        <v>0</v>
      </c>
    </row>
    <row r="231">
      <c r="A231" s="4" t="inlineStr">
        <is>
          <t>Total</t>
        </is>
      </c>
      <c r="C231" s="6" t="n">
        <v>0</v>
      </c>
      <c r="D231" s="6" t="n">
        <v>0</v>
      </c>
    </row>
    <row r="232">
      <c r="A232" s="4" t="inlineStr">
        <is>
          <t>Revolving</t>
        </is>
      </c>
      <c r="C232" s="6" t="n">
        <v>0</v>
      </c>
      <c r="D232" s="6" t="n">
        <v>0</v>
      </c>
    </row>
    <row r="233">
      <c r="A233" s="4" t="inlineStr">
        <is>
          <t>Consumer | FICO score not applicable | LTV not applicable | Residential Mortgages</t>
        </is>
      </c>
    </row>
    <row r="234">
      <c r="A234" s="3" t="inlineStr">
        <is>
          <t>Loans Receivable [Line Items]</t>
        </is>
      </c>
    </row>
    <row r="235">
      <c r="A235" s="4" t="inlineStr">
        <is>
          <t>Current fiscal year</t>
        </is>
      </c>
      <c r="C235" s="6" t="n">
        <v>11604</v>
      </c>
      <c r="D235" s="6" t="n">
        <v>109388</v>
      </c>
    </row>
    <row r="236">
      <c r="A236" s="4" t="inlineStr">
        <is>
          <t>Year two</t>
        </is>
      </c>
      <c r="C236" s="6" t="n">
        <v>906</v>
      </c>
      <c r="D236" s="6" t="n">
        <v>2170</v>
      </c>
    </row>
    <row r="237">
      <c r="A237" s="4" t="inlineStr">
        <is>
          <t>Year three</t>
        </is>
      </c>
      <c r="C237" s="6" t="n">
        <v>677</v>
      </c>
      <c r="D237" s="6" t="n">
        <v>1200</v>
      </c>
    </row>
    <row r="238">
      <c r="A238" s="4" t="inlineStr">
        <is>
          <t>Year four</t>
        </is>
      </c>
      <c r="C238" s="6" t="n">
        <v>337</v>
      </c>
      <c r="D238" s="6" t="n">
        <v>1547</v>
      </c>
    </row>
    <row r="239">
      <c r="A239" s="4" t="inlineStr">
        <is>
          <t>Year five</t>
        </is>
      </c>
      <c r="C239" s="6" t="n">
        <v>469</v>
      </c>
      <c r="D239" s="6" t="n">
        <v>1485</v>
      </c>
    </row>
    <row r="240">
      <c r="A240" s="4" t="inlineStr">
        <is>
          <t>Prior</t>
        </is>
      </c>
      <c r="C240" s="6" t="n">
        <v>2551</v>
      </c>
      <c r="D240" s="6" t="n">
        <v>4410</v>
      </c>
    </row>
    <row r="241">
      <c r="A241" s="4" t="inlineStr">
        <is>
          <t>Total</t>
        </is>
      </c>
      <c r="C241" s="6" t="n">
        <v>16544</v>
      </c>
      <c r="D241" s="6" t="n">
        <v>120200</v>
      </c>
    </row>
    <row r="242">
      <c r="A242" s="4" t="inlineStr">
        <is>
          <t>Consumer | FICO score not applicable | LTV not applicable | Home equity loans and lines of credit</t>
        </is>
      </c>
    </row>
    <row r="243">
      <c r="A243" s="3" t="inlineStr">
        <is>
          <t>Loans Receivable [Line Items]</t>
        </is>
      </c>
    </row>
    <row r="244">
      <c r="A244" s="4" t="inlineStr">
        <is>
          <t>Current fiscal year</t>
        </is>
      </c>
      <c r="C244" s="6" t="n">
        <v>1532</v>
      </c>
      <c r="D244" s="6" t="n">
        <v>2840</v>
      </c>
    </row>
    <row r="245">
      <c r="A245" s="4" t="inlineStr">
        <is>
          <t>Year two</t>
        </is>
      </c>
      <c r="C245" s="6" t="n">
        <v>2918</v>
      </c>
      <c r="D245" s="6" t="n">
        <v>4407</v>
      </c>
    </row>
    <row r="246">
      <c r="A246" s="4" t="inlineStr">
        <is>
          <t>Year three</t>
        </is>
      </c>
      <c r="C246" s="6" t="n">
        <v>3840</v>
      </c>
      <c r="D246" s="6" t="n">
        <v>5504</v>
      </c>
    </row>
    <row r="247">
      <c r="A247" s="4" t="inlineStr">
        <is>
          <t>Year four</t>
        </is>
      </c>
      <c r="C247" s="6" t="n">
        <v>4801</v>
      </c>
      <c r="D247" s="6" t="n">
        <v>5514</v>
      </c>
    </row>
    <row r="248">
      <c r="A248" s="4" t="inlineStr">
        <is>
          <t>Year five</t>
        </is>
      </c>
      <c r="C248" s="6" t="n">
        <v>4530</v>
      </c>
      <c r="D248" s="6" t="n">
        <v>4083</v>
      </c>
    </row>
    <row r="249">
      <c r="A249" s="4" t="inlineStr">
        <is>
          <t>Prior</t>
        </is>
      </c>
      <c r="C249" s="6" t="n">
        <v>67463</v>
      </c>
      <c r="D249" s="6" t="n">
        <v>83060</v>
      </c>
    </row>
    <row r="250">
      <c r="A250" s="4" t="inlineStr">
        <is>
          <t>Total</t>
        </is>
      </c>
      <c r="C250" s="6" t="n">
        <v>85084</v>
      </c>
      <c r="D250" s="6" t="n">
        <v>105408</v>
      </c>
    </row>
    <row r="251">
      <c r="A251" s="4" t="inlineStr">
        <is>
          <t>Revolving</t>
        </is>
      </c>
      <c r="C251" s="6" t="n">
        <v>48176</v>
      </c>
      <c r="D251" s="6" t="n">
        <v>53654</v>
      </c>
    </row>
    <row r="252">
      <c r="A252" s="4" t="inlineStr">
        <is>
          <t>Consumer | FICO score less than 600 | LTV less than or equal to 70% | Residential Mortgages</t>
        </is>
      </c>
    </row>
    <row r="253">
      <c r="A253" s="3" t="inlineStr">
        <is>
          <t>Loans Receivable [Line Items]</t>
        </is>
      </c>
    </row>
    <row r="254">
      <c r="A254" s="4" t="inlineStr">
        <is>
          <t>Current fiscal year</t>
        </is>
      </c>
      <c r="C254" s="6" t="n">
        <v>473</v>
      </c>
      <c r="D254" s="6" t="n">
        <v>876</v>
      </c>
    </row>
    <row r="255">
      <c r="A255" s="4" t="inlineStr">
        <is>
          <t>Year two</t>
        </is>
      </c>
      <c r="C255" s="6" t="n">
        <v>3071</v>
      </c>
      <c r="D255" s="6" t="n">
        <v>3988</v>
      </c>
    </row>
    <row r="256">
      <c r="A256" s="4" t="inlineStr">
        <is>
          <t>Year three</t>
        </is>
      </c>
      <c r="C256" s="6" t="n">
        <v>6423</v>
      </c>
      <c r="D256" s="6" t="n">
        <v>6255</v>
      </c>
    </row>
    <row r="257">
      <c r="A257" s="4" t="inlineStr">
        <is>
          <t>Year four</t>
        </is>
      </c>
      <c r="C257" s="6" t="n">
        <v>10459</v>
      </c>
      <c r="D257" s="6" t="n">
        <v>13646</v>
      </c>
    </row>
    <row r="258">
      <c r="A258" s="4" t="inlineStr">
        <is>
          <t>Year five</t>
        </is>
      </c>
      <c r="C258" s="6" t="n">
        <v>15692</v>
      </c>
      <c r="D258" s="6" t="n">
        <v>13775</v>
      </c>
    </row>
    <row r="259">
      <c r="A259" s="4" t="inlineStr">
        <is>
          <t>Prior</t>
        </is>
      </c>
      <c r="C259" s="6" t="n">
        <v>80996</v>
      </c>
      <c r="D259" s="6" t="n">
        <v>109076</v>
      </c>
    </row>
    <row r="260">
      <c r="A260" s="4" t="inlineStr">
        <is>
          <t>Total</t>
        </is>
      </c>
      <c r="C260" s="6" t="n">
        <v>117114</v>
      </c>
      <c r="D260" s="6" t="n">
        <v>147616</v>
      </c>
    </row>
    <row r="261">
      <c r="A261" s="4" t="inlineStr">
        <is>
          <t>Consumer | FICO score less than 600 | LTV less than or equal to 70% | Home equity loans and lines of credit</t>
        </is>
      </c>
    </row>
    <row r="262">
      <c r="A262" s="3" t="inlineStr">
        <is>
          <t>Loans Receivable [Line Items]</t>
        </is>
      </c>
    </row>
    <row r="263">
      <c r="A263" s="4" t="inlineStr">
        <is>
          <t>Current fiscal year</t>
        </is>
      </c>
      <c r="C263" s="6" t="n">
        <v>124</v>
      </c>
      <c r="D263" s="6" t="n">
        <v>727</v>
      </c>
    </row>
    <row r="264">
      <c r="A264" s="4" t="inlineStr">
        <is>
          <t>Year two</t>
        </is>
      </c>
      <c r="C264" s="6" t="n">
        <v>782</v>
      </c>
      <c r="D264" s="6" t="n">
        <v>3389</v>
      </c>
    </row>
    <row r="265">
      <c r="A265" s="4" t="inlineStr">
        <is>
          <t>Year three</t>
        </is>
      </c>
      <c r="C265" s="6" t="n">
        <v>3491</v>
      </c>
      <c r="D265" s="6" t="n">
        <v>7255</v>
      </c>
    </row>
    <row r="266">
      <c r="A266" s="4" t="inlineStr">
        <is>
          <t>Year four</t>
        </is>
      </c>
      <c r="C266" s="6" t="n">
        <v>9835</v>
      </c>
      <c r="D266" s="6" t="n">
        <v>10780</v>
      </c>
    </row>
    <row r="267">
      <c r="A267" s="4" t="inlineStr">
        <is>
          <t>Year five</t>
        </is>
      </c>
      <c r="C267" s="6" t="n">
        <v>11918</v>
      </c>
      <c r="D267" s="6" t="n">
        <v>15566</v>
      </c>
    </row>
    <row r="268">
      <c r="A268" s="4" t="inlineStr">
        <is>
          <t>Prior</t>
        </is>
      </c>
      <c r="C268" s="6" t="n">
        <v>107603</v>
      </c>
      <c r="D268" s="6" t="n">
        <v>121240</v>
      </c>
    </row>
    <row r="269">
      <c r="A269" s="4" t="inlineStr">
        <is>
          <t>Total</t>
        </is>
      </c>
      <c r="C269" s="6" t="n">
        <v>133753</v>
      </c>
      <c r="D269" s="6" t="n">
        <v>158957</v>
      </c>
    </row>
    <row r="270">
      <c r="A270" s="4" t="inlineStr">
        <is>
          <t>Revolving</t>
        </is>
      </c>
      <c r="C270" s="6" t="n">
        <v>116942</v>
      </c>
      <c r="D270" s="6" t="n">
        <v>137921</v>
      </c>
    </row>
    <row r="271">
      <c r="A271" s="4" t="inlineStr">
        <is>
          <t>Consumer | FICO score less than 600 | LTV of 70.01% to 80% | Residential Mortgages</t>
        </is>
      </c>
    </row>
    <row r="272">
      <c r="A272" s="3" t="inlineStr">
        <is>
          <t>Loans Receivable [Line Items]</t>
        </is>
      </c>
    </row>
    <row r="273">
      <c r="A273" s="4" t="inlineStr">
        <is>
          <t>Current fiscal year</t>
        </is>
      </c>
      <c r="C273" s="6" t="n">
        <v>554</v>
      </c>
      <c r="D273" s="6" t="n">
        <v>1053</v>
      </c>
    </row>
    <row r="274">
      <c r="A274" s="4" t="inlineStr">
        <is>
          <t>Year two</t>
        </is>
      </c>
      <c r="C274" s="6" t="n">
        <v>890</v>
      </c>
      <c r="D274" s="6" t="n">
        <v>5235</v>
      </c>
    </row>
    <row r="275">
      <c r="A275" s="4" t="inlineStr">
        <is>
          <t>Year three</t>
        </is>
      </c>
      <c r="C275" s="6" t="n">
        <v>9350</v>
      </c>
      <c r="D275" s="6" t="n">
        <v>4603</v>
      </c>
    </row>
    <row r="276">
      <c r="A276" s="4" t="inlineStr">
        <is>
          <t>Year four</t>
        </is>
      </c>
      <c r="C276" s="6" t="n">
        <v>6536</v>
      </c>
      <c r="D276" s="6" t="n">
        <v>7707</v>
      </c>
    </row>
    <row r="277">
      <c r="A277" s="4" t="inlineStr">
        <is>
          <t>Year five</t>
        </is>
      </c>
      <c r="C277" s="6" t="n">
        <v>1992</v>
      </c>
      <c r="D277" s="6" t="n">
        <v>3406</v>
      </c>
    </row>
    <row r="278">
      <c r="A278" s="4" t="inlineStr">
        <is>
          <t>Prior</t>
        </is>
      </c>
      <c r="C278" s="6" t="n">
        <v>791</v>
      </c>
      <c r="D278" s="6" t="n">
        <v>2832</v>
      </c>
    </row>
    <row r="279">
      <c r="A279" s="4" t="inlineStr">
        <is>
          <t>Total</t>
        </is>
      </c>
      <c r="C279" s="6" t="n">
        <v>20113</v>
      </c>
      <c r="D279" s="6" t="n">
        <v>24836</v>
      </c>
    </row>
    <row r="280">
      <c r="A280" s="4" t="inlineStr">
        <is>
          <t>Consumer | FICO score less than 600 | LTV of 70.01% to 90% | Home equity loans and lines of credit</t>
        </is>
      </c>
    </row>
    <row r="281">
      <c r="A281" s="3" t="inlineStr">
        <is>
          <t>Loans Receivable [Line Items]</t>
        </is>
      </c>
    </row>
    <row r="282">
      <c r="A282" s="4" t="inlineStr">
        <is>
          <t>Current fiscal year</t>
        </is>
      </c>
      <c r="C282" s="6" t="n">
        <v>22</v>
      </c>
      <c r="D282" s="6" t="n">
        <v>238</v>
      </c>
    </row>
    <row r="283">
      <c r="A283" s="4" t="inlineStr">
        <is>
          <t>Year two</t>
        </is>
      </c>
      <c r="C283" s="6" t="n">
        <v>0</v>
      </c>
      <c r="D283" s="6" t="n">
        <v>1901</v>
      </c>
    </row>
    <row r="284">
      <c r="A284" s="4" t="inlineStr">
        <is>
          <t>Year three</t>
        </is>
      </c>
      <c r="C284" s="6" t="n">
        <v>279</v>
      </c>
      <c r="D284" s="6" t="n">
        <v>4029</v>
      </c>
    </row>
    <row r="285">
      <c r="A285" s="4" t="inlineStr">
        <is>
          <t>Year four</t>
        </is>
      </c>
      <c r="C285" s="6" t="n">
        <v>300</v>
      </c>
      <c r="D285" s="6" t="n">
        <v>2727</v>
      </c>
    </row>
    <row r="286">
      <c r="A286" s="4" t="inlineStr">
        <is>
          <t>Year five</t>
        </is>
      </c>
      <c r="C286" s="6" t="n">
        <v>45</v>
      </c>
      <c r="D286" s="6" t="n">
        <v>1698</v>
      </c>
    </row>
    <row r="287">
      <c r="A287" s="4" t="inlineStr">
        <is>
          <t>Prior</t>
        </is>
      </c>
      <c r="C287" s="6" t="n">
        <v>2223</v>
      </c>
      <c r="D287" s="6" t="n">
        <v>13383</v>
      </c>
    </row>
    <row r="288">
      <c r="A288" s="4" t="inlineStr">
        <is>
          <t>Total</t>
        </is>
      </c>
      <c r="C288" s="6" t="n">
        <v>2869</v>
      </c>
      <c r="D288" s="6" t="n">
        <v>23976</v>
      </c>
    </row>
    <row r="289">
      <c r="A289" s="4" t="inlineStr">
        <is>
          <t>Revolving</t>
        </is>
      </c>
      <c r="C289" s="6" t="n">
        <v>2779</v>
      </c>
      <c r="D289" s="6" t="n">
        <v>21484</v>
      </c>
    </row>
    <row r="290">
      <c r="A290" s="4" t="inlineStr">
        <is>
          <t>Consumer | FICO score less than 600 | LTV of 80.01% to 90% | Residential Mortgages</t>
        </is>
      </c>
    </row>
    <row r="291">
      <c r="A291" s="3" t="inlineStr">
        <is>
          <t>Loans Receivable [Line Items]</t>
        </is>
      </c>
    </row>
    <row r="292">
      <c r="A292" s="4" t="inlineStr">
        <is>
          <t>Current fiscal year</t>
        </is>
      </c>
      <c r="C292" s="6" t="n">
        <v>1107</v>
      </c>
      <c r="D292" s="6" t="n">
        <v>221</v>
      </c>
    </row>
    <row r="293">
      <c r="A293" s="4" t="inlineStr">
        <is>
          <t>Year two</t>
        </is>
      </c>
      <c r="C293" s="6" t="n">
        <v>758</v>
      </c>
      <c r="D293" s="6" t="n">
        <v>8801</v>
      </c>
    </row>
    <row r="294">
      <c r="A294" s="4" t="inlineStr">
        <is>
          <t>Year three</t>
        </is>
      </c>
      <c r="C294" s="6" t="n">
        <v>122</v>
      </c>
      <c r="D294" s="6" t="n">
        <v>8442</v>
      </c>
    </row>
    <row r="295">
      <c r="A295" s="4" t="inlineStr">
        <is>
          <t>Year four</t>
        </is>
      </c>
      <c r="C295" s="6" t="n">
        <v>0</v>
      </c>
      <c r="D295" s="6" t="n">
        <v>1577</v>
      </c>
    </row>
    <row r="296">
      <c r="A296" s="4" t="inlineStr">
        <is>
          <t>Year five</t>
        </is>
      </c>
      <c r="C296" s="6" t="n">
        <v>194</v>
      </c>
      <c r="D296" s="6" t="n">
        <v>0</v>
      </c>
    </row>
    <row r="297">
      <c r="A297" s="4" t="inlineStr">
        <is>
          <t>Prior</t>
        </is>
      </c>
      <c r="C297" s="6" t="n">
        <v>323</v>
      </c>
      <c r="D297" s="6" t="n">
        <v>1102</v>
      </c>
    </row>
    <row r="298">
      <c r="A298" s="4" t="inlineStr">
        <is>
          <t>Total</t>
        </is>
      </c>
      <c r="C298" s="6" t="n">
        <v>2504</v>
      </c>
      <c r="D298" s="6" t="n">
        <v>20143</v>
      </c>
    </row>
    <row r="299">
      <c r="A299" s="4" t="inlineStr">
        <is>
          <t>Consumer | FICO score less than 600 | LTV of 90.01% to 100% | Residential Mortgages</t>
        </is>
      </c>
    </row>
    <row r="300">
      <c r="A300" s="3" t="inlineStr">
        <is>
          <t>Loans Receivable [Line Items]</t>
        </is>
      </c>
    </row>
    <row r="301">
      <c r="A301" s="4" t="inlineStr">
        <is>
          <t>Current fiscal year</t>
        </is>
      </c>
      <c r="C301" s="6" t="n">
        <v>222</v>
      </c>
      <c r="D301" s="6" t="n">
        <v>292</v>
      </c>
    </row>
    <row r="302">
      <c r="A302" s="4" t="inlineStr">
        <is>
          <t>Year two</t>
        </is>
      </c>
      <c r="C302" s="6" t="n">
        <v>0</v>
      </c>
      <c r="D302" s="6" t="n">
        <v>2792</v>
      </c>
    </row>
    <row r="303">
      <c r="A303" s="4" t="inlineStr">
        <is>
          <t>Year three</t>
        </is>
      </c>
      <c r="C303" s="6" t="n">
        <v>0</v>
      </c>
      <c r="D303" s="6" t="n">
        <v>0</v>
      </c>
    </row>
    <row r="304">
      <c r="A304" s="4" t="inlineStr">
        <is>
          <t>Year four</t>
        </is>
      </c>
      <c r="C304" s="6" t="n">
        <v>0</v>
      </c>
      <c r="D304" s="6" t="n">
        <v>0</v>
      </c>
    </row>
    <row r="305">
      <c r="A305" s="4" t="inlineStr">
        <is>
          <t>Year five</t>
        </is>
      </c>
      <c r="C305" s="6" t="n">
        <v>0</v>
      </c>
      <c r="D305" s="6" t="n">
        <v>219</v>
      </c>
    </row>
    <row r="306">
      <c r="A306" s="4" t="inlineStr">
        <is>
          <t>Prior</t>
        </is>
      </c>
      <c r="C306" s="6" t="n">
        <v>0</v>
      </c>
      <c r="D306" s="6" t="n">
        <v>690</v>
      </c>
    </row>
    <row r="307">
      <c r="A307" s="4" t="inlineStr">
        <is>
          <t>Total</t>
        </is>
      </c>
      <c r="C307" s="6" t="n">
        <v>222</v>
      </c>
      <c r="D307" s="6" t="n">
        <v>3993</v>
      </c>
    </row>
    <row r="308">
      <c r="A308" s="4" t="inlineStr">
        <is>
          <t>Consumer | FICO score less than 600 | LTV of 90.01% to 110% | Home equity loans and lines of credit</t>
        </is>
      </c>
    </row>
    <row r="309">
      <c r="A309" s="3" t="inlineStr">
        <is>
          <t>Loans Receivable [Line Items]</t>
        </is>
      </c>
    </row>
    <row r="310">
      <c r="A310" s="4" t="inlineStr">
        <is>
          <t>Current fiscal year</t>
        </is>
      </c>
      <c r="C310" s="6" t="n">
        <v>0</v>
      </c>
      <c r="D310" s="6" t="n">
        <v>0</v>
      </c>
    </row>
    <row r="311">
      <c r="A311" s="4" t="inlineStr">
        <is>
          <t>Year two</t>
        </is>
      </c>
      <c r="C311" s="6" t="n">
        <v>0</v>
      </c>
      <c r="D311" s="6" t="n">
        <v>0</v>
      </c>
    </row>
    <row r="312">
      <c r="A312" s="4" t="inlineStr">
        <is>
          <t>Year three</t>
        </is>
      </c>
      <c r="C312" s="6" t="n">
        <v>0</v>
      </c>
      <c r="D312" s="6" t="n">
        <v>0</v>
      </c>
    </row>
    <row r="313">
      <c r="A313" s="4" t="inlineStr">
        <is>
          <t>Year four</t>
        </is>
      </c>
      <c r="C313" s="6" t="n">
        <v>0</v>
      </c>
      <c r="D313" s="6" t="n">
        <v>0</v>
      </c>
    </row>
    <row r="314">
      <c r="A314" s="4" t="inlineStr">
        <is>
          <t>Year five</t>
        </is>
      </c>
      <c r="C314" s="6" t="n">
        <v>0</v>
      </c>
      <c r="D314" s="6" t="n">
        <v>0</v>
      </c>
    </row>
    <row r="315">
      <c r="A315" s="4" t="inlineStr">
        <is>
          <t>Prior</t>
        </is>
      </c>
      <c r="C315" s="6" t="n">
        <v>716</v>
      </c>
      <c r="D315" s="6" t="n">
        <v>2389</v>
      </c>
    </row>
    <row r="316">
      <c r="A316" s="4" t="inlineStr">
        <is>
          <t>Total</t>
        </is>
      </c>
      <c r="C316" s="6" t="n">
        <v>716</v>
      </c>
      <c r="D316" s="6" t="n">
        <v>2389</v>
      </c>
    </row>
    <row r="317">
      <c r="A317" s="4" t="inlineStr">
        <is>
          <t>Revolving</t>
        </is>
      </c>
      <c r="C317" s="6" t="n">
        <v>657</v>
      </c>
      <c r="D317" s="6" t="n">
        <v>2017</v>
      </c>
    </row>
    <row r="318">
      <c r="A318" s="4" t="inlineStr">
        <is>
          <t>Consumer | FICO score less than 600 | LTV of 100.01% to 110% | Residential Mortgages</t>
        </is>
      </c>
    </row>
    <row r="319">
      <c r="A319" s="3" t="inlineStr">
        <is>
          <t>Loans Receivable [Line Items]</t>
        </is>
      </c>
    </row>
    <row r="320">
      <c r="A320" s="4" t="inlineStr">
        <is>
          <t>Current fiscal year</t>
        </is>
      </c>
      <c r="C320" s="6" t="n">
        <v>0</v>
      </c>
      <c r="D320" s="6" t="n">
        <v>0</v>
      </c>
    </row>
    <row r="321">
      <c r="A321" s="4" t="inlineStr">
        <is>
          <t>Year two</t>
        </is>
      </c>
      <c r="C321" s="6" t="n">
        <v>0</v>
      </c>
      <c r="D321" s="6" t="n">
        <v>0</v>
      </c>
    </row>
    <row r="322">
      <c r="A322" s="4" t="inlineStr">
        <is>
          <t>Year three</t>
        </is>
      </c>
      <c r="C322" s="6" t="n">
        <v>0</v>
      </c>
      <c r="D322" s="6" t="n">
        <v>0</v>
      </c>
    </row>
    <row r="323">
      <c r="A323" s="4" t="inlineStr">
        <is>
          <t>Year four</t>
        </is>
      </c>
      <c r="C323" s="6" t="n">
        <v>0</v>
      </c>
      <c r="D323" s="6" t="n">
        <v>0</v>
      </c>
    </row>
    <row r="324">
      <c r="A324" s="4" t="inlineStr">
        <is>
          <t>Year five</t>
        </is>
      </c>
      <c r="C324" s="6" t="n">
        <v>0</v>
      </c>
      <c r="D324" s="6" t="n">
        <v>0</v>
      </c>
    </row>
    <row r="325">
      <c r="A325" s="4" t="inlineStr">
        <is>
          <t>Prior</t>
        </is>
      </c>
      <c r="C325" s="6" t="n">
        <v>0</v>
      </c>
      <c r="D325" s="6" t="n">
        <v>353</v>
      </c>
    </row>
    <row r="326">
      <c r="A326" s="4" t="inlineStr">
        <is>
          <t>Total</t>
        </is>
      </c>
      <c r="C326" s="6" t="n">
        <v>0</v>
      </c>
      <c r="D326" s="6" t="n">
        <v>353</v>
      </c>
    </row>
    <row r="327">
      <c r="A327" s="4" t="inlineStr">
        <is>
          <t>Consumer | FICO score less than 600 | LTV greater than 110% | Residential Mortgages</t>
        </is>
      </c>
    </row>
    <row r="328">
      <c r="A328" s="3" t="inlineStr">
        <is>
          <t>Loans Receivable [Line Items]</t>
        </is>
      </c>
    </row>
    <row r="329">
      <c r="A329" s="4" t="inlineStr">
        <is>
          <t>Current fiscal year</t>
        </is>
      </c>
      <c r="C329" s="6" t="n">
        <v>0</v>
      </c>
      <c r="D329" s="6" t="n">
        <v>0</v>
      </c>
    </row>
    <row r="330">
      <c r="A330" s="4" t="inlineStr">
        <is>
          <t>Year two</t>
        </is>
      </c>
      <c r="C330" s="6" t="n">
        <v>0</v>
      </c>
      <c r="D330" s="6" t="n">
        <v>0</v>
      </c>
    </row>
    <row r="331">
      <c r="A331" s="4" t="inlineStr">
        <is>
          <t>Year three</t>
        </is>
      </c>
      <c r="C331" s="6" t="n">
        <v>0</v>
      </c>
      <c r="D331" s="6" t="n">
        <v>0</v>
      </c>
    </row>
    <row r="332">
      <c r="A332" s="4" t="inlineStr">
        <is>
          <t>Year four</t>
        </is>
      </c>
      <c r="C332" s="6" t="n">
        <v>0</v>
      </c>
      <c r="D332" s="6" t="n">
        <v>0</v>
      </c>
    </row>
    <row r="333">
      <c r="A333" s="4" t="inlineStr">
        <is>
          <t>Year five</t>
        </is>
      </c>
      <c r="C333" s="6" t="n">
        <v>0</v>
      </c>
      <c r="D333" s="6" t="n">
        <v>0</v>
      </c>
    </row>
    <row r="334">
      <c r="A334" s="4" t="inlineStr">
        <is>
          <t>Prior</t>
        </is>
      </c>
      <c r="C334" s="6" t="n">
        <v>1199</v>
      </c>
      <c r="D334" s="6" t="n">
        <v>1445</v>
      </c>
    </row>
    <row r="335">
      <c r="A335" s="4" t="inlineStr">
        <is>
          <t>Total</t>
        </is>
      </c>
      <c r="C335" s="6" t="n">
        <v>1199</v>
      </c>
      <c r="D335" s="6" t="n">
        <v>1445</v>
      </c>
    </row>
    <row r="336">
      <c r="A336" s="4" t="inlineStr">
        <is>
          <t>Consumer | FICO score less than 600 | LTV greater than 110% | Home equity loans and lines of credit</t>
        </is>
      </c>
    </row>
    <row r="337">
      <c r="A337" s="3" t="inlineStr">
        <is>
          <t>Loans Receivable [Line Items]</t>
        </is>
      </c>
    </row>
    <row r="338">
      <c r="A338" s="4" t="inlineStr">
        <is>
          <t>Current fiscal year</t>
        </is>
      </c>
      <c r="C338" s="6" t="n">
        <v>0</v>
      </c>
      <c r="D338" s="6" t="n">
        <v>0</v>
      </c>
    </row>
    <row r="339">
      <c r="A339" s="4" t="inlineStr">
        <is>
          <t>Year two</t>
        </is>
      </c>
      <c r="C339" s="6" t="n">
        <v>0</v>
      </c>
      <c r="D339" s="6" t="n">
        <v>0</v>
      </c>
    </row>
    <row r="340">
      <c r="A340" s="4" t="inlineStr">
        <is>
          <t>Year three</t>
        </is>
      </c>
      <c r="C340" s="6" t="n">
        <v>0</v>
      </c>
      <c r="D340" s="6" t="n">
        <v>0</v>
      </c>
    </row>
    <row r="341">
      <c r="A341" s="4" t="inlineStr">
        <is>
          <t>Year four</t>
        </is>
      </c>
      <c r="C341" s="6" t="n">
        <v>0</v>
      </c>
      <c r="D341" s="6" t="n">
        <v>0</v>
      </c>
    </row>
    <row r="342">
      <c r="A342" s="4" t="inlineStr">
        <is>
          <t>Year five</t>
        </is>
      </c>
      <c r="C342" s="6" t="n">
        <v>0</v>
      </c>
      <c r="D342" s="6" t="n">
        <v>0</v>
      </c>
    </row>
    <row r="343">
      <c r="A343" s="4" t="inlineStr">
        <is>
          <t>Prior</t>
        </is>
      </c>
      <c r="C343" s="6" t="n">
        <v>1059</v>
      </c>
      <c r="D343" s="6" t="n">
        <v>2391</v>
      </c>
    </row>
    <row r="344">
      <c r="A344" s="4" t="inlineStr">
        <is>
          <t>Total</t>
        </is>
      </c>
      <c r="C344" s="6" t="n">
        <v>1059</v>
      </c>
      <c r="D344" s="6" t="n">
        <v>2391</v>
      </c>
    </row>
    <row r="345">
      <c r="A345" s="4" t="inlineStr">
        <is>
          <t>Revolving</t>
        </is>
      </c>
      <c r="C345" s="6" t="n">
        <v>1035</v>
      </c>
      <c r="D345" s="6" t="n">
        <v>2369</v>
      </c>
    </row>
    <row r="346">
      <c r="A346" s="4" t="inlineStr">
        <is>
          <t>Consumer | FICO score less than 600 | LTV not applicable | Residential Mortgages</t>
        </is>
      </c>
    </row>
    <row r="347">
      <c r="A347" s="3" t="inlineStr">
        <is>
          <t>Loans Receivable [Line Items]</t>
        </is>
      </c>
    </row>
    <row r="348">
      <c r="A348" s="4" t="inlineStr">
        <is>
          <t>Current fiscal year</t>
        </is>
      </c>
      <c r="C348" s="6" t="n">
        <v>0</v>
      </c>
      <c r="D348" s="6" t="n">
        <v>0</v>
      </c>
    </row>
    <row r="349">
      <c r="A349" s="4" t="inlineStr">
        <is>
          <t>Year two</t>
        </is>
      </c>
      <c r="C349" s="6" t="n">
        <v>0</v>
      </c>
      <c r="D349" s="6" t="n">
        <v>0</v>
      </c>
    </row>
    <row r="350">
      <c r="A350" s="4" t="inlineStr">
        <is>
          <t>Year three</t>
        </is>
      </c>
      <c r="C350" s="6" t="n">
        <v>0</v>
      </c>
      <c r="D350" s="6" t="n">
        <v>0</v>
      </c>
    </row>
    <row r="351">
      <c r="A351" s="4" t="inlineStr">
        <is>
          <t>Year four</t>
        </is>
      </c>
      <c r="C351" s="6" t="n">
        <v>0</v>
      </c>
      <c r="D351" s="6" t="n">
        <v>0</v>
      </c>
    </row>
    <row r="352">
      <c r="A352" s="4" t="inlineStr">
        <is>
          <t>Year five</t>
        </is>
      </c>
      <c r="C352" s="6" t="n">
        <v>0</v>
      </c>
      <c r="D352" s="6" t="n">
        <v>0</v>
      </c>
    </row>
    <row r="353">
      <c r="A353" s="4" t="inlineStr">
        <is>
          <t>Prior</t>
        </is>
      </c>
      <c r="C353" s="6" t="n">
        <v>0</v>
      </c>
      <c r="D353" s="6" t="n">
        <v>92</v>
      </c>
    </row>
    <row r="354">
      <c r="A354" s="4" t="inlineStr">
        <is>
          <t>Total</t>
        </is>
      </c>
      <c r="C354" s="6" t="n">
        <v>0</v>
      </c>
      <c r="D354" s="6" t="n">
        <v>92</v>
      </c>
    </row>
    <row r="355">
      <c r="A355" s="4" t="inlineStr">
        <is>
          <t>Consumer | FICO score less than 600 | LTV not applicable | Home equity loans and lines of credit</t>
        </is>
      </c>
    </row>
    <row r="356">
      <c r="A356" s="3" t="inlineStr">
        <is>
          <t>Loans Receivable [Line Items]</t>
        </is>
      </c>
    </row>
    <row r="357">
      <c r="A357" s="4" t="inlineStr">
        <is>
          <t>Current fiscal year</t>
        </is>
      </c>
      <c r="C357" s="6" t="n">
        <v>0</v>
      </c>
      <c r="D357" s="6" t="n">
        <v>0</v>
      </c>
    </row>
    <row r="358">
      <c r="A358" s="4" t="inlineStr">
        <is>
          <t>Year two</t>
        </is>
      </c>
      <c r="C358" s="6" t="n">
        <v>0</v>
      </c>
      <c r="D358" s="6" t="n">
        <v>0</v>
      </c>
    </row>
    <row r="359">
      <c r="A359" s="4" t="inlineStr">
        <is>
          <t>Year three</t>
        </is>
      </c>
      <c r="C359" s="6" t="n">
        <v>25</v>
      </c>
      <c r="D359" s="6" t="n">
        <v>0</v>
      </c>
    </row>
    <row r="360">
      <c r="A360" s="4" t="inlineStr">
        <is>
          <t>Year four</t>
        </is>
      </c>
      <c r="C360" s="6" t="n">
        <v>0</v>
      </c>
      <c r="D360" s="6" t="n">
        <v>15</v>
      </c>
    </row>
    <row r="361">
      <c r="A361" s="4" t="inlineStr">
        <is>
          <t>Year five</t>
        </is>
      </c>
      <c r="C361" s="6" t="n">
        <v>100</v>
      </c>
      <c r="D361" s="6" t="n">
        <v>0</v>
      </c>
    </row>
    <row r="362">
      <c r="A362" s="4" t="inlineStr">
        <is>
          <t>Prior</t>
        </is>
      </c>
      <c r="C362" s="6" t="n">
        <v>60</v>
      </c>
      <c r="D362" s="6" t="n">
        <v>562</v>
      </c>
    </row>
    <row r="363">
      <c r="A363" s="4" t="inlineStr">
        <is>
          <t>Total</t>
        </is>
      </c>
      <c r="C363" s="6" t="n">
        <v>185</v>
      </c>
      <c r="D363" s="6" t="n">
        <v>577</v>
      </c>
    </row>
    <row r="364">
      <c r="A364" s="4" t="inlineStr">
        <is>
          <t>Revolving</t>
        </is>
      </c>
      <c r="C364" s="6" t="n">
        <v>184</v>
      </c>
      <c r="D364" s="6" t="n">
        <v>555</v>
      </c>
    </row>
    <row r="365">
      <c r="A365" s="4" t="inlineStr">
        <is>
          <t>Consumer | FICO score of 600 to 639 | LTV less than or equal to 70% | Residential Mortgages</t>
        </is>
      </c>
    </row>
    <row r="366">
      <c r="A366" s="3" t="inlineStr">
        <is>
          <t>Loans Receivable [Line Items]</t>
        </is>
      </c>
    </row>
    <row r="367">
      <c r="A367" s="4" t="inlineStr">
        <is>
          <t>Current fiscal year</t>
        </is>
      </c>
      <c r="C367" s="6" t="n">
        <v>874</v>
      </c>
      <c r="D367" s="6" t="n">
        <v>3058</v>
      </c>
    </row>
    <row r="368">
      <c r="A368" s="4" t="inlineStr">
        <is>
          <t>Year two</t>
        </is>
      </c>
      <c r="C368" s="6" t="n">
        <v>7579</v>
      </c>
      <c r="D368" s="6" t="n">
        <v>3923</v>
      </c>
    </row>
    <row r="369">
      <c r="A369" s="4" t="inlineStr">
        <is>
          <t>Year three</t>
        </is>
      </c>
      <c r="C369" s="6" t="n">
        <v>16259</v>
      </c>
      <c r="D369" s="6" t="n">
        <v>4275</v>
      </c>
    </row>
    <row r="370">
      <c r="A370" s="4" t="inlineStr">
        <is>
          <t>Year four</t>
        </is>
      </c>
      <c r="C370" s="6" t="n">
        <v>5273</v>
      </c>
      <c r="D370" s="6" t="n">
        <v>11593</v>
      </c>
    </row>
    <row r="371">
      <c r="A371" s="4" t="inlineStr">
        <is>
          <t>Year five</t>
        </is>
      </c>
      <c r="C371" s="6" t="n">
        <v>11251</v>
      </c>
      <c r="D371" s="6" t="n">
        <v>10710</v>
      </c>
    </row>
    <row r="372">
      <c r="A372" s="4" t="inlineStr">
        <is>
          <t>Prior</t>
        </is>
      </c>
      <c r="C372" s="6" t="n">
        <v>65491</v>
      </c>
      <c r="D372" s="6" t="n">
        <v>81496</v>
      </c>
    </row>
    <row r="373">
      <c r="A373" s="4" t="inlineStr">
        <is>
          <t>Total</t>
        </is>
      </c>
      <c r="C373" s="6" t="n">
        <v>106727</v>
      </c>
      <c r="D373" s="6" t="n">
        <v>115055</v>
      </c>
    </row>
    <row r="374">
      <c r="A374" s="4" t="inlineStr">
        <is>
          <t>Consumer | FICO score of 600 to 639 | LTV less than or equal to 70% | Home equity loans and lines of credit</t>
        </is>
      </c>
    </row>
    <row r="375">
      <c r="A375" s="3" t="inlineStr">
        <is>
          <t>Loans Receivable [Line Items]</t>
        </is>
      </c>
    </row>
    <row r="376">
      <c r="A376" s="4" t="inlineStr">
        <is>
          <t>Current fiscal year</t>
        </is>
      </c>
      <c r="C376" s="6" t="n">
        <v>332</v>
      </c>
      <c r="D376" s="6" t="n">
        <v>1265</v>
      </c>
    </row>
    <row r="377">
      <c r="A377" s="4" t="inlineStr">
        <is>
          <t>Year two</t>
        </is>
      </c>
      <c r="C377" s="6" t="n">
        <v>1764</v>
      </c>
      <c r="D377" s="6" t="n">
        <v>2589</v>
      </c>
    </row>
    <row r="378">
      <c r="A378" s="4" t="inlineStr">
        <is>
          <t>Year three</t>
        </is>
      </c>
      <c r="C378" s="6" t="n">
        <v>5558</v>
      </c>
      <c r="D378" s="6" t="n">
        <v>8921</v>
      </c>
    </row>
    <row r="379">
      <c r="A379" s="4" t="inlineStr">
        <is>
          <t>Year four</t>
        </is>
      </c>
      <c r="C379" s="6" t="n">
        <v>10950</v>
      </c>
      <c r="D379" s="6" t="n">
        <v>13240</v>
      </c>
    </row>
    <row r="380">
      <c r="A380" s="4" t="inlineStr">
        <is>
          <t>Year five</t>
        </is>
      </c>
      <c r="C380" s="6" t="n">
        <v>11225</v>
      </c>
      <c r="D380" s="6" t="n">
        <v>11873</v>
      </c>
    </row>
    <row r="381">
      <c r="A381" s="4" t="inlineStr">
        <is>
          <t>Prior</t>
        </is>
      </c>
      <c r="C381" s="6" t="n">
        <v>91711</v>
      </c>
      <c r="D381" s="6" t="n">
        <v>100148</v>
      </c>
    </row>
    <row r="382">
      <c r="A382" s="4" t="inlineStr">
        <is>
          <t>Total</t>
        </is>
      </c>
      <c r="C382" s="6" t="n">
        <v>121540</v>
      </c>
      <c r="D382" s="6" t="n">
        <v>138036</v>
      </c>
    </row>
    <row r="383">
      <c r="A383" s="4" t="inlineStr">
        <is>
          <t>Revolving</t>
        </is>
      </c>
      <c r="C383" s="6" t="n">
        <v>111806</v>
      </c>
      <c r="D383" s="6" t="n">
        <v>128515</v>
      </c>
    </row>
    <row r="384">
      <c r="A384" s="4" t="inlineStr">
        <is>
          <t>Consumer | FICO score of 600 to 639 | LTV of 70.01% to 80% | Residential Mortgages</t>
        </is>
      </c>
    </row>
    <row r="385">
      <c r="A385" s="3" t="inlineStr">
        <is>
          <t>Loans Receivable [Line Items]</t>
        </is>
      </c>
    </row>
    <row r="386">
      <c r="A386" s="4" t="inlineStr">
        <is>
          <t>Current fiscal year</t>
        </is>
      </c>
      <c r="C386" s="6" t="n">
        <v>1597</v>
      </c>
      <c r="D386" s="6" t="n">
        <v>1585</v>
      </c>
    </row>
    <row r="387">
      <c r="A387" s="4" t="inlineStr">
        <is>
          <t>Year two</t>
        </is>
      </c>
      <c r="C387" s="6" t="n">
        <v>3333</v>
      </c>
      <c r="D387" s="6" t="n">
        <v>4839</v>
      </c>
    </row>
    <row r="388">
      <c r="A388" s="4" t="inlineStr">
        <is>
          <t>Year three</t>
        </is>
      </c>
      <c r="C388" s="6" t="n">
        <v>7608</v>
      </c>
      <c r="D388" s="6" t="n">
        <v>3901</v>
      </c>
    </row>
    <row r="389">
      <c r="A389" s="4" t="inlineStr">
        <is>
          <t>Year four</t>
        </is>
      </c>
      <c r="C389" s="6" t="n">
        <v>3120</v>
      </c>
      <c r="D389" s="6" t="n">
        <v>5300</v>
      </c>
    </row>
    <row r="390">
      <c r="A390" s="4" t="inlineStr">
        <is>
          <t>Year five</t>
        </is>
      </c>
      <c r="C390" s="6" t="n">
        <v>1037</v>
      </c>
      <c r="D390" s="6" t="n">
        <v>2040</v>
      </c>
    </row>
    <row r="391">
      <c r="A391" s="4" t="inlineStr">
        <is>
          <t>Prior</t>
        </is>
      </c>
      <c r="C391" s="6" t="n">
        <v>605</v>
      </c>
      <c r="D391" s="6" t="n">
        <v>2935</v>
      </c>
    </row>
    <row r="392">
      <c r="A392" s="4" t="inlineStr">
        <is>
          <t>Total</t>
        </is>
      </c>
      <c r="C392" s="6" t="n">
        <v>17300</v>
      </c>
      <c r="D392" s="6" t="n">
        <v>20600</v>
      </c>
    </row>
    <row r="393">
      <c r="A393" s="4" t="inlineStr">
        <is>
          <t>Consumer | FICO score of 600 to 639 | LTV of 70.01% to 90% | Home equity loans and lines of credit</t>
        </is>
      </c>
    </row>
    <row r="394">
      <c r="A394" s="3" t="inlineStr">
        <is>
          <t>Loans Receivable [Line Items]</t>
        </is>
      </c>
    </row>
    <row r="395">
      <c r="A395" s="4" t="inlineStr">
        <is>
          <t>Current fiscal year</t>
        </is>
      </c>
      <c r="C395" s="6" t="n">
        <v>80</v>
      </c>
      <c r="D395" s="6" t="n">
        <v>728</v>
      </c>
    </row>
    <row r="396">
      <c r="A396" s="4" t="inlineStr">
        <is>
          <t>Year two</t>
        </is>
      </c>
      <c r="C396" s="6" t="n">
        <v>0</v>
      </c>
      <c r="D396" s="6" t="n">
        <v>3149</v>
      </c>
    </row>
    <row r="397">
      <c r="A397" s="4" t="inlineStr">
        <is>
          <t>Year three</t>
        </is>
      </c>
      <c r="C397" s="6" t="n">
        <v>396</v>
      </c>
      <c r="D397" s="6" t="n">
        <v>5618</v>
      </c>
    </row>
    <row r="398">
      <c r="A398" s="4" t="inlineStr">
        <is>
          <t>Year four</t>
        </is>
      </c>
      <c r="C398" s="6" t="n">
        <v>247</v>
      </c>
      <c r="D398" s="6" t="n">
        <v>2491</v>
      </c>
    </row>
    <row r="399">
      <c r="A399" s="4" t="inlineStr">
        <is>
          <t>Year five</t>
        </is>
      </c>
      <c r="C399" s="6" t="n">
        <v>74</v>
      </c>
      <c r="D399" s="6" t="n">
        <v>433</v>
      </c>
    </row>
    <row r="400">
      <c r="A400" s="4" t="inlineStr">
        <is>
          <t>Prior</t>
        </is>
      </c>
      <c r="C400" s="6" t="n">
        <v>2986</v>
      </c>
      <c r="D400" s="6" t="n">
        <v>8812</v>
      </c>
    </row>
    <row r="401">
      <c r="A401" s="4" t="inlineStr">
        <is>
          <t>Total</t>
        </is>
      </c>
      <c r="C401" s="6" t="n">
        <v>3783</v>
      </c>
      <c r="D401" s="6" t="n">
        <v>21231</v>
      </c>
    </row>
    <row r="402">
      <c r="A402" s="4" t="inlineStr">
        <is>
          <t>Revolving</t>
        </is>
      </c>
      <c r="C402" s="6" t="n">
        <v>3469</v>
      </c>
      <c r="D402" s="6" t="n">
        <v>19784</v>
      </c>
    </row>
    <row r="403">
      <c r="A403" s="4" t="inlineStr">
        <is>
          <t>Consumer | FICO score of 600 to 639 | LTV of 80.01% to 90% | Residential Mortgages</t>
        </is>
      </c>
    </row>
    <row r="404">
      <c r="A404" s="3" t="inlineStr">
        <is>
          <t>Loans Receivable [Line Items]</t>
        </is>
      </c>
    </row>
    <row r="405">
      <c r="A405" s="4" t="inlineStr">
        <is>
          <t>Current fiscal year</t>
        </is>
      </c>
      <c r="C405" s="6" t="n">
        <v>874</v>
      </c>
      <c r="D405" s="6" t="n">
        <v>1233</v>
      </c>
    </row>
    <row r="406">
      <c r="A406" s="4" t="inlineStr">
        <is>
          <t>Year two</t>
        </is>
      </c>
      <c r="C406" s="6" t="n">
        <v>2668</v>
      </c>
      <c r="D406" s="6" t="n">
        <v>6910</v>
      </c>
    </row>
    <row r="407">
      <c r="A407" s="4" t="inlineStr">
        <is>
          <t>Year three</t>
        </is>
      </c>
      <c r="C407" s="6" t="n">
        <v>249</v>
      </c>
      <c r="D407" s="6" t="n">
        <v>5693</v>
      </c>
    </row>
    <row r="408">
      <c r="A408" s="4" t="inlineStr">
        <is>
          <t>Year four</t>
        </is>
      </c>
      <c r="C408" s="6" t="n">
        <v>0</v>
      </c>
      <c r="D408" s="6" t="n">
        <v>1870</v>
      </c>
    </row>
    <row r="409">
      <c r="A409" s="4" t="inlineStr">
        <is>
          <t>Year five</t>
        </is>
      </c>
      <c r="C409" s="6" t="n">
        <v>0</v>
      </c>
      <c r="D409" s="6" t="n">
        <v>249</v>
      </c>
    </row>
    <row r="410">
      <c r="A410" s="4" t="inlineStr">
        <is>
          <t>Prior</t>
        </is>
      </c>
      <c r="C410" s="6" t="n">
        <v>686</v>
      </c>
      <c r="D410" s="6" t="n">
        <v>581</v>
      </c>
    </row>
    <row r="411">
      <c r="A411" s="4" t="inlineStr">
        <is>
          <t>Total</t>
        </is>
      </c>
      <c r="C411" s="6" t="n">
        <v>4477</v>
      </c>
      <c r="D411" s="6" t="n">
        <v>16536</v>
      </c>
    </row>
    <row r="412">
      <c r="A412" s="4" t="inlineStr">
        <is>
          <t>Consumer | FICO score of 600 to 639 | LTV of 90.01% to 100% | Residential Mortgages</t>
        </is>
      </c>
    </row>
    <row r="413">
      <c r="A413" s="3" t="inlineStr">
        <is>
          <t>Loans Receivable [Line Items]</t>
        </is>
      </c>
    </row>
    <row r="414">
      <c r="A414" s="4" t="inlineStr">
        <is>
          <t>Current fiscal year</t>
        </is>
      </c>
      <c r="C414" s="6" t="n">
        <v>2904</v>
      </c>
      <c r="D414" s="6" t="n">
        <v>2321</v>
      </c>
    </row>
    <row r="415">
      <c r="A415" s="4" t="inlineStr">
        <is>
          <t>Year two</t>
        </is>
      </c>
      <c r="C415" s="6" t="n">
        <v>0</v>
      </c>
      <c r="D415" s="6" t="n">
        <v>2364</v>
      </c>
    </row>
    <row r="416">
      <c r="A416" s="4" t="inlineStr">
        <is>
          <t>Year three</t>
        </is>
      </c>
      <c r="C416" s="6" t="n">
        <v>0</v>
      </c>
      <c r="D416" s="6" t="n">
        <v>0</v>
      </c>
    </row>
    <row r="417">
      <c r="A417" s="4" t="inlineStr">
        <is>
          <t>Year four</t>
        </is>
      </c>
      <c r="C417" s="6" t="n">
        <v>0</v>
      </c>
      <c r="D417" s="6" t="n">
        <v>0</v>
      </c>
    </row>
    <row r="418">
      <c r="A418" s="4" t="inlineStr">
        <is>
          <t>Year five</t>
        </is>
      </c>
      <c r="C418" s="6" t="n">
        <v>0</v>
      </c>
      <c r="D418" s="6" t="n">
        <v>0</v>
      </c>
    </row>
    <row r="419">
      <c r="A419" s="4" t="inlineStr">
        <is>
          <t>Prior</t>
        </is>
      </c>
      <c r="C419" s="6" t="n">
        <v>651</v>
      </c>
      <c r="D419" s="6" t="n">
        <v>193</v>
      </c>
    </row>
    <row r="420">
      <c r="A420" s="4" t="inlineStr">
        <is>
          <t>Total</t>
        </is>
      </c>
      <c r="C420" s="6" t="n">
        <v>3555</v>
      </c>
      <c r="D420" s="6" t="n">
        <v>4878</v>
      </c>
    </row>
    <row r="421">
      <c r="A421" s="4" t="inlineStr">
        <is>
          <t>Consumer | FICO score of 600 to 639 | LTV of 90.01% to 110% | Home equity loans and lines of credit</t>
        </is>
      </c>
    </row>
    <row r="422">
      <c r="A422" s="3" t="inlineStr">
        <is>
          <t>Loans Receivable [Line Items]</t>
        </is>
      </c>
    </row>
    <row r="423">
      <c r="A423" s="4" t="inlineStr">
        <is>
          <t>Current fiscal year</t>
        </is>
      </c>
      <c r="C423" s="6" t="n">
        <v>0</v>
      </c>
      <c r="D423" s="6" t="n">
        <v>0</v>
      </c>
    </row>
    <row r="424">
      <c r="A424" s="4" t="inlineStr">
        <is>
          <t>Year two</t>
        </is>
      </c>
      <c r="C424" s="6" t="n">
        <v>0</v>
      </c>
      <c r="D424" s="6" t="n">
        <v>0</v>
      </c>
    </row>
    <row r="425">
      <c r="A425" s="4" t="inlineStr">
        <is>
          <t>Year three</t>
        </is>
      </c>
      <c r="C425" s="6" t="n">
        <v>0</v>
      </c>
      <c r="D425" s="6" t="n">
        <v>0</v>
      </c>
    </row>
    <row r="426">
      <c r="A426" s="4" t="inlineStr">
        <is>
          <t>Year four</t>
        </is>
      </c>
      <c r="C426" s="6" t="n">
        <v>0</v>
      </c>
      <c r="D426" s="6" t="n">
        <v>0</v>
      </c>
    </row>
    <row r="427">
      <c r="A427" s="4" t="inlineStr">
        <is>
          <t>Year five</t>
        </is>
      </c>
      <c r="C427" s="6" t="n">
        <v>0</v>
      </c>
      <c r="D427" s="6" t="n">
        <v>0</v>
      </c>
    </row>
    <row r="428">
      <c r="A428" s="4" t="inlineStr">
        <is>
          <t>Prior</t>
        </is>
      </c>
      <c r="C428" s="6" t="n">
        <v>1520</v>
      </c>
      <c r="D428" s="6" t="n">
        <v>1803</v>
      </c>
    </row>
    <row r="429">
      <c r="A429" s="4" t="inlineStr">
        <is>
          <t>Total</t>
        </is>
      </c>
      <c r="C429" s="6" t="n">
        <v>1520</v>
      </c>
      <c r="D429" s="6" t="n">
        <v>1803</v>
      </c>
    </row>
    <row r="430">
      <c r="A430" s="4" t="inlineStr">
        <is>
          <t>Revolving</t>
        </is>
      </c>
      <c r="C430" s="6" t="n">
        <v>1347</v>
      </c>
      <c r="D430" s="6" t="n">
        <v>1706</v>
      </c>
    </row>
    <row r="431">
      <c r="A431" s="4" t="inlineStr">
        <is>
          <t>Consumer | FICO score of 600 to 639 | LTV of 100.01% to 110% | Residential Mortgages</t>
        </is>
      </c>
    </row>
    <row r="432">
      <c r="A432" s="3" t="inlineStr">
        <is>
          <t>Loans Receivable [Line Items]</t>
        </is>
      </c>
    </row>
    <row r="433">
      <c r="A433" s="4" t="inlineStr">
        <is>
          <t>Current fiscal year</t>
        </is>
      </c>
      <c r="C433" s="6" t="n">
        <v>0</v>
      </c>
      <c r="D433" s="6" t="n">
        <v>0</v>
      </c>
    </row>
    <row r="434">
      <c r="A434" s="4" t="inlineStr">
        <is>
          <t>Year two</t>
        </is>
      </c>
      <c r="C434" s="6" t="n">
        <v>0</v>
      </c>
      <c r="D434" s="6" t="n">
        <v>0</v>
      </c>
    </row>
    <row r="435">
      <c r="A435" s="4" t="inlineStr">
        <is>
          <t>Year three</t>
        </is>
      </c>
      <c r="C435" s="6" t="n">
        <v>0</v>
      </c>
      <c r="D435" s="6" t="n">
        <v>0</v>
      </c>
    </row>
    <row r="436">
      <c r="A436" s="4" t="inlineStr">
        <is>
          <t>Year four</t>
        </is>
      </c>
      <c r="C436" s="6" t="n">
        <v>0</v>
      </c>
      <c r="D436" s="6" t="n">
        <v>0</v>
      </c>
    </row>
    <row r="437">
      <c r="A437" s="4" t="inlineStr">
        <is>
          <t>Year five</t>
        </is>
      </c>
      <c r="C437" s="6" t="n">
        <v>0</v>
      </c>
      <c r="D437" s="6" t="n">
        <v>0</v>
      </c>
    </row>
    <row r="438">
      <c r="A438" s="4" t="inlineStr">
        <is>
          <t>Prior</t>
        </is>
      </c>
      <c r="C438" s="6" t="n">
        <v>29</v>
      </c>
      <c r="D438" s="6" t="n">
        <v>707</v>
      </c>
    </row>
    <row r="439">
      <c r="A439" s="4" t="inlineStr">
        <is>
          <t>Total</t>
        </is>
      </c>
      <c r="C439" s="6" t="n">
        <v>29</v>
      </c>
      <c r="D439" s="6" t="n">
        <v>707</v>
      </c>
    </row>
    <row r="440">
      <c r="A440" s="4" t="inlineStr">
        <is>
          <t>Consumer | FICO score of 600 to 639 | LTV greater than 110% | Residential Mortgages</t>
        </is>
      </c>
    </row>
    <row r="441">
      <c r="A441" s="3" t="inlineStr">
        <is>
          <t>Loans Receivable [Line Items]</t>
        </is>
      </c>
    </row>
    <row r="442">
      <c r="A442" s="4" t="inlineStr">
        <is>
          <t>Current fiscal year</t>
        </is>
      </c>
      <c r="C442" s="6" t="n">
        <v>0</v>
      </c>
      <c r="D442" s="6" t="n">
        <v>0</v>
      </c>
    </row>
    <row r="443">
      <c r="A443" s="4" t="inlineStr">
        <is>
          <t>Year two</t>
        </is>
      </c>
      <c r="C443" s="6" t="n">
        <v>0</v>
      </c>
      <c r="D443" s="6" t="n">
        <v>0</v>
      </c>
    </row>
    <row r="444">
      <c r="A444" s="4" t="inlineStr">
        <is>
          <t>Year three</t>
        </is>
      </c>
      <c r="C444" s="6" t="n">
        <v>0</v>
      </c>
      <c r="D444" s="6" t="n">
        <v>0</v>
      </c>
    </row>
    <row r="445">
      <c r="A445" s="4" t="inlineStr">
        <is>
          <t>Year four</t>
        </is>
      </c>
      <c r="C445" s="6" t="n">
        <v>0</v>
      </c>
      <c r="D445" s="6" t="n">
        <v>0</v>
      </c>
    </row>
    <row r="446">
      <c r="A446" s="4" t="inlineStr">
        <is>
          <t>Year five</t>
        </is>
      </c>
      <c r="C446" s="6" t="n">
        <v>0</v>
      </c>
      <c r="D446" s="6" t="n">
        <v>0</v>
      </c>
    </row>
    <row r="447">
      <c r="A447" s="4" t="inlineStr">
        <is>
          <t>Prior</t>
        </is>
      </c>
      <c r="C447" s="6" t="n">
        <v>0</v>
      </c>
      <c r="D447" s="6" t="n">
        <v>333</v>
      </c>
    </row>
    <row r="448">
      <c r="A448" s="4" t="inlineStr">
        <is>
          <t>Total</t>
        </is>
      </c>
      <c r="C448" s="6" t="n">
        <v>0</v>
      </c>
      <c r="D448" s="6" t="n">
        <v>333</v>
      </c>
    </row>
    <row r="449">
      <c r="A449" s="4" t="inlineStr">
        <is>
          <t>Consumer | FICO score of 600 to 639 | LTV greater than 110% | Home equity loans and lines of credit</t>
        </is>
      </c>
    </row>
    <row r="450">
      <c r="A450" s="3" t="inlineStr">
        <is>
          <t>Loans Receivable [Line Items]</t>
        </is>
      </c>
    </row>
    <row r="451">
      <c r="A451" s="4" t="inlineStr">
        <is>
          <t>Current fiscal year</t>
        </is>
      </c>
      <c r="C451" s="6" t="n">
        <v>0</v>
      </c>
      <c r="D451" s="6" t="n">
        <v>0</v>
      </c>
    </row>
    <row r="452">
      <c r="A452" s="4" t="inlineStr">
        <is>
          <t>Year two</t>
        </is>
      </c>
      <c r="C452" s="6" t="n">
        <v>0</v>
      </c>
      <c r="D452" s="6" t="n">
        <v>0</v>
      </c>
    </row>
    <row r="453">
      <c r="A453" s="4" t="inlineStr">
        <is>
          <t>Year three</t>
        </is>
      </c>
      <c r="C453" s="6" t="n">
        <v>0</v>
      </c>
      <c r="D453" s="6" t="n">
        <v>0</v>
      </c>
    </row>
    <row r="454">
      <c r="A454" s="4" t="inlineStr">
        <is>
          <t>Year four</t>
        </is>
      </c>
      <c r="C454" s="6" t="n">
        <v>0</v>
      </c>
      <c r="D454" s="6" t="n">
        <v>0</v>
      </c>
    </row>
    <row r="455">
      <c r="A455" s="4" t="inlineStr">
        <is>
          <t>Year five</t>
        </is>
      </c>
      <c r="C455" s="6" t="n">
        <v>0</v>
      </c>
      <c r="D455" s="6" t="n">
        <v>0</v>
      </c>
    </row>
    <row r="456">
      <c r="A456" s="4" t="inlineStr">
        <is>
          <t>Prior</t>
        </is>
      </c>
      <c r="C456" s="6" t="n">
        <v>167</v>
      </c>
      <c r="D456" s="6" t="n">
        <v>3235</v>
      </c>
    </row>
    <row r="457">
      <c r="A457" s="4" t="inlineStr">
        <is>
          <t>Total</t>
        </is>
      </c>
      <c r="C457" s="6" t="n">
        <v>167</v>
      </c>
      <c r="D457" s="6" t="n">
        <v>3235</v>
      </c>
    </row>
    <row r="458">
      <c r="A458" s="4" t="inlineStr">
        <is>
          <t>Revolving</t>
        </is>
      </c>
      <c r="C458" s="6" t="n">
        <v>167</v>
      </c>
      <c r="D458" s="6" t="n">
        <v>2858</v>
      </c>
    </row>
    <row r="459">
      <c r="A459" s="4" t="inlineStr">
        <is>
          <t>Consumer | FICO score of 600 to 639 | LTV not applicable | Residential Mortgages</t>
        </is>
      </c>
    </row>
    <row r="460">
      <c r="A460" s="3" t="inlineStr">
        <is>
          <t>Loans Receivable [Line Items]</t>
        </is>
      </c>
    </row>
    <row r="461">
      <c r="A461" s="4" t="inlineStr">
        <is>
          <t>Current fiscal year</t>
        </is>
      </c>
      <c r="C461" s="6" t="n">
        <v>0</v>
      </c>
      <c r="D461" s="6" t="n">
        <v>0</v>
      </c>
    </row>
    <row r="462">
      <c r="A462" s="4" t="inlineStr">
        <is>
          <t>Year two</t>
        </is>
      </c>
      <c r="C462" s="6" t="n">
        <v>0</v>
      </c>
      <c r="D462" s="6" t="n">
        <v>0</v>
      </c>
    </row>
    <row r="463">
      <c r="A463" s="4" t="inlineStr">
        <is>
          <t>Year three</t>
        </is>
      </c>
      <c r="C463" s="6" t="n">
        <v>0</v>
      </c>
      <c r="D463" s="6" t="n">
        <v>0</v>
      </c>
    </row>
    <row r="464">
      <c r="A464" s="4" t="inlineStr">
        <is>
          <t>Year four</t>
        </is>
      </c>
      <c r="C464" s="6" t="n">
        <v>0</v>
      </c>
      <c r="D464" s="6" t="n">
        <v>0</v>
      </c>
    </row>
    <row r="465">
      <c r="A465" s="4" t="inlineStr">
        <is>
          <t>Year five</t>
        </is>
      </c>
      <c r="C465" s="6" t="n">
        <v>0</v>
      </c>
      <c r="D465" s="6" t="n">
        <v>0</v>
      </c>
    </row>
    <row r="466">
      <c r="A466" s="4" t="inlineStr">
        <is>
          <t>Prior</t>
        </is>
      </c>
      <c r="C466" s="6" t="n">
        <v>26</v>
      </c>
      <c r="D466" s="6" t="n">
        <v>0</v>
      </c>
    </row>
    <row r="467">
      <c r="A467" s="4" t="inlineStr">
        <is>
          <t>Total</t>
        </is>
      </c>
      <c r="C467" s="6" t="n">
        <v>26</v>
      </c>
      <c r="D467" s="6" t="n">
        <v>0</v>
      </c>
    </row>
    <row r="468">
      <c r="A468" s="4" t="inlineStr">
        <is>
          <t>Consumer | FICO score of 600 to 639 | LTV not applicable | Home equity loans and lines of credit</t>
        </is>
      </c>
    </row>
    <row r="469">
      <c r="A469" s="3" t="inlineStr">
        <is>
          <t>Loans Receivable [Line Items]</t>
        </is>
      </c>
    </row>
    <row r="470">
      <c r="A470" s="4" t="inlineStr">
        <is>
          <t>Current fiscal year</t>
        </is>
      </c>
      <c r="C470" s="6" t="n">
        <v>0</v>
      </c>
      <c r="D470" s="6" t="n">
        <v>0</v>
      </c>
    </row>
    <row r="471">
      <c r="A471" s="4" t="inlineStr">
        <is>
          <t>Year two</t>
        </is>
      </c>
      <c r="C471" s="6" t="n">
        <v>0</v>
      </c>
      <c r="D471" s="6" t="n">
        <v>0</v>
      </c>
    </row>
    <row r="472">
      <c r="A472" s="4" t="inlineStr">
        <is>
          <t>Year three</t>
        </is>
      </c>
      <c r="C472" s="6" t="n">
        <v>0</v>
      </c>
      <c r="D472" s="6" t="n">
        <v>0</v>
      </c>
    </row>
    <row r="473">
      <c r="A473" s="4" t="inlineStr">
        <is>
          <t>Year four</t>
        </is>
      </c>
      <c r="C473" s="6" t="n">
        <v>0</v>
      </c>
      <c r="D473" s="6" t="n">
        <v>0</v>
      </c>
    </row>
    <row r="474">
      <c r="A474" s="4" t="inlineStr">
        <is>
          <t>Year five</t>
        </is>
      </c>
      <c r="C474" s="6" t="n">
        <v>15</v>
      </c>
      <c r="D474" s="6" t="n">
        <v>0</v>
      </c>
    </row>
    <row r="475">
      <c r="A475" s="4" t="inlineStr">
        <is>
          <t>Prior</t>
        </is>
      </c>
      <c r="C475" s="6" t="n">
        <v>520</v>
      </c>
      <c r="D475" s="6" t="n">
        <v>51</v>
      </c>
    </row>
    <row r="476">
      <c r="A476" s="4" t="inlineStr">
        <is>
          <t>Total</t>
        </is>
      </c>
      <c r="C476" s="6" t="n">
        <v>535</v>
      </c>
      <c r="D476" s="6" t="n">
        <v>51</v>
      </c>
    </row>
    <row r="477">
      <c r="A477" s="4" t="inlineStr">
        <is>
          <t>Revolving</t>
        </is>
      </c>
      <c r="C477" s="6" t="n">
        <v>535</v>
      </c>
      <c r="D477" s="6" t="n">
        <v>29</v>
      </c>
    </row>
    <row r="478">
      <c r="A478" s="4" t="inlineStr">
        <is>
          <t>Consumer | FICO score of 640 to 679 | LTV less than or equal to 70% | Residential Mortgages</t>
        </is>
      </c>
    </row>
    <row r="479">
      <c r="A479" s="3" t="inlineStr">
        <is>
          <t>Loans Receivable [Line Items]</t>
        </is>
      </c>
    </row>
    <row r="480">
      <c r="A480" s="4" t="inlineStr">
        <is>
          <t>Current fiscal year</t>
        </is>
      </c>
      <c r="C480" s="6" t="n">
        <v>11217</v>
      </c>
      <c r="D480" s="6" t="n">
        <v>11264</v>
      </c>
    </row>
    <row r="481">
      <c r="A481" s="4" t="inlineStr">
        <is>
          <t>Year two</t>
        </is>
      </c>
      <c r="C481" s="6" t="n">
        <v>17410</v>
      </c>
      <c r="D481" s="6" t="n">
        <v>21946</v>
      </c>
    </row>
    <row r="482">
      <c r="A482" s="4" t="inlineStr">
        <is>
          <t>Year three</t>
        </is>
      </c>
      <c r="C482" s="6" t="n">
        <v>17973</v>
      </c>
      <c r="D482" s="6" t="n">
        <v>17039</v>
      </c>
    </row>
    <row r="483">
      <c r="A483" s="4" t="inlineStr">
        <is>
          <t>Year four</t>
        </is>
      </c>
      <c r="C483" s="6" t="n">
        <v>21395</v>
      </c>
      <c r="D483" s="6" t="n">
        <v>24447</v>
      </c>
    </row>
    <row r="484">
      <c r="A484" s="4" t="inlineStr">
        <is>
          <t>Year five</t>
        </is>
      </c>
      <c r="C484" s="6" t="n">
        <v>26162</v>
      </c>
      <c r="D484" s="6" t="n">
        <v>26992</v>
      </c>
    </row>
    <row r="485">
      <c r="A485" s="4" t="inlineStr">
        <is>
          <t>Prior</t>
        </is>
      </c>
      <c r="C485" s="6" t="n">
        <v>124216</v>
      </c>
      <c r="D485" s="6" t="n">
        <v>124559</v>
      </c>
    </row>
    <row r="486">
      <c r="A486" s="4" t="inlineStr">
        <is>
          <t>Total</t>
        </is>
      </c>
      <c r="C486" s="6" t="n">
        <v>218373</v>
      </c>
      <c r="D486" s="6" t="n">
        <v>226247</v>
      </c>
    </row>
    <row r="487">
      <c r="A487" s="4" t="inlineStr">
        <is>
          <t>Consumer | FICO score of 640 to 679 | LTV less than or equal to 70% | Home equity loans and lines of credit</t>
        </is>
      </c>
    </row>
    <row r="488">
      <c r="A488" s="3" t="inlineStr">
        <is>
          <t>Loans Receivable [Line Items]</t>
        </is>
      </c>
    </row>
    <row r="489">
      <c r="A489" s="4" t="inlineStr">
        <is>
          <t>Current fiscal year</t>
        </is>
      </c>
      <c r="C489" s="6" t="n">
        <v>1955</v>
      </c>
      <c r="D489" s="6" t="n">
        <v>4983</v>
      </c>
    </row>
    <row r="490">
      <c r="A490" s="4" t="inlineStr">
        <is>
          <t>Year two</t>
        </is>
      </c>
      <c r="C490" s="6" t="n">
        <v>6071</v>
      </c>
      <c r="D490" s="6" t="n">
        <v>15432</v>
      </c>
    </row>
    <row r="491">
      <c r="A491" s="4" t="inlineStr">
        <is>
          <t>Year three</t>
        </is>
      </c>
      <c r="C491" s="6" t="n">
        <v>16141</v>
      </c>
      <c r="D491" s="6" t="n">
        <v>23718</v>
      </c>
    </row>
    <row r="492">
      <c r="A492" s="4" t="inlineStr">
        <is>
          <t>Year four</t>
        </is>
      </c>
      <c r="C492" s="6" t="n">
        <v>23548</v>
      </c>
      <c r="D492" s="6" t="n">
        <v>26211</v>
      </c>
    </row>
    <row r="493">
      <c r="A493" s="4" t="inlineStr">
        <is>
          <t>Year five</t>
        </is>
      </c>
      <c r="C493" s="6" t="n">
        <v>21145</v>
      </c>
      <c r="D493" s="6" t="n">
        <v>19167</v>
      </c>
    </row>
    <row r="494">
      <c r="A494" s="4" t="inlineStr">
        <is>
          <t>Prior</t>
        </is>
      </c>
      <c r="C494" s="6" t="n">
        <v>149878</v>
      </c>
      <c r="D494" s="6" t="n">
        <v>152823</v>
      </c>
    </row>
    <row r="495">
      <c r="A495" s="4" t="inlineStr">
        <is>
          <t>Total</t>
        </is>
      </c>
      <c r="C495" s="6" t="n">
        <v>218738</v>
      </c>
      <c r="D495" s="6" t="n">
        <v>242334</v>
      </c>
    </row>
    <row r="496">
      <c r="A496" s="4" t="inlineStr">
        <is>
          <t>Revolving</t>
        </is>
      </c>
      <c r="C496" s="6" t="n">
        <v>209365</v>
      </c>
      <c r="D496" s="6" t="n">
        <v>231152</v>
      </c>
    </row>
    <row r="497">
      <c r="A497" s="4" t="inlineStr">
        <is>
          <t>Consumer | FICO score of 640 to 679 | LTV of 70.01% to 80% | Residential Mortgages</t>
        </is>
      </c>
    </row>
    <row r="498">
      <c r="A498" s="3" t="inlineStr">
        <is>
          <t>Loans Receivable [Line Items]</t>
        </is>
      </c>
    </row>
    <row r="499">
      <c r="A499" s="4" t="inlineStr">
        <is>
          <t>Current fiscal year</t>
        </is>
      </c>
      <c r="C499" s="6" t="n">
        <v>2695</v>
      </c>
      <c r="D499" s="6" t="n">
        <v>12585</v>
      </c>
    </row>
    <row r="500">
      <c r="A500" s="4" t="inlineStr">
        <is>
          <t>Year two</t>
        </is>
      </c>
      <c r="C500" s="6" t="n">
        <v>4563</v>
      </c>
      <c r="D500" s="6" t="n">
        <v>18756</v>
      </c>
    </row>
    <row r="501">
      <c r="A501" s="4" t="inlineStr">
        <is>
          <t>Year three</t>
        </is>
      </c>
      <c r="C501" s="6" t="n">
        <v>19042</v>
      </c>
      <c r="D501" s="6" t="n">
        <v>8079</v>
      </c>
    </row>
    <row r="502">
      <c r="A502" s="4" t="inlineStr">
        <is>
          <t>Year four</t>
        </is>
      </c>
      <c r="C502" s="6" t="n">
        <v>7315</v>
      </c>
      <c r="D502" s="6" t="n">
        <v>7117</v>
      </c>
    </row>
    <row r="503">
      <c r="A503" s="4" t="inlineStr">
        <is>
          <t>Year five</t>
        </is>
      </c>
      <c r="C503" s="6" t="n">
        <v>833</v>
      </c>
      <c r="D503" s="6" t="n">
        <v>1377</v>
      </c>
    </row>
    <row r="504">
      <c r="A504" s="4" t="inlineStr">
        <is>
          <t>Prior</t>
        </is>
      </c>
      <c r="C504" s="6" t="n">
        <v>617</v>
      </c>
      <c r="D504" s="6" t="n">
        <v>2426</v>
      </c>
    </row>
    <row r="505">
      <c r="A505" s="4" t="inlineStr">
        <is>
          <t>Total</t>
        </is>
      </c>
      <c r="C505" s="6" t="n">
        <v>35065</v>
      </c>
      <c r="D505" s="6" t="n">
        <v>50340</v>
      </c>
    </row>
    <row r="506">
      <c r="A506" s="4" t="inlineStr">
        <is>
          <t>Consumer | FICO score of 640 to 679 | LTV of 70.01% to 90% | Home equity loans and lines of credit</t>
        </is>
      </c>
    </row>
    <row r="507">
      <c r="A507" s="3" t="inlineStr">
        <is>
          <t>Loans Receivable [Line Items]</t>
        </is>
      </c>
    </row>
    <row r="508">
      <c r="A508" s="4" t="inlineStr">
        <is>
          <t>Current fiscal year</t>
        </is>
      </c>
      <c r="C508" s="6" t="n">
        <v>898</v>
      </c>
      <c r="D508" s="6" t="n">
        <v>2166</v>
      </c>
    </row>
    <row r="509">
      <c r="A509" s="4" t="inlineStr">
        <is>
          <t>Year two</t>
        </is>
      </c>
      <c r="C509" s="6" t="n">
        <v>582</v>
      </c>
      <c r="D509" s="6" t="n">
        <v>8599</v>
      </c>
    </row>
    <row r="510">
      <c r="A510" s="4" t="inlineStr">
        <is>
          <t>Year three</t>
        </is>
      </c>
      <c r="C510" s="6" t="n">
        <v>815</v>
      </c>
      <c r="D510" s="6" t="n">
        <v>10455</v>
      </c>
    </row>
    <row r="511">
      <c r="A511" s="4" t="inlineStr">
        <is>
          <t>Year four</t>
        </is>
      </c>
      <c r="C511" s="6" t="n">
        <v>692</v>
      </c>
      <c r="D511" s="6" t="n">
        <v>5391</v>
      </c>
    </row>
    <row r="512">
      <c r="A512" s="4" t="inlineStr">
        <is>
          <t>Year five</t>
        </is>
      </c>
      <c r="C512" s="6" t="n">
        <v>26</v>
      </c>
      <c r="D512" s="6" t="n">
        <v>1377</v>
      </c>
    </row>
    <row r="513">
      <c r="A513" s="4" t="inlineStr">
        <is>
          <t>Prior</t>
        </is>
      </c>
      <c r="C513" s="6" t="n">
        <v>6977</v>
      </c>
      <c r="D513" s="6" t="n">
        <v>17425</v>
      </c>
    </row>
    <row r="514">
      <c r="A514" s="4" t="inlineStr">
        <is>
          <t>Total</t>
        </is>
      </c>
      <c r="C514" s="6" t="n">
        <v>9990</v>
      </c>
      <c r="D514" s="6" t="n">
        <v>45413</v>
      </c>
    </row>
    <row r="515">
      <c r="A515" s="4" t="inlineStr">
        <is>
          <t>Revolving</t>
        </is>
      </c>
      <c r="C515" s="6" t="n">
        <v>8433</v>
      </c>
      <c r="D515" s="6" t="n">
        <v>44187</v>
      </c>
    </row>
    <row r="516">
      <c r="A516" s="4" t="inlineStr">
        <is>
          <t>Consumer | FICO score of 640 to 679 | LTV of 80.01% to 90% | Residential Mortgages</t>
        </is>
      </c>
    </row>
    <row r="517">
      <c r="A517" s="3" t="inlineStr">
        <is>
          <t>Loans Receivable [Line Items]</t>
        </is>
      </c>
    </row>
    <row r="518">
      <c r="A518" s="4" t="inlineStr">
        <is>
          <t>Current fiscal year</t>
        </is>
      </c>
      <c r="C518" s="6" t="n">
        <v>4623</v>
      </c>
      <c r="D518" s="6" t="n">
        <v>2385</v>
      </c>
    </row>
    <row r="519">
      <c r="A519" s="4" t="inlineStr">
        <is>
          <t>Year two</t>
        </is>
      </c>
      <c r="C519" s="6" t="n">
        <v>4128</v>
      </c>
      <c r="D519" s="6" t="n">
        <v>18975</v>
      </c>
    </row>
    <row r="520">
      <c r="A520" s="4" t="inlineStr">
        <is>
          <t>Year three</t>
        </is>
      </c>
      <c r="C520" s="6" t="n">
        <v>838</v>
      </c>
      <c r="D520" s="6" t="n">
        <v>12715</v>
      </c>
    </row>
    <row r="521">
      <c r="A521" s="4" t="inlineStr">
        <is>
          <t>Year four</t>
        </is>
      </c>
      <c r="C521" s="6" t="n">
        <v>0</v>
      </c>
      <c r="D521" s="6" t="n">
        <v>1265</v>
      </c>
    </row>
    <row r="522">
      <c r="A522" s="4" t="inlineStr">
        <is>
          <t>Year five</t>
        </is>
      </c>
      <c r="C522" s="6" t="n">
        <v>0</v>
      </c>
      <c r="D522" s="6" t="n">
        <v>0</v>
      </c>
    </row>
    <row r="523">
      <c r="A523" s="4" t="inlineStr">
        <is>
          <t>Prior</t>
        </is>
      </c>
      <c r="C523" s="6" t="n">
        <v>280</v>
      </c>
      <c r="D523" s="6" t="n">
        <v>1108</v>
      </c>
    </row>
    <row r="524">
      <c r="A524" s="4" t="inlineStr">
        <is>
          <t>Total</t>
        </is>
      </c>
      <c r="C524" s="6" t="n">
        <v>9869</v>
      </c>
      <c r="D524" s="6" t="n">
        <v>36448</v>
      </c>
    </row>
    <row r="525">
      <c r="A525" s="4" t="inlineStr">
        <is>
          <t>Consumer | FICO score of 640 to 679 | LTV of 90.01% to 100% | Residential Mortgages</t>
        </is>
      </c>
    </row>
    <row r="526">
      <c r="A526" s="3" t="inlineStr">
        <is>
          <t>Loans Receivable [Line Items]</t>
        </is>
      </c>
    </row>
    <row r="527">
      <c r="A527" s="4" t="inlineStr">
        <is>
          <t>Current fiscal year</t>
        </is>
      </c>
      <c r="C527" s="6" t="n">
        <v>5978</v>
      </c>
      <c r="D527" s="6" t="n">
        <v>7256</v>
      </c>
    </row>
    <row r="528">
      <c r="A528" s="4" t="inlineStr">
        <is>
          <t>Year two</t>
        </is>
      </c>
      <c r="C528" s="6" t="n">
        <v>0</v>
      </c>
      <c r="D528" s="6" t="n">
        <v>4501</v>
      </c>
    </row>
    <row r="529">
      <c r="A529" s="4" t="inlineStr">
        <is>
          <t>Year three</t>
        </is>
      </c>
      <c r="C529" s="6" t="n">
        <v>0</v>
      </c>
      <c r="D529" s="6" t="n">
        <v>0</v>
      </c>
    </row>
    <row r="530">
      <c r="A530" s="4" t="inlineStr">
        <is>
          <t>Year four</t>
        </is>
      </c>
      <c r="C530" s="6" t="n">
        <v>0</v>
      </c>
      <c r="D530" s="6" t="n">
        <v>0</v>
      </c>
    </row>
    <row r="531">
      <c r="A531" s="4" t="inlineStr">
        <is>
          <t>Year five</t>
        </is>
      </c>
      <c r="C531" s="6" t="n">
        <v>0</v>
      </c>
      <c r="D531" s="6" t="n">
        <v>0</v>
      </c>
    </row>
    <row r="532">
      <c r="A532" s="4" t="inlineStr">
        <is>
          <t>Prior</t>
        </is>
      </c>
      <c r="C532" s="6" t="n">
        <v>55</v>
      </c>
      <c r="D532" s="6" t="n">
        <v>573</v>
      </c>
    </row>
    <row r="533">
      <c r="A533" s="4" t="inlineStr">
        <is>
          <t>Total</t>
        </is>
      </c>
      <c r="C533" s="6" t="n">
        <v>6033</v>
      </c>
      <c r="D533" s="6" t="n">
        <v>12330</v>
      </c>
    </row>
    <row r="534">
      <c r="A534" s="4" t="inlineStr">
        <is>
          <t>Consumer | FICO score of 640 to 679 | LTV of 90.01% to 110% | Home equity loans and lines of credit</t>
        </is>
      </c>
    </row>
    <row r="535">
      <c r="A535" s="3" t="inlineStr">
        <is>
          <t>Loans Receivable [Line Items]</t>
        </is>
      </c>
    </row>
    <row r="536">
      <c r="A536" s="4" t="inlineStr">
        <is>
          <t>Current fiscal year</t>
        </is>
      </c>
      <c r="C536" s="6" t="n">
        <v>0</v>
      </c>
      <c r="D536" s="6" t="n">
        <v>0</v>
      </c>
    </row>
    <row r="537">
      <c r="A537" s="4" t="inlineStr">
        <is>
          <t>Year two</t>
        </is>
      </c>
      <c r="C537" s="6" t="n">
        <v>0</v>
      </c>
      <c r="D537" s="6" t="n">
        <v>53</v>
      </c>
    </row>
    <row r="538">
      <c r="A538" s="4" t="inlineStr">
        <is>
          <t>Year three</t>
        </is>
      </c>
      <c r="C538" s="6" t="n">
        <v>0</v>
      </c>
      <c r="D538" s="6" t="n">
        <v>0</v>
      </c>
    </row>
    <row r="539">
      <c r="A539" s="4" t="inlineStr">
        <is>
          <t>Year four</t>
        </is>
      </c>
      <c r="C539" s="6" t="n">
        <v>0</v>
      </c>
      <c r="D539" s="6" t="n">
        <v>0</v>
      </c>
    </row>
    <row r="540">
      <c r="A540" s="4" t="inlineStr">
        <is>
          <t>Year five</t>
        </is>
      </c>
      <c r="C540" s="6" t="n">
        <v>0</v>
      </c>
      <c r="D540" s="6" t="n">
        <v>0</v>
      </c>
    </row>
    <row r="541">
      <c r="A541" s="4" t="inlineStr">
        <is>
          <t>Prior</t>
        </is>
      </c>
      <c r="C541" s="6" t="n">
        <v>2683</v>
      </c>
      <c r="D541" s="6" t="n">
        <v>6279</v>
      </c>
    </row>
    <row r="542">
      <c r="A542" s="4" t="inlineStr">
        <is>
          <t>Total</t>
        </is>
      </c>
      <c r="C542" s="6" t="n">
        <v>2683</v>
      </c>
      <c r="D542" s="6" t="n">
        <v>6332</v>
      </c>
    </row>
    <row r="543">
      <c r="A543" s="4" t="inlineStr">
        <is>
          <t>Revolving</t>
        </is>
      </c>
      <c r="C543" s="6" t="n">
        <v>2491</v>
      </c>
      <c r="D543" s="6" t="n">
        <v>5784</v>
      </c>
    </row>
    <row r="544">
      <c r="A544" s="4" t="inlineStr">
        <is>
          <t>Consumer | FICO score of 640 to 679 | LTV of 100.01% to 110% | Residential Mortgages</t>
        </is>
      </c>
    </row>
    <row r="545">
      <c r="A545" s="3" t="inlineStr">
        <is>
          <t>Loans Receivable [Line Items]</t>
        </is>
      </c>
    </row>
    <row r="546">
      <c r="A546" s="4" t="inlineStr">
        <is>
          <t>Current fiscal year</t>
        </is>
      </c>
      <c r="C546" s="6" t="n">
        <v>0</v>
      </c>
      <c r="D546" s="6" t="n">
        <v>0</v>
      </c>
    </row>
    <row r="547">
      <c r="A547" s="4" t="inlineStr">
        <is>
          <t>Year two</t>
        </is>
      </c>
      <c r="C547" s="6" t="n">
        <v>0</v>
      </c>
      <c r="D547" s="6" t="n">
        <v>0</v>
      </c>
    </row>
    <row r="548">
      <c r="A548" s="4" t="inlineStr">
        <is>
          <t>Year three</t>
        </is>
      </c>
      <c r="C548" s="6" t="n">
        <v>0</v>
      </c>
      <c r="D548" s="6" t="n">
        <v>0</v>
      </c>
    </row>
    <row r="549">
      <c r="A549" s="4" t="inlineStr">
        <is>
          <t>Year four</t>
        </is>
      </c>
      <c r="C549" s="6" t="n">
        <v>0</v>
      </c>
      <c r="D549" s="6" t="n">
        <v>0</v>
      </c>
    </row>
    <row r="550">
      <c r="A550" s="4" t="inlineStr">
        <is>
          <t>Year five</t>
        </is>
      </c>
      <c r="C550" s="6" t="n">
        <v>0</v>
      </c>
      <c r="D550" s="6" t="n">
        <v>0</v>
      </c>
    </row>
    <row r="551">
      <c r="A551" s="4" t="inlineStr">
        <is>
          <t>Prior</t>
        </is>
      </c>
      <c r="C551" s="6" t="n">
        <v>0</v>
      </c>
      <c r="D551" s="6" t="n">
        <v>240</v>
      </c>
    </row>
    <row r="552">
      <c r="A552" s="4" t="inlineStr">
        <is>
          <t>Total</t>
        </is>
      </c>
      <c r="C552" s="6" t="n">
        <v>0</v>
      </c>
      <c r="D552" s="6" t="n">
        <v>240</v>
      </c>
    </row>
    <row r="553">
      <c r="A553" s="4" t="inlineStr">
        <is>
          <t>Consumer | FICO score of 640 to 679 | LTV greater than 110% | Residential Mortgages</t>
        </is>
      </c>
    </row>
    <row r="554">
      <c r="A554" s="3" t="inlineStr">
        <is>
          <t>Loans Receivable [Line Items]</t>
        </is>
      </c>
    </row>
    <row r="555">
      <c r="A555" s="4" t="inlineStr">
        <is>
          <t>Current fiscal year</t>
        </is>
      </c>
      <c r="C555" s="6" t="n">
        <v>0</v>
      </c>
      <c r="D555" s="6" t="n">
        <v>0</v>
      </c>
    </row>
    <row r="556">
      <c r="A556" s="4" t="inlineStr">
        <is>
          <t>Year two</t>
        </is>
      </c>
      <c r="C556" s="6" t="n">
        <v>0</v>
      </c>
      <c r="D556" s="6" t="n">
        <v>0</v>
      </c>
    </row>
    <row r="557">
      <c r="A557" s="4" t="inlineStr">
        <is>
          <t>Year three</t>
        </is>
      </c>
      <c r="C557" s="6" t="n">
        <v>0</v>
      </c>
      <c r="D557" s="6" t="n">
        <v>0</v>
      </c>
    </row>
    <row r="558">
      <c r="A558" s="4" t="inlineStr">
        <is>
          <t>Year four</t>
        </is>
      </c>
      <c r="C558" s="6" t="n">
        <v>0</v>
      </c>
      <c r="D558" s="6" t="n">
        <v>0</v>
      </c>
    </row>
    <row r="559">
      <c r="A559" s="4" t="inlineStr">
        <is>
          <t>Year five</t>
        </is>
      </c>
      <c r="C559" s="6" t="n">
        <v>0</v>
      </c>
      <c r="D559" s="6" t="n">
        <v>0</v>
      </c>
    </row>
    <row r="560">
      <c r="A560" s="4" t="inlineStr">
        <is>
          <t>Prior</t>
        </is>
      </c>
      <c r="C560" s="6" t="n">
        <v>120</v>
      </c>
      <c r="D560" s="6" t="n">
        <v>432</v>
      </c>
    </row>
    <row r="561">
      <c r="A561" s="4" t="inlineStr">
        <is>
          <t>Total</t>
        </is>
      </c>
      <c r="C561" s="6" t="n">
        <v>120</v>
      </c>
      <c r="D561" s="6" t="n">
        <v>432</v>
      </c>
    </row>
    <row r="562">
      <c r="A562" s="4" t="inlineStr">
        <is>
          <t>Consumer | FICO score of 640 to 679 | LTV greater than 110% | Home equity loans and lines of credit</t>
        </is>
      </c>
    </row>
    <row r="563">
      <c r="A563" s="3" t="inlineStr">
        <is>
          <t>Loans Receivable [Line Items]</t>
        </is>
      </c>
    </row>
    <row r="564">
      <c r="A564" s="4" t="inlineStr">
        <is>
          <t>Current fiscal year</t>
        </is>
      </c>
      <c r="C564" s="6" t="n">
        <v>66</v>
      </c>
      <c r="D564" s="6" t="n">
        <v>48</v>
      </c>
    </row>
    <row r="565">
      <c r="A565" s="4" t="inlineStr">
        <is>
          <t>Year two</t>
        </is>
      </c>
      <c r="C565" s="6" t="n">
        <v>0</v>
      </c>
      <c r="D565" s="6" t="n">
        <v>0</v>
      </c>
    </row>
    <row r="566">
      <c r="A566" s="4" t="inlineStr">
        <is>
          <t>Year three</t>
        </is>
      </c>
      <c r="C566" s="6" t="n">
        <v>0</v>
      </c>
      <c r="D566" s="6" t="n">
        <v>0</v>
      </c>
    </row>
    <row r="567">
      <c r="A567" s="4" t="inlineStr">
        <is>
          <t>Year four</t>
        </is>
      </c>
      <c r="C567" s="6" t="n">
        <v>0</v>
      </c>
      <c r="D567" s="6" t="n">
        <v>0</v>
      </c>
    </row>
    <row r="568">
      <c r="A568" s="4" t="inlineStr">
        <is>
          <t>Year five</t>
        </is>
      </c>
      <c r="C568" s="6" t="n">
        <v>0</v>
      </c>
      <c r="D568" s="6" t="n">
        <v>0</v>
      </c>
    </row>
    <row r="569">
      <c r="A569" s="4" t="inlineStr">
        <is>
          <t>Prior</t>
        </is>
      </c>
      <c r="C569" s="6" t="n">
        <v>584</v>
      </c>
      <c r="D569" s="6" t="n">
        <v>723</v>
      </c>
    </row>
    <row r="570">
      <c r="A570" s="4" t="inlineStr">
        <is>
          <t>Total</t>
        </is>
      </c>
      <c r="C570" s="6" t="n">
        <v>650</v>
      </c>
      <c r="D570" s="6" t="n">
        <v>771</v>
      </c>
    </row>
    <row r="571">
      <c r="A571" s="4" t="inlineStr">
        <is>
          <t>Revolving</t>
        </is>
      </c>
      <c r="C571" s="6" t="n">
        <v>650</v>
      </c>
      <c r="D571" s="6" t="n">
        <v>533</v>
      </c>
    </row>
    <row r="572">
      <c r="A572" s="4" t="inlineStr">
        <is>
          <t>Consumer | FICO score of 640 to 679 | LTV not applicable | Residential Mortgages</t>
        </is>
      </c>
    </row>
    <row r="573">
      <c r="A573" s="3" t="inlineStr">
        <is>
          <t>Loans Receivable [Line Items]</t>
        </is>
      </c>
    </row>
    <row r="574">
      <c r="A574" s="4" t="inlineStr">
        <is>
          <t>Current fiscal year</t>
        </is>
      </c>
      <c r="C574" s="6" t="n">
        <v>0</v>
      </c>
      <c r="D574" s="6" t="n">
        <v>0</v>
      </c>
    </row>
    <row r="575">
      <c r="A575" s="4" t="inlineStr">
        <is>
          <t>Year two</t>
        </is>
      </c>
      <c r="C575" s="6" t="n">
        <v>0</v>
      </c>
      <c r="D575" s="6" t="n">
        <v>0</v>
      </c>
    </row>
    <row r="576">
      <c r="A576" s="4" t="inlineStr">
        <is>
          <t>Year three</t>
        </is>
      </c>
      <c r="C576" s="6" t="n">
        <v>0</v>
      </c>
      <c r="D576" s="6" t="n">
        <v>0</v>
      </c>
    </row>
    <row r="577">
      <c r="A577" s="4" t="inlineStr">
        <is>
          <t>Year four</t>
        </is>
      </c>
      <c r="C577" s="6" t="n">
        <v>0</v>
      </c>
      <c r="D577" s="6" t="n">
        <v>0</v>
      </c>
    </row>
    <row r="578">
      <c r="A578" s="4" t="inlineStr">
        <is>
          <t>Year five</t>
        </is>
      </c>
      <c r="C578" s="6" t="n">
        <v>0</v>
      </c>
      <c r="D578" s="6" t="n">
        <v>0</v>
      </c>
    </row>
    <row r="579">
      <c r="A579" s="4" t="inlineStr">
        <is>
          <t>Prior</t>
        </is>
      </c>
      <c r="C579" s="6" t="n">
        <v>11</v>
      </c>
      <c r="D579" s="6" t="n">
        <v>0</v>
      </c>
    </row>
    <row r="580">
      <c r="A580" s="4" t="inlineStr">
        <is>
          <t>Total</t>
        </is>
      </c>
      <c r="C580" s="6" t="n">
        <v>11</v>
      </c>
      <c r="D580" s="6" t="n">
        <v>0</v>
      </c>
    </row>
    <row r="581">
      <c r="A581" s="4" t="inlineStr">
        <is>
          <t>Consumer | FICO score of 640 to 679 | LTV not applicable | Home equity loans and lines of credit</t>
        </is>
      </c>
    </row>
    <row r="582">
      <c r="A582" s="3" t="inlineStr">
        <is>
          <t>Loans Receivable [Line Items]</t>
        </is>
      </c>
    </row>
    <row r="583">
      <c r="A583" s="4" t="inlineStr">
        <is>
          <t>Current fiscal year</t>
        </is>
      </c>
      <c r="C583" s="6" t="n">
        <v>0</v>
      </c>
      <c r="D583" s="6" t="n">
        <v>95</v>
      </c>
    </row>
    <row r="584">
      <c r="A584" s="4" t="inlineStr">
        <is>
          <t>Year two</t>
        </is>
      </c>
      <c r="C584" s="6" t="n">
        <v>0</v>
      </c>
      <c r="D584" s="6" t="n">
        <v>0</v>
      </c>
    </row>
    <row r="585">
      <c r="A585" s="4" t="inlineStr">
        <is>
          <t>Year three</t>
        </is>
      </c>
      <c r="C585" s="6" t="n">
        <v>0</v>
      </c>
      <c r="D585" s="6" t="n">
        <v>0</v>
      </c>
    </row>
    <row r="586">
      <c r="A586" s="4" t="inlineStr">
        <is>
          <t>Year four</t>
        </is>
      </c>
      <c r="C586" s="6" t="n">
        <v>0</v>
      </c>
      <c r="D586" s="6" t="n">
        <v>100</v>
      </c>
    </row>
    <row r="587">
      <c r="A587" s="4" t="inlineStr">
        <is>
          <t>Year five</t>
        </is>
      </c>
      <c r="C587" s="6" t="n">
        <v>0</v>
      </c>
      <c r="D587" s="6" t="n">
        <v>0</v>
      </c>
    </row>
    <row r="588">
      <c r="A588" s="4" t="inlineStr">
        <is>
          <t>Prior</t>
        </is>
      </c>
      <c r="C588" s="6" t="n">
        <v>131</v>
      </c>
      <c r="D588" s="6" t="n">
        <v>70</v>
      </c>
    </row>
    <row r="589">
      <c r="A589" s="4" t="inlineStr">
        <is>
          <t>Total</t>
        </is>
      </c>
      <c r="C589" s="6" t="n">
        <v>131</v>
      </c>
      <c r="D589" s="6" t="n">
        <v>265</v>
      </c>
    </row>
    <row r="590">
      <c r="A590" s="4" t="inlineStr">
        <is>
          <t>Revolving</t>
        </is>
      </c>
      <c r="C590" s="6" t="n">
        <v>114</v>
      </c>
      <c r="D590" s="6" t="n">
        <v>265</v>
      </c>
    </row>
    <row r="591">
      <c r="A591" s="4" t="inlineStr">
        <is>
          <t>Consumer | FICO score of 680 to 719 | LTV less than or equal to 70% | Residential Mortgages</t>
        </is>
      </c>
    </row>
    <row r="592">
      <c r="A592" s="3" t="inlineStr">
        <is>
          <t>Loans Receivable [Line Items]</t>
        </is>
      </c>
    </row>
    <row r="593">
      <c r="A593" s="4" t="inlineStr">
        <is>
          <t>Current fiscal year</t>
        </is>
      </c>
      <c r="C593" s="6" t="n">
        <v>53618</v>
      </c>
      <c r="D593" s="6" t="n">
        <v>34802</v>
      </c>
    </row>
    <row r="594">
      <c r="A594" s="4" t="inlineStr">
        <is>
          <t>Year two</t>
        </is>
      </c>
      <c r="C594" s="6" t="n">
        <v>50541</v>
      </c>
      <c r="D594" s="6" t="n">
        <v>49625</v>
      </c>
    </row>
    <row r="595">
      <c r="A595" s="4" t="inlineStr">
        <is>
          <t>Year three</t>
        </is>
      </c>
      <c r="C595" s="6" t="n">
        <v>63067</v>
      </c>
      <c r="D595" s="6" t="n">
        <v>41447</v>
      </c>
    </row>
    <row r="596">
      <c r="A596" s="4" t="inlineStr">
        <is>
          <t>Year four</t>
        </is>
      </c>
      <c r="C596" s="6" t="n">
        <v>33964</v>
      </c>
      <c r="D596" s="6" t="n">
        <v>56362</v>
      </c>
    </row>
    <row r="597">
      <c r="A597" s="4" t="inlineStr">
        <is>
          <t>Year five</t>
        </is>
      </c>
      <c r="C597" s="6" t="n">
        <v>58213</v>
      </c>
      <c r="D597" s="6" t="n">
        <v>54836</v>
      </c>
    </row>
    <row r="598">
      <c r="A598" s="4" t="inlineStr">
        <is>
          <t>Prior</t>
        </is>
      </c>
      <c r="C598" s="6" t="n">
        <v>207741</v>
      </c>
      <c r="D598" s="6" t="n">
        <v>196173</v>
      </c>
    </row>
    <row r="599">
      <c r="A599" s="4" t="inlineStr">
        <is>
          <t>Total</t>
        </is>
      </c>
      <c r="C599" s="6" t="n">
        <v>467144</v>
      </c>
      <c r="D599" s="6" t="n">
        <v>433245</v>
      </c>
    </row>
    <row r="600">
      <c r="A600" s="4" t="inlineStr">
        <is>
          <t>Consumer | FICO score of 680 to 719 | LTV less than or equal to 70% | Home equity loans and lines of credit</t>
        </is>
      </c>
    </row>
    <row r="601">
      <c r="A601" s="3" t="inlineStr">
        <is>
          <t>Loans Receivable [Line Items]</t>
        </is>
      </c>
    </row>
    <row r="602">
      <c r="A602" s="4" t="inlineStr">
        <is>
          <t>Current fiscal year</t>
        </is>
      </c>
      <c r="C602" s="6" t="n">
        <v>14566</v>
      </c>
      <c r="D602" s="6" t="n">
        <v>26177</v>
      </c>
    </row>
    <row r="603">
      <c r="A603" s="4" t="inlineStr">
        <is>
          <t>Year two</t>
        </is>
      </c>
      <c r="C603" s="6" t="n">
        <v>28722</v>
      </c>
      <c r="D603" s="6" t="n">
        <v>31112</v>
      </c>
    </row>
    <row r="604">
      <c r="A604" s="4" t="inlineStr">
        <is>
          <t>Year three</t>
        </is>
      </c>
      <c r="C604" s="6" t="n">
        <v>39326</v>
      </c>
      <c r="D604" s="6" t="n">
        <v>49618</v>
      </c>
    </row>
    <row r="605">
      <c r="A605" s="4" t="inlineStr">
        <is>
          <t>Year four</t>
        </is>
      </c>
      <c r="C605" s="6" t="n">
        <v>55143</v>
      </c>
      <c r="D605" s="6" t="n">
        <v>53778</v>
      </c>
    </row>
    <row r="606">
      <c r="A606" s="4" t="inlineStr">
        <is>
          <t>Year five</t>
        </is>
      </c>
      <c r="C606" s="6" t="n">
        <v>51826</v>
      </c>
      <c r="D606" s="6" t="n">
        <v>49893</v>
      </c>
    </row>
    <row r="607">
      <c r="A607" s="4" t="inlineStr">
        <is>
          <t>Prior</t>
        </is>
      </c>
      <c r="C607" s="6" t="n">
        <v>259309</v>
      </c>
      <c r="D607" s="6" t="n">
        <v>249565</v>
      </c>
    </row>
    <row r="608">
      <c r="A608" s="4" t="inlineStr">
        <is>
          <t>Total</t>
        </is>
      </c>
      <c r="C608" s="6" t="n">
        <v>448892</v>
      </c>
      <c r="D608" s="6" t="n">
        <v>460143</v>
      </c>
    </row>
    <row r="609">
      <c r="A609" s="4" t="inlineStr">
        <is>
          <t>Revolving</t>
        </is>
      </c>
      <c r="C609" s="6" t="n">
        <v>437913</v>
      </c>
      <c r="D609" s="6" t="n">
        <v>444254</v>
      </c>
    </row>
    <row r="610">
      <c r="A610" s="4" t="inlineStr">
        <is>
          <t>Consumer | FICO score of 680 to 719 | LTV of 70.01% to 80% | Residential Mortgages</t>
        </is>
      </c>
    </row>
    <row r="611">
      <c r="A611" s="3" t="inlineStr">
        <is>
          <t>Loans Receivable [Line Items]</t>
        </is>
      </c>
    </row>
    <row r="612">
      <c r="A612" s="4" t="inlineStr">
        <is>
          <t>Current fiscal year</t>
        </is>
      </c>
      <c r="C612" s="6" t="n">
        <v>22651</v>
      </c>
      <c r="D612" s="6" t="n">
        <v>38582</v>
      </c>
    </row>
    <row r="613">
      <c r="A613" s="4" t="inlineStr">
        <is>
          <t>Year two</t>
        </is>
      </c>
      <c r="C613" s="6" t="n">
        <v>13754</v>
      </c>
      <c r="D613" s="6" t="n">
        <v>37546</v>
      </c>
    </row>
    <row r="614">
      <c r="A614" s="4" t="inlineStr">
        <is>
          <t>Year three</t>
        </is>
      </c>
      <c r="C614" s="6" t="n">
        <v>27627</v>
      </c>
      <c r="D614" s="6" t="n">
        <v>20202</v>
      </c>
    </row>
    <row r="615">
      <c r="A615" s="4" t="inlineStr">
        <is>
          <t>Year four</t>
        </is>
      </c>
      <c r="C615" s="6" t="n">
        <v>11358</v>
      </c>
      <c r="D615" s="6" t="n">
        <v>18615</v>
      </c>
    </row>
    <row r="616">
      <c r="A616" s="4" t="inlineStr">
        <is>
          <t>Year five</t>
        </is>
      </c>
      <c r="C616" s="6" t="n">
        <v>1027</v>
      </c>
      <c r="D616" s="6" t="n">
        <v>5047</v>
      </c>
    </row>
    <row r="617">
      <c r="A617" s="4" t="inlineStr">
        <is>
          <t>Prior</t>
        </is>
      </c>
      <c r="C617" s="6" t="n">
        <v>1842</v>
      </c>
      <c r="D617" s="6" t="n">
        <v>4556</v>
      </c>
    </row>
    <row r="618">
      <c r="A618" s="4" t="inlineStr">
        <is>
          <t>Total</t>
        </is>
      </c>
      <c r="C618" s="6" t="n">
        <v>78259</v>
      </c>
      <c r="D618" s="6" t="n">
        <v>124548</v>
      </c>
    </row>
    <row r="619">
      <c r="A619" s="4" t="inlineStr">
        <is>
          <t>Consumer | FICO score of 680 to 719 | LTV of 70.01% to 90% | Home equity loans and lines of credit</t>
        </is>
      </c>
    </row>
    <row r="620">
      <c r="A620" s="3" t="inlineStr">
        <is>
          <t>Loans Receivable [Line Items]</t>
        </is>
      </c>
    </row>
    <row r="621">
      <c r="A621" s="4" t="inlineStr">
        <is>
          <t>Current fiscal year</t>
        </is>
      </c>
      <c r="C621" s="6" t="n">
        <v>7155</v>
      </c>
      <c r="D621" s="6" t="n">
        <v>8483</v>
      </c>
    </row>
    <row r="622">
      <c r="A622" s="4" t="inlineStr">
        <is>
          <t>Year two</t>
        </is>
      </c>
      <c r="C622" s="6" t="n">
        <v>788</v>
      </c>
      <c r="D622" s="6" t="n">
        <v>17515</v>
      </c>
    </row>
    <row r="623">
      <c r="A623" s="4" t="inlineStr">
        <is>
          <t>Year three</t>
        </is>
      </c>
      <c r="C623" s="6" t="n">
        <v>2726</v>
      </c>
      <c r="D623" s="6" t="n">
        <v>19442</v>
      </c>
    </row>
    <row r="624">
      <c r="A624" s="4" t="inlineStr">
        <is>
          <t>Year four</t>
        </is>
      </c>
      <c r="C624" s="6" t="n">
        <v>1677</v>
      </c>
      <c r="D624" s="6" t="n">
        <v>11250</v>
      </c>
    </row>
    <row r="625">
      <c r="A625" s="4" t="inlineStr">
        <is>
          <t>Year five</t>
        </is>
      </c>
      <c r="C625" s="6" t="n">
        <v>282</v>
      </c>
      <c r="D625" s="6" t="n">
        <v>2996</v>
      </c>
    </row>
    <row r="626">
      <c r="A626" s="4" t="inlineStr">
        <is>
          <t>Prior</t>
        </is>
      </c>
      <c r="C626" s="6" t="n">
        <v>9901</v>
      </c>
      <c r="D626" s="6" t="n">
        <v>24541</v>
      </c>
    </row>
    <row r="627">
      <c r="A627" s="4" t="inlineStr">
        <is>
          <t>Total</t>
        </is>
      </c>
      <c r="C627" s="6" t="n">
        <v>22529</v>
      </c>
      <c r="D627" s="6" t="n">
        <v>84227</v>
      </c>
    </row>
    <row r="628">
      <c r="A628" s="4" t="inlineStr">
        <is>
          <t>Revolving</t>
        </is>
      </c>
      <c r="C628" s="6" t="n">
        <v>21834</v>
      </c>
      <c r="D628" s="6" t="n">
        <v>82534</v>
      </c>
    </row>
    <row r="629">
      <c r="A629" s="4" t="inlineStr">
        <is>
          <t>Consumer | FICO score of 680 to 719 | LTV of 80.01% to 90% | Residential Mortgages</t>
        </is>
      </c>
    </row>
    <row r="630">
      <c r="A630" s="3" t="inlineStr">
        <is>
          <t>Loans Receivable [Line Items]</t>
        </is>
      </c>
    </row>
    <row r="631">
      <c r="A631" s="4" t="inlineStr">
        <is>
          <t>Current fiscal year</t>
        </is>
      </c>
      <c r="C631" s="6" t="n">
        <v>15135</v>
      </c>
      <c r="D631" s="6" t="n">
        <v>7616</v>
      </c>
    </row>
    <row r="632">
      <c r="A632" s="4" t="inlineStr">
        <is>
          <t>Year two</t>
        </is>
      </c>
      <c r="C632" s="6" t="n">
        <v>9830</v>
      </c>
      <c r="D632" s="6" t="n">
        <v>39239</v>
      </c>
    </row>
    <row r="633">
      <c r="A633" s="4" t="inlineStr">
        <is>
          <t>Year three</t>
        </is>
      </c>
      <c r="C633" s="6" t="n">
        <v>0</v>
      </c>
      <c r="D633" s="6" t="n">
        <v>22510</v>
      </c>
    </row>
    <row r="634">
      <c r="A634" s="4" t="inlineStr">
        <is>
          <t>Year four</t>
        </is>
      </c>
      <c r="C634" s="6" t="n">
        <v>0</v>
      </c>
      <c r="D634" s="6" t="n">
        <v>2195</v>
      </c>
    </row>
    <row r="635">
      <c r="A635" s="4" t="inlineStr">
        <is>
          <t>Year five</t>
        </is>
      </c>
      <c r="C635" s="6" t="n">
        <v>0</v>
      </c>
      <c r="D635" s="6" t="n">
        <v>0</v>
      </c>
    </row>
    <row r="636">
      <c r="A636" s="4" t="inlineStr">
        <is>
          <t>Prior</t>
        </is>
      </c>
      <c r="C636" s="6" t="n">
        <v>818</v>
      </c>
      <c r="D636" s="6" t="n">
        <v>3025</v>
      </c>
    </row>
    <row r="637">
      <c r="A637" s="4" t="inlineStr">
        <is>
          <t>Total</t>
        </is>
      </c>
      <c r="C637" s="6" t="n">
        <v>25783</v>
      </c>
      <c r="D637" s="6" t="n">
        <v>74585</v>
      </c>
    </row>
    <row r="638">
      <c r="A638" s="4" t="inlineStr">
        <is>
          <t>Consumer | FICO score of 680 to 719 | LTV of 90.01% to 100% | Residential Mortgages</t>
        </is>
      </c>
    </row>
    <row r="639">
      <c r="A639" s="3" t="inlineStr">
        <is>
          <t>Loans Receivable [Line Items]</t>
        </is>
      </c>
    </row>
    <row r="640">
      <c r="A640" s="4" t="inlineStr">
        <is>
          <t>Current fiscal year</t>
        </is>
      </c>
      <c r="C640" s="6" t="n">
        <v>13058</v>
      </c>
      <c r="D640" s="6" t="n">
        <v>29050</v>
      </c>
    </row>
    <row r="641">
      <c r="A641" s="4" t="inlineStr">
        <is>
          <t>Year two</t>
        </is>
      </c>
      <c r="C641" s="6" t="n">
        <v>0</v>
      </c>
      <c r="D641" s="6" t="n">
        <v>8147</v>
      </c>
    </row>
    <row r="642">
      <c r="A642" s="4" t="inlineStr">
        <is>
          <t>Year three</t>
        </is>
      </c>
      <c r="C642" s="6" t="n">
        <v>0</v>
      </c>
      <c r="D642" s="6" t="n">
        <v>0</v>
      </c>
    </row>
    <row r="643">
      <c r="A643" s="4" t="inlineStr">
        <is>
          <t>Year four</t>
        </is>
      </c>
      <c r="C643" s="6" t="n">
        <v>0</v>
      </c>
      <c r="D643" s="6" t="n">
        <v>0</v>
      </c>
    </row>
    <row r="644">
      <c r="A644" s="4" t="inlineStr">
        <is>
          <t>Year five</t>
        </is>
      </c>
      <c r="C644" s="6" t="n">
        <v>0</v>
      </c>
      <c r="D644" s="6" t="n">
        <v>0</v>
      </c>
    </row>
    <row r="645">
      <c r="A645" s="4" t="inlineStr">
        <is>
          <t>Prior</t>
        </is>
      </c>
      <c r="C645" s="6" t="n">
        <v>463</v>
      </c>
      <c r="D645" s="6" t="n">
        <v>526</v>
      </c>
    </row>
    <row r="646">
      <c r="A646" s="4" t="inlineStr">
        <is>
          <t>Total</t>
        </is>
      </c>
      <c r="C646" s="6" t="n">
        <v>13521</v>
      </c>
      <c r="D646" s="6" t="n">
        <v>37723</v>
      </c>
    </row>
    <row r="647">
      <c r="A647" s="4" t="inlineStr">
        <is>
          <t>Consumer | FICO score of 680 to 719 | LTV of 90.01% to 110% | Home equity loans and lines of credit</t>
        </is>
      </c>
    </row>
    <row r="648">
      <c r="A648" s="3" t="inlineStr">
        <is>
          <t>Loans Receivable [Line Items]</t>
        </is>
      </c>
    </row>
    <row r="649">
      <c r="A649" s="4" t="inlineStr">
        <is>
          <t>Current fiscal year</t>
        </is>
      </c>
      <c r="C649" s="6" t="n">
        <v>48</v>
      </c>
      <c r="D649" s="6" t="n">
        <v>90</v>
      </c>
    </row>
    <row r="650">
      <c r="A650" s="4" t="inlineStr">
        <is>
          <t>Year two</t>
        </is>
      </c>
      <c r="C650" s="6" t="n">
        <v>0</v>
      </c>
      <c r="D650" s="6" t="n">
        <v>0</v>
      </c>
    </row>
    <row r="651">
      <c r="A651" s="4" t="inlineStr">
        <is>
          <t>Year three</t>
        </is>
      </c>
      <c r="C651" s="6" t="n">
        <v>0</v>
      </c>
      <c r="D651" s="6" t="n">
        <v>0</v>
      </c>
    </row>
    <row r="652">
      <c r="A652" s="4" t="inlineStr">
        <is>
          <t>Year four</t>
        </is>
      </c>
      <c r="C652" s="6" t="n">
        <v>0</v>
      </c>
      <c r="D652" s="6" t="n">
        <v>0</v>
      </c>
    </row>
    <row r="653">
      <c r="A653" s="4" t="inlineStr">
        <is>
          <t>Year five</t>
        </is>
      </c>
      <c r="C653" s="6" t="n">
        <v>0</v>
      </c>
      <c r="D653" s="6" t="n">
        <v>0</v>
      </c>
    </row>
    <row r="654">
      <c r="A654" s="4" t="inlineStr">
        <is>
          <t>Prior</t>
        </is>
      </c>
      <c r="C654" s="6" t="n">
        <v>3824</v>
      </c>
      <c r="D654" s="6" t="n">
        <v>7810</v>
      </c>
    </row>
    <row r="655">
      <c r="A655" s="4" t="inlineStr">
        <is>
          <t>Total</t>
        </is>
      </c>
      <c r="C655" s="6" t="n">
        <v>3872</v>
      </c>
      <c r="D655" s="6" t="n">
        <v>7900</v>
      </c>
    </row>
    <row r="656">
      <c r="A656" s="4" t="inlineStr">
        <is>
          <t>Revolving</t>
        </is>
      </c>
      <c r="C656" s="6" t="n">
        <v>3600</v>
      </c>
      <c r="D656" s="6" t="n">
        <v>7128</v>
      </c>
    </row>
    <row r="657">
      <c r="A657" s="4" t="inlineStr">
        <is>
          <t>Consumer | FICO score of 680 to 719 | LTV of 100.01% to 110% | Residential Mortgages</t>
        </is>
      </c>
    </row>
    <row r="658">
      <c r="A658" s="3" t="inlineStr">
        <is>
          <t>Loans Receivable [Line Items]</t>
        </is>
      </c>
    </row>
    <row r="659">
      <c r="A659" s="4" t="inlineStr">
        <is>
          <t>Current fiscal year</t>
        </is>
      </c>
      <c r="C659" s="6" t="n">
        <v>0</v>
      </c>
      <c r="D659" s="6" t="n">
        <v>101</v>
      </c>
    </row>
    <row r="660">
      <c r="A660" s="4" t="inlineStr">
        <is>
          <t>Year two</t>
        </is>
      </c>
      <c r="C660" s="6" t="n">
        <v>0</v>
      </c>
      <c r="D660" s="6" t="n">
        <v>0</v>
      </c>
    </row>
    <row r="661">
      <c r="A661" s="4" t="inlineStr">
        <is>
          <t>Year three</t>
        </is>
      </c>
      <c r="C661" s="6" t="n">
        <v>0</v>
      </c>
      <c r="D661" s="6" t="n">
        <v>0</v>
      </c>
    </row>
    <row r="662">
      <c r="A662" s="4" t="inlineStr">
        <is>
          <t>Year four</t>
        </is>
      </c>
      <c r="C662" s="6" t="n">
        <v>0</v>
      </c>
      <c r="D662" s="6" t="n">
        <v>0</v>
      </c>
    </row>
    <row r="663">
      <c r="A663" s="4" t="inlineStr">
        <is>
          <t>Year five</t>
        </is>
      </c>
      <c r="C663" s="6" t="n">
        <v>0</v>
      </c>
      <c r="D663" s="6" t="n">
        <v>0</v>
      </c>
    </row>
    <row r="664">
      <c r="A664" s="4" t="inlineStr">
        <is>
          <t>Prior</t>
        </is>
      </c>
      <c r="C664" s="6" t="n">
        <v>271</v>
      </c>
      <c r="D664" s="6" t="n">
        <v>475</v>
      </c>
    </row>
    <row r="665">
      <c r="A665" s="4" t="inlineStr">
        <is>
          <t>Total</t>
        </is>
      </c>
      <c r="C665" s="6" t="n">
        <v>271</v>
      </c>
      <c r="D665" s="6" t="n">
        <v>576</v>
      </c>
    </row>
    <row r="666">
      <c r="A666" s="4" t="inlineStr">
        <is>
          <t>Consumer | FICO score of 680 to 719 | LTV greater than 110% | Residential Mortgages</t>
        </is>
      </c>
    </row>
    <row r="667">
      <c r="A667" s="3" t="inlineStr">
        <is>
          <t>Loans Receivable [Line Items]</t>
        </is>
      </c>
    </row>
    <row r="668">
      <c r="A668" s="4" t="inlineStr">
        <is>
          <t>Current fiscal year</t>
        </is>
      </c>
      <c r="C668" s="6" t="n">
        <v>0</v>
      </c>
      <c r="D668" s="6" t="n">
        <v>0</v>
      </c>
    </row>
    <row r="669">
      <c r="A669" s="4" t="inlineStr">
        <is>
          <t>Year two</t>
        </is>
      </c>
      <c r="C669" s="6" t="n">
        <v>0</v>
      </c>
      <c r="D669" s="6" t="n">
        <v>0</v>
      </c>
    </row>
    <row r="670">
      <c r="A670" s="4" t="inlineStr">
        <is>
          <t>Year three</t>
        </is>
      </c>
      <c r="C670" s="6" t="n">
        <v>0</v>
      </c>
      <c r="D670" s="6" t="n">
        <v>0</v>
      </c>
    </row>
    <row r="671">
      <c r="A671" s="4" t="inlineStr">
        <is>
          <t>Year four</t>
        </is>
      </c>
      <c r="C671" s="6" t="n">
        <v>0</v>
      </c>
      <c r="D671" s="6" t="n">
        <v>0</v>
      </c>
    </row>
    <row r="672">
      <c r="A672" s="4" t="inlineStr">
        <is>
          <t>Year five</t>
        </is>
      </c>
      <c r="C672" s="6" t="n">
        <v>0</v>
      </c>
      <c r="D672" s="6" t="n">
        <v>0</v>
      </c>
    </row>
    <row r="673">
      <c r="A673" s="4" t="inlineStr">
        <is>
          <t>Prior</t>
        </is>
      </c>
      <c r="C673" s="6" t="n">
        <v>263</v>
      </c>
      <c r="D673" s="6" t="n">
        <v>802</v>
      </c>
    </row>
    <row r="674">
      <c r="A674" s="4" t="inlineStr">
        <is>
          <t>Total</t>
        </is>
      </c>
      <c r="C674" s="6" t="n">
        <v>263</v>
      </c>
      <c r="D674" s="6" t="n">
        <v>802</v>
      </c>
    </row>
    <row r="675">
      <c r="A675" s="4" t="inlineStr">
        <is>
          <t>Consumer | FICO score of 680 to 719 | LTV greater than 110% | Home equity loans and lines of credit</t>
        </is>
      </c>
    </row>
    <row r="676">
      <c r="A676" s="3" t="inlineStr">
        <is>
          <t>Loans Receivable [Line Items]</t>
        </is>
      </c>
    </row>
    <row r="677">
      <c r="A677" s="4" t="inlineStr">
        <is>
          <t>Current fiscal year</t>
        </is>
      </c>
      <c r="C677" s="6" t="n">
        <v>221</v>
      </c>
      <c r="D677" s="6" t="n">
        <v>0</v>
      </c>
    </row>
    <row r="678">
      <c r="A678" s="4" t="inlineStr">
        <is>
          <t>Year two</t>
        </is>
      </c>
      <c r="C678" s="6" t="n">
        <v>35</v>
      </c>
      <c r="D678" s="6" t="n">
        <v>0</v>
      </c>
    </row>
    <row r="679">
      <c r="A679" s="4" t="inlineStr">
        <is>
          <t>Year three</t>
        </is>
      </c>
      <c r="C679" s="6" t="n">
        <v>0</v>
      </c>
      <c r="D679" s="6" t="n">
        <v>0</v>
      </c>
    </row>
    <row r="680">
      <c r="A680" s="4" t="inlineStr">
        <is>
          <t>Year four</t>
        </is>
      </c>
      <c r="C680" s="6" t="n">
        <v>0</v>
      </c>
      <c r="D680" s="6" t="n">
        <v>0</v>
      </c>
    </row>
    <row r="681">
      <c r="A681" s="4" t="inlineStr">
        <is>
          <t>Year five</t>
        </is>
      </c>
      <c r="C681" s="6" t="n">
        <v>0</v>
      </c>
      <c r="D681" s="6" t="n">
        <v>0</v>
      </c>
    </row>
    <row r="682">
      <c r="A682" s="4" t="inlineStr">
        <is>
          <t>Prior</t>
        </is>
      </c>
      <c r="C682" s="6" t="n">
        <v>2933</v>
      </c>
      <c r="D682" s="6" t="n">
        <v>5756</v>
      </c>
    </row>
    <row r="683">
      <c r="A683" s="4" t="inlineStr">
        <is>
          <t>Total</t>
        </is>
      </c>
      <c r="C683" s="6" t="n">
        <v>3189</v>
      </c>
      <c r="D683" s="6" t="n">
        <v>5756</v>
      </c>
    </row>
    <row r="684">
      <c r="A684" s="4" t="inlineStr">
        <is>
          <t>Revolving</t>
        </is>
      </c>
      <c r="C684" s="6" t="n">
        <v>3189</v>
      </c>
      <c r="D684" s="6" t="n">
        <v>5477</v>
      </c>
    </row>
    <row r="685">
      <c r="A685" s="4" t="inlineStr">
        <is>
          <t>Consumer | FICO score of 680 to 719 | LTV not applicable | Residential Mortgages</t>
        </is>
      </c>
    </row>
    <row r="686">
      <c r="A686" s="3" t="inlineStr">
        <is>
          <t>Loans Receivable [Line Items]</t>
        </is>
      </c>
    </row>
    <row r="687">
      <c r="A687" s="4" t="inlineStr">
        <is>
          <t>Current fiscal year</t>
        </is>
      </c>
      <c r="C687" s="6" t="n">
        <v>0</v>
      </c>
      <c r="D687" s="6" t="n">
        <v>0</v>
      </c>
    </row>
    <row r="688">
      <c r="A688" s="4" t="inlineStr">
        <is>
          <t>Year two</t>
        </is>
      </c>
      <c r="C688" s="6" t="n">
        <v>0</v>
      </c>
      <c r="D688" s="6" t="n">
        <v>0</v>
      </c>
    </row>
    <row r="689">
      <c r="A689" s="4" t="inlineStr">
        <is>
          <t>Year three</t>
        </is>
      </c>
      <c r="C689" s="6" t="n">
        <v>0</v>
      </c>
      <c r="D689" s="6" t="n">
        <v>0</v>
      </c>
    </row>
    <row r="690">
      <c r="A690" s="4" t="inlineStr">
        <is>
          <t>Year four</t>
        </is>
      </c>
      <c r="C690" s="6" t="n">
        <v>0</v>
      </c>
      <c r="D690" s="6" t="n">
        <v>0</v>
      </c>
    </row>
    <row r="691">
      <c r="A691" s="4" t="inlineStr">
        <is>
          <t>Year five</t>
        </is>
      </c>
      <c r="C691" s="6" t="n">
        <v>0</v>
      </c>
      <c r="D691" s="6" t="n">
        <v>0</v>
      </c>
    </row>
    <row r="692">
      <c r="A692" s="4" t="inlineStr">
        <is>
          <t>Prior</t>
        </is>
      </c>
      <c r="C692" s="6" t="n">
        <v>24</v>
      </c>
      <c r="D692" s="6" t="n">
        <v>73</v>
      </c>
    </row>
    <row r="693">
      <c r="A693" s="4" t="inlineStr">
        <is>
          <t>Total</t>
        </is>
      </c>
      <c r="C693" s="6" t="n">
        <v>24</v>
      </c>
      <c r="D693" s="6" t="n">
        <v>73</v>
      </c>
    </row>
    <row r="694">
      <c r="A694" s="4" t="inlineStr">
        <is>
          <t>Consumer | FICO score of 680 to 719 | LTV not applicable | Home equity loans and lines of credit</t>
        </is>
      </c>
    </row>
    <row r="695">
      <c r="A695" s="3" t="inlineStr">
        <is>
          <t>Loans Receivable [Line Items]</t>
        </is>
      </c>
    </row>
    <row r="696">
      <c r="A696" s="4" t="inlineStr">
        <is>
          <t>Current fiscal year</t>
        </is>
      </c>
      <c r="C696" s="6" t="n">
        <v>0</v>
      </c>
      <c r="D696" s="6" t="n">
        <v>0</v>
      </c>
    </row>
    <row r="697">
      <c r="A697" s="4" t="inlineStr">
        <is>
          <t>Year two</t>
        </is>
      </c>
      <c r="C697" s="6" t="n">
        <v>0</v>
      </c>
      <c r="D697" s="6" t="n">
        <v>144</v>
      </c>
    </row>
    <row r="698">
      <c r="A698" s="4" t="inlineStr">
        <is>
          <t>Year three</t>
        </is>
      </c>
      <c r="C698" s="6" t="n">
        <v>0</v>
      </c>
      <c r="D698" s="6" t="n">
        <v>0</v>
      </c>
    </row>
    <row r="699">
      <c r="A699" s="4" t="inlineStr">
        <is>
          <t>Year four</t>
        </is>
      </c>
      <c r="C699" s="6" t="n">
        <v>0</v>
      </c>
      <c r="D699" s="6" t="n">
        <v>63</v>
      </c>
    </row>
    <row r="700">
      <c r="A700" s="4" t="inlineStr">
        <is>
          <t>Year five</t>
        </is>
      </c>
      <c r="C700" s="6" t="n">
        <v>0</v>
      </c>
      <c r="D700" s="6" t="n">
        <v>0</v>
      </c>
    </row>
    <row r="701">
      <c r="A701" s="4" t="inlineStr">
        <is>
          <t>Prior</t>
        </is>
      </c>
      <c r="C701" s="6" t="n">
        <v>156</v>
      </c>
      <c r="D701" s="6" t="n">
        <v>149</v>
      </c>
    </row>
    <row r="702">
      <c r="A702" s="4" t="inlineStr">
        <is>
          <t>Total</t>
        </is>
      </c>
      <c r="C702" s="6" t="n">
        <v>156</v>
      </c>
      <c r="D702" s="6" t="n">
        <v>356</v>
      </c>
    </row>
    <row r="703">
      <c r="A703" s="4" t="inlineStr">
        <is>
          <t>Revolving</t>
        </is>
      </c>
      <c r="C703" s="6" t="n">
        <v>156</v>
      </c>
      <c r="D703" s="6" t="n">
        <v>351</v>
      </c>
    </row>
    <row r="704">
      <c r="A704" s="4" t="inlineStr">
        <is>
          <t>Consumer | FICO score of 720 to 759 | LTV less than or equal to 70% | Residential Mortgages</t>
        </is>
      </c>
    </row>
    <row r="705">
      <c r="A705" s="3" t="inlineStr">
        <is>
          <t>Loans Receivable [Line Items]</t>
        </is>
      </c>
    </row>
    <row r="706">
      <c r="A706" s="4" t="inlineStr">
        <is>
          <t>Current fiscal year</t>
        </is>
      </c>
      <c r="C706" s="6" t="n">
        <v>151630</v>
      </c>
      <c r="D706" s="6" t="n">
        <v>105769</v>
      </c>
    </row>
    <row r="707">
      <c r="A707" s="4" t="inlineStr">
        <is>
          <t>Year two</t>
        </is>
      </c>
      <c r="C707" s="6" t="n">
        <v>131054</v>
      </c>
      <c r="D707" s="6" t="n">
        <v>89140</v>
      </c>
    </row>
    <row r="708">
      <c r="A708" s="4" t="inlineStr">
        <is>
          <t>Year three</t>
        </is>
      </c>
      <c r="C708" s="6" t="n">
        <v>95045</v>
      </c>
      <c r="D708" s="6" t="n">
        <v>88485</v>
      </c>
    </row>
    <row r="709">
      <c r="A709" s="4" t="inlineStr">
        <is>
          <t>Year four</t>
        </is>
      </c>
      <c r="C709" s="6" t="n">
        <v>67156</v>
      </c>
      <c r="D709" s="6" t="n">
        <v>145301</v>
      </c>
    </row>
    <row r="710">
      <c r="A710" s="4" t="inlineStr">
        <is>
          <t>Year five</t>
        </is>
      </c>
      <c r="C710" s="6" t="n">
        <v>87133</v>
      </c>
      <c r="D710" s="6" t="n">
        <v>132720</v>
      </c>
    </row>
    <row r="711">
      <c r="A711" s="4" t="inlineStr">
        <is>
          <t>Prior</t>
        </is>
      </c>
      <c r="C711" s="6" t="n">
        <v>298402</v>
      </c>
      <c r="D711" s="6" t="n">
        <v>285308</v>
      </c>
    </row>
    <row r="712">
      <c r="A712" s="4" t="inlineStr">
        <is>
          <t>Total</t>
        </is>
      </c>
      <c r="C712" s="6" t="n">
        <v>830420</v>
      </c>
      <c r="D712" s="6" t="n">
        <v>846723</v>
      </c>
    </row>
    <row r="713">
      <c r="A713" s="4" t="inlineStr">
        <is>
          <t>Consumer | FICO score of 720 to 759 | LTV less than or equal to 70% | Home equity loans and lines of credit</t>
        </is>
      </c>
    </row>
    <row r="714">
      <c r="A714" s="3" t="inlineStr">
        <is>
          <t>Loans Receivable [Line Items]</t>
        </is>
      </c>
    </row>
    <row r="715">
      <c r="A715" s="4" t="inlineStr">
        <is>
          <t>Current fiscal year</t>
        </is>
      </c>
      <c r="C715" s="6" t="n">
        <v>29419</v>
      </c>
      <c r="D715" s="6" t="n">
        <v>39927</v>
      </c>
    </row>
    <row r="716">
      <c r="A716" s="4" t="inlineStr">
        <is>
          <t>Year two</t>
        </is>
      </c>
      <c r="C716" s="6" t="n">
        <v>48535</v>
      </c>
      <c r="D716" s="6" t="n">
        <v>49716</v>
      </c>
    </row>
    <row r="717">
      <c r="A717" s="4" t="inlineStr">
        <is>
          <t>Year three</t>
        </is>
      </c>
      <c r="C717" s="6" t="n">
        <v>58649</v>
      </c>
      <c r="D717" s="6" t="n">
        <v>62795</v>
      </c>
    </row>
    <row r="718">
      <c r="A718" s="4" t="inlineStr">
        <is>
          <t>Year four</t>
        </is>
      </c>
      <c r="C718" s="6" t="n">
        <v>70611</v>
      </c>
      <c r="D718" s="6" t="n">
        <v>79821</v>
      </c>
    </row>
    <row r="719">
      <c r="A719" s="4" t="inlineStr">
        <is>
          <t>Year five</t>
        </is>
      </c>
      <c r="C719" s="6" t="n">
        <v>80215</v>
      </c>
      <c r="D719" s="6" t="n">
        <v>68503</v>
      </c>
    </row>
    <row r="720">
      <c r="A720" s="4" t="inlineStr">
        <is>
          <t>Prior</t>
        </is>
      </c>
      <c r="C720" s="6" t="n">
        <v>334534</v>
      </c>
      <c r="D720" s="6" t="n">
        <v>348679</v>
      </c>
    </row>
    <row r="721">
      <c r="A721" s="4" t="inlineStr">
        <is>
          <t>Total</t>
        </is>
      </c>
      <c r="C721" s="6" t="n">
        <v>621963</v>
      </c>
      <c r="D721" s="6" t="n">
        <v>649441</v>
      </c>
    </row>
    <row r="722">
      <c r="A722" s="4" t="inlineStr">
        <is>
          <t>Revolving</t>
        </is>
      </c>
      <c r="C722" s="6" t="n">
        <v>609953</v>
      </c>
      <c r="D722" s="6" t="n">
        <v>634206</v>
      </c>
    </row>
    <row r="723">
      <c r="A723" s="4" t="inlineStr">
        <is>
          <t>Consumer | FICO score of 720 to 759 | LTV of 70.01% to 80% | Residential Mortgages</t>
        </is>
      </c>
    </row>
    <row r="724">
      <c r="A724" s="3" t="inlineStr">
        <is>
          <t>Loans Receivable [Line Items]</t>
        </is>
      </c>
    </row>
    <row r="725">
      <c r="A725" s="4" t="inlineStr">
        <is>
          <t>Current fiscal year</t>
        </is>
      </c>
      <c r="C725" s="6" t="n">
        <v>76151</v>
      </c>
      <c r="D725" s="6" t="n">
        <v>81595</v>
      </c>
    </row>
    <row r="726">
      <c r="A726" s="4" t="inlineStr">
        <is>
          <t>Year two</t>
        </is>
      </c>
      <c r="C726" s="6" t="n">
        <v>32676</v>
      </c>
      <c r="D726" s="6" t="n">
        <v>62488</v>
      </c>
    </row>
    <row r="727">
      <c r="A727" s="4" t="inlineStr">
        <is>
          <t>Year three</t>
        </is>
      </c>
      <c r="C727" s="6" t="n">
        <v>49429</v>
      </c>
      <c r="D727" s="6" t="n">
        <v>29767</v>
      </c>
    </row>
    <row r="728">
      <c r="A728" s="4" t="inlineStr">
        <is>
          <t>Year four</t>
        </is>
      </c>
      <c r="C728" s="6" t="n">
        <v>14447</v>
      </c>
      <c r="D728" s="6" t="n">
        <v>25421</v>
      </c>
    </row>
    <row r="729">
      <c r="A729" s="4" t="inlineStr">
        <is>
          <t>Year five</t>
        </is>
      </c>
      <c r="C729" s="6" t="n">
        <v>785</v>
      </c>
      <c r="D729" s="6" t="n">
        <v>8163</v>
      </c>
    </row>
    <row r="730">
      <c r="A730" s="4" t="inlineStr">
        <is>
          <t>Prior</t>
        </is>
      </c>
      <c r="C730" s="6" t="n">
        <v>2075</v>
      </c>
      <c r="D730" s="6" t="n">
        <v>5334</v>
      </c>
    </row>
    <row r="731">
      <c r="A731" s="4" t="inlineStr">
        <is>
          <t>Total</t>
        </is>
      </c>
      <c r="C731" s="6" t="n">
        <v>175563</v>
      </c>
      <c r="D731" s="6" t="n">
        <v>212768</v>
      </c>
    </row>
    <row r="732">
      <c r="A732" s="4" t="inlineStr">
        <is>
          <t>Consumer | FICO score of 720 to 759 | LTV of 70.01% to 90% | Home equity loans and lines of credit</t>
        </is>
      </c>
    </row>
    <row r="733">
      <c r="A733" s="3" t="inlineStr">
        <is>
          <t>Loans Receivable [Line Items]</t>
        </is>
      </c>
    </row>
    <row r="734">
      <c r="A734" s="4" t="inlineStr">
        <is>
          <t>Current fiscal year</t>
        </is>
      </c>
      <c r="C734" s="6" t="n">
        <v>11448</v>
      </c>
      <c r="D734" s="6" t="n">
        <v>14064</v>
      </c>
    </row>
    <row r="735">
      <c r="A735" s="4" t="inlineStr">
        <is>
          <t>Year two</t>
        </is>
      </c>
      <c r="C735" s="6" t="n">
        <v>2044</v>
      </c>
      <c r="D735" s="6" t="n">
        <v>28552</v>
      </c>
    </row>
    <row r="736">
      <c r="A736" s="4" t="inlineStr">
        <is>
          <t>Year three</t>
        </is>
      </c>
      <c r="C736" s="6" t="n">
        <v>2939</v>
      </c>
      <c r="D736" s="6" t="n">
        <v>30553</v>
      </c>
    </row>
    <row r="737">
      <c r="A737" s="4" t="inlineStr">
        <is>
          <t>Year four</t>
        </is>
      </c>
      <c r="C737" s="6" t="n">
        <v>1752</v>
      </c>
      <c r="D737" s="6" t="n">
        <v>15094</v>
      </c>
    </row>
    <row r="738">
      <c r="A738" s="4" t="inlineStr">
        <is>
          <t>Year five</t>
        </is>
      </c>
      <c r="C738" s="6" t="n">
        <v>287</v>
      </c>
      <c r="D738" s="6" t="n">
        <v>5386</v>
      </c>
    </row>
    <row r="739">
      <c r="A739" s="4" t="inlineStr">
        <is>
          <t>Prior</t>
        </is>
      </c>
      <c r="C739" s="6" t="n">
        <v>12044</v>
      </c>
      <c r="D739" s="6" t="n">
        <v>35066</v>
      </c>
    </row>
    <row r="740">
      <c r="A740" s="4" t="inlineStr">
        <is>
          <t>Total</t>
        </is>
      </c>
      <c r="C740" s="6" t="n">
        <v>30514</v>
      </c>
      <c r="D740" s="6" t="n">
        <v>128715</v>
      </c>
    </row>
    <row r="741">
      <c r="A741" s="4" t="inlineStr">
        <is>
          <t>Revolving</t>
        </is>
      </c>
      <c r="C741" s="6" t="n">
        <v>29561</v>
      </c>
      <c r="D741" s="6" t="n">
        <v>126755</v>
      </c>
    </row>
    <row r="742">
      <c r="A742" s="4" t="inlineStr">
        <is>
          <t>Consumer | FICO score of 720 to 759 | LTV of 80.01% to 90% | Residential Mortgages</t>
        </is>
      </c>
    </row>
    <row r="743">
      <c r="A743" s="3" t="inlineStr">
        <is>
          <t>Loans Receivable [Line Items]</t>
        </is>
      </c>
    </row>
    <row r="744">
      <c r="A744" s="4" t="inlineStr">
        <is>
          <t>Current fiscal year</t>
        </is>
      </c>
      <c r="C744" s="6" t="n">
        <v>22071</v>
      </c>
      <c r="D744" s="6" t="n">
        <v>16714</v>
      </c>
    </row>
    <row r="745">
      <c r="A745" s="4" t="inlineStr">
        <is>
          <t>Year two</t>
        </is>
      </c>
      <c r="C745" s="6" t="n">
        <v>19657</v>
      </c>
      <c r="D745" s="6" t="n">
        <v>57807</v>
      </c>
    </row>
    <row r="746">
      <c r="A746" s="4" t="inlineStr">
        <is>
          <t>Year three</t>
        </is>
      </c>
      <c r="C746" s="6" t="n">
        <v>0</v>
      </c>
      <c r="D746" s="6" t="n">
        <v>30850</v>
      </c>
    </row>
    <row r="747">
      <c r="A747" s="4" t="inlineStr">
        <is>
          <t>Year four</t>
        </is>
      </c>
      <c r="C747" s="6" t="n">
        <v>0</v>
      </c>
      <c r="D747" s="6" t="n">
        <v>2754</v>
      </c>
    </row>
    <row r="748">
      <c r="A748" s="4" t="inlineStr">
        <is>
          <t>Year five</t>
        </is>
      </c>
      <c r="C748" s="6" t="n">
        <v>0</v>
      </c>
      <c r="D748" s="6" t="n">
        <v>355</v>
      </c>
    </row>
    <row r="749">
      <c r="A749" s="4" t="inlineStr">
        <is>
          <t>Prior</t>
        </is>
      </c>
      <c r="C749" s="6" t="n">
        <v>113</v>
      </c>
      <c r="D749" s="6" t="n">
        <v>1566</v>
      </c>
    </row>
    <row r="750">
      <c r="A750" s="4" t="inlineStr">
        <is>
          <t>Total</t>
        </is>
      </c>
      <c r="C750" s="6" t="n">
        <v>41841</v>
      </c>
      <c r="D750" s="6" t="n">
        <v>110046</v>
      </c>
    </row>
    <row r="751">
      <c r="A751" s="4" t="inlineStr">
        <is>
          <t>Consumer | FICO score of 720 to 759 | LTV of 90.01% to 100% | Residential Mortgages</t>
        </is>
      </c>
    </row>
    <row r="752">
      <c r="A752" s="3" t="inlineStr">
        <is>
          <t>Loans Receivable [Line Items]</t>
        </is>
      </c>
    </row>
    <row r="753">
      <c r="A753" s="4" t="inlineStr">
        <is>
          <t>Current fiscal year</t>
        </is>
      </c>
      <c r="C753" s="6" t="n">
        <v>17901</v>
      </c>
      <c r="D753" s="6" t="n">
        <v>37846</v>
      </c>
    </row>
    <row r="754">
      <c r="A754" s="4" t="inlineStr">
        <is>
          <t>Year two</t>
        </is>
      </c>
      <c r="C754" s="6" t="n">
        <v>0</v>
      </c>
      <c r="D754" s="6" t="n">
        <v>12066</v>
      </c>
    </row>
    <row r="755">
      <c r="A755" s="4" t="inlineStr">
        <is>
          <t>Year three</t>
        </is>
      </c>
      <c r="C755" s="6" t="n">
        <v>0</v>
      </c>
      <c r="D755" s="6" t="n">
        <v>0</v>
      </c>
    </row>
    <row r="756">
      <c r="A756" s="4" t="inlineStr">
        <is>
          <t>Year four</t>
        </is>
      </c>
      <c r="C756" s="6" t="n">
        <v>0</v>
      </c>
      <c r="D756" s="6" t="n">
        <v>0</v>
      </c>
    </row>
    <row r="757">
      <c r="A757" s="4" t="inlineStr">
        <is>
          <t>Year five</t>
        </is>
      </c>
      <c r="C757" s="6" t="n">
        <v>0</v>
      </c>
      <c r="D757" s="6" t="n">
        <v>0</v>
      </c>
    </row>
    <row r="758">
      <c r="A758" s="4" t="inlineStr">
        <is>
          <t>Prior</t>
        </is>
      </c>
      <c r="C758" s="6" t="n">
        <v>673</v>
      </c>
      <c r="D758" s="6" t="n">
        <v>563</v>
      </c>
    </row>
    <row r="759">
      <c r="A759" s="4" t="inlineStr">
        <is>
          <t>Total</t>
        </is>
      </c>
      <c r="C759" s="6" t="n">
        <v>18574</v>
      </c>
      <c r="D759" s="6" t="n">
        <v>50475</v>
      </c>
    </row>
    <row r="760">
      <c r="A760" s="4" t="inlineStr">
        <is>
          <t>Consumer | FICO score of 720 to 759 | LTV of 90.01% to 110% | Home equity loans and lines of credit</t>
        </is>
      </c>
    </row>
    <row r="761">
      <c r="A761" s="3" t="inlineStr">
        <is>
          <t>Loans Receivable [Line Items]</t>
        </is>
      </c>
    </row>
    <row r="762">
      <c r="A762" s="4" t="inlineStr">
        <is>
          <t>Current fiscal year</t>
        </is>
      </c>
      <c r="C762" s="6" t="n">
        <v>673</v>
      </c>
      <c r="D762" s="6" t="n">
        <v>0</v>
      </c>
    </row>
    <row r="763">
      <c r="A763" s="4" t="inlineStr">
        <is>
          <t>Year two</t>
        </is>
      </c>
      <c r="C763" s="6" t="n">
        <v>0</v>
      </c>
      <c r="D763" s="6" t="n">
        <v>69</v>
      </c>
    </row>
    <row r="764">
      <c r="A764" s="4" t="inlineStr">
        <is>
          <t>Year three</t>
        </is>
      </c>
      <c r="C764" s="6" t="n">
        <v>0</v>
      </c>
      <c r="D764" s="6" t="n">
        <v>0</v>
      </c>
    </row>
    <row r="765">
      <c r="A765" s="4" t="inlineStr">
        <is>
          <t>Year four</t>
        </is>
      </c>
      <c r="C765" s="6" t="n">
        <v>0</v>
      </c>
      <c r="D765" s="6" t="n">
        <v>0</v>
      </c>
    </row>
    <row r="766">
      <c r="A766" s="4" t="inlineStr">
        <is>
          <t>Year five</t>
        </is>
      </c>
      <c r="C766" s="6" t="n">
        <v>0</v>
      </c>
      <c r="D766" s="6" t="n">
        <v>0</v>
      </c>
    </row>
    <row r="767">
      <c r="A767" s="4" t="inlineStr">
        <is>
          <t>Prior</t>
        </is>
      </c>
      <c r="C767" s="6" t="n">
        <v>1599</v>
      </c>
      <c r="D767" s="6" t="n">
        <v>8270</v>
      </c>
    </row>
    <row r="768">
      <c r="A768" s="4" t="inlineStr">
        <is>
          <t>Total</t>
        </is>
      </c>
      <c r="C768" s="6" t="n">
        <v>2272</v>
      </c>
      <c r="D768" s="6" t="n">
        <v>8339</v>
      </c>
    </row>
    <row r="769">
      <c r="A769" s="4" t="inlineStr">
        <is>
          <t>Revolving</t>
        </is>
      </c>
      <c r="C769" s="6" t="n">
        <v>2211</v>
      </c>
      <c r="D769" s="6" t="n">
        <v>7128</v>
      </c>
    </row>
    <row r="770">
      <c r="A770" s="4" t="inlineStr">
        <is>
          <t>Consumer | FICO score of 720 to 759 | LTV of 100.01% to 110% | Residential Mortgages</t>
        </is>
      </c>
    </row>
    <row r="771">
      <c r="A771" s="3" t="inlineStr">
        <is>
          <t>Loans Receivable [Line Items]</t>
        </is>
      </c>
    </row>
    <row r="772">
      <c r="A772" s="4" t="inlineStr">
        <is>
          <t>Current fiscal year</t>
        </is>
      </c>
      <c r="C772" s="6" t="n">
        <v>0</v>
      </c>
      <c r="D772" s="6" t="n">
        <v>0</v>
      </c>
    </row>
    <row r="773">
      <c r="A773" s="4" t="inlineStr">
        <is>
          <t>Year two</t>
        </is>
      </c>
      <c r="C773" s="6" t="n">
        <v>0</v>
      </c>
      <c r="D773" s="6" t="n">
        <v>0</v>
      </c>
    </row>
    <row r="774">
      <c r="A774" s="4" t="inlineStr">
        <is>
          <t>Year three</t>
        </is>
      </c>
      <c r="C774" s="6" t="n">
        <v>0</v>
      </c>
      <c r="D774" s="6" t="n">
        <v>0</v>
      </c>
    </row>
    <row r="775">
      <c r="A775" s="4" t="inlineStr">
        <is>
          <t>Year four</t>
        </is>
      </c>
      <c r="C775" s="6" t="n">
        <v>0</v>
      </c>
      <c r="D775" s="6" t="n">
        <v>0</v>
      </c>
    </row>
    <row r="776">
      <c r="A776" s="4" t="inlineStr">
        <is>
          <t>Year five</t>
        </is>
      </c>
      <c r="C776" s="6" t="n">
        <v>0</v>
      </c>
      <c r="D776" s="6" t="n">
        <v>0</v>
      </c>
    </row>
    <row r="777">
      <c r="A777" s="4" t="inlineStr">
        <is>
          <t>Prior</t>
        </is>
      </c>
      <c r="C777" s="6" t="n">
        <v>71</v>
      </c>
      <c r="D777" s="6" t="n">
        <v>68</v>
      </c>
    </row>
    <row r="778">
      <c r="A778" s="4" t="inlineStr">
        <is>
          <t>Total</t>
        </is>
      </c>
      <c r="C778" s="6" t="n">
        <v>71</v>
      </c>
      <c r="D778" s="6" t="n">
        <v>68</v>
      </c>
    </row>
    <row r="779">
      <c r="A779" s="4" t="inlineStr">
        <is>
          <t>Consumer | FICO score of 720 to 759 | LTV greater than 110% | Residential Mortgages</t>
        </is>
      </c>
    </row>
    <row r="780">
      <c r="A780" s="3" t="inlineStr">
        <is>
          <t>Loans Receivable [Line Items]</t>
        </is>
      </c>
    </row>
    <row r="781">
      <c r="A781" s="4" t="inlineStr">
        <is>
          <t>Current fiscal year</t>
        </is>
      </c>
      <c r="C781" s="6" t="n">
        <v>0</v>
      </c>
      <c r="D781" s="6" t="n">
        <v>0</v>
      </c>
    </row>
    <row r="782">
      <c r="A782" s="4" t="inlineStr">
        <is>
          <t>Year two</t>
        </is>
      </c>
      <c r="C782" s="6" t="n">
        <v>0</v>
      </c>
      <c r="D782" s="6" t="n">
        <v>0</v>
      </c>
    </row>
    <row r="783">
      <c r="A783" s="4" t="inlineStr">
        <is>
          <t>Year three</t>
        </is>
      </c>
      <c r="C783" s="6" t="n">
        <v>0</v>
      </c>
      <c r="D783" s="6" t="n">
        <v>0</v>
      </c>
    </row>
    <row r="784">
      <c r="A784" s="4" t="inlineStr">
        <is>
          <t>Year four</t>
        </is>
      </c>
      <c r="C784" s="6" t="n">
        <v>0</v>
      </c>
      <c r="D784" s="6" t="n">
        <v>0</v>
      </c>
    </row>
    <row r="785">
      <c r="A785" s="4" t="inlineStr">
        <is>
          <t>Year five</t>
        </is>
      </c>
      <c r="C785" s="6" t="n">
        <v>0</v>
      </c>
      <c r="D785" s="6" t="n">
        <v>0</v>
      </c>
    </row>
    <row r="786">
      <c r="A786" s="4" t="inlineStr">
        <is>
          <t>Prior</t>
        </is>
      </c>
      <c r="C786" s="6" t="n">
        <v>139</v>
      </c>
      <c r="D786" s="6" t="n">
        <v>206</v>
      </c>
    </row>
    <row r="787">
      <c r="A787" s="4" t="inlineStr">
        <is>
          <t>Total</t>
        </is>
      </c>
      <c r="C787" s="6" t="n">
        <v>139</v>
      </c>
      <c r="D787" s="6" t="n">
        <v>206</v>
      </c>
    </row>
    <row r="788">
      <c r="A788" s="4" t="inlineStr">
        <is>
          <t>Consumer | FICO score of 720 to 759 | LTV greater than 110% | Home equity loans and lines of credit</t>
        </is>
      </c>
    </row>
    <row r="789">
      <c r="A789" s="3" t="inlineStr">
        <is>
          <t>Loans Receivable [Line Items]</t>
        </is>
      </c>
    </row>
    <row r="790">
      <c r="A790" s="4" t="inlineStr">
        <is>
          <t>Current fiscal year</t>
        </is>
      </c>
      <c r="C790" s="6" t="n">
        <v>493</v>
      </c>
      <c r="D790" s="6" t="n">
        <v>0</v>
      </c>
    </row>
    <row r="791">
      <c r="A791" s="4" t="inlineStr">
        <is>
          <t>Year two</t>
        </is>
      </c>
      <c r="C791" s="6" t="n">
        <v>0</v>
      </c>
      <c r="D791" s="6" t="n">
        <v>0</v>
      </c>
    </row>
    <row r="792">
      <c r="A792" s="4" t="inlineStr">
        <is>
          <t>Year three</t>
        </is>
      </c>
      <c r="C792" s="6" t="n">
        <v>0</v>
      </c>
      <c r="D792" s="6" t="n">
        <v>0</v>
      </c>
    </row>
    <row r="793">
      <c r="A793" s="4" t="inlineStr">
        <is>
          <t>Year four</t>
        </is>
      </c>
      <c r="C793" s="6" t="n">
        <v>0</v>
      </c>
      <c r="D793" s="6" t="n">
        <v>0</v>
      </c>
    </row>
    <row r="794">
      <c r="A794" s="4" t="inlineStr">
        <is>
          <t>Year five</t>
        </is>
      </c>
      <c r="C794" s="6" t="n">
        <v>0</v>
      </c>
      <c r="D794" s="6" t="n">
        <v>0</v>
      </c>
    </row>
    <row r="795">
      <c r="A795" s="4" t="inlineStr">
        <is>
          <t>Prior</t>
        </is>
      </c>
      <c r="C795" s="6" t="n">
        <v>2539</v>
      </c>
      <c r="D795" s="6" t="n">
        <v>7611</v>
      </c>
    </row>
    <row r="796">
      <c r="A796" s="4" t="inlineStr">
        <is>
          <t>Total</t>
        </is>
      </c>
      <c r="C796" s="6" t="n">
        <v>3032</v>
      </c>
      <c r="D796" s="6" t="n">
        <v>7611</v>
      </c>
    </row>
    <row r="797">
      <c r="A797" s="4" t="inlineStr">
        <is>
          <t>Revolving</t>
        </is>
      </c>
      <c r="C797" s="6" t="n">
        <v>2967</v>
      </c>
      <c r="D797" s="6" t="n">
        <v>7313</v>
      </c>
    </row>
    <row r="798">
      <c r="A798" s="4" t="inlineStr">
        <is>
          <t>Consumer | FICO score of 720 to 759 | LTV not applicable | Residential Mortgages</t>
        </is>
      </c>
    </row>
    <row r="799">
      <c r="A799" s="3" t="inlineStr">
        <is>
          <t>Loans Receivable [Line Items]</t>
        </is>
      </c>
    </row>
    <row r="800">
      <c r="A800" s="4" t="inlineStr">
        <is>
          <t>Current fiscal year</t>
        </is>
      </c>
      <c r="C800" s="6" t="n">
        <v>0</v>
      </c>
      <c r="D800" s="6" t="n">
        <v>0</v>
      </c>
    </row>
    <row r="801">
      <c r="A801" s="4" t="inlineStr">
        <is>
          <t>Year two</t>
        </is>
      </c>
      <c r="C801" s="6" t="n">
        <v>0</v>
      </c>
      <c r="D801" s="6" t="n">
        <v>0</v>
      </c>
    </row>
    <row r="802">
      <c r="A802" s="4" t="inlineStr">
        <is>
          <t>Year three</t>
        </is>
      </c>
      <c r="C802" s="6" t="n">
        <v>0</v>
      </c>
      <c r="D802" s="6" t="n">
        <v>0</v>
      </c>
    </row>
    <row r="803">
      <c r="A803" s="4" t="inlineStr">
        <is>
          <t>Year four</t>
        </is>
      </c>
      <c r="C803" s="6" t="n">
        <v>0</v>
      </c>
      <c r="D803" s="6" t="n">
        <v>0</v>
      </c>
    </row>
    <row r="804">
      <c r="A804" s="4" t="inlineStr">
        <is>
          <t>Year five</t>
        </is>
      </c>
      <c r="C804" s="6" t="n">
        <v>0</v>
      </c>
      <c r="D804" s="6" t="n">
        <v>0</v>
      </c>
    </row>
    <row r="805">
      <c r="A805" s="4" t="inlineStr">
        <is>
          <t>Prior</t>
        </is>
      </c>
      <c r="C805" s="6" t="n">
        <v>123</v>
      </c>
      <c r="D805" s="6" t="n">
        <v>227</v>
      </c>
    </row>
    <row r="806">
      <c r="A806" s="4" t="inlineStr">
        <is>
          <t>Total</t>
        </is>
      </c>
      <c r="C806" s="6" t="n">
        <v>123</v>
      </c>
      <c r="D806" s="6" t="n">
        <v>227</v>
      </c>
    </row>
    <row r="807">
      <c r="A807" s="4" t="inlineStr">
        <is>
          <t>Consumer | FICO score of 720 to 759 | LTV not applicable | Home equity loans and lines of credit</t>
        </is>
      </c>
    </row>
    <row r="808">
      <c r="A808" s="3" t="inlineStr">
        <is>
          <t>Loans Receivable [Line Items]</t>
        </is>
      </c>
    </row>
    <row r="809">
      <c r="A809" s="4" t="inlineStr">
        <is>
          <t>Current fiscal year</t>
        </is>
      </c>
      <c r="C809" s="6" t="n">
        <v>13</v>
      </c>
      <c r="D809" s="6" t="n">
        <v>35</v>
      </c>
    </row>
    <row r="810">
      <c r="A810" s="4" t="inlineStr">
        <is>
          <t>Year two</t>
        </is>
      </c>
      <c r="C810" s="6" t="n">
        <v>84</v>
      </c>
      <c r="D810" s="6" t="n">
        <v>56</v>
      </c>
    </row>
    <row r="811">
      <c r="A811" s="4" t="inlineStr">
        <is>
          <t>Year three</t>
        </is>
      </c>
      <c r="C811" s="6" t="n">
        <v>51</v>
      </c>
      <c r="D811" s="6" t="n">
        <v>0</v>
      </c>
    </row>
    <row r="812">
      <c r="A812" s="4" t="inlineStr">
        <is>
          <t>Year four</t>
        </is>
      </c>
      <c r="C812" s="6" t="n">
        <v>0</v>
      </c>
      <c r="D812" s="6" t="n">
        <v>253</v>
      </c>
    </row>
    <row r="813">
      <c r="A813" s="4" t="inlineStr">
        <is>
          <t>Year five</t>
        </is>
      </c>
      <c r="C813" s="6" t="n">
        <v>60</v>
      </c>
      <c r="D813" s="6" t="n">
        <v>0</v>
      </c>
    </row>
    <row r="814">
      <c r="A814" s="4" t="inlineStr">
        <is>
          <t>Prior</t>
        </is>
      </c>
      <c r="C814" s="6" t="n">
        <v>103</v>
      </c>
      <c r="D814" s="6" t="n">
        <v>122</v>
      </c>
    </row>
    <row r="815">
      <c r="A815" s="4" t="inlineStr">
        <is>
          <t>Total</t>
        </is>
      </c>
      <c r="C815" s="6" t="n">
        <v>311</v>
      </c>
      <c r="D815" s="6" t="n">
        <v>466</v>
      </c>
    </row>
    <row r="816">
      <c r="A816" s="4" t="inlineStr">
        <is>
          <t>Revolving</t>
        </is>
      </c>
      <c r="C816" s="6" t="n">
        <v>303</v>
      </c>
      <c r="D816" s="6" t="n">
        <v>466</v>
      </c>
    </row>
    <row r="817">
      <c r="A817" s="4" t="inlineStr">
        <is>
          <t>Consumer | FICO score equal to or greater than 760 | LTV less than or equal to 70% | Residential Mortgages</t>
        </is>
      </c>
    </row>
    <row r="818">
      <c r="A818" s="3" t="inlineStr">
        <is>
          <t>Loans Receivable [Line Items]</t>
        </is>
      </c>
    </row>
    <row r="819">
      <c r="A819" s="4" t="inlineStr">
        <is>
          <t>Current fiscal year</t>
        </is>
      </c>
      <c r="C819" s="6" t="n">
        <v>529277</v>
      </c>
      <c r="D819" s="6" t="n">
        <v>381713</v>
      </c>
    </row>
    <row r="820">
      <c r="A820" s="4" t="inlineStr">
        <is>
          <t>Year two</t>
        </is>
      </c>
      <c r="C820" s="6" t="n">
        <v>620743</v>
      </c>
      <c r="D820" s="6" t="n">
        <v>335559</v>
      </c>
    </row>
    <row r="821">
      <c r="A821" s="4" t="inlineStr">
        <is>
          <t>Year three</t>
        </is>
      </c>
      <c r="C821" s="6" t="n">
        <v>318336</v>
      </c>
      <c r="D821" s="6" t="n">
        <v>224505</v>
      </c>
    </row>
    <row r="822">
      <c r="A822" s="4" t="inlineStr">
        <is>
          <t>Year four</t>
        </is>
      </c>
      <c r="C822" s="6" t="n">
        <v>155536</v>
      </c>
      <c r="D822" s="6" t="n">
        <v>456792</v>
      </c>
    </row>
    <row r="823">
      <c r="A823" s="4" t="inlineStr">
        <is>
          <t>Year five</t>
        </is>
      </c>
      <c r="C823" s="6" t="n">
        <v>298619</v>
      </c>
      <c r="D823" s="6" t="n">
        <v>527624</v>
      </c>
    </row>
    <row r="824">
      <c r="A824" s="4" t="inlineStr">
        <is>
          <t>Prior</t>
        </is>
      </c>
      <c r="C824" s="6" t="n">
        <v>1033587</v>
      </c>
      <c r="D824" s="6" t="n">
        <v>1066295</v>
      </c>
    </row>
    <row r="825">
      <c r="A825" s="4" t="inlineStr">
        <is>
          <t>Total</t>
        </is>
      </c>
      <c r="C825" s="6" t="n">
        <v>2956098</v>
      </c>
      <c r="D825" s="6" t="n">
        <v>2992488</v>
      </c>
    </row>
    <row r="826">
      <c r="A826" s="4" t="inlineStr">
        <is>
          <t>Consumer | FICO score equal to or greater than 760 | LTV less than or equal to 70% | Home equity loans and lines of credit</t>
        </is>
      </c>
    </row>
    <row r="827">
      <c r="A827" s="3" t="inlineStr">
        <is>
          <t>Loans Receivable [Line Items]</t>
        </is>
      </c>
    </row>
    <row r="828">
      <c r="A828" s="4" t="inlineStr">
        <is>
          <t>Current fiscal year</t>
        </is>
      </c>
      <c r="C828" s="6" t="n">
        <v>80540</v>
      </c>
      <c r="D828" s="6" t="n">
        <v>112532</v>
      </c>
    </row>
    <row r="829">
      <c r="A829" s="4" t="inlineStr">
        <is>
          <t>Year two</t>
        </is>
      </c>
      <c r="C829" s="6" t="n">
        <v>144947</v>
      </c>
      <c r="D829" s="6" t="n">
        <v>149381</v>
      </c>
    </row>
    <row r="830">
      <c r="A830" s="4" t="inlineStr">
        <is>
          <t>Year three</t>
        </is>
      </c>
      <c r="C830" s="6" t="n">
        <v>173781</v>
      </c>
      <c r="D830" s="6" t="n">
        <v>178602</v>
      </c>
    </row>
    <row r="831">
      <c r="A831" s="4" t="inlineStr">
        <is>
          <t>Year four</t>
        </is>
      </c>
      <c r="C831" s="6" t="n">
        <v>208180</v>
      </c>
      <c r="D831" s="6" t="n">
        <v>188693</v>
      </c>
    </row>
    <row r="832">
      <c r="A832" s="4" t="inlineStr">
        <is>
          <t>Year five</t>
        </is>
      </c>
      <c r="C832" s="6" t="n">
        <v>183234</v>
      </c>
      <c r="D832" s="6" t="n">
        <v>156633</v>
      </c>
    </row>
    <row r="833">
      <c r="A833" s="4" t="inlineStr">
        <is>
          <t>Prior</t>
        </is>
      </c>
      <c r="C833" s="6" t="n">
        <v>900607</v>
      </c>
      <c r="D833" s="6" t="n">
        <v>896901</v>
      </c>
    </row>
    <row r="834">
      <c r="A834" s="4" t="inlineStr">
        <is>
          <t>Total</t>
        </is>
      </c>
      <c r="C834" s="6" t="n">
        <v>1691289</v>
      </c>
      <c r="D834" s="6" t="n">
        <v>1682742</v>
      </c>
    </row>
    <row r="835">
      <c r="A835" s="4" t="inlineStr">
        <is>
          <t>Revolving</t>
        </is>
      </c>
      <c r="C835" s="6" t="n">
        <v>1657725</v>
      </c>
      <c r="D835" s="6" t="n">
        <v>1646127</v>
      </c>
    </row>
    <row r="836">
      <c r="A836" s="4" t="inlineStr">
        <is>
          <t>Consumer | FICO score equal to or greater than 760 | LTV of 70.01% to 80% | Residential Mortgages</t>
        </is>
      </c>
    </row>
    <row r="837">
      <c r="A837" s="3" t="inlineStr">
        <is>
          <t>Loans Receivable [Line Items]</t>
        </is>
      </c>
    </row>
    <row r="838">
      <c r="A838" s="4" t="inlineStr">
        <is>
          <t>Current fiscal year</t>
        </is>
      </c>
      <c r="C838" s="6" t="n">
        <v>163425</v>
      </c>
      <c r="D838" s="6" t="n">
        <v>221896</v>
      </c>
    </row>
    <row r="839">
      <c r="A839" s="4" t="inlineStr">
        <is>
          <t>Year two</t>
        </is>
      </c>
      <c r="C839" s="6" t="n">
        <v>72961</v>
      </c>
      <c r="D839" s="6" t="n">
        <v>227139</v>
      </c>
    </row>
    <row r="840">
      <c r="A840" s="4" t="inlineStr">
        <is>
          <t>Year three</t>
        </is>
      </c>
      <c r="C840" s="6" t="n">
        <v>90219</v>
      </c>
      <c r="D840" s="6" t="n">
        <v>71681</v>
      </c>
    </row>
    <row r="841">
      <c r="A841" s="4" t="inlineStr">
        <is>
          <t>Year four</t>
        </is>
      </c>
      <c r="C841" s="6" t="n">
        <v>26116</v>
      </c>
      <c r="D841" s="6" t="n">
        <v>48411</v>
      </c>
    </row>
    <row r="842">
      <c r="A842" s="4" t="inlineStr">
        <is>
          <t>Year five</t>
        </is>
      </c>
      <c r="C842" s="6" t="n">
        <v>1025</v>
      </c>
      <c r="D842" s="6" t="n">
        <v>17893</v>
      </c>
    </row>
    <row r="843">
      <c r="A843" s="4" t="inlineStr">
        <is>
          <t>Prior</t>
        </is>
      </c>
      <c r="C843" s="6" t="n">
        <v>4136</v>
      </c>
      <c r="D843" s="6" t="n">
        <v>8473</v>
      </c>
    </row>
    <row r="844">
      <c r="A844" s="4" t="inlineStr">
        <is>
          <t>Total</t>
        </is>
      </c>
      <c r="C844" s="6" t="n">
        <v>357882</v>
      </c>
      <c r="D844" s="6" t="n">
        <v>595493</v>
      </c>
    </row>
    <row r="845">
      <c r="A845" s="4" t="inlineStr">
        <is>
          <t>Consumer | FICO score equal to or greater than 760 | LTV of 70.01% to 90% | Home equity loans and lines of credit</t>
        </is>
      </c>
    </row>
    <row r="846">
      <c r="A846" s="3" t="inlineStr">
        <is>
          <t>Loans Receivable [Line Items]</t>
        </is>
      </c>
    </row>
    <row r="847">
      <c r="A847" s="4" t="inlineStr">
        <is>
          <t>Current fiscal year</t>
        </is>
      </c>
      <c r="C847" s="6" t="n">
        <v>19362</v>
      </c>
      <c r="D847" s="6" t="n">
        <v>30306</v>
      </c>
    </row>
    <row r="848">
      <c r="A848" s="4" t="inlineStr">
        <is>
          <t>Year two</t>
        </is>
      </c>
      <c r="C848" s="6" t="n">
        <v>4222</v>
      </c>
      <c r="D848" s="6" t="n">
        <v>61647</v>
      </c>
    </row>
    <row r="849">
      <c r="A849" s="4" t="inlineStr">
        <is>
          <t>Year three</t>
        </is>
      </c>
      <c r="C849" s="6" t="n">
        <v>3948</v>
      </c>
      <c r="D849" s="6" t="n">
        <v>60023</v>
      </c>
    </row>
    <row r="850">
      <c r="A850" s="4" t="inlineStr">
        <is>
          <t>Year four</t>
        </is>
      </c>
      <c r="C850" s="6" t="n">
        <v>2111</v>
      </c>
      <c r="D850" s="6" t="n">
        <v>34640</v>
      </c>
    </row>
    <row r="851">
      <c r="A851" s="4" t="inlineStr">
        <is>
          <t>Year five</t>
        </is>
      </c>
      <c r="C851" s="6" t="n">
        <v>102</v>
      </c>
      <c r="D851" s="6" t="n">
        <v>11120</v>
      </c>
    </row>
    <row r="852">
      <c r="A852" s="4" t="inlineStr">
        <is>
          <t>Prior</t>
        </is>
      </c>
      <c r="C852" s="6" t="n">
        <v>29500</v>
      </c>
      <c r="D852" s="6" t="n">
        <v>86265</v>
      </c>
    </row>
    <row r="853">
      <c r="A853" s="4" t="inlineStr">
        <is>
          <t>Total</t>
        </is>
      </c>
      <c r="C853" s="6" t="n">
        <v>59245</v>
      </c>
      <c r="D853" s="6" t="n">
        <v>284001</v>
      </c>
    </row>
    <row r="854">
      <c r="A854" s="4" t="inlineStr">
        <is>
          <t>Revolving</t>
        </is>
      </c>
      <c r="C854" s="6" t="n">
        <v>57819</v>
      </c>
      <c r="D854" s="6" t="n">
        <v>280811</v>
      </c>
    </row>
    <row r="855">
      <c r="A855" s="4" t="inlineStr">
        <is>
          <t>Consumer | FICO score equal to or greater than 760 | LTV of 80.01% to 90% | Residential Mortgages</t>
        </is>
      </c>
    </row>
    <row r="856">
      <c r="A856" s="3" t="inlineStr">
        <is>
          <t>Loans Receivable [Line Items]</t>
        </is>
      </c>
    </row>
    <row r="857">
      <c r="A857" s="4" t="inlineStr">
        <is>
          <t>Current fiscal year</t>
        </is>
      </c>
      <c r="C857" s="6" t="n">
        <v>22504</v>
      </c>
      <c r="D857" s="6" t="n">
        <v>42464</v>
      </c>
    </row>
    <row r="858">
      <c r="A858" s="4" t="inlineStr">
        <is>
          <t>Year two</t>
        </is>
      </c>
      <c r="C858" s="6" t="n">
        <v>23897</v>
      </c>
      <c r="D858" s="6" t="n">
        <v>134309</v>
      </c>
    </row>
    <row r="859">
      <c r="A859" s="4" t="inlineStr">
        <is>
          <t>Year three</t>
        </is>
      </c>
      <c r="C859" s="6" t="n">
        <v>448</v>
      </c>
      <c r="D859" s="6" t="n">
        <v>50128</v>
      </c>
    </row>
    <row r="860">
      <c r="A860" s="4" t="inlineStr">
        <is>
          <t>Year four</t>
        </is>
      </c>
      <c r="C860" s="6" t="n">
        <v>0</v>
      </c>
      <c r="D860" s="6" t="n">
        <v>7977</v>
      </c>
    </row>
    <row r="861">
      <c r="A861" s="4" t="inlineStr">
        <is>
          <t>Year five</t>
        </is>
      </c>
      <c r="C861" s="6" t="n">
        <v>557</v>
      </c>
      <c r="D861" s="6" t="n">
        <v>0</v>
      </c>
    </row>
    <row r="862">
      <c r="A862" s="4" t="inlineStr">
        <is>
          <t>Prior</t>
        </is>
      </c>
      <c r="C862" s="6" t="n">
        <v>432</v>
      </c>
      <c r="D862" s="6" t="n">
        <v>3886</v>
      </c>
    </row>
    <row r="863">
      <c r="A863" s="4" t="inlineStr">
        <is>
          <t>Total</t>
        </is>
      </c>
      <c r="C863" s="6" t="n">
        <v>47838</v>
      </c>
      <c r="D863" s="6" t="n">
        <v>238764</v>
      </c>
    </row>
    <row r="864">
      <c r="A864" s="4" t="inlineStr">
        <is>
          <t>Consumer | FICO score equal to or greater than 760 | LTV of 90.01% to 100% | Residential Mortgages</t>
        </is>
      </c>
    </row>
    <row r="865">
      <c r="A865" s="3" t="inlineStr">
        <is>
          <t>Loans Receivable [Line Items]</t>
        </is>
      </c>
    </row>
    <row r="866">
      <c r="A866" s="4" t="inlineStr">
        <is>
          <t>Current fiscal year</t>
        </is>
      </c>
      <c r="C866" s="6" t="n">
        <v>19656</v>
      </c>
      <c r="D866" s="6" t="n">
        <v>37279</v>
      </c>
    </row>
    <row r="867">
      <c r="A867" s="4" t="inlineStr">
        <is>
          <t>Year two</t>
        </is>
      </c>
      <c r="C867" s="6" t="n">
        <v>0</v>
      </c>
      <c r="D867" s="6" t="n">
        <v>21057</v>
      </c>
    </row>
    <row r="868">
      <c r="A868" s="4" t="inlineStr">
        <is>
          <t>Year three</t>
        </is>
      </c>
      <c r="C868" s="6" t="n">
        <v>0</v>
      </c>
      <c r="D868" s="6" t="n">
        <v>0</v>
      </c>
    </row>
    <row r="869">
      <c r="A869" s="4" t="inlineStr">
        <is>
          <t>Year four</t>
        </is>
      </c>
      <c r="C869" s="6" t="n">
        <v>0</v>
      </c>
      <c r="D869" s="6" t="n">
        <v>0</v>
      </c>
    </row>
    <row r="870">
      <c r="A870" s="4" t="inlineStr">
        <is>
          <t>Year five</t>
        </is>
      </c>
      <c r="C870" s="6" t="n">
        <v>0</v>
      </c>
      <c r="D870" s="6" t="n">
        <v>74</v>
      </c>
    </row>
    <row r="871">
      <c r="A871" s="4" t="inlineStr">
        <is>
          <t>Prior</t>
        </is>
      </c>
      <c r="C871" s="6" t="n">
        <v>281</v>
      </c>
      <c r="D871" s="6" t="n">
        <v>1419</v>
      </c>
    </row>
    <row r="872">
      <c r="A872" s="4" t="inlineStr">
        <is>
          <t>Total</t>
        </is>
      </c>
      <c r="C872" s="6" t="n">
        <v>19937</v>
      </c>
      <c r="D872" s="6" t="n">
        <v>59829</v>
      </c>
    </row>
    <row r="873">
      <c r="A873" s="4" t="inlineStr">
        <is>
          <t>Consumer | FICO score equal to or greater than 760 | LTV of 90.01% to 110% | Home equity loans and lines of credit</t>
        </is>
      </c>
    </row>
    <row r="874">
      <c r="A874" s="3" t="inlineStr">
        <is>
          <t>Loans Receivable [Line Items]</t>
        </is>
      </c>
    </row>
    <row r="875">
      <c r="A875" s="4" t="inlineStr">
        <is>
          <t>Current fiscal year</t>
        </is>
      </c>
      <c r="C875" s="6" t="n">
        <v>797</v>
      </c>
      <c r="D875" s="6" t="n">
        <v>396</v>
      </c>
    </row>
    <row r="876">
      <c r="A876" s="4" t="inlineStr">
        <is>
          <t>Year two</t>
        </is>
      </c>
      <c r="C876" s="6" t="n">
        <v>498</v>
      </c>
      <c r="D876" s="6" t="n">
        <v>21</v>
      </c>
    </row>
    <row r="877">
      <c r="A877" s="4" t="inlineStr">
        <is>
          <t>Year three</t>
        </is>
      </c>
      <c r="C877" s="6" t="n">
        <v>47</v>
      </c>
      <c r="D877" s="6" t="n">
        <v>0</v>
      </c>
    </row>
    <row r="878">
      <c r="A878" s="4" t="inlineStr">
        <is>
          <t>Year four</t>
        </is>
      </c>
      <c r="C878" s="6" t="n">
        <v>3</v>
      </c>
      <c r="D878" s="6" t="n">
        <v>0</v>
      </c>
    </row>
    <row r="879">
      <c r="A879" s="4" t="inlineStr">
        <is>
          <t>Year five</t>
        </is>
      </c>
      <c r="C879" s="6" t="n">
        <v>0</v>
      </c>
      <c r="D879" s="6" t="n">
        <v>0</v>
      </c>
    </row>
    <row r="880">
      <c r="A880" s="4" t="inlineStr">
        <is>
          <t>Prior</t>
        </is>
      </c>
      <c r="C880" s="6" t="n">
        <v>6180</v>
      </c>
      <c r="D880" s="6" t="n">
        <v>22839</v>
      </c>
    </row>
    <row r="881">
      <c r="A881" s="4" t="inlineStr">
        <is>
          <t>Total</t>
        </is>
      </c>
      <c r="C881" s="6" t="n">
        <v>7525</v>
      </c>
      <c r="D881" s="6" t="n">
        <v>23256</v>
      </c>
    </row>
    <row r="882">
      <c r="A882" s="4" t="inlineStr">
        <is>
          <t>Revolving</t>
        </is>
      </c>
      <c r="C882" s="6" t="n">
        <v>6758</v>
      </c>
      <c r="D882" s="6" t="n">
        <v>22252</v>
      </c>
    </row>
    <row r="883">
      <c r="A883" s="4" t="inlineStr">
        <is>
          <t>Consumer | FICO score equal to or greater than 760 | LTV of 100.01% to 110% | Residential Mortgages</t>
        </is>
      </c>
    </row>
    <row r="884">
      <c r="A884" s="3" t="inlineStr">
        <is>
          <t>Loans Receivable [Line Items]</t>
        </is>
      </c>
    </row>
    <row r="885">
      <c r="A885" s="4" t="inlineStr">
        <is>
          <t>Current fiscal year</t>
        </is>
      </c>
      <c r="C885" s="6" t="n">
        <v>0</v>
      </c>
      <c r="D885" s="6" t="n">
        <v>0</v>
      </c>
    </row>
    <row r="886">
      <c r="A886" s="4" t="inlineStr">
        <is>
          <t>Year two</t>
        </is>
      </c>
      <c r="C886" s="6" t="n">
        <v>0</v>
      </c>
      <c r="D886" s="6" t="n">
        <v>0</v>
      </c>
    </row>
    <row r="887">
      <c r="A887" s="4" t="inlineStr">
        <is>
          <t>Year three</t>
        </is>
      </c>
      <c r="C887" s="6" t="n">
        <v>0</v>
      </c>
      <c r="D887" s="6" t="n">
        <v>0</v>
      </c>
    </row>
    <row r="888">
      <c r="A888" s="4" t="inlineStr">
        <is>
          <t>Year four</t>
        </is>
      </c>
      <c r="C888" s="6" t="n">
        <v>0</v>
      </c>
      <c r="D888" s="6" t="n">
        <v>571</v>
      </c>
    </row>
    <row r="889">
      <c r="A889" s="4" t="inlineStr">
        <is>
          <t>Year five</t>
        </is>
      </c>
      <c r="C889" s="6" t="n">
        <v>0</v>
      </c>
      <c r="D889" s="6" t="n">
        <v>0</v>
      </c>
    </row>
    <row r="890">
      <c r="A890" s="4" t="inlineStr">
        <is>
          <t>Prior</t>
        </is>
      </c>
      <c r="C890" s="6" t="n">
        <v>490</v>
      </c>
      <c r="D890" s="6" t="n">
        <v>1008</v>
      </c>
    </row>
    <row r="891">
      <c r="A891" s="4" t="inlineStr">
        <is>
          <t>Total</t>
        </is>
      </c>
      <c r="C891" s="6" t="n">
        <v>490</v>
      </c>
      <c r="D891" s="6" t="n">
        <v>1579</v>
      </c>
    </row>
    <row r="892">
      <c r="A892" s="4" t="inlineStr">
        <is>
          <t>Consumer | FICO score equal to or greater than 760 | LTV greater than 110% | Residential Mortgages</t>
        </is>
      </c>
    </row>
    <row r="893">
      <c r="A893" s="3" t="inlineStr">
        <is>
          <t>Loans Receivable [Line Items]</t>
        </is>
      </c>
    </row>
    <row r="894">
      <c r="A894" s="4" t="inlineStr">
        <is>
          <t>Current fiscal year</t>
        </is>
      </c>
      <c r="C894" s="6" t="n">
        <v>0</v>
      </c>
      <c r="D894" s="6" t="n">
        <v>0</v>
      </c>
    </row>
    <row r="895">
      <c r="A895" s="4" t="inlineStr">
        <is>
          <t>Year two</t>
        </is>
      </c>
      <c r="C895" s="6" t="n">
        <v>0</v>
      </c>
      <c r="D895" s="6" t="n">
        <v>0</v>
      </c>
    </row>
    <row r="896">
      <c r="A896" s="4" t="inlineStr">
        <is>
          <t>Year three</t>
        </is>
      </c>
      <c r="C896" s="6" t="n">
        <v>0</v>
      </c>
      <c r="D896" s="6" t="n">
        <v>0</v>
      </c>
    </row>
    <row r="897">
      <c r="A897" s="4" t="inlineStr">
        <is>
          <t>Year four</t>
        </is>
      </c>
      <c r="C897" s="6" t="n">
        <v>0</v>
      </c>
      <c r="D897" s="6" t="n">
        <v>0</v>
      </c>
    </row>
    <row r="898">
      <c r="A898" s="4" t="inlineStr">
        <is>
          <t>Year five</t>
        </is>
      </c>
      <c r="C898" s="6" t="n">
        <v>0</v>
      </c>
      <c r="D898" s="6" t="n">
        <v>92</v>
      </c>
    </row>
    <row r="899">
      <c r="A899" s="4" t="inlineStr">
        <is>
          <t>Prior</t>
        </is>
      </c>
      <c r="C899" s="6" t="n">
        <v>937</v>
      </c>
      <c r="D899" s="6" t="n">
        <v>1734</v>
      </c>
    </row>
    <row r="900">
      <c r="A900" s="4" t="inlineStr">
        <is>
          <t>Total</t>
        </is>
      </c>
      <c r="C900" s="6" t="n">
        <v>937</v>
      </c>
      <c r="D900" s="6" t="n">
        <v>1826</v>
      </c>
    </row>
    <row r="901">
      <c r="A901" s="4" t="inlineStr">
        <is>
          <t>Consumer | FICO score equal to or greater than 760 | LTV greater than 110% | Home equity loans and lines of credit</t>
        </is>
      </c>
    </row>
    <row r="902">
      <c r="A902" s="3" t="inlineStr">
        <is>
          <t>Loans Receivable [Line Items]</t>
        </is>
      </c>
    </row>
    <row r="903">
      <c r="A903" s="4" t="inlineStr">
        <is>
          <t>Current fiscal year</t>
        </is>
      </c>
      <c r="C903" s="6" t="n">
        <v>2578</v>
      </c>
      <c r="D903" s="6" t="n">
        <v>710</v>
      </c>
    </row>
    <row r="904">
      <c r="A904" s="4" t="inlineStr">
        <is>
          <t>Year two</t>
        </is>
      </c>
      <c r="C904" s="6" t="n">
        <v>587</v>
      </c>
      <c r="D904" s="6" t="n">
        <v>62</v>
      </c>
    </row>
    <row r="905">
      <c r="A905" s="4" t="inlineStr">
        <is>
          <t>Year three</t>
        </is>
      </c>
      <c r="C905" s="6" t="n">
        <v>0</v>
      </c>
      <c r="D905" s="6" t="n">
        <v>0</v>
      </c>
    </row>
    <row r="906">
      <c r="A906" s="4" t="inlineStr">
        <is>
          <t>Year four</t>
        </is>
      </c>
      <c r="C906" s="6" t="n">
        <v>0</v>
      </c>
      <c r="D906" s="6" t="n">
        <v>0</v>
      </c>
    </row>
    <row r="907">
      <c r="A907" s="4" t="inlineStr">
        <is>
          <t>Year five</t>
        </is>
      </c>
      <c r="C907" s="6" t="n">
        <v>0</v>
      </c>
      <c r="D907" s="6" t="n">
        <v>0</v>
      </c>
    </row>
    <row r="908">
      <c r="A908" s="4" t="inlineStr">
        <is>
          <t>Prior</t>
        </is>
      </c>
      <c r="C908" s="6" t="n">
        <v>2199</v>
      </c>
      <c r="D908" s="6" t="n">
        <v>9700</v>
      </c>
    </row>
    <row r="909">
      <c r="A909" s="4" t="inlineStr">
        <is>
          <t>Total</t>
        </is>
      </c>
      <c r="C909" s="6" t="n">
        <v>5364</v>
      </c>
      <c r="D909" s="6" t="n">
        <v>10472</v>
      </c>
    </row>
    <row r="910">
      <c r="A910" s="4" t="inlineStr">
        <is>
          <t>Revolving</t>
        </is>
      </c>
      <c r="C910" s="6" t="n">
        <v>5362</v>
      </c>
      <c r="D910" s="6" t="n">
        <v>9899</v>
      </c>
    </row>
    <row r="911">
      <c r="A911" s="4" t="inlineStr">
        <is>
          <t>Consumer | FICO score equal to or greater than 760 | LTV not applicable | Residential Mortgages</t>
        </is>
      </c>
    </row>
    <row r="912">
      <c r="A912" s="3" t="inlineStr">
        <is>
          <t>Loans Receivable [Line Items]</t>
        </is>
      </c>
    </row>
    <row r="913">
      <c r="A913" s="4" t="inlineStr">
        <is>
          <t>Current fiscal year</t>
        </is>
      </c>
      <c r="C913" s="6" t="n">
        <v>0</v>
      </c>
      <c r="D913" s="6" t="n">
        <v>0</v>
      </c>
    </row>
    <row r="914">
      <c r="A914" s="4" t="inlineStr">
        <is>
          <t>Year two</t>
        </is>
      </c>
      <c r="C914" s="6" t="n">
        <v>0</v>
      </c>
      <c r="D914" s="6" t="n">
        <v>0</v>
      </c>
    </row>
    <row r="915">
      <c r="A915" s="4" t="inlineStr">
        <is>
          <t>Year three</t>
        </is>
      </c>
      <c r="C915" s="6" t="n">
        <v>0</v>
      </c>
      <c r="D915" s="6" t="n">
        <v>0</v>
      </c>
    </row>
    <row r="916">
      <c r="A916" s="4" t="inlineStr">
        <is>
          <t>Year four</t>
        </is>
      </c>
      <c r="C916" s="6" t="n">
        <v>0</v>
      </c>
      <c r="D916" s="6" t="n">
        <v>0</v>
      </c>
    </row>
    <row r="917">
      <c r="A917" s="4" t="inlineStr">
        <is>
          <t>Year five</t>
        </is>
      </c>
      <c r="C917" s="6" t="n">
        <v>0</v>
      </c>
      <c r="D917" s="6" t="n">
        <v>0</v>
      </c>
    </row>
    <row r="918">
      <c r="A918" s="4" t="inlineStr">
        <is>
          <t>Prior</t>
        </is>
      </c>
      <c r="C918" s="6" t="n">
        <v>345</v>
      </c>
      <c r="D918" s="6" t="n">
        <v>381</v>
      </c>
    </row>
    <row r="919">
      <c r="A919" s="4" t="inlineStr">
        <is>
          <t>Total</t>
        </is>
      </c>
      <c r="C919" s="6" t="n">
        <v>345</v>
      </c>
      <c r="D919" s="6" t="n">
        <v>381</v>
      </c>
    </row>
    <row r="920">
      <c r="A920" s="4" t="inlineStr">
        <is>
          <t>Consumer | FICO score equal to or greater than 760 | LTV not applicable | Home equity loans and lines of credit</t>
        </is>
      </c>
    </row>
    <row r="921">
      <c r="A921" s="3" t="inlineStr">
        <is>
          <t>Loans Receivable [Line Items]</t>
        </is>
      </c>
    </row>
    <row r="922">
      <c r="A922" s="4" t="inlineStr">
        <is>
          <t>Current fiscal year</t>
        </is>
      </c>
      <c r="C922" s="6" t="n">
        <v>306</v>
      </c>
      <c r="D922" s="6" t="n">
        <v>185</v>
      </c>
    </row>
    <row r="923">
      <c r="A923" s="4" t="inlineStr">
        <is>
          <t>Year two</t>
        </is>
      </c>
      <c r="C923" s="6" t="n">
        <v>0</v>
      </c>
      <c r="D923" s="6" t="n">
        <v>554</v>
      </c>
    </row>
    <row r="924">
      <c r="A924" s="4" t="inlineStr">
        <is>
          <t>Year three</t>
        </is>
      </c>
      <c r="C924" s="6" t="n">
        <v>7</v>
      </c>
      <c r="D924" s="6" t="n">
        <v>129</v>
      </c>
    </row>
    <row r="925">
      <c r="A925" s="4" t="inlineStr">
        <is>
          <t>Year four</t>
        </is>
      </c>
      <c r="C925" s="6" t="n">
        <v>108</v>
      </c>
      <c r="D925" s="6" t="n">
        <v>68</v>
      </c>
    </row>
    <row r="926">
      <c r="A926" s="4" t="inlineStr">
        <is>
          <t>Year five</t>
        </is>
      </c>
      <c r="C926" s="6" t="n">
        <v>103</v>
      </c>
      <c r="D926" s="6" t="n">
        <v>0</v>
      </c>
    </row>
    <row r="927">
      <c r="A927" s="4" t="inlineStr">
        <is>
          <t>Prior</t>
        </is>
      </c>
      <c r="C927" s="6" t="n">
        <v>659</v>
      </c>
      <c r="D927" s="6" t="n">
        <v>359</v>
      </c>
    </row>
    <row r="928">
      <c r="A928" s="4" t="inlineStr">
        <is>
          <t>Total</t>
        </is>
      </c>
      <c r="C928" s="6" t="n">
        <v>1183</v>
      </c>
      <c r="D928" s="6" t="n">
        <v>1295</v>
      </c>
    </row>
    <row r="929">
      <c r="A929" s="4" t="inlineStr">
        <is>
          <t>Revolving</t>
        </is>
      </c>
      <c r="C929" s="5" t="n">
        <v>1183</v>
      </c>
      <c r="D929" s="5" t="n">
        <v>1284</v>
      </c>
    </row>
    <row r="930"/>
    <row r="931">
      <c r="A931" s="4" t="inlineStr">
        <is>
          <t>[1]</t>
        </is>
      </c>
      <c r="B931" s="4" t="inlineStr">
        <is>
          <t>LHFI includes $33.5 million and $50.4 million of loans recorded at fair value at December 31, 2021 and December 31, 2020, respectively.</t>
        </is>
      </c>
    </row>
    <row r="932">
      <c r="A932" s="4" t="inlineStr">
        <is>
          <t>[2]</t>
        </is>
      </c>
      <c r="B932"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4">
    <mergeCell ref="A1:B1"/>
    <mergeCell ref="A930:C930"/>
    <mergeCell ref="B931:C931"/>
    <mergeCell ref="B932:C9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45" customWidth="1" min="2" max="2"/>
    <col width="50" customWidth="1" min="3" max="3"/>
    <col width="26" customWidth="1" min="4" max="4"/>
    <col width="33" customWidth="1" min="5" max="5"/>
    <col width="48" customWidth="1" min="6" max="6"/>
    <col width="18" customWidth="1" min="7" max="7"/>
    <col width="67" customWidth="1" min="8" max="8"/>
    <col width="24" customWidth="1" min="9" max="9"/>
    <col width="73"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hares Outstanding</t>
        </is>
      </c>
      <c r="E1" s="2" t="inlineStr">
        <is>
          <t>Common Stock and Paid-in Capital</t>
        </is>
      </c>
      <c r="F1" s="2" t="inlineStr">
        <is>
          <t>Accumulated Other Comprehensive Income / (Loss)</t>
        </is>
      </c>
      <c r="G1" s="2" t="inlineStr">
        <is>
          <t>Retained Earnings</t>
        </is>
      </c>
      <c r="H1" s="2" t="inlineStr">
        <is>
          <t>Retained EarningsCumulative Effect, Period of Adoption, Adjustment</t>
        </is>
      </c>
      <c r="I1" s="2" t="inlineStr">
        <is>
          <t>Noncontrolling Interest</t>
        </is>
      </c>
      <c r="J1" s="2" t="inlineStr">
        <is>
          <t>Noncontrolling InterestCumulative Effect, Period of Adoption, Adjustment</t>
        </is>
      </c>
    </row>
    <row r="2">
      <c r="A2" s="4" t="inlineStr">
        <is>
          <t>Beginning balance (in shares) at Dec. 31, 2018</t>
        </is>
      </c>
      <c r="D2" s="6" t="n">
        <v>530391000</v>
      </c>
    </row>
    <row r="3">
      <c r="A3" s="4" t="inlineStr">
        <is>
          <t>Beginning balance at Dec. 31, 2018</t>
        </is>
      </c>
      <c r="B3" s="5" t="n">
        <v>23847232</v>
      </c>
      <c r="C3" s="5" t="n">
        <v>18652</v>
      </c>
      <c r="E3" s="5" t="n">
        <v>17859304</v>
      </c>
      <c r="F3" s="5" t="n">
        <v>-321652</v>
      </c>
      <c r="G3" s="5" t="n">
        <v>3783405</v>
      </c>
      <c r="H3" s="5" t="n">
        <v>18652</v>
      </c>
      <c r="I3" s="5" t="n">
        <v>2526175</v>
      </c>
    </row>
    <row r="4">
      <c r="A4" s="3" t="inlineStr">
        <is>
          <t>Increase (Decrease) in Stockholders' Equity [Roll Forward]</t>
        </is>
      </c>
    </row>
    <row r="5">
      <c r="A5" s="4" t="inlineStr">
        <is>
          <t>Comprehensive income/(loss) attributable to SHUSA</t>
        </is>
      </c>
      <c r="B5" s="6" t="n">
        <v>986614</v>
      </c>
      <c r="F5" s="6" t="n">
        <v>233445</v>
      </c>
      <c r="G5" s="6" t="n">
        <v>753169</v>
      </c>
    </row>
    <row r="6">
      <c r="A6" s="4" t="inlineStr">
        <is>
          <t>Other comprehensive income (loss) attributable to NCI</t>
        </is>
      </c>
      <c r="B6" s="6" t="n">
        <v>-18265</v>
      </c>
      <c r="I6" s="6" t="n">
        <v>-18265</v>
      </c>
    </row>
    <row r="7">
      <c r="A7" s="4" t="inlineStr">
        <is>
          <t>Net income attributable to NCI</t>
        </is>
      </c>
      <c r="B7" s="6" t="n">
        <v>288648</v>
      </c>
      <c r="I7" s="6" t="n">
        <v>288648</v>
      </c>
    </row>
    <row r="8">
      <c r="A8" s="4" t="inlineStr">
        <is>
          <t>Impact of SC stock option activity</t>
        </is>
      </c>
      <c r="B8" s="6" t="n">
        <v>10176</v>
      </c>
      <c r="I8" s="6" t="n">
        <v>10176</v>
      </c>
    </row>
    <row r="9">
      <c r="A9" s="4" t="inlineStr">
        <is>
          <t>Contribution from shareholder and related tax impact</t>
        </is>
      </c>
      <c r="B9" s="6" t="n">
        <v>88927</v>
      </c>
      <c r="E9" s="6" t="n">
        <v>88927</v>
      </c>
    </row>
    <row r="10">
      <c r="A10" s="4" t="inlineStr">
        <is>
          <t>Dividends declared and paid on common stock</t>
        </is>
      </c>
      <c r="B10" s="6" t="n">
        <v>-400000</v>
      </c>
      <c r="G10" s="6" t="n">
        <v>-400000</v>
      </c>
    </row>
    <row r="11">
      <c r="A11" s="4" t="inlineStr">
        <is>
          <t>Dividends paid to NCI</t>
        </is>
      </c>
      <c r="B11" s="6" t="n">
        <v>-85160</v>
      </c>
      <c r="I11" s="6" t="n">
        <v>-85160</v>
      </c>
    </row>
    <row r="12">
      <c r="A12" s="4" t="inlineStr">
        <is>
          <t>Stock repurchase attributable to NCI</t>
        </is>
      </c>
      <c r="B12" s="6" t="n">
        <v>-337994</v>
      </c>
      <c r="E12" s="6" t="n">
        <v>6210</v>
      </c>
      <c r="I12" s="6" t="n">
        <v>-344204</v>
      </c>
    </row>
    <row r="13">
      <c r="A13" s="4" t="inlineStr">
        <is>
          <t>Ending balance (in shares) at Dec. 31, 2019</t>
        </is>
      </c>
      <c r="D13" s="6" t="n">
        <v>530391000</v>
      </c>
    </row>
    <row r="14">
      <c r="A14" s="4" t="inlineStr">
        <is>
          <t>Ending balance at Dec. 31, 2019</t>
        </is>
      </c>
      <c r="B14" s="5" t="n">
        <v>24398830</v>
      </c>
      <c r="C14" s="5" t="n">
        <v>-1785464</v>
      </c>
      <c r="E14" s="6" t="n">
        <v>17954441</v>
      </c>
      <c r="F14" s="6" t="n">
        <v>-88207</v>
      </c>
      <c r="G14" s="6" t="n">
        <v>4155226</v>
      </c>
      <c r="H14" s="5" t="n">
        <v>-1346097</v>
      </c>
      <c r="I14" s="6" t="n">
        <v>2377370</v>
      </c>
      <c r="J14" s="5" t="n">
        <v>-439367</v>
      </c>
    </row>
    <row r="15">
      <c r="A15" s="3" t="inlineStr">
        <is>
          <t>Increase (Decrease) in Stockholders' Equity [Roll Forward]</t>
        </is>
      </c>
    </row>
    <row r="16">
      <c r="A16" s="4" t="inlineStr">
        <is>
          <t>Accounting Standards Update [Extensible List]</t>
        </is>
      </c>
      <c r="B16" s="4" t="inlineStr">
        <is>
          <t>ASU 2016-13</t>
        </is>
      </c>
    </row>
    <row r="17">
      <c r="A17" s="4" t="inlineStr">
        <is>
          <t>Comprehensive income/(loss) attributable to SHUSA</t>
        </is>
      </c>
      <c r="B17" s="5" t="n">
        <v>-585862</v>
      </c>
      <c r="F17" s="6" t="n">
        <v>254502</v>
      </c>
      <c r="G17" s="6" t="n">
        <v>-840364</v>
      </c>
    </row>
    <row r="18">
      <c r="A18" s="4" t="inlineStr">
        <is>
          <t>Other comprehensive income (loss) attributable to NCI</t>
        </is>
      </c>
      <c r="B18" s="6" t="n">
        <v>-7372</v>
      </c>
      <c r="I18" s="6" t="n">
        <v>-7372</v>
      </c>
    </row>
    <row r="19">
      <c r="A19" s="4" t="inlineStr">
        <is>
          <t>Net income attributable to NCI</t>
        </is>
      </c>
      <c r="B19" s="6" t="n">
        <v>184061</v>
      </c>
      <c r="I19" s="6" t="n">
        <v>184061</v>
      </c>
    </row>
    <row r="20">
      <c r="A20" s="4" t="inlineStr">
        <is>
          <t>Impact of SC stock option activity</t>
        </is>
      </c>
      <c r="B20" s="6" t="n">
        <v>5536</v>
      </c>
      <c r="I20" s="6" t="n">
        <v>5536</v>
      </c>
    </row>
    <row r="21">
      <c r="A21" s="4" t="inlineStr">
        <is>
          <t>Dividends declared and paid on common stock</t>
        </is>
      </c>
      <c r="B21" s="6" t="n">
        <v>-125000</v>
      </c>
      <c r="G21" s="6" t="n">
        <v>-125000</v>
      </c>
    </row>
    <row r="22">
      <c r="A22" s="4" t="inlineStr">
        <is>
          <t>Dividends paid to NCI</t>
        </is>
      </c>
      <c r="B22" s="6" t="n">
        <v>-50546</v>
      </c>
      <c r="I22" s="6" t="n">
        <v>-50546</v>
      </c>
    </row>
    <row r="23">
      <c r="A23" s="4" t="inlineStr">
        <is>
          <t>Stock repurchase attributable to NCI</t>
        </is>
      </c>
      <c r="B23" s="5" t="n">
        <v>-771471</v>
      </c>
      <c r="E23" s="6" t="n">
        <v>-77623</v>
      </c>
      <c r="I23" s="6" t="n">
        <v>-693848</v>
      </c>
    </row>
    <row r="24">
      <c r="A24" s="4" t="inlineStr">
        <is>
          <t>Ending balance (in shares) at Dec. 31, 2020</t>
        </is>
      </c>
      <c r="B24" s="6" t="n">
        <v>530391043</v>
      </c>
      <c r="D24" s="6" t="n">
        <v>530391000</v>
      </c>
    </row>
    <row r="25">
      <c r="A25" s="4" t="inlineStr">
        <is>
          <t>Ending balance at Dec. 31, 2020</t>
        </is>
      </c>
      <c r="B25" s="5" t="n">
        <v>21262712</v>
      </c>
      <c r="E25" s="6" t="n">
        <v>17876818</v>
      </c>
      <c r="F25" s="6" t="n">
        <v>166295</v>
      </c>
      <c r="G25" s="6" t="n">
        <v>1843765</v>
      </c>
      <c r="I25" s="6" t="n">
        <v>1375834</v>
      </c>
    </row>
    <row r="26">
      <c r="A26" s="3" t="inlineStr">
        <is>
          <t>Increase (Decrease) in Stockholders' Equity [Roll Forward]</t>
        </is>
      </c>
    </row>
    <row r="27">
      <c r="A27" s="4" t="inlineStr">
        <is>
          <t>Accounting Standards Update [Extensible List]</t>
        </is>
      </c>
      <c r="B27" s="4" t="inlineStr">
        <is>
          <t>Accounting Standards Update 2016-02 [Member]</t>
        </is>
      </c>
    </row>
    <row r="28">
      <c r="A28" s="4" t="inlineStr">
        <is>
          <t>Comprehensive income/(loss) attributable to SHUSA</t>
        </is>
      </c>
      <c r="B28" s="5" t="n">
        <v>2627957</v>
      </c>
      <c r="F28" s="6" t="n">
        <v>-354405</v>
      </c>
      <c r="G28" s="6" t="n">
        <v>2982362</v>
      </c>
    </row>
    <row r="29">
      <c r="A29" s="4" t="inlineStr">
        <is>
          <t>Other comprehensive income (loss) attributable to NCI</t>
        </is>
      </c>
      <c r="B29" s="6" t="n">
        <v>5159</v>
      </c>
      <c r="I29" s="6" t="n">
        <v>5159</v>
      </c>
    </row>
    <row r="30">
      <c r="A30" s="4" t="inlineStr">
        <is>
          <t>Net income attributable to NCI</t>
        </is>
      </c>
      <c r="B30" s="6" t="n">
        <v>638945</v>
      </c>
      <c r="I30" s="6" t="n">
        <v>638945</v>
      </c>
    </row>
    <row r="31">
      <c r="A31" s="4" t="inlineStr">
        <is>
          <t>Impact of SC stock option activity</t>
        </is>
      </c>
      <c r="B31" s="6" t="n">
        <v>8576</v>
      </c>
      <c r="I31" s="6" t="n">
        <v>8576</v>
      </c>
    </row>
    <row r="32">
      <c r="A32" s="4" t="inlineStr">
        <is>
          <t>Dividends paid to NCI</t>
        </is>
      </c>
      <c r="B32" s="6" t="n">
        <v>-66525</v>
      </c>
      <c r="I32" s="6" t="n">
        <v>-66525</v>
      </c>
    </row>
    <row r="33">
      <c r="A33" s="4" t="inlineStr">
        <is>
          <t>Stock repurchase attributable to NCI</t>
        </is>
      </c>
      <c r="B33" s="5" t="n">
        <v>-9474</v>
      </c>
      <c r="E33" s="6" t="n">
        <v>-880</v>
      </c>
      <c r="I33" s="6" t="n">
        <v>-8594</v>
      </c>
    </row>
    <row r="34">
      <c r="A34" s="4" t="inlineStr">
        <is>
          <t>Ending balance (in shares) at Dec. 31, 2021</t>
        </is>
      </c>
      <c r="B34" s="6" t="n">
        <v>530391043</v>
      </c>
      <c r="D34" s="6" t="n">
        <v>530391000</v>
      </c>
    </row>
    <row r="35">
      <c r="A35" s="4" t="inlineStr">
        <is>
          <t>Ending balance at Dec. 31, 2021</t>
        </is>
      </c>
      <c r="B35" s="5" t="n">
        <v>24467350</v>
      </c>
      <c r="E35" s="5" t="n">
        <v>17875938</v>
      </c>
      <c r="F35" s="5" t="n">
        <v>-188110</v>
      </c>
      <c r="G35" s="5" t="n">
        <v>4826127</v>
      </c>
      <c r="I35" s="5" t="n">
        <v>195339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CREDIT LOSSES (Troubled Debt Restructuring Activity) (Details) $ in Thousand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Troubled Debt Restructuring [Line Items]</t>
        </is>
      </c>
    </row>
    <row r="4">
      <c r="A4" s="4" t="inlineStr">
        <is>
          <t>Troubled debt restructurings</t>
        </is>
      </c>
      <c r="B4" s="5" t="n">
        <v>4249417</v>
      </c>
      <c r="C4" s="5" t="n">
        <v>4324129</v>
      </c>
    </row>
    <row r="5">
      <c r="A5" s="4" t="inlineStr">
        <is>
          <t>Number of Contracts | contract</t>
        </is>
      </c>
      <c r="B5" s="6" t="n">
        <v>82377</v>
      </c>
      <c r="C5" s="6" t="n">
        <v>103565</v>
      </c>
      <c r="D5" s="6" t="n">
        <v>75149</v>
      </c>
    </row>
    <row r="6">
      <c r="A6" s="4" t="inlineStr">
        <is>
          <t>Pre-TDR Recorded Investment</t>
        </is>
      </c>
      <c r="B6" s="5" t="n">
        <v>1947411</v>
      </c>
      <c r="C6" s="5" t="n">
        <v>2331197</v>
      </c>
      <c r="D6" s="5" t="n">
        <v>1413561</v>
      </c>
    </row>
    <row r="7">
      <c r="A7" s="4" t="inlineStr">
        <is>
          <t>Post-TDR Recorded Investment</t>
        </is>
      </c>
      <c r="B7" s="5" t="n">
        <v>1954506</v>
      </c>
      <c r="C7" s="5" t="n">
        <v>2354345</v>
      </c>
      <c r="D7" s="5" t="n">
        <v>1415762</v>
      </c>
    </row>
    <row r="8">
      <c r="A8" s="3" t="inlineStr">
        <is>
          <t>TDRs which Subsequently Defaulted</t>
        </is>
      </c>
    </row>
    <row r="9">
      <c r="A9" s="4" t="inlineStr">
        <is>
          <t>Number of Contracts | contract</t>
        </is>
      </c>
      <c r="B9" s="6" t="n">
        <v>18927</v>
      </c>
      <c r="C9" s="6" t="n">
        <v>16171</v>
      </c>
      <c r="D9" s="6" t="n">
        <v>23185</v>
      </c>
    </row>
    <row r="10">
      <c r="A10" s="4" t="inlineStr">
        <is>
          <t>Recorded Investment</t>
        </is>
      </c>
      <c r="B10" s="5" t="n">
        <v>411144</v>
      </c>
      <c r="C10" s="5" t="n">
        <v>370621</v>
      </c>
      <c r="D10" s="5" t="n">
        <v>439125</v>
      </c>
    </row>
    <row r="11">
      <c r="A11" s="4" t="inlineStr">
        <is>
          <t>Commercial | CRE</t>
        </is>
      </c>
    </row>
    <row r="12">
      <c r="A12" s="3" t="inlineStr">
        <is>
          <t>Financing Receivable, Troubled Debt Restructuring [Line Items]</t>
        </is>
      </c>
    </row>
    <row r="13">
      <c r="A13" s="4" t="inlineStr">
        <is>
          <t>Number of Contracts | contract</t>
        </is>
      </c>
      <c r="B13" s="6" t="n">
        <v>16</v>
      </c>
      <c r="C13" s="6" t="n">
        <v>42</v>
      </c>
      <c r="D13" s="6" t="n">
        <v>57</v>
      </c>
    </row>
    <row r="14">
      <c r="A14" s="4" t="inlineStr">
        <is>
          <t>Pre-TDR Recorded Investment</t>
        </is>
      </c>
      <c r="B14" s="5" t="n">
        <v>52090</v>
      </c>
      <c r="C14" s="5" t="n">
        <v>59989</v>
      </c>
      <c r="D14" s="5" t="n">
        <v>101885</v>
      </c>
    </row>
    <row r="15">
      <c r="A15" s="4" t="inlineStr">
        <is>
          <t>Post-TDR Recorded Investment</t>
        </is>
      </c>
      <c r="B15" s="5" t="n">
        <v>52090</v>
      </c>
      <c r="C15" s="5" t="n">
        <v>59989</v>
      </c>
      <c r="D15" s="5" t="n">
        <v>98984</v>
      </c>
    </row>
    <row r="16">
      <c r="A16" s="3" t="inlineStr">
        <is>
          <t>TDRs which Subsequently Defaulted</t>
        </is>
      </c>
    </row>
    <row r="17">
      <c r="A17" s="4" t="inlineStr">
        <is>
          <t>Number of Contracts | contract</t>
        </is>
      </c>
      <c r="B17" s="6" t="n">
        <v>2</v>
      </c>
      <c r="C17" s="6" t="n">
        <v>35</v>
      </c>
      <c r="D17" s="6" t="n">
        <v>10</v>
      </c>
    </row>
    <row r="18">
      <c r="A18" s="4" t="inlineStr">
        <is>
          <t>Recorded Investment</t>
        </is>
      </c>
      <c r="B18" s="5" t="n">
        <v>1182</v>
      </c>
      <c r="C18" s="5" t="n">
        <v>17168</v>
      </c>
      <c r="D18" s="5" t="n">
        <v>6020</v>
      </c>
    </row>
    <row r="19">
      <c r="A19" s="4" t="inlineStr">
        <is>
          <t>Commercial | C&amp;I</t>
        </is>
      </c>
    </row>
    <row r="20">
      <c r="A20" s="3" t="inlineStr">
        <is>
          <t>Financing Receivable, Troubled Debt Restructuring [Line Items]</t>
        </is>
      </c>
    </row>
    <row r="21">
      <c r="A21" s="4" t="inlineStr">
        <is>
          <t>Number of Contracts | contract</t>
        </is>
      </c>
      <c r="B21" s="6" t="n">
        <v>457</v>
      </c>
      <c r="C21" s="6" t="n">
        <v>727</v>
      </c>
      <c r="D21" s="6" t="n">
        <v>91</v>
      </c>
    </row>
    <row r="22">
      <c r="A22" s="4" t="inlineStr">
        <is>
          <t>Pre-TDR Recorded Investment</t>
        </is>
      </c>
      <c r="B22" s="5" t="n">
        <v>47711</v>
      </c>
      <c r="C22" s="5" t="n">
        <v>63250</v>
      </c>
      <c r="D22" s="5" t="n">
        <v>2591</v>
      </c>
    </row>
    <row r="23">
      <c r="A23" s="4" t="inlineStr">
        <is>
          <t>Post-TDR Recorded Investment</t>
        </is>
      </c>
      <c r="B23" s="5" t="n">
        <v>47770</v>
      </c>
      <c r="C23" s="5" t="n">
        <v>63402</v>
      </c>
      <c r="D23" s="5" t="n">
        <v>2601</v>
      </c>
    </row>
    <row r="24">
      <c r="A24" s="3" t="inlineStr">
        <is>
          <t>TDRs which Subsequently Defaulted</t>
        </is>
      </c>
    </row>
    <row r="25">
      <c r="A25" s="4" t="inlineStr">
        <is>
          <t>Number of Contracts | contract</t>
        </is>
      </c>
      <c r="B25" s="6" t="n">
        <v>109</v>
      </c>
      <c r="C25" s="6" t="n">
        <v>57</v>
      </c>
      <c r="D25" s="6" t="n">
        <v>122</v>
      </c>
    </row>
    <row r="26">
      <c r="A26" s="4" t="inlineStr">
        <is>
          <t>Recorded Investment</t>
        </is>
      </c>
      <c r="B26" s="5" t="n">
        <v>11269</v>
      </c>
      <c r="C26" s="5" t="n">
        <v>11043</v>
      </c>
      <c r="D26" s="5" t="n">
        <v>37433</v>
      </c>
    </row>
    <row r="27">
      <c r="A27" s="4" t="inlineStr">
        <is>
          <t>Commercial | Multifamily</t>
        </is>
      </c>
    </row>
    <row r="28">
      <c r="A28" s="3" t="inlineStr">
        <is>
          <t>Financing Receivable, Troubled Debt Restructuring [Line Items]</t>
        </is>
      </c>
    </row>
    <row r="29">
      <c r="A29" s="4" t="inlineStr">
        <is>
          <t>Number of Contracts | contract</t>
        </is>
      </c>
      <c r="B29" s="6" t="n">
        <v>3</v>
      </c>
      <c r="C29" s="6" t="n">
        <v>7</v>
      </c>
    </row>
    <row r="30">
      <c r="A30" s="4" t="inlineStr">
        <is>
          <t>Pre-TDR Recorded Investment</t>
        </is>
      </c>
      <c r="B30" s="5" t="n">
        <v>33351</v>
      </c>
      <c r="C30" s="5" t="n">
        <v>63003</v>
      </c>
    </row>
    <row r="31">
      <c r="A31" s="4" t="inlineStr">
        <is>
          <t>Post-TDR Recorded Investment</t>
        </is>
      </c>
      <c r="B31" s="5" t="n">
        <v>33351</v>
      </c>
      <c r="C31" s="5" t="n">
        <v>63003</v>
      </c>
    </row>
    <row r="32">
      <c r="A32" s="3" t="inlineStr">
        <is>
          <t>TDRs which Subsequently Defaulted</t>
        </is>
      </c>
    </row>
    <row r="33">
      <c r="A33" s="4" t="inlineStr">
        <is>
          <t>Number of Contracts | contract</t>
        </is>
      </c>
      <c r="B33" s="6" t="n">
        <v>0</v>
      </c>
      <c r="C33" s="6" t="n">
        <v>3</v>
      </c>
      <c r="D33" s="6" t="n">
        <v>0</v>
      </c>
    </row>
    <row r="34">
      <c r="A34" s="4" t="inlineStr">
        <is>
          <t>Recorded Investment</t>
        </is>
      </c>
      <c r="B34" s="5" t="n">
        <v>0</v>
      </c>
      <c r="C34" s="5" t="n">
        <v>41629</v>
      </c>
      <c r="D34" s="5" t="n">
        <v>0</v>
      </c>
    </row>
    <row r="35">
      <c r="A35" s="4" t="inlineStr">
        <is>
          <t>Commercial | Other commercial</t>
        </is>
      </c>
    </row>
    <row r="36">
      <c r="A36" s="3" t="inlineStr">
        <is>
          <t>Financing Receivable, Troubled Debt Restructuring [Line Items]</t>
        </is>
      </c>
    </row>
    <row r="37">
      <c r="A37" s="4" t="inlineStr">
        <is>
          <t>Number of Contracts | contract</t>
        </is>
      </c>
      <c r="B37" s="6" t="n">
        <v>194</v>
      </c>
      <c r="C37" s="6" t="n">
        <v>11</v>
      </c>
    </row>
    <row r="38">
      <c r="A38" s="4" t="inlineStr">
        <is>
          <t>Pre-TDR Recorded Investment</t>
        </is>
      </c>
      <c r="B38" s="5" t="n">
        <v>14906</v>
      </c>
      <c r="C38" s="5" t="n">
        <v>1108</v>
      </c>
    </row>
    <row r="39">
      <c r="A39" s="4" t="inlineStr">
        <is>
          <t>Post-TDR Recorded Investment</t>
        </is>
      </c>
      <c r="B39" s="5" t="n">
        <v>14906</v>
      </c>
      <c r="C39" s="5" t="n">
        <v>1108</v>
      </c>
    </row>
    <row r="40">
      <c r="A40" s="3" t="inlineStr">
        <is>
          <t>TDRs which Subsequently Defaulted</t>
        </is>
      </c>
    </row>
    <row r="41">
      <c r="A41" s="4" t="inlineStr">
        <is>
          <t>Number of Contracts | contract</t>
        </is>
      </c>
      <c r="B41" s="6" t="n">
        <v>1</v>
      </c>
      <c r="C41" s="6" t="n">
        <v>2</v>
      </c>
      <c r="D41" s="6" t="n">
        <v>5</v>
      </c>
    </row>
    <row r="42">
      <c r="A42" s="4" t="inlineStr">
        <is>
          <t>Recorded Investment</t>
        </is>
      </c>
      <c r="B42" s="5" t="n">
        <v>17</v>
      </c>
      <c r="C42" s="5" t="n">
        <v>625</v>
      </c>
      <c r="D42" s="5" t="n">
        <v>35</v>
      </c>
    </row>
    <row r="43">
      <c r="A43" s="4" t="inlineStr">
        <is>
          <t>Consumer | Residential mortgages</t>
        </is>
      </c>
    </row>
    <row r="44">
      <c r="A44" s="3" t="inlineStr">
        <is>
          <t>Financing Receivable, Troubled Debt Restructuring [Line Items]</t>
        </is>
      </c>
    </row>
    <row r="45">
      <c r="A45" s="4" t="inlineStr">
        <is>
          <t>Number of Contracts | contract</t>
        </is>
      </c>
      <c r="B45" s="6" t="n">
        <v>395</v>
      </c>
      <c r="C45" s="6" t="n">
        <v>192</v>
      </c>
      <c r="D45" s="6" t="n">
        <v>112</v>
      </c>
    </row>
    <row r="46">
      <c r="A46" s="4" t="inlineStr">
        <is>
          <t>Pre-TDR Recorded Investment</t>
        </is>
      </c>
      <c r="B46" s="5" t="n">
        <v>108859</v>
      </c>
      <c r="C46" s="5" t="n">
        <v>16836</v>
      </c>
      <c r="D46" s="5" t="n">
        <v>15232</v>
      </c>
    </row>
    <row r="47">
      <c r="A47" s="4" t="inlineStr">
        <is>
          <t>Post-TDR Recorded Investment</t>
        </is>
      </c>
      <c r="B47" s="5" t="n">
        <v>108607</v>
      </c>
      <c r="C47" s="5" t="n">
        <v>16975</v>
      </c>
      <c r="D47" s="5" t="n">
        <v>15498</v>
      </c>
    </row>
    <row r="48">
      <c r="A48" s="3" t="inlineStr">
        <is>
          <t>TDRs which Subsequently Defaulted</t>
        </is>
      </c>
    </row>
    <row r="49">
      <c r="A49" s="4" t="inlineStr">
        <is>
          <t>Number of Contracts | contract</t>
        </is>
      </c>
      <c r="B49" s="6" t="n">
        <v>105</v>
      </c>
      <c r="C49" s="6" t="n">
        <v>33</v>
      </c>
      <c r="D49" s="6" t="n">
        <v>142</v>
      </c>
    </row>
    <row r="50">
      <c r="A50" s="4" t="inlineStr">
        <is>
          <t>Recorded Investment</t>
        </is>
      </c>
      <c r="B50" s="5" t="n">
        <v>33689</v>
      </c>
      <c r="C50" s="5" t="n">
        <v>5278</v>
      </c>
      <c r="D50" s="5" t="n">
        <v>16368</v>
      </c>
    </row>
    <row r="51">
      <c r="A51" s="4" t="inlineStr">
        <is>
          <t>Consumer | Home equity loans and lines of credit</t>
        </is>
      </c>
    </row>
    <row r="52">
      <c r="A52" s="3" t="inlineStr">
        <is>
          <t>Financing Receivable, Troubled Debt Restructuring [Line Items]</t>
        </is>
      </c>
    </row>
    <row r="53">
      <c r="A53" s="4" t="inlineStr">
        <is>
          <t>Number of Contracts | contract</t>
        </is>
      </c>
      <c r="B53" s="6" t="n">
        <v>557</v>
      </c>
      <c r="C53" s="6" t="n">
        <v>80</v>
      </c>
      <c r="D53" s="6" t="n">
        <v>148</v>
      </c>
    </row>
    <row r="54">
      <c r="A54" s="4" t="inlineStr">
        <is>
          <t>Pre-TDR Recorded Investment</t>
        </is>
      </c>
      <c r="B54" s="5" t="n">
        <v>85358</v>
      </c>
      <c r="C54" s="5" t="n">
        <v>7490</v>
      </c>
      <c r="D54" s="5" t="n">
        <v>14671</v>
      </c>
    </row>
    <row r="55">
      <c r="A55" s="4" t="inlineStr">
        <is>
          <t>Post-TDR Recorded Investment</t>
        </is>
      </c>
      <c r="B55" s="5" t="n">
        <v>85837</v>
      </c>
      <c r="C55" s="5" t="n">
        <v>7863</v>
      </c>
      <c r="D55" s="5" t="n">
        <v>15795</v>
      </c>
    </row>
    <row r="56">
      <c r="A56" s="3" t="inlineStr">
        <is>
          <t>TDRs which Subsequently Defaulted</t>
        </is>
      </c>
    </row>
    <row r="57">
      <c r="A57" s="4" t="inlineStr">
        <is>
          <t>Number of Contracts | contract</t>
        </is>
      </c>
      <c r="B57" s="6" t="n">
        <v>26</v>
      </c>
      <c r="C57" s="6" t="n">
        <v>24</v>
      </c>
      <c r="D57" s="6" t="n">
        <v>25</v>
      </c>
    </row>
    <row r="58">
      <c r="A58" s="4" t="inlineStr">
        <is>
          <t>Recorded Investment</t>
        </is>
      </c>
      <c r="B58" s="5" t="n">
        <v>2378</v>
      </c>
      <c r="C58" s="5" t="n">
        <v>3783</v>
      </c>
      <c r="D58" s="5" t="n">
        <v>1867</v>
      </c>
    </row>
    <row r="59">
      <c r="A59" s="4" t="inlineStr">
        <is>
          <t>Consumer | RICs and auto loans</t>
        </is>
      </c>
    </row>
    <row r="60">
      <c r="A60" s="3" t="inlineStr">
        <is>
          <t>Financing Receivable, Troubled Debt Restructuring [Line Items]</t>
        </is>
      </c>
    </row>
    <row r="61">
      <c r="A61" s="4" t="inlineStr">
        <is>
          <t>Number of Contracts | contract</t>
        </is>
      </c>
      <c r="B61" s="6" t="n">
        <v>80590</v>
      </c>
      <c r="C61" s="6" t="n">
        <v>102486</v>
      </c>
      <c r="D61" s="6" t="n">
        <v>74528</v>
      </c>
    </row>
    <row r="62">
      <c r="A62" s="4" t="inlineStr">
        <is>
          <t>Pre-TDR Recorded Investment</t>
        </is>
      </c>
      <c r="B62" s="5" t="n">
        <v>1602522</v>
      </c>
      <c r="C62" s="5" t="n">
        <v>2118125</v>
      </c>
      <c r="D62" s="5" t="n">
        <v>1276639</v>
      </c>
    </row>
    <row r="63">
      <c r="A63" s="4" t="inlineStr">
        <is>
          <t>Post-TDR Recorded Investment</t>
        </is>
      </c>
      <c r="B63" s="5" t="n">
        <v>1609358</v>
      </c>
      <c r="C63" s="5" t="n">
        <v>2140179</v>
      </c>
      <c r="D63" s="5" t="n">
        <v>1280312</v>
      </c>
    </row>
    <row r="64">
      <c r="A64" s="3" t="inlineStr">
        <is>
          <t>TDRs which Subsequently Defaulted</t>
        </is>
      </c>
    </row>
    <row r="65">
      <c r="A65" s="4" t="inlineStr">
        <is>
          <t>Number of Contracts | contract</t>
        </is>
      </c>
      <c r="B65" s="6" t="n">
        <v>18659</v>
      </c>
      <c r="C65" s="6" t="n">
        <v>16016</v>
      </c>
      <c r="D65" s="6" t="n">
        <v>22666</v>
      </c>
    </row>
    <row r="66">
      <c r="A66" s="4" t="inlineStr">
        <is>
          <t>Recorded Investment</t>
        </is>
      </c>
      <c r="B66" s="5" t="n">
        <v>362157</v>
      </c>
      <c r="C66" s="5" t="n">
        <v>291050</v>
      </c>
      <c r="D66" s="5" t="n">
        <v>375341</v>
      </c>
    </row>
    <row r="67">
      <c r="A67" s="4" t="inlineStr">
        <is>
          <t>Consumer | Personal unsecured loans</t>
        </is>
      </c>
    </row>
    <row r="68">
      <c r="A68" s="3" t="inlineStr">
        <is>
          <t>Financing Receivable, Troubled Debt Restructuring [Line Items]</t>
        </is>
      </c>
    </row>
    <row r="69">
      <c r="A69" s="4" t="inlineStr">
        <is>
          <t>Number of Contracts | contract</t>
        </is>
      </c>
      <c r="B69" s="6" t="n">
        <v>141</v>
      </c>
      <c r="C69" s="6" t="n">
        <v>5</v>
      </c>
      <c r="D69" s="6" t="n">
        <v>211</v>
      </c>
    </row>
    <row r="70">
      <c r="A70" s="4" t="inlineStr">
        <is>
          <t>Pre-TDR Recorded Investment</t>
        </is>
      </c>
      <c r="B70" s="5" t="n">
        <v>1887</v>
      </c>
      <c r="C70" s="5" t="n">
        <v>7</v>
      </c>
      <c r="D70" s="5" t="n">
        <v>2543</v>
      </c>
    </row>
    <row r="71">
      <c r="A71" s="4" t="inlineStr">
        <is>
          <t>Post-TDR Recorded Investment</t>
        </is>
      </c>
      <c r="B71" s="5" t="n">
        <v>1870</v>
      </c>
      <c r="C71" s="5" t="n">
        <v>0</v>
      </c>
      <c r="D71" s="5" t="n">
        <v>2572</v>
      </c>
    </row>
    <row r="72">
      <c r="A72" s="3" t="inlineStr">
        <is>
          <t>TDRs which Subsequently Defaulted</t>
        </is>
      </c>
    </row>
    <row r="73">
      <c r="A73" s="4" t="inlineStr">
        <is>
          <t>Number of Contracts | contract</t>
        </is>
      </c>
      <c r="B73" s="6" t="n">
        <v>17</v>
      </c>
      <c r="C73" s="6" t="n">
        <v>0</v>
      </c>
      <c r="D73" s="6" t="n">
        <v>215</v>
      </c>
    </row>
    <row r="74">
      <c r="A74" s="4" t="inlineStr">
        <is>
          <t>Recorded Investment</t>
        </is>
      </c>
      <c r="B74" s="5" t="n">
        <v>254</v>
      </c>
      <c r="C74" s="5" t="n">
        <v>0</v>
      </c>
      <c r="D74" s="5" t="n">
        <v>2061</v>
      </c>
    </row>
    <row r="75">
      <c r="A75" s="4" t="inlineStr">
        <is>
          <t>Consumer | Other consumer</t>
        </is>
      </c>
    </row>
    <row r="76">
      <c r="A76" s="3" t="inlineStr">
        <is>
          <t>Financing Receivable, Troubled Debt Restructuring [Line Items]</t>
        </is>
      </c>
    </row>
    <row r="77">
      <c r="A77" s="4" t="inlineStr">
        <is>
          <t>Number of Contracts | contract</t>
        </is>
      </c>
      <c r="B77" s="6" t="n">
        <v>24</v>
      </c>
      <c r="C77" s="6" t="n">
        <v>15</v>
      </c>
      <c r="D77" s="6" t="n">
        <v>2</v>
      </c>
    </row>
    <row r="78">
      <c r="A78" s="4" t="inlineStr">
        <is>
          <t>Pre-TDR Recorded Investment</t>
        </is>
      </c>
      <c r="B78" s="5" t="n">
        <v>727</v>
      </c>
      <c r="C78" s="5" t="n">
        <v>1389</v>
      </c>
      <c r="D78" s="5" t="n">
        <v>0</v>
      </c>
    </row>
    <row r="79">
      <c r="A79" s="4" t="inlineStr">
        <is>
          <t>Post-TDR Recorded Investment</t>
        </is>
      </c>
      <c r="B79" s="5" t="n">
        <v>717</v>
      </c>
      <c r="C79" s="5" t="n">
        <v>1826</v>
      </c>
      <c r="D79" s="5" t="n">
        <v>0</v>
      </c>
    </row>
    <row r="80">
      <c r="A80" s="3" t="inlineStr">
        <is>
          <t>TDRs which Subsequently Defaulted</t>
        </is>
      </c>
    </row>
    <row r="81">
      <c r="A81" s="4" t="inlineStr">
        <is>
          <t>Number of Contracts | contract</t>
        </is>
      </c>
      <c r="B81" s="6" t="n">
        <v>8</v>
      </c>
      <c r="C81" s="6" t="n">
        <v>1</v>
      </c>
      <c r="D81" s="6" t="n">
        <v>0</v>
      </c>
    </row>
    <row r="82">
      <c r="A82" s="4" t="inlineStr">
        <is>
          <t>Recorded Investment</t>
        </is>
      </c>
      <c r="B82" s="5" t="n">
        <v>198</v>
      </c>
      <c r="C82" s="5" t="n">
        <v>45</v>
      </c>
      <c r="D82" s="5" t="n">
        <v>0</v>
      </c>
    </row>
    <row r="83">
      <c r="A83" s="4" t="inlineStr">
        <is>
          <t>Performing</t>
        </is>
      </c>
    </row>
    <row r="84">
      <c r="A84" s="3" t="inlineStr">
        <is>
          <t>Financing Receivable, Troubled Debt Restructuring [Line Items]</t>
        </is>
      </c>
    </row>
    <row r="85">
      <c r="A85" s="4" t="inlineStr">
        <is>
          <t>Troubled debt restructurings</t>
        </is>
      </c>
      <c r="B85" s="6" t="n">
        <v>3641593</v>
      </c>
      <c r="C85" s="6" t="n">
        <v>3850622</v>
      </c>
    </row>
    <row r="86">
      <c r="A86" s="4" t="inlineStr">
        <is>
          <t>Non-performing</t>
        </is>
      </c>
    </row>
    <row r="87">
      <c r="A87" s="3" t="inlineStr">
        <is>
          <t>Financing Receivable, Troubled Debt Restructuring [Line Items]</t>
        </is>
      </c>
    </row>
    <row r="88">
      <c r="A88" s="4" t="inlineStr">
        <is>
          <t>Troubled debt restructurings</t>
        </is>
      </c>
      <c r="B88" s="5" t="n">
        <v>607824</v>
      </c>
      <c r="C88" s="5" t="n">
        <v>4735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LEASE ASSETS, NET (Components of Leased Vehicles, Net) (Details) - USD ($) $ in Thousands</t>
        </is>
      </c>
      <c r="C1" s="2" t="inlineStr">
        <is>
          <t>Dec. 31, 2021</t>
        </is>
      </c>
      <c r="D1" s="2" t="inlineStr">
        <is>
          <t>Dec. 31, 2020</t>
        </is>
      </c>
    </row>
    <row r="2">
      <c r="A2" s="3" t="inlineStr">
        <is>
          <t>Operating Leased Assets [Line Items]</t>
        </is>
      </c>
    </row>
    <row r="3">
      <c r="A3" s="4" t="inlineStr">
        <is>
          <t>Less: accumulated depreciation</t>
        </is>
      </c>
      <c r="C3" s="5" t="n">
        <v>-3800000</v>
      </c>
      <c r="D3" s="5" t="n">
        <v>-4800000</v>
      </c>
    </row>
    <row r="4">
      <c r="A4" s="4" t="inlineStr">
        <is>
          <t>Operating lease assets, net</t>
        </is>
      </c>
      <c r="B4" s="4" t="inlineStr">
        <is>
          <t>[1],[2]</t>
        </is>
      </c>
      <c r="C4" s="6" t="n">
        <v>15406402</v>
      </c>
      <c r="D4" s="6" t="n">
        <v>16412929</v>
      </c>
    </row>
    <row r="5">
      <c r="A5" s="4" t="inlineStr">
        <is>
          <t>Leased vehicles</t>
        </is>
      </c>
    </row>
    <row r="6">
      <c r="A6" s="3" t="inlineStr">
        <is>
          <t>Operating Leased Assets [Line Items]</t>
        </is>
      </c>
    </row>
    <row r="7">
      <c r="A7" s="4" t="inlineStr">
        <is>
          <t>Operating leases</t>
        </is>
      </c>
      <c r="C7" s="6" t="n">
        <v>19662593</v>
      </c>
      <c r="D7" s="6" t="n">
        <v>22056063</v>
      </c>
    </row>
    <row r="8">
      <c r="A8" s="4" t="inlineStr">
        <is>
          <t>Less: accumulated depreciation</t>
        </is>
      </c>
      <c r="C8" s="6" t="n">
        <v>-3789882</v>
      </c>
      <c r="D8" s="6" t="n">
        <v>-4796595</v>
      </c>
    </row>
    <row r="9">
      <c r="A9" s="4" t="inlineStr">
        <is>
          <t>Depreciated net capitalized cost</t>
        </is>
      </c>
      <c r="C9" s="6" t="n">
        <v>15872711</v>
      </c>
      <c r="D9" s="6" t="n">
        <v>17259468</v>
      </c>
    </row>
    <row r="10">
      <c r="A10" s="4" t="inlineStr">
        <is>
          <t>Manufacturer Subvention payments, net of accretion</t>
        </is>
      </c>
      <c r="C10" s="6" t="n">
        <v>-604104</v>
      </c>
      <c r="D10" s="6" t="n">
        <v>-934381</v>
      </c>
    </row>
    <row r="11">
      <c r="A11" s="4" t="inlineStr">
        <is>
          <t>Origination fees and other costs</t>
        </is>
      </c>
      <c r="C11" s="6" t="n">
        <v>136013</v>
      </c>
      <c r="D11" s="6" t="n">
        <v>66020</v>
      </c>
    </row>
    <row r="12">
      <c r="A12" s="4" t="inlineStr">
        <is>
          <t>Operating lease assets, net</t>
        </is>
      </c>
      <c r="C12" s="6" t="n">
        <v>15404620</v>
      </c>
      <c r="D12" s="6" t="n">
        <v>16391107</v>
      </c>
    </row>
    <row r="13">
      <c r="A13" s="4" t="inlineStr">
        <is>
          <t>Commercial equipment vehicles and aircraft</t>
        </is>
      </c>
    </row>
    <row r="14">
      <c r="A14" s="3" t="inlineStr">
        <is>
          <t>Operating Leased Assets [Line Items]</t>
        </is>
      </c>
    </row>
    <row r="15">
      <c r="A15" s="4" t="inlineStr">
        <is>
          <t>Operating leases</t>
        </is>
      </c>
      <c r="C15" s="6" t="n">
        <v>2677</v>
      </c>
      <c r="D15" s="6" t="n">
        <v>28661</v>
      </c>
    </row>
    <row r="16">
      <c r="A16" s="4" t="inlineStr">
        <is>
          <t>Less: accumulated depreciation</t>
        </is>
      </c>
      <c r="C16" s="6" t="n">
        <v>-895</v>
      </c>
      <c r="D16" s="6" t="n">
        <v>-6839</v>
      </c>
    </row>
    <row r="17">
      <c r="A17" s="4" t="inlineStr">
        <is>
          <t>Operating lease assets, net</t>
        </is>
      </c>
      <c r="C17" s="5" t="n">
        <v>1782</v>
      </c>
      <c r="D17" s="5" t="n">
        <v>21822</v>
      </c>
    </row>
    <row r="18"/>
    <row r="19">
      <c r="A19" s="4" t="inlineStr">
        <is>
          <t>[1]</t>
        </is>
      </c>
      <c r="B19" s="4" t="inlineStr">
        <is>
          <t>Net of accumulated depreciation of $3.8 billion and $4.8 billion at December 31, 2021 and December 31, 2020, respectively.</t>
        </is>
      </c>
    </row>
    <row r="20">
      <c r="A20" s="4" t="inlineStr">
        <is>
          <t>[2]</t>
        </is>
      </c>
      <c r="B20" s="4" t="inlineStr">
        <is>
          <t>The Company has interests in certain Trusts that are considered VIEs for accounting purposes. At December 31, 2021 and December 31, 2020, LHFI included $20.6 billion and $22.6 billion, LHFS included $0.0 billion and $0.6 billion Operating leases assets, net included $14.7 billion and $16.4 billion, restricted cash included $1.6 billion and $1.7 billion, Other assets included $629.4 million and $791.3 million, Borrowings and other debt obligations included $29.2 billion and $31.7 billion, and Other liabilities included $81.1 million and $84.9 million of assets or liabilities that were included within VIEs, respectively. See Note 8 to these Consolidated Financial Statements for additional information.</t>
        </is>
      </c>
    </row>
  </sheetData>
  <mergeCells count="4">
    <mergeCell ref="A1:B1"/>
    <mergeCell ref="A18:C18"/>
    <mergeCell ref="B19:C19"/>
    <mergeCell ref="B20:C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ASSETS, NET (Future Minimum Rental Receivables) (Details) $ in Thousands</t>
        </is>
      </c>
      <c r="B1" s="2" t="inlineStr">
        <is>
          <t>Dec. 31, 2021USD ($)</t>
        </is>
      </c>
    </row>
    <row r="2">
      <c r="A2" s="3" t="inlineStr">
        <is>
          <t>Leases [Abstract]</t>
        </is>
      </c>
    </row>
    <row r="3">
      <c r="A3" s="4" t="inlineStr">
        <is>
          <t>2022</t>
        </is>
      </c>
      <c r="B3" s="5" t="n">
        <v>2303803</v>
      </c>
    </row>
    <row r="4">
      <c r="A4" s="4" t="inlineStr">
        <is>
          <t>2023</t>
        </is>
      </c>
      <c r="B4" s="6" t="n">
        <v>1581934</v>
      </c>
    </row>
    <row r="5">
      <c r="A5" s="4" t="inlineStr">
        <is>
          <t>2024</t>
        </is>
      </c>
      <c r="B5" s="6" t="n">
        <v>470148</v>
      </c>
    </row>
    <row r="6">
      <c r="A6" s="4" t="inlineStr">
        <is>
          <t>2025</t>
        </is>
      </c>
      <c r="B6" s="6" t="n">
        <v>50564</v>
      </c>
    </row>
    <row r="7">
      <c r="A7" s="4" t="inlineStr">
        <is>
          <t>2026</t>
        </is>
      </c>
      <c r="B7" s="6" t="n">
        <v>15</v>
      </c>
    </row>
    <row r="8">
      <c r="A8" s="4" t="inlineStr">
        <is>
          <t>Thereafter</t>
        </is>
      </c>
      <c r="B8" s="6" t="n">
        <v>9</v>
      </c>
    </row>
    <row r="9">
      <c r="A9" s="4" t="inlineStr">
        <is>
          <t>Total</t>
        </is>
      </c>
      <c r="B9" s="5" t="n">
        <v>44064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 ASSETS, NET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Net gain on sale of operating leases</t>
        </is>
      </c>
      <c r="B4" s="5" t="n">
        <v>443809</v>
      </c>
      <c r="C4" s="5" t="n">
        <v>243189</v>
      </c>
      <c r="D4" s="5" t="n">
        <v>1359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Thousands</t>
        </is>
      </c>
      <c r="B1" s="2" t="inlineStr">
        <is>
          <t>Dec. 31, 2021</t>
        </is>
      </c>
      <c r="C1" s="2" t="inlineStr">
        <is>
          <t>Dec. 31, 2020</t>
        </is>
      </c>
    </row>
    <row r="2">
      <c r="A2" s="3" t="inlineStr">
        <is>
          <t>Property, Plant and Equipment [Line Items]</t>
        </is>
      </c>
    </row>
    <row r="3">
      <c r="A3" s="4" t="inlineStr">
        <is>
          <t>Total premise and equipment</t>
        </is>
      </c>
      <c r="B3" s="5" t="n">
        <v>2669220</v>
      </c>
      <c r="C3" s="5" t="n">
        <v>2416484</v>
      </c>
    </row>
    <row r="4">
      <c r="A4" s="4" t="inlineStr">
        <is>
          <t>Less accumulated depreciation</t>
        </is>
      </c>
      <c r="B4" s="6" t="n">
        <v>-1812827</v>
      </c>
      <c r="C4" s="6" t="n">
        <v>-1629143</v>
      </c>
    </row>
    <row r="5">
      <c r="A5" s="4" t="inlineStr">
        <is>
          <t>Total premises and equipment, net</t>
        </is>
      </c>
      <c r="B5" s="6" t="n">
        <v>856393</v>
      </c>
      <c r="C5" s="6" t="n">
        <v>787341</v>
      </c>
    </row>
    <row r="6">
      <c r="A6" s="4" t="inlineStr">
        <is>
          <t>Land</t>
        </is>
      </c>
    </row>
    <row r="7">
      <c r="A7" s="3" t="inlineStr">
        <is>
          <t>Property, Plant and Equipment [Line Items]</t>
        </is>
      </c>
    </row>
    <row r="8">
      <c r="A8" s="4" t="inlineStr">
        <is>
          <t>Total premise and equipment</t>
        </is>
      </c>
      <c r="B8" s="6" t="n">
        <v>77310</v>
      </c>
      <c r="C8" s="6" t="n">
        <v>81613</v>
      </c>
    </row>
    <row r="9">
      <c r="A9" s="4" t="inlineStr">
        <is>
          <t>Office buildings</t>
        </is>
      </c>
    </row>
    <row r="10">
      <c r="A10" s="3" t="inlineStr">
        <is>
          <t>Property, Plant and Equipment [Line Items]</t>
        </is>
      </c>
    </row>
    <row r="11">
      <c r="A11" s="4" t="inlineStr">
        <is>
          <t>Total premise and equipment</t>
        </is>
      </c>
      <c r="B11" s="6" t="n">
        <v>156967</v>
      </c>
      <c r="C11" s="6" t="n">
        <v>166586</v>
      </c>
    </row>
    <row r="12">
      <c r="A12" s="4" t="inlineStr">
        <is>
          <t>Furniture, fixtures, and equipment</t>
        </is>
      </c>
    </row>
    <row r="13">
      <c r="A13" s="3" t="inlineStr">
        <is>
          <t>Property, Plant and Equipment [Line Items]</t>
        </is>
      </c>
    </row>
    <row r="14">
      <c r="A14" s="4" t="inlineStr">
        <is>
          <t>Total premise and equipment</t>
        </is>
      </c>
      <c r="B14" s="6" t="n">
        <v>598240</v>
      </c>
      <c r="C14" s="6" t="n">
        <v>519565</v>
      </c>
    </row>
    <row r="15">
      <c r="A15" s="4" t="inlineStr">
        <is>
          <t>Leasehold improvement</t>
        </is>
      </c>
    </row>
    <row r="16">
      <c r="A16" s="3" t="inlineStr">
        <is>
          <t>Property, Plant and Equipment [Line Items]</t>
        </is>
      </c>
    </row>
    <row r="17">
      <c r="A17" s="4" t="inlineStr">
        <is>
          <t>Total premise and equipment</t>
        </is>
      </c>
      <c r="B17" s="6" t="n">
        <v>585956</v>
      </c>
      <c r="C17" s="6" t="n">
        <v>556509</v>
      </c>
    </row>
    <row r="18">
      <c r="A18" s="4" t="inlineStr">
        <is>
          <t>Computer software</t>
        </is>
      </c>
    </row>
    <row r="19">
      <c r="A19" s="3" t="inlineStr">
        <is>
          <t>Property, Plant and Equipment [Line Items]</t>
        </is>
      </c>
    </row>
    <row r="20">
      <c r="A20" s="4" t="inlineStr">
        <is>
          <t>Total premise and equipment</t>
        </is>
      </c>
      <c r="B20" s="6" t="n">
        <v>1239795</v>
      </c>
      <c r="C20" s="6" t="n">
        <v>1090515</v>
      </c>
    </row>
    <row r="21">
      <c r="A21" s="4" t="inlineStr">
        <is>
          <t>Automobiles and other</t>
        </is>
      </c>
    </row>
    <row r="22">
      <c r="A22" s="3" t="inlineStr">
        <is>
          <t>Property, Plant and Equipment [Line Items]</t>
        </is>
      </c>
    </row>
    <row r="23">
      <c r="A23" s="4" t="inlineStr">
        <is>
          <t>Total premise and equipment</t>
        </is>
      </c>
      <c r="B23" s="5" t="n">
        <v>10952</v>
      </c>
      <c r="C23" s="5" t="n">
        <v>16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9" customWidth="1" min="2" max="2"/>
    <col width="29" customWidth="1" min="3" max="3"/>
    <col width="35" customWidth="1" min="4" max="4"/>
  </cols>
  <sheetData>
    <row r="1">
      <c r="A1" s="1" t="inlineStr">
        <is>
          <t>PREMISES AND EQUIPMENT (Narrative) (Details) $ in Millions</t>
        </is>
      </c>
      <c r="B1" s="2" t="inlineStr">
        <is>
          <t>12 Months Ended</t>
        </is>
      </c>
    </row>
    <row r="2">
      <c r="B2" s="2" t="inlineStr">
        <is>
          <t>Dec. 31, 2021USD ($)property</t>
        </is>
      </c>
      <c r="C2" s="2" t="inlineStr">
        <is>
          <t>Dec. 31, 2020USD ($)property</t>
        </is>
      </c>
      <c r="D2" s="2" t="inlineStr">
        <is>
          <t>Dec. 31, 2019USD ($)propertybranch</t>
        </is>
      </c>
    </row>
    <row r="3">
      <c r="A3" s="3" t="inlineStr">
        <is>
          <t>Property, Plant and Equipment [Line Items]</t>
        </is>
      </c>
    </row>
    <row r="4">
      <c r="A4" s="4" t="inlineStr">
        <is>
          <t>Depreciation</t>
        </is>
      </c>
      <c r="B4" s="7" t="n">
        <v>243.6</v>
      </c>
      <c r="C4" s="7" t="n">
        <v>209.4</v>
      </c>
      <c r="D4" s="7" t="n">
        <v>226.1</v>
      </c>
    </row>
    <row r="5">
      <c r="A5" s="4" t="inlineStr">
        <is>
          <t>Number of properties sold | property</t>
        </is>
      </c>
      <c r="B5" s="6" t="n">
        <v>7</v>
      </c>
      <c r="C5" s="6" t="n">
        <v>6</v>
      </c>
      <c r="D5" s="6" t="n">
        <v>8</v>
      </c>
    </row>
    <row r="6">
      <c r="A6" s="4" t="inlineStr">
        <is>
          <t>Net proceeds from sale of properties</t>
        </is>
      </c>
      <c r="B6" s="7" t="n">
        <v>6.4</v>
      </c>
      <c r="C6" s="7" t="n">
        <v>4.3</v>
      </c>
      <c r="D6" s="5" t="n">
        <v>2</v>
      </c>
    </row>
    <row r="7">
      <c r="A7" s="4" t="inlineStr">
        <is>
          <t>Net gain/(loss) on sale of fixed assets</t>
        </is>
      </c>
      <c r="B7" s="10" t="n">
        <v>3.5</v>
      </c>
      <c r="C7" s="6" t="n">
        <v>2</v>
      </c>
      <c r="D7" s="10" t="n">
        <v>0.4</v>
      </c>
    </row>
    <row r="8">
      <c r="A8" s="4" t="inlineStr">
        <is>
          <t>Carrying value of properties sold in sale leaseback transaction</t>
        </is>
      </c>
      <c r="B8" s="10" t="n">
        <v>2.9</v>
      </c>
      <c r="C8" s="10" t="n">
        <v>2.3</v>
      </c>
      <c r="D8" s="10" t="n">
        <v>1.7</v>
      </c>
    </row>
    <row r="9">
      <c r="A9" s="4" t="inlineStr">
        <is>
          <t>Impairment of intangible assets</t>
        </is>
      </c>
      <c r="B9" s="7" t="n">
        <v>11.2</v>
      </c>
      <c r="C9" s="5" t="n">
        <v>21</v>
      </c>
      <c r="D9" s="7" t="n">
        <v>23.4</v>
      </c>
    </row>
    <row r="10">
      <c r="A10" s="4" t="inlineStr">
        <is>
          <t>Affiliates | SBNA | First Commonwealth Bank | Disposed of by Sale</t>
        </is>
      </c>
    </row>
    <row r="11">
      <c r="A11" s="3" t="inlineStr">
        <is>
          <t>Property, Plant and Equipment [Line Items]</t>
        </is>
      </c>
    </row>
    <row r="12">
      <c r="A12" s="4" t="inlineStr">
        <is>
          <t>Number of bank branches | branch</t>
        </is>
      </c>
      <c r="D12" s="6" t="n">
        <v>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OTHER INTANGIBLES (Goodwill) (Details) - USD ($) $ in Thousands</t>
        </is>
      </c>
      <c r="B1" s="2" t="inlineStr">
        <is>
          <t>Dec. 31, 2021</t>
        </is>
      </c>
      <c r="C1" s="2" t="inlineStr">
        <is>
          <t>Dec. 31, 2020</t>
        </is>
      </c>
    </row>
    <row r="2">
      <c r="A2" s="3" t="inlineStr">
        <is>
          <t>Goodwill [Line Items]</t>
        </is>
      </c>
    </row>
    <row r="3">
      <c r="A3" s="4" t="inlineStr">
        <is>
          <t>Goodwill</t>
        </is>
      </c>
      <c r="B3" s="5" t="n">
        <v>2596161</v>
      </c>
      <c r="C3" s="5" t="n">
        <v>2596161</v>
      </c>
    </row>
    <row r="4">
      <c r="A4" s="4" t="inlineStr">
        <is>
          <t>CBB</t>
        </is>
      </c>
    </row>
    <row r="5">
      <c r="A5" s="3" t="inlineStr">
        <is>
          <t>Goodwill [Line Items]</t>
        </is>
      </c>
    </row>
    <row r="6">
      <c r="A6" s="4" t="inlineStr">
        <is>
          <t>Goodwill</t>
        </is>
      </c>
      <c r="B6" s="6" t="n">
        <v>297802</v>
      </c>
    </row>
    <row r="7">
      <c r="A7" s="4" t="inlineStr">
        <is>
          <t>C&amp;I</t>
        </is>
      </c>
    </row>
    <row r="8">
      <c r="A8" s="3" t="inlineStr">
        <is>
          <t>Goodwill [Line Items]</t>
        </is>
      </c>
    </row>
    <row r="9">
      <c r="A9" s="4" t="inlineStr">
        <is>
          <t>Goodwill</t>
        </is>
      </c>
      <c r="B9" s="6" t="n">
        <v>52198</v>
      </c>
    </row>
    <row r="10">
      <c r="A10" s="4" t="inlineStr">
        <is>
          <t>CRE &amp; VF</t>
        </is>
      </c>
    </row>
    <row r="11">
      <c r="A11" s="3" t="inlineStr">
        <is>
          <t>Goodwill [Line Items]</t>
        </is>
      </c>
    </row>
    <row r="12">
      <c r="A12" s="4" t="inlineStr">
        <is>
          <t>Goodwill</t>
        </is>
      </c>
      <c r="B12" s="6" t="n">
        <v>1095071</v>
      </c>
    </row>
    <row r="13">
      <c r="A13" s="4" t="inlineStr">
        <is>
          <t>CIB</t>
        </is>
      </c>
    </row>
    <row r="14">
      <c r="A14" s="3" t="inlineStr">
        <is>
          <t>Goodwill [Line Items]</t>
        </is>
      </c>
    </row>
    <row r="15">
      <c r="A15" s="4" t="inlineStr">
        <is>
          <t>Goodwill</t>
        </is>
      </c>
      <c r="B15" s="6" t="n">
        <v>131130</v>
      </c>
    </row>
    <row r="16">
      <c r="A16" s="4" t="inlineStr">
        <is>
          <t>SC</t>
        </is>
      </c>
    </row>
    <row r="17">
      <c r="A17" s="3" t="inlineStr">
        <is>
          <t>Goodwill [Line Items]</t>
        </is>
      </c>
    </row>
    <row r="18">
      <c r="A18" s="4" t="inlineStr">
        <is>
          <t>Goodwill</t>
        </is>
      </c>
      <c r="B18" s="5" t="n">
        <v>10199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GOODWILL AND OTHER INTANGIBLES (Goodwill) (Narrative) (Details) - USD ($)</t>
        </is>
      </c>
      <c r="B1" s="2" t="inlineStr">
        <is>
          <t>Oct. 01, 2021</t>
        </is>
      </c>
      <c r="C1" s="2" t="inlineStr">
        <is>
          <t>Dec. 31, 2020</t>
        </is>
      </c>
      <c r="D1" s="2" t="inlineStr">
        <is>
          <t>Jun. 30, 2020</t>
        </is>
      </c>
      <c r="E1" s="2" t="inlineStr">
        <is>
          <t>Dec. 31, 2021</t>
        </is>
      </c>
      <c r="F1" s="2" t="inlineStr">
        <is>
          <t>Dec. 31, 2020</t>
        </is>
      </c>
      <c r="G1" s="2" t="inlineStr">
        <is>
          <t>Dec. 31, 2019</t>
        </is>
      </c>
    </row>
    <row r="2">
      <c r="A2" s="3" t="inlineStr">
        <is>
          <t>Goodwill [Line Items]</t>
        </is>
      </c>
    </row>
    <row r="3">
      <c r="A3" s="4" t="inlineStr">
        <is>
          <t>Re-allocation of Goodwill</t>
        </is>
      </c>
      <c r="E3" s="5" t="n">
        <v>0</v>
      </c>
    </row>
    <row r="4">
      <c r="A4" s="4" t="inlineStr">
        <is>
          <t>Impairment of goodwill</t>
        </is>
      </c>
      <c r="B4" s="5" t="n">
        <v>0</v>
      </c>
      <c r="E4" s="5" t="n">
        <v>0</v>
      </c>
      <c r="F4" s="5" t="n">
        <v>1848228000</v>
      </c>
      <c r="G4" s="5" t="n">
        <v>0</v>
      </c>
    </row>
    <row r="5">
      <c r="A5" s="4" t="inlineStr">
        <is>
          <t>Reporting unit, percentage of fair value in excess of carrying amount (less than)</t>
        </is>
      </c>
      <c r="D5" s="4" t="inlineStr">
        <is>
          <t>5.00%</t>
        </is>
      </c>
    </row>
    <row r="6">
      <c r="A6" s="4" t="inlineStr">
        <is>
          <t>CBB</t>
        </is>
      </c>
    </row>
    <row r="7">
      <c r="A7" s="3" t="inlineStr">
        <is>
          <t>Goodwill [Line Items]</t>
        </is>
      </c>
    </row>
    <row r="8">
      <c r="A8" s="4" t="inlineStr">
        <is>
          <t>Impairment of goodwill</t>
        </is>
      </c>
      <c r="D8" s="5" t="n">
        <v>1600000000</v>
      </c>
    </row>
    <row r="9">
      <c r="A9" s="4" t="inlineStr">
        <is>
          <t>C&amp;I</t>
        </is>
      </c>
    </row>
    <row r="10">
      <c r="A10" s="3" t="inlineStr">
        <is>
          <t>Goodwill [Line Items]</t>
        </is>
      </c>
    </row>
    <row r="11">
      <c r="A11" s="4" t="inlineStr">
        <is>
          <t>Re-allocation of Goodwill</t>
        </is>
      </c>
      <c r="C11" s="5" t="n">
        <v>25100000</v>
      </c>
    </row>
    <row r="12">
      <c r="A12" s="4" t="inlineStr">
        <is>
          <t>Impairment of goodwill</t>
        </is>
      </c>
      <c r="D12" s="5" t="n">
        <v>3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Finite-lived Intangibles) (Details) - USD ($) $ in Thousands</t>
        </is>
      </c>
      <c r="B1" s="2" t="inlineStr">
        <is>
          <t>1 Months Ended</t>
        </is>
      </c>
    </row>
    <row r="2">
      <c r="B2" s="2" t="inlineStr">
        <is>
          <t>May 31, 2021</t>
        </is>
      </c>
      <c r="C2" s="2" t="inlineStr">
        <is>
          <t>Dec. 31, 2021</t>
        </is>
      </c>
      <c r="D2" s="2" t="inlineStr">
        <is>
          <t>Dec. 31, 2020</t>
        </is>
      </c>
    </row>
    <row r="3">
      <c r="A3" s="3" t="inlineStr">
        <is>
          <t>Finite-Lived Intangible Assets [Line Items]</t>
        </is>
      </c>
    </row>
    <row r="4">
      <c r="A4" s="4" t="inlineStr">
        <is>
          <t>Net Carrying Amount</t>
        </is>
      </c>
      <c r="C4" s="5" t="n">
        <v>339079</v>
      </c>
      <c r="D4" s="5" t="n">
        <v>357547</v>
      </c>
    </row>
    <row r="5">
      <c r="A5" s="4" t="inlineStr">
        <is>
          <t>Accumulated Amortization</t>
        </is>
      </c>
      <c r="C5" s="6" t="n">
        <v>-353333</v>
      </c>
      <c r="D5" s="6" t="n">
        <v>-436376</v>
      </c>
    </row>
    <row r="6">
      <c r="A6" s="4" t="inlineStr">
        <is>
          <t>Credit Agricole Miami Wealth Management Business</t>
        </is>
      </c>
    </row>
    <row r="7">
      <c r="A7" s="3" t="inlineStr">
        <is>
          <t>Finite-Lived Intangible Assets [Line Items]</t>
        </is>
      </c>
    </row>
    <row r="8">
      <c r="A8" s="4" t="inlineStr">
        <is>
          <t>Finite-lived intangible assets acquired</t>
        </is>
      </c>
      <c r="B8" s="5" t="n">
        <v>38000</v>
      </c>
    </row>
    <row r="9">
      <c r="A9" s="4" t="inlineStr">
        <is>
          <t>Finite-lived intangible asset, useful life (in years)</t>
        </is>
      </c>
      <c r="B9" s="4" t="inlineStr">
        <is>
          <t>6 years</t>
        </is>
      </c>
    </row>
    <row r="10">
      <c r="A10" s="4" t="inlineStr">
        <is>
          <t>Dealer networks</t>
        </is>
      </c>
    </row>
    <row r="11">
      <c r="A11" s="3" t="inlineStr">
        <is>
          <t>Finite-Lived Intangible Assets [Line Items]</t>
        </is>
      </c>
    </row>
    <row r="12">
      <c r="A12" s="4" t="inlineStr">
        <is>
          <t>Net Carrying Amount</t>
        </is>
      </c>
      <c r="C12" s="6" t="n">
        <v>283958</v>
      </c>
      <c r="D12" s="6" t="n">
        <v>308768</v>
      </c>
    </row>
    <row r="13">
      <c r="A13" s="4" t="inlineStr">
        <is>
          <t>Accumulated Amortization</t>
        </is>
      </c>
      <c r="C13" s="6" t="n">
        <v>-186042</v>
      </c>
      <c r="D13" s="6" t="n">
        <v>-271232</v>
      </c>
    </row>
    <row r="14">
      <c r="A14" s="4" t="inlineStr">
        <is>
          <t>Chrysler relationship</t>
        </is>
      </c>
    </row>
    <row r="15">
      <c r="A15" s="3" t="inlineStr">
        <is>
          <t>Finite-Lived Intangible Assets [Line Items]</t>
        </is>
      </c>
    </row>
    <row r="16">
      <c r="A16" s="4" t="inlineStr">
        <is>
          <t>Net Carrying Amount</t>
        </is>
      </c>
      <c r="C16" s="6" t="n">
        <v>20000</v>
      </c>
      <c r="D16" s="6" t="n">
        <v>35000</v>
      </c>
    </row>
    <row r="17">
      <c r="A17" s="4" t="inlineStr">
        <is>
          <t>Accumulated Amortization</t>
        </is>
      </c>
      <c r="C17" s="6" t="n">
        <v>-118750</v>
      </c>
      <c r="D17" s="6" t="n">
        <v>-103750</v>
      </c>
    </row>
    <row r="18">
      <c r="A18" s="4" t="inlineStr">
        <is>
          <t>Trade name</t>
        </is>
      </c>
    </row>
    <row r="19">
      <c r="A19" s="3" t="inlineStr">
        <is>
          <t>Finite-Lived Intangible Assets [Line Items]</t>
        </is>
      </c>
    </row>
    <row r="20">
      <c r="A20" s="4" t="inlineStr">
        <is>
          <t>Net Carrying Amount</t>
        </is>
      </c>
      <c r="C20" s="6" t="n">
        <v>0</v>
      </c>
      <c r="D20" s="6" t="n">
        <v>12300</v>
      </c>
    </row>
    <row r="21">
      <c r="A21" s="4" t="inlineStr">
        <is>
          <t>Accumulated Amortization</t>
        </is>
      </c>
      <c r="C21" s="6" t="n">
        <v>0</v>
      </c>
      <c r="D21" s="6" t="n">
        <v>-5700</v>
      </c>
    </row>
    <row r="22">
      <c r="A22" s="4" t="inlineStr">
        <is>
          <t>Other intangibles</t>
        </is>
      </c>
    </row>
    <row r="23">
      <c r="A23" s="3" t="inlineStr">
        <is>
          <t>Finite-Lived Intangible Assets [Line Items]</t>
        </is>
      </c>
    </row>
    <row r="24">
      <c r="A24" s="4" t="inlineStr">
        <is>
          <t>Net Carrying Amount</t>
        </is>
      </c>
      <c r="C24" s="6" t="n">
        <v>35121</v>
      </c>
      <c r="D24" s="6" t="n">
        <v>1479</v>
      </c>
    </row>
    <row r="25">
      <c r="A25" s="4" t="inlineStr">
        <is>
          <t>Accumulated Amortization</t>
        </is>
      </c>
      <c r="C25" s="5" t="n">
        <v>-48541</v>
      </c>
      <c r="D25" s="5" t="n">
        <v>-5569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Other Intangible Assets)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tangibles not subject to amortization</t>
        </is>
      </c>
      <c r="B4" s="5" t="n">
        <v>0</v>
      </c>
      <c r="C4" s="5" t="n">
        <v>0</v>
      </c>
    </row>
    <row r="5">
      <c r="A5" s="4" t="inlineStr">
        <is>
          <t>Amortization of intangibles</t>
        </is>
      </c>
      <c r="B5" s="5" t="n">
        <v>44749000</v>
      </c>
      <c r="C5" s="5" t="n">
        <v>58661000</v>
      </c>
      <c r="D5" s="5" t="n">
        <v>5899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9:48:48Z</dcterms:created>
  <dcterms:modified xmlns:dcterms="http://purl.org/dc/terms/" xmlns:xsi="http://www.w3.org/2001/XMLSchema-instance" xsi:type="dcterms:W3CDTF">2022-03-07T19:48:48Z</dcterms:modified>
</cp:coreProperties>
</file>